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Overview of Accounting Principl" sheetId="9" state="visible" r:id="rId9"/>
    <sheet xmlns:r="http://schemas.openxmlformats.org/officeDocument/2006/relationships" name="Significant Accounting and Repo" sheetId="10" state="visible" r:id="rId10"/>
    <sheet xmlns:r="http://schemas.openxmlformats.org/officeDocument/2006/relationships" name="Fair Value Measurements" sheetId="11" state="visible" r:id="rId11"/>
    <sheet xmlns:r="http://schemas.openxmlformats.org/officeDocument/2006/relationships" name="Acquisitions and Divestitures" sheetId="12" state="visible" r:id="rId12"/>
    <sheet xmlns:r="http://schemas.openxmlformats.org/officeDocument/2006/relationships" name="Revenues from Contracts with Cu" sheetId="13" state="visible" r:id="rId13"/>
    <sheet xmlns:r="http://schemas.openxmlformats.org/officeDocument/2006/relationships" name="Credit Quality of Financing Rec" sheetId="14" state="visible" r:id="rId14"/>
    <sheet xmlns:r="http://schemas.openxmlformats.org/officeDocument/2006/relationships" name="Investment in Securities" sheetId="15" state="visible" r:id="rId15"/>
    <sheet xmlns:r="http://schemas.openxmlformats.org/officeDocument/2006/relationships" name="Transfer of Financial Assets" sheetId="16" state="visible" r:id="rId16"/>
    <sheet xmlns:r="http://schemas.openxmlformats.org/officeDocument/2006/relationships" name="Variable Interest Entities" sheetId="17" state="visible" r:id="rId17"/>
    <sheet xmlns:r="http://schemas.openxmlformats.org/officeDocument/2006/relationships" name="Investment in Affiliates" sheetId="18" state="visible" r:id="rId18"/>
    <sheet xmlns:r="http://schemas.openxmlformats.org/officeDocument/2006/relationships" name="Redeemable Noncontrolling Inter" sheetId="19" state="visible" r:id="rId19"/>
    <sheet xmlns:r="http://schemas.openxmlformats.org/officeDocument/2006/relationships" name="Accumulated Other Comprehensive" sheetId="20" state="visible" r:id="rId20"/>
    <sheet xmlns:r="http://schemas.openxmlformats.org/officeDocument/2006/relationships" name="ORIX Corporation Shareholders' " sheetId="21" state="visible" r:id="rId21"/>
    <sheet xmlns:r="http://schemas.openxmlformats.org/officeDocument/2006/relationships" name="Selling, General and Administra" sheetId="22" state="visible" r:id="rId22"/>
    <sheet xmlns:r="http://schemas.openxmlformats.org/officeDocument/2006/relationships" name="Pension Plans" sheetId="23" state="visible" r:id="rId23"/>
    <sheet xmlns:r="http://schemas.openxmlformats.org/officeDocument/2006/relationships" name="Life Insurance Operations" sheetId="24" state="visible" r:id="rId24"/>
    <sheet xmlns:r="http://schemas.openxmlformats.org/officeDocument/2006/relationships" name="Write-Downs of Long-Lived Asset" sheetId="25" state="visible" r:id="rId25"/>
    <sheet xmlns:r="http://schemas.openxmlformats.org/officeDocument/2006/relationships" name="Per Share Data" sheetId="26" state="visible" r:id="rId26"/>
    <sheet xmlns:r="http://schemas.openxmlformats.org/officeDocument/2006/relationships" name="Derivative Financial Instrument" sheetId="27" state="visible" r:id="rId27"/>
    <sheet xmlns:r="http://schemas.openxmlformats.org/officeDocument/2006/relationships" name="Offsetting Assets and Liabiliti" sheetId="28" state="visible" r:id="rId28"/>
    <sheet xmlns:r="http://schemas.openxmlformats.org/officeDocument/2006/relationships" name="Estimated Fair Value of Financi" sheetId="29" state="visible" r:id="rId29"/>
    <sheet xmlns:r="http://schemas.openxmlformats.org/officeDocument/2006/relationships" name="Commitments, Guarantees and Con" sheetId="30" state="visible" r:id="rId30"/>
    <sheet xmlns:r="http://schemas.openxmlformats.org/officeDocument/2006/relationships" name="Segment Information" sheetId="31" state="visible" r:id="rId31"/>
    <sheet xmlns:r="http://schemas.openxmlformats.org/officeDocument/2006/relationships" name="Subsequent Events" sheetId="32" state="visible" r:id="rId32"/>
    <sheet xmlns:r="http://schemas.openxmlformats.org/officeDocument/2006/relationships" name="Significant Accounting and Re_2" sheetId="33" state="visible" r:id="rId33"/>
    <sheet xmlns:r="http://schemas.openxmlformats.org/officeDocument/2006/relationships" name="Fair Value Measurements (Tables" sheetId="34" state="visible" r:id="rId34"/>
    <sheet xmlns:r="http://schemas.openxmlformats.org/officeDocument/2006/relationships" name="Revenues from Contracts with _2" sheetId="35" state="visible" r:id="rId35"/>
    <sheet xmlns:r="http://schemas.openxmlformats.org/officeDocument/2006/relationships" name="Credit Quality of Financing R_2" sheetId="36" state="visible" r:id="rId36"/>
    <sheet xmlns:r="http://schemas.openxmlformats.org/officeDocument/2006/relationships" name="Investment in Securities (Table" sheetId="37" state="visible" r:id="rId37"/>
    <sheet xmlns:r="http://schemas.openxmlformats.org/officeDocument/2006/relationships" name="Transfer of Financial Assets (T" sheetId="38" state="visible" r:id="rId38"/>
    <sheet xmlns:r="http://schemas.openxmlformats.org/officeDocument/2006/relationships" name="Variable Interest Entities (Tab" sheetId="39" state="visible" r:id="rId39"/>
    <sheet xmlns:r="http://schemas.openxmlformats.org/officeDocument/2006/relationships" name="Investment in Affiliates (Table" sheetId="40" state="visible" r:id="rId40"/>
    <sheet xmlns:r="http://schemas.openxmlformats.org/officeDocument/2006/relationships" name="Redeemable Noncontrolling Int_2" sheetId="41" state="visible" r:id="rId41"/>
    <sheet xmlns:r="http://schemas.openxmlformats.org/officeDocument/2006/relationships" name="Accumulated Other Comprehensi_2" sheetId="42" state="visible" r:id="rId42"/>
    <sheet xmlns:r="http://schemas.openxmlformats.org/officeDocument/2006/relationships" name="ORIX Corporation Shareholders_2" sheetId="43" state="visible" r:id="rId43"/>
    <sheet xmlns:r="http://schemas.openxmlformats.org/officeDocument/2006/relationships" name="Selling, General and Administ_2" sheetId="44" state="visible" r:id="rId44"/>
    <sheet xmlns:r="http://schemas.openxmlformats.org/officeDocument/2006/relationships" name="Pension Plans (Tables)" sheetId="45" state="visible" r:id="rId45"/>
    <sheet xmlns:r="http://schemas.openxmlformats.org/officeDocument/2006/relationships" name="Life Insurance Operations (Tabl" sheetId="46" state="visible" r:id="rId46"/>
    <sheet xmlns:r="http://schemas.openxmlformats.org/officeDocument/2006/relationships" name="Write-Downs of Long-Lived Ass_2" sheetId="47" state="visible" r:id="rId47"/>
    <sheet xmlns:r="http://schemas.openxmlformats.org/officeDocument/2006/relationships" name="Per Share Data (Tables)" sheetId="48" state="visible" r:id="rId48"/>
    <sheet xmlns:r="http://schemas.openxmlformats.org/officeDocument/2006/relationships" name="Derivative Financial Instrume_2" sheetId="49" state="visible" r:id="rId49"/>
    <sheet xmlns:r="http://schemas.openxmlformats.org/officeDocument/2006/relationships" name="Offsetting Assets and Liabili_2" sheetId="50" state="visible" r:id="rId50"/>
    <sheet xmlns:r="http://schemas.openxmlformats.org/officeDocument/2006/relationships" name="Estimated Fair Value of Finan_2" sheetId="51" state="visible" r:id="rId51"/>
    <sheet xmlns:r="http://schemas.openxmlformats.org/officeDocument/2006/relationships" name="Commitments, Guarantees and C_2" sheetId="52" state="visible" r:id="rId52"/>
    <sheet xmlns:r="http://schemas.openxmlformats.org/officeDocument/2006/relationships" name="Segment Information (Tables)" sheetId="53" state="visible" r:id="rId53"/>
    <sheet xmlns:r="http://schemas.openxmlformats.org/officeDocument/2006/relationships" name="Overview of Accounting Princi_2" sheetId="54" state="visible" r:id="rId54"/>
    <sheet xmlns:r="http://schemas.openxmlformats.org/officeDocument/2006/relationships" name="Significant Accounting and Re_3" sheetId="55" state="visible" r:id="rId55"/>
    <sheet xmlns:r="http://schemas.openxmlformats.org/officeDocument/2006/relationships" name="Fair Value Measurements (Record" sheetId="56" state="visible" r:id="rId56"/>
    <sheet xmlns:r="http://schemas.openxmlformats.org/officeDocument/2006/relationships" name="Fair Value Measurements (Reco_2" sheetId="57" state="visible" r:id="rId57"/>
    <sheet xmlns:r="http://schemas.openxmlformats.org/officeDocument/2006/relationships" name="Fair Value Measurements (Reconc" sheetId="58" state="visible" r:id="rId58"/>
    <sheet xmlns:r="http://schemas.openxmlformats.org/officeDocument/2006/relationships" name="Fair Value Measurements - Addit" sheetId="59" state="visible" r:id="rId59"/>
    <sheet xmlns:r="http://schemas.openxmlformats.org/officeDocument/2006/relationships" name="Fair Value Measurements (Reco_3" sheetId="60" state="visible" r:id="rId60"/>
    <sheet xmlns:r="http://schemas.openxmlformats.org/officeDocument/2006/relationships" name="Fair Value Measurements (Inform" sheetId="61" state="visible" r:id="rId61"/>
    <sheet xmlns:r="http://schemas.openxmlformats.org/officeDocument/2006/relationships" name="Fair Value Measurements (Info_2" sheetId="62" state="visible" r:id="rId62"/>
    <sheet xmlns:r="http://schemas.openxmlformats.org/officeDocument/2006/relationships" name="Acquisitions and Divestitures -" sheetId="63" state="visible" r:id="rId63"/>
    <sheet xmlns:r="http://schemas.openxmlformats.org/officeDocument/2006/relationships" name="Revenues from Contracts with _3" sheetId="64" state="visible" r:id="rId64"/>
    <sheet xmlns:r="http://schemas.openxmlformats.org/officeDocument/2006/relationships" name="Revenues from Contracts with _4" sheetId="65" state="visible" r:id="rId65"/>
    <sheet xmlns:r="http://schemas.openxmlformats.org/officeDocument/2006/relationships" name="Revenues from Contracts with _5" sheetId="66" state="visible" r:id="rId66"/>
    <sheet xmlns:r="http://schemas.openxmlformats.org/officeDocument/2006/relationships" name="Credit Quality of Financing R_3" sheetId="67" state="visible" r:id="rId67"/>
    <sheet xmlns:r="http://schemas.openxmlformats.org/officeDocument/2006/relationships" name="Credit Quality of Financing R_4" sheetId="68" state="visible" r:id="rId68"/>
    <sheet xmlns:r="http://schemas.openxmlformats.org/officeDocument/2006/relationships" name="Credit Quality of Financing R_5" sheetId="69" state="visible" r:id="rId69"/>
    <sheet xmlns:r="http://schemas.openxmlformats.org/officeDocument/2006/relationships" name="Credit Quality of Financing R_6" sheetId="70" state="visible" r:id="rId70"/>
    <sheet xmlns:r="http://schemas.openxmlformats.org/officeDocument/2006/relationships" name="Credit Quality of Financing R_7" sheetId="71" state="visible" r:id="rId71"/>
    <sheet xmlns:r="http://schemas.openxmlformats.org/officeDocument/2006/relationships" name="Credit Quality of Financing R_8" sheetId="72" state="visible" r:id="rId72"/>
    <sheet xmlns:r="http://schemas.openxmlformats.org/officeDocument/2006/relationships" name="Credit Quality of Financing R_9" sheetId="73" state="visible" r:id="rId73"/>
    <sheet xmlns:r="http://schemas.openxmlformats.org/officeDocument/2006/relationships" name="Investment in Securities (Summa" sheetId="74" state="visible" r:id="rId74"/>
    <sheet xmlns:r="http://schemas.openxmlformats.org/officeDocument/2006/relationships" name="Investment in Securities (Sum_2" sheetId="75" state="visible" r:id="rId75"/>
    <sheet xmlns:r="http://schemas.openxmlformats.org/officeDocument/2006/relationships" name="Investment in Securities - Addi" sheetId="76" state="visible" r:id="rId76"/>
    <sheet xmlns:r="http://schemas.openxmlformats.org/officeDocument/2006/relationships" name="Investment in Securities (Infor" sheetId="77" state="visible" r:id="rId77"/>
    <sheet xmlns:r="http://schemas.openxmlformats.org/officeDocument/2006/relationships" name="Investment in Securities (Amort" sheetId="78" state="visible" r:id="rId78"/>
    <sheet xmlns:r="http://schemas.openxmlformats.org/officeDocument/2006/relationships" name="Investment in Securities (Inf_2" sheetId="79" state="visible" r:id="rId79"/>
    <sheet xmlns:r="http://schemas.openxmlformats.org/officeDocument/2006/relationships" name="Investment in Securities (Total" sheetId="80" state="visible" r:id="rId80"/>
    <sheet xmlns:r="http://schemas.openxmlformats.org/officeDocument/2006/relationships" name="Investment in Securities (Roll-" sheetId="81" state="visible" r:id="rId81"/>
    <sheet xmlns:r="http://schemas.openxmlformats.org/officeDocument/2006/relationships" name="Transfer of Financial Assets - " sheetId="82" state="visible" r:id="rId82"/>
    <sheet xmlns:r="http://schemas.openxmlformats.org/officeDocument/2006/relationships" name="Transfer of Financial Assets _2" sheetId="83" state="visible" r:id="rId83"/>
    <sheet xmlns:r="http://schemas.openxmlformats.org/officeDocument/2006/relationships" name="Transfer of Financial Assets _3" sheetId="84" state="visible" r:id="rId84"/>
    <sheet xmlns:r="http://schemas.openxmlformats.org/officeDocument/2006/relationships" name="Variable Interest Entities (Inf" sheetId="85" state="visible" r:id="rId85"/>
    <sheet xmlns:r="http://schemas.openxmlformats.org/officeDocument/2006/relationships" name="Variable Interest Entities (I_2" sheetId="86" state="visible" r:id="rId86"/>
    <sheet xmlns:r="http://schemas.openxmlformats.org/officeDocument/2006/relationships" name="Investment in Affiliates (Summa" sheetId="87" state="visible" r:id="rId87"/>
    <sheet xmlns:r="http://schemas.openxmlformats.org/officeDocument/2006/relationships" name="Redeemable Noncontrolling Int_3" sheetId="88" state="visible" r:id="rId88"/>
    <sheet xmlns:r="http://schemas.openxmlformats.org/officeDocument/2006/relationships" name="Accumulated Other Comprehensi_3" sheetId="89" state="visible" r:id="rId89"/>
    <sheet xmlns:r="http://schemas.openxmlformats.org/officeDocument/2006/relationships" name="Accumulated Other Comprehensi_4" sheetId="90" state="visible" r:id="rId90"/>
    <sheet xmlns:r="http://schemas.openxmlformats.org/officeDocument/2006/relationships" name="Accumulated Other Comprehensi_5" sheetId="91" state="visible" r:id="rId91"/>
    <sheet xmlns:r="http://schemas.openxmlformats.org/officeDocument/2006/relationships" name="ORIX Corporation Shareholders_3" sheetId="92" state="visible" r:id="rId92"/>
    <sheet xmlns:r="http://schemas.openxmlformats.org/officeDocument/2006/relationships" name="ORIX Corporation Shareholders_4" sheetId="93" state="visible" r:id="rId93"/>
    <sheet xmlns:r="http://schemas.openxmlformats.org/officeDocument/2006/relationships" name="Selling, General and Administ_3" sheetId="94" state="visible" r:id="rId94"/>
    <sheet xmlns:r="http://schemas.openxmlformats.org/officeDocument/2006/relationships" name="Pension Plans (Net Periodic Pen" sheetId="95" state="visible" r:id="rId95"/>
    <sheet xmlns:r="http://schemas.openxmlformats.org/officeDocument/2006/relationships" name="Life Insurance Operations (Life" sheetId="96" state="visible" r:id="rId96"/>
    <sheet xmlns:r="http://schemas.openxmlformats.org/officeDocument/2006/relationships" name="Life Insurance Operations (Rein" sheetId="97" state="visible" r:id="rId97"/>
    <sheet xmlns:r="http://schemas.openxmlformats.org/officeDocument/2006/relationships" name="Life Insurance Operations - Add" sheetId="98" state="visible" r:id="rId98"/>
    <sheet xmlns:r="http://schemas.openxmlformats.org/officeDocument/2006/relationships" name="Life Insurance Operations (Gain" sheetId="99" state="visible" r:id="rId99"/>
    <sheet xmlns:r="http://schemas.openxmlformats.org/officeDocument/2006/relationships" name="Write-Downs of Long-Lived Ass_3" sheetId="100" state="visible" r:id="rId100"/>
    <sheet xmlns:r="http://schemas.openxmlformats.org/officeDocument/2006/relationships" name="Write-Downs of Long-Lived Ass_4" sheetId="101" state="visible" r:id="rId101"/>
    <sheet xmlns:r="http://schemas.openxmlformats.org/officeDocument/2006/relationships" name="Write-Downs of Long-Lived Ass_5" sheetId="102" state="visible" r:id="rId102"/>
    <sheet xmlns:r="http://schemas.openxmlformats.org/officeDocument/2006/relationships" name="Per Share Data - Additional Inf" sheetId="103" state="visible" r:id="rId103"/>
    <sheet xmlns:r="http://schemas.openxmlformats.org/officeDocument/2006/relationships" name="Per Share Data (Reconciliation " sheetId="104" state="visible" r:id="rId104"/>
    <sheet xmlns:r="http://schemas.openxmlformats.org/officeDocument/2006/relationships" name="Derivative Financial Instrume_3" sheetId="105" state="visible" r:id="rId105"/>
    <sheet xmlns:r="http://schemas.openxmlformats.org/officeDocument/2006/relationships" name="Derivative Financial Instrume_4" sheetId="106" state="visible" r:id="rId106"/>
    <sheet xmlns:r="http://schemas.openxmlformats.org/officeDocument/2006/relationships" name="Derivative Financial Instrume_5" sheetId="107" state="visible" r:id="rId107"/>
    <sheet xmlns:r="http://schemas.openxmlformats.org/officeDocument/2006/relationships" name="Offsetting Assets and Liabili_3" sheetId="108" state="visible" r:id="rId108"/>
    <sheet xmlns:r="http://schemas.openxmlformats.org/officeDocument/2006/relationships" name="Estimated Fair Value of Finan_3" sheetId="109" state="visible" r:id="rId109"/>
    <sheet xmlns:r="http://schemas.openxmlformats.org/officeDocument/2006/relationships" name="Estimated Fair Value of Finan_4" sheetId="110" state="visible" r:id="rId110"/>
    <sheet xmlns:r="http://schemas.openxmlformats.org/officeDocument/2006/relationships" name="Commitments, Guarantees, and Co" sheetId="111" state="visible" r:id="rId111"/>
    <sheet xmlns:r="http://schemas.openxmlformats.org/officeDocument/2006/relationships" name="Commitments, Guarantees, and _2" sheetId="112" state="visible" r:id="rId112"/>
    <sheet xmlns:r="http://schemas.openxmlformats.org/officeDocument/2006/relationships" name="Commitments, Guarantees, and _3" sheetId="113" state="visible" r:id="rId113"/>
    <sheet xmlns:r="http://schemas.openxmlformats.org/officeDocument/2006/relationships" name="Commitments, Guarantees, and _4" sheetId="114" state="visible" r:id="rId114"/>
    <sheet xmlns:r="http://schemas.openxmlformats.org/officeDocument/2006/relationships" name="Commitments, Guarantees, and _5" sheetId="115" state="visible" r:id="rId115"/>
    <sheet xmlns:r="http://schemas.openxmlformats.org/officeDocument/2006/relationships" name="Segment Information (Financial " sheetId="116" state="visible" r:id="rId116"/>
    <sheet xmlns:r="http://schemas.openxmlformats.org/officeDocument/2006/relationships" name="Segment Information (Reconcilia" sheetId="117" state="visible" r:id="rId117"/>
    <sheet xmlns:r="http://schemas.openxmlformats.org/officeDocument/2006/relationships" name="Segment Information (Geographic" sheetId="118" state="visible" r:id="rId118"/>
    <sheet xmlns:r="http://schemas.openxmlformats.org/officeDocument/2006/relationships" name="Segment Information (Disaggrega" sheetId="119" state="visible" r:id="rId119"/>
  </sheets>
  <definedNames/>
  <calcPr calcId="124519" fullCalcOnLoad="1"/>
</workbook>
</file>

<file path=xl/sharedStrings.xml><?xml version="1.0" encoding="utf-8"?>
<sst xmlns="http://schemas.openxmlformats.org/spreadsheetml/2006/main" uniqueCount="1613">
  <si>
    <t>Document and Entity Information</t>
  </si>
  <si>
    <t>6 Months Ended</t>
  </si>
  <si>
    <t>Sep. 30, 2018</t>
  </si>
  <si>
    <t>Document And Entity Information [Abstract]</t>
  </si>
  <si>
    <t>Document Type</t>
  </si>
  <si>
    <t>6-K</t>
  </si>
  <si>
    <t>Amendment Flag</t>
  </si>
  <si>
    <t>false</t>
  </si>
  <si>
    <t>Document Period End Date</t>
  </si>
  <si>
    <t>Sep. 30,
		2018</t>
  </si>
  <si>
    <t>Document Fiscal Year Focus</t>
  </si>
  <si>
    <t>Document Fiscal Period Focus</t>
  </si>
  <si>
    <t>H1</t>
  </si>
  <si>
    <t>Trading Symbol</t>
  </si>
  <si>
    <t>IX</t>
  </si>
  <si>
    <t>Entity Registrant Name</t>
  </si>
  <si>
    <t>ORIX CORP</t>
  </si>
  <si>
    <t>Entity Central Index Key</t>
  </si>
  <si>
    <t>Current Fiscal Year End Date</t>
  </si>
  <si>
    <t>--03-31</t>
  </si>
  <si>
    <t>Condensed Consolidated Balance Sheets (Unaudited) - JPY (¥) ¥ in Millions</t>
  </si>
  <si>
    <t>Mar. 31, 2018</t>
  </si>
  <si>
    <t>Assets</t>
  </si>
  <si>
    <t>Cash and cash equivalents</t>
  </si>
  <si>
    <t>Restricted Cash</t>
  </si>
  <si>
    <t>Investment in Direct Financing Leases</t>
  </si>
  <si>
    <t>Installment Loans The amounts which are measured at fair value by electing the fair value option are as follows: March 31, 2018 ¥17,260 million September 30, 2018 ¥31,196 million</t>
  </si>
  <si>
    <t>Allowance for Doubtful Receivables on Direct Financing Leases and Probable Loan Losses</t>
  </si>
  <si>
    <t>Investment in Operating Leases</t>
  </si>
  <si>
    <t>Investment in Securities The amounts which are measured at fair value by electing the fair value option are as follows: March 31, 2018 ¥37,631 million September 30, 2018 ¥23,960 million</t>
  </si>
  <si>
    <t>Property under Facility Operations</t>
  </si>
  <si>
    <t>Investment in Affiliates</t>
  </si>
  <si>
    <t>Trade Notes, Accounts and Other Receivable</t>
  </si>
  <si>
    <t>Inventories</t>
  </si>
  <si>
    <t>Office Facilities</t>
  </si>
  <si>
    <t>Other Assets</t>
  </si>
  <si>
    <t>Total Assets</t>
  </si>
  <si>
    <t>Liabilities:</t>
  </si>
  <si>
    <t>Short-term debt</t>
  </si>
  <si>
    <t>Deposits</t>
  </si>
  <si>
    <t>Trade Notes, Accounts and Other Payable</t>
  </si>
  <si>
    <t>Policy Liabilities and Policy Account Balances The amounts which are measured at fair value by electing the fair value option are as follows: March 31, 2018 ¥444,010 million September 30, 2018 ¥405,705 million</t>
  </si>
  <si>
    <t>Current and Deferred Income Taxes</t>
  </si>
  <si>
    <t>Long-term Debt</t>
  </si>
  <si>
    <t>Other Liabilities</t>
  </si>
  <si>
    <t>Total Liabilities</t>
  </si>
  <si>
    <t>Redeemable Noncontrolling Interests</t>
  </si>
  <si>
    <t>Commitments and Contingent Liabilities</t>
  </si>
  <si>
    <t xml:space="preserve"> </t>
  </si>
  <si>
    <t>Equity:</t>
  </si>
  <si>
    <t>Common Stock</t>
  </si>
  <si>
    <t>Additional Paid-in Capital</t>
  </si>
  <si>
    <t>Retained Earnings</t>
  </si>
  <si>
    <t>Accumulated Other Comprehensive Income (Loss)</t>
  </si>
  <si>
    <t>Treasury Stock, at Cost</t>
  </si>
  <si>
    <t>ORIX Corporation Shareholders' Equity</t>
  </si>
  <si>
    <t>Noncontrolling Interests</t>
  </si>
  <si>
    <t>Total Equity</t>
  </si>
  <si>
    <t>Total Liabilities and Equity</t>
  </si>
  <si>
    <t>Variable Interest Entity, Primary Beneficiary</t>
  </si>
  <si>
    <t>Installment Loans (Net of Allowance for Doubtful Receivables on Direct Financing Leases and Probable Loan Losses)</t>
  </si>
  <si>
    <t>Condensed Consolidated Balance Sheets (Unaudited) (Parenthetical) - JPY (¥) ¥ in Millions</t>
  </si>
  <si>
    <t>Statement of Financial Position [Abstract]</t>
  </si>
  <si>
    <t>Installment Loans, fair value</t>
  </si>
  <si>
    <t>Investment in securities, measured at fair value</t>
  </si>
  <si>
    <t>Other assets, measured at fair value</t>
  </si>
  <si>
    <t>Policy Liabilities and Policy Account Balances</t>
  </si>
  <si>
    <t>Condensed Consolidated Statements of Income (Unaudited) - JPY (¥) ¥ in Millions</t>
  </si>
  <si>
    <t>3 Months Ended</t>
  </si>
  <si>
    <t>Sep. 30, 2017</t>
  </si>
  <si>
    <t>Revenues:</t>
  </si>
  <si>
    <t>Finance revenues</t>
  </si>
  <si>
    <t>Gains on investment securities and dividends</t>
  </si>
  <si>
    <t>Operating leases</t>
  </si>
  <si>
    <t>Life insurance premiums and related investment income</t>
  </si>
  <si>
    <t>Sales of goods and real estate</t>
  </si>
  <si>
    <t>Services income</t>
  </si>
  <si>
    <t>Total revenues</t>
  </si>
  <si>
    <t>Expenses:</t>
  </si>
  <si>
    <t>Interest expense</t>
  </si>
  <si>
    <t>Costs of operating leases</t>
  </si>
  <si>
    <t>Life insurance costs</t>
  </si>
  <si>
    <t>Costs of goods and real estate sold</t>
  </si>
  <si>
    <t>Services expense</t>
  </si>
  <si>
    <t>Other (income) and expense, net</t>
  </si>
  <si>
    <t>Selling, general and administrative expenses</t>
  </si>
  <si>
    <t>Provision for doubtful receivables and probable loan losses</t>
  </si>
  <si>
    <t>Write-downs of long-lived assets</t>
  </si>
  <si>
    <t>Write-downs of securities</t>
  </si>
  <si>
    <t>Total expenses</t>
  </si>
  <si>
    <t>Operating Income</t>
  </si>
  <si>
    <t>Equity in Net Income of Affiliates</t>
  </si>
  <si>
    <t>Gains on sales of subsidiaries and affiliates and liquidation losses, net</t>
  </si>
  <si>
    <t>Income before Income Taxes</t>
  </si>
  <si>
    <t>Provision for Income Taxes</t>
  </si>
  <si>
    <t>Net Income</t>
  </si>
  <si>
    <t>Net Income Attributable to the Noncontrolling Interests</t>
  </si>
  <si>
    <t>Net Income Attributable to the Redeemable Noncontrolling Interests</t>
  </si>
  <si>
    <t>Net Income Attributable to ORIX Corporation Shareholders</t>
  </si>
  <si>
    <t>Amounts per Share of Common Stock for Net Income Attributable to ORIX Corporation Shareholders:</t>
  </si>
  <si>
    <t>Basic</t>
  </si>
  <si>
    <t>Diluted</t>
  </si>
  <si>
    <t>Condensed Consolidated Statements of Comprehensive Income (Unaudited) - JPY (¥) ¥ in Millions</t>
  </si>
  <si>
    <t>Statement of Comprehensive Income [Abstract]</t>
  </si>
  <si>
    <t>Net income</t>
  </si>
  <si>
    <t>Other comprehensive income, net of tax:</t>
  </si>
  <si>
    <t>Net change of unrealized gains (losses) on investment in securities</t>
  </si>
  <si>
    <t>Net change of debt valuation adjustments</t>
  </si>
  <si>
    <t>Net change of defined benefit pension plans</t>
  </si>
  <si>
    <t>Net change of foreign currency translation adjustments</t>
  </si>
  <si>
    <t>Net change of unrealized gains (losses) on derivative instruments</t>
  </si>
  <si>
    <t>Total other comprehensive income</t>
  </si>
  <si>
    <t>Comprehensive Income</t>
  </si>
  <si>
    <t>Comprehensive Income Attributable to the Noncontrolling Interests</t>
  </si>
  <si>
    <t>Comprehensive Income Attributable to the Redeemable Noncontrolling Interests</t>
  </si>
  <si>
    <t>Comprehensive Income Attributable to ORIX Corporation Shareholders</t>
  </si>
  <si>
    <t>Condensed Consolidated Statements of Changes in Equity (Unaudited) - JPY (¥) ¥ in Millions</t>
  </si>
  <si>
    <t>Total</t>
  </si>
  <si>
    <t>Treasury Stock</t>
  </si>
  <si>
    <t>Total ORIX Corporation Shareholders' Equity</t>
  </si>
  <si>
    <t>Beginning Balance at Mar. 31, 2017</t>
  </si>
  <si>
    <t>Contribution to subsidiaries</t>
  </si>
  <si>
    <t>Transaction with noncontrolling interests</t>
  </si>
  <si>
    <t>Comprehensive income, net of tax:</t>
  </si>
  <si>
    <t>Other comprehensive income</t>
  </si>
  <si>
    <t>Total comprehensive income</t>
  </si>
  <si>
    <t>Cash dividends</t>
  </si>
  <si>
    <t>Exercise of stock options</t>
  </si>
  <si>
    <t>Acquisition of treasury stock</t>
  </si>
  <si>
    <t>Disposal of treasury stock</t>
  </si>
  <si>
    <t>Other, net</t>
  </si>
  <si>
    <t>Ending Balance at Sep. 30, 2017</t>
  </si>
  <si>
    <t>Beginning Balance at Jun. 30, 2017</t>
  </si>
  <si>
    <t>Beginning Balance at Mar. 31, 2018</t>
  </si>
  <si>
    <t>Ending Balance at Sep. 30, 2018</t>
  </si>
  <si>
    <t>Beginning Balance at Jun. 30, 2018</t>
  </si>
  <si>
    <t>Cumulative effect of adopting Accounting Standards Update | Accounting standards update 2014-09</t>
  </si>
  <si>
    <t>Cumulative effect of adopting Accounting Standards Update | Accounting standards update 2016-01</t>
  </si>
  <si>
    <t>Cumulative effect of adopting Accounting Standards Update | Accounting standards update 2016-16</t>
  </si>
  <si>
    <t>Adjusted balance</t>
  </si>
  <si>
    <t>Condensed Consolidated Statements of Cash Flows (Unaudited) - JPY (¥) ¥ in Millions</t>
  </si>
  <si>
    <t>Cash Flows from Operating Activities:</t>
  </si>
  <si>
    <t>Adjustments to reconcile net income to net cash provided by operating activities:</t>
  </si>
  <si>
    <t>Depreciation and amortization</t>
  </si>
  <si>
    <t>Equity in net income of affiliates (excluding interest on loans)</t>
  </si>
  <si>
    <t>Gains on sales of securities other than trading</t>
  </si>
  <si>
    <t>Gains on sales of operating lease assets</t>
  </si>
  <si>
    <t>Decrease in trading securities</t>
  </si>
  <si>
    <t>Increase in inventories</t>
  </si>
  <si>
    <t>Decrease (Increase) in trade notes, accounts and other receivable</t>
  </si>
  <si>
    <t>Decrease in trade notes, accounts and other payable</t>
  </si>
  <si>
    <t>Increase (Decrease) in policy liabilities and policy account balances</t>
  </si>
  <si>
    <t>Net cash provided by operating activities</t>
  </si>
  <si>
    <t>Cash Flows from Investing Activities:</t>
  </si>
  <si>
    <t>Purchases of lease equipment</t>
  </si>
  <si>
    <t>Principal payments received under direct financing leases</t>
  </si>
  <si>
    <t>Installment loans made to customers</t>
  </si>
  <si>
    <t>Principal collected on installment loans</t>
  </si>
  <si>
    <t>Proceeds from sales of operating lease assets</t>
  </si>
  <si>
    <t>Investment in affiliates, net</t>
  </si>
  <si>
    <t>Proceeds from sales of investment in affiliates</t>
  </si>
  <si>
    <t>Purchases of available-for-sale debt securities</t>
  </si>
  <si>
    <t>Proceeds from sales of available-for-saledebt securities</t>
  </si>
  <si>
    <t>Proceeds from redemption of available-for-sale debt securities</t>
  </si>
  <si>
    <t>Purchases of equity securities other than trading</t>
  </si>
  <si>
    <t>Proceeds from sales of equity securities other than trading</t>
  </si>
  <si>
    <t>Purchases of property under facility operations</t>
  </si>
  <si>
    <t>Acquisitions of subsidiaries, net of cash acquired</t>
  </si>
  <si>
    <t>Sales of subsidiaries, net of cash disposed</t>
  </si>
  <si>
    <t>Net cash used in investing activities</t>
  </si>
  <si>
    <t>Cash Flows from Financing Activities:</t>
  </si>
  <si>
    <t>Net increase in debt with maturities of three months or less</t>
  </si>
  <si>
    <t>Proceeds from debt with maturities longer than three months</t>
  </si>
  <si>
    <t>Repayment of debt with maturities longer than three months</t>
  </si>
  <si>
    <t>Net increase in deposits due to customers</t>
  </si>
  <si>
    <t>Cash dividends paid to ORIX Corporation shareholders</t>
  </si>
  <si>
    <t>Contribution from noncontrolling interests</t>
  </si>
  <si>
    <t>Purchases of shares of subsidiaries from noncontrolling interests</t>
  </si>
  <si>
    <t>Net decrease in call money</t>
  </si>
  <si>
    <t>Net cash provided by (used in) financing activities</t>
  </si>
  <si>
    <t>Effect of Exchange Rate Changes on Cash, Cash Equivalents and Restricted Cash</t>
  </si>
  <si>
    <t>Net increase (decrease) in Cash, Cash Equivalents and Restricted Cash</t>
  </si>
  <si>
    <t>Cash, Cash Equivalents and Restricted Cash at Beginning of Period</t>
  </si>
  <si>
    <t>Cash, Cash Equivalents and Restricted Cash at End of Period</t>
  </si>
  <si>
    <t>Condensed Consolidated Statements of Cash Flows (Unaudited) (Parenthetical) - JPY (¥) ¥ in Millions</t>
  </si>
  <si>
    <t>Mar. 31, 2017</t>
  </si>
  <si>
    <t>Statement of Cash Flows [Abstract]</t>
  </si>
  <si>
    <t>Cash, Cash Equivalents and Restricted Cash</t>
  </si>
  <si>
    <t>Overview of Accounting Principles Utilized</t>
  </si>
  <si>
    <t>Accounting Policies [Abstract]</t>
  </si>
  <si>
    <t>1.
Overview of Accounting Principles
Utilized In preparing the accompanying consolidated
financial statements, ORIX Corporation (the “Company”)
and its subsidiaries have complied with generally accepted
accounting principles in the United States (“U.S.
GAAP”), except for the accounting for stock splits. These statements include all adjustments
(consisting of normal recurring accruals) that we considered
necessary to present a fair statement of our results of operations,
financial position and cash flows. The results reported in these
consolidated financial statements should not be regarded as
necessarily indicative of results that may be expected for the
entire year. These consolidated financial statements should be read
in conjunction with the financial statements and notes thereto
included in our March 31, 2018 consolidated financial
statements on Form 20-F. Since the Company listed on the New York Stock
Exchange in September 1998, the Company has filed the annual report
(Form 20-F) Significant differences between U.S. GAAP and
generally accepted accounting principles in Japan (“Japanese
GAAP”) are as follows: (a) Revenue recognition for revenue from
contracts with customers Under U.S. GAAP, revenues from contracts with
customers such as sales of goods and real estate, and services
income are recognized to depict the transfer of promised goods or
services to customers in the amounts that reflect the consideration
to which the entity expects to be entitled in exchange for those
goods or services. Under Japanese GAAP, revenues are generally
recognized when cash or monetary assets are received as a
consideration by sales of goods or rendering of services in
accordance with realization principle. (b) Initial direct costs Under U.S. GAAP, certain initial direct costs to
originate leases or loans are being deferred and amortized as yield
adjustments over the life of related direct financing leases or
loans by using interest method. Under Japanese GAAP, those initial direct costs are
recognized as expenses when they are incurred. (c) Operating leases Under U.S. GAAP, revenues from operating leases are
recognized on a straight-line basis over the contract terms.
Operating lease assets are depreciated over their estimated useful
lives mainly on a straight-line basis. Japanese GAAP allows for operating lease assets to
be depreciated using mainly either a declining-balance basis or a
straight-line basis. (d) Accounting for life insurance
operations Under U.S. GAAP, certain costs related directly to
the successful acquisition of new (or renewal of) insurance
contracts are deferred and amortized over the respective policy
periods in proportion to anticipated premium revenue. Under Japanese GAAP, such costs are recorded as
expenses currently in earnings in each accounting period. In addition, under U.S. GAAP, policy liabilities
for future policy benefits are established using the net level
premium method based on actuarial estimates of the amount of future
policyholder benefits. Under Japanese GAAP, these are calculated by
the methodology which relevant authorities accept. (e) Accounting for goodwill and other intangible
assets in business combination Under U.S. GAAP, goodwill and indefinite-lived
intangible assets are not amortized, but assessed for impairment at
least annually. Additionally, if events or changes in circumstances
indicate that the asset might be impaired, the Company and its
subsidiaries test for impairment when such events or changes
occur. Under Japanese GAAP, goodwill is amortized over an
appropriate period up to 20 years.
(f) Accounting for pension plans Under U.S. GAAP, the net actuarial gain (loss) is
amortized using a corridor test. Under Japanese GAAP, the net actuarial gain (loss)
is fully amortized over a certain term within the average remaining
service period of employees. (g) Sale of the parent’s ownership
interest in subsidiaries Under U.S. GAAP, in a transaction that results in
the loss of control, the gain or loss recognized in income includes
the realized gain or loss related to the portion of ownership
interest sold and the gain or loss on the remeasurement to fair
value of the interest retained. Under Japanese GAAP, in a transaction that results
in the loss of control, only the realized gain or loss related to
the portion of ownership interest sold is recognized in income and
the gain or loss on the remeasurement to fair value of the interest
retained is not recognized. (h) Consolidated statements of cash
flows Classification in the statements of cash flows
under U.S. GAAP differs from Japanese GAAP. As significant
differences, purchase of lease equipment and principal payments
received under direct financing leases, proceeds from sales of
operating lease assets, installment loans made to customers and
principal collected on installment loans (excluding issues and
collections of loans held for sale) are included in “Cash
Flows from Investing Activities” under U.S. GAAP while they
are classified as “Cash Flows from Operating
Activities” under Japanese GAAP. In addition, under U.S. GAAP, restricted cash is
required to be added to the balance of cash and cash
equivalents. (i) Transfer of financial assets Under U.S. GAAP, an entity is required to perform
analysis to determine whether or not to consolidate trusts or
special-purpose companies, collectively special-purpose entities
(“SPEs”) for securitization under the VIE’s
consolidation rules. As a result of the analysis, if it is
determined that the enterprise transferred financial assets in a
securitization transaction to an SPE that needs to be consolidated,
the transaction is not accounted for as a sale. In addition, if the transferor transfers a portion
of financial assets, the transaction is not accounted for as a sale
but accounted for as a secured borrowing unless each interest held
by the transferor and transferee meets the definition of a
participating interest and the transfer of a portion of financial
assets meets criteria for derecognition of transferred financial
assets. Under Japanese GAAP, an SPE that meets certain
conditions may be considered not to be a subsidiary of the
transferor. Therefore, if an enterprise transfers financial assets
to this type of SPE in a securitization transaction, the transferee
SPE is not required to be consolidated, and the enterprise accounts
for the transaction as a sale and recognizes a gain or loss on the
sale into earnings when control over the transferred assets is
surrendered. In addition, if the transferor transfers a portion
of financial assets, the enterprise accounts for the transaction as
a sale and recognizes a gain or loss on the sale into earnings when
the transfer of a portion of financial assets meets criteria for
derecognition of transferred financial assets. (j) Investment in securities Under U.S. GAAP, unrealized gains and losses from
all of equity securities are generally recognized in income. Under Japanese GAAP, such unrealized gains and
losses from equity securities other than trading are to be
recognized in other comprehensive income (loss), net of applicable
income taxes. (k) Fair value option Under U.S. GAAP, an entity is permitted to carry
certain eligible financial assets and liabilities at fair value and
to recognize changes in that item’s fair value in earnings
through the election of the fair value option. The portion of the
total change in the fair value of the financial liability that
results from a change in the instrument-specific credit risk is to
be recognized in other comprehensive income (loss), net of
applicable income taxes. Under Japanese GAAP, there is no accounting
standard for fair value option.</t>
  </si>
  <si>
    <t>Significant Accounting and Reporting Policies</t>
  </si>
  <si>
    <t>2.
Significant Accounting and Reporting
Policies (a) Principles of consolidation The consolidated financial statements include the
accounts of the Company and all of its subsidiaries. Investments in
affiliates, where the Company has the ability to exercise
significant influence by way of 20% – 50% ownership or other
means, are accounted for by using the equity method. Where the
Company holds majority voting interests but noncontrolling
shareholders have substantive participating rights to decisions
that occur as part of the ordinary course of their business, the
equity method is applied. In addition, the consolidated financial
statements include VIEs to which the Company and its subsidiaries
are primary beneficiaries. A lag period of up to three months is used on a
consistent basis for recognizing the results of certain
subsidiaries and affiliates. All significant intercompany accounts and
transactions have been eliminated in consolidation. (b) Use of estimates The preparation of consolidated financial
statements in conformity with generally accepted accounting
principles requires management to make estimates and assumptions
that affect the reported amounts of assets and liabilities at the
date of the financial statements and the reported amounts of
revenues and expenses during the reporting period. Actual results
could differ from those estimates. The Company has identified ten
areas where it believes assumptions and estimates are particularly
critical to the financial statements. The Company makes estimates
and assumptions to the selection of valuation techniques and
determination of assumptions used in fair value measurements, the
determination and periodic reassessment of the unguaranteed
residual value for direct financing leases and operating leases,
the determination and reassessment of insurance policy liabilities
and deferred policy acquisition costs, the determination of the
allowance for doubtful receivables on direct financing leases and
probable loan losses, the recognition and measurement of impairment
of long-lived assets, the recognition and measurement of impairment
of investment in securities, the determination of the valuation
allowance for deferred tax assets and the evaluation of tax
positions, the assessment and measurement of effectiveness in
hedging relationship using derivative financial instruments, the
determination of benefit obligation and net periodic pension cost
and the recognition and measurement of impairment of goodwill and
indefinite-lived intangible assets. (c) Foreign currencies translation The Company and its subsidiaries maintain their
accounting records in their functional currency. Transactions in
foreign currencies are recorded in the entity’s functional
currency based on the prevailing exchange rates on the transaction
date. The financial statements of overseas subsidiaries
and affiliates are translated into Japanese yen by applying the
exchange rates in effect at the end of each fiscal year to all
assets and liabilities. Income and expenses are translated at the
average rates of exchange prevailing during the fiscal year. The
currencies in which the operations of the overseas subsidiaries and
affiliates are conducted are regarded as the functional currencies
of these companies. Foreign currency translation adjustments
reflected in other comprehensive income (loss), net of applicable
income taxes, arise from the translation of foreign currency
financial statements into Japanese yen. (d) Revenue recognition The Company and its subsidiaries recognize revenues
from only contracts with customers that are not completed on
April 1, 2018, such as sales of goods and real estate, and
services income, based on the following five steps; Step 1: Identify the contract(s) with a
customer Step 2: Identify the performance obligations in the
contract Step 3: Determine the transaction price Step 4: Allocate the transaction price to the
performance obligations in the contract Step 5: Recognize revenue when (or as) the entity
satisfies a performance obligation In accordance with these steps, revenues are
recognized to depict the transfer of promised goods or services to
customers in the amounts that reflect the consideration to which
the entity expects to be entitled in exchange for those goods or
services. Revenues are recognized net of discount, incentives and
estimated sales returns. In case that the Company and its
subsidiaries receive payment from customers before satisfying
performance obligations, the amounts are recognized as contract
liabilities. In transactions that involve third parties, if the
Company and its subsidiaries control the goods or services before
they are transferred to the customers, revenue is recognized on
gross amount as the principal. Excluding the aforementioned policy, the policies
as specifically described hereinafter are applied for each of
revenue items.
Finance Revenues (1) Revenues from direct financing
leases Direct financing leases consist of full-payout
leases for various equipment types, including office equipment,
industrial machinery and transportation equipment. In providing
leasing services, the Company and its subsidiaries execute
supplemental services, such as paying insurance and handling taxes
on leased assets on behalf of lessees. The excess of aggregate
lease rentals plus the estimated unguaranteed residual value over
the cost of the leased equipment constitutes the unearned lease
income to be taken into income over the lease term by using the
interest method. The estimated unguaranteed residual value
represents estimated proceeds from the disposition of equipment at
the time the lease is terminated. The estimated unguaranteed
residual value is based on market value of used equipment,
estimates of when and how much equipment will become obsolete, and
actual recovery being experienced for similar used equipment.
Initial direct costs are being deferred and amortized as a yield
adjustment over the life of the related lease by using interest
method. The unamortized balance of initial direct costs is
reflected as a component of investment in direct financing
leases. (2) Revenues from installment loans Interest income on installment loans is recognized
on an accrual basis. Certain direct loan origination costs, net of
origination fees, are being deferred and amortized over the
contractual term of the loan as an adjustment of the related
loan’s yield using the interest method. Interest payments received on impaired loans other
than purchased loans are recorded as interest income unless the
collection of the remaining investment is doubtful at which time
payments received are recorded as reductions of principal. For
purchased loans, although the acquired assets may remain loans in
legal form, collections on these loans often do not reflect the
normal historical experience of collecting delinquent accounts, and
the need to tailor individual collateral-realization strategies
often makes it difficult to reliably estimate the amount, timing,
or nature of collections. Accordingly, the Company and its
subsidiaries use the cost recovery method of income recognition for
such purchased loans regardless of whether impairment is recognized
or not. (3) Revenues from financial guarantees At the inception of a guarantee, fair value for the
guarantee is recognized as a liability in the consolidated balance
sheets. The Company and its subsidiaries recognize revenue mainly
over the term of guarantee by a systematic and rational
amortization method as the Company and the subsidiaries are
released from the risk of the obligation. (4) Non-accrual In common with all classes, past-due past-due past-due past-due past-due past-due non-accrual non-accrual Gains on investment securities and
dividends —
Operating
leases — Estimates of residual values are based on market
values of used equipment, estimates of when and the extent to which
equipment will become obsolete and actual recovery being
experienced for similar used equipment.
(e) Insurance and reinsurance
transactions Premium income from life insurance policies, net of
premiums on reinsurance ceded, is recognized as earned premiums
when due. Life insurance benefits are recorded as expenses
when they are incurred. Policy liabilities and policy account
balances for future policy benefits are measured using the net
level premium method, based on actuarial estimates of the amount of
future policyholder benefits. The policies are characterized as
long-duration policies and mainly consist of whole life, term life,
endowments, medical insurance and individual annuity insurance
contracts. For policies other than individual annuity insurance
contracts, computation of policy liabilities necessarily includes
assumptions about mortality, morbidity, lapse rates, future yields
on related investments and other factors applicable at the time the
policies are written. A certain subsidiary continually evaluates
the potential for changes in the estimates and assumptions applied
in determining policy liabilities, both positive and negative, and
uses the results of these evaluations both to adjust recorded
liabilities and to adjust underwriting criteria and product
offerings. The insurance contracts sold by the subsidiary
include variable annuity, variable life and fixed annuity insurance
contracts. The subsidiary manages investment assets on behalf of
variable annuity and variable life policyholders, which consist of
equity securities and are included in investments in securities in
the consolidated balance sheets. These investment assets are
measured at fair value with realized and unrealized gains or losses
recognized in life insurance premiums and related investment income
in the consolidated statements of income. The subsidiary elected
the fair value option for the entire variable annuity and variable
life insurance contracts with changes in the fair value recognized
in life insurance costs. The subsidiary provides minimum guarantees to
variable annuity and variable life policyholders under which it is
exposed to the risk of compensating losses incurred by the
policyholders to the extent contractually required. To mitigate the
risk, a portion of the minimum guarantee risk related to variable
annuity and variable life insurance contracts is ceded to
reinsurance companies and the remaining risk is economically hedged
by entering into derivative contracts. The reinsurance contracts do
not relieve the subsidiary from the obligation as the primary
obligor to compensate certain losses incurred by the policyholders,
and the default of the reinsurance companies may impose additional
losses on the subsidiary. Certain subsidiaries have elected the
fair value option for certain reinsurance contracts relating to
variable annuity and variable life insurance contracts, which is
included in other assets in the consolidated balance sheets. Policy liabilities and policy account balances for
fixed annuity insurance contracts are measured based on the
single-premiums plus interest based on expected rate and fair value
adjustments relating to the acquisition of the subsidiary, less
withdrawals, expenses and other charges. The credited interest is
recorded in life insurance costs in the consolidated statements of
income. Certain costs related directly to the successful
acquisition of new or renewal insurance contracts, or deferred
policy acquisition costs, are deferred and amortized over the
respective policy periods in proportion to anticipated premium
revenue. These deferred policy acquisition costs consist primarily
of first-year commissions, except for recurring policy maintenance
costs and certain variable costs and expenses for underwriting
policies. (f) Allowance for doubtful receivables on direct
financing leases and probable loan losses The allowance for doubtful receivables on direct
financing leases and probable loan losses is maintained at a level
which, in the judgment of management, is appropriate to provide for
probable losses inherent in lease and loan portfolios. The
allowance is increased by provision charged to income and is
decreased by charge-offs, net of recoveries. Developing the allowance for doubtful receivables
on direct financing leases and probable loan losses is subject to
numerous estimates and judgments. In evaluating the appropriateness
of the allowance, management considers various factors, including
the business characteristics and financial conditions of the
obligors, current economic conditions and trends, prior
charge-off non-impaired charge-off charge-off
The Company and its subsidiaries charge off
doubtful receivables when the likelihood of any future collection
is believed to be minimal considering debtors’
creditworthiness and the liquidation status of collateral. (g) Impairment of long-lived assets The Company and its subsidiaries perform a
recoverability test for long-lived assets to be held and used in
operations, including tangible assets and intangible assets being
amortized, consisting primarily of office buildings, condominiums,
golf courses and other properties under facility operations,
whenever events or changes in circumstances indicated that the
assets might be impaired. The assets are considered not recoverable
when the undiscounted future cash flows estimated to be generated
by those assets are less than the carrying amount of those assets.
The carrying amount of assets not recoverable is reduced to fair
value if lower than the carrying amount. The Company and its
subsidiaries determine the fair value using appraisals prepared by
independent third party appraisers or our own staff of qualified
appraisers based on recent transactions involving sales of similar
assets or other valuation techniques such as discounted cash flows
methodologies using future cash flows estimated to be generated
from operation of the existing assets or completion of development
projects, as appropriate. (h) Investment in securities Equity securities are generally reported at fair
value with unrealized gains and losses included in income. Equity
securities without readily determinable fair values are recorded at
its cost minus impairment, if any, plus or minus changes resulting
from observable price changes under the election of the measurement
alternative, except for investments which are valued at net asset
value per share. Equity securities elected to apply the measurement
alternative are written down to its fair value with losses included
in income if a qualitative assessment indicates that the investment
is impaired and the fair value of the investment is less than its
carrying value. In addition, investments included in equity
securities that are accounted for under the equity method are
recorded at fair value with unrealized gains and losses included in
income if certain subsidiaries elect the fair value option. Trading debt securities are reported at fair value
with unrealized gains and losses included in income. Available-for-sale Held-to-maturity For debt securities other than trading, where the
fair value is less than the amortized cost, the Company and its
subsidiaries consider whether those securities are
other-than-temporarily impaired using all available information
about their collectability. The Company and its subsidiaries do not
consider a debt security to be other-than-temporarily impaired if
(1) the Company and its subsidiaries do not intend to sell the
debt security, (2) it is not more likely than not that the
Company and its subsidiaries will be required to sell the debt
security before recovery of its amortized cost basis and
(3) the present value of estimated cash flows will fully cover
the amortized cost of the security. On the other hand, the Company
and its subsidiaries consider a debt security to be
other-than-temporarily impaired if any of the above mentioned three
conditions are not met. When the Company and its subsidiaries deem
a debt security to be other-than-temporarily impaired, the Company
and its subsidiaries recognize the entire difference between the
amortized cost and the fair value of the debt securities in
earnings if the Company and its subsidiaries intend to sell the
debt security or it is more likely than not that the Company and
its subsidiaries will be required to sell the debt security before
recovery of its amortized cost basis less any current-period credit
loss. However, if the Company and its subsidiaries do not intend to
sell the debt security and it is not more likely than not that the
Company and its subsidiaries will be required to sell the debt
security before recovery of its amortized cost basis less any
current-period credit loss, the Company and its subsidiaries
separate the difference between the amortized cost and the fair
value of the debt securities into the credit loss component and the
non-credit non-credit
(i) Income taxes The Company, in general, determines its provision
for income taxes for quarterly periods by applying the current
estimate of the effective tax rate for the full fiscal year to the
actual year-to-date At the fiscal year end,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 in which those temporary differences are expected to be
recovered or settled. The effect on deferred tax assets and
liabilities of a change in tax rate is recognized in income in the
period that includes the enactment date. The Company and its
subsidiaries release to earnings stranded income tax effects in
accumulated other comprehensive income (loss) resulting from
changes in tax laws or rates or changes in judgment about
realization of a valuation allowance on a specific identification
basis when the individual items are completely sold or terminated.
A valuation allowance is recognized if, based on the weight of
available evidence, it is “more likely than not” that
some portion or all of the deferred tax asset will not be
realized. The effective income tax rates for the six months
ended September 30, 2017 and 2018 were 32.9% and 29.1%,
respectively. These rates are 32.9% and 30.4% for the three months
ended September 30, 2017 and 2018, respectively. For the six
and three months ended September 30, 2017, the Company and its
subsidiaries in Japan were subject to a National Corporate tax of
approximately 24%, an Inhabitant tax of approximately 4% and a
deductible Enterprise tax of approximately 4%, which in the
aggregate result in a statutory income tax rate of approximately
31.7%. For the six and three months ended September 30, 2018,
the Company and its subsidiaries in Japan were subject to a
National Corporate tax of approximately 24%, an Inhabitant tax of
approximately 4% and a deductible Enterprise tax of approximately
4%, which in the aggregate result in a statutory income tax rate of
approximately 31.5%. The effective income tax rate is different
from the statutory tax rate primarily because of certain
nondeductible expenses for tax purposes, non-taxable The Company and its subsidiaries file tax returns
in Japan and certain foreign tax jurisdictions and recognize the
financial statement effects of a tax position taken or expected to
be taken in a tax return when it is more likely than not, based on
the technical merits, that the position will be sustained upon tax
examination, including resolution of any related appeals or
litigation processes, and measure tax positions that meet the
recognition threshold at the largest amount of tax benefit that is
greater than 50 percent likely to be realized upon settlement
with the taxing authority. The Company and its subsidiaries present
an unrecognized tax benefit as either a reduction of a deferred tax
asset, a reduction of an amount refundable or a liability, based on
the intended method of settlement. The Company and its subsidiaries
classify penalties and interest expense related to income taxes as
part of provision for income taxes in the consolidated statements
of income. The Company and certain subsidiaries have elected
to file a consolidated tax return for National Corporation tax
purposes. (j) Securitized assets The Company and its subsidiaries have securitized
and sold to investors various financial assets such as lease
receivables and loan receivables. In the securitization process,
the assets to be securitized are sold to SPEs that issue
asset-backed beneficial interests and securities to the
investors. SPEs used in securitization transactions are
consolidated if the Company and its subsidiaries are the primary
beneficiary of the SPEs, and the transfers of the financial assets
to those consolidated SPEs are not accounted for as sales. Assets
held by consolidated SPEs continue to be accounted for as lease
receivables or loan receivables, as they were before the transfer,
and asset-backed beneficial interests and securities issued to the
investors are accounted for as debt. When the Company and its
subsidiaries have transferred financial assets to a transferee that
is not subject to consolidation, the Company and its subsidiaries
account for the transfer as a sale if control over the transferred
assets is surrendered.
The Company and certain subsidiaries originate and
sell loans into the secondary market, while retaining the
obligation to service those loans. In addition, a certain
subsidiary undertakes obligations to service loans originated by
others. The subsidiary recognizes servicing assets if it expects
the benefit of servicing to more than adequately compensate it for
performing the servicing or recognizes servicing liabilities if it
expects the benefit of servicing to less than adequately compensate
it. These servicing assets and liabilities are initially recognized
at fair value and subsequently accounted for using the amortization
method whereby the assets and liabilities are amortized in
proportion to and over the period of estimated net servicing income
or net servicing loss. On a quarterly basis, servicing assets and
liabilities are evaluated for impairment or increased obligations.
The fair value of servicing assets and liabilities is estimated
using an internal valuation model, or by obtaining an opinion of
value from an independent third-party vendor. Both methods are
based on calculating the present value of estimated future net
servicing cash flows, taking into consideration discount rates,
prepayments and servicing costs. The internal valuation model is
validated at least semiannually through third-party valuations. (k) Derivative financial instruments The Company and its subsidiaries recognize all
derivatives on the consolidated balance sheets at fair value. The
accounting treatment of subsequent changes in the fair value
depends on their use, and whether they qualify as effective
“hedges” for accounting purposes. Derivatives for the
purpose of economic hedge that are not qualified for hedge
accounting are adjusted to fair value through the consolidated
statements of income. If a derivative is a hedge, then depending on
its nature, changes in its fair value will be either offset against
changes in the fair value of hedged assets or liabilities through
the consolidated statements of income or recorded in other
comprehensive income (loss), net of applicable income taxes. If a derivative is held as a hedge of the
variability of fair value related to a recognized asset or
liability or an unrecognized firm commitment (“fair
value” hedge), changes in the fair value of the derivative
are recorded in earnings along with the changes in the fair value
of the hedged item. If a derivative is held as a hedge of the
variability of cash flows related to a forecasted transaction or a
recognized asset or liability (“cash flow” hedge),
changes in the fair value of the derivative are recorded in other
comprehensive income (loss), net of applicable income taxes, to the
extent that the derivative is effective as a hedge, until earnings
are affected by the variability in cash flows of the designated
hedged item. If a derivative is held as a hedge of a
foreign-currency fair-value or cash-flow hedge (“foreign
currency” hedge), changes in the fair value of the derivative
are recorded in either earnings or other comprehensive income
(loss), net of applicable income taxes, depending on whether the
hedged transaction is a fair-value hedge or a cash-flow hedge.
However, if a derivative is used as a hedge of a net investment in
a foreign operation, changes in its fair value, to the extent
effective as a hedge, are recorded in the foreign currency
translation adjustments account within other comprehensive income
(loss), net of applicable income taxes. The ineffective portion of changes in fair value of
derivatives that qualify as a hedge are recorded in earnings. For all hedging relationships that are designated
and qualified as hedging, at inception the Company and its
subsidiaries formally document the details of the hedging
relationship and the hedged activity. The Company and its
subsidiaries formally assess, both at the hedge’s inception
and on an ongoing basis, the effectiveness of the hedge
relationship. The Company and its subsidiaries cease hedge
accounting prospectively when the derivative no longer qualifies
for hedge accounting. (l) Pension plans The Company and certain subsidiaries have
contributory and non-contributory The Company and its subsidiaries also recognize the
funded status of pension plans, measured as the difference between
the fair value of plan assets and the benefit obligation, on the
consolidated balance sheets. Changes in that funded status are
recognized in the year in which the changes occur through other
comprehensive income (loss), net of applicable income taxes. (m) Stock-based compensation The Company and its subsidiaries measure
stock-based compensation expense as consideration for services
provided by employees based on the fair value of the grant date.
The costs are recognized over the requisite service period.
(n) Stock splits Stock splits implemented prior to October 1,
2001 had been accounted for by transferring an amount equivalent to
the par value of the shares from additional paid-in As a result of a revision to the Code before
amendment effective on October 1, 2001 and the Companies Act
implemented on May 1, 2006, the above-mentioned method of
accounting required by the Code became unnecessary. In the United States, stock splits in comparable
circumstances are considered to be stock dividends and are
accounted for by transferring from retained earnings to common
stock and additional paid-in paid-in paid-in (o) Cash and cash equivalents Cash and cash equivalents include cash on hand,
deposits placed with banks and short-term highly liquid investments
with original maturities of three months or less. (p) Restricted cash Restricted cash consists of trust accounts under
securitization programs and real estate, deposits related to
servicing agreements, deposits collected on the underlying assets
and applied to non-recourse (q) Installment loans Certain loans, for which the Company and its
subsidiaries have the intent and ability to sell to outside parties
in the foreseeable future, are considered held for sale and are
carried at the lower of cost or market value determined on an
individual basis, except loans held for sale for which the fair
value option was elected. A subsidiary elected the fair value
option on its loans held for sale. The subsidiary enters into
forward sale agreements to offset the change in the fair value of
loans held for sale, and the election of the fair value option
allows the subsidiary to recognize both the change in the fair
value of the loans and the change in the fair value of the forward
sale agreements due to changes in interest rates in the same
accounting period. Loans held for sale are included in installment
loans, and the outstanding balances of these loans as of
March 31, 2018 and September 30, 2018 were
¥18,300 million and ¥44,398 million,
respectively. There were ¥17,260 million and
¥31,196 million of loans held for sale as of
March 31, 2018 and September 30, 2018, respectively,
measured at fair value by electing the fair value option. (r) Property under facility operations Property under facility operations consist
primarily of operating facilities (including golf courses, hotels,
training facilities and senior housings) and environmental assets
(including mega solar), which are stated at cost less accumulated
depreciation, and depreciation is calculated mainly on a
straight-line basis over the estimated useful lives of the assets.
Accumulated depreciation was ¥101,103 million and
¥107,682 million as of March 31, 2018 and
September 30, 2018, respectively.
(s) Trade notes, accounts and other
receivable Trade notes, accounts and other receivable
primarily include accounts receivables in relation to sales of
assets to be leased, inventories and other assets and payment made
on behalf of lessees for property tax, maintenance fees and
insurance premiums in relation to lease contracts. (t) Inventories Inventories consist primarily of residential
condominiums under development, completed residential condominiums
(including those waiting to be delivered to buyers under the
contract for sale), and merchandise for sale. Residential
condominiums under development are carried at cost less any
impairment losses, and completed residential condominiums and
merchandise for sale are stated at the lower of cost or fair value
less cost to sell. The cost of inventories that are unique and not
interchangeable is determined on the specific identification method
and the cost of other inventories is principally determined on the
average method. As of March 31, 2018 and September 30,
2018, residential condominiums under development were
¥51,415 million and ¥74,051 million,
respectively, and completed residential condominiums and
merchandise for sale were ¥59,586 million and
¥57,324 million, respectively. The company and its subsidiaries recorded
¥88 million and ¥110 million of write-downs
principally on completed residential condominiums and merchandise
for sale for the six months ended September 30, 2017 and 2018,
respectively, primarily resulting from a decrease in expected sales
price. The amounts of such write-downs for the three months ended
September 30, 2017 and 2018 were ¥64 million and
¥69 million, respectively. These write-downs were
recorded in costs of goods and real estate sold and principally
included in Investment and Operation segment. (u) Office facilities Office facilities are stated at cost less
accumulated depreciation. Depreciation is calculated on a
declining-balance basis or straight-line basis over the estimated
useful lives of the assets. Accumulated depreciation was
¥51,395 million and ¥53,242 million as of
March 31, 2018 and September 30, 2018, respectively. (v) Other assets Other assets consist primarily of the excess of
purchase prices over the net assets acquired in acquisitions
(goodwill) and other intangible assets, reinsurance recoverables in
relation to reinsurance contracts, deferred insurance policy
acquisition costs which are amortized over the contract periods,
leasehold deposits, advance payments made in relation to
construction of real estate under operating leases and property
under facility operations, prepaid benefit cost, servicing assets,
derivative assets and deferred tax assets.
(w) Goodwill and other intangible assets The Company and its subsidiaries account for all
business combinations using the acquisition method. The Company and
its subsidiaries recognize intangible assets acquired in a business
combination apart from goodwill if the intangible assets meet one
of two criteria—either the contractual-legal criterion or the
separately identifiable criterion. Goodwill is measured as an
excess of the aggregate of consideration transferred and the fair
value of noncontrolling interests over the net of the
acquisition-date amounts of the identifiable assets acquired and
the liabilities assumed in the business combination measured at
fair value. The Company and its subsidiaries would recognize a
bargain purchase gain when the amount of recognized net assets
exceeds the sum of consideration transferred and the fair value of
noncontrolling interests. In a business combination achieved in
stages, the Company and its subsidiaries remeasure t</t>
  </si>
  <si>
    <t>Fair Value Measurements</t>
  </si>
  <si>
    <t>Fair Value Disclosures [Abstract]</t>
  </si>
  <si>
    <t>3. Fair Value Measurements The Company and its subsidiaries classify and
prioritize inputs used in valuation techniques to measure fair
value into the following three levels:
Level 1
— Inputs of quoted prices (unadjusted) in active
markets for identical assets or liabilities that the reporting
entity has the ability to access at the measurement date.
Level 2
— Inputs other than quoted prices included within
Level 1 that are observable for the assets or liabilities,
either directly or indirectly.
Level 3
— Unobservable inputs for the assets or
liabilities. The Company and its subsidiaries differentiate
between those assets and liabilities required to be carried at fair
value at every reporting period (“recurring”) and those
assets and liabilities that are only required to be adjusted to
fair value under certain circumstances
(“nonrecurring”). The Company and its subsidiaries
mainly measure certain loans held for sale, trading debt
securities, available-for-sale
The following tables present recorded amounts of
major financial assets and liabilities measured at fair value on a
recurring basis as of March 31, 2018 and September 30,
2018: March 31, 2018
Millions of yen
Total Quoted Prices Significant Significant Unobservable Inputs (Level 3)
Assets:
Loans held for sale*1 ¥ 17,260 ¥ 0 ¥ 17,260 ¥ 0
Trading securities 422,053 35,766 386,287 0
Available-for-sale 1,015,477 65,716 828,844 120,917
Japanese and foreign government bond securities*2 275,810 3,949 271,861 0
Japanese prefectural and foreign municipal bond securities 163,236 0 163,236 0
Corporate debt securities*3 366,475 8,882 354,556 3,037
Specified bonds issued by SPEs in Japan 861 0 0 861
CMBS and RMBS in the Americas 74,176 0 38,166 36,010
Other asset-backed securities and debt securities 81,321 0 312 81,009
Equity securities*4 53,598 52,885 713 0
Other securities: 37,879 0 0 37,879
Investment funds*5 37,879 0 0 37,879
Derivative assets: 21,831 507 19,033 2,291
Interest rate swap agreements 327 0 327 0
Options held/written and other 7,025 0 4,734 2,291
Futures, foreign exchange contracts 14,057 507 13,550 0
Foreign currency swap agreements 422 0 422 0
Netting*6 (2,105 ) 0 0 0
Net derivative assets 19,726 0 0 0
Other assets: 15,008 0 0 15,008
Reinsurance recoverables*7 15,008 0 0 15,008
Total ¥ 1,529,508 ¥ 101,989 ¥ 1,251,424 ¥ 176,095
Liabilities:
Derivative liabilities: ¥ 12,400 ¥ 318 ¥ 12,082 ¥ 0
Interest rate swap agreements 4,924 0 4,924 0
Options held/written and other 701 0 701 0
Futures, foreign exchange contracts 3,447 318 3,129 0
Foreign currency swap agreements 3,220 0 3,220 0
Credit derivatives held 108 0 108 0
Netting*6 (2,105 ) 0 0 0
Net derivative Liabilities 10,295 0 0 0
Policy Liabilities and Policy Account Balances: 444,010 0 0 444,010
Variable annuity and variable life insurance contracts*8 444,010 0 0 444,010
Total ¥ 456,410 ¥ 318 ¥ 12,082 ¥ 444,010
*1
A certain subsidiary elected the fair value option
on the loans held for sale. These loans are multi-family and
seniors housing loans and are sold to Federal National Mortgage
Association (“Fannie Mae”) or institutional investors.
Included in “Other (income) and expense, net” in the
consolidated statements of income were a loss of
¥577 million and a gain of ¥5 million from the
change in the fair value of the loans for the six and three months
ended September 30, 2017. No gains or losses were recognized
in earnings during the six months ended September 30, 2017
attributable to changes in instrument-specific credit risk. The
amounts of aggregate unpaid principal balance and aggregate fair
value of the loans held for sale as of March 31, 2018, were
¥16,873 million and ¥17,260 million,
respectively, and the amount of the aggregate fair value exceeded
the amount of aggregate unpaid principal balance by
¥387 million. As of March 31, 2018, there were no
loans that are 90 days or more past due or, in non-accrual
*2
A certain subsidiary elected the fair value option
for investments in foreign government bond securities included in
available-for-sale
*3
A certain subsidiary elected the fair value option
for investments in foreign corporate debt securities included in
available-for-sale
*4
A certain subsidiary elected the fair value option
for certain investments in equity securities included in
available-for-sale
*5
Certain subsidiaries elected the fair value option
for certain investments in investment funds included in other
securities. Included in “Gains on investment securities and
dividends” in the consolidated statements of income were
gains of ¥665 million and ¥342 million from the
change in the fair value of those investments for the six and three
months ended September 30, 2017. The amount of aggregate fair
value elected the fair value option was ¥5,665 million as
of March 31, 2018.
*6
It represents the amount offset under counterparty
netting of derivative assets and liabilities.
*7
Certain subsidiaries elected the fair value option
for certain reinsurance contracts held. The fair value of the
reinsurance contracts elected for the fair value option in other
assets was ¥15,008 million as of March 31, 2018. For
the effect of changes in the fair value of those reinsurance
contracts on earnings during the six and three months ended
September 30, 2017, see Note 16 “Life Insurance
Operations.”
*8
Certain subsidiaries elected the fair value option
for the entire variable annuity and variable life insurance
contracts held in order to match the earnings recognized for the
changes in the fair value of policy liabilities and policy account
balances with earnings recognized for gains or losses from the
investment assets managed on behalf of variable annuity and
variable life policyholders, derivative contracts and the changes
in the fair value of reinsurance contracts. The fair value of the
variable annuity and variable life insurance contracts elected for
the fair value option in policy liabilities and policy account
balances was ¥444,010 million as of March 31, 2018.
For the effect of changes in the fair value of the variable annuity
and variable life insurance contracts on earnings during the six
and three months ended September 30, 2017, see Note 16
“Life Insurance Operations.”
September 30, 2018
Millions of yen
Total Quoted Prices Significant Significant Unobservable Inputs (Level 3)
Assets:
Loans held for sale*1 ¥ 31,196 ¥ 0 ¥ 31,196 ¥ 0
Trading debt securities 24,560 0 24,560 0
Available-for-sale 1,137,081 21,661 992,872 122,548
Japanese and foreign government bond securities*2 348,484 4,066 344,418 0
Japanese prefectural and foreign municipal bond securities 164,853 0 164,853 0
Corporate debt securities*3 466,320 17,595 446,178 2,547
Specified bonds issued by SPEs in Japan 762 0 0 762
CMBS and RMBS in the Americas 61,092 0 37,096 23,996
Other asset-backed securities and debt securities 95,570 0 327 95,243
Equity securities*4*5 462,480 76,321 341,600 44,559
Derivative assets: 13,498 97 12,658 743
Interest rate swap agreements 1,399 0 1,399 0
Options held/written and other 9,412 0 8,669 743
Futures, foreign exchange contracts 1,062 97 965 0
Foreign currency swap agreements 1,625 0 1,625 0
Netting*6 (670 ) 0 0 0
Net derivative assets 12,828 0 0 0
Other assets: 11,121 0 0 11,121
Reinsurance recoverables*7 11,121 0 0 11,121
Total ¥ 1,679,936 ¥ 98,079 ¥ 1,402,886 ¥ 178,971
Liabilities:
Derivative liabilities: ¥ 28,795 ¥ 2,007 ¥ 26,788 ¥ 0
Interest rate swap agreements 3,693 0 3,693 0
Options held/written and other 2,909 0 2,909 0
Futures, foreign exchange contracts 20,013 2,007 18,006 0
Foreign currency swap agreements 2,091 0 2,091 0
Credit derivatives held 89 0 89 0
Netting*6 (670 ) 0 0 0
Net derivative Liabilities 28,125 0 0 0
Policy Liabilities and Policy Account Balances: 405,705 0 0 405,705
Variable annuity and variable life insurance contracts*8 405,705 0 0 405,705
Total ¥ 434,500 ¥ 2,007 ¥ 26,788 ¥ 405,705
*1
A certain subsidiary elected the fair value option
on the loans held for sale. These loans are multi-family and
seniors housing loans and are sold to Federal National Mortgage
Association (“Fannie Mae”) or institutional investors.
Included in “Other (income) and expense, net” in the
consolidated statements of income were gains of
¥201 million and ¥18 million from the change in
the fair value of the loans for the six and three months ended
September 30, 2018. No gains or losses were recognized in
earnings during the six months ended September 30, 2018
attributable to changes in instrument-specific credit risk. The
amounts of aggregate unpaid principal balance and aggregate fair
value of the loans held for sale as of September 30, 2018,
were ¥30,571 million and ¥31,196 million,
respectively, and the amount of the aggregate fair value exceeded
the amount of aggregate unpaid principal balance by
¥625 million. As of September 30, 2018, there were
no loans that are 90 days or more past due or, in non-accrual
*2
A certain subsidiary elected the fair value option
for investments in foreign government bond securities included in
available-for-sale
*3
A certain subsidiary elected the fair value option
for investments in foreign corporate debt securities included in
available-for-sale
*4
Certain subsidiaries elected the fair value option
for certain investments in investment funds included in equity
securities. Included in “Gains on investment securities and
dividends” in the consolidated statements of income were
gains of ¥641 million and ¥387 million from the
change in the fair value of those investments for the six and three
months ended September 30, 2018. The amount of aggregate fair
value elected the fair value option was ¥5,751 million as
of September 30, 2018.
*5
The amount of ¥14,813 million of
investments funds measured at net asset value per share is not
included.
*6
It represents the amount offset under counterparty
netting of derivative assets and liabilities.
*7
Certain subsidiaries elected the fair value option
for certain reinsurance contracts held. The fair value of the
reinsurance contracts elected for the fair value option in other
assets was ¥11,121 million as of September 30, 2018.
For the effect of changes in the fair value of those reinsurance
contracts on earnings during the six and three months ended
September 30, 2018, see Note 16 “Life Insurance
Operations.”
*8
Certain subsidiaries elected the fair value option
for the entire variable annuity and variable life insurance
contracts held in order to match the earnings recognized for the
changes in the fair value of policy liabilities and policy account
balances with earnings recognized for gains or losses from the
investment assets managed on behalf of variable annuity and
variable life policyholders, derivative contracts and the changes
in the fair value of reinsurance contracts. The fair value of the
variable annuity and variable life insurance contracts elected for
the fair value option in policy liabilities and policy account
balances was ¥405,705 million as of September 30,
2018. For the effect of changes in the fair value of the variable
annuity and variable life insurance contracts on earnings during
the six and three months ended September 30, 2018, see Note 16
“Life Insurance Operations.”
The following tables present the reconciliation of
financial assets and liabilities (net) measured at fair value on a
recurring basis using significant unobservable inputs (Level 3) for
the six months ended September 30, 2017 and 2018: Six months ended September 30, 2017
Millions of yen
Balance at Gains or
losses (realized/unrealized)
Purchases *3 Sales
Settlements *4 Transfers in and/ or out of Level 3 (net) Balance at September 30, Change in unrealized gains or losses included in earnings for assets and liabilities still held at September 30,
Included in earnings *1 Included in other comprehensive income *2 Total
Available-for-sale ¥ 124,516 ¥ 1,696 ¥ 895 ¥ 2,591 ¥ 44,545 ¥ (25,114 ) ¥ (14,748 ) ¥ 0 ¥ 131,790 ¥ 120
Corporate debt securities 1,618 0 5 5 1,400 0 (238 ) 0 2,785 0
Specified bonds issued by SPEs in Japan 1,087 5 (2 ) 3 0 0 (127 ) 0 963 5
CMBS and RMBS in the Americas 57,858 1,630 (213 ) 1,417 2,023 (3,468 ) (8,250 ) 0 49,580 60
Other asset-backed securities and debt securities 63,953 61 1,105 1,166 41,122 (21,646 ) (6,133 ) 0 78,462 55
Other securities 27,801 1,881 368 2,249 13,796 (8,195 ) 0 0 35,651 1,881
Investment funds 27,801 1,881 368 2,249 13,796 (8,195 ) 0 0 35,651 1,881
Derivative assets and liabilities (net) 5,233 (1,920 ) 0 (1,920 ) 3,372
0 (1,415 ) 0 5,270 (1,920 )
Options held/written and other 5,233 (1,920 ) 0 (1,920 ) 3,372 0 (1,415 ) 0 5,270 (1,920 )
Other asset 22,116 (8,908 ) 0 (8,908 ) 3,016 0 (982 ) 0 15,242 (8,908 )
Reinsurance recoverables *5 22,116 (8,908 ) 0 (8,908 ) 3,016 0 (982 ) 0 15,242 (8,908 )
Policy Liabilities and Policy Account Balances 605,520 (15,898 ) 0 (15,898 ) 0 0 (104,399 ) 0 517,019 (15,898 )
Variable annuity and variable life insurance contracts *6 605,520 (15,898 ) 0 (15,898 ) 0 0 (104,399 ) 0 517,019 (15,898 )
*1
Principally, gains and losses from available-for-sale available-for-sale
*2
Unrealized gains and losses from available-for-sale
*3
Increases resulting from an acquisition of a
subsidiary and insurance contracts ceded to reinsurance companies
are included.
*4
Decreases resulting from the receipts of
reimbursements for benefits, and decreases resulting from insurance
payouts to variable annuity and variable life policyholders due to
death, surrender and maturity of the investment period are
included.
*5
“Included in earnings” in the above
table includes changes in the fair value of reinsurance contracts
recorded in “Life insurance costs” and reinsurance
premiums, net of reinsurance benefits received, recorded in
“Life insurance premiums and related investment
income.”
*6
“Included in earnings” in the above
table is recorded in “Life insurance costs” and
includes changes in the fair value of policy liabilities and policy
account balances resulting from gains or losses on the underlying
investment assets managed on behalf of variable annuity and
variable life policyholders, and the changes in the minimum
guarantee risks relating to variable annuity and variable life
insurance contracts as well as insurance costs recognized for
insurance and annuity payouts as a result of insured events.
Six months ended September 30, 2018
Millions of yen
Balance at Gains or losses (realized/unrealized)
Purchases *3 Sales
Settlements *4 Transfers in and/ or out of Level 3 (net) Balance at September 30, Change in unrealized gains or losses included in earnings for assets and liabilities still held at September 30,
Included in earnings *1 Included in other comprehensive income *2 Total
Available-for-sale ¥ 120,917 ¥ 1,150 ¥ 4,738 ¥ 5,888 ¥ 32,972 ¥ (15,998 ) ¥ (21,231 ) ¥ 0 ¥ 122,548 ¥ 31
Corporate debt securities 3,037 0 0 0 0 0 (490 ) 0 2,547 0
Specified bonds issued by SPEs in Japan 861 0 (2 ) (2 ) 0 0 (97 ) 0 762 0
CMBS and RMBS in the Americas 36,010 1,034 1,136 2,170 1,304 (6,711 ) (8,777 ) 0 23,996 (59 )
Other asset-backed securities and debt securities 81,009 116 3,604 3,720 31,668 (9,287 ) (11,867 ) 0 95,243 90
Equity securities 37,879 1,716 1,579 3,295 17,078 (13,693 ) 0 0 44,559 1,545
Investment funds 37,879 1,716 1,579 3,295 17,078 (13,693 ) 0 0 44,559 1,545
Derivative assets and liabilities (net) 2,291 (2,398 ) 0 (2,398 ) 1,673 0 (823 ) 0 743 (2,398 )
Options held/written and other 2,291 (2,398 ) 0 (2,398 ) 1,673 0 (823 ) 0 743 (2,398 )
Other asset 15,008 (5,593 ) 0 (5,593 ) 1,953 0 (247 ) 0 11,121 (5,593 )
Reinsurance recoverables *5 15,008 (5,593 ) 0 (5,593 ) 1,953 0 (247 ) 0 11,121 (5,593 )
Policy Liabilities and Policy Account Balances 444,010 (9,254 ) (112 ) (9,366 ) 0 0 (47,671 ) 0 405,705 (9,254 )
Variable annuity and variable life insurance contracts *6 444,010 (9,254 ) (112 ) (9,366 ) 0 0 (47,671 ) 0 405,705 (9,254 )
*1
Principally, gains and losses from available-for-sale available-for-sale
*2
Unrealized gains and losses from available-for-sale
*3
Increases resulting from an acquisition of a
subsidiary and insurance contracts ceded to reinsurance companies
are included.
*4
Decreases resulting from the receipts of
reimbursements for benefits, and decreases resulting from insurance
payouts to variable annuity and variable life policyholders due to
death, surrender and maturity of the investment period are
included.
*5
“Included in earnings” in the above
table includes changes in the fair value of reinsurance contracts
recorded in “Life insurance costs” and reinsurance
premiums, net of reinsurance benefits received, recorded in
“Life insurance premiums and related investment
income.”
*6
“Included in earnings” in the above
table is recorded in “Life insurance costs” and
includes changes in the fair value of policy liabilities and policy
account balances resulting from gains or losses on the underlying
investment assets managed on behalf of variable annuity and
variable life policyholders, and the changes in the minimum
guarantee risks relating to variable annuity and variable life
insurance contracts as well as insurance costs recognized for
insurance and annuity payouts as a result of insured events. There were no transfers in or out of Level 3
in the six months ended September 30, 2017 and 2018.
The following tables present the reconciliation for
financial assets and liabilities (net) measured at fair value on a
recurring basis using significant unobservable inputs (Level 3) for
the three months ended September 30, 2017 and 2018: Three months ended September 30,
2017
Millions of yen
Balance at June 30, Gains or losses (realized/unrealized)
Purchases *3 Sales
Settlements *4 Transfers in and/ or out of Level 3 (net) Balance at September 30, Change in unrealized gains or losses included in earnings for assets and liabilities still held at September 30,
Included in earnings *1 Included in other comprehensive income *2 Total
Available-for-sale ¥ 117,169 ¥ 1,668 ¥ (133 ) ¥ 1,535 ¥ 37,399 ¥ (16,347 ) ¥ (7,966 ) ¥ 0 ¥ 131,790 ¥ 124
Corporate debt securities 2,069 0 4 4 900 0 (188 ) 0 2,785 0
Specified bonds issued by SPEs in Japan 1,016 5 (1 ) 4 0 0 (57 ) 0 963 5
CMBS and RMBS in the Americas 56,456 1,630 (888 ) 742 615 (2,121 ) (6,112 ) 0 49,580 60
Other asset-backed securities and debt securities 57,628 33 752 785 35,884 (14,226 ) (1,609 ) 0 78,462 59
Other securities 26,457 1,886 (21 ) 1,865 12,423 (5,094 ) 0 0 35,651 1,886
Investment funds 26,457 1,886 (21 ) 1,865 12,423 (5,094 ) 0 0 35,651 1,886
Derivative assets and liabilities (net) 3,961 (790 ) 0 (790 ) 2,108 0 (9 ) 0 5,270 (790 )
Options held/written and other 3,961 (790 ) 0 (790 ) 2,108 0 (9 ) 0 5,270 (790 )
Other asset 18,070 (3,802 ) 0 (3,802 ) 1,405 0 (431 ) 0 15,242 (3,802 )
Reinsurance recoverables*5 18,070 (3,802 ) 0 (3,802 ) 1,405 0 (431 ) 0 15,242 (3,802 )
Policy Liabilities and Policy Account Balances 557,914 (7,060 ) 0 (7,060 ) 0 0 (47,955 ) 0 517,019 (7,060 )
Variable annuity and variable life insurance contracts*6 557,914 (7,060 ) 0 (7,060 ) 0 0 (47,955 ) 0 517,019 (7,060 )
*1
Principally, gains and losses from available-for-sale available-for-sale
*2
Unrealized gains and losses from available-for-sale
*3
Increases resulting from an acquisition of a
subsidiary and insurance contracts ceded to reinsurance companies
are included.
*4
Decreases resulting from the receipts of
reimbursements for benefits, and decreases resulting from insurance
payouts to variable annuity and variable life policyholders due to
death, surrender and maturity of the investment period are
included.
*5
“Included in earnings” in the above
table includes changes in the fair value of reinsurance contracts
recorded in “Life insurance costs” and reinsurance
premiums, net of reinsurance benefits received, recorded in
“Life insurance premiums and related investment
income.”
*6
“Included in earnings” in the above
table is recorded in “Life insurance costs” and
includes changes in the fair value of policy liabilities and policy
account balances resulting from gains or losses on the underlying
investment assets managed on behalf of variable annuity and
variable life policyholders, and the changes in the minimum
guarantee risks relating to variable annuity and variable life
insurance contracts as well as insurance costs recognized for
insurance and annuity payouts as a result of insured events.
Three months ended September 30,
2018
Millions of yen
Balance at June 30, Gains or losses (realized/unrealized)
Purchases *3 Sales
Settlements *4 Transfers in and/ or out of Level 3 (net) Balance at Change in unrealized gains or losses included in earnings for assets and liabilities still held at September 30,
Included in earnings *1 Included in other comprehensive income *2 Total
Available-for-sale ¥ 114,095 ¥ 21 ¥ 2,144 ¥ 2,165 ¥ 23,268 ¥ (5,277 ) ¥ (11,703 ) ¥ 0 ¥ 122,548 ¥ 15
Corporate debt securities 2,845 0 (2 ) (2 ) 0 0 (296 ) 0 2,547 0
Specified bonds issued by SPEs in Japan 813 0 (1 ) (1 ) 0 0 (50 ) 0 762 0
CMBS and RMBS in the Americas 25,874 (55 ) 672 617 1,304 0 (3,799 ) 0 23,996 (39 )
Other asset-backed securities and debt securities 84,563 76 1,475 1,551 21,964 (5,277 ) (7,558 ) 0 95,243 54
Equity securities 43,273 1,557 944 2,501 2,439 (3,654 ) 0 0 44,559 1,464
Investment funds 43,273 1,557 944 2,501 2,439 (3,654 ) 0 0 44,559 1,464
Derivative assets and liabilities (net) 470 (137 ) 0 (137 ) 447 0 (37 ) 0 743 (137 )
Options held/written and other 470 (137 ) 0 (137 ) 447 0 (37 ) 0 743 (137 )
Other asset 13,565 (3,278 ) 0 (3,278 ) 935 0 (101 ) 0 11,121 (3,278 )
Reinsurance recoverables*5 13,565 (3,278 ) 0 (3,278 ) 935 0 (101 ) 0 11,121 (3,278 )
Policy Liabilities and Policy Account Balances 419,455 (9,107 ) (109 ) (9,216 ) 0 0 (22,966 ) 0 405,705 (9,107 )
Variable annuity and variable life insurance contracts*6 419,455 (9,107 ) (109 ) (9,216 ) 0 0 (22,966 ) 0 405,705 (9,107 )
*1
Principally, gains and losses from available-for-sale available-for-sale
*2
Unrealized gains and losses from available-for-sale
*3
Increases resulting from an acquisition of a
subsidiary and insurance contracts ceded to reinsurance companies
are included.
*4
Decreases resulting from the receipts of
reimbursements for benefits, and decreases resulting from insurance
payouts to variable annuity and variable life policyholders due to
death, surrender and maturity of the investment period are
included.
*5
”Included in earnings” in the above
table includes changes in the fair value of reinsurance contracts
recorded in “Life insurance costs” and reinsurance
premiums, net of reinsurance benefits received, recorded in
“Life insurance premiums and related investment
income.”
*6
”Included in earnings” in the above
table is recorded in “Life insurance costs” and
includes changes in the fair value of policy liabilities and policy
account balances resulting from gains or losses on the underlying
investment assets managed on behalf of variable annuity and
variable life policyholders, and the changes in the minimum
guarantee risks relating to variable annuity and variable life
insurance contracts as well as insurance costs recognized for
insurance and annuity payouts as a result of insured events. There were no transfers in or out of Level 3 in the
three months ended September 30, 2017 and 2018.
The following tables present recorded amounts of
assets measured at fair value on a nonrecurring basis as of
March 31, 2018 and September 30, 2018. These assets are
measured at fair value on a nonrecurring basis mainly to recognize
impairment: March 31, 2018
Millions of yen
Total Carrying Value in Consolidated Balance Sheets Quoted Prices in Active Markets for Identical Assets (Level 1) Significant Other Observable Inputs (Level 2) Significant Unobservable Inputs (Level 3)
Assets:
Real estate collateral-dependent loans (net of allowance for
probable loan losses) ¥ 7,526 ¥ 0 ¥ 0 ¥ 7,526
Investment in operating leases and property under facility
operations 3,916 0 0 3,916
Certain investments in affiliates 11,730 0 0 11,730
¥ 23,172 ¥ 0 ¥ 0 ¥ 23,172
September 30, 2018
Millions of yen
Total Carrying Value in Consolidated Balance Sheets Quoted Prices in Active Markets for Identical Assets (Level 1) Significant Other Observable Inputs (Level 2) Significant Unobservable Inputs (Level 3)
Assets:
Real estate collateral-dependent loans (net of allowance for
probable loan losses) ¥ 6,452 ¥ 0 ¥ 0 ¥ 6,452
Investment in operating leases and property under facility
operations 193 0 0 193
¥ 6,645 ¥ 0 ¥ 0 ¥ 6,645
The following is a description of the main
valuation methodologies used for assets and liabilities measured at
fair value. Loans held for sale Certain loans, which the Company and its
subsidiaries have the intent and ability to sell to outside parties
in the foreseeable future, are considered held-for-sale. Real estate collateral-dependent
loans The valuation allowance for large balance
non-homogeneous The Company and its subsidiaries determine the fair
value of the real estate collateral of real estate
collateral-dependent loans using appraisals prepared by independent
third party appraisers or our own staff of qualified appraisers
based on recent transactions involving sales of similar assets or
other valuation techniques such as discounted cash flows
methodologies using future cash flows estimated to be generated
from operation of the existing assets or completion of development
projects, as appropriate. The Company and its subsidiaries
generally obtain a new appraisal once a fiscal year. In addition,
the Company and its subsidiaries periodically monitor circumstances
of the real estate collateral and then obtain a new appraisal in
situations involving a significant change in economic and/or
physical conditions, which may materially affect the fair value of
the collateral. Real estate collateral-dependent loans whose fair
values are estimated using appraisals of the underlying collateral
based on these valuation techniques are classified as Level 3
because such appraisals involve unobservable inputs. These
unobservable inputs contain discount rates and cap rates as well as
future cash flows estimated to be generated from real estate
collateral. An increase (decrease) in the discount rate or cap rate
and a decrease (increase) in the estimated future cash flows would
result in a decrease (increase) in the fair value of real estate
collateral-dependent loans. Investment in operating leases and property
under facility operations and land and buildings undeveloped or
under construction Investment in operating leases measured at fair
value is mostly real estate. The Company and its subsidiaries
determine the fair value of investment in operating leases and
property under facility operations and land and buildings
undeveloped or under construction using appraisals prepared by
independent third party appraisers or the Company’s own staff
of qualified appraisers based on recent transactions involving
sales of similar assets or other valuation techniques such as
discounted cash flow methodologies using future cash flows
estimated to be generated from operation of the existing assets or
completion of development projects, as appropriate. The Company and
its subsidiaries classified the assets as Level 3 because such
appraisals involve unobservable inputs. These unobservable inputs
contain discount rates as well as future cash flows estimated to be
generated from the assets or projects. An increase (decrease) in
the discount rate and a decrease (increase) in the estimated future
cash flows would result in a decrease (increase) in the fair value
of investment in operating leases and property under facility
operations and land and buildings undeveloped or under
construction.
Trading debt securities, Available-for-sale If active market prices are available, fair value
measurement is based on quoted active market prices and,
accordingly, these securities are classified as Level 1. If
active market prices are not available, fair value measurement is
based on observable inputs other than quoted prices included within
Level 1, such as prices for similar assets and accordingly
these securities are classified as Level 2. If market prices
are not available and there are no observable inputs, then fair
value is estimated by using valuation models including discounted
cash flow methodologies and broker quotes. Such securities are
classified as Level 3, as the valuation models and broker
quotes are based on inputs that are unobservable in the market. If
fair value is based on broker quotes, the Company and its
subsidiaries check the validity of received prices based on
comparison to prices of other similar assets and market data such
as relevant bench mark indices. The Company and its subsidiaries classified CMBS
and RMBS in the Americas and other asset-backed securities as
Level 2 if the inputs such as trading price and/or bid price
are observable. The Company and its subsidiaries classified CMBS
and RMBS in the Americas and other asset-backed securities as
Level 3 if the Company and subsidiaries evaluate the fair
value based on the unobservable inputs. In determining whether the
inputs are observable or unobservable, the Company and its
subsidiaries evaluate various factors such as the lack of recent
transactions, price quotations that are not based on current
information or vary substantially over time or among market makers,
a significant increase in implied risk premium, a wide bid-ask principal-to-principal Equity securities If active market prices are available, fair value
measurement is based on quoted active market prices and,
accordingly, these securities are classified as Level 1. If
active market prices are not available, fair value measurement is
based on observable inputs other than quoted prices included within
Level 1, such as prices for similar assets and accordingly
these securities are classified as Level 2. Certain
subsidiaries elected the fair value option for investments in some
funds. These investment funds for which the fair value option is
elected are classified as Level 3, because the subsidiaries
measure their fair value using discounting to net asset value based
on inputs that are unobservable in the market. A certain subsidiary
measures its investment held by the investment company which is
owned by the subsidiary at fair value.
Derivatives For exchange-traded derivatives, fair value is
based on quoted market prices, and accordingly, classified as
Level 1. For non-exchange Reinsurance recoverables Certain subsidiaries have elected the fair value
option for certain reinsurance contracts related to variable
annuity and variable life insurance contracts to partially offset
the changes in fair value recognized in earnings of the policy
liabilities and policy account balances attributable to the changes
in the minimum guarantee risks of the variable annuity and variable
life insurance contracts. These reinsurance contracts for which the
fair value option is elected are classified as Level 3 because
the subsidiaries measure their fair value using discounted cash
flow methodologies based on inputs that are unobservable in the
market. Variable annuity and variable life insurance
contracts A certain subsidiary has elected the fair value
option for the entire variable annuity and variable life insurance
contracts held in order to match earnings recognized for changes in
fair value of policy liabilities and policy account balances with
the earnings recognized for gains or losses from the investment
assets managed on behalf of variable annuity and variable life
policyholders, derivative contracts and changes in fair value of
reinsurance contracts. The changes in fair value of the variable
annuity and variable life insurance contracts are linked to the
fair value of the investment in securities managed on behalf of
variable annuity and variable life policyholders. These securities
consist mainly of equity securities traded in the market. In
addition, variable annuity and variable life insurance contracts
are exposed to the minimum guarantee risk, and the subsidiary
adjusts the fair value of the underlying investments by
incorporating changes in fair value of the minimum guarantee risk
in the evaluation of the fair value of the entire variable annuity
and variable life insurance contracts. The variable annuity and
variable life insurance contracts for which the fair value option
is elected are classified as Level 3 because the subsidiary
measures the fair value using discounted cash flow methodologies
based on inputs that are unobservable in the market.
Information about Level 3 Fair Value
Measurements The following tables provide information about the
valuation techniques and significant unobservable inputs used in
the valua</t>
  </si>
  <si>
    <t>Acquisitions and Divestitures</t>
  </si>
  <si>
    <t>Business Combinations [Abstract]</t>
  </si>
  <si>
    <t>4.
Acquisitions and Divestitures (1) Acquisitions There were no material acquisitions during the six
months ended September 30, 2017 and 2018. (2) Divestitures Gains on sales of subsidiaries and affiliates and
liquidation losses, net for the six months ended September 30,
2017 and 2018 amounted to ¥24,972 million and
¥19,032 million, respectively. Gains on sales of
subsidiaries and affiliates and liquidation losses, net for the six
months ended September 30, 2017 consisted of
¥13,760 million in Overseas Business segment,
¥9,184 million in Investment and Operation segment and
¥2,028 million in Corporate Financial Services segment.
Gains on sales of subsidiaries and affiliates and liquidation
losses, net for the six months ended September 30, 2018 mainly
consisted of ¥18,470 million in Overseas Business
segment, ¥558 million in Investment and Operation
segment. Gains on sales of subsidiaries and affiliates and
liquidation losses, net for the three months ended
September 30, 2017 and 2018 amounted to
¥10,474 million and ¥5,246 million,
respectively. Gains on sales of subsidiaries and affiliates and
liquidation losses, net for the three months ended
September 30, 2017 consisted of ¥8,681 million in
Investment and Operation segment, ¥1,793 million in
Overseas Business segment. Gains on sales of subsidiaries and
affiliates and liquidation losses, net for the three months ended
September 30, 2018 consisted of ¥4,706 million in
Overseas Business segment, ¥540 million in Investment and
Operation segment.</t>
  </si>
  <si>
    <t>Revenues from Contracts with Customers</t>
  </si>
  <si>
    <t>Revenue from Contract with Customer [Abstract]</t>
  </si>
  <si>
    <t>5. Revenues from Contracts with
Customers Revenues from contracts with customers, and other
sources of revenue for the six and three months ended
September 30, 2018 are as follows;
Millions of yen
Six months ended in September 30, 2018
Revenues from contracts with customers ¥ 727,356
Other revenues* 534,658
Total revenues ¥ 1,262,014
Millions of yen
Three months ended in September 30, 2018
Revenues from contracts with customers ¥ 379,506
Other revenues* 278,591
Total revenues ¥ 658,097
*
Other revenues include revenues that are not in the
scope of ASC 606 (“Revenue from Contracts with
Customers”), such as life insurance premiums and related
investment income, operating leases, finance revenues that include
interest income, and others. The Company and its subsidiaries recognize revenues
when control of the promised goods or services are transferred to
our customers, in the amounts that reflect the consideration we
expect to receive in exchange for those goods or services. Revenues
are recognized net of discounts, incentives and estimated sales
returns. Amount to be collected for third party is deducted from
revenues. The Company and its subsidiaries evaluate whether we are
principal or agent on distinctive goods or services. In transaction
that third party concerns, if the Company and its subsidiaries
control the goods or services before they are transferred to
customers, revenue is recognized on gross amount as the principal.
There is no significant variability in considerations included in
revenues, and there are no significant financial components in
considerations on transactions. Revenues disaggregated by goods and services
category and geographical location are represented in Note 23
“Segment Information.”
Revenue recognition criteria on each goods and
services category are mainly followings: Sales of goods The Company and its subsidiaries sell various goods
such as precious metals, medical equipment, accounting software and
other to customers. Revenues from sales of goods are recognized
when there is a transfer of control of the product to customers.
The Company and its subsidiaries determine transfer of control
based on when the products are shipped or delivered to customers,
or inspected by customers. Real estate sales Certain subsidiaries are involved in developing and
selling real estates. Revenues from sale of detached houses and
residential condominiums are recognized when the real estate is
delivered to customers. Asset management and servicing Certain subsidiaries offer customers investment
management services for their financial assets, asset management as
well as maintenance and administrative services for their real
estate properties. Furthermore, the Company and its subsidiaries
perform servicing on behalf of customers. Revenues from asset
management and servicing primarily include management fees,
servicing fees, and performance fees. Management and servicing fees
are recognized over the contract period with customers, since the
customers simultaneously receive and consume the benefits provided
by the performance as the subsidiaries perform. Management fees are
calculated based on the predetermined percentages of the market
value of the assets under management or net assets of the
investment funds in accordance with contract terms. Servicing fees
are calculated based on the predetermined percentages of the amount
in asset under managements in accordance with contract terms. Fees
based on the performance of the assets under management are
recognized when the performance obligations are satisfied, to the
extent that it is probable that a significant reversal in the
amount of cumulative revenue recognized will not occur when the
uncertainty associated with the variable consideration is
subsequently resolved. The performance fee is estimated by using
the most likely amount method, in accordance with contract terms.
Servicing fees related to financial assets that the Company and its
subsidiaries had originated and transferred to investors, are
accounted for by ASC860 (“Transfers and
Servicing”). Automobile related services Certain subsidiaries provide mainly automobile
maintenance services to customers, as automobile related services.
In the service, since customers simultaneously receive and consume
the benefits provided by the performance as the subsidiaries
perform, revenues are recognized over the contract period with
customers. For measurement of progress, the cost incurred is used,
because that reasonably describes transfer of control of services
to customers. The subsidiaries receive payments from customers
before satisfying performance obligations, and the amounts are
reported in other liabilities on the consolidated balance sheets as
contract liabilities.
Facilities operation The Company and its subsidiaries are running
hotels, Japanese inns, training facilities, senior housings, golf
courses and other facilities. Revenues from these operations are
recognized over the customers’ usage period of the
facilities, since customers simultaneously receive and consume the
benefits provided by the performance as the Company and its
subsidiaries perform. The value transferred to customers is
directly measured based on the usage period. With respect to
operation of senior housing and other facilities, certain
subsidiaries receive payments from customers before satisfying
performance obligations, and the amounts are reported in other
liabilities on the consolidated balance sheets as contract
liabilities. Gains on sale of property under facility operations
are accounted for by ASC610-20 Environment and energy related
services The Company and its subsidiaries offer services
that provide electric power for business operators’
factories, office buildings and other facilities. Revenues from
electric power supply by purchasing electricity or running power
plants are recognized over the contracted distribution period with
customers, since customers simultaneously receive and consume the
benefits provided by the performance as the Company and its
subsidiaries perform. The value transferred to customers is
directly measured based on electricity usage by customers.
Furthermore, certain subsidiaries are running waste processing
facilities. Revenues from resources and waste processing business
are primarily recognized over the service contract period with
customers, since customers simultaneously receive and consume the
benefits provided by the performance as the subsidiaries perform.
The value transferred to customers is directly measured based on
the amount of resources and waste to be processed. Real estate management and
brokerage The Company and its subsidiaries mainly offer
management of condominiums, office buildings, and facilities and
other, to customers, as real estate management and brokerage
business. Since customers simultaneously receive and consume the
benefits provided by the performance as the Company and its
subsidiaries perform, revenues from these services are recognized
over the contract period with customers. Direct measurement of the
value transferred to customers based on time elapsed, is used as
method of measuring progress. The Company and its subsidiaries
receive payments from customers before satisfying performance
obligations, and the amounts are reported in other liabilities on
the consolidated balance sheets as contract liabilities. Real estate contract work Certain subsidiaries offer repair and contract work
for condominiums, office buildings, and facilities, and other, to
customers. The work is held on the real estate where customers own
or rent, and the subsidiaries’ performance creates the asset
that the customers controls as the asset is created or enhanced.
Additionally, the performance does not create an asset with an
alternative use to the subsidiaries, and the subsidiaries have a
substantial enforceable right to payment for performance completed
to date so that revenues are recognized over the contract work
period. For measurement of progress, the cost incurred is used,
because that reasonably describes transfer of control of services
to customers. The subsidiaries recognize contract assets regarding
a part of performance obligations that the subsidiaries performed,
and the amounts are reported in other assets on the consolidated
balance sheets. Furthermore, the subsidiaries receive payments from
customers before satisfying performance obligations, and the
amounts are reported in other liabilities on the consolidated
balance sheets as contract liabilities. Other The Company and its subsidiaries have been
developing a variety of businesses. Main revenue streams are as
follows; Maintenance services of software, measurement
equipment and other: Certain subsidiaries offer accounting software
maintenance services and support, and maintenance of measurement
equipment to customers. Revenues from these services are recognized
over the contract period with customers, since customers
simultaneously receive and consume the benefits provided by the
performance as the subsidiaries perform. For measurement of
progress, the cost incurred is used, because that reasonably
describes transfer of control of services to customers. The
subsidiaries receive payments from customers before satisfying
performance obligations, and the amounts are reported in other
liabilities on the consolidated balance sheets as contract
liabilities.
Fee business: The Company and its subsidiaries are involved in
insurance policy referrals and other agency business. Commission
revenues from these businesses are primarily recognized when the
contract between our customers and their client is signed. Balances from contracts with customers
Millions of yen
April 1, 2018 September 30, 2018
Trade Notes, Accounts and Other Receivable ¥ 154,590 ¥ 143,175
Contract assets (Included in Other Assets) ¥ 1,058 ¥ 2,145
Contract liabilities (Included in Other Liabilities) ¥ 45,545 ¥ 46,032 For the six and three months ended
September 30, 2018, there were not significant changes in
contract assets and contract liabilities. For the six and three months ended
September 30, 2018, revenue amounted to
¥29,236 million and ¥12,422 million were
included in contract liabilities as of the beginning of this fiscal
year. As of September 30, 2018, transaction price
allocated to the performance obligations that are unsatisfied (or
partially satisfied) is mainly related to automobile related
services, facilities operation, real estate sales and amounted to
¥150,623 million. Remaining term for the obligations
ranges up to 41 years. Furthermore, automobile related services
primarily constitute the performance obligations that are
unsatisfied (or partially satisfied) which will be recognized as
revenue over the next 10 years. The Company and its subsidiaries
applied practical expedients, and performance obligations for
contracts that have an original expected duration of one year or
less and contracts under which the value transferred to a customer
is directly measured and recognized as revenue by the amount it has
a right to invoice to the customer are not included in the
disclosure. As of September 30, 2018, assets recognized
from the costs to obtain or fulfill contracts with customers are
not material.</t>
  </si>
  <si>
    <t>Credit Quality of Financing Receivables and the Allowance for Credit Losses</t>
  </si>
  <si>
    <t>Receivables [Abstract]</t>
  </si>
  <si>
    <t>6. Credit Quality of Financing Receivables and
the Allowance for Credit Losses The Company and its subsidiaries provide the
following information disaggregated by portfolio segment and class
of financing receivable. Allowance for credit losses—by portfolio
segment Credit quality of financing receivables—by
class
•
Impaired loans
•
Credit quality indicators
•
Non-accrual past-due Information about troubled debt
restructurings—by class A portfolio segment is defined as the level at
which an entity develops and documents a systematic methodology to
determine its allowance for credit losses. The Company and its
subsidiaries classify our portfolio segments by instruments of
loans and direct financing leases. Classes of financing receivables
are determined based on the initial measurement attribute, risk
characteristics of the financing receivables and the method for
monitoring and assessing obligors’ credit risk, and are
defined as the level of detail necessary for a financial statement
user to understand the risks inherent in the financing receivables.
Classes of financing receivables generally are a disaggregation of
a portfolio segment, and the Company and its subsidiaries
disaggregate our portfolio segments into classes by regions,
instruments or industries of our debtors.
The following table provides information about the
allowance for credit losses as of March 31, 2018, for the six
and three months ended September 30, 2017 and 2018:
Six months ended September 30,
2017
Millions of yen
Loans
Corporate
Consumer Non-recourse loans Other Purchased loans *1 Direct financing leases Total
Allowance for credit losses :
Beginning balance ¥ 18,599 ¥ 2,951 ¥ 21,079 ¥ 6,061 ¥ 10,537 ¥ 59,227
Provision (Reversal) 6,018 (268 ) 1,278 (209 ) 1,179 7,998
Charge-offs (4,343 ) (115 ) (1,972 ) (1,110 ) (940 ) (8,480 )
Recoveries 376 0 90 63 2 531
Other *2 1 9 (1,430 ) 0 120 (1,300 )
Ending balance ¥ 20,651 ¥ 2,577 ¥ 19,045 ¥ 4,805 ¥ 10,898 ¥ 57,976
Individually evaluated for impairment 3,131 1,984 9,431 3,323 0 17,869
Not individually evaluated for impairment 17,520 593 9,614 1,482 10,898 40,107
Financing receivables :
Ending balance ¥ 1,676,208 ¥ 87,454 ¥ 984,754 ¥ 21,998 ¥ 1,214,698 ¥ 3,985,112
Individually evaluated for impairment 18,409 5,443 25,193 5,703 0 54,748
Not individually evaluated for impairment 1,657,799 82,011 959,561 16,295 1,214,698 3,930,364
Three months ended
September 30, 2017
Millions of yen
Loans
Corporate
Consumer Non-recourse loans Other Purchased Direct financing leases Total
Allowance for credit losses :
Beginning balance ¥ 20,086 ¥ 2,647 ¥ 21,487 ¥ 5,831 ¥ 10,708 ¥ 60,759
Provision (Reversal) 2,558 (86 ) 148 (65 ) 804 3,359
Charge-offs (2,254 ) 0 (1,216 ) (1,002 ) (688 ) (5,160 )
Recoveries 258 0 16 39 (12 ) 301
Other *2 3 16 (1,390 ) 2 86 (1,283 )
Ending balance ¥ 20,651 ¥ 2,577 ¥ 19,045 ¥ 4,805 ¥ 10,898 ¥ 57,976
March 31, 2018
Millions of yen
Loans
Corporate
Consumer Non-recourse loans Other Purchased loans *1 Direct financing leases Total
Allowance for credit losses :
Ending balance ¥ 21,196 ¥ 688 ¥ 18,407 ¥ 4,292 ¥ 10,089 ¥ 54,672
Individually evaluated for impairment 3,020 149 8,295 2,880 0 14,344
Not individually evaluated for impairment 18,176 539 10,112 1,412 10,089 40,328
Financing receivables :
Ending balance ¥ 1,739,173 ¥ 73,305 ¥ 974,058 ¥ 18,933 ¥ 1,194,888 ¥ 4,000,357
Individually evaluated for impairment 18,911 3,745 19,385 5,101 0 47,142
Not individually evaluated for impairment 1,720,262 69,560 954,673 13,832 1,194,888 3,953,215
Six months ended
September 30, 2018
Millions of
yen
Loans
Corporate
Consumer Non-recourse loans Other Purchased loans *1 Direct financing leases Total
Allowance for credit losses :
Beginning balance ¥ 21,196 ¥ 688 ¥ 18,407 ¥ 4,292 ¥ 10,089 ¥ 54,672
Provision (Reversal) 5,739 (87 ) 992 (186 ) 1,752 8,210
Charge-offs (5,140 ) 0 (1,761 ) (304 ) (1,175 ) (8,380 )
Recoveries 287 0 148 96 120 651
Other *3 (22 ) 26 623 7 53 687
Ending balance ¥ 22,060 ¥ 627 ¥ 18,409 ¥ 3,905 ¥ 10,839 ¥ 55,840
Individually evaluated for impairment 3,366 49 6,818 2,482 0 12,715
Not individually evaluated for impairment 18,694 578 11,591 1,423 10,839 43,125
Financing receivables :
Ending balance ¥ 1,792,901 ¥ 63,423 ¥ 1,161,909 ¥ 17,156 ¥ 1,178,913 ¥ 4,214,302
Individually evaluated for impairment 22,071 1,597 26,343 4,445 0 54,456
Not individually evaluated for impairment 1,770,830 61,826 1,135,566 12,711 1,178,913 4,159,846
Three months ended
September 30, 2018
Millions of
yen
Loans
Corporate
Consumer Non-recourse loans Other Purchased loans *1 Direct financing leases Total
Allowance for credit losses :
Beginning balance ¥ 22,299 ¥ 597 ¥ 19,708 ¥ 4,150 ¥ 10,206 ¥ 56,960
Provision (Reversal) 2,328 14 (67 ) (1 ) 990 3,264
Charge-offs (2,638 ) 0 (1,602 ) (266 ) (535 ) (5,041 )
Recoveries 76 0 81 16 72 245
Other *3 (5 ) 16 289 6 106 412
Ending balance ¥ 22,060 ¥ 627 ¥ 18,409 ¥ 3,905 ¥ 10,839 ¥ 55,840
Note: Loans held for sale are not included in the
table above.
*1
Purchased loans represent loans with evidence of
deterioration of credit quality since origination and for which it
is probable at acquisition that collection of all contractually
required payments from the debtors is unlikely.
*2
Other mainly includes foreign currency translation
adjustments and a decrease in allowance related to sales of
loans.
*3
Other mainly includes foreign currency translation
adjustments.
In developing the allowance for credit losses, the
Company and its subsidiaries consider, among other things, the
following factors:
•
business characteristics and financial conditions
of obligors;
•
current economic conditions and trends;
•
prior charge-off
•
current delinquencies and delinquency trends;
and
•
value of underlying collateral and guarantees. The Company and its subsidiaries individually
develop the allowance for credit losses for impaired loans. For
non-impaired charge-off charge-off In common with all portfolio segments, a
deterioration of debtors’ condition may increase the risk of
delay in payments of principal and interest. For loans to consumer
borrowers, the amount of the allowance for credit losses is changed
by the variation of individual debtors’ creditworthiness and
value of underlying collateral and guarantees, and the prior
charge-off charge-off The decline of the value of underlying collateral
and guarantees may increase the risk of inability to collect from
the loans and direct financing leases. Particularly for
non-recourse In common with all portfolio segments, the Company
and its subsidiaries charge off doubtful receivables when the
likelihood of any future collection is believed to be minimal,
mainly based upon an evaluation of the relevant debtors’
creditworthiness and the liquidation status of collateral.
The following table provides information about the
impaired loans as of March 31, 2018 and September 30,
2018:
March 31, 2018
Millions of yen
Portfolio segment
Class Loans individually evaluated for impairment Unpaid principal balance Related allowance
With no related allowance recorded *1 ¥ 7,813 ¥ 7,774 ¥ 0
Consumer borrowers 409 409 0
Housing loans 184 184 0
Card loans 0 0 0
Other 225 225 0
Corporate borrowers 7,301 7,262 0
Non-recourse Japan 0 0 0
The Americas 3,395 3,395 0
Other Real estate companies 1,003 1,003 0
Entertainment companies 7 0 0
Other 2,896 2,864 0
Purchased loans 103 103 0
With an allowance recorded *2 39,329 37,943 14,344
Consumer borrowers 18,502 17,953 3,020
Housing loans 3,360 3,068 984
Card loans 4,060 4,051 631
Other 11,082 10,834 1,405
Corporate borrowers 15,829 15,227 8,444
Non-recourse Japan 254 254 53
The Americas 96 96 96
Other Real estate companies 1,544 1,482 543
Entertainment companies 1,581 1,570 576
Other 12,354 11,825 7,176
Purchased loans 4,998 4,763 2,880
Total ¥ 47,142 ¥ 45,717 ¥ 14,344
Consumer borrowers 18,911 18,362 3,020
Housing loans 3,544 3,252 984
Card loans 4,060 4,051 631
Other 11,307 11,059 1,405
Corporate borrowers 23,130 22,489 8,444
Non-recourse Japan 254 254 53
The Americas 3,491 3,491 96
Other Real estate companies 2,547 2,485 543
Entertainment companies 1,588 1,570 576
Other 15,250 14,689 7,176
Purchased loans 5,101 4,866 2,880
September 30, 2018
Millions of yen
Portfolio segment
Class Loans individually evaluated for impairment Unpaid principal balance Related allowance
With no related allowance recorded *1 ¥ 14,805 ¥ 14,611 ¥ 0
Consumer borrowers 664 648 0
Housing loans 464 448 0
Card loans 0 0 0
Other 200 200 0
Corporate borrowers 14,035 13,857 0
Non-recourse Japan 0 0 0
The Americas 1,353 1,353 0
Other Real estate companies 987 987 0
Entertainment companies 0 0 0
Other 11,695 11,517 0
Purchased loans 106 106 0
With an allowance recorded *2 39,651 38,586 12,715
Consumer borrowers 21,407 20,552 3,366
Housing loans 4,112 3,952 956
Card loans 4,014 4,005 669
Other 13,281 12,595 1,741
Corporate borrowers 13,905 13,695 6,867
Non-recourse Japan 244 244 49
The Americas 0 0 0
Other Real estate companies 1,428 1,414 478
Entertainment companies 1,533 1,523 507
Other 10,700 10,514 5,833
Purchased loans 4,339 4,339 2,482
Total ¥ 54,456 ¥ 53,197 ¥ 12,715
Consumer borrowers 22,071 21,200 3,366
Housing loans 4,576 4,400 956
Card loans 4,014 4,005 669
Other 13,481 12,795 1,741
Corporate borrowers 27,940 27,552 6,867
Non-recourse Japan 244 244 49
The Americas 1,353 1,353 0
Other Real estate companies 2,415 2,401 478
Entertainment companies 1,533 1,523 507
Other 22,395 22,031 5,833
Purchased loans 4,445 4,445 2,482
Note: Loans held for sale are not included in the
table above.
*1
“With no related allowance recorded”
represents impaired loans with no allowance for credit losses as
all amounts are considered to be collectible.
*2
“With an allowance recorded” represents
impaired loans with the allowance for credit losses as all or a
part of the amounts are not considered to be collectible.
The Company and its subsidiaries recognize
installment loans other than purchased loans and loans to consumer
borrowers as impaired loans when principal or interest is
past-due non-recourse loan-to-value For purchased loans, the Company and its
subsidiaries recognize them as impaired loans when it is probable
that the Company and its subsidiaries will be unable to collect
book values of the remaining investment due to factors such as a
decline in the real estate collateral value and debtors’
creditworthiness since the acquisition of these loans. The Company and its subsidiaries consider that
loans to consumer borrowers, including housing loans, card loans
and other, are impaired when terms of these loans are modified as
troubled debt restructurings. Interest payments received on impaired loans other
than purchased loans are recorded as interest income unless the
collection of the remaining investment is doubtful at which time
payments received are recorded as reductions of principal. For
purchased loans, although the acquired assets may remain loans in
legal form, collections on these loans often do not reflect the
normal historical experience of collecting delinquent accounts, and
the need to tailor individual collateral-realization strategies
often makes it difficult to reliably estimate the amount, timing,
or nature of collections. Accordingly, the Company and its
subsidiaries use the cost recovery method of income recognition for
such purchased loans regardless of whether impairment is recognized
or not. In common with all classes, impaired loans are
individually evaluated for a valuation allowance based on the
present value of expected future cash flows, the loan’s
observable market price or the fair value of the collateral
securing the loans if the loans are collateral-dependent. For
non-recourse non-recourse The following table provides information about the
average recorded investments in impaired loans and interest income
on impaired loans for the six and three months ended
September 30, 2017 and 2018:
Six months ended September 30, 2017
Millions of yen
Portfolio segment
Class Average recorded investments in impaired loans *
Interest income on impaired loans Interest on impaired loans collected in cash
Consumer borrowers ¥ 17,385 ¥ 243 ¥ 173
Housing loans 4,248 134 88
Card loans 4,086 34 27
Other 9,051 75 58
Corporate borrowers 32,972 106 102
Non-recourse Japan 199 3 3
The Americas 5,451 6 6
Other Real estate companies 6,547 27 26
Entertainment companies 1,691 28 27
Other 19,084 42 40
Purchased loans 6,691 3 3
Total ¥ 57,048 ¥ 352 ¥ 278
Six months ended September 30, 2018
Millions of yen
Portfolio segment
Class
Average recorded investments in impaired loans *
Interest income on impaired loans
Interest on impaired loans collected in cash
Consumer borrowers ¥ 20,346 ¥ 221 ¥ 192
Housing loans 4,129 89 87
Card loans 4,035 32 26
Other 12,182 100 79
Corporate borrowers 24,615 222 211
Non-recourse Japan 250 4 4
The Americas 2,197 0 0
Other Real estate companies 2,489 18 18
Entertainment companies 1,566 24 18
Other 18,113 176 171
Purchased loans 4,828 32 31
Total ¥ 49,789 ¥ 475 ¥ 434
Three months ended September 30,
2017
Millions of yen
Portfolio segment
Class Average recorded investments in impaired loans * Interest income on impaired loans Interest on impaired loans collected in cash
Consumer borrowers ¥ 17,745 ¥ 149 ¥ 103
Housing loans 4,250 96 55
Card loans 4,079 15 14
Other 9,416 38 34
Corporate borrowers 32,001 50 47
Non-recourse Japan 197 1 1
The Americas 5,262 0 0
Other Real estate companies 6,215 14 13
Entertainment companies 1,669 14 13
Other 18,658 21 20
Purchased loans 6,315 1 1
Total ¥ 56,061 ¥ 200 ¥ 151
Three months ended September 30,
2018
Millions of yen
Portfolio segment
Class Average
recorded investments in impaired loans * Interest income
on impaired loans Interest on impaired loans collected in cash
Consumer borrowers ¥ 21,635 ¥ 113 ¥ 108
Housing loans 4,782 48 48
Card loans 4,007 15 14
Other 12,846 50 46
Corporate borrowers 25,178 176 176
Non-recourse Japan 247 2 2
The Americas 677 0 0
Other Real estate companies 2,439 9 9
Entertainment companies 1,549 9 9
Other 20,266 156 156
Purchased loans 4,609 0 0
Total ¥ 51,422 ¥ 289 ¥ 284
Note: Loans held for sale are not included in the
table above.
*
Average balances are calculated on the basis of
fiscal beginning and quarter-end
The following table provides information about the
credit quality indicators as of March 31, 2018 and
September 30, 2018:
March 31, 2018
Millions of yen
Non-performing
Portfolio segment
Class
Performing Loans individually evaluated for impairment 90+ days past-due loans not individually evaluated for impairment
Subtotal
Total
Consumer borrowers ¥ 1,707,514 ¥ 18,911 ¥ 12,748 ¥ 31,659 ¥ 1,739,173
Housing loans 1,397,217 3,544 2,077 5,621 1,402,838
Card loans 258,478 4,060 1,785 5,845 264,323
Other 51,819 11,307 8,886 20,193 72,012
Corporate borrowers 1,024,233 23,130 0 23,130 1,047,363
Non-recourse Japan 18,064 254 0 254 18,318
The Americas 51,496 3,491 0 3,491 54,987
Other Real estate companies 326,165 2,547 0 2,547 328,712
Entertainment companies 81,726 1,588 0 1,588 83,314
Other 546,782 15,250 0 15,250 562,032
Purchased loans 13,832 5,101 0 5,101 18,933
Direct financing leases 1,182,804 0 12,084 12,084 1,194,888
Japan 820,225 0 5,943 5,943 826,168
Overseas 362,579 0 6,141 6,141 368,720
Total ¥ 3,928,383 ¥ 47,142 ¥ 24,832 ¥ 71,974 ¥ 4,000,357
September 30, 2018
Millions of yen
Non-performing
Portfolio segment
Class Performing Loans individually evaluated for impairment 90+ days past-due loans not individually evaluated for impairment Subtotal Total
Consumer borrowers ¥ 1,756,798 ¥ 22,071 ¥ 14,032 ¥ 36,103 ¥ 1,792,901
Housing loans 1,464,992 4,576 1,923 6,499 1,471,491
Card loans 246,629 4,014 2,011 6,025 252,654
Other 45,177 13,481 10,098 23,579 68,756
Corporate borrowers 1,197,392 27,940 0 27,940 1,225,332
Non-recourse Japan 19,654 244 0 244 19,898
The Americas 42,172 1,353 0 1,353 43,525
Other Real estate companies 343,525 2,415 0 2,415 345,940
Entertainment companies 70,452 1,533 0 1,533 71,985
Other 721,589 22,395 0 22,395 743,984
Purchased loans 12,711 4,445 0 4,445 17,156
Direct financing leases 1,165,399 0 13,514 13,514 1,178,913
Japan 800,039 0 5,949 5,949 805,988
Overseas 365,360 0 7,565 7,565 372,925
Total ¥ 4,132,300 ¥ 54,456 ¥ 27,546 ¥ 82,002 ¥ 4,214,302
Note: Loans held for sale are not included in the
table above. In common with all classes, the Company and its
subsidiaries monitor the credit quality indicators as performing
and non-performing non-performing past-due non-performing
Out of non-performing past-due non-performing The following table provides information about the
non-accrual past-due
March 31, 2018
Millions of
yen
Past-due
Portfolio segment
Class 30-89 days past-due
90 days or more past-due Total past-due Total financing receivables Non-accrual
Consumer borrowers ¥ 6,750 ¥ 15,740 ¥ 22,490 ¥ 1,739,173 ¥ 15,740
Housing loans 2,560 3,340 5,900 1,402,838 3,340
Card loans 604 2,268 2,872 264,323 2,268
Other 3,586 10,132 13,718 72,012 10,132
Corporate borrowers 3,404 8,949 12,353 1,047,363 18,326
Non-recourse Japan 0 0 0 18,318 0
The Americas 1,655 92 1,747 54,987 3,491
Other Real estate companies 346 644 990 328,712 1,593
Entertainment companies 0 760 760 83,314 760
Other 1,403 7,453 8,856 562,032 12,482
Direct financing leases 5,184 12,084 17,268 1,194,888 12,084
Japan 628 5,943 6,571 826,168 5,943
Overseas 4,556 6,141 10,697 368,720 6,141
Total ¥ 15,338 ¥ 36,773 ¥ 52,111 ¥ 3,981,424 ¥ 46,150
September 30, 2018
Millions of
yen
Past-due
Portfolio segment
Class 30-89 past-due 90 days or more past-due Total past-due Total financing receivables Non-accrual
Consumer borrowers ¥ 6,889 ¥ 17,280 ¥ 24,169 ¥ 1,792,901 ¥ 17,280
Housing loans 2,175 3,242 5,417 1,471,491 3,242
Card loans 568 2,511 3,079 252,654 2,511
Other 4,146 11,527 15,673 68,756 11,527
Corporate borrowers 4,860 12,960 17,820 1,225,332 23,977
Non-recourse Japan 0 0 0 19,898 0
The Americas 1,352 1,353 2,705 43,525 1,353
Other Real estate companies 64 619 683 345,940 1,555
Entertainment companies 0 764 764 71,985 764
Other 3,444 10,224 13,668 743,984 20,305
Direct financing leases 7,175 13,514 20,689 1,178,913 13,514
Japan 380 5,949 6,329 805,988 5,949
Overseas 6,795 7,565 14,360 372,925 7,565
Total ¥ 18,924 ¥ 43,754 ¥ 62,678 ¥ 4,197,146 ¥ 54,771
Note: Loans held for sale and purchased loans are
not included in the table above. In common with all classes, the Company and its
subsidiaries consider financing receivables as past-due past-due past-due past-due
The Company and its subsidiaries suspend accruing
revenues on past-due past-due non-accrual non-accrual The following table provides information about
troubled debt restructurings of financing receivables that occurred
during the six and three months ended September 30, 2017 and
2018:
Six months ended September 30, 2017
Millions of yen
Portfolio segment
Class Pre-modification outstanding recorded investment Post-modification outstanding recorded investment
Consumer borrowers ¥ 4,680 ¥ 3,662
Housing loans 11 11
Card loans 1,075 853
Other 3,594 2,798
Total ¥ 4,680 ¥ 3,662
Six months ended September 30, 2018
Millions of yen
Portfolio segment
Class Pre-modification outstanding recorded investment
Post-modification outstanding recorded investment
Consumer borrowers ¥ 5,912 ¥ 4,044
Housing loans 51 25
Card loans 1,072 692
Other 4,789 3,327
Corporate borrowers 3,861 3,860
Other Other 3,861 3,860
Total ¥ 9,773 ¥ 7,904
Three months ended September 30,
2017
Millions of yen
Portfolio segment
Class Pre-modification outstanding recorded investment Post-modification outstanding recorded investment
Consumer borrowers ¥ 2,472 ¥ 1,935
Card loans 544 430
Other 1,928 1,505
Total ¥ 2,472 ¥ 1,935
Three months ended September 30,
2018
Millions of yen
Portfolio segment
Class Pre-modification outstanding recorded investment Post-modification outstanding recorded investment
Consumer borrowers ¥ 2,720 ¥ 1,786
Housing loans 25 11
Card loans 547 348
Other 2,148 1,427
Corporate borrowers 1,133 1,132
Other Other 1,133 1,132
Total ¥ 3,853 ¥ 2,918
A troubled debt restructuring is defined as a
restructuring of a financing receivable in which the creditor
grants a concession to the debtor for economic or other reasons
related to the debtor’s financial difficulties. The Company and its subsidiaries offer various
types of concessions to our debtors to protect as much of our
investment as possible in troubled debt restructurings. For the
debtors of non-recourse non-recourse In common with all portfolio segments, financing
receivables modified as troubled debt restructurings are recognized
as impaired and are individually evaluated for a valuation
allowance. In most cases, these financing receivables have already
been considered impaired and individually evaluated for allowance
for credit losses prior to the restructurings. However, as a result
of the restructuring, the Company and its subsidiaries may
recognize additional provision for the restructured
receivables.
The following table provides information about
financing receivables modified as troubled debt restructurings
within the previous 12 months from September 30, 2017 and for
which there was a payment default during the six and three months
ended September 30, 2017:
Six months ended September 30,
2017
Millions of
yen
Portfolio segment Class Recorded
investment
Consumer borrowers ¥ 57
Card loans 16
Other 41
Total ¥ 57
Three months ended September 30,
2017
Millions of
yen
Portfolio segment Class Recorded
investment
Consumer borrowers ¥
43
Card loans 12
Other 31
Total ¥ 43
The following table provides information about
financing receivables modified as troubled debt restructurings
within the previous 12 months from September 30, 2018 and for
which there was a payment default during the six and three months
ended September 30, 2018:
Six months ended September 30,
2018
Millions of
yen
Portfolio segment Class Recorded
investment
Consumer borrowers ¥ 489
Card loans 16
Other 473
Total ¥ 489
Three months ended September 30,
2018
Millions of
yen
Portfolio segment Class Recorded
investment
Consumer borrowers ¥
49
Card loans 9
Other 40
Total ¥ 49
The Company and its subsidiaries consider financing
receivables whose terms have been modified in a restructuring as
defaulted receivables when principal or interest is past-due In common with all portfolio segments, the Company
and its subsidiaries suspend accruing revenues and may recognize
additional provision as necessary for the defaulted financing
receivables. As of March 31, 2018 and September 30,
2018, there were no foreclosed residential real estate properties.
The carrying amounts of installment loans in consumer mortgage
loans collateralized by residential real estate property that are
in the process of foreclosure were ¥245 million and
¥390 million as of March 31, 2018 and
September 30, 2018, respectively.</t>
  </si>
  <si>
    <t>Investment in Securities</t>
  </si>
  <si>
    <t>Investments Schedule [Abstract]</t>
  </si>
  <si>
    <t>7.
Investment in Securities Investment in securities as of March 31, 2018
consists of the following:
Millions of yen
March 31, 2018
Trading securities * ¥ 422,053
Available-for-sale 1,015,477
Held-to-maturity 113,891
Other securities 178,034
Total ¥ 1,729,455
*
The amount of assets under management of variable
annuity and variable life insurance contracts included in trading
securities was ¥403,797 million as of March 31,
2018. Other securities consist mainly of non-marketable A certain subsidiary elected the fair value option
for investments in foreign government bond securities included in
available-for-sale A certain subsidiary elected the fair value option
for investments in foreign corporate debt securities included in
available-for-sale A certain subsidiary elected the fair value option
for certain investments in equity securities included in
available-for-sale Certain subsidiaries elected the fair value option
for certain investments in investment funds included in other
securities whose net asset values do not represent the fair value
of investments due to the illiquid nature of these investments. The
subsidiaries manage these investments on a fair value basis and the
election of the fair value option enables the subsidiaries to
reflect more appropriate assumptions to measure the fair value of
these investments. As of March 31, 2018, these investments
were fair valued at ¥5,665 million.
Investment in securities as of September 30,
2018 consists of the following:
Millions of yen
September 30, 2018
Equity securities * ¥ 593,925
Trading debt securities 24,560
Available-for-sale 1,137,081
Held-to-maturity 114,288
Total ¥ 1,869,854
*
The amount of assets under management of variable
annuity and variable life insurance contracts included in equity
securities was ¥375,480 million as of September 30,
2018. The amount of investment funds that are accounted for under
the equity method included in equity securities was
¥85,824 million as of September 30, 2018. The amount
of investment funds elected for the fair value option included in
equity securities was ¥5,751 million as of
September 30, 2018. Gains and losses realized from the sale of equity
securities and net unrealized holding gains (losses) on equity
securities are included in gains on investment securities and
dividends, life insurance premiums and related investment income,
and write-downs of securities. For further information, see Note 16
“Life Insurance Operations.” Net unrealized holding
gains (losses) on equity securities held as of September 30,
2018 were gains of ¥2,698 million and
¥2,553 million for the six and three months ended
September 30, 2018, respectively, which did not include net
unrealized holding gains (losses) on the both investment funds
above mentioned. Equity securities include non-marketable The following table provides information about
impairment and plus or minus changes resulting from observable
price changes as of September 30, 2018 and for the six and
three months ended September 30, 2018.
Millions of yen
September 30, 2018 Six months ended September 30, 2018 Three months ended September 30, 2018
Carrying Accumulated Accumulated Impairments Upward Impairments Upward
Equity securities measured using the measurement alternative ¥ 30,807 ¥ (1,828 ) ¥ 0 ¥ (151 ) ¥ 0 ¥ (151 ) ¥ 0 Gains and losses realized from the sale of trading
debt securities and net unrealized holding gains (losses) on
trading debt securities are included in gains on investment
securities and dividends. Net unrealized holding gains (losses) on
trading debt securities held as of September 30, 2018 were
losses of ¥29 million and ¥59 million for the
six and three months ended September 30, 2018,
respectively. Certain subsidiaries elected the fair value option
for certain investments in investment funds included in equity
securities whose net asset values do not represent the fair value
of investments due to the illiquid nature of these investments. The
subsidiaries manage these investments on a fair value basis and the
election of the fair value option enables the subsidiaries to
reflect more appropriate assumptions to measure the fair value of
these investments. As of September 30, 2018, these investments
were fair valued at ¥5,751 million. A certain subsidiary elected the fair value option
for investments in foreign government bond securities included in
available-for-sale
A certain subsidiary elected the fair value option
for investments in foreign corporate debt securities included in
available-for-sale The amortized cost basis amounts, gross unrealized
holding gains, gross unrealized holding losses and fair values of
available-for-sale held-to-maturity March 31, 2018
Millions of
yen
Amortized cost Gross unrealized gains Gross unrealized losses Fair value
Available-for-sale
Japanese and foreign government bond securities ¥ 271,866 ¥ 11,383 ¥ (7,439 ) ¥ 275,810
Japanese prefectural and foreign municipal bond securities 160,549 3,247 (560 ) 163,236
Corporate debt securities 368,106 2,974 (4,605 ) 366,475
Specified bonds issued by SPEs in Japan 854 7 0 861
CMBS and RMBS in the Americas 72,793 2,543 (1,160 ) 74,176
Other asset-backed securities and debt securities 77,974 3,413 (66 ) 81,321
Equity securities 49,971 5,653 (2,026 ) 53,598
1,002,113 29,220 (15,856 ) 1,015,477
Held-to-maturity
Japanese government bond securities and other 113,891 26,933 0 140,824
¥ 1,116,004 ¥ 56,153 ¥ (15,856 ) ¥ 1,156,301
The amortized cost basis amounts, gross unrealized
holding gains, gross unrealized holding losses and fair values of
available-for-sale held-to-maturity September 30, 2018
Millions of
yen
Amortized cost Gross unrealized gains Gross unrealized losses Fair value
Available-for-sale
Japanese and foreign government bond securities ¥ 342,002 ¥ 8,969 ¥ (2,487 ) ¥ 348,484
Japanese prefectural and foreign municipal bond securities 163,595 2,287 (1,029 ) 164,853
Corporate debt securities 470,027 2,368 (6,075 ) 466,320
Specified bonds issued by SPEs in Japan 757 5 0 762
CMBS and RMBS in the Americas 59,594 2,532 (1,034 ) 61,092
Other asset-backed securities and debt securities 93,175 2,679 (284 ) 95,570
1,129,150 18,840 (10,909 ) 1,137,081
Held-to-maturity
Japanese government bond securities and other 114,288 23,580 0 137,868
¥ 1,243,438 ¥ 42,420 ¥ (10,909 ) ¥ 1,274,949
The following table provides information about
available-for-sale March 31, 2018
Millions of yen
Less than 12 months 12 months or more Total
Fair value Gross unrealized losses Fair value Gross unrealized losses Fair value Gross unrealized losses
Available-for-sale
Japanese and foreign government bond securities ¥ 72,523 ¥ (5,599 ) ¥ 27,458 ¥ (1,840 ) ¥ 99,981 ¥ (7,439 )
Japanese prefectural and foreign municipal bond securities 17,208 (125 ) 19,479 (435 ) 36,687 (560 )
Corporate debt securities 90,216 (2,011 ) 89,573 (2,594 ) 179,789 (4,605 )
CMBS and RMBS in the Americas 12,798 (359 ) 7,065 (801 ) 19,863 (1,160 )
Other asset-backed securities and debt securities 4,623 (56 ) 774 (10 ) 5,397 (66 )
Equity securities 6,505 (247 ) 6,914 (1,779 ) 13,419 (2,026 )
¥ 203,873 ¥ (8,397 ) ¥ 151,263 ¥ (7,459 ) ¥ 355,136 ¥ (15,856 )
The following table provides information about
available-for-sale September 30, 2018
Millions of yen
Less than 12 months 12 months or more Total
Fair value Gross unrealized losses Fair value Gross unrealized losses Fair value Gross unrealized losses
Available-for-sale
Japanese and foreign government bond securities ¥ 95,124 ¥ (1,259 ) ¥ 69,241 ¥ (1,228 ) ¥ 164,365 ¥ (2,487 )
Japanese prefectural and foreign municipal bond securities 54,085 (445 ) 19,373 (584 ) 73,458 (1,029 )
Corporate debt securities 198,506 (2,572 ) 112,777 (3,503 ) 311,283 (6,075 )
CMBS and RMBS in the Americas 648 (47 ) 6,169 (987 ) 6,817 (1,034 )
Other asset-backed securities and debt securities 21,803 (248 ) 1,031 (36 ) 22,834 (284 )
¥ 370,166 ¥ (4,571 ) ¥ 208,591 ¥ (6,338 ) ¥ 578,757 ¥ (10,909 )
The number of investment securities that were in an
unrealized loss position as of March 31, 2018 and
September 30, 2018 were 320 and 490, respectively. The gross
unrealized losses on these securities are attributable to a number
of factors including changes in interest rates, credit spreads and
market trends. For debt securities, in the case of the fair value
being below the amortized cost, the Company and its subsidiaries
consider whether those securities are other-than-temporarily
impaired using all available information about their
collectability. The Company and its subsidiaries do not consider a
debt security to be other-than-temporarily impaired if (1) the
Company and its subsidiaries do not intend to sell the debt
security, (2) it is not more likely than not that the Company
and its subsidiaries will be required to sell the debt security
before recovery of its amortized cost basis and (3) the
present value of estimated cash flows will fully cover the
amortized cost of the security. On the other hand, the Company and
its subsidiaries consider a debt security to be
other-than-temporarily impaired if any of the above mentioned three
conditions are not met. Debt securities with unrealized loss position
mainly include foreign government bond securities and corporate
debt securities in Japan and overseas. The unrealized loss associated with government bond
securities and corporate debt securities are primarily due to
changes in the market interest rate and risk premium. Considering
all available information to assess the collectability of those
investments (such as the financial condition of and business
prospects for the issuers), the Company and its subsidiaries
believe that the Company and its subsidiaries are able to recover
the entire amortized cost basis of those investments. Because the
Company and its subsidiaries do not intend to sell the investments
and it is not more likely than not that the Company and its
subsidiaries will be required to sell the investments before
recovery of their amortized cost basis, the Company and its
subsidiaries do not consider these investments to be
other-than-temporarily impaired at September 30, 2018. The total other-than-temporary impairment with an
offset for the amount of the total other-than-temporary impairment
recognized in other comprehensive income (loss) for the six months
ended September 30, 2017 and 2018 are as follows:
Millions of yen
Six months ended September 30, 2017 Six months ended September 30, 2018
Total other-than-temporary impairment losses ¥ 423 ¥ 693
Portion of loss recognized in other comprehensive income (before
taxes) 0 (136 )
Net impairment losses recognized in earnings ¥
423 ¥
557
The total other-than-temporary impairment with an
offset for the amount of the total other-than-temporary impairment
recognized in other comprehensive income (loss) for the three
months ended September 30, 2017 and 2018 are as follows:
Millions of yen
Three months ended September 30, 2017
Three months ended September 30, 2018
Total other-than-temporary impairment losses ¥ 243 ¥ 693
Portion of loss recognized in other comprehensive income (before
taxes) 0 (136 )
Net impairment losses recognized in earnings ¥
243 ¥
557
Total other-than-temporary impairment losses for
the six and three months ended September 30, 2017 were related
to equity securities and other securities. Total
other-than-temporary impairment losses for the six and three months
ended September 30, 2018 were related to debt securities. Roll-forwards of the amount related to credit
losses on other-than-temporarily impaired debt securities
recognized in earnings for the six months ended September 30,
2017 and 2018 are as follows:
Millions of yen
Six months ended September 30, 2017 Six months ended September 30, 2018
Beginning ¥ 1,220 ¥ 1,021
Addition during the period:
Credit loss for which an other-than-temporary impairment was not
previously recognized 0 551
Reduction during the period :
For securities sold or redeemed 0 (22 )
Ending ¥
1,220 ¥
1,550
Roll-forwards of the amount related to credit
losses on other-than-temporarily impaired debt securities
recognized in earnings for the three months ended
September 30, 2017 and 2018 are as follows:
Millions of yen
Three months ended September 30, 2017
Three months ended September 30, 2018
Beginning ¥ 1,220 ¥ 999
Addition during the period :
Credit loss for which an other-than-temporary impairment was not
previously recognized 0 551
Ending ¥
1,220 ¥
1,550
Certain subsidiaries recorded other-than-temporary
impairments related to the non-credit</t>
  </si>
  <si>
    <t>Transfer of Financial Assets</t>
  </si>
  <si>
    <t>Transfers and Servicing [Abstract]</t>
  </si>
  <si>
    <t xml:space="preserve">8. Transfer of Financial Assets The Company and its subsidiaries have securitized
and transferred financial assets such as installment loans
(commercial mortgage loans, housing loans and other). In the securitization process, these financial
assets are transferred to SPEs that issue beneficial interests of
the securitization trusts and securities backed by the financial
assets to investors. The cash flows collected from these assets
transferred to the SPEs are then used to repay these asset-backed
beneficial interests and securities. As the transferred assets are
isolated from the Company and its subsidiaries, the investors and
the SPEs have no recourse to other assets of the Company and its
subsidiaries in cases where the debtors or the issuers of the
transferred financial assets fail to perform under the original
terms of those financial assets.
The Company and its subsidiaries often have
continuing involvement with transferred financial assets by
retaining the servicing arrangements and the interests in the SPEs
in the form of the beneficial interest of the securitization
trusts. Those interests that continue to be held include interests
in the transferred assets and are often subordinate to other
tranche(s) of the securitization. Those beneficial interests that
continue to be held by the Company and its subsidiaries are subject
to credit risk, interest rate risk and prepayment risk on the
securitized financial assets. With regards to these subordinated
interests that the Company and its subsidiaries retain, they are
subordinated to the senior investments and are exposed to different
credit and prepayment risks, since they first absorb the risk of
the decline in the cash flows from the financial assets transferred
to the SPEs for defaults and prepayment of the transferred assets.
If there is any excess cash remaining in the SPEs after payment to
investors in the securitization of the contractual rate of returns,
most of such excess cash is distributed to the Company and its
subsidiaries for payments of the subordinated interests. SPEs used
in securitization transactions have been consolidated if the
Company and its subsidiaries are the primary beneficiary of the
SPEs. When the Company and its subsidiaries have
transferred financial assets to a transferee that is not subject to
consolidation, the Company and its subsidiaries account for the
transfer as a sale if control over the transferred assets is
surrendered. For the six months ended September 30, 2017
and 2018, the amount of installment loans that has been
derecognized due to new securitization and transfer of loans were
¥175,170 million and ¥218,636 million,
respectively. For the six months ended September 30, 2017 and
2018, gains (losses) from the securitization and transfer of loans
were ¥5,009 million and ¥8,012 million,
respectively, which is included in finance revenues in the
consolidated statements of income. For the three months ended September 30, 2017
and 2018, the amount of installment loans that has been
derecognized due to new securitization and transfer of loans were
¥85,339 million and ¥138,835 million,
respectively. For the three months ended September 30, 2017
and 2018, gains (losses) from the securitization and transfer of
loans were ¥2,976 million and ¥5,198 million,
respectively, which is included in finance revenues in the
consolidated statements of income.
A certain subsidiary originates and sells loans
into the secondary market while retaining the obligation to service
those loans. In addition, the subsidiary undertakes obligations to
service loans originated by others. The servicing assets related to
those servicing activities are included in other assets in the
consolidated balance sheets and roll-forwards of the amount of the
servicing assets for the six and three months ended
September 30, 2017 and 2018 are as follows:
Millions of yen
Six months ended September 30, 2017 Six months ended September 30, 2018
Three months ended September 30, 2017
Three months ended September 30, 2018
Beginning balance ¥ 17,303 ¥ 28,756 ¥ 17,736 ¥ 29,829
Increase mainly from loans sold with servicing retained 13,470 2,658 12,132 1,550
Decrease mainly from amortization (1,712 ) (2,333 ) (835 ) (1,136 )
Increase from the effects of changes in foreign exchange rates 225 1,987 253 825
Ending balance ¥ 29,286 ¥ 31,068 ¥ 29,286 ¥ 31,068
The fair value of the servicing assets as of
March 31, 2018 and September 30, 2018 are as follows:
Millions of yen
March 31, 2018 September 30, 2018
Beginning balance ¥ 24,907 ¥ 35,681
Ending balance ¥ 35,681 ¥ 39,480 </t>
  </si>
  <si>
    <t>Variable Interest Entities</t>
  </si>
  <si>
    <t>Organization, Consolidation and Presentation of Financial Statements [Abstract]</t>
  </si>
  <si>
    <t>9.
Variable Interest Entities The Company and its subsidiaries use SPEs in the
ordinary course of business. These SPEs are not always controlled by voting
rights, and there are cases where voting rights do not exist for
these SPEs. The Company and its subsidiaries determine a variable
interest entity (hereinafter referred to as VIE) among those SPEs
when (a) the total equity investment at risk is not sufficient
to permit the entity to finance its activities without additional
subordinated financial support provided by any parties, including
the equity holders or (b) as a group, the holders of the
equity investment at risk do not have (1) the ability to make
decisions about an entity’s activities that most
significantly impact the entity’s economic performance
through voting rights or similar rights, (2) the obligation to
absorb the expected losses of the entity or (3) the right to
receive the expected residual returns of the entity. The Company and its subsidiaries perform a
qualitative analysis to identify the primary beneficiary of VIEs.
An enterprise that has both of the following characteristics is
considered to be the primary beneficiary and therefore results in
the consolidation of the VIE:
•
The power to direct the activities of a VIE that
most significantly impact the entity’s economic
performance
•
The obligation to absorb losses of the entity that
could potentially be significant to the VIE or the right to receive
benefits from the entity that could potentially be significant to
the VIE All facts and circumstances are taken into
consideration when determining whether the Company and its
subsidiaries have variable interests that would deem it the primary
beneficiary and therefore require consolidation of the VIE. The
Company and its subsidiaries make ongoing reassessment of whether
they are the primary beneficiaries of a VIE. The following are the factors that the Company and
its subsidiaries are considering in a qualitative assessment:
•
Which activities most significantly impact the
economic performance of the VIE and who has the power to direct
such activities
•
Characteristics of the Company and its
subsidiaries’ variable interest or interests and other
involvements (including involvement of related parties and de facto
agents)
•
Involvement of other variable interest holders
•
The entity’s purpose and design, including
the risks that the entity was designed to create and pass through
to its variable interest holders The Company and its subsidiaries generally consider
the following types of involvement to be significant when
determining the primary beneficiary:
•
Designing the structuring of a transaction
•
Providing an equity investment and debt
financing
•
Being the investment manager, asset manager or
servicer and receiving variable fees
•
Providing liquidity and other financial support The Company and its subsidiaries do not have the
power to direct activities of the VIEs that most significantly
impact the VIEs’ economic performance if that power is shared
among multiple unrelated parties, and accordingly do not
consolidate such VIEs.
Information about VIEs (consolidated and
non-consolidated)
1.
Consolidated VIEs March 31, 2018
Millions of
yen
Types of VIEs Total assets *1 Total liabilities *1 Assets
which are pledged as collateral *2
Commitments *3
(a) VIEs for liquidating customer assets ¥ 0 ¥ 0 ¥ 0 ¥ 0
(b) VIEs for acquisition of real estate and real estate development
projects for customers 2,181 0 0 0
(c) VIEs for acquisition of real estate for the Company and its
subsidiaries’ real estate-related business 103,288 27,892 46,860 0
(d) VIEs for corporate rehabilitation support business 1,057 49 0 0
(e) VIEs for investment in securities 42,456 60 60 0
(f) VIEs for securitizing financial assets such as direct financing
lease receivable and loan receivable 116,665 72,219 89,103 0
(g) VIEs for securitization of loan receivable originated by third
parties 9,783 10,425 9,783 0
(h) VIEs for power generation projects 236,367 117,906 138,159 85,371
(i) Other VIEs 177,373 67,592 161,729 0
Total ¥ 689,170 ¥ 296,143 ¥ 445,694 ¥ 85,371
September 30, 2018
Millions of
yen
Types of VIEs Total assets *1 Total liabilities *1 Assets
which are pledged as collateral *2
Commitments *3
(a) VIEs for liquidating customer assets ¥ 0 ¥ 0 ¥ 0 ¥ 0
(b) VIEs for acquisition of real estate and real estate development
projects for customers 1,993 0 0 0
(c) VIEs for acquisition of real estate for the Company and its
subsidiaries’ real estate-related business 105,762 31,026 50,670 0
(d) VIEs for corporate rehabilitation support business 628 10 0 0
(e) VIEs for investment in securities 47,696 48 63 0
(f) VIEs for securitizing financial assets such as direct financing
lease receivable and loan receivable 207,144 167,940 207,144 0
(g) VIEs for securitization of loan receivable originated by third
parties 3,975 4,463 3,975 0
(h) VIEs for power generation projects 267,906 141,010 178,550 64,742
(i) Other VIEs 156,018 49,093 130,280 0
Total ¥ 791,122 ¥ 393,590 ¥ 570,682 ¥ 64,742
*1
The assets of most VIEs are used only to repay the
liabilities of the VIEs, and the creditors of the liabilities of
most VIEs have no recourse to other assets of the Company and its
subsidiaries.
*2
The assets are pledged as collateral by VIE for
financing of the VIE.
*3
This item represents remaining balance of
commitments that could require the Company and its subsidiaries to
provide investments or loans to the VIE.
2.
Non-consolidated March 31, 2018
Millions of
yen
Carrying amount of
the variable the Company and its subsidiaries
Types of VIEs Total assets Non-recourse Investments Maximum exposure to loss *
(a) VIEs for liquidating customer assets ¥ 8,602 ¥ 0 ¥ 991 ¥ 991
(b) VIEs for acquisition of real estate and real estate development
projects for customers 35,812 0 2,424 2,424
(c) VIEs for acquisition of real estate for the Company and its
subsidiaries’ real estate-related business 0 0 0 0
(d) VIEs for corporate rehabilitation support business 0 0 0 0
(e) VIEs for investment in securities 19,170,411 0 75,336 108,678
(f) VIEs for securitizing financial assets such as direct financing
lease receivable and loan receivable 0 0 0 0
(g) VIEs for securitization of loan receivable originated by third
parties 1,355,962 0 16,653 16,670
(h) VIEs for power generation projects 29,539 0 1,920 1,920
(i) Other VIEs 467,259 3,732 23,484 29,813
Total ¥ 21,067,585 ¥ 3,732 ¥ 120,808 ¥ 160,496
September 30, 2018
Millions of
yen
Carrying amount of
the variable the Company and its subsidiaries
Types of VIEs Total assets Non-recourse Investments Maximum exposure to loss *
(a) VIEs for liquidating customer assets ¥ 8,556 ¥ 0 ¥ 991 ¥ 991
(b) VIEs for acquisition of real estate and real estate development
projects for customers 38,647 0 3,599 3,599
(c) VIEs for acquisition of real estate for the Company and its
subsidiaries’ real estate-related business 0 0 0 0
(d) VIEs for corporate rehabilitation support business 0 0 0 0
(e) VIEs for investment in securities 4,208,616 0 69,137 98,991
(f) VIEs for securitizing financial assets such as direct financing
lease receivable and loan receivable 0 0 0 0
(g) VIEs for securitization of loan receivable originated by third
parties 1,090,183 0 23,078 23,087
(h) VIEs for power generation projects 27,448 0 1,929 1,929
(i) Other VIEs 422,984 3,726 36,848 43,240
Total ¥ 5,796,434 ¥ 3,726 ¥ 135,582 ¥ 171,837
*
Maximum exposure to loss includes remaining balance
of commitments that could require the Company and its subsidiaries
to provide investments or loans to the VIE.
(a) VIEs for liquidating customer assets The Company and its subsidiaries may use VIEs in
structuring financing for customers to liquidate specific customer
assets. The VIEs are typically used to provide a structure that is
bankruptcy remote with respect to the customer and the use of VIE
structure is requested by such customer. Such VIEs typically
acquire assets to be liquidated from the customer, borrow
non-recourse Variable interests of non-consolidated (b) VIEs for acquisition of real estate and real
estate development projects for customers Customers and the Company and its subsidiaries are
involved with VIEs formed to acquire real estate and/or develop
real estate projects. In each case, a customer establishes and
makes an equity investment in a VIE that is designed to be
bankruptcy remote from the customer. The VIEs acquire real estate
and/or develop real estate projects. The Company and its subsidiaries provide
non-recourse In the Company’s consolidated balance sheets,
assets of consolidated VIEs are mainly included in investment in
affiliates. Variable interests of non-consolidated (c) VIEs for acquisition of real estate for the
Company and its subsidiaries’ real estate-related
business The Company and its subsidiaries establish VIEs and
acquire real estate to borrow non-recourse In the Company’s consolidated balance sheets,
assets of the consolidated VIEs are mainly included in cash and
cash equivalents, restricted cash, investment in operating leases,
investment in securities, property under facility operations and
other assets, and liabilities of those consolidated VIEs are mainly
included in long-term debt. (d) VIEs for corporate rehabilitation support
business Financial institutions, the Company and its
subsidiary are involved with VIEs established for the corporate
rehabilitation support business. VIEs receive the funds from
investors including the financial institutions, the Company and the
subsidiary, and purchase loan receivables due from borrowers which
have financial problems, but are deemed to have the potential to
recover in the future. The servicing operations for the VIEs are
conducted by the subsidiary. The Company and its subsidiary consolidated such
VIEs since the Company and the subsidiary have the majority of the
investment share of such VIEs, and have the power to direct the
activities of the VIEs that most significantly impact the
entities’ economic performance through the servicing
operations. In the Company’s consolidated balance sheets,
assets of the consolidated VIEs are mainly included in installment
loans, and liabilities of those consolidated VIEs are mainly
included in other liabilities.
(e) VIEs for investment in securities The Company and its subsidiaries have interests in
VIEs that are investment funds and mainly invest in equity and debt
securities. Such VIEs are managed by certain subsidiaries or fund
management companies that are independent of the Company and its
subsidiaries. Certain subsidiaries consolidated certain such VIEs
since the subsidiaries has the majority of the investment share of
them, and has the power to direct the activities of those VIEs that
most significantly impact the entities’ economic performance
through involvement with the design of the VIEs or other means. In the Company’s consolidated balance sheets,
assets of the consolidated VIEs are mainly included in investment
in securities and investment in affiliates, and liabilities of
those consolidated VIEs are mainly included in other
liabilities. Variable interests of non-consolidated non-consolidated (f) VIEs for securitizing financial assets such
as direct financing lease receivable and loan receivable The Company and its subsidiaries use VIEs to
securitize financial assets such as direct financing leases
receivables and loans receivables. In the securitization process,
these financial assets are transferred to SPEs, and the SPEs issue
beneficial interests or securities backed by the transferred
financial assets to investors. After the securitization, the
Company and its subsidiaries continue to hold a subordinated part
of the securities and act as a servicer. The Company and its subsidiaries consolidated such
VIEs since the Company and its subsidiaries have the power to
direct the activities that most significantly impact the
entity’s economic performance by designing the securitization
scheme and conducting servicing activities, and have a
responsibility to absorb losses of the VIEs that could potentially
be significant to the entities by retaining the subordinated part
of the securities. In the Company’s consolidated balance sheets,
assets of the consolidated VIEs are included in restricted cash,
investment in direct financing leases and installment loans, and
liabilities of those consolidated VIEs are mainly included in
long-term debt. (g) VIEs for securitization of loan receivable
originated by third parties The Company and its subsidiaries invest in CMBS,
RMBS and other asset-backed securities originated by third parties.
In some cases of such securitization, certain subsidiaries hold the
subordinated portion and the subsidiaries act as a special-servicer
of the securitization transaction. As the special servicer, the
subsidiaries have rights to dispose of real estate collateral
related to the securitized commercial mortgage loans. The subsidiaries consolidate certain of these VIEs
when the subsidiaries have the power to direct the activities of
the VIEs that most significantly impact the entities’
economic performance through its role as special-servicer,
including the right to dispose of the collateral, and have a
responsibility to absorb losses of the VIEs that could potentially
be significant to the entities by holding the subordinated part of
the securities. In the Company’s consolidated balance sheets,
assets of the consolidated VIEs are mainly included in installment
loans, and liabilities of those consolidated VIEs are mainly
included in long-term debt. Variable interests of non-consolidated non-consolidated (h) VIEs for power generation projects The Company and its subsidiaries may use VIEs in
power generation projects. VIEs receive the funds from the Company
and its subsidiaries, construct solar power stations and thermal
power stations on acquired or leased lands, and sell the generated
power to electric power companies. The Company and its subsidiaries
have consolidated certain VIEs because the Company and its
subsidiaries have the majority of the investment shares of such
VIEs and effectively control the VIEs by acting as the asset
manager of the VIEs.
In the Company’s consolidated balance sheets,
assets of the consolidated VIEs are mainly included in restricted
cash, property under facility operations and other assets, and
liabilities of those consolidated VIEs are mainly included in trade
notes, accounts and other payable, long-term debt, and other
liabilities. The Company and certain subsidiaries have commitment
agreements by which the Company and its subsidiaries may be
required to make additional investment or execute loans in certain
such consolidated VIEs. Variable interests of non-consolidated (i) Other VIEs The Company and its subsidiaries are involved with
other types of VIEs for various purposes. Consolidated and
non-consolidated In Japan, certain subsidiaries provide investment
products to their customers that employ a contractual mechanism
known as a kumiai, which in part result in the subsidiaries forming
a type of SPE. As a means to finance the purchase of aircraft or
other large-ticket items to be leased to third parties, the Company
and its subsidiaries arrange and market kumiai products to
investors, who invest a portion of the funds necessary into the
kumiai structure. The remainder of the purchase funds is borrowed
by the kumiai structure in the form of a non-recourse The Company may use VIEs for finance. The Company
transfers its own held assets to SPEs, which borrow non-recourse In the Company’s consolidated balance sheets,
assets of the consolidated VIEs are mainly included in cash and
cash equivalents, investment in operating leases, investment in
affiliates, office facilities and other assets, and liabilities of
those consolidated VIEs are mainly included in long-term debt. Variable interests in non-consolidated non-recourse non-consolidated</t>
  </si>
  <si>
    <t>Investments in and Advances to Affiliates [Abstract]</t>
  </si>
  <si>
    <t>10.
Investment in Affiliates Investment in affiliates at March 31, 2018 and
September 30, 2018 consists of the following:
Millions of yen
March 31, 2018
September 30, 2018
Shares ¥ 531,481 ¥ 525,915
Loans and others 59,882 66,907
¥ 591,363 ¥ 592,822</t>
  </si>
  <si>
    <t>Noncontrolling Interest [Abstract]</t>
  </si>
  <si>
    <t>11.  Redeemable Noncontrolling Interests
Changes in redeemable noncontrolling interests for
the six months ended September 30, 2017 and 2018 are as
follows:
Millions of yen
Six months ended September 30, 2017 Six months ended September 30, 2018
Beginning balance ¥ 6,548 ¥ 7,420
Comprehensive income
Net income 148 85
Other comprehensive income
Net change of foreign currency translation adjustments 34 502
Total other comprehensive income 34 502
Comprehensive income 182 587
Dividends 0 (294 )
Ending balance ¥ 6,730 ¥ 7,713</t>
  </si>
  <si>
    <t>Equity [Abstract]</t>
  </si>
  <si>
    <t>12.
Accumulated Other Comprehensive Income
(Loss) Changes in each component of accumulated other
comprehensive income (loss) attributable to ORIX Corporation
Shareholders for the six months ended September 30, 2017 and
2018, are as follows:
Six months ended
September 30, 2017
Millions of
yen
Net unrealized gains in securities
Defined benefit pension plans Foreign currency translation adjustments
Net unrealized gains (losses) on instruments Accumulated other comprehensive income (loss)
Balance at March 31, 2017 ¥ 32,279 ¥ (17,330 ) ¥ (31,736 ) ¥ (4,483 ) ¥ (21,270 )
Net unrealized gains (losses) on investment in securities, net of
tax of ¥(2,275) million 6,640 6,640
Reclassification adjustment included in net income, net of tax of
¥4,594 million (9,667 ) (9,667 )
Defined benefit pension plans, net of tax of
¥86 million (427 ) (427 )
Reclassification adjustment included in net income, net of tax of
¥5 million (20 ) (20 )
Foreign currency translation adjustments, net of tax of
¥12,032 million 19,830 19,830
Reclassification adjustment included in net income, net of tax of
¥(1,019) million (1,175 ) (1,175 )
Net unrealized gains (losses) on derivative instruments, net of tax
of ¥(253) million 805 805
Reclassification adjustment included in net income, net of tax of
¥235 million (729 ) (729 )
Total other comprehensive income (loss) (3,027 ) (447 ) 18,655 76 15,257
Less: Other Comprehensive Income (Loss) Attributable to the
Noncontrolling Interest (65 ) 0 728 4 667
Less: Other Comprehensive Income Attributable to the Redeemable
Noncontrolling Interests 0 0 34 0 34
Balance at September 30, 2017 ¥ 29,317 ¥ (17,777 ) ¥ (13,843 ) ¥ (4,411 ) ¥ (6,714 )
Six months ended September 30,
2018
Millions of yen
Net unrealized gains in securities Debt valuation Defined benefit pension plans Foreign currency translation adjustments Net unrealized gains (losses) on instruments Accumulated other comprehensive income (loss)
Balance at March 31, 2018 ¥ 10,465 ¥ 0 ¥ (20,487 ) ¥ (31,806 ) ¥ (3,738 ) ¥ (45,566 )
Cumulative effect of adopting Accounting Standards Update
2016-01 (3,250 ) 351 0 0 0 (2,899 )
Balance at April 1, 2018 7,215 351 (20,487 ) (31,806 ) (3,738 ) (48,465 )
Net unrealized gains (losses) on investment in securities, net of
tax of ¥(142) million 888 888
Reclassification adjustment included in net income, net of tax of
¥849 million (2,494 ) (2,494 )
Debt valuation adjustments, net of tax of ¥26 million (69 ) (69 )
Reclassification adjustment included in net income, net of tax of
¥5 million (12 ) (12 )
Defined benefit pension plans, net of tax of
¥25 million (147 ) (147 )
Reclassification adjustment included in net income, net of tax of
¥21 million (54 ) (54 )
Foreign currency translation adjustments, net of tax of
¥8,864 million 14,788 14,788
Reclassification adjustment included in net income, net of tax of
¥(1) million 1 1
Net unrealized gains (losses) on derivative instruments, net of tax
of ¥(38) million (39 ) (39 )
Reclassification adjustment included in net income, net of tax of
¥(218) million 729 729
Total other comprehensive income (loss) (1,606 ) (81 ) (201 ) 14,789 690 13,591
Transaction with noncontrolling interests 0 0 (2 ) 1 0 (1 )
Less: Other Comprehensive Income (Loss) Attributable to the
Noncontrolling Interest 0 0 (2 ) 284 37 319
Less: Other Comprehensive Income Attributable to the Redeemable
Noncontrolling Interests 0 0 0 502 0 502
Balance at September 30, 2018 ¥ 5,609 ¥ 270 ¥ (20,688 ) ¥ (17,802 ) ¥ (3,085 ) ¥ (35,696 )
Changes in each component of accumulated other
comprehensive income (loss) attributable to ORIX Corporation
Shareholders for the three months ended September 30, 2017 and
2018, are as follows:
Three months ended
September 30, 2017
Millions of
yen
Net unrealized gains in securities
Defined benefit pension plans Foreign currency translation adjustments
Net unrealized gains (losses) on instruments Accumulated other comprehensive income (loss)
Balance at June 30, 2017 ¥ 30,376 ¥ (17,586 ) ¥ (25,122 ) ¥ (4,352 ) ¥ (16,684 )
Net unrealized gains(losses) on investment in securities, net of
tax of ¥(875) million 3,253 3,253
Reclassification adjustment included in net income, net of tax of
¥2,133 million (4,324 ) (4,324 )
Defined benefit pension plans, net of tax of
¥19 million (180 ) (180 )
Reclassification adjustment included in net income, net of tax of
¥2 million (10 ) (10 )
Foreign currency translation adjustments, net of tax of ¥5,413
million 13,041 13,041
Reclassification adjustment included in net income, net of tax of
¥0 million 0 0
Net unrealized gains(losses) on derivative instruments, net of tax
of ¥4 million 4 4
Reclassification adjustment included in net income, net of tax of
¥17 million (73 ) (73 )
Total other comprehensive income (loss) (1,071 ) (190 ) 13,041 (69 ) 11,711
Less: Other Comprehensive Income (loss) Attributable to the
Noncontrolling Interest (12 ) 1 1,717 (10 ) 1,696
Less: Other Comprehensive Income Attributable to the Redeemable
Noncontrolling Interests 0 0 45 0 45
Balance at September 30, 2017 ¥ 29,317 ¥ (17,777 ) ¥ (13,843 ) ¥ (4,411 ) ¥ (6,714 )
Three months ended
September 30, 2018
Millions of yen
Net unrealized gains in securities Debt valuation Defined benefit pension plans Foreign currency translation adjustments Net unrealized gains (losses) on instruments Accumulated other comprehensive income (loss)
Balance at June 30, 2018 ¥ 7,453 ¥ 348 ¥ (20,500 ) ¥ (36,821 ) ¥ (3,775 ) ¥ (53,295 )
Net unrealized gains (losses) on investment in securities, net of
tax of ¥766 million (1,730 ) (1,730 )
Reclassification adjustment included in net income, net of tax of
¥72 million (114 ) (114 )
Debt valuation adjustments, net of tax of ¥29 million (71 ) (71 )
Reclassification adjustment included in net income, net of tax of
¥2 million (7 ) (7 )
Defined benefit pension plans, net of tax of
¥44 million (160 ) (160 )
Reclassification adjustment included in net income, net of tax of
¥11 million (28 ) (28 )
Foreign currency translation adjustments, net of tax of
¥4,410 million 19,524 19,524
Reclassification adjustment included in net income, net of tax of
¥(1) million 1 1
Net unrealized gains (losses) on derivative instruments, net of tax
of ¥(285) million 767 767
Reclassification adjustment included in net income, net of tax of
¥25 million (47 ) (47 )
Total other comprehensive income (loss) (1,844 ) (78 ) (188 ) 19,525 720 18,135
Transaction with noncontrolling interests 0 0 (1 ) 1 0 0
Less: Other Comprehensive Income (Loss) Attributable to the
Noncontrolling Interest 0 0 (1 ) 301 30 330
Less: Other Comprehensive Income Attributable to the Redeemable
Noncontrolling Interests 0 0 0 206 0 206
Balance at September 30, 2018 ¥ 5,609 ¥ 270 ¥ (20,688 ) ¥ (17,802 ) ¥ (3,085 ) ¥ (35,696 )
Amounts reclassified to net income from accumulated
other comprehensive income (loss) in the six months ended
September 30, 2017 and 2018 are as follows:
Six months ended September 30,
2017
Details about accumulated other comprehensive income components Reclassification adjustment included in net income
Consolidated statements of income caption
Millions of yen
Net unrealized gains (losses) on investment in securities
Sales of investment securities ¥ 11,272 Gains on investment securities and
dividends
Sales of investment securities 3,502 Life insurance premiums and related investment
income
Amortization of investment securities (109 ) Finance revenues
Amortization of investment securities (275 ) Life insurance premiums and related investment
income
Others (129 ) Write-downs of securities and other
14,261 Total before income tax
(4,594 ) Income tax (expense) or benefit
¥ 9,667 Net of tax
Defined benefit pension plans
Amortization of prior service credit ¥ 497 See Note 15 “Pension Plans”
Amortization of net actuarial loss (447 ) See Note 15 “Pension Plans”
Amortization of transition obligation (25 ) See Note 15 “Pension Plans”
25 Total before income tax
(5 ) Income tax (expense) or benefit
¥ 20 Net of tax
Foreign currency translation adjustments
Sales or liquidation ¥ 156 Gains on sales of subsidiaries and affiliates
and liquidation losses, net
156 Total before income tax
1,019 Income tax (expense) or benefit
¥ 1,175 Net of tax
Net unrealized gains (losses) on derivative instruments
Interest rate swap agreements ¥ 118 Finance revenues/Interest expense
Foreign exchange contracts (2 ) Other (income) and expense, net
Foreign currency swap agreements 848
Finance revenues/Interest expense/
Other (income) and expense, net
964 Total before income tax
(235 ) Income tax (expense) or benefit
¥ 729 Net of tax
Six months ended September 30,
2018
Details about accumulated other comprehensive income components Reclassification net income
Consolidated statements of income caption
Millions of yen
Net unrealized gains (losses) on investment in securities
Sales of debt securities ¥ 3,123 Gains on investment securities and
dividends
Sales of debt securities 1,545 Life insurance premiums and related investment
income
Amortization of debt securities (654 ) Finance revenues
Amortization of debt securities (114 ) Life insurance premiums and related investment
income
Others (557 ) Write-downs of securities and other
3,343 Total before income tax
(849 ) Income tax (expense) or benefit
¥ 2,494 Net of tax
Debt valuation adjustments
Fulfillment of policy liabilities and amortization of policy
account balances ¥ 17 Life insurance costs
17 Total before income tax
(5 ) Income tax (expense) or benefit
¥ 12 Net of tax
Defined benefit pension plans
Amortization of prior service credit ¥ 538 See Note 15 “Pension Plans”
Amortization of net actuarial loss (461 ) See Note 15 “Pension Plans”
Amortization of transition obligation (2 ) See Note 15 “Pension Plans”
75 Total before income tax
(21 ) Income tax (expense) or benefit
¥ 54 Net of tax
Foreign currency translation adjustments
Sales or liquidation ¥ (2 ) Gains on sales of subsidiaries and
affiliates
(2 ) Total before income tax
1 Income tax (expense) or benefit
¥ (1 ) Net of tax
Net unrealized gains (losses) on derivative instruments
Interest rate swap agreements ¥ 137 Finance revenues/Interest expense
Foreign exchange contracts 10 Other (income) and expense, net
Foreign currency swap agreements (1,094 )
Finance revenues/Interest expense/
Other (income) and expense, net
(947 ) Total before income tax
218 Income tax (expense) or benefit
¥ (729 ) Net of tax
Amounts reclassified to net income from accumulated
other comprehensive income (loss) in the three months ended
September 30, 2017 and 2018 are as follows:
Three months ended September 30, 2017
Details about accumulated other comprehensive income components Reclassification adjustment included in net income
Consolidated statements of income caption
Millions of yen
Net unrealized gains (losses) on investment in securities
Sales of investment securities ¥ 6,131 Gains on investment securities and
dividends
Sales of investment securities 660 Life insurance premiums and related investment
income
Amortization of investment securities (199 ) Finance revenues
Amortization of investment securities (135 ) Life insurance premiums and related investment
income
6,457 Total before income tax
(2,133 ) Income tax (expenses) or benefits
¥ 4,324 Net of tax
Defined benefit pension plans
Amortization of prior service credit ¥ 249 See Note 15 “Pension Plans”
Amortization of net actuarial loss (224 ) See Note 15 “Pension Plans”
Amortization of transition obligation (13 ) See Note 15 “Pension Plans”
12 Total before income tax
(2 ) Income tax (expenses) or benefits
¥ 10 Net of tax
Net unrealized gains (losses) on derivative instruments
Interest rate swap agreements ¥ 2 Finance revenues/Interest expense
Foreign currency swap agreements 88
Finance revenues/Interest expense/
Other (income) and expense, net
90 Total before income tax
(17 ) Income tax (expenses) or benefits
¥ 73 Net of tax
Three months ended September 30,
2018
Details about accumulated other comprehensive income components Reclassification net income
Consolidated statements of income caption
Millions of yen
Net unrealized gains (losses) on investment in securities
Sales of debt securities ¥ 598 Gains on investment securities and
dividends
Sales of debt securities 486 Life insurance premiums and related investment
income
Amortization of debt securities (292 ) Finance revenues
Amortization of debt securities (49 ) Life insurance premiums and related investment
income
Others (557 ) Write-downs of securities and other
186 Total before income tax
(72 ) Income tax (expense) or benefit
¥ 114 Net of tax
Debt valuation adjustments
Fulfillment of policy liabilities and amortization of policy
account balances ¥ 9 Life insurance costs
9 Total before income tax
(2 ) Income tax (expense) or benefit
¥ 7 Net of tax
Defined benefit pension plans
Amortization of prior service credit ¥ 270 See Note 15 “Pension Plans”
Amortization of net actuarial loss (230 ) See Note 15 “Pension Plans”
Amortization of transition obligation (1 ) See Note 15 “Pension Plans”
39 Total before income tax
(11 ) Income tax (expense) or benefit
¥ 28 Net of tax
Foreign currency translation adjustments
Sales or liquidation ¥ (2 ) Gains on sales of subsidiaries and affiliates
and liquidation losses, net
(2 ) Total before income tax
1 Income tax (expense) or benefit
¥ (1 ) Net of tax
Net unrealized gains (losses) on derivative instruments
Interest rate swap agreements ¥ 10 Finance revenues/Interest expense
Foreign exchange contracts (13 ) Other (income) and expense, net
Foreign currency swap agreements 75
Finance revenues/Interest expense/
Other (income) and expense, net
72 Total before income tax
(25 ) Income tax (expense) or benefit
¥ 47 Net of tax</t>
  </si>
  <si>
    <t>13.
ORIX Corporation Shareholders’
Equity Information about ORIX Corporation
Shareholders’ Equity for the six months ended
September 30, 2017 and 2018 are as follows:
(1)
Dividend payments
Six months ended September 30, 2017
Six months ended September 30, 2018
Resolution The board of directors on
May 23, 2017 The board of directors on May 21,
2018
Type of shares Common stock Common stock
Total dividends paid ¥38,162 million ¥49,984 million
Dividend per share ¥29.25 ¥39.00
Date of record for dividend March 31, 2017 March 31, 2018
Effective date for dividend June 6, 2017 June 5, 2018
Dividend resource Retained earnings Retained earnings Total dividends paid include ¥62 million
of dividends paid to the Board Incentive Plan Trust for the six
months ended September 30, 2017. Total dividends paid include
¥64 million of dividends paid to the Board Incentive Plan
Trust for the six months ended September 30, 2018.
(2)
Applicable dividends for which the date of record
was in the six months ended September 30, 2017 and 2018, and
for which the effective date was after September 30, 2017 and
2018
Six months ended September 30, 2017
Six months ended September 30, 2018
Resolution
The board of directors on October 30, 2017 The board of directors on October 26,
2018
Type of shares Common stock Common stock
Total dividends paid ¥34,595 million ¥38,453 million
Dividend per share ¥27.00 ¥30.00
Date of record for dividend September 30, 2017 September 30, 2018
Effective date for dividend December 4, 2017 December 4, 2018
Dividend resource Retained earnings Retained earnings Total dividends to be paid include
¥53 million of dividends to be paid to the Board
Incentive Plan Trust for the six months ended September 30,
2017. Total dividends to be paid include ¥55 million of
dividends to be paid to the Board Incentive Plan Trust for the six
months ended September 30, 2018.</t>
  </si>
  <si>
    <t>Selling, General and Administrative Expenses</t>
  </si>
  <si>
    <t>Text Block [Abstract]</t>
  </si>
  <si>
    <t>14.
Selling, General and Administrative
Expenses Selling, general and administrative expenses for
the six months ended September 30, 2017 and 2018 are as
follows:
Millions of yen
Six months ended September 30, 2017
Six months ended September 30, 2018
Personnel expenses ¥
119,164 ¥
122,438
Selling expenses 36,378 36,883
Administrative expenses 51,288 49,109
Depreciation of office facilities 2,469 2,216
Total ¥ 209,299 ¥ 210,646
Selling, general and administrative expenses for
the three months ended September 30, 2017 and 2018 are as
follows:
Millions of yen
Three months ended September 30, 2017
Three months ended September 30, 2018
Personnel expenses ¥ 57,890 ¥ 60,013
Selling expenses 19,058 19,596
Administrative expenses 25,133 24,752
Depreciation of office facilities 1,256 1,129
Total ¥
103,337 ¥
105,490</t>
  </si>
  <si>
    <t>Pension Plans</t>
  </si>
  <si>
    <t>Retirement Benefits [Abstract]</t>
  </si>
  <si>
    <t>15.
Pension Plans The Company and certain subsidiaries have
contributory and non-contributory lump-sum The Company and its subsidiaries’ funding
policy is to contribute annually the amounts actuarially
determined. Assets of the plans are invested primarily in debt
securities and marketable equity securities. Net periodic pension cost for the six months ended
September 30, 2017 and 2018 consists of the following:
Millions of yen
Six months ended September 30, 2017 Six months ended September 30, 2018
Japanese plans:
Service cost ¥
2,649 ¥
2,762
Interest cost 388 361
Expected return on plan assets (1,313 ) (1,362 )
Amortization of prior service credit (457 ) (448 )
Amortization of net actuarial loss 428 422
Amortization of transition obligation 23 0
Net periodic pension cost ¥ 1,718 ¥ 1,735
Millions of yen
Six months ended September 30, 2017 Six months ended September 30, 2018
Overseas plans:
Service cost ¥ 1,605 ¥ 1,631
Interest cost 952 993
Expected return on plan assets (2,037 ) (2,202 )
Amortization of prior service credit (40 ) (90 )
Amortization of net actuarial loss 19 39
Amortization of transition obligation 2 2
Net periodic pension cost ¥ 501 ¥ 373
Net pension cost of the plans for the three months
ended September 30, 2017 and 2018 consists of the
following:
Millions of yen
Three months ended September 30, 2017
Three months ended September 30, 2018
Japanese plans:
Service cost ¥ 1,325 ¥ 1,380
Interest cost 194 186
Expected return on plan assets (656 ) (681 )
Amortization of prior service credit (228 ) (226 )
Amortization of net actuarial loss 214 211
Amortization of transition obligation 12 0
Net periodic pension cost ¥
861 ¥
870
Millions of yen
Three months ended September 30, 2017
Three months ended September 30, 2018
Overseas plans:
Service cost ¥ 768 ¥ 829
Interest cost 487 502
Expected return on plan assets (1,044 ) (1,106 )
Amortization of prior service credit (21 ) (44 )
Amortization of net actuarial loss 10 19
Amortization of transition obligation 1 1
Net periodic pension cost ¥ 201 ¥ 201
Note:
The components of net periodic pension cost other
than the service cost component are included in personnel expenses,
which is included in selling, general and administrative expenses
in the consolidated statements of income.</t>
  </si>
  <si>
    <t>Life Insurance Operations</t>
  </si>
  <si>
    <t>Insurance [Abstract]</t>
  </si>
  <si>
    <t xml:space="preserve">16.
Life Insurance Operations Life insurance premiums and related investment
income for the six and three months ended September 30, 2017
and 2018 consist of the following:
Millions of yen
Six months ended September 30, 2017
Six months ended September 30, 2018
Life insurance premiums ¥ 142,495 ¥ 153,511
Life insurance related investment income 38,715 27,093
¥ 181,210 ¥ 180,604
Millions of yen
Three months ended September 30, 2017
Three months ended September 30, 2018
Life insurance premiums ¥ 71,122 ¥ 78,475
Life insurance related investment income 16,434 19,270
¥ 87,556 ¥ 97,745
Life insurance premiums include reinsurance
benefits, net of reinsurance premiums. For the six and three months
ended September 30, 2017 and 2018, reinsurance benefits and
reinsurance premiums included in life insurance premiums are as
follows:
Millions of yen
Six months ended September 30, 2017 Six months ended September 30, 2018
Reinsurance benefits ¥ 1,870 ¥ 1,193
Reinsurance premiums (3,763 ) (2,849 )
Millions of yen
Three months ended September 30, 2017
Three months ended September 30, 2018
Reinsurance benefits ¥ 850 ¥ 596
Reinsurance premiums (1,813 ) (1,467 ) The benefits and expenses of life insurance
operations included in life insurance costs in the consolidated
statements of income are recognized so as to associate with earned
premiums over the life of contracts. This association is
accomplished by means of the provision for future policy benefits
and the deferral and subsequent amortization of policy acquisition
costs (principally commissions and certain other expenses directly
relating to policy issuance and underwriting). Amortization charged
to income for the six months ended September 30, 2017 and 2018
amounted to ¥7,747 million and ¥8,658 million,
respectively. In addition, amortization charged to income for the
three months ended September 30, 2017 and 2018 amounted to
¥3,840 million and ¥4,366 million,
respectively. Life insurance premiums and related investment
income include net realized and unrealized gains or losses from
investment assets under management on behalf of variable annuity
and variable life policyholders, and net gains or losses from
derivative contracts, which consist of gains or losses from
futures, foreign exchange contracts and options held, entered to
economically hedge a portion of the minimum guarantee risk relating
to variable annuity and variable life insurance contracts. In
addition, life insurance costs include the net amount of the
changes in fair value of the variable annuity and variable life
insurance contracts elected for the fair value option and insurance
costs recognized for insurance and annuity payouts as a result of
insured events. Certain subsidiaries have elected the fair value
option for certain reinsurance contracts to partially offset the
changes in fair value recognized in earnings of the policy
liabilities and policy account balances attributable to the changes
in the minimum guarantee risks of the variable annuity and variable
life insurance contracts, and the changes in the fair value of the
reinsurance contracts were recorded in life insurance costs. From the three months ended June 30, 2018, the
portion of the total change in the fair value of variable annuity
and variable life insurance contracts that results from a change in
the instrument-specific credit risk is recognized in other
comprehensive income (loss).
The above mentioned gains or losses relating to
variable annuity and variable life insurance contracts for the six
and three months ended September 30, 2017 and 2018 are as
follows:
Millions of yen
Six months ended September 30, 2017 Six months ended September 30, 2018
Life insurance premiums and related investment income :
Net realized and unrealized gains or losses from investment
assets ¥ 37,141 ¥ 22,054
Net gains or losses from derivative contracts : (5,949 ) (3,460 )
Futures (4,453 ) (2,321 )
Foreign exchange contracts (584 ) (535 )
Options held (912 ) (604 )
Life insurance costs :
Changes in the fair value of the policy liabilities and policy
account balances ¥ (88,501 ) ¥ (38,417 )
Insurance costs recognized for insurance and annuity payouts as a
result of insured events 104,399 47,671
Changes in the fair value of the reinsurance contracts 6,874 3,887
Millions of yen
Three months ended September 30, 2017
Three months ended September 30, 2018
Life insurance premiums and related investment income :
Net realized and unrealized gains or losses from investment
assets ¥ 16,014 ¥ 16,603
Net gains or losses from derivative contracts : (2,416 ) (2,331 )
Futures (1,826 ) (1,752 )
Foreign exchange contracts (262 ) (308 )
Options held (328 ) (271 )
Life insurance costs :
Changes in the fair value of the policy liabilities and policy
account balances ¥ (40,895 ) ¥ (13,859 )
Insurance costs recognized for insurance and annuity payouts as a
result of insured events 47,955 22,966
Changes in the fair value of the reinsurance contracts 2,828 2,444 </t>
  </si>
  <si>
    <t>Write-Downs of Long-Lived Assets</t>
  </si>
  <si>
    <t>Goodwill and Intangible Assets Disclosure [Abstract]</t>
  </si>
  <si>
    <t>17.
Write-Downs of Long-Lived Assets The Company and its subsidiaries perform tests for
recoverability on long-lived assets classified as held and used for
which events or changes in circumstances indicated that the assets
might be impaired. The Company and its subsidiaries consider an
asset’s carrying amount as not recoverable when such carrying
amount exceeds the undiscounted future cash flows estimated to
result from the use and eventual disposition of the asset. The net
carrying amount of assets not recoverable is reduced to fair value
if lower than the carrying amount. As of March 31, 2018 and September 30,
2018, the long-lived assets classified as held for sale in the
accompanying consolidated balance sheets are as follows.
Millions of yen
As of March 31, 2018
As of September 30, 2018
Investment in operating leases ¥ 31,776 ¥ 76,052
Property under facility operations 12,483 0
Other assets 164 27 The long-lived assets classified as held for sale
as of March 31, 2018 are included in Corporate Financial
Services segment, Real Estate segment, Investment and Operation
segment and Overseas Business segment. The long-lived assets
classified as held for sale as of September 30, 2018 are included
in Corporate Financial Services segment, Maintenance Leasing
segment, Real Estate segment, Investment and Operation segment and
Overseas Business segment. The Company and its subsidiaries determine the fair
value using appraisals prepared by independent third party
appraisers or our own staff of qualified appraisers, based on
recent transactions involving sales of similar assets or other
valuation techniques such as discounted cash flows methodologies
using future cash flows estimated to be generated from operation of
the existing assets or completion of development projects, as
appropriate. For the six months ended September 30, 2017
and 2018, the Company and its subsidiaries recognized impairment
losses for the difference between carrying amounts and fair values
in the amount of ¥1,472 million and
¥26 million, respectively, which are reflected as
write-downs of long-lived assets. Breakdowns of these amounts are
as follows.
Six months ended September 30, 2017 Six months ended September 30, 2018
Amount (Millions of yen) The number of Amount (Millions of yen) The number of
Write-downs of the assets held for sale:
Commercial facilities other than office buildings ¥ 977 1 ¥ 0 0
Others* 200
— 0
—
Total ¥ 1,177
— ¥ 0
—
*
For the “Others,” the number of
properties is omitted.
Six months ended September 30, 2017 Six months ended September 30, 2018
Amount (Millions of yen) The number of Amount (Millions of yen) The number of
Write-downs due to decline in estimated future cash flows:
Commercial facilities other than office buildings ¥ 187 2 ¥ 16 1
Others* 108
— 10
—
Total ¥ 295
— ¥ 26
—
*
For the “Others,” the number of
properties is omitted.
Losses of ¥1,472 million in Real Estate
segment were recorded for the six months ended September 30,
2017. Losses of ¥16 million in Real Estate segment and
¥10 million in Overseas Business segment were recorded
for the six months ended September 30, 2018. For the three months ended September 30, 2017,
the Company and its subsidiaries recognized impairment losses for
the difference between carrying amounts and fair values in the
amount of ¥387 million, which were reflected as
write-downs of long-lived assets compared to no impairment loss for
the three months ended September 30, 2018. Breakdowns of these
amounts are as follows.
Three months ended September 30, 2017 Three months ended September 30, 2018
Amount (Millions of yen) The number of Amount (Millions of yen) The number of
Write-downs of the assets held for sale:
Commercial facilities other than office buildings ¥ 0 0 ¥ 0 0
Others * 200
— 0
—
Total ¥ 200
— ¥ 0
—
*
For the “Others,” the number of
properties is omitted.
Three months ended September 30, 2017 Three months ended September 30, 2018
Amount (Millions of yen) The number of properties Amount (Millions of yen) The number of properties
Write-downs due to decline in estimated future cash flows:
Commercial facilities other than office buildings ¥ 187 2 ¥ 0 0
Others * 0
— 0
—
Total ¥ 187
— ¥ 0
—
*
For the “Others,” the number of
properties is omitted. Losses of ¥387 million in Real Estate
segment were recorded for the three months ended September 30,
2017.</t>
  </si>
  <si>
    <t>Per Share Data</t>
  </si>
  <si>
    <t>Earnings Per Share [Abstract]</t>
  </si>
  <si>
    <t>18.
Per Share Data Reconciliation of the differences between basic and
diluted earnings per share (EPS) in the six and three months ended
September 30, 2017 and 2018 is as follows: During the six months ended September 30,
2017, the diluted EPS calculation excludes stock options for
356 thousand shares, as they were antidilutive. During the six
months ended September 30, 2018, there were no stock options
which were antidilutive. During the three months ended September 30,
2017 and 2018, there were no stock options which were
antidilutive.
Millions of yen
Six months ended September 30, 2017 Six months ended September 30, 2018
Net Income attributable to ORIX Corporation shareholders ¥ 165,970 ¥ 155,050
Millions of yen
Three months
ended September 30, 2017 Three months
ended September 30, 2018
Net Income attributable to ORIX Corporation shareholders ¥ 76,258 ¥ 75,103
Thousands of Shares
Six months ended September 30, 2017 Six months ended September 30, 2018
Weighted-average shares 1,282,567 1,280,071
Effect of dilutive securities —
Exercise of stock options 1,178 1,056
Weighted-average shares for diluted EPS computation 1,283,745 1,281,127
Thousands of Shares
Three months
ended September 30, 2017 Three months
ended September 30, 2018
Weighted-average shares 1,279,276 1,280,104
Effect of dilutive securities —
Exercise of stock options 1,277 1,110
Weighted-average shares for diluted EPS computation 1,280,553 1,281,214
Yen
Six months ended September 30, 2017 Six months ended September 30, 2018
Earnings per share for net income attributable to ORIX Corporation
shareholders:
Basic ¥ 129.40 ¥ 121.13
Diluted ¥ 129.29 ¥ 121.03
Yen
Three months ended September 30, 2017
Three months ended September 30, 2018
Earnings per share for net income attributable to ORIX Corporation
shareholders:
Basic ¥ 59.61 ¥ 58.67
Diluted ¥ 59.55 ¥ 58.62
Note:
The Company’s shares held through the Board
Incentive Plan Trust are included in the number of treasury stock
shares to be deducted in calculation of the weighted-average shares
for EPS computation. (2,055,862 and 1,668,589 shares for the
six months ended September 30, 2017 and 2018, 2,003,201
and 1,681,449 shares for the three months ended September 30,
2017 and 2018)</t>
  </si>
  <si>
    <t>Derivative Financial Instruments and Hedging</t>
  </si>
  <si>
    <t>Derivative Instruments and Hedging Activities Disclosure [Abstract]</t>
  </si>
  <si>
    <t>19.
Derivative Financial Instruments and
Hedging Risk management policy The Company and its subsidiaries manage interest
rate risk through asset-liability management (“ALM”).
The Company and its subsidiaries use derivative financial
instruments to hedge interest rate risk and avoid changes in
interest rates that could have a significant adverse effect on the
Company’s results of operations. As a result of interest rate
changes, the fair value and/or cash flow of interest sensitive
assets and liabilities will fluctuate. However, such fluctuation
will generally be offset by using derivative financial instruments
as hedging instruments. Derivative financial instruments that the
Company and its subsidiaries use as part of the interest risk
management include interest rate swaps. The Company and its subsidiaries utilize foreign
currency borrowings, foreign exchange contracts and foreign
currency swap agreements to hedge exchange rate risk that are
associated with certain transactions and investments denominated in
foreign currencies. Similarly, overseas subsidiaries generally
structure their liabilities to match the currency-denomination of
assets in each region. A certain subsidiary holds option
agreements, futures and foreign exchange contracts for the purpose
of economic hedges against minimum guarantee risk of variable
annuity and variable life insurance contracts. By using derivative instruments, the Company and
its subsidiaries are exposed to credit risk in the event of
nonperformance by counterparties. The Company and its subsidiaries
attempt to manage the credit risk by carefully evaluating the
content of transactions and the quality of counterparties in
advance and regularly monitoring the amount of notional principal,
fair value, type of transaction and other factors pertaining to
each counterparty. The Company and its subsidiaries have no derivative
instruments with credit-risk-related contingent features as of
March 31, 2018 and September 30, 2018. (a) Cash flow hedges The Company and its subsidiaries designate interest
rate swap agreements, foreign currency swap agreements and foreign
exchange contracts as cash flow hedges for variability of cash
flows originating from floating rate borrowings and forecasted
transactions and for exchange fluctuations. (b) Fair value hedges The Company and its subsidiaries use financial
instruments designated as fair value hedges to hedge their exposure
to interest rate risk and foreign currency exchange risk. The
Company and its subsidiaries designate foreign currency swap
agreements and foreign exchange contracts to minimize foreign
currency exposures on lease receivables, loan receivables,
borrowings and others denominated in foreign currency. The Company
and its subsidiaries designate interest rate swap to hedge interest
rate exposure of the fair values of loan receivables. The Company
and certain overseas subsidiaries, which issued medium-term notes
or bonds with fixed interest rates, use interest rate swap
agreements to hedge interest rate exposure of the fair values of
these medium-term notes or bonds. In cases where the medium-term
notes were denominated in other than the subsidiaries’ local
currencies, foreign currency swap agreements are used to hedge
foreign exchange rate exposure. (c) Hedges of net investment in foreign
operations The Company uses foreign exchange contracts and
borrowings and bonds denominated in foreign currencies to hedge the
foreign currency exposure of the net investment in overseas
subsidiaries. (d) Derivatives not designated as hedging
instruments The Company and its subsidiaries entered into
interest rate swap agreements, futures and foreign exchange
contracts for risk management purposes which are not qualified for
hedge accounting. A certain subsidiary holds option agreements,
futures and foreign exchange contracts for the purpose of economic
hedges against minimum guarantee risk of variable annuity and
variable life insurance contracts.
The effect of derivative instruments on the
consolidated statements of income, pre-tax, (1) Cash flow hedges
Gains
(losses) recognized in other comprehensive income on derivative (effective portion)
Gains (losses) reclassified from other comprehensive income (loss) into income (effective portion)
Gains (losses) recognized in income on derivative (ineffective portion and amount excluded from effectiveness testing)
Millions of yen
Consolidated statements
of income location Millions of yen
Consolidated statements
of income location Millions of yen
Interest rate swap agreements ¥ (185 ) Finance revenues/Interest expense ¥ 118
— ¥ 0
Foreign exchange contracts (188 )
Other (income) and expense, net (2 )
— 0
Foreign currency swap agreements 1,432
Finance revenues/Interest expense/
Other (income) and expense, net 848
Other (income) and expense, net (111 ) (2) Fair value hedges
Gains (losses) recognized in income on derivative and other
Gains (losses) recognized in income on hedged item
Millions of yen Consolidated statements of income location Millions of yen Consolidated statements of income location
Interest rate swap agreements ¥ (13 )
Finance revenues/Interest expense ¥ 13
Finance revenues/Interest expense
Foreign exchange contracts (3,125 ) Other (income) and expense, net 3,125 Other (income) and expense, net
Foreign currency swap agreements 990 Other (income) and expense, net (990 ) Other (income) and expense, net (3) Hedges of net investment in foreign
operations
Gains
(losses) recognized in other comprehensive income on derivative and others (effective portion)
Gains (losses) reclassified from other comprehensive income (loss) into income (effective portion)
Gains (losses) recognized in income on derivative and others (ineffective portion and amount excluded from effectiveness testing)
Millions of yen
Consolidated statements
of income location Millions of yen
Consolidated statements
of income location Millions of yen
Foreign exchange contracts ¥ (23,576 )
Gains on sales of subsidiaries and ¥ (3,705 )
— ¥ 0
Borrowings and bonds in foreign currencies (10,197 )
— 0
— 0 (4) Derivatives not designated as hedging
instruments
Gains (losses)
recognized in income on derivative
Millions of yen
Consolidated statements of income
location
Interest rate swap agreements ¥ 698 Other (income) and expense, net
Futures (2,511 )
Gains on investment securities and dividends
Life insurance premiums and related investment income *
Foreign exchange contracts (14,377 )
Gains on investment securities and dividends
Life insurance premiums and related investment income *
Other (income) and expense, net
Credit derivatives held (26 ) Other (income) and expense, net
Options held/written and other 266
Other (income) and expense, net
Life insurance premiums and related investment income *
*
Futures, foreign exchange contracts and options
held/written and other in the above table include gains (losses)
arising from futures, foreign exchange contracts and options held
to economically hedge the minimum guarantee risk of variable
annuity and variable life insurance contracts for the six months
ended September 30, 2017 (see Note 16 “Life Insurance
Operations”).
The effect of derivative instruments on the
consolidated statements of income, pre-tax, (1) Cash flow hedges
Gains
(losses) recognized in other comprehensive income on derivative (effective portion)
Gains (losses) reclassified from
other comprehensive income (loss) into income (effective portion)
Gains (losses) recognized in income on derivative (ineffective portion and amount excluded from effectiveness testing)
Millions of yen
Consolidated
statements of income location Millions of yen
Consolidated
statements of income location Millions of yen
Interest rate swap agreements ¥ 723 Finance revenues/Interest expense ¥ 137 — ¥ 0
Foreign exchange contracts 243 Other (income) and expense, net 10 — 0
Foreign currency swap agreements (967 ) Finance revenues/Interest expense/Other
(income) and expense, net (1,094 ) — 0 (2) Fair value hedges
Gains (losses) recognized in income on derivative and other
Gains (losses) recognized in income on hedged item
Millions of yen
Consolidated statements of income location Millions of yen
Consolidated statements of income location
Interest rate swap agreements ¥ 1,228 Finance revenues/Interest expense ¥ (1,228 )
Finance revenues/Interest expense
Foreign exchange contracts (4,664 ) Other (income) and expense, net 4,664 Other (income) and expense, net (3) Hedges of net investment in foreign
operations
Gains
(losses) recognized in other comprehensive income on derivative and others (effective portion)
Gains (losses) reclassified from
other comprehensive income (loss) into income (effective portion)
Gains (losses) recognized in income on derivative and others (ineffective portion and amount excluded from effectiveness testing)
Millions of yen
Consolidated
statements of income location Millions of yen
Consolidated
statements of income location Millions of yen
Foreign exchange contracts ¥ (1,734 ) Gains on sales of subsidiaries and affiliates
and liquidation losses, net ¥ (115 ) — ¥ 0
Borrowings and bonds in foreign currencies (22,088 ) — 0 — 0 (4) Derivatives not designated as hedging
instruments
Gains (losses)
recognized in income on derivative
Millions of yen
Consolidated statements of income
location
Interest rate swap agreements ¥ 1,147 Other (income) and expense, net
Futures (2,684 )
Gains on investment securities and dividends
Life insurance premiums and related investment income *
Foreign exchange contracts (7,856 )
Gains on investment securities and dividends
Life insurance premiums and related investment income *
Other (income) and expense, net
Credit derivatives held 19 Other (income) and expense, net
Options held/written and other 273
Other (income) and expense, net
Life insurance premiums and related investment income *
*
Futures, foreign exchange contracts and options
held/written and other in the above table include gains (losses)
arising from futures, foreign exchange contracts and options held
to economically hedge the minimum guarantee risk of variable
annuity and variable life insurance contracts for the six months
ended September 30, 2018 (see Note 16 “Life Insurance
Operations”).
The effect of derivative instruments on the
consolidated statements of income, pre-tax, (1) Cash flow hedges
Gains
(losses) recognized in other comprehensive income on derivative (effective portion)
Gains (losses) reclassified from
other comprehensive income (loss) into income (effective portion)
Gains (losses) recognized in income on derivative (ineffective portion and amount excluded from effectiveness
testing)
Millions of yen
Consolidated
statements of income location Millions of yen
Consolidated
statements of income location Millions of yen
Interest rate swap agreements ¥ 22 Finance revenues/Interest expense ¥ 2 — ¥ 0
Foreign exchange contracts (54 ) — 0 — 0
Foreign currency swap agreements 33 Finance revenues/Interest expense /Other
(income) and expense, net 88 Other (income) and expense, net (33 ) (2) Fair value hedges
Gains (losses) recognized in income on derivative and other
Gains (losses) recognized in income on hedged item
Millions of yen
Consolidated statements of income location Millions of yen
Consolidated statements of income location
Interest rate swap agreements ¥ 0 — ¥ 0 —
Foreign exchange contracts (1,633 ) Other (income) and expense, net 1,633 Other (income) and expense, net
Foreign currency swap agreements 210 Other (income) and expense, net (210 ) Other (income) and expense, net (3) Hedges of net investment in foreign
operations
Gains
(losses) recognized in other comprehensive income on derivative and others (effective portion)
Gains (losses) reclassified from
other comprehensive income (loss) into income (effective portion)
Gains (losses) recognized in income on derivative
and others (ineffective portion and amount excluded from effectiveness testing)
Millions of yen
Consolidated
statements of income location Millions of yen
Consolidated
statements of income location Millions of yen
Foreign exchange contracts ¥ (8,011 ) Gains on sales of subsidiaries and affiliates
and liquidation losses, net ¥ 0 — ¥ 0
Borrowings and bonds in foreign currencies (4,707 ) — 0 — 0 (4) Derivatives not designated as hedging
instruments
Gains (losses)
recognized in income on derivative
Millions of yen
Consolidated statements of income
location
Interest rate swap agreements ¥ 396 Other (income) and expense, net
Futures 13
Gains on investment securities and dividends
Life insurance premiums and related investment income *
Foreign exchange contracts (11,664 )
Gains on investment securities and dividends
Life insurance premiums and related investment income *
Other (income) and expense, net
Credit derivatives held (12 ) Other (income) and expense, net
Options held/written and other 929
Other (income) and expense, net
Life insurance premiums and related investment income *
*
Futures, foreign exchange contracts and options
held/written and other in the above table include gains (losses)
arising from futures, foreign exchange contracts and options held
to economically hedge the minimum guarantee risk of variable
annuity and variable life insurance contracts for the three months
ended September 30, 2017 (see Note 16 “Life Insurance
Operations”).
The effect of derivative instruments on the
consolidated statements of income, pre-tax, (1) Cash flow hedges
Gains
(losses) recognized in other comprehensive income on derivative (effective portion)
Gains (losses) reclassified from
other comprehensive income (loss) into income (effective portion)
Gains (losses) recognized in income on derivative effectiveness testing)
Millions of yen
Consolidated statements
of income location Millions of yen
Consolidated statements
of income location Millions of yen
Interest rate swap agreements ¥ 765 Finance revenues/Interest expense ¥ 10 — ¥ 0
Foreign exchange contracts 174 Other (income) and expense, net (13 ) — 0
Foreign currency swap agreements 113
Finance revenues/Interest expense/
Other (income) and expense, net 75
— 0 (2) Fair value hedges
Gains (losses) recognized in income on derivative and other
Gains (losses) recognized in income on hedged item
Millions of yen
Consolidated statements of income location Millions of yen
Consolidated statements of income location
Interest rate swap agreements ¥ 535 Finance revenues/Interest expense ¥ (535 ) Finance revenues/Interest expense
Foreign exchange contracts (3,272 ) Other (income) and expense, net 3,272 Other (income) and expense, net (3) Hedges of net investment in foreign
operations
Gains
(losses) recognized in other comprehensive income on derivative and others (effective portion)
Gains (losses) reclassified from
other comprehensive income (loss) into income (effective portion)
Gains (losses) recognized in income on derivative
and others (ineffective portion and amount excluded from effectiveness testing)
Millions of yen
Consolidated statements
of income location Millions of yen
Consolidated statements
of income location Millions of yen
Foreign exchange contracts ¥ (8,348 ) Gains on sales of subsidiaries and affiliates
and liquidation losses, net ¥ (115 ) — ¥ 0
Borrowings and bonds in foreign currencies (11,089 ) — 0 — 0 (4) Derivatives not designated as hedging
instruments
Gains (losses) recognized in income on derivative
Millions of yen
Consolidated statements of income location
Interest rate swap agreements ¥ 639
Other (income) and expense, net
Futures (1,954 )
Gains on investment securities and dividends Life insurance premiums and related investment
income *
Foreign exchange contracts (5,963 )
Gains on investment securities and dividends Life insurance premiums and related investment
income * Other (income) and expense, net
Credit derivatives held 78
Other (income) and expense, net
Options held/written and other 1,277
Other (income) and expense, net Life insurance premiums and related investment
income *
*
Futures, foreign exchange contracts and options
held/written and other in the above table include gains (losses)
arising from futures, foreign exchange contracts and options held
to economically hedge the minimum guarantee risk of variable
annuity and variable life insurance contracts for the three months
ended September 30, 2018 (see Note 16 “Life Insurance
Operations”).
Notional amounts of derivative instruments and
other, fair values of derivative instruments and other before
offsetting at March 31, 2018 and September 30, 2018 are
as follows. March 31, 2018
Derivative assets Derivative liabilities
Notional amount Fair
Consolidated balance sheets location Fair
Consolidated balance sheets location
Millions of yen Millions of yen Millions of yen
Derivatives designated as hedging
instruments and other:
Interest rate swap agreements ¥
278,850 ¥ 55 Other Assets ¥ 4,759 Other Liabilities
Futures, foreign exchange contracts 566,583 11,445 Other Assets 2,149 Other Liabilities
Foreign currency swap agreements 70,156 422 Other Assets 3,220 Other Liabilities
Foreign currency long-term debt 396,503 0
— 0
—
Derivatives not designated as hedging instruments:
Interest rate swap agreements ¥ 19,569 ¥ 272 Other Assets ¥ 165 Other Liabilities
Options held/written and other * 372,138 7,025 Other Assets 701 Other Liabilities
Futures, foreign exchange contracts * 271,365 2,612 Other Assets 1,298 Other Liabilities
Credit derivatives held 5,459 0
— 108 Other Liabilities
*
The notional amounts of options held/written and
other and futures, foreign exchange contracts in the above table
include options held of ¥40,275 million, futures
contracts of ¥38,094 million and foreign exchange
contracts of ¥12,140 million to economically hedge the
minimum guarantee risk of variable annuity and variable life
insurance contracts at March 31, 2018, respectively.
Derivative assets in the above table include fair value of the
options held, futures contracts and foreign exchange contracts
before offsetting of ¥844 million, ¥182 million
and ¥90 million and derivative liabilities includes fair
value of the futures and foreign exchange contracts before
offsetting of ¥318 million and ¥15 million at
March 31, 2018, respectively. September 30, 2018
Derivative assets Derivative liabilities
Notional amount Fair
Consolidated balance sheets location Fair
Consolidated balance sheets location
Millions of yen Millions of yen Millions of yen
Derivatives designated as hedging
instruments and other:
Interest rate swap agreements ¥
262,481 ¥ 952 Other Assets ¥ 3,569 Other Liabilities
Futures, foreign exchange contracts 574,700 697 Other Assets 13,167 Other Liabilities
Foreign currency swap agreements 72,037 1,625 Other Assets 2,091 Other Liabilities
Foreign currency long-term debt 399,765 0
— 0
—
Derivatives not designated as hedging instruments:
Interest rate swap agreements ¥ 67,286 ¥ 447 Other Assets ¥ 124 Other Liabilities
Options held/written and other * 530,056
9,412 Other Assets 2,909 Other Liabilities
Futures, foreign exchange contracts * 352,575 365 Other Assets 6,846 Other Liabilities
Credit derivatives held 4,020 0
— 89 Other Liabilities
*
The notional amounts of options held/written and
other and futures, foreign exchange contracts in the above table
include options held of ¥38,813 million, futures
contracts of ¥30,718 million and foreign exchange
contracts of ¥10,978 million to economically hedge the
minimum guarantee risk of variable annuity and variable life
insurance contracts at September 30, 2018, respectively.
Derivative assets in the above table includes fair value of the
options held, futures contracts and foreign exchange contracts
before offsetting of ¥237 million, ¥45 million
and ¥18 million and derivative liabilities includes fair
value of the futures and foreign exchange contracts before
offsetting of ¥1,918 million and ¥231 million
at September 30, 2018, respectively.</t>
  </si>
  <si>
    <t>Offsetting Assets and Liabilities</t>
  </si>
  <si>
    <t>20. Offsetting Assets and Liabilities The gross amounts recognized, gross amounts offset,
and net amounts presented in the consolidated balance sheets
regarding to derivative assets and liabilities and other assets and
liabilities as of March 31, 2018 and September 30, 2018
are as follows. March 31, 2018
Millions of
yen
Gross
amounts recognized Gross
amounts offset in the consolidated balance sheets Net
amounts presented in the consolidated balance sheets
Gross amounts not offset in the
Net amount
Financial instruments Collateral received/pledged
Derivative assets ¥ 21,831 ¥ (2,105 ) ¥ 19,726 ¥ (820 ) ¥ (6,497 ) ¥ 12,409
Reverse repurchase, securities borrowing, and similar arrangements
*2 5,784 (5,590 ) 194 0 0 194
Total assets ¥ 27,615 ¥ (7,695 ) ¥ 19,920 ¥ (820 ) ¥ (6,497 ) ¥ 12,603
Derivative liabilities ¥ 12,400 ¥ (2,105 ) ¥ 10,295 ¥ 0 ¥ (180 ) ¥ 10,115
Repurchase, securities lending, and similar arrangements *2 5,590 (5,590 ) 0 0 0 0
Total liabilities ¥ 17,990 ¥ (7,695 ) ¥ 10,295 ¥ 0 ¥ (180 ) ¥ 10,115
September 30, 2018
Millions of
yen
Gross amounts recognized
Gross amounts offset in the consolidated balance sheets Net
amounts presented in the consolidated balance sheets Gross
amounts not offset in the Net
amount
Financial instruments Collateral received/pledged
Derivative assets ¥ 13,498 ¥ (670 ) ¥ 12,828 ¥ (216 ) ¥ 0 ¥ 12,612
Reverse repurchase, securities borrowing, and similar arrangements
*2 829 (829 ) 0 0 0 0
Total assets ¥ 14,327 ¥ (1,499 ) ¥ 12,828 ¥ (216 ) ¥ 0 ¥ 12,612
Derivative liabilities ¥ 28,795 ¥ (670 ) ¥ 28,125 ¥ (2,649 ) ¥ (1,509 ) ¥ 23,967
Repurchase, securities lending, and similar arrangements *2 1,425 (829 ) 596 0 0 596
Total liabilities ¥ 30,220 ¥ (1,499 ) ¥ 28,721 ¥ (2,649 ) ¥ (1,509 ) ¥ 24,563
*1
The balances related to enforceable master netting
agreements or similar agreements which were not offset in the
consolidated balance sheets.
*2
Reverse repurchase agreements and securities
borrowing, and similar transactions are reported within other
assets in the consolidated balance sheets. Repurchase agreements
and securities lending, and similar transactions are reported
within other liabilities in the consolidated balance sheets.</t>
  </si>
  <si>
    <t>Estimated Fair Value of Financial Instruments</t>
  </si>
  <si>
    <t>21. Estimated Fair Value of Financial
Instruments The following information is provided to help
readers gain an understanding of the relationship between carrying
amount of financial instruments reported in the Company’s
consolidated balance sheets and the related market or fair
value. The disclosures do not include investment in direct
financing leases, investment in affiliates, pension obligations and
insurance contracts and reinsurance contracts except for those
classified as investment contracts. March 31, 2018
Millions of
yen
Carrying amount Estimated fair value Level 1 Level 2 Level 3
Assets:
Cash and cash equivalents ¥ 1,321,241 ¥ 1,321,241 ¥ 1,321,241 ¥ 0 ¥ 0
Restricted cash 83,876 83,876 83,876 0 0
Installment loans (net of allowance for probable loan losses) 2,779,186 2,788,069 0 139,416 2,648,653
Trading securities 422,053 422,053 35,766 386,287 0
Investment in securities:
Practicable to estimate fair value 1,167,247 1,194,180 65,716 969,668 158,796
Not practicable to estimate fair value *1 140,155 140,155 0 0 0
Other Assets:
Time deposits 3,378 3,378 0 3,378 0
Derivative assets *2 19,726 19,726 0 0 0
Reinsurance recoverables (Investment contracts) 51,351 52,015 0 0 52,015
Liabilities:
Short-term debt ¥ 306,754 ¥ 306,754 ¥ 0 ¥ 306,754 ¥ 0
Deposits 1,757,462 1,759,248 0 1,759,248 0
Policy liabilities and Policy account balances (Investment
contracts) 275,507 275,979 0 0 275,979
Long-term debt 3,826,504 3,830,529 0 922,319 2,908,210
Other Liabilities:
Derivative liabilities *2 10,295 10,295 0 0 0
*1
The fair value of investment securities of
¥140,155 million was not estimated, as it was not
practicable.
*2
It represents the amount after offset under
counterparty netting of derivative assets and liabilities. For the
information of input level before netting, see Note 3 “Fair
Value Measurements.”
September 30, 2018
Millions of yen
Carrying amount Estimated fair value Level 1 Level 2 Level 3
Assets:
Cash and cash equivalents ¥ 1,140,901 ¥ 1,140,901 ¥ 1,140,901 ¥
0 ¥
0
Restricted cash 113,872 113,872 113,872 0 0
Installment loans (net of allowance for probable loan losses) 3,034,786 3,052,369 0 150,435 2,901,934
Equity securities *1 462,480 462,480 76,321 341,600 44,559
Trading debt securities 24,560 24,560 0 24,560 0
Available-for-sale 1,137,081 1,137,081 21,661 992,872 122,548
Held-to-maturity 114,288 137,868 0 116,250 21,618
Other Assets:
Time deposits 4,119 4,119 0 4,119 0
Derivative assets *2 12,828 12,828 0 0 0
Reinsurance recoverables (Investment contracts) 50,805 51,340 0 0 51,340
Liabilities:
Short-term debt ¥ 324,464 ¥ 324,464 ¥ 0 ¥ 324,464 ¥ 0
Deposits 1,724,360 1,726,529 0 1,726,529 0
Policy liabilities and Policy account balances (Investment
contracts) 269,255 269,419 0 0 269,419
Long-term debt 3,861,037 3,847,882 0 1,075,943 2,771,939
Other Liabilities:
Derivative liabilities *2 28,125 28,125 0 0 0
*1
The amount of ¥14,813 million of
investment funds measured at net asset value per share is not
included.
*2
It represents the amount after offset under
counterparty netting of derivative assets and liabilities. For the
information of input level before netting, see Note 3 “Fair
Value Measurements.” Input level of fair value measurement If active market prices are available, fair value
measurement is based on quoted active market prices and classified
as Level 1. If active market prices are not available, fair
value measurement is based on observable inputs other than quoted
prices included within Level 1 such as quoted market prices of
similar assets and classified as Level 2. If market prices are
not available and there are no observable inputs, then fair value
is estimated by using valuation models including discounted cash
flow methodologies, commonly used option-pricing models and broker
quotes and classified as Level 3, as the valuation models and
broker quotes are based on inputs that are unobservable in the
market.</t>
  </si>
  <si>
    <t>Commitments, Guarantees and Contingent Liabilities</t>
  </si>
  <si>
    <t>Commitments and Contingencies Disclosure [Abstract]</t>
  </si>
  <si>
    <t>22. Commitments, Guarantees and Contingent
Liabilities Commitments The minimum future rentals on non-cancelable
Millions of yen
March 31, 2018 September 30, 2018
Within one year ¥ 7,939 ¥ 8,072
More than one year 59,732 56,802
Total ¥ 67,671 ¥ 64,874
The Company and certain subsidiaries lease office
space under operating lease agreements, which are primarily
cancelable, and made rental payments totaling
¥7,211 million and ¥7,428 million for the six
months ended September 30, 2017 and 2018, respectively, and
¥3,556 million and ¥3,741 million for the three
months ended September 30, 2017 and 2018, respectively. Certain computer systems of the Company and certain
subsidiaries have been operated and maintained under non-cancelable
Millions of yen
March 31, 2018 September 30, 2018
Within one year ¥ 5,280 ¥ 3,855
More than one year 6,550 4,230
Total ¥ 11,830 ¥ 8,085
The Company and certain subsidiaries have
commitments to fund estimated construction costs to complete
ongoing real estate development projects and other commitments,
totaling ¥77,957 million and ¥85,987 million as
of March 31, 2018 and September 30, 2018,
respectively. The Company and certain subsidiaries have
agreements to commit to execute loans for customers, and to invest
in funds, as long as the agreed-upon terms are met. The total
unused credit and capital amount available are
¥319,154 million and ¥355,918 million as of
March 31, 2018 and September 30, 2018, respectively. Guarantees
March 31,
2018 September 30,
2018
Millions of
yen Fiscal year Millions of
yen Fiscal year
Guarantees Potential future payment Book value of guarantee liabilities
Maturity of the longest contract Potential future payment Book value of guarantee liabilities
Maturity of the longest contract
Corporate loans ¥ 488,297 ¥ 7,294 2025 ¥ 492,542 ¥ 6,862 2026
Transferred loans 166,906 1,227 2058 181,041 1,329 2058
Consumer loans 297,153 37,596 2029 331,804 40,794 2029
Housing loans 28,408 5,021 2048 17,528 4,872 2048
Other 615 230 2025 552 243 2024
Total ¥ 981,379 ¥ 51,368 — ¥ 1,023,467 ¥ 54,100 —
Guarantee of corporate loans: Payment or performance risk of the guarantees is
considered based on the historical experience of credit events.
There have been no significant changes in the payment or
performance risk of the guarantees for the six months ended
September 30, 2018. Guarantee of transferred loans: In return for the delegated authority, the
subsidiary guarantees the performance of certain housing loans
transferred to Fannie Mae and has the payment or performance risk
of the guarantees to absorb some of the losses when losses arise
from the transferred loans. There were no significant changes in
the payment or performance risk of these guarantees for the six
months ended September 30, 2018. As of March 31, 2018 and September 30,
2018, the total outstanding principal amount of loans transferred
under the Delegated Underwriting and Servicing program, for which
the subsidiary guarantees to absorb some of the losses, were
¥564,854 million and ¥606,635 million,
respectively. Guarantee of consumer loans: Payment or performance risk of the guarantees is
considered based on the historical experience of credit events.
There were no significant changes in the payment or performance
risk of the guarantees for the six months ended September 30,
2018. Guarantee of housing loans: Payment or performance risk of the guarantees is
considered based on the historical experience of credit events.
There were no significant changes in the payment or performance
risk of the guarantees for the six months ended September 30,
2018.
Other guarantees: Litigation— Collateral—
Millions of yen
March 31, 2018 September 30, 2018
Minimum lease payments, loans and investment in operating
leases ¥ 91,819 ¥ 131,067
Investment in securities 159,475 148,209
Property under facility operations 31,627 31,961
Other assets and other 27,022 29,608
Total ¥ 309,943 ¥ 340,845
As of March 31, 2018 and September 30,
2018, debt liabilities were secured by shares of subsidiaries,
which were eliminated through consolidation adjustment, of
¥24,348 million and ¥24,348 million,
respectively, and debt liabilities of affiliates were secured by
investment in affiliates of ¥44,900 million and
¥43,451 million, respectively. In addition,
¥26,456 million and ¥44,723 million,
respectively, were pledged primarily by investment in securities
for collateral deposits and deposit for real estate transaction as
of March 31, 2018 and September 30, 2018. Under loan agreements relating to short-term and
long-term debt from commercial banks and certain insurance
companies, the Company and certain subsidiaries are required to
provide collateral against these debts at any time if requested by
the lenders. The Company and the subsidiaries did not receive any
such requests from the lenders as of September 30, 2018.</t>
  </si>
  <si>
    <t>Segment Information</t>
  </si>
  <si>
    <t>Segment Reporting [Abstract]</t>
  </si>
  <si>
    <t>23.
Segment Information Financial information about the operating segments
reported below is that which is available by segment and evaluated
regularly by the chief operating decision maker in deciding how to
allocate resources and in assessing performance. An overview of operations for each of the six
segments follows below.
Corporate Financial Services : Loan, leasing and fee business
Maintenance Leasing : Automobile leasing and rentals, car-sharing, IT-related
Real Estate : Real estate development and rental, facility
operation, REIT asset management, and real estate investment and
advisory services
Investment and Operation : Environment and energy, principal investment,
loan servicing (asset recovery), and concession
Retail : Life insurance, banking and card loan
Overseas Business : Leasing, loan, bond investment, asset
management and aircraft- and ship-related operations Financial information of the segments for the six
months ended September 30, 2017 is as follows:
Millions of yen
Corporate Financial Services Maintenance Leasing Real Investment and Operation Retail Overseas Business Total
Segment revenues ¥ 54,059 ¥ 137,156 ¥ 95,755 ¥ 774,474 ¥ 219,505 ¥ 240,242 ¥ 1,521,191
Segment profits 22,049 20,438 43,991 38,927 42,950 81,395 249,750
Financial information of the segments for the six
months ended September 30, 2018 is as follows:
Millions of yen
Corporate Financial Services Maintenance Leasing Real Investment and Operation Retail Overseas Business Total
Segment revenues ¥ 51,067 ¥ 141,642 ¥ 113,527 ¥ 499,007 ¥ 221,735 ¥ 238,763 ¥ 1,265,741
Segment profits 16,788 20,583 44,183 24,871 49,175 67,716 223,316
Financial information of the segments for the three
months ended September 30, 2017 is as follows:
Millions of yen
Corporate Financial Services Maintenance Leasing Real Investment and Operation Retail Overseas Business Total
Segment revenues ¥ 28,603 ¥ 68,810 ¥ 49,235 ¥ 351,917 ¥ 106,908 ¥ 123,210 ¥ 728,683
Segment profits 11,824 10,544 11,158 22,270 20,936 38,596 115,328
Financial information of the segments for the three
months ended September 30, 2018 is as follows:
Millions of yen
Corporate Financial Services Maintenance Leasing Real Investment and Operation Retail Overseas Business Total
Segment revenues ¥ 26,063 ¥ 71,784 ¥ 59,003 ¥ 264,489 ¥ 118,920 ¥ 120,284 ¥ 660,543
Segment profits 8,968 10,887 21,964 12,966 27,390 27,710 109,885
Segment assets information as of March 31,
2018 and September 30, 2018 is as follows:
Millions of yen
Corporate Financial Services Maintenance Leasing Real Investment and Operation Retail Overseas Business Total
March 31, 2018 ¥ 991,818 ¥ 847,190 ¥ 620,238 ¥ 856,348 ¥ 3,174,505 ¥ 2,608,819 ¥ 9,098,918
September 30, 2018 966,357 859,007 577,414 893,067 3,368,956 2,955,727 9,620,528 The accounting policies of the segments are almost
the same as those described in Note 2 “Significant Accounting
and Reporting Policies” except for the treatment of income
tax expenses, net income attributable to the noncontrolling
interests, net income attributable to the redeemable noncontrolling
interests. Net income attributable to noncontrolling interests and
redeemable noncontrolling interests are not included in segment
profits or losses because the management evaluates segments’
performance based on profits or losses (pre-tax) pre-tax Assets attributed to each segment are investment in
direct financing leases, installment loans, investment in operating
leases, investment in securities, property under facility
operations, investment in affiliates, inventories, advances for
investment in operating leases (included in other assets), advances
for investment in property under facility operations (included in
other assets) and goodwill and other intangible assets recognized
as a result of business combination (included in other assets) and
servicing assets (included in other assets). This has resulted in
the depreciation of office facilities being included in each
segment’s profit or loss while the carrying amounts of
corresponding assets are not allocated to each segment’s
assets. However, the effect resulting from this allocation is not
significant. From the three months ended June 30, 2018,
consolidated VIEs for securitizing financial assets such as lease
receivables and loan receivables, which had been excluded from
segment revenues, segment profits and segment assets until the
previous fiscal year, are included in segment revenues, segment
profits and segment assets of each segment. As a result of this
change, the presented amounts in the financial information of the
segments for the previous fiscal year have been retrospectively
reclassified to conform to the presentation for the six and three
months ended September 30, 2018.
The reconciliation of segment totals to
consolidated financial statement amounts is as follows:
Millions of yen
Six months ended Six months ended
Segment revenues:
Total revenues for segments ¥ 1,521,191 ¥ 1,265,741
Revenues related to corporate assets 6,949 6,732
Revenues from inter-segment transactions (10,344 ) (10,459 )
Total consolidated revenues ¥ 1,517,796 ¥ 1,262,014
Segment profits:
Total profits for segments ¥ 249,750 ¥ 223,316
Corporate profits (losses) (569 ) (4,163 )
Net income attributable to the noncontrolling interests and net
income attributable to the redeemable noncontrolling interests 3,431 1,792
Total consolidated income before income taxes ¥ 252,612 ¥ 220,945
Millions of yen
Three months ended Three months ended
Segment revenues:
Total revenues for segments ¥ 728,683 ¥ 660,543
Revenues related to corporate assets 2,850 2,966
Revenues from inter-segment transactions (6,034 ) (5,412 )
Total consolidated revenues ¥ 725,499 ¥ 658,097
Segment profits:
Total profits for segments ¥ 115,328 ¥ 109,885
Corporate profits (losses) (529 ) (1,575 )
Net income attributable to the noncontrolling interests and net
income attributable to the redeemable noncontrolling interests 2,202 1,681
Total consolidated income before income taxes ¥ 117,001 ¥ 109,991
Millions of yen
March 31, 2018 September 30, 2018
Segment assets:
Total assets for segments ¥ 9,098,918 ¥ 9,620,528
Cash and cash equivalents, restricted cash 1,405,117 1,254,773
Allowance for doubtful receivables on direct financing leases and
probable loan losses (54,672 ) (55,840 )
Trade notes, accounts and other receivable 294,773 275,520
Other corporate assets 681,846 683,563
Total consolidated assets ¥ 11,425,982 ¥ 11,778,544
The following information represents geographical
revenues and income before income taxes, which are attributed to
geographic areas, based on the country location of the Company and
its subsidiaries. For the six months ended September 30,
2017
Millions of yen
Six months ended September 30, 2017
Japan The Americas *1
Other *2 Total
Total Revenues ¥ 1,270,724 ¥ 107,847 ¥ 139,225 ¥ 1,517,796
Income before Income Taxes 168,992 40,427 43,193 252,612
For the six months ended September 30,
2018
Millions of yen
Six months ended September 30, 2018
Japan The Americas *1
Other *2 Total
Total Revenues ¥ 1,025,293 ¥ 99,000 ¥ 137,721 ¥ 1,262,014
Income before Income Taxes 154,142 43,964 22,839 220,945
For the three months ended September 30,
2017
Millions of yen
Three months ended September 30, 2017
Japan The Americas *1
Other *2 Total
Total Revenues ¥ 600,013 ¥ 53,063 ¥ 72,423 ¥ 725,499
Income before Income Taxes 76,594 21,113 19,294 117,001
For the three months ended September 30,
2018
Millions of yen
Three months ended September 30, 2018
Japan The Americas *1
Other *2 Total
Total Revenues ¥ 539,887 ¥ 50,410 ¥ 67,800 ¥ 658,097
Income before Income Taxes 83,879 15,096 11,016 109,991
*1
Mainly the United States
*2
Mainly Asia, Europe, Australasia and Middle
East
Note:
From the three months ended June 30, 2018,
regarding ORIX Corporation Europe N. V., both total revenues and
income before income taxes, previously disclosed in Other, are
disclosed separately in the above areas, and the information about
geographic areas for the previous fiscal year has been
retrospectively reclassified as a result of this change.
Disaggregation of revenues for revenues from
contracts with customers, by goods and services category and
geographical location is as follows: For the six months ended September 30,
2018
Millions of yen
Six months ended September 30,
2018
Reportable segments Corporate revenue and intersegment transactions Total revenues
Corporate Financial Services Maintenance Leasing Real Investment and Operation Retail Overseas Business Total
Goods and services category
Sale of goods ¥ 2,004 ¥ 2,397 ¥ 2,773 ¥ 277,607 ¥ 0 ¥ 2,115 ¥ 286,896 ¥ 1,015 ¥ 287,911
Real estate sales 0 0 93 42,601 0 156 42,850 0 42,850
Asset management and servicing 0 0 2,879 235 84 95,508 98,706 (55 ) 98,651
Automobile related services 245 29,632 0 93 0 8,404 38,374 (175 ) 38,199
Facilities operation 0 0 52,764 0 0 1,967 54,731 0 54,731
Environment and energy related services 1,691 0 122 65,362 0 576 67,751 (416 ) 67,335
Real estate management and brokerage 0 0 988 51,988 0 0 52,976 (1,890 ) 51,086
Real estate contract work 0 0 0 32,040 0 0 32,040 0 32,040
Other 18,517 4,515 1,398 19,630 1,476 8,999 54,535 18 54,553
Total revenues from contracts with customers ¥ 22,457 ¥ 36,544 ¥ 61,017 ¥ 489,556 ¥ 1,560 ¥ 117,725 ¥ 728,859 ¥ (1,503 ) ¥ 727,356
Geographical location
Japan 22,457 36,344 61,017 489,209 1,560 2,878 613,465 (0 ) 613,465
The Americas 0 0 0 0 0 59,185 59,185 0 59,185
Other 0 200 0 347 0 55,662 56,209 (1,503 ) 54,706
Total revenues from contracts with customers 22,457 36,544 61,017 489,556 1,560 117,725 728,859 (1,503 ) 727,356
Other revenues * 28,610 105,098 52,510 9,451 220,175 121,038 536,882 (2,224 ) 534,658
Segment revenues
/Total revenues ¥ 51,067 ¥ 141,642 ¥ 113,527 ¥ 499,007 ¥ 221,735 ¥ 238,763 ¥ 1,265,741 ¥ (3,727 ) ¥ 1,262,014
For the three months ended September 30,
2018
Millions of yen
Three months ended September 30,
2018
Reportable segments Corporate revenue and intersegment transactions Total revenues
Corporate Financial Services Maintenance Leasing Real Investment and Operation Retail Overseas Business Total
Goods and services category
Sale of goods ¥ 968 ¥ 1,329 ¥ 1,501 ¥ 146,108 ¥ 0 ¥ 1,048 ¥ 150,954 ¥ 530 ¥ 151,484
Real estate sales 0 0 0 24,772 0 50 24,822 0 24,822
Asset management and servicing 0 0 1,479 118 40 47,497 49,134 (41 ) 49,093
Automobile related services 123 14,453 0 42 0 4,224 18,842 (81 ) 18,761
Facilities operation 0 0 27,468 0 0 1,037 28,505 (0 ) 28,505
Environment and energy related services 840 0 63 34,572 0 343 35,818 (216 ) 35,602
Real estate management and brokerage 0 0 455 26,114 0 0 26,569 (1,033 ) 25,536
Real estate contract work 0 0 0 18,728 0 0 18,728 0 18,728
Other 9,484 2,272 771 9,628 794 4,805 27,754 (779 ) 26,975
Total revenues from contracts with customers ¥ 11,415 ¥ 18,054 ¥ 31,737 ¥ 260,082 ¥ 834 ¥ 59,004 ¥ 381,126 ¥ (1,620 ) ¥ 379,506
Geographical location
Japan 11,415 17,924 31,737 259,735 834 1,606 323,251 (694 ) 322,557
The Americas 0 0 0 0 0 29,925 29,925 0 29,925
Other 0 130 0 347 0 27,473 27,950 (926 ) 27,024
Total revenues from contracts with customers 11,415 18,054 31,737 260,082 834 59,004 381,126 (1,620 ) 379,506
Other revenues * 14,648 53,730 27,266 4,407 118,086 61,280 279,417 (826 ) 278,591
Segment revenues
/Total revenues ¥ 26,063 ¥ 71,784 ¥ 59,003 ¥ 264,489 ¥ 118,920 ¥ 120,284 ¥ 660,543 ¥ (2,446 ) ¥ 658,097
*
Other revenues include revenues that are not in the
scope of ASC 606 (“Revenue from Contracts with
Customers”), such as life insurance premiums and related
investment income, operating leases, finance revenues that include
interest income, and others.</t>
  </si>
  <si>
    <t>Subsequent Events</t>
  </si>
  <si>
    <t>Subsequent Events [Abstract]</t>
  </si>
  <si>
    <t>24.
Subsequent Events There are no material subsequent events.</t>
  </si>
  <si>
    <t>Significant Accounting and Reporting Policies (Policies)</t>
  </si>
  <si>
    <t>Principles of consolidation</t>
  </si>
  <si>
    <t>(a) Principles of consolidation The consolidated financial statements include the
accounts of the Company and all of its subsidiaries. Investments in
affiliates, where the Company has the ability to exercise
significant influence by way of 20% – 50% ownership or other
means, are accounted for by using the equity method. Where the
Company holds majority voting interests but noncontrolling
shareholders have substantive participating rights to decisions
that occur as part of the ordinary course of their business, the
equity method is applied. In addition, the consolidated financial
statements include VIEs to which the Company and its subsidiaries
are primary beneficiaries. A lag period of up to three months is used on a
consistent basis for recognizing the results of certain
subsidiaries and affiliates. All significant intercompany accounts and
transactions have been eliminated in consolidation.</t>
  </si>
  <si>
    <t>Use of estimates</t>
  </si>
  <si>
    <t>(b) Use of estimates The preparation of consolidated financial
statements in conformity with generally accepted accounting
principles requires management to make estimates and assumptions
that affect the reported amounts of assets and liabilities at the
date of the financial statements and the reported amounts of
revenues and expenses during the reporting period. Actual results
could differ from those estimates. The Company has identified ten
areas where it believes assumptions and estimates are particularly
critical to the financial statements. The Company makes estimates
and assumptions to the selection of valuation techniques and
determination of assumptions used in fair value measurements, the
determination and periodic reassessment of the unguaranteed
residual value for direct financing leases and operating leases,
the determination and reassessment of insurance policy liabilities
and deferred policy acquisition costs, the determination of the
allowance for doubtful receivables on direct financing leases and
probable loan losses, the recognition and measurement of impairment
of long-lived assets, the recognition and measurement of impairment
of investment in securities, the determination of the valuation
allowance for deferred tax assets and the evaluation of tax
positions, the assessment and measurement of effectiveness in
hedging relationship using derivative financial instruments, the
determination of benefit obligation and net periodic pension cost
and the recognition and measurement of impairment of goodwill and
indefinite-lived intangible assets.</t>
  </si>
  <si>
    <t>Foreign currencies translation</t>
  </si>
  <si>
    <t>(c) Foreign currencies translation The Company and its subsidiaries maintain their
accounting records in their functional currency. Transactions in
foreign currencies are recorded in the entity’s functional
currency based on the prevailing exchange rates on the transaction
date. The financial statements of overseas subsidiaries
and affiliates are translated into Japanese yen by applying the
exchange rates in effect at the end of each fiscal year to all
assets and liabilities. Income and expenses are translated at the
average rates of exchange prevailing during the fiscal year. The
currencies in which the operations of the overseas subsidiaries and
affiliates are conducted are regarded as the functional currencies
of these companies. Foreign currency translation adjustments
reflected in other comprehensive income (loss), net of applicable
income taxes, arise from the translation of foreign currency
financial statements into Japanese yen.</t>
  </si>
  <si>
    <t>Revenue recognition</t>
  </si>
  <si>
    <t>(d) Revenue recognition The Company and its subsidiaries recognize revenues
from only contracts with customers that are not completed on
April 1, 2018, such as sales of goods and real estate, and
services income, based on the following five steps; Step 1: Identify the contract(s) with a
customer Step 2: Identify the performance obligations in the
contract Step 3: Determine the transaction price Step 4: Allocate the transaction price to the
performance obligations in the contract Step 5: Recognize revenue when (or as) the entity
satisfies a performance obligation In accordance with these steps, revenues are
recognized to depict the transfer of promised goods or services to
customers in the amounts that reflect the consideration to which
the entity expects to be entitled in exchange for those goods or
services. Revenues are recognized net of discount, incentives and
estimated sales returns. In case that the Company and its
subsidiaries receive payment from customers before satisfying
performance obligations, the amounts are recognized as contract
liabilities. In transactions that involve third parties, if the
Company and its subsidiaries control the goods or services before
they are transferred to the customers, revenue is recognized on
gross amount as the principal. Excluding the aforementioned policy, the policies
as specifically described hereinafter are applied for each of
revenue items.
Finance Revenues (1) Revenues from direct financing
leases Direct financing leases consist of full-payout
leases for various equipment types, including office equipment,
industrial machinery and transportation equipment. In providing
leasing services, the Company and its subsidiaries execute
supplemental services, such as paying insurance and handling taxes
on leased assets on behalf of lessees. The excess of aggregate
lease rentals plus the estimated unguaranteed residual value over
the cost of the leased equipment constitutes the unearned lease
income to be taken into income over the lease term by using the
interest method. The estimated unguaranteed residual value
represents estimated proceeds from the disposition of equipment at
the time the lease is terminated. The estimated unguaranteed
residual value is based on market value of used equipment,
estimates of when and how much equipment will become obsolete, and
actual recovery being experienced for similar used equipment.
Initial direct costs are being deferred and amortized as a yield
adjustment over the life of the related lease by using interest
method. The unamortized balance of initial direct costs is
reflected as a component of investment in direct financing
leases. (2) Revenues from installment loans Interest income on installment loans is recognized
on an accrual basis. Certain direct loan origination costs, net of
origination fees, are being deferred and amortized over the
contractual term of the loan as an adjustment of the related
loan’s yield using the interest method. Interest payments received on impaired loans other
than purchased loans are recorded as interest income unless the
collection of the remaining investment is doubtful at which time
payments received are recorded as reductions of principal. For
purchased loans, although the acquired assets may remain loans in
legal form, collections on these loans often do not reflect the
normal historical experience of collecting delinquent accounts, and
the need to tailor individual collateral-realization strategies
often makes it difficult to reliably estimate the amount, timing,
or nature of collections. Accordingly, the Company and its
subsidiaries use the cost recovery method of income recognition for
such purchased loans regardless of whether impairment is recognized
or not. (3) Revenues from financial guarantees At the inception of a guarantee, fair value for the
guarantee is recognized as a liability in the consolidated balance
sheets. The Company and its subsidiaries recognize revenue mainly
over the term of guarantee by a systematic and rational
amortization method as the Company and the subsidiaries are
released from the risk of the obligation. (4) Non-accrual In common with all classes, past-due past-due past-due past-due past-due past-due non-accrual non-accrual Gains on investment securities and
dividends —
Operating
leases — Estimates of residual values are based on market
values of used equipment, estimates of when and the extent to which
equipment will become obsolete and actual recovery being
experienced for similar used equipment.</t>
  </si>
  <si>
    <t>Insurance and reinsurance transactions</t>
  </si>
  <si>
    <t>(e) Insurance and reinsurance
transactions Premium income from life insurance policies, net of
premiums on reinsurance ceded, is recognized as earned premiums
when due. Life insurance benefits are recorded as expenses
when they are incurred. Policy liabilities and policy account
balances for future policy benefits are measured using the net
level premium method, based on actuarial estimates of the amount of
future policyholder benefits. The policies are characterized as
long-duration policies and mainly consist of whole life, term life,
endowments, medical insurance and individual annuity insurance
contracts. For policies other than individual annuity insurance
contracts, computation of policy liabilities necessarily includes
assumptions about mortality, morbidity, lapse rates, future yields
on related investments and other factors applicable at the time the
policies are written. A certain subsidiary continually evaluates
the potential for changes in the estimates and assumptions applied
in determining policy liabilities, both positive and negative, and
uses the results of these evaluations both to adjust recorded
liabilities and to adjust underwriting criteria and product
offerings. The insurance contracts sold by the subsidiary
include variable annuity, variable life and fixed annuity insurance
contracts. The subsidiary manages investment assets on behalf of
variable annuity and variable life policyholders, which consist of
equity securities and are included in investments in securities in
the consolidated balance sheets. These investment assets are
measured at fair value with realized and unrealized gains or losses
recognized in life insurance premiums and related investment income
in the consolidated statements of income. The subsidiary elected
the fair value option for the entire variable annuity and variable
life insurance contracts with changes in the fair value recognized
in life insurance costs. The subsidiary provides minimum guarantees to
variable annuity and variable life policyholders under which it is
exposed to the risk of compensating losses incurred by the
policyholders to the extent contractually required. To mitigate the
risk, a portion of the minimum guarantee risk related to variable
annuity and variable life insurance contracts is ceded to
reinsurance companies and the remaining risk is economically hedged
by entering into derivative contracts. The reinsurance contracts do
not relieve the subsidiary from the obligation as the primary
obligor to compensate certain losses incurred by the policyholders,
and the default of the reinsurance companies may impose additional
losses on the subsidiary. Certain subsidiaries have elected the
fair value option for certain reinsurance contracts relating to
variable annuity and variable life insurance contracts, which is
included in other assets in the consolidated balance sheets. Policy liabilities and policy account balances for
fixed annuity insurance contracts are measured based on the
single-premiums plus interest based on expected rate and fair value
adjustments relating to the acquisition of the subsidiary, less
withdrawals, expenses and other charges. The credited interest is
recorded in life insurance costs in the consolidated statements of
income. Certain costs related directly to the successful
acquisition of new or renewal insurance contracts, or deferred
policy acquisition costs, are deferred and amortized over the
respective policy periods in proportion to anticipated premium
revenue. These deferred policy acquisition costs consist primarily
of first-year commissions, except for recurring policy maintenance
costs and certain variable costs and expenses for underwriting
policies.</t>
  </si>
  <si>
    <t>Allowance for doubtful receivables on direct financing leases and probable loan losses</t>
  </si>
  <si>
    <t>(f) Allowance for doubtful receivables on direct
financing leases and probable loan losses The allowance for doubtful receivables on direct
financing leases and probable loan losses is maintained at a level
which, in the judgment of management, is appropriate to provide for
probable losses inherent in lease and loan portfolios. The
allowance is increased by provision charged to income and is
decreased by charge-offs, net of recoveries. Developing the allowance for doubtful receivables
on direct financing leases and probable loan losses is subject to
numerous estimates and judgments. In evaluating the appropriateness
of the allowance, management considers various factors, including
the business characteristics and financial conditions of the
obligors, current economic conditions and trends, prior
charge-off non-impaired charge-off charge-off
The Company and its subsidiaries charge off
doubtful receivables when the likelihood of any future collection
is believed to be minimal considering debtors’
creditworthiness and the liquidation status of collateral.</t>
  </si>
  <si>
    <t>Impairment of long-lived assets</t>
  </si>
  <si>
    <t>(g) Impairment of long-lived assets The Company and its subsidiaries perform a
recoverability test for long-lived assets to be held and used in
operations, including tangible assets and intangible assets being
amortized, consisting primarily of office buildings, condominiums,
golf courses and other properties under facility operations,
whenever events or changes in circumstances indicated that the
assets might be impaired. The assets are considered not recoverable
when the undiscounted future cash flows estimated to be generated
by those assets are less than the carrying amount of those assets.
The carrying amount of assets not recoverable is reduced to fair
value if lower than the carrying amount. The Company and its
subsidiaries determine the fair value using appraisals prepared by
independent third party appraisers or our own staff of qualified
appraisers based on recent transactions involving sales of similar
assets or other valuation techniques such as discounted cash flows
methodologies using future cash flows estimated to be generated
from operation of the existing assets or completion of development
projects, as appropriate.</t>
  </si>
  <si>
    <t>Investment in securities</t>
  </si>
  <si>
    <t>(h) Investment in securities Equity securities are generally reported at fair
value with unrealized gains and losses included in income. Equity
securities without readily determinable fair values are recorded at
its cost minus impairment, if any, plus or minus changes resulting
from observable price changes under the election of the measurement
alternative, except for investments which are valued at net asset
value per share. Equity securities elected to apply the measurement
alternative are written down to its fair value with losses included
in income if a qualitative assessment indicates that the investment
is impaired and the fair value of the investment is less than its
carrying value. In addition, investments included in equity
securities that are accounted for under the equity method are
recorded at fair value with unrealized gains and losses included in
income if certain subsidiaries elect the fair value option. Trading debt securities are reported at fair value
with unrealized gains and losses included in income. Available-for-sale Held-to-maturity For debt securities other than trading, where the
fair value is less than the amortized cost, the Company and its
subsidiaries consider whether those securities are
other-than-temporarily impaired using all available information
about their collectability. The Company and its subsidiaries do not
consider a debt security to be other-than-temporarily impaired if
(1) the Company and its subsidiaries do not intend to sell the
debt security, (2) it is not more likely than not that the
Company and its subsidiaries will be required to sell the debt
security before recovery of its amortized cost basis and
(3) the present value of estimated cash flows will fully cover
the amortized cost of the security. On the other hand, the Company
and its subsidiaries consider a debt security to be
other-than-temporarily impaired if any of the above mentioned three
conditions are not met. When the Company and its subsidiaries deem
a debt security to be other-than-temporarily impaired, the Company
and its subsidiaries recognize the entire difference between the
amortized cost and the fair value of the debt securities in
earnings if the Company and its subsidiaries intend to sell the
debt security or it is more likely than not that the Company and
its subsidiaries will be required to sell the debt security before
recovery of its amortized cost basis less any current-period credit
loss. However, if the Company and its subsidiaries do not intend to
sell the debt security and it is not more likely than not that the
Company and its subsidiaries will be required to sell the debt
security before recovery of its amortized cost basis less any
current-period credit loss, the Company and its subsidiaries
separate the difference between the amortized cost and the fair
value of the debt securities into the credit loss component and the
non-credit non-credit</t>
  </si>
  <si>
    <t>Income taxes</t>
  </si>
  <si>
    <t>(i) Income taxes The Company, in general, determines its provision
for income taxes for quarterly periods by applying the current
estimate of the effective tax rate for the full fiscal year to the
actual year-to-date At the fiscal year end,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 in which those temporary differences are expected to be
recovered or settled. The effect on deferred tax assets and
liabilities of a change in tax rate is recognized in income in the
period that includes the enactment date. The Company and its
subsidiaries release to earnings stranded income tax effects in
accumulated other comprehensive income (loss) resulting from
changes in tax laws or rates or changes in judgment about
realization of a valuation allowance on a specific identification
basis when the individual items are completely sold or terminated.
A valuation allowance is recognized if, based on the weight of
available evidence, it is “more likely than not” that
some portion or all of the deferred tax asset will not be
realized. The effective income tax rates for the six months
ended September 30, 2017 and 2018 were 32.9% and 29.1%,
respectively. These rates are 32.9% and 30.4% for the three months
ended September 30, 2017 and 2018, respectively. For the six
and three months ended September 30, 2017, the Company and its
subsidiaries in Japan were subject to a National Corporate tax of
approximately 24%, an Inhabitant tax of approximately 4% and a
deductible Enterprise tax of approximately 4%, which in the
aggregate result in a statutory income tax rate of approximately
31.7%. For the six and three months ended September 30, 2018,
the Company and its subsidiaries in Japan were subject to a
National Corporate tax of approximately 24%, an Inhabitant tax of
approximately 4% and a deductible Enterprise tax of approximately
4%, which in the aggregate result in a statutory income tax rate of
approximately 31.5%. The effective income tax rate is different
from the statutory tax rate primarily because of certain
nondeductible expenses for tax purposes, non-taxable The Company and its subsidiaries file tax returns
in Japan and certain foreign tax jurisdictions and recognize the
financial statement effects of a tax position taken or expected to
be taken in a tax return when it is more likely than not, based on
the technical merits, that the position will be sustained upon tax
examination, including resolution of any related appeals or
litigation processes, and measure tax positions that meet the
recognition threshold at the largest amount of tax benefit that is
greater than 50 percent likely to be realized upon settlement
with the taxing authority. The Company and its subsidiaries present
an unrecognized tax benefit as either a reduction of a deferred tax
asset, a reduction of an amount refundable or a liability, based on
the intended method of settlement. The Company and its subsidiaries
classify penalties and interest expense related to income taxes as
part of provision for income taxes in the consolidated statements
of income. The Company and certain subsidiaries have elected
to file a consolidated tax return for National Corporation tax
purposes.</t>
  </si>
  <si>
    <t>Securitized assets</t>
  </si>
  <si>
    <t>(j) Securitized assets The Company and its subsidiaries have securitized
and sold to investors various financial assets such as lease
receivables and loan receivables. In the securitization process,
the assets to be securitized are sold to SPEs that issue
asset-backed beneficial interests and securities to the
investors. SPEs used in securitization transactions are
consolidated if the Company and its subsidiaries are the primary
beneficiary of the SPEs, and the transfers of the financial assets
to those consolidated SPEs are not accounted for as sales. Assets
held by consolidated SPEs continue to be accounted for as lease
receivables or loan receivables, as they were before the transfer,
and asset-backed beneficial interests and securities issued to the
investors are accounted for as debt. When the Company and its
subsidiaries have transferred financial assets to a transferee that
is not subject to consolidation, the Company and its subsidiaries
account for the transfer as a sale if control over the transferred
assets is surrendered.
The Company and certain subsidiaries originate and
sell loans into the secondary market, while retaining the
obligation to service those loans. In addition, a certain
subsidiary undertakes obligations to service loans originated by
others. The subsidiary recognizes servicing assets if it expects
the benefit of servicing to more than adequately compensate it for
performing the servicing or recognizes servicing liabilities if it
expects the benefit of servicing to less than adequately compensate
it. These servicing assets and liabilities are initially recognized
at fair value and subsequently accounted for using the amortization
method whereby the assets and liabilities are amortized in
proportion to and over the period of estimated net servicing income
or net servicing loss. On a quarterly basis, servicing assets and
liabilities are evaluated for impairment or increased obligations.
The fair value of servicing assets and liabilities is estimated
using an internal valuation model, or by obtaining an opinion of
value from an independent third-party vendor. Both methods are
based on calculating the present value of estimated future net
servicing cash flows, taking into consideration discount rates,
prepayments and servicing costs. The internal valuation model is
validated at least semiannually through third-party valuations.</t>
  </si>
  <si>
    <t>Derivative financial instruments</t>
  </si>
  <si>
    <t>(k) Derivative financial instruments The Company and its subsidiaries recognize all
derivatives on the consolidated balance sheets at fair value. The
accounting treatment of subsequent changes in the fair value
depends on their use, and whether they qualify as effective
“hedges” for accounting purposes. Derivatives for the
purpose of economic hedge that are not qualified for hedge
accounting are adjusted to fair value through the consolidated
statements of income. If a derivative is a hedge, then depending on
its nature, changes in its fair value will be either offset against
changes in the fair value of hedged assets or liabilities through
the consolidated statements of income or recorded in other
comprehensive income (loss), net of applicable income taxes. If a derivative is held as a hedge of the
variability of fair value related to a recognized asset or
liability or an unrecognized firm commitment (“fair
value” hedge), changes in the fair value of the derivative
are recorded in earnings along with the changes in the fair value
of the hedged item. If a derivative is held as a hedge of the
variability of cash flows related to a forecasted transaction or a
recognized asset or liability (“cash flow” hedge),
changes in the fair value of the derivative are recorded in other
comprehensive income (loss), net of applicable income taxes, to the
extent that the derivative is effective as a hedge, until earnings
are affected by the variability in cash flows of the designated
hedged item. If a derivative is held as a hedge of a
foreign-currency fair-value or cash-flow hedge (“foreign
currency” hedge), changes in the fair value of the derivative
are recorded in either earnings or other comprehensive income
(loss), net of applicable income taxes, depending on whether the
hedged transaction is a fair-value hedge or a cash-flow hedge.
However, if a derivative is used as a hedge of a net investment in
a foreign operation, changes in its fair value, to the extent
effective as a hedge, are recorded in the foreign currency
translation adjustments account within other comprehensive income
(loss), net of applicable income taxes. The ineffective portion of changes in fair value of
derivatives that qualify as a hedge are recorded in earnings. For all hedging relationships that are designated
and qualified as hedging, at inception the Company and its
subsidiaries formally document the details of the hedging
relationship and the hedged activity. The Company and its
subsidiaries formally assess, both at the hedge’s inception
and on an ongoing basis, the effectiveness of the hedge
relationship. The Company and its subsidiaries cease hedge
accounting prospectively when the derivative no longer qualifies
for hedge accounting.</t>
  </si>
  <si>
    <t>Pension plans</t>
  </si>
  <si>
    <t>(l) Pension plans The Company and certain subsidiaries have
contributory and non-contributory The Company and its subsidiaries also recognize the
funded status of pension plans, measured as the difference between
the fair value of plan assets and the benefit obligation, on the
consolidated balance sheets. Changes in that funded status are
recognized in the year in which the changes occur through other
comprehensive income (loss), net of applicable income taxes.</t>
  </si>
  <si>
    <t>Stock-based compensation</t>
  </si>
  <si>
    <t>(m) Stock-based compensation The Company and its subsidiaries measure
stock-based compensation expense as consideration for services
provided by employees based on the fair value of the grant date.
The costs are recognized over the requisite service period.</t>
  </si>
  <si>
    <t>Stock splits</t>
  </si>
  <si>
    <t>(n) Stock splits Stock splits implemented prior to October 1,
2001 had been accounted for by transferring an amount equivalent to
the par value of the shares from additional paid-in As a result of a revision to the Code before
amendment effective on October 1, 2001 and the Companies Act
implemented on May 1, 2006, the above-mentioned method of
accounting required by the Code became unnecessary. In the United States, stock splits in comparable
circumstances are considered to be stock dividends and are
accounted for by transferring from retained earnings to common
stock and additional paid-in paid-in paid-in</t>
  </si>
  <si>
    <t>(o) Cash and cash equivalents Cash and cash equivalents include cash on hand,
deposits placed with banks and short-term highly liquid investments
with original maturities of three months or less.</t>
  </si>
  <si>
    <t>Restricted cash</t>
  </si>
  <si>
    <t>(p) Restricted cash Restricted cash consists of trust accounts under
securitization programs and real estate, deposits related to
servicing agreements, deposits collected on the underlying assets
and applied to non-recourse</t>
  </si>
  <si>
    <t>Installment loans</t>
  </si>
  <si>
    <t>(q) Installment loans Certain loans, for which the Company and its
subsidiaries have the intent and ability to sell to outside parties
in the foreseeable future, are considered held for sale and are
carried at the lower of cost or market value determined on an
individual basis, except loans held for sale for which the fair
value option was elected. A subsidiary elected the fair value
option on its loans held for sale. The subsidiary enters into
forward sale agreements to offset the change in the fair value of
loans held for sale, and the election of the fair value option
allows the subsidiary to recognize both the change in the fair
value of the loans and the change in the fair value of the forward
sale agreements due to changes in interest rates in the same
accounting period. Loans held for sale are included in installment
loans, and the outstanding balances of these loans as of
March 31, 2018 and September 30, 2018 were
¥18,300 million and ¥44,398 million,
respectively. There were ¥17,260 million and
¥31,196 million of loans held for sale as of
March 31, 2018 and September 30, 2018, respectively,
measured at fair value by electing the fair value option.</t>
  </si>
  <si>
    <t>Property under facility operations</t>
  </si>
  <si>
    <t>(r) Property under facility operations Property under facility operations consist
primarily of operating facilities (including golf courses, hotels,
training facilities and senior housings) and environmental assets
(including mega solar), which are stated at cost less accumulated
depreciation, and depreciation is calculated mainly on a
straight-line basis over the estimated useful lives of the assets.
Accumulated depreciation was ¥101,103 million and
¥107,682 million as of March 31, 2018 and
September 30, 2018, respectively.</t>
  </si>
  <si>
    <t>Trade notes, accounts and other receivable</t>
  </si>
  <si>
    <t>(s) Trade notes, accounts and other
receivable Trade notes, accounts and other receivable
primarily include accounts receivables in relation to sales of
assets to be leased, inventories and other assets and payment made
on behalf of lessees for property tax, maintenance fees and
insurance premiums in relation to lease contracts.</t>
  </si>
  <si>
    <t>(t) Inventories Inventories consist primarily of residential
condominiums under development, completed residential condominiums
(including those waiting to be delivered to buyers under the
contract for sale), and merchandise for sale. Residential
condominiums under development are carried at cost less any
impairment losses, and completed residential condominiums and
merchandise for sale are stated at the lower of cost or fair value
less cost to sell. The cost of inventories that are unique and not
interchangeable is determined on the specific identification method
and the cost of other inventories is principally determined on the
average method. As of March 31, 2018 and September 30,
2018, residential condominiums under development were
¥51,415 million and ¥74,051 million,
respectively, and completed residential condominiums and
merchandise for sale were ¥59,586 million and
¥57,324 million, respectively. The company and its subsidiaries recorded
¥88 million and ¥110 million of write-downs
principally on completed residential condominiums and merchandise
for sale for the six months ended September 30, 2017 and 2018,
respectively, primarily resulting from a decrease in expected sales
price. The amounts of such write-downs for the three months ended
September 30, 2017 and 2018 were ¥64 million and
¥69 million, respectively. These write-downs were
recorded in costs of goods and real estate sold and principally
included in Investment and Operation segment.</t>
  </si>
  <si>
    <t>Office facilities</t>
  </si>
  <si>
    <t>(u) Office facilities Office facilities are stated at cost less
accumulated depreciation. Depreciation is calculated on a
declining-balance basis or straight-line basis over the estimated
useful lives of the assets. Accumulated depreciation was
¥51,395 million and ¥53,242 million as of
March 31, 2018 and September 30, 2018, respectively.</t>
  </si>
  <si>
    <t>Other assets</t>
  </si>
  <si>
    <t>(v) Other assets Other assets consist primarily of the excess of
purchase prices over the net assets acquired in acquisitions
(goodwill) and other intangible assets, reinsurance recoverables in
relation to reinsurance contracts, deferred insurance policy
acquisition costs which are amortized over the contract periods,
leasehold deposits, advance payments made in relation to
construction of real estate under operating leases and property
under facility operations, prepaid benefit cost, servicing assets,
derivative assets and deferred tax assets.</t>
  </si>
  <si>
    <t>Goodwill and other intangible assets</t>
  </si>
  <si>
    <t>(w) Goodwill and other intangible assets The Company and its subsidiaries account for all
business combinations using the acquisition method. The Company and
its subsidiaries recognize intangible assets acquired in a business
combination apart from goodwill if the intangible assets meet one
of two criteria—either the contractual-legal criterion or the
separately identifiable criterion. Goodwill is measured as an
excess of the aggregate of consideration transferred and the fair
value of noncontrolling interests over the net of the
acquisition-date amounts of the identifiable assets acquired and
the liabilities assumed in the business combination measured at
fair value. The Company and its subsidiaries would recognize a
bargain purchase gain when the amount of recognized net assets
exceeds the sum of consideration transferred and the fair value of
noncontrolling interests. In a business combination achieved in
stages, the Company and its subsidiaries remeasure their previously
held equity interest at their acquisition-date fair value and
recognize the resulting gain or loss, if any, in earnings. The Company and its subsidiaries perform an
impairment test for goodwill and any indefinite-lived intangible
assets at least annually. Additionally, if events or changes in
circumstances indicate that the asset might be impaired, the
Company and its subsidiaries test for impairment when such events
or changes occur. The Company and its subsidiaries have the option to
perform a qualitative assessment to determine whether to calculate
the fair value of a reporting unit under the first step of the
two-step two-step two-step two-step The Company and its subsidiaries have the option to
perform a qualitative assessment to determine whether it is more
likely than not that an indefinite-lived intangible asset is
impaired. The Company and its subsidiaries perform the qualitative
assessment for some indefinite-lived intangible assets but bypass
the qualitative assessment and perform the quantitative assessment
for other indefinite-lived intangible assets. For those
indefinite-lived assets for which the qualitative assessment is
performed, if, after assessing the totality of events and
circumstances, the Company and/or subsidiaries conclude that it is
not more likely than not that the indefinite-lived asset is
impaired, then the Company and/or subsidiaries do not perform the
quantitative impairment test. However, if the Company and/or
subsidiaries conclude otherwise or determine to bypass the
qualitative assessment, the Company and/or subsidiaries calculate
the fair value of the indefinite-lived intangible asset and perform
the quantitative impairment test. If the carrying amount of the
indefinite-lived intangible asset exceeds its fair value, an
impairment loss is recognized in an amount equal to that
excess. Intangible assets with finite lives are amortized
over their useful lives and tested for impairment. The Company and
its subsidiaries perform a recoverability test for the intangible
assets whenever events or changes in circumstances indicate that
the assets might be impaired. The intangible assets are considered
not recoverable when the undiscounted future cash flows estimated
to be generated by those assets are less than the carrying amount
of those assets, and the net carrying amount of assets not
recoverable is reduced to fair value if lower than the carrying
amount. The amount of goodwill was
¥368,625 million and ¥416,129 million as of
March 31, 2018 and September 30, 2018, respectively. The amount of other intangible assets was
¥439,100 million and ¥435,561 million as of
March 31, 2018 and September 30, 2018, respectively.</t>
  </si>
  <si>
    <t>Trade notes, accounts and other payable</t>
  </si>
  <si>
    <t>(x) Trade notes, accounts and other
payable Trade notes, accounts and other payable include
primarily accounts payable in relation to purchase of assets to be
leased, merchandise for sale and other assets, accounts payable in
relation to construction work of residential condominiums and
deposits received mainly for withholding income tax.</t>
  </si>
  <si>
    <t>(y) Other Liabilities Other liabilities include primarily interest, bonus
accrued expense and accrued benefit liability, advances received
from lessees in relation to lease contracts, deposit received from
real estate transaction, contract liabilities mainly related to
automobile maintenance services and derivative liabilities.</t>
  </si>
  <si>
    <t>Capitalization of interest costs</t>
  </si>
  <si>
    <t>(z) Capitalization of interest costs The Company and its subsidiaries capitalized
interest costs primarily related to specific environmental assets
and long-term real estate development projects.</t>
  </si>
  <si>
    <t>Advertising</t>
  </si>
  <si>
    <t>(aa) Advertising The costs of advertising are expensed as
incurred.</t>
  </si>
  <si>
    <t>Earnings per share</t>
  </si>
  <si>
    <t>(ab) Earnings per share Basic earnings per share is computed by dividing
net income attributable to ORIX Corporation shareholders by the
weighted average number of shares of outstanding common stock in
each period. Diluted earnings per share is calculated by reflecting
the potential dilution that could occur if securities or other
contracts issuing common stock were exercised or converted into
common stock.</t>
  </si>
  <si>
    <t>Additional acquisition and partial sale of the parent's ownership interest in subsidiaries</t>
  </si>
  <si>
    <t>(ac) Additional acquisition and partial sale of
the parent’s ownership interest in subsidiaries Additional acquisition of the parent’s
ownership interest in subsidiaries and partial sale of such
interest where the parent continues to retain control of the
subsidiary are accounted for as equity transactions. On the other
hand, in a transaction that results in the loss of control, the
gain or loss recognized in income includes the realized gain or
loss related to the portion of ownership interest sold and the gain
or loss on the remeasurement to fair value of the interest
retained.</t>
  </si>
  <si>
    <t>Redeemable noncontrolling interests</t>
  </si>
  <si>
    <t>(ad) Redeemable noncontrolling interests Noncontrolling interests in a certain subsidiary
are redeemable preferred shares which are subject to call and put
rights upon certain shareholder events. As redemption of the
noncontrolling interest is not solely in the control of the
subsidiary, it is recorded between liabilities and equity on the
consolidated balance sheets at its estimated redemption value.</t>
  </si>
  <si>
    <t>Issuance of stock by an affiliate</t>
  </si>
  <si>
    <t>(ae) Issuance of stock by an affiliate When an affiliate issues stocks to unrelated third
parties, the Company and its subsidiaries’ ownership interest
in the affiliate decreases. In the event that the price per share
is more or less than the Company and its subsidiaries’
average carrying amount per share, the Company and its subsidiaries
adjust the carrying amount of its investment in the affiliate and
recognize gain or loss in the consolidated statements of income in
the year in which the change in ownership interest occurs.</t>
  </si>
  <si>
    <t>New accounting pronouncements</t>
  </si>
  <si>
    <t>(af) New accounting pronouncements In May 2014, Accounting Standards Update
2014-09 percentage-of-completion
In January 2016, Accounting Standards Update
2016-01 825-10 In February 2016, Accounting Standards Update
2016-02 right-of-use In June 2016, Accounting Standards Update
2016-13 available-for-sale In August 2016, Accounting Standards Update
2016-15 In October 2016, Accounting Standards Update
2016-16 In November 2016, Accounting Standards Update
2016-18
In January 2017, Accounting Standards Update
2017-04 In August 2017, Accounting Standards Update
2017-12 In August 2018, Accounting Standards Update
2018-12 In August 2018, Accounting Standards Update 2018-13
(“Disclosure Framework—Changes to the Disclosure
Requirements for Fair Value Measurement”—ASC 820
(“Fair Value Measurement”)) was issued. This Update
modifies and adds the disclosure requirements for Fair Value
Measurements. This Update also removes disclosure requirements of
the amount of and reasons for transfers between Level 1 and Level 2
of the fair value hierarchy, the policy for timing of transfers
between levels, and the valuation processes for Level 3 fair value
measurements. This Update is effective for fiscal years, and
interim periods within those fiscal years, beginning after December
15, 2019 and early adoption is permitted. An entity is also
permitted to early adopt any removed or modified disclosure
requirements and delay adoption of the additional disclosure
requirements until their effective date. Removals and modifications
of disclosure requirements should be mainly applied retrospectively
to all periods presented upon their effective date, while the
additional disclosure requirements should be applied prospectively
for only the most recent interim or annual period presented in the
initial fiscal year of adoption. The Company and its subsidiaries
early adopted the removals of disclosure requirements from the
three months ended September 30, 2018. The Company and its
subsidiaries will adopt the modifications and additions of
disclosure requirements from fiscal 2021. Since this Update relates
to disclosure requirements, the adoption will not have an effect on
the Company and its subsidiaries’ results of operations or
financial position. In August 2018, Accounting Standards Update
2018-14 715-20</t>
  </si>
  <si>
    <t>Reclassifications</t>
  </si>
  <si>
    <t>(ag) Reclassifications Revenues from financial guarantees in the
consolidated statements of income have been reclassified from
“Services income” to “Finance revenues”
starting from the three months ended June 30, 2018.
The change aims to reflect revenue structure of the
Company and its subsidiaries more appropriately accompanying the
adoption of ASC 606 (“Revenue from Contracts with
Customers”). Corresponding to the change, the presented
amounts in the consolidated statements of income for the six and
three months ended September 30, 2017 have been reclassified
retrospectively to conform to the presentation for the six and
three months ended September 30, 2018. In the Company’s consolidated statements of
income for the six and three months ended September 30, 2017,
“Services income” in the amounts of
¥6,869 million and ¥3,496 million have been
reclassified to “Finance revenues.”</t>
  </si>
  <si>
    <t>Fair Value Measurements (Tables)</t>
  </si>
  <si>
    <t>Recorded Amounts of Major Financial Assets and Liabilities Measured at Fair Value on Recurring Basis</t>
  </si>
  <si>
    <t>The following tables present recorded amounts of
major financial assets and liabilities measured at fair value on a
recurring basis as of March 31, 2018 and September 30,
2018: March 31, 2018
Millions of yen
Total Quoted Prices Significant Significant Unobservable Inputs (Level 3)
Assets:
Loans held for sale*1 ¥ 17,260 ¥ 0 ¥ 17,260 ¥ 0
Trading securities 422,053 35,766 386,287 0
Available-for-sale 1,015,477 65,716 828,844 120,917
Japanese and foreign government bond securities*2 275,810 3,949 271,861 0
Japanese prefectural and foreign municipal bond securities 163,236 0 163,236 0
Corporate debt securities*3 366,475 8,882 354,556 3,037
Specified bonds issued by SPEs in Japan 861 0 0 861
CMBS and RMBS in the Americas 74,176 0 38,166 36,010
Other asset-backed securities and debt securities 81,321 0 312 81,009
Equity securities*4 53,598 52,885 713 0
Other securities: 37,879 0 0 37,879
Investment funds*5 37,879 0 0 37,879
Derivative assets: 21,831 507 19,033 2,291
Interest rate swap agreements 327 0 327 0
Options held/written and other 7,025 0 4,734 2,291
Futures, foreign exchange contracts 14,057 507 13,550 0
Foreign currency swap agreements 422 0 422 0
Netting*6 (2,105 ) 0 0 0
Net derivative assets 19,726 0 0 0
Other assets: 15,008 0 0 15,008
Reinsurance recoverables*7 15,008 0 0 15,008
Total ¥ 1,529,508 ¥ 101,989 ¥ 1,251,424 ¥ 176,095
Liabilities:
Derivative liabilities: ¥ 12,400 ¥ 318 ¥ 12,082 ¥ 0
Interest rate swap agreements 4,924 0 4,924 0
Options held/written and other 701 0 701 0
Futures, foreign exchange contracts 3,447 318 3,129 0
Foreign currency swap agreements 3,220 0 3,220 0
Credit derivatives held 108 0 108 0
Netting*6 (2,105 ) 0 0 0
Net derivative Liabilities 10,295 0 0 0
Policy Liabilities and Policy Account Balances: 444,010 0 0 444,010
Variable annuity and variable life insurance contracts*8 444,010 0 0 444,010
Total ¥ 456,410 ¥ 318 ¥ 12,082 ¥ 444,010
*1
A certain subsidiary elected the fair value option
on the loans held for sale. These loans are multi-family and
seniors housing loans and are sold to Federal National Mortgage
Association (“Fannie Mae”) or institutional investors.
Included in “Other (income) and expense, net” in the
consolidated statements of income were a loss of
¥577 million and a gain of ¥5 million from the
change in the fair value of the loans for the six and three months
ended September 30, 2017. No gains or losses were recognized
in earnings during the six months ended September 30, 2017
attributable to changes in instrument-specific credit risk. The
amounts of aggregate unpaid principal balance and aggregate fair
value of the loans held for sale as of March 31, 2018, were
¥16,873 million and ¥17,260 million,
respectively, and the amount of the aggregate fair value exceeded
the amount of aggregate unpaid principal balance by
¥387 million. As of March 31, 2018, there were no
loans that are 90 days or more past due or, in non-accrual
*2
A certain subsidiary elected the fair value option
for investments in foreign government bond securities included in
available-for-sale
*3
A certain subsidiary elected the fair value option
for investments in foreign corporate debt securities included in
available-for-sale
*4
A certain subsidiary elected the fair value option
for certain investments in equity securities included in
available-for-sale
*5
Certain subsidiaries elected the fair value option
for certain investments in investment funds included in other
securities. Included in “Gains on investment securities and
dividends” in the consolidated statements of income were
gains of ¥665 million and ¥342 million from the
change in the fair value of those investments for the six and three
months ended September 30, 2017. The amount of aggregate fair
value elected the fair value option was ¥5,665 million as
of March 31, 2018.
*6
It represents the amount offset under counterparty
netting of derivative assets and liabilities.
*7
Certain subsidiaries elected the fair value option
for certain reinsurance contracts held. The fair value of the
reinsurance contracts elected for the fair value option in other
assets was ¥15,008 million as of March 31, 2018. For
the effect of changes in the fair value of those reinsurance
contracts on earnings during the six and three months ended
September 30, 2017, see Note 16 “Life Insurance
Operations.”
*8
Certain subsidiaries elected the fair value option
for the entire variable annuity and variable life insurance
contracts held in order to match the earnings recognized for the
changes in the fair value of policy liabilities and policy account
balances with earnings recognized for gains or losses from the
investment assets managed on behalf of variable annuity and
variable life policyholders, derivative contracts and the changes
in the fair value of reinsurance contracts. The fair value of the
variable annuity and variable life insurance contracts elected for
the fair value option in policy liabilities and policy account
balances was ¥444,010 million as of March 31, 2018.
For the effect of changes in the fair value of the variable annuity
and variable life insurance contracts on earnings during the six
and three months ended September 30, 2017, see Note 16
“Life Insurance Operations.”
September 30, 2018
Millions of yen
Total Quoted Prices Significant Significant Unobservable Inputs (Level 3)
Assets:
Loans held for sale*1 ¥ 31,196 ¥ 0 ¥ 31,196 ¥ 0
Trading debt securities 24,560 0 24,560 0
Available-for-sale 1,137,081 21,661 992,872 122,548
Japanese and foreign government bond securities*2 348,484 4,066 344,418 0
Japanese prefectural and foreign municipal bond securities 164,853 0 164,853 0
Corporate debt securities*3 466,320 17,595 446,178 2,547
Specified bonds issued by SPEs in Japan 762 0 0 762
CMBS and RMBS in the Americas 61,092 0 37,096 23,996
Other asset-backed securities and debt securities 95,570 0 327 95,243
Equity securities*4*5 462,480 76,321 341,600 44,559
Derivative assets: 13,498 97 12,658 743
Interest rate swap agreements 1,399 0 1,399 0
Options held/written and other 9,412 0 8,669 743
Futures, foreign exchange contracts 1,062 97 965 0
Foreign currency swap agreements 1,625 0 1,625 0
Netting*6 (670 ) 0 0 0
Net derivative assets 12,828 0 0 0
Other assets: 11,121 0 0 11,121
Reinsurance recoverables*7 11,121 0 0 11,121
Total ¥ 1,679,936 ¥ 98,079 ¥ 1,402,886 ¥ 178,971
Liabilities:
Derivative liabilities: ¥ 28,795 ¥ 2,007 ¥ 26,788 ¥ 0
Interest rate swap agreements 3,693 0 3,693 0
Options held/written and other 2,909 0 2,909 0
Futures, foreign exchange contracts 20,013 2,007 18,006 0
Foreign currency swap agreements 2,091 0 2,091 0
Credit derivatives held 89 0 89 0
Netting*6 (670 ) 0 0 0
Net derivative Liabilities 28,125 0 0 0
Policy Liabilities and Policy Account Balances: 405,705 0 0 405,705
Variable annuity and variable life insurance contracts*8 405,705 0 0 405,705
Total ¥ 434,500 ¥ 2,007 ¥ 26,788 ¥ 405,705
*1
A certain subsidiary elected the fair value option
on the loans held for sale. These loans are multi-family and
seniors housing loans and are sold to Federal National Mortgage
Association (“Fannie Mae”) or institutional investors.
Included in “Other (income) and expense, net” in the
consolidated statements of income were gains of
¥201 million and ¥18 million from the change in
the fair value of the loans for the six and three months ended
September 30, 2018. No gains or losses were recognized in
earnings during the six months ended September 30, 2018
attributable to changes in instrument-specific credit risk. The
amounts of aggregate unpaid principal balance and aggregate fair
value of the loans held for sale as of September 30, 2018,
were ¥30,571 million and ¥31,196 million,
respectively, and the amount of the aggregate fair value exceeded
the amount of aggregate unpaid principal balance by
¥625 million. As of September 30, 2018, there were
no loans that are 90 days or more past due or, in non-accrual
*2
A certain subsidiary elected the fair value option
for investments in foreign government bond securities included in
available-for-sale
*3
A certain subsidiary elected the fair value option
for investments in foreign corporate debt securities included in
available-for-sale
*4
Certain subsidiaries elected the fair value option
for certain investments in investment funds included in equity
securities. Included in “Gains on investment securities and
dividends” in the consolidated statements of income were
gains of ¥641 million and ¥387 million from the
change in the fair value of those investments for the six and three
months ended September 30, 2018. The amount of aggregate fair
value elected the fair value option was ¥5,751 million as
of September 30, 2018.
*5
The amount of ¥14,813 million of
investments funds measured at net asset value per share is not
included.
*6
It represents the amount offset under counterparty
netting of derivative assets and liabilities.
*7
Certain subsidiaries elected the fair value option
for certain reinsurance contracts held. The fair value of the
reinsurance contracts elected for the fair value option in other
assets was ¥11,121 million as of September 30, 2018.
For the effect of changes in the fair value of those reinsurance
contracts on earnings during the six and three months ended
September 30, 2018, see Note 16 “Life Insurance
Operations.”
*8
Certain subsidiaries elected the fair value option
for the entire variable annuity and variable life insurance
contracts held in order to match the earnings recognized for the
changes in the fair value of policy liabilities and policy account
balances with earnings recognized for gains or losses from the
investment assets managed on behalf of variable annuity and
variable life policyholders, derivative contracts and the changes
in the fair value of reinsurance contracts. The fair value of the
variable annuity and variable life insurance contracts elected for
the fair value option in policy liabilities and policy account
balances was ¥405,705 million as of September 30,
2018. For the effect of changes in the fair value of the variable
annuity and variable life insurance contracts on earnings during
the six and three months ended September 30, 2018, see Note 16
“Life Insurance Operations.”</t>
  </si>
  <si>
    <t>Reconciliation of Financial Assets and Liabilities (Net) Measured at Fair Value on Recurring Basis Using Significant Unobservable Input</t>
  </si>
  <si>
    <t>The following tables present the reconciliation of
financial assets and liabilities (net) measured at fair value on a
recurring basis using significant unobservable inputs (Level 3) for
the six months ended September 30, 2017 and 2018: Six months ended September 30, 2017
Millions of yen
Balance at Gains or
losses (realized/unrealized)
Purchases *3 Sales
Settlements *4 Transfers in and/ or out of Level 3 (net) Balance at September 30, Change in unrealized gains or losses included in earnings for assets and liabilities still held at September 30,
Included in earnings *1 Included in other comprehensive income *2 Total
Available-for-sale ¥ 124,516 ¥ 1,696 ¥ 895 ¥ 2,591 ¥ 44,545 ¥ (25,114 ) ¥ (14,748 ) ¥ 0 ¥ 131,790 ¥ 120
Corporate debt securities 1,618 0 5 5 1,400 0 (238 ) 0 2,785 0
Specified bonds issued by SPEs in Japan 1,087 5 (2 ) 3 0 0 (127 ) 0 963 5
CMBS and RMBS in the Americas 57,858 1,630 (213 ) 1,417 2,023 (3,468 ) (8,250 ) 0 49,580 60
Other asset-backed securities and debt securities 63,953 61 1,105 1,166 41,122 (21,646 ) (6,133 ) 0 78,462 55
Other securities 27,801 1,881 368 2,249 13,796 (8,195 ) 0 0 35,651 1,881
Investment funds 27,801 1,881 368 2,249 13,796 (8,195 ) 0 0 35,651 1,881
Derivative assets and liabilities (net) 5,233 (1,920 ) 0 (1,920 ) 3,372
0 (1,415 ) 0 5,270 (1,920 )
Options held/written and other 5,233 (1,920 ) 0 (1,920 ) 3,372 0 (1,415 ) 0 5,270 (1,920 )
Other asset 22,116 (8,908 ) 0 (8,908 ) 3,016 0 (982 ) 0 15,242 (8,908 )
Reinsurance recoverables *5 22,116 (8,908 ) 0 (8,908 ) 3,016 0 (982 ) 0 15,242 (8,908 )
Policy Liabilities and Policy Account Balances 605,520 (15,898 ) 0 (15,898 ) 0 0 (104,399 ) 0 517,019 (15,898 )
Variable annuity and variable life insurance contracts *6 605,520 (15,898 ) 0 (15,898 ) 0 0 (104,399 ) 0 517,019 (15,898 )
*1
Principally, gains and losses from available-for-sale available-for-sale
*2
Unrealized gains and losses from available-for-sale
*3
Increases resulting from an acquisition of a
subsidiary and insurance contracts ceded to reinsurance companies
are included.
*4
Decreases resulting from the receipts of
reimbursements for benefits, and decreases resulting from insurance
payouts to variable annuity and variable life policyholders due to
death, surrender and maturity of the investment period are
included.
*5
“Included in earnings” in the above
table includes changes in the fair value of reinsurance contracts
recorded in “Life insurance costs” and reinsurance
premiums, net of reinsurance benefits received, recorded in
“Life insurance premiums and related investment
income.”
*6
“Included in earnings” in the above
table is recorded in “Life insurance costs” and
includes changes in the fair value of policy liabilities and policy
account balances resulting from gains or losses on the underlying
investment assets managed on behalf of variable annuity and
variable life policyholders, and the changes in the minimum
guarantee risks relating to variable annuity and variable life
insurance contracts as well as insurance costs recognized for
insurance and annuity payouts as a result of insured events.
Six months ended September 30, 2018
Millions of yen
Balance at Gains or losses (realized/unrealized)
Purchases *3 Sales
Settlements *4 Transfers in and/ or out of Level 3 (net) Balance at September 30, Change in unrealized gains or losses included in earnings for assets and liabilities still held at September 30,
Included in earnings *1 Included in other comprehensive income *2 Total
Available-for-sale ¥ 120,917 ¥ 1,150 ¥ 4,738 ¥ 5,888 ¥ 32,972 ¥ (15,998 ) ¥ (21,231 ) ¥ 0 ¥ 122,548 ¥ 31
Corporate debt securities 3,037 0 0 0 0 0 (490 ) 0 2,547 0
Specified bonds issued by SPEs in Japan 861 0 (2 ) (2 ) 0 0 (97 ) 0 762 0
CMBS and RMBS in the Americas 36,010 1,034 1,136 2,170 1,304 (6,711 ) (8,777 ) 0 23,996 (59 )
Other asset-backed securities and debt securities 81,009 116 3,604 3,720 31,668 (9,287 ) (11,867 ) 0 95,243 90
Equity securities 37,879 1,716 1,579 3,295 17,078 (13,693 ) 0 0 44,559 1,545
Investment funds 37,879 1,716 1,579 3,295 17,078 (13,693 ) 0 0 44,559 1,545
Derivative assets and liabilities (net) 2,291 (2,398 ) 0 (2,398 ) 1,673 0 (823 ) 0 743 (2,398 )
Options held/written and other 2,291 (2,398 ) 0 (2,398 ) 1,673 0 (823 ) 0 743 (2,398 )
Other asset 15,008 (5,593 ) 0 (5,593 ) 1,953 0 (247 ) 0 11,121 (5,593 )
Reinsurance recoverables *5 15,008 (5,593 ) 0 (5,593 ) 1,953 0 (247 ) 0 11,121 (5,593 )
Policy Liabilities and Policy Account Balances 444,010 (9,254 ) (112 ) (9,366 ) 0 0 (47,671 ) 0 405,705 (9,254 )
Variable annuity and variable life insurance contracts *6 444,010 (9,254 ) (112 ) (9,366 ) 0 0 (47,671 ) 0 405,705 (9,254 )
*1
Principally, gains and losses from available-for-sale available-for-sale
*2
Unrealized gains and losses from available-for-sale
*3
Increases resulting from an acquisition of a
subsidiary and insurance contracts ceded to reinsurance companies
are included.
*4
Decreases resulting from the receipts of
reimbursements for benefits, and decreases resulting from insurance
payouts to variable annuity and variable life policyholders due to
death, surrender and maturity of the investment period are
included.
*5
“Included in earnings” in the above
table includes changes in the fair value of reinsurance contracts
recorded in “Life insurance costs” and reinsurance
premiums, net of reinsurance benefits received, recorded in
“Life insurance premiums and related investment
income.”
*6
“Included in earnings” in the above
table is recorded in “Life insurance costs” and
includes changes in the fair value of policy liabilities and policy
account balances resulting from gains or losses on the underlying
investment assets managed on behalf of variable annuity and
variable life policyholders, and the changes in the minimum
guarantee risks relating to variable annuity and variable life
insurance contracts as well as insurance costs recognized for
insurance and annuity payouts as a result of insured events.
The following tables present the reconciliation for
financial assets and liabilities (net) measured at fair value on a
recurring basis using significant unobservable inputs (Level 3) for
the three months ended September 30, 2017 and 2018: Three months ended September 30,
2017
Millions of yen
Balance at June 30, Gains or losses (realized/unrealized)
Purchases *3 Sales
Settlements *4 Transfers in and/ or out of Level 3 (net) Balance at September 30, Change in unrealized gains or losses included in earnings for assets and liabilities still held at September 30,
Included in earnings *1 Included in other comprehensive income *2 Total
Available-for-sale ¥ 117,169 ¥ 1,668 ¥ (133 ) ¥ 1,535 ¥ 37,399 ¥ (16,347 ) ¥ (7,966 ) ¥ 0 ¥ 131,790 ¥ 124
Corporate debt securities 2,069 0 4 4 900 0 (188 ) 0 2,785 0
Specified bonds issued by SPEs in Japan 1,016 5 (1 ) 4 0 0 (57 ) 0 963 5
CMBS and RMBS in the Americas 56,456 1,630 (888 ) 742 615 (2,121 ) (6,112 ) 0 49,580 60
Other asset-backed securities and debt securities 57,628 33 752 785 35,884 (14,226 ) (1,609 ) 0 78,462 59
Other securities 26,457 1,886 (21 ) 1,865 12,423 (5,094 ) 0 0 35,651 1,886
Investment funds 26,457 1,886 (21 ) 1,865 12,423 (5,094 ) 0 0 35,651 1,886
Derivative assets and liabilities (net) 3,961 (790 ) 0 (790 ) 2,108 0 (9 ) 0 5,270 (790 )
Options held/written and other 3,961 (790 ) 0 (790 ) 2,108 0 (9 ) 0 5,270 (790 )
Other asset 18,070 (3,802 ) 0 (3,802 ) 1,405 0 (431 ) 0 15,242 (3,802 )
Reinsurance recoverables*5 18,070 (3,802 ) 0 (3,802 ) 1,405 0 (431 ) 0 15,242 (3,802 )
Policy Liabilities and Policy Account Balances 557,914 (7,060 ) 0 (7,060 ) 0 0 (47,955 ) 0 517,019 (7,060 )
Variable annuity and variable life insurance contracts*6 557,914 (7,060 ) 0 (7,060 ) 0 0 (47,955 ) 0 517,019 (7,060 )
*1
Principally, gains and losses from available-for-sale available-for-sale
*2
Unrealized gains and losses from available-for-sale
*3
Increases resulting from an acquisition of a
subsidiary and insurance contracts ceded to reinsurance companies
are included.
*4
Decreases resulting from the receipts of
reimbursements for benefits, and decreases resulting from insurance
payouts to variable annuity and variable life policyholders due to
death, surrender and maturity of the investment period are
included.
*5
“Included in earnings” in the above
table includes changes in the fair value of reinsurance contracts
recorded in “Life insurance costs” and reinsurance
premiums, net of reinsurance benefits received, recorded in
“Life insurance premiums and related investment
income.”
*6
“Included in earnings” in the above
table is recorded in “Life insurance costs” and
includes changes in the fair value of policy liabilities and policy
account balances resulting from gains or losses on the underlying
investment assets managed on behalf of variable annuity and
variable life policyholders, and the changes in the minimum
guarantee risks relating to variable annuity and variable life
insurance contracts as well as insurance costs recognized for
insurance and annuity payouts as a result of insured events.
Three months ended September 30,
2018
Millions of yen
Balance at June 30, Gains or losses (realized/unrealized)
Purchases *3 Sales
Settlements *4 Transfers in and/ or out of Level 3 (net) Balance at Change in unrealized gains or losses included in earnings for assets and liabilities still held at September 30,
Included in earnings *1 Included in other comprehensive income *2 Total
Available-for-sale ¥ 114,095 ¥ 21 ¥ 2,144 ¥ 2,165 ¥ 23,268 ¥ (5,277 ) ¥ (11,703 ) ¥ 0 ¥ 122,548 ¥ 15
Corporate debt securities 2,845 0 (2 ) (2 ) 0 0 (296 ) 0 2,547 0
Specified bonds issued by SPEs in Japan 813 0 (1 ) (1 ) 0 0 (50 ) 0 762 0
CMBS and RMBS in the Americas 25,874 (55 ) 672 617 1,304 0 (3,799 ) 0 23,996 (39 )
Other asset-backed securities and debt securities 84,563 76 1,475 1,551 21,964 (5,277 ) (7,558 ) 0 95,243 54
Equity securities 43,273 1,557 944 2,501 2,439 (3,654 ) 0 0 44,559 1,464
Investment funds 43,273 1,557 944 2,501 2,439 (3,654 ) 0 0 44,559 1,464
Derivative assets and liabilities (net) 470 (137 ) 0 (137 ) 447 0 (37 ) 0 743 (137 )
Options held/written and other 470 (137 ) 0 (137 ) 447 0 (37 ) 0 743 (137 )
Other asset 13,565 (3,278 ) 0 (3,278 ) 935 0 (101 ) 0 11,121 (3,278 )
Reinsurance recoverables*5 13,565 (3,278 ) 0 (3,278 ) 935 0 (101 ) 0 11,121 (3,278 )
Policy Liabilities and Policy Account Balances 419,455 (9,107 ) (109 ) (9,216 ) 0 0 (22,966 ) 0 405,705 (9,107 )
Variable annuity and variable life insurance contracts*6 419,455 (9,107 ) (109 ) (9,216 ) 0 0 (22,966 ) 0 405,705 (9,107 )
*1
Principally, gains and losses from available-for-sale available-for-sale
*2
Unrealized gains and losses from available-for-sale
*3
Increases resulting from an acquisition of a
subsidiary and insurance contracts ceded to reinsurance companies
are included.
*4
Decreases resulting from the receipts of
reimbursements for benefits, and decreases resulting from insurance
payouts to variable annuity and variable life policyholders due to
death, surrender and maturity of the investment period are
included.
*5
”Included in earnings” in the above
table includes changes in the fair value of reinsurance contracts
recorded in “Life insurance costs” and reinsurance
premiums, net of reinsurance benefits received, recorded in
“Life insurance premiums and related investment
income.”
*6
”Included in earnings” in the above
table is recorded in “Life insurance costs” and
includes changes in the fair value of policy liabilities and policy
account balances resulting from gains or losses on the underlying
investment assets managed on behalf of variable annuity and
variable life policyholders, and the changes in the minimum
guarantee risks relating to variable annuity and variable life
insurance contracts as well as insurance costs recognized for
insurance and annuity payouts as a result of insured events.</t>
  </si>
  <si>
    <t>Recorded Amounts of Major Assets Measured at Fair Value on Nonrecurring Basis</t>
  </si>
  <si>
    <t>The following tables present recorded amounts of
assets measured at fair value on a nonrecurring basis as of
March 31, 2018 and September 30, 2018. These assets are
measured at fair value on a nonrecurring basis mainly to recognize
impairment: March 31, 2018
Millions of yen
Total Carrying Value in Consolidated Balance Sheets Quoted Prices in Active Markets for Identical Assets (Level 1) Significant Other Observable Inputs (Level 2) Significant Unobservable Inputs (Level 3)
Assets:
Real estate collateral-dependent loans (net of allowance for
probable loan losses) ¥ 7,526 ¥ 0 ¥ 0 ¥ 7,526
Investment in operating leases and property under facility
operations 3,916 0 0 3,916
Certain investments in affiliates 11,730 0 0 11,730
¥ 23,172 ¥ 0 ¥ 0 ¥ 23,172
September 30, 2018
Millions of yen
Total Carrying Value in Consolidated Balance Sheets Quoted Prices in Active Markets for Identical Assets (Level 1) Significant Other Observable Inputs (Level 2) Significant Unobservable Inputs (Level 3)
Assets:
Real estate collateral-dependent loans (net of allowance for
probable loan losses) ¥ 6,452 ¥ 0 ¥ 0 ¥ 6,452
Investment in operating leases and property under facility
operations 193 0 0 193
¥ 6,645 ¥ 0 ¥ 0 ¥ 6,645</t>
  </si>
  <si>
    <t>Information about Valuation Techniques and Significant Unobservable Inputs Used in Valuation of Level Three Assets and Liabilities Measured at Fair Value on Recurring Basis</t>
  </si>
  <si>
    <t>The following tables provide information about the
valuation techniques and significant unobservable inputs used in
the valuation of Level 3 assets and liabilities measured at
fair value on a recurring basis as of March 31, 2018 and
September 30, 2018.
March 31, 2018
Millions of yen
Fair value
Valuation technique(s)
Significant unobservable inputs
Range (Weighted average)
Assets:
Available-for-sale
Corporate debt securities ¥ 3,037 Discounted cash flows Discount rate 0.2% –
1.7%
(0.9%)
Specified bonds issued by SPEs in Japan 861 Appraisals/Broker quotes —
—
CMBS and RMBS in the Americas 36,010 Discounted cash flows Discount rate 6.4%
–20.0%
(17.6%)
Probability of default 0.0%
–24.7%
(3.2%)
Other asset-backed securities and debt securities 18,146 Discounted cash flows Discount rate 1.0% – 51.2%
(10.0%)
Probability of default 0.6% –
1.6%
(1.0%)
62,863 Appraisals/Broker quotes —
—
Other securities:
Investment funds 5,665 Internal cash flows Discount rate 0.0% – 40.0%
(9.9%)
25,246 Discounted cash flows Discount rate 3.8% –
11.6%
(8.3%)
6,968 Appraisals/Broker quotes —
—
Derivative assets:
Options held/written and other 1,447 Discounted cash flows Discount rate 0.0% –
15.0%
(8.0%)
844 Appraisals/Broker quotes —
—
Other assets:
Reinsurance recoverables 15,008 Discounted cash flows Discount rate (0.1)% –
0.4%
(0.1%)
Mortality rate 0.0% –
100.0%
(1.1%)
Lapse rate 1.5% –
30.0%
(17.5%)
Annuitization rate
(guaranteed minimum annuity benefit)
0.0% – 100.0% (99.1%)
Total ¥ 176,095
Liabilities:
Policy liabilities and Policy Account Balances:
Variable annuity and variable life insurance contracts ¥ 444,010 Discounted cash flows Discount rate (0.1)% –
0.4%
(0.1%)
Mortality rate 0.0% –
100.0%
(1.2%)
Lapse rate 1.5% –
54.0%
(17.1%)
Annuitization rate
(guaranteed minimum annuity benefit)
0.0% – 100.0% (79.4%)
Total ¥ 444,010
September 30, 2018
Millions of yen
Fair value
Valuation technique(s)
Significant unobservable inputs
Range (Weighted average)
Assets:
Available-for-sale
Corporate debt securities ¥ 2,547 Discounted cash flows Discount rate
0.2% – 1.5%
(0.9%)
Specified bonds issued by SPEs in Japan 762 Appraisals/Broker quotes —
—
CMBS and RMBS in the Americas 23,996 Discounted cash flows Discount rate 6.4%
– 20.0%
(17.6%)
Probability of default 0.0%
– 14.5%
(5.9%)
Other asset-backed securities and debt securities 20,910 Discounted cash flows Discount rate 1.0% – 51.2%
(8.8%)
Probability of default 0.6%
– 1.6%
(0.9%)
74,333 Appraisals/Broker quotes —
—
Equity securities:
Investment funds 6,040 Internal cash flows Discount rate 0.0% – 65.0%
(10.0%)
34,280 Discounted cash flows Discount rate 3.8%
– 11.4%
(9.8%)
4,239 Appraisals/Broker quotes —
—
Derivative assets:
Options held/written and other 506
Discounted cash flows
Discount rate
0.0% – 15.0%
(3.4%)
Other assets:
237 Appraisals/Broker quotes —
—
Reinsurance recoverables 11,121 Discounted cash flows Discount rate 0.0%
– 0.5%
(0.1%)
Mortality rate 0.0%
– 100.0%
(1.3%)
Lapse rate 1.5%
– 24.0%
(17.5%)
Annuitization rate
(guaranteed minimum annuity benefit)
0.0% – 100.0% (99.4%)
Total ¥ 178,971
Liabilities:
Policy liabilities and Policy Account Balances:
Variable annuity and variable life insurance contracts ¥ 405,705 Discounted cash flows Discount rate 0.0%
– 0.5%
(0.1%)
Mortality rate 0.0%
– 100.0%
(1.2%)
Lapse rate 1.5%
– 24.0%
(17.3%)
Annuitization rate
(guaranteed minimum annuity benefit)
0.0% – 100.0% (78.5%)
Total ¥ 405,705</t>
  </si>
  <si>
    <t>Information about Valuation Techniques and Significant Unobservable Inputs Used in Valuation of Level Three Assets Measured at Fair Value on Nonrecurring Basis</t>
  </si>
  <si>
    <t>The following tables provide information about the
valuation techniques and significant unobservable inputs used in
the valuation of Level 3 assets measured at fair value on a
nonrecurring basis as of March 31, 2018 and September 30,
2018.
March 31, 2018
Millions of yen
Valuation technique(s)
Significant unobservable inputs
Range (Weighted average)
Fair value
Assets:
Real estate collateral-dependent loans (net of allowance for
probable loan losses) ¥ 7,526 Discounted cash flows Discount rate 10.7%
(10.7%)
Direct capitalization Capitalization rate 11.2%
(11.2%)
Investment in operating leases and property under facility
operations 27 Discounted cash flows Discount rate 8.0%
(8.0%)
3,889 Appraisals — —
Certain investments in affiliates 11,730 Market price method — —
Business enterprise value
multiples — —
Discounted cash flows Discount rate 9.3% – 10.3% (9.8%)
¥ 23,172
September 30, 2018
Millions of yen
Valuation technique(s)
Significant unobservable inputs
Range
Fair value
Assets:
Real estate collateral-dependent loans (net of allowance for
probable loan losses) ¥ 6,452 Appraisals — —
Investment in operating leases and property under facility
operations 193 Appraisals — —
¥ 6,645</t>
  </si>
  <si>
    <t>Revenues from Contracts with Customers (Tables)</t>
  </si>
  <si>
    <t>Summary of Revenue from Contract with Customers and Other Sources of Revenue</t>
  </si>
  <si>
    <t>Revenues from contracts with customers, and other
sources of revenue for the six and three months ended
September 30, 2018 are as follows;
Millions of yen
Six months ended in September 30, 2018
Revenues from contracts with customers ¥ 727,356
Other revenues* 534,658
Total revenues ¥ 1,262,014
Millions of yen
Three months ended in September 30, 2018
Revenues from contracts with customers ¥ 379,506
Other revenues* 278,591
Total revenues ¥ 658,097</t>
  </si>
  <si>
    <t>Summary of Balances from Contracts with Customers</t>
  </si>
  <si>
    <t xml:space="preserve">Balances from contracts with customers
Millions of yen
April 1, 2018 September 30, 2018
Trade Notes, Accounts and Other Receivable ¥ 154,590 ¥ 143,175
Contract assets (Included in Other Assets) ¥ 1,058 ¥ 2,145
Contract liabilities (Included in Other Liabilities) ¥ 45,545 ¥ 46,032 </t>
  </si>
  <si>
    <t>Credit Quality of Financing Receivables and the Allowance for Credit Losses (Tables)</t>
  </si>
  <si>
    <t>Information about Allowance for Credit Losses</t>
  </si>
  <si>
    <t>The following table provides information about the
allowance for credit losses as of March 31, 2018, for the six
and three months ended September 30, 2017 and 2018:
Six months ended September 30,
2017
Millions of yen
Loans
Corporate
Consumer Non-recourse loans Other Purchased loans *1 Direct financing leases Total
Allowance for credit losses :
Beginning balance ¥ 18,599 ¥ 2,951 ¥ 21,079 ¥ 6,061 ¥ 10,537 ¥ 59,227
Provision (Reversal) 6,018 (268 ) 1,278 (209 ) 1,179 7,998
Charge-offs (4,343 ) (115 ) (1,972 ) (1,110 ) (940 ) (8,480 )
Recoveries 376 0 90 63 2 531
Other *2 1 9 (1,430 ) 0 120 (1,300 )
Ending balance ¥ 20,651 ¥ 2,577 ¥ 19,045 ¥ 4,805 ¥ 10,898 ¥ 57,976
Individually evaluated for impairment 3,131 1,984 9,431 3,323 0 17,869
Not individually evaluated for impairment 17,520 593 9,614 1,482 10,898 40,107
Financing receivables :
Ending balance ¥ 1,676,208 ¥ 87,454 ¥ 984,754 ¥ 21,998 ¥ 1,214,698 ¥ 3,985,112
Individually evaluated for impairment 18,409 5,443 25,193 5,703 0 54,748
Not individually evaluated for impairment 1,657,799 82,011 959,561 16,295 1,214,698 3,930,364
Three months ended
September 30, 2017
Millions of yen
Loans
Corporate
Consumer Non-recourse loans Other Purchased Direct financing leases Total
Allowance for credit losses :
Beginning balance ¥ 20,086 ¥ 2,647 ¥ 21,487 ¥ 5,831 ¥ 10,708 ¥ 60,759
Provision (Reversal) 2,558 (86 ) 148 (65 ) 804 3,359
Charge-offs (2,254 ) 0 (1,216 ) (1,002 ) (688 ) (5,160 )
Recoveries 258 0 16 39 (12 ) 301
Other *2 3 16 (1,390 ) 2 86 (1,283 )
Ending balance ¥ 20,651 ¥ 2,577 ¥ 19,045 ¥ 4,805 ¥ 10,898 ¥ 57,976
March 31, 2018
Millions of yen
Loans
Corporate
Consumer Non-recourse loans Other Purchased loans *1 Direct financing leases Total
Allowance for credit losses :
Ending balance ¥ 21,196 ¥ 688 ¥ 18,407 ¥ 4,292 ¥ 10,089 ¥ 54,672
Individually evaluated for impairment 3,020 149 8,295 2,880 0 14,344
Not individually evaluated for impairment 18,176 539 10,112 1,412 10,089 40,328
Financing receivables :
Ending balance ¥ 1,739,173 ¥ 73,305 ¥ 974,058 ¥ 18,933 ¥ 1,194,888 ¥ 4,000,357
Individually evaluated for impairment 18,911 3,745 19,385 5,101 0 47,142
Not individually evaluated for impairment 1,720,262 69,560 954,673 13,832 1,194,888 3,953,215
Six months ended
September 30, 2018
Millions of
yen
Loans
Corporate
Consumer Non-recourse loans Other Purchased loans *1 Direct financing leases Total
Allowance for credit losses :
Beginning balance ¥ 21,196 ¥ 688 ¥ 18,407 ¥ 4,292 ¥ 10,089 ¥ 54,672
Provision (Reversal) 5,739 (87 ) 992 (186 ) 1,752 8,210
Charge-offs (5,140 ) 0 (1,761 ) (304 ) (1,175 ) (8,380 )
Recoveries 287 0 148 96 120 651
Other *3 (22 ) 26 623 7 53 687
Ending balance ¥ 22,060 ¥ 627 ¥ 18,409 ¥ 3,905 ¥ 10,839 ¥ 55,840
Individually evaluated for impairment 3,366 49 6,818 2,482 0 12,715
Not individually evaluated for impairment 18,694 578 11,591 1,423 10,839 43,125
Financing receivables :
Ending balance ¥ 1,792,901 ¥ 63,423 ¥ 1,161,909 ¥ 17,156 ¥ 1,178,913 ¥ 4,214,302
Individually evaluated for impairment 22,071 1,597 26,343 4,445 0 54,456
Not individually evaluated for impairment 1,770,830 61,826 1,135,566 12,711 1,178,913 4,159,846
Three months ended
September 30, 2018
Millions of
yen
Loans
Corporate
Consumer Non-recourse loans Other Purchased loans *1 Direct financing leases Total
Allowance for credit losses :
Beginning balance ¥ 22,299 ¥ 597 ¥ 19,708 ¥ 4,150 ¥ 10,206 ¥ 56,960
Provision (Reversal) 2,328 14 (67 ) (1 ) 990 3,264
Charge-offs (2,638 ) 0 (1,602 ) (266 ) (535 ) (5,041 )
Recoveries 76 0 81 16 72 245
Other *3 (5 ) 16 289 6 106 412
Ending balance ¥ 22,060 ¥ 627 ¥ 18,409 ¥ 3,905 ¥ 10,839 ¥ 55,840
Note: Loans held for sale are not included in the
table above.
*1
Purchased loans represent loans with evidence of
deterioration of credit quality since origination and for which it
is probable at acquisition that collection of all contractually
required payments from the debtors is unlikely.
*2
Other mainly includes foreign currency translation
adjustments and a decrease in allowance related to sales of
loans.
*3
Other mainly includes foreign currency translation
adjustments.</t>
  </si>
  <si>
    <t>Information about Impaired Loans</t>
  </si>
  <si>
    <t>The following table provides information about the
impaired loans as of March 31, 2018 and September 30,
2018:
March 31, 2018
Millions of yen
Portfolio segment
Class Loans individually evaluated for impairment Unpaid principal balance Related allowance
With no related allowance recorded *1 ¥ 7,813 ¥ 7,774 ¥ 0
Consumer borrowers 409 409 0
Housing loans 184 184 0
Card loans 0 0 0
Other 225 225 0
Corporate borrowers 7,301 7,262 0
Non-recourse Japan 0 0 0
The Americas 3,395 3,395 0
Other Real estate companies 1,003 1,003 0
Entertainment companies 7 0 0
Other 2,896 2,864 0
Purchased loans 103 103 0
With an allowance recorded *2 39,329 37,943 14,344
Consumer borrowers 18,502 17,953 3,020
Housing loans 3,360 3,068 984
Card loans 4,060 4,051 631
Other 11,082 10,834 1,405
Corporate borrowers 15,829 15,227 8,444
Non-recourse Japan 254 254 53
The Americas 96 96 96
Other Real estate companies 1,544 1,482 543
Entertainment companies 1,581 1,570 576
Other 12,354 11,825 7,176
Purchased loans 4,998 4,763 2,880
Total ¥ 47,142 ¥ 45,717 ¥ 14,344
Consumer borrowers 18,911 18,362 3,020
Housing loans 3,544 3,252 984
Card loans 4,060 4,051 631
Other 11,307 11,059 1,405
Corporate borrowers 23,130 22,489 8,444
Non-recourse Japan 254 254 53
The Americas 3,491 3,491 96
Other Real estate companies 2,547 2,485 543
Entertainment companies 1,588 1,570 576
Other 15,250 14,689 7,176
Purchased loans 5,101 4,866 2,880
September 30, 2018
Millions of yen
Portfolio segment
Class Loans individually evaluated for impairment Unpaid principal balance Related allowance
With no related allowance recorded *1 ¥ 14,805 ¥ 14,611 ¥ 0
Consumer borrowers 664 648 0
Housing loans 464 448 0
Card loans 0 0 0
Other 200 200 0
Corporate borrowers 14,035 13,857 0
Non-recourse Japan 0 0 0
The Americas 1,353 1,353 0
Other Real estate companies 987 987 0
Entertainment companies 0 0 0
Other 11,695 11,517 0
Purchased loans 106 106 0
With an allowance recorded *2 39,651 38,586 12,715
Consumer borrowers 21,407 20,552 3,366
Housing loans 4,112 3,952 956
Card loans 4,014 4,005 669
Other 13,281 12,595 1,741
Corporate borrowers 13,905 13,695 6,867
Non-recourse Japan 244 244 49
The Americas 0 0 0
Other Real estate companies 1,428 1,414 478
Entertainment companies 1,533 1,523 507
Other 10,700 10,514 5,833
Purchased loans 4,339 4,339 2,482
Total ¥ 54,456 ¥ 53,197 ¥ 12,715
Consumer borrowers 22,071 21,200 3,366
Housing loans 4,576 4,400 956
Card loans 4,014 4,005 669
Other 13,481 12,795 1,741
Corporate borrowers 27,940 27,552 6,867
Non-recourse Japan 244 244 49
The Americas 1,353 1,353 0
Other Real estate companies 2,415 2,401 478
Entertainment companies 1,533 1,523 507
Other 22,395 22,031 5,833
Purchased loans 4,445 4,445 2,482
Note: Loans held for sale are not included in the
table above.
*1
“With no related allowance recorded”
represents impaired loans with no allowance for credit losses as
all amounts are considered to be collectible.
*2
“With an allowance recorded” represents
impaired loans with the allowance for credit losses as all or a
part of the amounts are not considered to be collectible.</t>
  </si>
  <si>
    <t>Information about Average Recorded Investments in Impaired Loans and Interest Income</t>
  </si>
  <si>
    <t>The following table provides information about the
average recorded investments in impaired loans and interest income
on impaired loans for the six and three months ended
September 30, 2017 and 2018:
Six months ended September 30, 2017
Millions of yen
Portfolio segment
Class
Average recorded investments in impaired loans *
Interest income on impaired loans Interest on impaired loans collected in cash
Consumer borrowers ¥ 17,385 ¥ 243 ¥ 173
Housing loans 4,248 134 88
Card loans 4,086 34 27
Other 9,051 75 58
Corporate borrowers 32,972 106 102
Non-recourse Japan 199 3 3
The Americas 5,451 6 6
Other Real estate companies 6,547 27 26
Entertainment companies 1,691 28 27
Other 19,084 42 40
Purchased loans 6,691 3 3
Total ¥ 57,048 ¥ 352 ¥ 278
Six months ended September 30, 2018
Millions of yen
Portfolio segment
Class
Average recorded investments in impaired loans *
Interest income on impaired loans
Interest on impaired loans collected in cash
Consumer borrowers ¥ 20,346 ¥ 221 ¥ 192
Housing loans 4,129 89 87
Card loans 4,035 32 26
Other 12,182 100 79
Corporate borrowers 24,615 222 211
Non-recourse Japan 250 4 4
The Americas 2,197 0 0
Other Real estate companies 2,489 18 18
Entertainment companies 1,566 24 18
Other 18,113 176 171
Purchased loans 4,828 32 31
Total ¥ 49,789 ¥ 475 ¥ 434
Three months ended September 30,
2017
Millions of yen
Portfolio segment
Class Average recorded investments in impaired loans * Interest income
on impaired loans Interest on impaired loans collected in cash
Consumer borrowers ¥ 17,745 ¥ 149 ¥ 103
Housing loans 4,250 96 55
Card loans 4,079 15 14
Other 9,416 38 34
Corporate borrowers 32,001 50 47
Non-recourse Japan 197 1 1
The Americas 5,262 0 0
Other Real estate companies 6,215 14 13
Entertainment companies 1,669 14 13
Other 18,658 21 20
Purchased loans 6,315 1 1
Total ¥ 56,061 ¥ 200 ¥ 151
Three months ended September 30,
2018
Millions of yen
Portfolio segment
Class Average
recorded investments in impaired loans * Interest income
on impaired loans Interest on impaired loans collected in cash
Consumer borrowers ¥ 21,635 ¥ 113 ¥ 108
Housing loans 4,782 48 48
Card loans 4,007 15 14
Other 12,846 50 46
Corporate borrowers 25,178 176 176
Non-recourse Japan 247 2 2
The Americas 677 0 0
Other Real estate companies 2,439 9 9
Entertainment companies 1,549 9 9
Other 20,266 156 156
Purchased loans 4,609 0 0
Total ¥ 51,422 ¥ 289 ¥ 284
Note: Loans held for sale are not included in the
table above.
*
Average balances are calculated on the basis of
fiscal beginning and quarter-end</t>
  </si>
  <si>
    <t>Information about Credit Quality Indicators</t>
  </si>
  <si>
    <t>The following table provides information about the
credit quality indicators as of March 31, 2018 and
September 30, 2018:
March 31, 2018
Millions of yen
Non-performing
Portfolio segment
Class
Performing Loans individually evaluated for impairment 90+ days past-due loans not individually evaluated for impairment
Subtotal
Total
Consumer borrowers ¥ 1,707,514 ¥ 18,911 ¥ 12,748 ¥ 31,659 ¥ 1,739,173
Housing loans 1,397,217 3,544 2,077 5,621 1,402,838
Card loans 258,478 4,060 1,785 5,845 264,323
Other 51,819 11,307 8,886 20,193 72,012
Corporate borrowers 1,024,233 23,130 0 23,130 1,047,363
Non-recourse Japan 18,064 254 0 254 18,318
The Americas 51,496 3,491 0 3,491 54,987
Other Real estate companies 326,165 2,547 0 2,547 328,712
Entertainment companies 81,726 1,588 0 1,588 83,314
Other 546,782 15,250 0 15,250 562,032
Purchased loans 13,832 5,101 0 5,101 18,933
Direct financing leases 1,182,804 0 12,084 12,084 1,194,888
Japan 820,225 0 5,943 5,943 826,168
Overseas 362,579 0 6,141 6,141 368,720
Total ¥ 3,928,383 ¥ 47,142 ¥ 24,832 ¥ 71,974 ¥ 4,000,357
September 30, 2018
Millions of yen
Non-performing
Portfolio segment
Class Performing Loans individually evaluated for impairment 90+ days past-due loans not individually evaluated for impairment Subtotal Total
Consumer borrowers ¥ 1,756,798 ¥ 22,071 ¥ 14,032 ¥ 36,103 ¥ 1,792,901
Housing loans 1,464,992 4,576 1,923 6,499 1,471,491
Card loans 246,629 4,014 2,011 6,025 252,654
Other 45,177 13,481 10,098 23,579 68,756
Corporate borrowers 1,197,392 27,940 0 27,940 1,225,332
Non-recourse Japan 19,654 244 0 244 19,898
The Americas 42,172 1,353 0 1,353 43,525
Other Real estate companies 343,525 2,415 0 2,415 345,940
Entertainment companies 70,452 1,533 0 1,533 71,985
Other 721,589 22,395 0 22,395 743,984
Purchased loans 12,711 4,445 0 4,445 17,156
Direct financing leases 1,165,399 0 13,514 13,514 1,178,913
Japan 800,039 0 5,949 5,949 805,988
Overseas 365,360 0 7,565 7,565 372,925
Total ¥ 4,132,300 ¥ 54,456 ¥ 27,546 ¥ 82,002 ¥ 4,214,302</t>
  </si>
  <si>
    <t>Information about Nonaccrual and Past Due Financing Receivables</t>
  </si>
  <si>
    <t>The following table provides information about the
non-accrual past-due
March 31, 2018
Millions of
yen
Past-due
Portfolio segment
Class 30-89 days past-due
90 days or more past-due Total past-due Total financing receivables Non-accrual
Consumer borrowers ¥ 6,750 ¥ 15,740 ¥ 22,490 ¥ 1,739,173 ¥ 15,740
Housing loans 2,560 3,340 5,900 1,402,838 3,340
Card loans 604 2,268 2,872 264,323 2,268
Other 3,586 10,132 13,718 72,012 10,132
Corporate borrowers 3,404 8,949 12,353 1,047,363 18,326
Non-recourse Japan 0 0 0 18,318 0
The Americas 1,655 92 1,747 54,987 3,491
Other Real estate companies 346 644 990 328,712 1,593
Entertainment companies 0 760 760 83,314 760
Other 1,403 7,453 8,856 562,032 12,482
Direct financing leases 5,184 12,084 17,268 1,194,888 12,084
Japan 628 5,943 6,571 826,168 5,943
Overseas 4,556 6,141 10,697 368,720 6,141
Total ¥ 15,338 ¥ 36,773 ¥ 52,111 ¥ 3,981,424 ¥ 46,150
September 30, 2018
Millions of
yen
Past-due
Portfolio segment
Class 30-89 past-due 90 days or more past-due Total past-due Total financing receivables Non-accrual
Consumer borrowers ¥ 6,889 ¥ 17,280 ¥ 24,169 ¥ 1,792,901 ¥ 17,280
Housing loans 2,175 3,242 5,417 1,471,491 3,242
Card loans 568 2,511 3,079 252,654 2,511
Other 4,146 11,527 15,673 68,756 11,527
Corporate borrowers 4,860 12,960 17,820 1,225,332 23,977
Non-recourse Japan 0 0 0 19,898 0
The Americas 1,352 1,353 2,705 43,525 1,353
Other Real estate companies 64 619 683 345,940 1,555
Entertainment companies 0 764 764 71,985 764
Other 3,444 10,224 13,668 743,984 20,305
Direct financing leases 7,175 13,514 20,689 1,178,913 13,514
Japan 380 5,949 6,329 805,988 5,949
Overseas 6,795 7,565 14,360 372,925 7,565
Total ¥ 18,924 ¥ 43,754 ¥ 62,678 ¥ 4,197,146 ¥ 54,771
Note: Loans held for sale and purchased loans are
not included in the table above.</t>
  </si>
  <si>
    <t>Information about Troubled Debt Restructurings of Financing Receivables</t>
  </si>
  <si>
    <t>The following table provides information about
troubled debt restructurings of financing receivables that occurred
during the six and three months ended September 30, 2017 and
2018:
Six months ended September 30, 2017
Millions of yen
Portfolio segment
Class Pre-modification outstanding recorded investment Post-modification outstanding recorded investment
Consumer borrowers ¥ 4,680 ¥ 3,662
Housing loans 11 11
Card loans 1,075 853
Other 3,594 2,798
Total ¥ 4,680 ¥ 3,662
Six months ended September 30, 2018
Millions of yen
Portfolio segment
Class Pre-modification outstanding recorded investment
Post-modification outstanding recorded investment
Consumer borrowers ¥ 5,912 ¥ 4,044
Housing loans 51 25
Card loans 1,072 692
Other 4,789 3,327
Corporate borrowers 3,861 3,860
Other Other 3,861 3,860
Total ¥ 9,773 ¥ 7,904
Three months ended September 30,
2017
Millions of yen
Portfolio segment
Class Pre-modification outstanding recorded investment Post-modification outstanding recorded investment
Consumer borrowers ¥ 2,472 ¥ 1,935
Card loans 544 430
Other 1,928 1,505
Total ¥ 2,472 ¥ 1,935
Three months ended September 30,
2018
Millions of yen
Portfolio segment
Class Pre-modification outstanding recorded investment Post-modification outstanding recorded investment
Consumer borrowers ¥ 2,720 ¥ 1,786
Housing loans 25 11
Card loans 547 348
Other 2,148 1,427
Corporate borrowers 1,133 1,132
Other Other 1,133 1,132
Total ¥ 3,853 ¥ 2,918
The following table provides information about
financing receivables modified as troubled debt restructurings
within the previous 12 months from September 30, 2017 and for
which there was a payment default during the six and three months
ended September 30, 2017:
Six months ended September 30,
2017
Millions of
yen
Portfolio segment Class Recorded
investment
Consumer borrowers ¥ 57
Card loans 16
Other 41
Total ¥ 57
Three months ended September 30,
2017
Millions of
yen
Portfolio segment Class Recorded
investment
Consumer borrowers ¥
43
Card loans 12
Other 31
Total ¥ 43
The following table provides information about
financing receivables modified as troubled debt restructurings
within the previous 12 months from September 30, 2018 and for
which there was a payment default during the six and three months
ended September 30, 2018:
Six months ended September 30,
2018
Millions of
yen
Portfolio segment Class Recorded
investment
Consumer borrowers ¥ 489
Card loans 16
Other 473
Total ¥ 489
Three months ended September 30,
2018
Millions of
yen
Portfolio segment Class Recorded
investment
Consumer borrowers ¥
49
Card loans 9
Other 40
Total ¥ 49</t>
  </si>
  <si>
    <t>Investment in Securities (Tables)</t>
  </si>
  <si>
    <t>Summary of Investment in Securities</t>
  </si>
  <si>
    <t>Investment in securities as of March 31, 2018
consists of the following:
Millions of yen
March 31, 2018
Trading securities * ¥ 422,053
Available-for-sale 1,015,477
Held-to-maturity 113,891
Other securities 178,034
Total ¥ 1,729,455
*
The amount of assets under management of variable
annuity and variable life insurance contracts included in trading
securities was ¥403,797 million as of March 31,
2018. Investment in securities as of September 30, 2018 consists
of the following:
Millions of yen
September 30, 2018
Equity securities * ¥ 593,925
Trading debt securities 24,560
Available-for-sale 1,137,081
Held-to-maturity 114,288
Total ¥ 1,869,854
*
The amount of assets under management of variable
annuity and variable life insurance contracts included in equity
securities was ¥375,480 million as of September 30,
2018. The amount of investment funds that are accounted for under
the equity method included in equity securities was
¥85,824 million as of September 30, 2018. The amount
of investment funds elected for the fair value option included in
equity securities was ¥5,751 million as of
September 30, 2018.</t>
  </si>
  <si>
    <t>Summary of Impairment and Downward or Upward Adjustment Due to Changes of Observable Price</t>
  </si>
  <si>
    <t xml:space="preserve">The following table provides information about
impairment and plus or minus changes resulting from observable
price changes as of September 30, 2018 and for the six and
three months ended September 30, 2018.
Millions of yen
September 30, 2018 Six months ended September 30, 2018 Three months ended September 30, 2018
Carrying Accumulated Accumulated Impairments Upward Impairments Upward
Equity securities measured using the measurement alternative ¥ 30,807 ¥ (1,828 ) ¥ 0 ¥ (151 ) ¥ 0 ¥ (151 ) ¥ 0 </t>
  </si>
  <si>
    <t>Amortized Cost Basis Amounts, Gross Unrealized Holding Gains, Gross Unrealized Holding Losses and Fair Values of Available-for-Sale Securities and Held-to-Maturity Securities in Each Major Security Type</t>
  </si>
  <si>
    <t>The amortized cost basis amounts, gross unrealized
holding gains, gross unrealized holding losses and fair values of
available-for-sale held-to-maturity March 31, 2018
Millions of
yen
Amortized cost Gross unrealized gains Gross unrealized losses Fair value
Available-for-sale
Japanese and foreign government bond securities ¥ 271,866 ¥ 11,383 ¥ (7,439 ) ¥ 275,810
Japanese prefectural and foreign municipal bond securities 160,549 3,247 (560 ) 163,236
Corporate debt securities 368,106 2,974 (4,605 ) 366,475
Specified bonds issued by SPEs in Japan 854 7 0 861
CMBS and RMBS in the Americas 72,793 2,543 (1,160 ) 74,176
Other asset-backed securities and debt securities 77,974 3,413 (66 ) 81,321
Equity securities 49,971 5,653 (2,026 ) 53,598
1,002,113 29,220 (15,856 ) 1,015,477
Held-to-maturity
Japanese government bond securities and other 113,891 26,933 0 140,824
¥ 1,116,004 ¥ 56,153 ¥ (15,856 ) ¥ 1,156,301
The amortized cost basis amounts, gross unrealized
holding gains, gross unrealized holding losses and fair values of
available-for-sale held-to-maturity September 30, 2018
Millions of
yen
Amortized cost Gross unrealized gains Gross unrealized losses Fair value
Available-for-sale
Japanese and foreign government bond securities ¥ 342,002 ¥ 8,969 ¥ (2,487 ) ¥ 348,484
Japanese prefectural and foreign municipal bond securities 163,595 2,287 (1,029 ) 164,853
Corporate debt securities 470,027 2,368 (6,075 ) 466,320
Specified bonds issued by SPEs in Japan 757 5 0 762
CMBS and RMBS in the Americas 59,594 2,532 (1,034 ) 61,092
Other asset-backed securities and debt securities 93,175 2,679 (284 ) 95,570
1,129,150 18,840 (10,909 ) 1,137,081
Held-to-maturity
Japanese government bond securities and other 114,288 23,580 0 137,868
¥ 1,243,438 ¥ 42,420 ¥ (10,909 ) ¥ 1,274,949</t>
  </si>
  <si>
    <t>Information about Available-for-Sale Securities with Gross Unrealized Losses and Length of Time Individual Securities Have Been in Continuous Unrealized Loss Position</t>
  </si>
  <si>
    <t>The following table provides information about
available-for-sale March 31, 2018
Millions of yen
Less than 12
months 12 months or more Total
Fair value Gross unrealized losses Fair value Gross unrealized losses Fair value Gross unrealized losses
Available-for-sale
Japanese and foreign government bond securities ¥ 72,523 ¥ (5,599 ) ¥ 27,458 ¥ (1,840 ) ¥ 99,981 ¥ (7,439 )
Japanese prefectural and foreign municipal bond securities 17,208 (125 ) 19,479 (435 ) 36,687 (560 )
Corporate debt securities 90,216 (2,011 ) 89,573 (2,594 ) 179,789 (4,605 )
CMBS and RMBS in the Americas 12,798 (359 ) 7,065 (801 ) 19,863 (1,160 )
Other asset-backed securities and debt securities 4,623 (56 ) 774 (10 ) 5,397 (66 )
Equity securities 6,505 (247 ) 6,914 (1,779 ) 13,419 (2,026 )
¥ 203,873 ¥ (8,397 ) ¥ 151,263 ¥ (7,459 ) ¥ 355,136 ¥ (15,856 )
The following table provides information about
available-for-sale September 30, 2018
Millions of yen
Less than 12
months 12 months or more Total
Fair value Gross unrealized losses Fair value Gross unrealized losses Fair value Gross unrealized losses
Available-for-sale
Japanese and foreign government bond securities ¥ 95,124 ¥ (1,259 ) ¥ 69,241 ¥ (1,228 ) ¥ 164,365 ¥ (2,487 )
Japanese prefectural and foreign municipal bond securities 54,085 (445 ) 19,373 (584 ) 73,458 (1,029 )
Corporate debt securities 198,506 (2,572 ) 112,777 (3,503 ) 311,283 (6,075 )
CMBS and RMBS in the Americas 648 (47 ) 6,169 (987 ) 6,817 (1,034 )
Other asset-backed securities and debt securities 21,803 (248 ) 1,031 (36 ) 22,834 (284 )
¥ 370,166 ¥ (4,571 ) ¥ 208,591 ¥ (6,338 ) ¥ 578,757 ¥ (10,909 )</t>
  </si>
  <si>
    <t>Total Other-Than-Temporary Impairment with Offset for Amount of Total Other-Than-Temporary Impairment Recognized in Other Comprehensive Income</t>
  </si>
  <si>
    <t>The total other-than-temporary impairment with an
offset for the amount of the total other-than-temporary impairment
recognized in other comprehensive income (loss) for the six months
ended September 30, 2017 and 2018 are as follows:
Millions of yen
Six months ended September 30, 2017
Six months ended September 30, 2018
Total other-than-temporary impairment losses ¥ 423 ¥ 693
Portion of loss recognized in other comprehensive income (before
taxes) 0 (136 )
Net impairment losses recognized in earnings ¥
423 ¥
557
The total other-than-temporary impairment with an
offset for the amount of the total other-than-temporary impairment
recognized in other comprehensive income (loss) for the three
months ended September 30, 2017 and 2018 are as follows:
Millions of yen
Three months ended September 30, 2017
Three months ended September 30, 2018
Total other-than-temporary impairment losses ¥ 243 ¥ 693
Portion of loss recognized in other comprehensive income (before
taxes) 0 (136 )
Net impairment losses recognized in earnings ¥
243 ¥
557</t>
  </si>
  <si>
    <t>Roll-Forwards of Amount Related to Credit Losses on Other-Than-Temporarily Impaired Debt Securities Recognized in Earnings</t>
  </si>
  <si>
    <t>Roll-forwards of the amount related to credit
losses on other-than-temporarily impaired debt securities
recognized in earnings for the six months ended September 30,
2017 and 2018 are as follows:
Millions of yen
Six months ended September 30, 2017 Six months ended September 30, 2018
Beginning ¥ 1,220 ¥ 1,021
Addition during the period:
Credit loss for which an other-than-temporary impairment was not
previously recognized 0 551
Reduction during the period :
For securities sold or redeemed 0 (22 )
Ending ¥
1,220 ¥
1,550
Roll-forwards of the amount related to credit
losses on other-than-temporarily impaired debt securities
recognized in earnings for the three months ended
September 30, 2017 and 2018 are as follows:
Millions of yen
Three months ended September 30, 2017
Three months ended September 30, 2018
Beginning ¥ 1,220 ¥ 999
Addition during the period :
Credit loss for which an other-than-temporary impairment was not
previously recognized 0 551
Ending ¥
1,220 ¥
1,550</t>
  </si>
  <si>
    <t>Transfer of Financial Assets (Tables)</t>
  </si>
  <si>
    <t>Roll-Forwards of Amount of Servicing Assets</t>
  </si>
  <si>
    <t>The servicing assets related to those servicing
activities are included in other assets in the consolidated balance
sheets and roll-forwards of the amount of the servicing assets for
the six and three months ended September 30, 2017 and 2018 are
as follows:
Millions of yen
Six months ended September 30, 2017 Six months ended September 30, 2018
Three months ended September 30, 2017
Three months ended September 30, 2018
Beginning balance ¥ 17,303 ¥ 28,756 ¥ 17,736 ¥ 29,829
Increase mainly from loans sold with servicing retained 13,470 2,658 12,132 1,550
Decrease mainly from amortization (1,712 ) (2,333 ) (835 ) (1,136 )
Increase from the effects of changes in foreign exchange rates 225 1,987 253 825
Ending balance ¥ 29,286 ¥ 31,068 ¥ 29,286 ¥ 31,068</t>
  </si>
  <si>
    <t>Fair Value of Servicing Assets</t>
  </si>
  <si>
    <t xml:space="preserve">The fair value of the servicing assets as of
March 31, 2018 and September 30, 2018 are as follows:
Millions of yen
March 31, 2018 September 30, 2018
Beginning balance ¥ 24,907 ¥ 35,681
Ending balance ¥ 35,681 ¥ 39,480 </t>
  </si>
  <si>
    <t>Variable Interest Entities (Tables)</t>
  </si>
  <si>
    <t>Information about Variable Interest Entities (Consolidated and Non-consolidated)</t>
  </si>
  <si>
    <t>Information about VIEs (consolidated and
non-consolidated)
1.
Consolidated VIEs March 31, 2018
Millions of
yen
Types of VIEs Total assets *1 Total liabilities *1 Assets
which are pledged as collateral *2
Commitments *3
(a) VIEs for liquidating customer assets ¥ 0 ¥ 0 ¥ 0 ¥ 0
(b) VIEs for acquisition of real estate and real estate development
projects for customers 2,181 0 0 0
(c) VIEs for acquisition of real estate for the Company and its
subsidiaries’ real estate-related business 103,288 27,892 46,860 0
(d) VIEs for corporate rehabilitation support business 1,057 49 0 0
(e) VIEs for investment in securities 42,456 60 60 0
(f) VIEs for securitizing financial assets such as direct financing
lease receivable and loan receivable 116,665 72,219 89,103 0
(g) VIEs for securitization of loan receivable originated by third
parties 9,783 10,425 9,783 0
(h) VIEs for power generation projects 236,367 117,906 138,159 85,371
(i) Other VIEs 177,373 67,592 161,729 0
Total ¥ 689,170 ¥ 296,143 ¥ 445,694 ¥ 85,371
September 30, 2018
Millions of
yen
Types of VIEs Total assets *1 Total liabilities *1 Assets
which are pledged as collateral *2
Commitments *3
(a) VIEs for liquidating customer assets ¥ 0 ¥ 0 ¥ 0 ¥ 0
(b) VIEs for acquisition of real estate and real estate development
projects for customers 1,993 0 0 0
(c) VIEs for acquisition of real estate for the Company and its
subsidiaries’ real estate-related business 105,762 31,026 50,670 0
(d) VIEs for corporate rehabilitation support business 628 10 0 0
(e) VIEs for investment in securities 47,696 48 63 0
(f) VIEs for securitizing financial assets such as direct financing
lease receivable and loan receivable 207,144 167,940 207,144 0
(g) VIEs for securitization of loan receivable originated by third
parties 3,975 4,463 3,975 0
(h) VIEs for power generation projects 267,906 141,010 178,550 64,742
(i) Other VIEs 156,018 49,093 130,280 0
Total ¥ 791,122 ¥ 393,590 ¥ 570,682 ¥ 64,742
*1
The assets of most VIEs are used only to repay the
liabilities of the VIEs, and the creditors of the liabilities of
most VIEs have no recourse to other assets of the Company and its
subsidiaries.
*2
The assets are pledged as collateral by VIE for
financing of the VIE.
*3
This item represents remaining balance of
commitments that could require the Company and its subsidiaries to
provide investments or loans to the VIE.</t>
  </si>
  <si>
    <t>Variable Interest Entity, Not Primary Beneficiary</t>
  </si>
  <si>
    <t>2.
Non-consolidated March 31, 2018
Millions of
yen
Carrying amount of
the variable the Company and its subsidiaries
Types of VIEs Total assets Non-recourse Investments Maximum exposure to loss *
(a) VIEs for liquidating customer assets ¥ 8,602 ¥ 0 ¥ 991 ¥ 991
(b) VIEs for acquisition of real estate and real estate development
projects for customers 35,812 0 2,424 2,424
(c) VIEs for acquisition of real estate for the Company and its
subsidiaries’ real estate-related business 0 0 0 0
(d) VIEs for corporate rehabilitation support business 0 0 0 0
(e) VIEs for investment in securities 19,170,411 0 75,336 108,678
(f) VIEs for securitizing financial assets such as direct financing
lease receivable and loan receivable 0 0 0 0
(g) VIEs for securitization of loan receivable originated by third
parties 1,355,962 0 16,653 16,670
(h) VIEs for power generation projects 29,539 0 1,920 1,920
(i) Other VIEs 467,259 3,732 23,484 29,813
Total ¥ 21,067,585 ¥ 3,732 ¥ 120,808 ¥ 160,496
September 30, 2018
Millions of
yen
Carrying amount of
the variable the Company and its subsidiaries
Types of VIEs Total assets Non-recourse Investments Maximum exposure to loss *
(a) VIEs for liquidating customer assets ¥ 8,556 ¥ 0 ¥ 991 ¥ 991
(b) VIEs for acquisition of real estate and real estate development
projects for customers 38,647 0 3,599 3,599
(c) VIEs for acquisition of real estate for the Company and its
subsidiaries’ real estate-related business 0 0 0 0
(d) VIEs for corporate rehabilitation support business 0 0 0 0
(e) VIEs for investment in securities 4,208,616 0 69,137 98,991
(f) VIEs for securitizing financial assets such as direct financing
lease receivable and loan receivable 0 0 0 0
(g) VIEs for securitization of loan receivable originated by third
parties 1,090,183 0 23,078 23,087
(h) VIEs for power generation projects 27,448 0 1,929 1,929
(i) Other VIEs 422,984 3,726 36,848 43,240
Total ¥ 5,796,434 ¥ 3,726 ¥ 135,582 ¥ 171,837
*
Maximum exposure to loss includes remaining balance
of commitments that could require the Company and its subsidiaries
to provide investments or loans to the VIE.</t>
  </si>
  <si>
    <t>Investment in Affiliates (Tables)</t>
  </si>
  <si>
    <t>Summary of Investment in Affiliates</t>
  </si>
  <si>
    <t>Investment in affiliates at March 31, 2018 and
September 30, 2018 consists of the following:
Millions of yen
March 31, 2018
September 30, 2018
Shares ¥ 531,481 ¥ 525,915
Loans and others 59,882 66,907
¥ 591,363 ¥ 592,822</t>
  </si>
  <si>
    <t>Redeemable Noncontrolling Interests (Tables)</t>
  </si>
  <si>
    <t>Changes in Redeemable Noncontrolling Interests</t>
  </si>
  <si>
    <t>Changes in redeemable noncontrolling interests for
the six months ended September 30, 2017 and 2018 are as
follows:
Millions of yen
Six months ended September 30, 2017 Six months ended September 30, 2018
Beginning balance ¥ 6,548 ¥ 7,420
Comprehensive income
Net income 148 85
Other comprehensive income
Net change of foreign currency translation adjustments 34 502
Total other comprehensive income 34 502
Comprehensive income 182 587
Dividends 0 (294 )
Ending balance ¥ 6,730 ¥ 7,713</t>
  </si>
  <si>
    <t>Accumulated Other Comprehensive Income (Loss) (Tables)</t>
  </si>
  <si>
    <t>Changes in Components of Accumulated Other Comprehensive Income (Loss)</t>
  </si>
  <si>
    <t>Changes in each component of accumulated other
comprehensive income (loss) attributable to ORIX Corporation
Shareholders for the six months ended September 30, 2017 and
2018, are as follows:
Six months ended
September 30, 2017
Millions of
yen
Net unrealized gains in securities
Defined benefit pension plans Foreign currency translation adjustments
Net unrealized gains (losses) on instruments Accumulated other comprehensive income (loss)
Balance at March 31, 2017 ¥ 32,279 ¥ (17,330 ) ¥ (31,736 ) ¥ (4,483 ) ¥ (21,270 )
Net unrealized gains (losses) on investment in securities, net of
tax of ¥(2,275) million 6,640 6,640
Reclassification adjustment included in net income, net of tax of
¥4,594 million (9,667 ) (9,667 )
Defined benefit pension plans, net of tax of
¥86 million (427 ) (427 )
Reclassification adjustment included in net income, net of tax of
¥5 million (20 ) (20 )
Foreign currency translation adjustments, net of tax of
¥12,032 million 19,830 19,830
Reclassification adjustment included in net income, net of tax of
¥(1,019) million (1,175 ) (1,175 )
Net unrealized gains (losses) on derivative instruments, net of tax
of ¥(253) million 805 805
Reclassification adjustment included in net income, net of tax of
¥235 million (729 ) (729 )
Total other comprehensive income (loss) (3,027 ) (447 ) 18,655 76 15,257
Less: Other Comprehensive Income (Loss) Attributable to the
Noncontrolling Interest (65 ) 0 728 4 667
Less: Other Comprehensive Income Attributable to the Redeemable
Noncontrolling Interests 0 0 34 0 34
Balance at September 30, 2017 ¥ 29,317 ¥ (17,777 ) ¥ (13,843 ) ¥ (4,411 ) ¥ (6,714 )
Six months ended September 30,
2018
Millions of yen
Net unrealized gains in securities Debt valuation Defined benefit pension plans Foreign currency translation adjustments Net unrealized gains (losses) on instruments Accumulated other comprehensive income (loss)
Balance at March 31, 2018 ¥ 10,465 ¥ 0 ¥ (20,487 ) ¥ (31,806 ) ¥ (3,738 ) ¥ (45,566 )
Cumulative effect of adopting Accounting Standards Update
2016-01 (3,250 ) 351 0 0 0 (2,899 )
Balance at April 1, 2018 7,215 351 (20,487 ) (31,806 ) (3,738 ) (48,465 )
Net unrealized gains (losses) on investment in securities, net of
tax of ¥(142) million 888 888
Reclassification adjustment included in net income, net of tax of
¥849 million (2,494 ) (2,494 )
Debt valuation adjustments, net of tax of ¥26 million (69 ) (69 )
Reclassification adjustment included in net income, net of tax of
¥5 million (12 ) (12 )
Defined benefit pension plans, net of tax of
¥25 million (147 ) (147 )
Reclassification adjustment included in net income, net of tax of
¥21 million (54 ) (54 )
Foreign currency translation adjustments, net of tax of
¥8,864 million 14,788 14,788
Reclassification adjustment included in net income, net of tax of
¥(1) million 1 1
Net unrealized gains (losses) on derivative instruments, net of tax
of ¥(38) million (39 ) (39 )
Reclassification adjustment included in net income, net of tax of
¥(218) million 729 729
Total other comprehensive income (loss) (1,606 ) (81 ) (201 ) 14,789 690 13,591
Transaction with noncontrolling interests 0 0 (2 ) 1 0 (1 )
Less: Other Comprehensive Income (Loss) Attributable to the
Noncontrolling Interest 0 0 (2 ) 284 37 319
Less: Other Comprehensive Income Attributable to the Redeemable
Noncontrolling Interests 0 0 0 502 0 502
Balance at September 30, 2018 ¥ 5,609 ¥ 270 ¥ (20,688 ) ¥ (17,802 ) ¥ (3,085 ) ¥ (35,696 )
Changes in each component of accumulated other
comprehensive income (loss) attributable to ORIX Corporation
Shareholders for the three months ended September 30, 2017 and
2018, are as follows:
Three months ended
September 30, 2017
Millions of
yen
Net unrealized gains in securities
Defined benefit pension plans Foreign currency translation adjustments
Net unrealized gains (losses) on instruments Accumulated other comprehensive income (loss)
Balance at June 30, 2017 ¥ 30,376 ¥ (17,586 ) ¥ (25,122 ) ¥ (4,352 ) ¥ (16,684 )
Net unrealized gains(losses) on investment in securities, net of
tax of ¥(875) million 3,253 3,253
Reclassification adjustment included in net income, net of tax of
¥2,133 million (4,324 ) (4,324 )
Defined benefit pension plans, net of tax of
¥19 million (180 ) (180 )
Reclassification adjustment included in net income, net of tax of
¥2 million (10 ) (10 )
Foreign currency translation adjustments, net of tax of ¥5,413
million 13,041 13,041
Reclassification adjustment included in net income, net of tax of
¥0 million 0 0
Net unrealized gains(losses) on derivative instruments, net of tax
of ¥4 million 4 4
Reclassification adjustment included in net income, net of tax of
¥17 million (73 ) (73 )
Total other comprehensive income (loss) (1,071 ) (190 ) 13,041 (69 ) 11,711
Less: Other Comprehensive Income (loss) Attributable to the
Noncontrolling Interest (12 ) 1 1,717 (10 ) 1,696
Less: Other Comprehensive Income Attributable to the Redeemable
Noncontrolling Interests 0 0 45 0 45
Balance at September 30, 2017 ¥ 29,317 ¥ (17,777 ) ¥ (13,843 ) ¥ (4,411 ) ¥ (6,714 )
Three months ended
September 30, 2018
Millions of yen
Net unrealized gains in securities Debt valuation Defined benefit pension plans Foreign currency translation adjustments Net unrealized gains (losses) on instruments Accumulated other comprehensive income (loss)
Balance at June 30, 2018 ¥ 7,453 ¥ 348 ¥ (20,500 ) ¥ (36,821 ) ¥ (3,775 ) ¥ (53,295 )
Net unrealized gains (losses) on investment in securities, net of
tax of ¥766 million (1,730 ) (1,730 )
Reclassification adjustment included in net income, net of tax of
¥72 million (114 ) (114 )
Debt valuation adjustments, net of tax of ¥29 million (71 ) (71 )
Reclassification adjustment included in net income, net of tax of
¥2 million (7 ) (7 )
Defined benefit pension plans, net of tax of
¥44 million (160 ) (160 )
Reclassification adjustment included in net income, net of tax of
¥11 million (28 ) (28 )
Foreign currency translation adjustments, net of tax of
¥4,410 million 19,524 19,524
Reclassification adjustment included in net income, net of tax of
¥(1) million 1 1
Net unrealized gains (losses) on derivative instruments, net of tax
of ¥(285) million 767 767
Reclassification adjustment included in net income, net of tax of
¥25 million (47 ) (47 )
Total other comprehensive income (loss) (1,844 ) (78 ) (188 ) 19,525 720 18,135
Transaction with noncontrolling interests 0 0 (1 ) 1 0 0
Less: Other Comprehensive Income (Loss) Attributable to the
Noncontrolling Interest 0 0 (1 ) 301 30 330
Less: Other Comprehensive Income Attributable to the Redeemable
Noncontrolling Interests 0 0 0 206 0 206
Balance at September 30, 2018 ¥ 5,609 ¥ 270 ¥ (20,688 ) ¥ (17,802 ) ¥ (3,085 ) ¥ (35,696 )</t>
  </si>
  <si>
    <t>Amounts Reclassified to Net Income from Accumulated Other Comprehensive Income (loss)</t>
  </si>
  <si>
    <t>Amounts reclassified to net income from accumulated
other comprehensive income (loss) in the six months ended
September 30, 2017 and 2018 are as follows:
Six months ended September 30,
2017
Details about accumulated other comprehensive income components Reclassification adjustment included in net income
Consolidated statements of income caption
Millions of yen
Net unrealized gains (losses) on investment in securities
Sales of investment securities ¥ 11,272 Gains on investment securities and
dividends
Sales of investment securities 3,502 Life insurance premiums and related investment
income
Amortization of investment securities (109 ) Finance revenues
Amortization of investment securities (275 ) Life insurance premiums and related investment
income
Others (129 ) Write-downs of securities and other
14,261 Total before income tax
(4,594 ) Income tax (expense) or benefit
¥ 9,667 Net of tax
Defined benefit pension plans
Amortization of prior service credit ¥ 497 See Note 15 “Pension Plans”
Amortization of net actuarial loss (447 ) See Note 15 “Pension Plans”
Amortization of transition obligation (25 ) See Note 15 “Pension Plans”
25 Total before income tax
(5 ) Income tax (expense) or benefit
¥ 20 Net of tax
Foreign currency translation adjustments
Sales or liquidation ¥ 156 Gains on sales of subsidiaries and affiliates
and liquidation losses, net
156 Total before income tax
1,019 Income tax (expense) or benefit
¥ 1,175 Net of tax
Net unrealized gains (losses) on derivative instruments
Interest rate swap agreements ¥ 118 Finance revenues/Interest expense
Foreign exchange contracts (2 ) Other (income) and expense, net
Foreign currency swap agreements 848
Finance revenues/Interest expense/
Other (income) and expense, net
964 Total before income tax
(235 ) Income tax (expense) or benefit
¥ 729 Net of tax
Six months ended September 30,
2018
Details about accumulated other comprehensive income components Reclassification net income
Consolidated statements of income caption
Millions of yen
Net unrealized gains (losses) on investment in securities
Sales of debt securities ¥ 3,123 Gains on investment securities and
dividends
Sales of debt securities 1,545 Life insurance premiums and related investment
income
Amortization of debt securities (654 ) Finance revenues
Amortization of debt securities (114 ) Life insurance premiums and related investment
income
Others (557 ) Write-downs of securities and other
3,343 Total before income tax
(849 ) Income tax (expense) or benefit
¥ 2,494 Net of tax
Debt valuation adjustments
Fulfillment of policy liabilities and amortization of policy
account balances ¥ 17 Life insurance costs
17 Total before income tax
(5 ) Income tax (expense) or benefit
¥ 12 Net of tax
Defined benefit pension plans
Amortization of prior service credit ¥ 538 See Note 15 “Pension Plans”
Amortization of net actuarial loss (461 ) See Note 15 “Pension Plans”
Amortization of transition obligation (2 ) See Note 15 “Pension Plans”
75 Total before income tax
(21 ) Income tax (expense) or benefit
¥ 54 Net of tax
Foreign currency translation adjustments
Sales or liquidation ¥ (2 ) Gains on sales of subsidiaries and
affiliates
(2 ) Total before income tax
1 Income tax (expense) or benefit
¥ (1 ) Net of tax
Net unrealized gains (losses) on derivative instruments
Interest rate swap agreements ¥ 137 Finance revenues/Interest expense
Foreign exchange contracts 10 Other (income) and expense, net
Foreign currency swap agreements (1,094 )
Finance revenues/Interest expense/
Other (income) and expense, net
(947 ) Total before income tax
218 Income tax (expense) or benefit
¥ (729 ) Net of tax
Amounts reclassified to net income from accumulated
other comprehensive income (loss) in the three months ended
September 30, 2017 and 2018 are as follows:
Three months ended September 30, 2017
Details about accumulated other comprehensive income components Reclassification adjustment included in net income
Consolidated statements of income caption
Millions of yen
Net unrealized gains (losses) on investment in securities
Sales of investment securities ¥ 6,131 Gains on investment securities and
dividends
Sales of investment securities 660 Life insurance premiums and related investment
income
Amortization of investment securities (199 ) Finance revenues
Amortization of investment securities (135 ) Life insurance premiums and related investment
income
6,457 Total before income tax
(2,133 ) Income tax (expenses) or benefits
¥ 4,324 Net of tax
Defined benefit pension plans
Amortization of prior service credit ¥ 249 See Note 15 “Pension Plans”
Amortization of net actuarial loss (224 ) See Note 15 “Pension Plans”
Amortization of transition obligation (13 ) See Note 15 “Pension Plans”
12 Total before income tax
(2 ) Income tax (expenses) or benefits
¥ 10 Net of tax
Net unrealized gains (losses) on derivative instruments
Interest rate swap agreements ¥ 2 Finance revenues/Interest expense
Foreign currency swap agreements 88
Finance revenues/Interest expense/
Other (income) and expense, net
90 Total before income tax
(17 ) Income tax (expenses) or benefits
¥ 73 Net of tax
Three months ended September 30,
2018
Details about accumulated other comprehensive income components Reclassification net income
Consolidated statements of income caption
Millions of yen
Net unrealized gains (losses) on investment in securities
Sales of debt securities ¥ 598 Gains on investment securities and
dividends
Sales of debt securities 486 Life insurance premiums and related investment
income
Amortization of debt securities (292 ) Finance revenues
Amortization of debt securities (49 ) Life insurance premiums and related investment
income
Others (557 ) Write-downs of securities and other
186 Total before income tax
(72 ) Income tax (expense) or benefit
¥ 114 Net of tax
Debt valuation adjustments
Fulfillment of policy liabilities and amortization of policy
account balances ¥ 9 Life insurance costs
9 Total before income tax
(2 ) Income tax (expense) or benefit
¥ 7 Net of tax
Defined benefit pension plans
Amortization of prior service credit ¥ 270 See Note 15 “Pension Plans”
Amortization of net actuarial loss (230 ) See Note 15 “Pension Plans”
Amortization of transition obligation (1 ) See Note 15 “Pension Plans”
39 Total before income tax
(11 ) Income tax (expense) or benefit
¥ 28 Net of tax
Foreign currency translation adjustments
Sales or liquidation ¥ (2 ) Gains on sales of subsidiaries and affiliates
and liquidation losses, net
(2 ) Total before income tax
1 Income tax (expense) or benefit
¥ (1 ) Net of tax
Net unrealized gains (losses) on derivative instruments
Interest rate swap agreements ¥ 10 Finance revenues/Interest expense
Foreign exchange contracts (13 ) Other (income) and expense, net
Foreign currency swap agreements 75
Finance revenues/Interest expense/
Other (income) and expense, net
72 Total before income tax
(25 ) Income tax (expense) or benefit
¥ 47 Net of tax</t>
  </si>
  <si>
    <t>ORIX Corporation Shareholders' Equity (Tables)</t>
  </si>
  <si>
    <t>Information about Dividend Payments and Applicable Dividends</t>
  </si>
  <si>
    <t>Information about ORIX Corporation
Shareholders’ Equity for the six months ended
September 30, 2017 and 2018 are as follows:
(1)
Dividend payments
Six months ended September 30, 2017
Six months ended September 30, 2018
Resolution The board of directors on
May 23, 2017 The board of directors on May 21,
2018
Type of shares Common stock Common stock
Total dividends paid ¥38,162 million ¥49,984 million
Dividend per share ¥29.25 ¥39.00
Date of record for dividend March 31, 2017 March 31, 2018
Effective date for dividend June 6, 2017 June 5, 2018
Dividend resource Retained earnings Retained earnings
(2)
Applicable dividends for which the date of record
was in the six months ended September 30, 2017 and 2018, and
for which the effective date was after September 30, 2017 and
2018
Six months ended September 30, 2017
Six months ended September 30, 2018
Resolution
The board of directors on October 30, 2017 The board of directors on October 26,
2018
Type of shares Common stock Common stock
Total dividends paid ¥34,595 million ¥38,453 million
Dividend per share ¥27.00 ¥30.00
Date of record for dividend September 30, 2017 September 30, 2018
Effective date for dividend December 4, 2017 December 4, 2018
Dividend resource Retained earnings Retained earnings</t>
  </si>
  <si>
    <t>Selling, General and Administrative Expenses (Tables)</t>
  </si>
  <si>
    <t>Summary of Selling, General and Administrative Expenses</t>
  </si>
  <si>
    <t>Selling, general and administrative expenses for
the six months ended September 30, 2017 and 2018 are as
follows:
Millions of yen
Six months ended September 30, 2017
Six months ended September 30, 2018
Personnel expenses ¥
119,164 ¥
122,438
Selling expenses 36,378 36,883
Administrative expenses 51,288 49,109
Depreciation of office facilities 2,469 2,216
Total ¥ 209,299 ¥ 210,646
Selling, general and administrative expenses for
the three months ended September 30, 2017 and 2018 are as
follows:
Millions of yen
Three months ended September 30, 2017
Three months ended September 30, 2018
Personnel expenses ¥ 57,890 ¥ 60,013
Selling expenses 19,058 19,596
Administrative expenses 25,133 24,752
Depreciation of office facilities 1,256 1,129
Total ¥
103,337 ¥
105,490</t>
  </si>
  <si>
    <t>Pension Plans (Tables)</t>
  </si>
  <si>
    <t>Net Periodic Pension Cost of Defined Benefit Plans</t>
  </si>
  <si>
    <t>Net periodic pension cost for the six months ended
September 30, 2017 and 2018 consists of the following:
Millions of yen
Six months ended September 30, 2017 Six months ended September 30, 2018
Japanese plans:
Service cost ¥
2,649 ¥
2,762
Interest cost 388 361
Expected return on plan assets (1,313 ) (1,362 )
Amortization of prior service credit (457 ) (448 )
Amortization of net actuarial loss 428 422
Amortization of transition obligation 23 0
Net periodic pension cost ¥ 1,718 ¥ 1,735
Millions of yen
Six months ended September 30, 2017 Six months ended September 30, 2018
Overseas plans:
Service cost ¥ 1,605 ¥ 1,631
Interest cost 952 993
Expected return on plan assets (2,037 ) (2,202 )
Amortization of prior service credit (40 ) (90 )
Amortization of net actuarial loss 19 39
Amortization of transition obligation 2 2
Net periodic pension cost ¥ 501 ¥ 373
Net pension cost of the plans for the three months
ended September 30, 2017 and 2018 consists of the
following:
Millions of yen
Three months ended September 30, 2017
Three months ended September 30, 2018
Japanese plans:
Service cost ¥ 1,325 ¥ 1,380
Interest cost 194 186
Expected return on plan assets (656 ) (681 )
Amortization of prior service credit (228 ) (226 )
Amortization of net actuarial loss 214 211
Amortization of transition obligation 12 0
Net periodic pension cost ¥
861 ¥
870
Millions of yen
Three months ended September 30, 2017
Three months ended September 30, 2018
Overseas plans:
Service cost ¥ 768 ¥ 829
Interest cost 487 502
Expected return on plan assets (1,044 ) (1,106 )
Amortization of prior service credit (21 ) (44 )
Amortization of net actuarial loss 10 19
Amortization of transition obligation 1 1
Net periodic pension cost ¥ 201 ¥ 201
Note:
The components of net periodic pension cost other
than the service cost component are included in personnel expenses,
which is included in selling, general and administrative expenses
in the consolidated statements of income.</t>
  </si>
  <si>
    <t>Life Insurance Operations (Tables)</t>
  </si>
  <si>
    <t>Life Insurance Premiums and Related Investment Income</t>
  </si>
  <si>
    <t>Life insurance premiums and related investment
income for the six and three months ended September 30, 2017
and 2018 consist of the following:
Millions of yen
Six months ended September 30, 2017
Six months ended September 30, 2018
Life insurance premiums ¥ 142,495 ¥ 153,511
Life insurance related investment income 38,715 27,093
¥ 181,210 ¥ 180,604
Millions of yen
Three months ended September 30, 2017
Three months ended September 30, 2018
Life insurance premiums ¥ 71,122 ¥ 78,475
Life insurance related investment income 16,434 19,270
¥ 87,556 ¥ 97,745</t>
  </si>
  <si>
    <t>Reinsurance Benefits and Reinsurance Premiums Included in Life Insurance Premiums</t>
  </si>
  <si>
    <t>Life insurance premiums include reinsurance
benefits, net of reinsurance premiums. For the six and three months
ended September 30, 2017 and 2018, reinsurance benefits and
reinsurance premiums included in life insurance premiums are as
follows:
Millions of yen
Six months ended September 30, 2017 Six months ended September 30, 2018
Reinsurance benefits ¥ 1,870 ¥ 1,193
Reinsurance premiums (3,763 ) (2,849 )
Millions of yen
Three months ended September 30, 2017
Three months ended September 30, 2018
Reinsurance benefits ¥ 850 ¥ 596
Reinsurance premiums (1,813 ) (1,467 )</t>
  </si>
  <si>
    <t>Gains or Losses Relating to Variable Annuity and Variable Life Insurance Contracts</t>
  </si>
  <si>
    <t xml:space="preserve">The above mentioned gains or losses relating to
variable annuity and variable life insurance contracts for the six
and three months ended September 30, 2017 and 2018 are as
follows:
Millions of yen
Six months ended September 30, 2017 Six months ended September 30, 2018
Life insurance premiums and related investment income :
Net realized and unrealized gains or losses from investment
assets ¥ 37,141 ¥ 22,054
Net gains or losses from derivative contracts : (5,949 ) (3,460 )
Futures (4,453 ) (2,321 )
Foreign exchange contracts (584 ) (535 )
Options held (912 ) (604 )
Life insurance costs :
Changes in the fair value of the policy liabilities and policy
account balances ¥ (88,501 ) ¥ (38,417 )
Insurance costs recognized for insurance and annuity payouts as a
result of insured events 104,399 47,671
Changes in the fair value of the reinsurance contracts 6,874 3,887
Millions of yen
Three months ended September 30, 2017
Three months ended September 30, 2018
Life insurance premiums and related investment income :
Net realized and unrealized gains or losses from investment
assets ¥ 16,014 ¥ 16,603
Net gains or losses from derivative contracts : (2,416 ) (2,331 )
Futures (1,826 ) (1,752 )
Foreign exchange contracts (262 ) (308 )
Options held (328 ) (271 )
Life insurance costs :
Changes in the fair value of the policy liabilities and policy
account balances ¥ (40,895 ) ¥ (13,859 )
Insurance costs recognized for insurance and annuity payouts as a
result of insured events 47,955 22,966
Changes in the fair value of the reinsurance contracts 2,828 2,444 </t>
  </si>
  <si>
    <t>Write-Downs of Long-Lived Assets (Tables)</t>
  </si>
  <si>
    <t>Long-Lived Assets Classified as Held for Sale</t>
  </si>
  <si>
    <t xml:space="preserve">As of March 31, 2018 and September 30,
2018, the long-lived assets classified as held for sale in the
accompanying consolidated balance sheets are as follows.
Millions of yen
As of March 31, 2018
As of September 30, 2018
Investment in operating leases ¥ 31,776 ¥ 76,052
Property under facility operations 12,483 0
Other assets 164 27 </t>
  </si>
  <si>
    <t>Breakdowns of Recognized Impairment Losses for Difference between Carrying Amounts and Fair Values Reflected as Write-Downs of Long-Lived Assets</t>
  </si>
  <si>
    <t>For the six months ended September 30, 2017
and 2018, the Company and its subsidiaries recognized impairment
losses for the difference between carrying amounts and fair values
in the amount of ¥1,472 million and
¥26 million, respectively, which are reflected as
write-downs of long-lived assets. Breakdowns of these amounts are
as follows.
Six months ended September 30, 2017 Six months ended September 30, 2018
Amount (Millions of yen) The number of Amount (Millions of yen) The number of
Write-downs of the assets held for sale:
Commercial facilities other than office buildings ¥ 977 1 ¥ 0 0
Others* 200
— 0
—
Total ¥ 1,177
— ¥ 0
—
*
For the “Others,” the number of
properties is omitted.
Six months ended September 30, 2017 Six months ended September 30, 2018
Amount (Millions of yen) The number of Amount (Millions of yen) The number of
Write-downs due to decline in estimated future cash flows:
Commercial facilities other than office buildings ¥ 187 2 ¥ 16 1
Others* 108
— 10
—
Total ¥ 295
— ¥ 26
—
*
For the “Others,” the number of
properties is omitted.
For the three months ended September 30, 2017,
the Company and its subsidiaries recognized impairment losses for
the difference between carrying amounts and fair values in the
amount of ¥387 million, which were reflected as
write-downs of long-lived assets compared to no impairment loss for
the three months ended September 30, 2018. Breakdowns of these
amounts are as follows.
Three months ended September 30, 2017 Three months ended September 30, 2018
Amount (Millions of yen) The number of Amount (Millions of yen) The number of
Write-downs of the assets held for sale:
Commercial facilities other than office buildings ¥ 0 0 ¥ 0 0
Others * 200
— 0
—
Total ¥ 200
— ¥ 0
—
*
For the “Others,” the number of
properties is omitted.
Three months ended September 30, 2017 Three months ended September 30, 2018
Amount (Millions of yen) The number of properties Amount (Millions of yen) The number of properties
Write-downs due to decline in estimated future cash flows:
Commercial facilities other than office buildings ¥ 187 2 ¥ 0 0
Others * 0
— 0
—
Total ¥ 187
— ¥ 0
—
*
For the “Others,” the number of
properties is omitted.</t>
  </si>
  <si>
    <t>Per Share Data (Tables)</t>
  </si>
  <si>
    <t>Reconciliation of Differences Between Basic and Diluted Earnings Per Share (EPS)</t>
  </si>
  <si>
    <t>Reconciliation of the differences between basic and
diluted earnings per share (EPS) in the six and three months ended
September 30, 2017 and 2018 is as follows: During the six months ended September 30,
2017, the diluted EPS calculation excludes stock options for
356 thousand shares, as they were antidilutive. During the six
months ended September 30, 2018, there were no stock options
which were antidilutive. During the three months ended September 30,
2017 and 2018, there were no stock options which were
antidilutive.
Millions of yen
Six months ended September 30, 2017 Six months ended September 30, 2018
Net Income attributable to ORIX Corporation shareholders ¥ 165,970 ¥ 155,050
Millions of yen
Three months
ended September 30, 2017 Three months
ended September 30, 2018
Net Income attributable to ORIX Corporation shareholders ¥ 76,258 ¥ 75,103
Thousands of Shares
Six months ended September 30, 2017 Six months ended September 30, 2018
Weighted-average shares 1,282,567 1,280,071
Effect of dilutive securities —
Exercise of stock options 1,178 1,056
Weighted-average shares for diluted EPS computation 1,283,745 1,281,127
Thousands of Shares
Three months
ended September 30, 2017 Three months
ended September 30, 2018
Weighted-average shares 1,279,276 1,280,104
Effect of dilutive securities —
Exercise of stock options 1,277 1,110
Weighted-average shares for diluted EPS computation 1,280,553 1,281,214
Yen
Six months ended September 30, 2017 Six months ended September 30, 2018
Earnings per share for net income attributable to ORIX Corporation
shareholders:
Basic ¥ 129.40 ¥ 121.13
Diluted ¥ 129.29 ¥ 121.03
Yen
Three months ended September 30, 2017
Three months ended September 30, 2018
Earnings per share for net income attributable to ORIX Corporation
shareholders:
Basic ¥ 59.61 ¥ 58.67
Diluted ¥ 59.55 ¥ 58.62
Note:
The Company’s shares held through the Board
Incentive Plan Trust are included in the number of treasury stock
shares to be deducted in calculation of the weighted-average shares
for EPS computation. (2,055,862 and 1,668,589 shares for the
six months ended September 30, 2017 and 2018, 2,003,201
and 1,681,449 shares for the three months ended September 30,
2017 and 2018)</t>
  </si>
  <si>
    <t>Derivative Financial Instruments and Hedging (Tables)</t>
  </si>
  <si>
    <t>Effect of Derivative Instruments on Consolidated Statements of Income, Pre-tax</t>
  </si>
  <si>
    <t>The effect of derivative instruments on the
consolidated statements of income, pre-tax, (1) Cash flow hedges
Gains
(losses) recognized in other comprehensive income on derivative (effective portion)
Gains (losses) reclassified from other comprehensive income (loss) into income (effective portion)
Gains (losses) recognized in income on derivative (ineffective portion and amount excluded from effectiveness testing)
Millions of yen
Consolidated statements
of income location Millions of yen
Consolidated statements
of income location Millions of yen
Interest rate swap agreements ¥ (185 ) Finance revenues/Interest expense ¥ 118
— ¥ 0
Foreign exchange contracts (188 )
Other (income) and expense, net (2 )
— 0
Foreign currency swap agreements 1,432
Finance revenues/Interest expense/
Other (income) and expense, net 848
Other (income) and expense, net (111 ) (2) Fair value hedges
Gains (losses) recognized in income on derivative and other
Gains (losses) recognized in income on hedged item
Millions of yen Consolidated statements of income location Millions of yen Consolidated statements of income location
Interest rate swap agreements ¥ (13 )
Finance revenues/Interest expense ¥ 13
Finance revenues/Interest expense
Foreign exchange contracts (3,125 ) Other (income) and expense, net 3,125 Other (income) and expense, net
Foreign currency swap agreements 990 Other (income) and expense, net (990 ) Other (income) and expense, net (3) Hedges of net investment in foreign
operations
Gains
(losses) recognized in other comprehensive income on derivative and others (effective portion)
Gains (losses) reclassified from other comprehensive income (loss) into income (effective portion)
Gains (losses) recognized in income on derivative and others (ineffective portion and amount excluded from effectiveness testing)
Millions of yen
Consolidated statements
of income location Millions of yen
Consolidated statements
of income location Millions of yen
Foreign exchange contracts ¥ (23,576 )
Gains on sales of subsidiaries and ¥ (3,705 )
— ¥ 0
Borrowings and bonds in foreign currencies (10,197 )
— 0
— 0 (4) Derivatives not designated as hedging
instruments
Gains (losses)
recognized in income on derivative
Millions of yen
Consolidated statements of income
location
Interest rate swap agreements ¥ 698 Other (income) and expense, net
Futures (2,511 )
Gains on investment securities and dividends
Life insurance premiums and related investment income *
Foreign exchange contracts (14,377 )
Gains on investment securities and dividends
Life insurance premiums and related investment income *
Other (income) and expense, net
Credit derivatives held (26 ) Other (income) and expense, net
Options held/written and other 266
Other (income) and expense, net
Life insurance premiums and related investment income *
*
Futures, foreign exchange contracts and options
held/written and other in the above table include gains (losses)
arising from futures, foreign exchange contracts and options held
to economically hedge the minimum guarantee risk of variable
annuity and variable life insurance contracts for the six months
ended September 30, 2017 (see Note 16 “Life Insurance
Operations”).
The effect of derivative instruments on the
consolidated statements of income, pre-tax, (1) Cash flow hedges
Gains
(losses) recognized in other comprehensive income on derivative (effective portion)
Gains (losses) reclassified from
other comprehensive income (loss) into income (effective portion)
Gains (losses) recognized in income on derivative (ineffective portion and amount excluded from effectiveness testing)
Millions of yen
Consolidated
statements of income location Millions of yen
Consolidated
statements of income location Millions of yen
Interest rate swap agreements ¥ 723 Finance revenues/Interest expense ¥ 137 — ¥ 0
Foreign exchange contracts 243 Other (income) and expense, net 10 — 0
Foreign currency swap agreements (967 ) Finance revenues/Interest expense/Other
(income) and expense, net (1,094 ) — 0 (2) Fair value hedges
Gains (losses) recognized in income on derivative and other
Gains (losses) recognized in income on hedged item
Millions of yen
Consolidated statements of income location Millions of yen
Consolidated statements of income location
Interest rate swap agreements ¥ 1,228 Finance revenues/Interest expense ¥ (1,228 )
Finance revenues/Interest expense
Foreign exchange contracts (4,664 ) Other (income) and expense, net 4,664 Other (income) and expense, net (3) Hedges of net investment in foreign
operations
Gains
(losses) recognized in other comprehensive income on derivative and others (effective portion)
Gains (losses) reclassified from
other comprehensive income (loss) into income (effective portion)
Gains (losses) recognized in income on derivative and others (ineffective portion and amount excluded from effectiveness testing)
Millions of yen
Consolidated
statements of income location Millions of yen
Consolidated
statements of income location Millions of yen
Foreign exchange contracts ¥ (1,734 ) Gains on sales of subsidiaries and affiliates
and liquidation losses, net ¥ (115 ) — ¥ 0
Borrowings and bonds in foreign currencies (22,088 ) — 0 — 0 (4) Derivatives not designated as hedging
instruments
Gains (losses)
recognized in income on derivative
Millions of yen
Consolidated statements of income
location
Interest rate swap agreements ¥ 1,147 Other (income) and expense, net
Futures (2,684 )
Gains on investment securities and dividends
Life insurance premiums and related investment income *
Foreign exchange contracts (7,856 )
Gains on investment securities and dividends
Life insurance premiums and related investment income *
Other (income) and expense, net
Credit derivatives held 19 Other (income) and expense, net
Options held/written and other 273
Other (income) and expense, net
Life insurance premiums and related investment income *
*
Futures, foreign exchange contracts and options
held/written and other in the above table include gains (losses)
arising from futures, foreign exchange contracts and options held
to economically hedge the minimum guarantee risk of variable
annuity and variable life insurance contracts for the six months
ended September 30, 2018 (see Note 16 “Life Insurance
Operations”).
The effect of derivative instruments on the
consolidated statements of income, pre-tax, (1) Cash flow hedges
Gains
(losses) recognized in other comprehensive income on derivative (effective portion)
Gains (losses) reclassified from
other comprehensive income (loss) into income (effective portion)
Gains (losses) recognized in income on derivative (ineffective portion and amount excluded from effectiveness
testing)
Millions of yen
Consolidated
statements of income location Millions of yen
Consolidated
statements of income location Millions of yen
Interest rate swap agreements ¥ 22 Finance revenues/Interest expense ¥ 2 — ¥ 0
Foreign exchange contracts (54 ) — 0 — 0
Foreign currency swap agreements 33 Finance revenues/Interest expense /Other
(income) and expense, net 88 Other (income) and expense, net (33 ) (2) Fair value hedges
Gains (losses) recognized in income on derivative and other
Gains (losses) recognized in income on hedged item
Millions of yen
Consolidated statements of income location Millions of yen
Consolidated statements of income location
Interest rate swap agreements ¥ 0 — ¥ 0 —
Foreign exchange contracts (1,633 ) Other (income) and expense, net 1,633 Other (income) and expense, net
Foreign currency swap agreements 210 Other (income) and expense, net (210 ) Other (income) and expense, net (3) Hedges of net investment in foreign
operations
Gains
(losses) recognized in other comprehensive income on derivative and others (effective portion)
Gains (losses) reclassified from
other comprehensive income (loss) into income (effective portion)
Gains (losses) recognized in income on derivative
and others (ineffective portion and amount excluded from effectiveness testing)
Millions of yen
Consolidated
statements of income location Millions of yen
Consolidated
statements of income location Millions of yen
Foreign exchange contracts ¥ (8,011 ) Gains on sales of subsidiaries and affiliates
and liquidation losses, net ¥ 0 — ¥ 0
Borrowings and bonds in foreign currencies (4,707 ) — 0 — 0 (4) Derivatives not designated as hedging
instruments
Gains (losses)
recognized in income on derivative
Millions of yen
Consolidated statements of income
location
Interest rate swap agreements ¥ 396 Other (income) and expense, net
Futures 13
Gains on investment securities and dividends
Life insurance premiums and related investment income *
Foreign exchange contracts (11,664 )
Gains on investment securities and dividends
Life insurance premiums and related investment income *
Other (income) and expense, net
Credit derivatives held (12 ) Other (income) and expense, net
Options held/written and other 929
Other (income) and expense, net
Life insurance premiums and related investment income *
*
Futures, foreign exchange contracts and options
held/written and other in the above table include gains (losses)
arising from futures, foreign exchange contracts and options held
to economically hedge the minimum guarantee risk of variable
annuity and variable life insurance contracts for the three months
ended September 30, 2017 (see Note 16 “Life Insurance
Operations”).
The effect of derivative instruments on the
consolidated statements of income, pre-tax, (1) Cash flow hedges
Gains
(losses) recognized in other comprehensive income on derivative (effective portion)
Gains (losses) reclassified from
other comprehensive income (loss) into income (effective portion)
Gains (losses) recognized in income on derivative effectiveness testing)
Millions of yen
Consolidated statements
of income location Millions of yen
Consolidated statements
of income location Millions of yen
Interest rate swap agreements ¥ 765 Finance revenues/Interest expense ¥ 10 — ¥ 0
Foreign exchange contracts 174 Other (income) and expense, net (13 ) — 0
Foreign currency swap agreements 113
Finance revenues/Interest expense/
Other (income) and expense, net 75
— 0 (2) Fair value hedges
Gains (losses) recognized in income on derivative and other
Gains (losses) recognized in income on hedged item
Millions of yen
Consolidated statements of income location Millions of yen
Consolidated statements of income location
Interest rate swap agreements ¥ 535 Finance revenues/Interest expense ¥ (535 ) Finance revenues/Interest expense
Foreign exchange contracts (3,272 ) Other (income) and expense, net 3,272 Other (income) and expense, net (3) Hedges of net investment in foreign
operations
Gains
(losses) recognized in other comprehensive income on derivative and others (effective portion)
Gains (losses) reclassified from
other comprehensive income (loss) into income (effective portion)
Gains (losses) recognized in income on derivative
and others (ineffective portion and amount excluded from effectiveness testing)
Millions of yen
Consolidated statements
of income location Millions of yen
Consolidated statements
of income location Millions of yen
Foreign exchange contracts ¥ (8,348 ) Gains on sales of subsidiaries and affiliates
and liquidation losses, net ¥ (115 ) — ¥ 0
Borrowings and bonds in foreign currencies (11,089 ) — 0 — 0 (4) Derivatives not designated as hedging
instruments
Gains (losses) recognized in income on derivative
Millions of yen
Consolidated statements of income location
Interest rate swap agreements ¥ 639
Other (income) and expense, net
Futures (1,954 )
Gains on investment securities and dividends Life insurance premiums and related investment
income *
Foreign exchange contracts (5,963 )
Gains on investment securities and dividends Life insurance premiums and related investment
income * Other (income) and expense, net
Credit derivatives held 78
Other (income) and expense, net
Options held/written and other 1,277
Other (income) and expense, net Life insurance premiums and related investment
income *
*
Futures, foreign exchange contracts and options
held/written and other in the above table include gains (losses)
arising from futures, foreign exchange contracts and options held
to economically hedge the minimum guarantee risk of variable
annuity and variable life insurance contracts for the three months
ended September 30, 2018 (see Note 16 “Life Insurance
Operations”).</t>
  </si>
  <si>
    <t>Notional Amounts of Derivative Instruments and Other, Fair Values of Derivative Instruments and Other before Offsetting</t>
  </si>
  <si>
    <t>Notional amounts of derivative instruments and
other, fair values of derivative instruments and other before
offsetting at March 31, 2018 and September 30, 2018 are
as follows. March 31, 2018
Derivative assets Derivative liabilities
Notional amount Fair
Consolidated balance sheets location Fair
Consolidated balance sheets location
Millions of yen Millions of yen Millions of yen
Derivatives designated as hedging
instruments and other:
Interest rate swap agreements ¥
278,850 ¥ 55 Other Assets ¥ 4,759 Other Liabilities
Futures, foreign exchange contracts 566,583 11,445 Other Assets 2,149 Other Liabilities
Foreign currency swap agreements 70,156 422 Other Assets 3,220 Other Liabilities
Foreign currency long-term debt 396,503 0
— 0
—
Derivatives not designated as hedging instruments:
Interest rate swap agreements ¥ 19,569 ¥ 272 Other Assets ¥ 165 Other Liabilities
Options held/written and other * 372,138 7,025 Other Assets 701 Other Liabilities
Futures, foreign exchange contracts * 271,365 2,612 Other Assets 1,298 Other Liabilities
Credit derivatives held 5,459 0
— 108 Other Liabilities
*
The notional amounts of options held/written and
other and futures, foreign exchange contracts in the above table
include options held of ¥40,275 million, futures
contracts of ¥38,094 million and foreign exchange
contracts of ¥12,140 million to economically hedge the
minimum guarantee risk of variable annuity and variable life
insurance contracts at March 31, 2018, respectively.
Derivative assets in the above table include fair value of the
options held, futures contracts and foreign exchange contracts
before offsetting of ¥844 million, ¥182 million
and ¥90 million and derivative liabilities includes fair
value of the futures and foreign exchange contracts before
offsetting of ¥318 million and ¥15 million at
March 31, 2018, respectively. September 30, 2018
Derivative assets Derivative liabilities
Notional amount Fair
Consolidated balance sheets location Fair
Consolidated balance sheets location
Millions of yen Millions of yen Millions of yen
Derivatives designated as hedging
instruments and other:
Interest rate swap agreements ¥
262,481 ¥ 952 Other Assets ¥ 3,569 Other Liabilities
Futures, foreign exchange contracts 574,700 697 Other Assets 13,167 Other Liabilities
Foreign currency swap agreements 72,037 1,625 Other Assets 2,091 Other Liabilities
Foreign currency long-term debt 399,765 0
— 0
—
Derivatives not designated as hedging instruments:
Interest rate swap agreements ¥ 67,286 ¥ 447 Other Assets ¥ 124 Other Liabilities
Options held/written and other * 530,056
9,412 Other Assets 2,909 Other Liabilities
Futures, foreign exchange contracts * 352,575 365 Other Assets 6,846 Other Liabilities
Credit derivatives held 4,020 0
— 89 Other Liabilities
*
The notional amounts of options held/written and
other and futures, foreign exchange contracts in the above table
include options held of ¥38,813 million, futures
contracts of ¥30,718 million and foreign exchange
contracts of ¥10,978 million to economically hedge the
minimum guarantee risk of variable annuity and variable life
insurance contracts at September 30, 2018, respectively.
Derivative assets in the above table includes fair value of the
options held, futures contracts and foreign exchange contracts
before offsetting of ¥237 million, ¥45 million
and ¥18 million and derivative liabilities includes fair
value of the futures and foreign exchange contracts before
offsetting of ¥1,918 million and ¥231 million
at September 30, 2018, respectively.</t>
  </si>
  <si>
    <t>Offsetting Assets and Liabilities (Tables)</t>
  </si>
  <si>
    <t>Gross Amounts Recognized, Gross Amounts Offset, and Net Amounts Presented in Consolidated Balance Sheets Regarding to Derivative Assets and Liabilities and Other Assets and Liabilities</t>
  </si>
  <si>
    <t>The gross amounts recognized, gross amounts offset,
and net amounts presented in the consolidated balance sheets
regarding to derivative assets and liabilities and other assets and
liabilities as of March 31, 2018 and September 30, 2018
are as follows. March 31, 2018
Millions of
yen
Gross
amounts recognized Gross
amounts offset in the consolidated balance sheets Net
amounts presented in the consolidated balance sheets
Gross amounts not offset in the
Net amount
Financial instruments Collateral received/pledged
Derivative assets ¥ 21,831 ¥ (2,105 ) ¥ 19,726 ¥ (820 ) ¥ (6,497 ) ¥ 12,409
Reverse repurchase, securities borrowing, and similar arrangements
*2 5,784 (5,590 ) 194 0 0 194
Total assets ¥ 27,615 ¥ (7,695 ) ¥ 19,920 ¥ (820 ) ¥ (6,497 ) ¥ 12,603
Derivative liabilities ¥ 12,400 ¥ (2,105 ) ¥ 10,295 ¥ 0 ¥ (180 ) ¥ 10,115
Repurchase, securities lending, and similar arrangements *2 5,590 (5,590 ) 0 0 0 0
Total liabilities ¥ 17,990 ¥ (7,695 ) ¥ 10,295 ¥ 0 ¥ (180 ) ¥ 10,115
September 30, 2018
Millions of
yen
Gross amounts recognized
Gross amounts offset in the consolidated balance sheets Net
amounts presented in the consolidated balance sheets Gross
amounts not offset in the Net
amount
Financial instruments Collateral received/pledged
Derivative assets ¥ 13,498 ¥ (670 ) ¥ 12,828 ¥ (216 ) ¥ 0 ¥ 12,612
Reverse repurchase, securities borrowing, and similar arrangements
*2 829 (829 ) 0 0 0 0
Total assets ¥ 14,327 ¥ (1,499 ) ¥ 12,828 ¥ (216 ) ¥ 0 ¥ 12,612
Derivative liabilities ¥ 28,795 ¥ (670 ) ¥ 28,125 ¥ (2,649 ) ¥ (1,509 ) ¥ 23,967
Repurchase, securities lending, and similar arrangements *2 1,425 (829 ) 596 0 0 596
Total liabilities ¥ 30,220 ¥ (1,499 ) ¥ 28,721 ¥ (2,649 ) ¥ (1,509 ) ¥ 24,563
*1
The balances related to enforceable master netting
agreements or similar agreements which were not offset in the
consolidated balance sheets.
*2
Reverse repurchase agreements and securities
borrowing, and similar transactions are reported within other
assets in the consolidated balance sheets. Repurchase agreements
and securities lending, and similar transactions are reported
within other liabilities in the consolidated balance sheets.</t>
  </si>
  <si>
    <t>Estimated Fair Value of Financial Instruments (Tables)</t>
  </si>
  <si>
    <t>Information about Carrying Amount of Financial Instruments Reported in Consolidated Balance Sheets and Related Market or Fair Value</t>
  </si>
  <si>
    <t>The following information is provided to help
readers gain an understanding of the relationship between carrying
amount of financial instruments reported in the Company’s
consolidated balance sheets and the related market or fair
value. The disclosures do not include investment in direct
financing leases, investment in affiliates, pension obligations and
insurance contracts and reinsurance contracts except for those
classified as investment contracts. March 31, 2018
Millions of
yen
Carrying amount Estimated fair value Level 1 Level 2 Level 3
Assets:
Cash and cash equivalents ¥ 1,321,241 ¥ 1,321,241 ¥ 1,321,241 ¥ 0 ¥ 0
Restricted cash 83,876 83,876 83,876 0 0
Installment loans (net of allowance for probable loan losses) 2,779,186 2,788,069 0 139,416 2,648,653
Trading securities 422,053 422,053 35,766 386,287 0
Investment in securities:
Practicable to estimate fair value 1,167,247 1,194,180 65,716 969,668 158,796
Not practicable to estimate fair value *1 140,155 140,155 0 0 0
Other Assets:
Time deposits 3,378 3,378 0 3,378 0
Derivative assets *2 19,726 19,726 0 0 0
Reinsurance recoverables (Investment contracts) 51,351 52,015 0 0 52,015
Liabilities:
Short-term debt ¥ 306,754 ¥ 306,754 ¥ 0 ¥ 306,754 ¥ 0
Deposits 1,757,462 1,759,248 0 1,759,248 0
Policy liabilities and Policy account balances (Investment
contracts) 275,507 275,979 0 0 275,979
Long-term debt 3,826,504 3,830,529 0 922,319 2,908,210
Other Liabilities:
Derivative liabilities *2 10,295 10,295 0 0 0
*1
The fair value of investment securities of
¥140,155 million was not estimated, as it was not
practicable.
*2
It represents the amount after offset under
counterparty netting of derivative assets and liabilities. For the
information of input level before netting, see Note 3 “Fair
Value Measurements.”
September 30, 2018
Millions of yen
Carrying amount Estimated fair value Level 1 Level 2 Level 3
Assets:
Cash and cash equivalents ¥ 1,140,901 ¥ 1,140,901 ¥ 1,140,901 ¥
0 ¥
0
Restricted cash 113,872 113,872 113,872 0 0
Installment loans (net of allowance for probable loan losses) 3,034,786 3,052,369 0 150,435 2,901,934
Equity securities *1 462,480 462,480 76,321 341,600 44,559
Trading debt securities 24,560 24,560 0 24,560 0
Available-for-sale 1,137,081 1,137,081 21,661 992,872 122,548
Held-to-maturity 114,288 137,868 0 116,250 21,618
Other Assets:
Time deposits 4,119 4,119 0 4,119 0
Derivative assets *2 12,828 12,828 0 0 0
Reinsurance recoverables (Investment contracts) 50,805 51,340 0 0 51,340
Liabilities:
Short-term debt ¥ 324,464 ¥ 324,464 ¥ 0 ¥ 324,464 ¥ 0
Deposits 1,724,360 1,726,529 0 1,726,529 0
Policy liabilities and Policy account balances (Investment
contracts) 269,255 269,419 0 0 269,419
Long-term debt 3,861,037 3,847,882 0 1,075,943 2,771,939
Other Liabilities:
Derivative liabilities *2 28,125 28,125 0 0 0
*1
The amount of ¥14,813 million of
investment funds measured at net asset value per share is not
included.
*2
It represents the amount after offset under
counterparty netting of derivative assets and liabilities. For the
information of input level before netting, see Note 3 “Fair
Value Measurements.”</t>
  </si>
  <si>
    <t>Commitments, Guarantees and Contingent Liabilities (Tables)</t>
  </si>
  <si>
    <t>Minimum Future Rentals on Non-Cancelable Operating Leases</t>
  </si>
  <si>
    <t>The minimum future rentals on non-cancelable
Millions of yen
March 31, 2018 September 30, 2018
Within one year ¥ 7,939 ¥ 8,072
More than one year 59,732 56,802
Total ¥ 67,671 ¥ 64,874</t>
  </si>
  <si>
    <t>Amounts Due of Certain Computer Systems Operated and Maintained under Non-cancelable Contracts with Third-party Service Providers</t>
  </si>
  <si>
    <t>As of March 31, 2018 and September 30,
2018, the amounts due are as follows:
Millions of yen
March 31, 2018 September 30, 2018
Within one year ¥ 5,280 ¥ 3,855
More than one year 6,550 4,230
Total ¥ 11,830 ¥ 8,085</t>
  </si>
  <si>
    <t>Summary of Potential Future Payments, Book Value Recorded as Guarantee Liabilities of Guarantee Contracts Outstanding and Maturity of Longest Guarantee Contracts</t>
  </si>
  <si>
    <t>The following table represents the summary of
potential future payments, book value recorded as guarantee
liabilities of the guarantee contracts outstanding and maturity of
the longest guarantee contracts as of March 31, 2018 and
September 30, 2018:
March 31,
2018 September 30,
2018
Millions of
yen Fiscal year Millions of
yen Fiscal year
Guarantees Potential future payment Book value of guarantee liabilities
Maturity of the longest contract Potential future payment Book value of guarantee liabilities
Maturity of the longest contract
Corporate loans ¥ 488,297 ¥ 7,294 2025 ¥ 492,542 ¥ 6,862 2026
Transferred loans 166,906 1,227 2058 181,041 1,329 2058
Consumer loans 297,153 37,596 2029 331,804 40,794 2029
Housing loans 28,408 5,021 2048 17,528 4,872 2048
Other 615 230 2025 552 243 2024
Total ¥ 981,379 ¥ 51,368 — ¥ 1,023,467 ¥ 54,100 —</t>
  </si>
  <si>
    <t>Assets Provided as Collateral for Short-Term and Long-Term Debt Payables to Financial Institutions</t>
  </si>
  <si>
    <t>Other than the assets of the consolidated VIEs
pledged as collateral for financing described in Note 9
“Variable Interest Entities”, the Company and certain
subsidiaries provide the following assets as collateral for the
short-term and long-term debt payables to financial institutions as
of March 31, 2018 and September 30, 2018:
Millions of yen
March 31, 2018 September 30, 2018
Minimum lease payments, loans and investment in operating
leases ¥ 91,819 ¥ 131,067
Investment in securities 159,475 148,209
Property under facility operations 31,627 31,961
Other assets and other 27,022 29,608
Total ¥ 309,943 ¥ 340,845</t>
  </si>
  <si>
    <t>Segment Information (Tables)</t>
  </si>
  <si>
    <t>Financial Information of Segments</t>
  </si>
  <si>
    <t xml:space="preserve">Financial information of the segments for the six
months ended September 30, 2017 is as follows:
Millions of yen
Corporate Financial Services Maintenance Leasing Real Investment and Operation Retail Overseas Business Total
Segment revenues ¥ 54,059 ¥ 137,156 ¥ 95,755 ¥ 774,474 ¥ 219,505 ¥ 240,242 ¥ 1,521,191
Segment profits 22,049 20,438 43,991 38,927 42,950 81,395 249,750
Financial information of the segments for the six
months ended September 30, 2018 is as follows:
Millions of yen
Corporate Financial Services Maintenance Leasing Real Investment and Operation Retail Overseas Business Total
Segment revenues ¥ 51,067 ¥ 141,642 ¥ 113,527 ¥ 499,007 ¥ 221,735 ¥ 238,763 ¥ 1,265,741
Segment profits 16,788 20,583 44,183 24,871 49,175 67,716 223,316
Financial information of the segments for the three
months ended September 30, 2017 is as follows:
Millions of yen
Corporate Financial Services Maintenance Leasing Real Investment and Operation Retail Overseas Business Total
Segment revenues ¥ 28,603 ¥ 68,810 ¥ 49,235 ¥ 351,917 ¥ 106,908 ¥ 123,210 ¥ 728,683
Segment profits 11,824 10,544 11,158 22,270 20,936 38,596 115,328
Financial information of the segments for the three
months ended September 30, 2018 is as follows:
Millions of yen
Corporate Financial Services Maintenance Leasing Real Investment and Operation Retail Overseas Business Total
Segment revenues ¥ 26,063 ¥ 71,784 ¥ 59,003 ¥ 264,489 ¥ 118,920 ¥ 120,284 ¥ 660,543
Segment profits 8,968 10,887 21,964 12,966 27,390 27,710 109,885
Segment assets information as of March 31,
2018 and September 30, 2018 is as follows:
Millions of yen
Corporate Financial Services Maintenance Leasing Real Investment and Operation Retail Overseas Business Total
March 31, 2018 ¥ 991,818 ¥ 847,190 ¥ 620,238 ¥ 856,348 ¥ 3,174,505 ¥ 2,608,819 ¥ 9,098,918
September 30, 2018 966,357 859,007 577,414 893,067 3,368,956 2,955,727 9,620,528 </t>
  </si>
  <si>
    <t>Reconciliation of Segment Totals to Consolidated Financial Statement Amounts</t>
  </si>
  <si>
    <t>The reconciliation of segment totals to
consolidated financial statement amounts is as follows:
Millions of yen
Six months ended Six months ended
Segment revenues:
Total revenues for segments ¥ 1,521,191 ¥ 1,265,741
Revenues related to corporate assets 6,949 6,732
Revenues from inter-segment transactions (10,344 ) (10,459 )
Total consolidated revenues ¥ 1,517,796 ¥ 1,262,014
Segment profits:
Total profits for segments ¥ 249,750 ¥ 223,316
Corporate profits (losses) (569 ) (4,163 )
Net income attributable to the noncontrolling interests and net
income attributable to the redeemable noncontrolling interests 3,431 1,792
Total consolidated income before income taxes ¥ 252,612 ¥ 220,945
Millions of yen
Three months ended Three months ended
Segment revenues:
Total revenues for segments ¥ 728,683 ¥ 660,543
Revenues related to corporate assets 2,850 2,966
Revenues from inter-segment transactions (6,034 ) (5,412 )
Total consolidated revenues ¥ 725,499 ¥ 658,097
Segment profits:
Total profits for segments ¥ 115,328 ¥ 109,885
Corporate profits (losses) (529 ) (1,575 )
Net income attributable to the noncontrolling interests and net
income attributable to the redeemable noncontrolling interests 2,202 1,681
Total consolidated income before income taxes ¥ 117,001 ¥ 109,991
Millions of yen
March 31, 2018 September 30, 2018
Segment assets:
Total assets for segments ¥ 9,098,918 ¥ 9,620,528
Cash and cash equivalents, restricted cash 1,405,117 1,254,773
Allowance for doubtful receivables on direct financing leases and
probable loan losses (54,672 ) (55,840 )
Trade notes, accounts and other receivable 294,773 275,520
Other corporate assets 681,846 683,563
Total consolidated assets ¥ 11,425,982 ¥ 11,778,544</t>
  </si>
  <si>
    <t>Geographical Revenues and Income before Income Taxes</t>
  </si>
  <si>
    <t>The following information represents geographical
revenues and income before income taxes, which are attributed to
geographic areas, based on the country location of the Company and
its subsidiaries. For the six months ended September 30,
2017
Millions of yen
Six months ended September 30, 2017
Japan The Americas *1
Other *2 Total
Total Revenues ¥ 1,270,724 ¥ 107,847 ¥ 139,225 ¥ 1,517,796
Income before Income Taxes 168,992 40,427 43,193 252,612
For the six months ended September 30,
2018
Millions of yen
Six months ended September 30, 2018
Japan The Americas *1
Other *2 Total
Total Revenues ¥ 1,025,293 ¥ 99,000 ¥ 137,721 ¥ 1,262,014
Income before Income Taxes 154,142 43,964 22,839 220,945
For the three months ended September 30,
2017
Millions of yen
Three months ended September 30, 2017
Japan The Americas *1
Other *2 Total
Total Revenues ¥ 600,013 ¥ 53,063 ¥ 72,423 ¥ 725,499
Income before Income Taxes 76,594 21,113 19,294 117,001
For the three months ended September 30,
2018
Millions of yen
Three months ended September 30, 2018
Japan The Americas *1
Other *2 Total
Total Revenues ¥ 539,887 ¥ 50,410 ¥ 67,800 ¥ 658,097
Income before Income Taxes 83,879 15,096 11,016 109,991
*1
Mainly the United States
*2
Mainly Asia, Europe, Australasia and Middle
East</t>
  </si>
  <si>
    <t>Disaggregation of Revenues for Revenues From Contracts With Customers, by Goods and Services Category and Geographical Location</t>
  </si>
  <si>
    <t>Disaggregation of revenues for revenues from
contracts with customers, by goods and services category and
geographical location is as follows: For the six months ended September 30,
2018
Millions of yen
Six months ended September 30,
2018
Reportable segments Corporate revenue and intersegment transactions Total revenues
Corporate Financial Services Maintenance Leasing Real Investment and Operation Retail Overseas Business Total
Goods and services category
Sale of goods ¥ 2,004 ¥ 2,397 ¥ 2,773 ¥ 277,607 ¥ 0 ¥ 2,115 ¥ 286,896 ¥ 1,015 ¥ 287,911
Real estate sales 0 0 93 42,601 0 156 42,850 0 42,850
Asset management and servicing 0 0 2,879 235 84 95,508 98,706 (55 ) 98,651
Automobile related services 245 29,632 0 93 0 8,404 38,374 (175 ) 38,199
Facilities operation 0 0 52,764 0 0 1,967 54,731 0 54,731
Environment and energy related services 1,691 0 122 65,362 0 576 67,751 (416 ) 67,335
Real estate management and brokerage 0 0 988 51,988 0 0 52,976 (1,890 ) 51,086
Real estate contract work 0 0 0 32,040 0 0 32,040 0 32,040
Other 18,517 4,515 1,398 19,630 1,476 8,999 54,535 18 54,553
Total revenues from contracts with customers ¥ 22,457 ¥ 36,544 ¥ 61,017 ¥ 489,556 ¥ 1,560 ¥ 117,725 ¥ 728,859 ¥ (1,503 ) ¥ 727,356
Geographical location
Japan 22,457 36,344 61,017 489,209 1,560 2,878 613,465 (0 ) 613,465
The Americas 0 0 0 0 0 59,185 59,185 0 59,185
Other 0 200 0 347 0 55,662 56,209 (1,503 ) 54,706
Total revenues from contracts with customers 22,457 36,544 61,017 489,556 1,560 117,725 728,859 (1,503 ) 727,356
Other revenues * 28,610 105,098 52,510 9,451 220,175 121,038 536,882 (2,224 ) 534,658
Segment revenues
/Total revenues ¥ 51,067 ¥ 141,642 ¥ 113,527 ¥ 499,007 ¥ 221,735 ¥ 238,763 ¥ 1,265,741 ¥ (3,727 ) ¥ 1,262,014
For the three months ended September 30,
2018
Millions of yen
Three months ended September 30,
2018
Reportable segments Corporate revenue and intersegment transactions Total revenues
Corporate Financial Services Maintenance Leasing Real Investment and Operation Retail Overseas Business Total
Goods and services category
Sale of goods ¥ 968 ¥ 1,329 ¥ 1,501 ¥ 146,108 ¥ 0 ¥ 1,048 ¥ 150,954 ¥ 530 ¥ 151,484
Real estate sales 0 0 0 24,772 0 50 24,822 0 24,822
Asset management and servicing 0 0 1,479 118 40 47,497 49,134 (41 ) 49,093
Automobile related services 123 14,453 0 42 0 4,224 18,842 (81 ) 18,761
Facilities operation 0 0 27,468 0 0 1,037 28,505 (0 ) 28,505
Environment and energy related services 840 0 63 34,572 0 343 35,818 (216 ) 35,602
Real estate management and brokerage 0 0 455 26,114 0 0 26,569 (1,033 ) 25,536
Real estate contract work 0 0 0 18,728 0 0 18,728 0 18,728
Other 9,484 2,272 771 9,628 794 4,805 27,754 (779 ) 26,975
Total revenues from contracts with customers ¥ 11,415 ¥ 18,054 ¥ 31,737 ¥ 260,082 ¥ 834 ¥ 59,004 ¥ 381,126 ¥ (1,620 ) ¥ 379,506
Geographical location
Japan 11,415 17,924 31,737 259,735 834 1,606 323,251 (694 ) 322,557
The Americas 0 0 0 0 0 29,925 29,925 0 29,925
Other 0 130 0 347 0 27,473 27,950 (926 ) 27,024
Total revenues from contracts with customers 11,415 18,054 31,737 260,082 834 59,004 381,126 (1,620 ) 379,506
Other revenues * 14,648 53,730 27,266 4,407 118,086 61,280 279,417 (826 ) 278,591
Segment revenues
/Total revenues ¥ 26,063 ¥ 71,784 ¥ 59,003 ¥ 264,489 ¥ 118,920 ¥ 120,284 ¥ 660,543 ¥ (2,446 ) ¥ 658,097
*
Other revenues include revenues that are not in the
scope of ASC 606 (“Revenue from Contracts with
Customers”), such as life insurance premiums and related
investment income, operating leases, finance revenues that include
interest income, and others.</t>
  </si>
  <si>
    <t>Overview of Accounting Principles Utilized - Additional Information (Detail)</t>
  </si>
  <si>
    <t>Goodwill | Maximum</t>
  </si>
  <si>
    <t>Significant Accounting Policies [Line Items]</t>
  </si>
  <si>
    <t>Goodwill amortization period</t>
  </si>
  <si>
    <t>20 years</t>
  </si>
  <si>
    <t>Significant Accounting and Reporting Policies - Additional Information (Detail) - JPY (¥) ¥ in Millions</t>
  </si>
  <si>
    <t>A maximum lag period of recognizing the results of subsidiaries and affiliates</t>
  </si>
  <si>
    <t>3 months</t>
  </si>
  <si>
    <t>Investment in operating leases less accumulated depreciation</t>
  </si>
  <si>
    <t>Effective tax rate</t>
  </si>
  <si>
    <t>30.40%</t>
  </si>
  <si>
    <t>32.90%</t>
  </si>
  <si>
    <t>29.10%</t>
  </si>
  <si>
    <t>National corporation tax</t>
  </si>
  <si>
    <t>24.00%</t>
  </si>
  <si>
    <t>Inhabitant tax</t>
  </si>
  <si>
    <t>4.00%</t>
  </si>
  <si>
    <t>Deductible enterprise tax</t>
  </si>
  <si>
    <t>Statutory income tax rate</t>
  </si>
  <si>
    <t>31.50%</t>
  </si>
  <si>
    <t>31.70%</t>
  </si>
  <si>
    <t>Increase in additional paid-in capital had such stock splits made prior to October 1, 2001</t>
  </si>
  <si>
    <t>Loans held for sale in installment loans</t>
  </si>
  <si>
    <t>Loans held for sale measured at fair value</t>
  </si>
  <si>
    <t>Residential condominiums under development</t>
  </si>
  <si>
    <t>Finished goods</t>
  </si>
  <si>
    <t>Write-down on residential condominiums under development</t>
  </si>
  <si>
    <t>Goodwill</t>
  </si>
  <si>
    <t>Other intangible assets</t>
  </si>
  <si>
    <t>Increase (decrease) in retained earnings</t>
  </si>
  <si>
    <t>Increase (decrease) in accumulated other comprehensive income</t>
  </si>
  <si>
    <t>Increase (decrease) in cash and cash equivalents and restricted cash</t>
  </si>
  <si>
    <t>Accounting standards update 2014-09</t>
  </si>
  <si>
    <t>Accounting standards update 2016-01</t>
  </si>
  <si>
    <t>Accounting standards update 2016-16</t>
  </si>
  <si>
    <t>Accounting Standards Update 2016-18 [Member]</t>
  </si>
  <si>
    <t>Restatement Adjustment</t>
  </si>
  <si>
    <t>Accumulated depreciation</t>
  </si>
  <si>
    <t>Minimum</t>
  </si>
  <si>
    <t>Income tax settlement by tax authority</t>
  </si>
  <si>
    <t>50.00%</t>
  </si>
  <si>
    <t>Fair Value Measurements (Recorded Amounts of Major Financial Assets and Liabilities Measured at Fair Value on Recurring Basis) (Detail) - JPY (¥) ¥ in Millions</t>
  </si>
  <si>
    <t>Fair Value, Assets and Liabilities Measured on Recurring Basis [Line Items]</t>
  </si>
  <si>
    <t>Fair value measured on recurring basis investments</t>
  </si>
  <si>
    <t>Derivative assets, gross amounts recognized</t>
  </si>
  <si>
    <t>Derivative assets, gross amounts offset in the consolidated balance sheets, assets</t>
  </si>
  <si>
    <t>Derivative assets, net amounts presented in the consolidated balance sheets, assets</t>
  </si>
  <si>
    <t>Derivative liabilities, gross amounts recognized</t>
  </si>
  <si>
    <t>Derivative liabilities, gross amounts offset in the consolidated balance sheets, liabilities</t>
  </si>
  <si>
    <t>Derivative liabilities, net amounts presented in the consolidated balance sheets, liabilities</t>
  </si>
  <si>
    <t>Fair Value, Measurements, Recurring</t>
  </si>
  <si>
    <t>[1]</t>
  </si>
  <si>
    <t>Total financial assets</t>
  </si>
  <si>
    <t>Total financial liabilities</t>
  </si>
  <si>
    <t>Interest rate swap agreements | Fair Value, Measurements, Recurring</t>
  </si>
  <si>
    <t>Futures, foreign exchange contracts | Fair Value, Measurements, Recurring</t>
  </si>
  <si>
    <t>Equity securities | Fair Value, Measurements, Recurring</t>
  </si>
  <si>
    <t>[2],[3]</t>
  </si>
  <si>
    <t>Investment funds | Equity securities</t>
  </si>
  <si>
    <t>Options held/written and other | Fair Value, Measurements, Recurring</t>
  </si>
  <si>
    <t>Reinsurance Recoverable</t>
  </si>
  <si>
    <t>Reinsurance Recoverable | Fair Value, Measurements, Recurring</t>
  </si>
  <si>
    <t>[4]</t>
  </si>
  <si>
    <t>[5]</t>
  </si>
  <si>
    <t>Credit derivatives held/written | Fair Value, Measurements, Recurring</t>
  </si>
  <si>
    <t>Variable Annuity and Variable Life Insurance Contracts</t>
  </si>
  <si>
    <t>Variable Annuity and Variable Life Insurance Contracts | Fair Value, Measurements, Recurring</t>
  </si>
  <si>
    <t>[6]</t>
  </si>
  <si>
    <t>[7]</t>
  </si>
  <si>
    <t>Loans Held-for-Sale | Fair Value, Measurements, Recurring</t>
  </si>
  <si>
    <t>[8]</t>
  </si>
  <si>
    <t>[9]</t>
  </si>
  <si>
    <t>Trading securities | Fair Value, Measurements, Recurring</t>
  </si>
  <si>
    <t>Available-for-sale securities | Fair Value, Measurements, Recurring</t>
  </si>
  <si>
    <t>Available-for-sale securities | Corporate debt securities | Fair Value, Measurements, Recurring</t>
  </si>
  <si>
    <t>[10]</t>
  </si>
  <si>
    <t>Available-for-sale securities | Equity securities</t>
  </si>
  <si>
    <t>Available-for-sale securities | Equity securities | Fair Value, Measurements, Recurring</t>
  </si>
  <si>
    <t>[11]</t>
  </si>
  <si>
    <t>Available-for-sale securities | Japanese and foreign government bond securities | Fair Value, Measurements, Recurring</t>
  </si>
  <si>
    <t>[12]</t>
  </si>
  <si>
    <t>Available-for-sale securities | Japanese prefectural and foreign municipal bond securities | Fair Value, Measurements, Recurring</t>
  </si>
  <si>
    <t>Available-for-sale securities | Specified bonds issued by SPEs in Japan | Fair Value, Measurements, Recurring</t>
  </si>
  <si>
    <t>Available-for-sale securities | CMBS and RMBS in the Americas | Fair Value, Measurements, Recurring</t>
  </si>
  <si>
    <t>Available-for-sale securities | Other asset-backed securities and debt securities | Fair Value, Measurements, Recurring</t>
  </si>
  <si>
    <t>Other securities</t>
  </si>
  <si>
    <t>Other securities | Fair Value, Measurements, Recurring</t>
  </si>
  <si>
    <t>Other securities | Investment funds | Fair Value, Measurements, Recurring</t>
  </si>
  <si>
    <t>[13]</t>
  </si>
  <si>
    <t>Trading Debt Securities | Fair Value, Measurements, Recurring</t>
  </si>
  <si>
    <t>Available-for-sale Debt Securities | Fair Value, Measurements, Recurring</t>
  </si>
  <si>
    <t>Available-for-sale Debt Securities | Corporate debt securities | Fair Value, Measurements, Recurring</t>
  </si>
  <si>
    <t>[14]</t>
  </si>
  <si>
    <t>Available-for-sale Debt Securities | Japanese and foreign government bond securities | Fair Value, Measurements, Recurring</t>
  </si>
  <si>
    <t>Available-for-sale Debt Securities | Japanese prefectural and foreign municipal bond securities | Fair Value, Measurements, Recurring</t>
  </si>
  <si>
    <t>Available-for-sale Debt Securities | Specified bonds issued by SPEs in Japan | Fair Value, Measurements, Recurring</t>
  </si>
  <si>
    <t>Available-for-sale Debt Securities | CMBS and RMBS in the Americas | Fair Value, Measurements, Recurring</t>
  </si>
  <si>
    <t>Available-for-sale Debt Securities | Other asset-backed securities and debt securities | Fair Value, Measurements, Recurring</t>
  </si>
  <si>
    <t>Foreign currency swap agreements | Fair Value, Measurements, Recurring</t>
  </si>
  <si>
    <t>[15]</t>
  </si>
  <si>
    <t>Level 1 | Fair Value, Measurements, Recurring</t>
  </si>
  <si>
    <t>Level 1 | Interest rate swap agreements | Fair Value, Measurements, Recurring</t>
  </si>
  <si>
    <t>Level 1 | Futures, foreign exchange contracts | Fair Value, Measurements, Recurring</t>
  </si>
  <si>
    <t>Level 1 | Equity securities | Fair Value, Measurements, Recurring</t>
  </si>
  <si>
    <t>Level 1 | Options held/written and other | Fair Value, Measurements, Recurring</t>
  </si>
  <si>
    <t>Level 1 | Reinsurance Recoverable | Fair Value, Measurements, Recurring</t>
  </si>
  <si>
    <t>Level 1 | Credit derivatives held/written | Fair Value, Measurements, Recurring</t>
  </si>
  <si>
    <t>Level 1 | Variable Annuity and Variable Life Insurance Contracts | Fair Value, Measurements, Recurring</t>
  </si>
  <si>
    <t>Level 1 | Loans Held-for-Sale | Fair Value, Measurements, Recurring</t>
  </si>
  <si>
    <t>Level 1 | Trading securities | Fair Value, Measurements, Recurring</t>
  </si>
  <si>
    <t>Level 1 | Available-for-sale securities | Fair Value, Measurements, Recurring</t>
  </si>
  <si>
    <t>Level 1 | Available-for-sale securities | Corporate debt securities | Fair Value, Measurements, Recurring</t>
  </si>
  <si>
    <t>Level 1 | Available-for-sale securities | Equity securities | Fair Value, Measurements, Recurring</t>
  </si>
  <si>
    <t>Level 1 | Available-for-sale securities | Japanese and foreign government bond securities | Fair Value, Measurements, Recurring</t>
  </si>
  <si>
    <t>Level 1 | Available-for-sale securities | Japanese prefectural and foreign municipal bond securities | Fair Value, Measurements, Recurring</t>
  </si>
  <si>
    <t>Level 1 | Available-for-sale securities | Specified bonds issued by SPEs in Japan | Fair Value, Measurements, Recurring</t>
  </si>
  <si>
    <t>Level 1 | Available-for-sale securities | CMBS and RMBS in the Americas | Fair Value, Measurements, Recurring</t>
  </si>
  <si>
    <t>Level 1 | Available-for-sale securities | Other asset-backed securities and debt securities | Fair Value, Measurements, Recurring</t>
  </si>
  <si>
    <t>Level 1 | Other securities | Fair Value, Measurements, Recurring</t>
  </si>
  <si>
    <t>Level 1 | Other securities | Investment funds | Fair Value, Measurements, Recurring</t>
  </si>
  <si>
    <t>Level 1 | Trading Debt Securities | Fair Value, Measurements, Recurring</t>
  </si>
  <si>
    <t>Level 1 | Available-for-sale Debt Securities | Fair Value, Measurements, Recurring</t>
  </si>
  <si>
    <t>Level 1 | Available-for-sale Debt Securities | Corporate debt securities | Fair Value, Measurements, Recurring</t>
  </si>
  <si>
    <t>Level 1 | Available-for-sale Debt Securities | Japanese and foreign government bond securities | Fair Value, Measurements, Recurring</t>
  </si>
  <si>
    <t>Level 1 | Available-for-sale Debt Securities | Japanese prefectural and foreign municipal bond securities | Fair Value, Measurements, Recurring</t>
  </si>
  <si>
    <t>Level 1 | Available-for-sale Debt Securities | Specified bonds issued by SPEs in Japan | Fair Value, Measurements, Recurring</t>
  </si>
  <si>
    <t>Level 1 | Available-for-sale Debt Securities | CMBS and RMBS in the Americas | Fair Value, Measurements, Recurring</t>
  </si>
  <si>
    <t>Level 1 | Available-for-sale Debt Securities | Other asset-backed securities and debt securities | Fair Value, Measurements, Recurring</t>
  </si>
  <si>
    <t>Level 1 | Foreign currency swap agreements | Fair Value, Measurements, Recurring</t>
  </si>
  <si>
    <t>Level 2 | Fair Value, Measurements, Recurring</t>
  </si>
  <si>
    <t>Level 2 | Interest rate swap agreements | Fair Value, Measurements, Recurring</t>
  </si>
  <si>
    <t>Level 2 | Futures, foreign exchange contracts | Fair Value, Measurements, Recurring</t>
  </si>
  <si>
    <t>Level 2 | Equity securities | Fair Value, Measurements, Recurring</t>
  </si>
  <si>
    <t>Level 2 | Options held/written and other | Fair Value, Measurements, Recurring</t>
  </si>
  <si>
    <t>Level 2 | Reinsurance Recoverable | Fair Value, Measurements, Recurring</t>
  </si>
  <si>
    <t>Level 2 | Credit derivatives held/written | Fair Value, Measurements, Recurring</t>
  </si>
  <si>
    <t>Level 2 | Variable Annuity and Variable Life Insurance Contracts | Fair Value, Measurements, Recurring</t>
  </si>
  <si>
    <t>Level 2 | Loans Held-for-Sale | Fair Value, Measurements, Recurring</t>
  </si>
  <si>
    <t>Level 2 | Trading securities | Fair Value, Measurements, Recurring</t>
  </si>
  <si>
    <t>Level 2 | Available-for-sale securities | Fair Value, Measurements, Recurring</t>
  </si>
  <si>
    <t>Level 2 | Available-for-sale securities | Corporate debt securities | Fair Value, Measurements, Recurring</t>
  </si>
  <si>
    <t>Level 2 | Available-for-sale securities | Equity securities | Fair Value, Measurements, Recurring</t>
  </si>
  <si>
    <t>Level 2 | Available-for-sale securities | Japanese and foreign government bond securities | Fair Value, Measurements, Recurring</t>
  </si>
  <si>
    <t>Level 2 | Available-for-sale securities | Japanese prefectural and foreign municipal bond securities | Fair Value, Measurements, Recurring</t>
  </si>
  <si>
    <t>Level 2 | Available-for-sale securities | Specified bonds issued by SPEs in Japan | Fair Value, Measurements, Recurring</t>
  </si>
  <si>
    <t>Level 2 | Available-for-sale securities | CMBS and RMBS in the Americas | Fair Value, Measurements, Recurring</t>
  </si>
  <si>
    <t>Level 2 | Available-for-sale securities | Other asset-backed securities and debt securities | Fair Value, Measurements, Recurring</t>
  </si>
  <si>
    <t>Level 2 | Other securities | Fair Value, Measurements, Recurring</t>
  </si>
  <si>
    <t>Level 2 | Other securities | Investment funds | Fair Value, Measurements, Recurring</t>
  </si>
  <si>
    <t>Level 2 | Trading Debt Securities | Fair Value, Measurements, Recurring</t>
  </si>
  <si>
    <t>Level 2 | Available-for-sale Debt Securities | Fair Value, Measurements, Recurring</t>
  </si>
  <si>
    <t>Level 2 | Available-for-sale Debt Securities | Corporate debt securities | Fair Value, Measurements, Recurring</t>
  </si>
  <si>
    <t>Level 2 | Available-for-sale Debt Securities | Japanese and foreign government bond securities | Fair Value, Measurements, Recurring</t>
  </si>
  <si>
    <t>Level 2 | Available-for-sale Debt Securities | Japanese prefectural and foreign municipal bond securities | Fair Value, Measurements, Recurring</t>
  </si>
  <si>
    <t>Level 2 | Available-for-sale Debt Securities | Specified bonds issued by SPEs in Japan | Fair Value, Measurements, Recurring</t>
  </si>
  <si>
    <t>Level 2 | Available-for-sale Debt Securities | CMBS and RMBS in the Americas | Fair Value, Measurements, Recurring</t>
  </si>
  <si>
    <t>Level 2 | Available-for-sale Debt Securities | Other asset-backed securities and debt securities | Fair Value, Measurements, Recurring</t>
  </si>
  <si>
    <t>Level 2 | Foreign currency swap agreements | Fair Value, Measurements, Recurring</t>
  </si>
  <si>
    <t>Level 3 | Fair Value, Measurements, Recurring</t>
  </si>
  <si>
    <t>Level 3 | Interest rate swap agreements | Fair Value, Measurements, Recurring</t>
  </si>
  <si>
    <t>Level 3 | Futures, foreign exchange contracts | Fair Value, Measurements, Recurring</t>
  </si>
  <si>
    <t>Level 3 | Equity securities | Fair Value, Measurements, Recurring</t>
  </si>
  <si>
    <t>Level 3 | Options held/written and other | Fair Value, Measurements, Recurring</t>
  </si>
  <si>
    <t>Level 3 | Reinsurance Recoverable | Fair Value, Measurements, Recurring</t>
  </si>
  <si>
    <t>Level 3 | Credit derivatives held/written | Fair Value, Measurements, Recurring</t>
  </si>
  <si>
    <t>Level 3 | Variable Annuity and Variable Life Insurance Contracts | Fair Value, Measurements, Recurring</t>
  </si>
  <si>
    <t>Level 3 | Loans Held-for-Sale | Fair Value, Measurements, Recurring</t>
  </si>
  <si>
    <t>Level 3 | Trading securities | Fair Value, Measurements, Recurring</t>
  </si>
  <si>
    <t>Level 3 | Available-for-sale securities | Fair Value, Measurements, Recurring</t>
  </si>
  <si>
    <t>Level 3 | Available-for-sale securities | Corporate debt securities | Fair Value, Measurements, Recurring</t>
  </si>
  <si>
    <t>Level 3 | Available-for-sale securities | Equity securities | Fair Value, Measurements, Recurring</t>
  </si>
  <si>
    <t>Level 3 | Available-for-sale securities | Japanese and foreign government bond securities | Fair Value, Measurements, Recurring</t>
  </si>
  <si>
    <t>Level 3 | Available-for-sale securities | Japanese prefectural and foreign municipal bond securities | Fair Value, Measurements, Recurring</t>
  </si>
  <si>
    <t>Level 3 | Available-for-sale securities | Specified bonds issued by SPEs in Japan | Fair Value, Measurements, Recurring</t>
  </si>
  <si>
    <t>Level 3 | Available-for-sale securities | CMBS and RMBS in the Americas | Fair Value, Measurements, Recurring</t>
  </si>
  <si>
    <t>Level 3 | Available-for-sale securities | Other asset-backed securities and debt securities | Fair Value, Measurements, Recurring</t>
  </si>
  <si>
    <t>Level 3 | Other securities | Fair Value, Measurements, Recurring</t>
  </si>
  <si>
    <t>Level 3 | Other securities | Investment funds | Fair Value, Measurements, Recurring</t>
  </si>
  <si>
    <t>Level 3 | Trading Debt Securities | Fair Value, Measurements, Recurring</t>
  </si>
  <si>
    <t>Level 3 | Available-for-sale Debt Securities | Fair Value, Measurements, Recurring</t>
  </si>
  <si>
    <t>Level 3 | Available-for-sale Debt Securities | Corporate debt securities | Fair Value, Measurements, Recurring</t>
  </si>
  <si>
    <t>Level 3 | Available-for-sale Debt Securities | Japanese and foreign government bond securities | Fair Value, Measurements, Recurring</t>
  </si>
  <si>
    <t>Level 3 | Available-for-sale Debt Securities | Japanese prefectural and foreign municipal bond securities | Fair Value, Measurements, Recurring</t>
  </si>
  <si>
    <t>Level 3 | Available-for-sale Debt Securities | Specified bonds issued by SPEs in Japan | Fair Value, Measurements, Recurring</t>
  </si>
  <si>
    <t>Level 3 | Available-for-sale Debt Securities | CMBS and RMBS in the Americas | Fair Value, Measurements, Recurring</t>
  </si>
  <si>
    <t>Level 3 | Available-for-sale Debt Securities | Other asset-backed securities and debt securities | Fair Value, Measurements, Recurring</t>
  </si>
  <si>
    <t>Level 3 | Foreign currency swap agreements | Fair Value, Measurements, Recurring</t>
  </si>
  <si>
    <t>It represents the amount offset under counterparty netting of derivative assets and liabilities.</t>
  </si>
  <si>
    <t>[2]</t>
  </si>
  <si>
    <t>Certain subsidiaries elected the fair value option for certain investments in investment funds included in equity securities. Included in "Gains on investment securities and dividends" in the consolidated statements of income were gains of ¥641 million and ¥387 million from the change in the fair value of those investments for the six and three months ended September 30, 2018. The amount of aggregate fair value elected the fair value option was ¥5,751 million as of September 30, 2018.</t>
  </si>
  <si>
    <t>[3]</t>
  </si>
  <si>
    <t>The amount of ¥14,813 million of investments funds measured at net asset value per share is not included.</t>
  </si>
  <si>
    <t>Certain subsidiaries elected the fair value option for certain reinsurance contracts held. The fair value of the reinsurance contracts elected for the fair value option in other assets was ¥11,121 million as of September 30, 2018. For the effect of changes in the fair value of those reinsurance contracts on earnings during the six and three months ended September 30, 2018, see Note 16 "Life Insurance Operations."</t>
  </si>
  <si>
    <t>Certain subsidiaries elected the fair value option for certain reinsurance contracts held. The fair value of the reinsurance contracts elected for the fair value option in other assets was ¥15,008 million as of March 31, 2018. For the effect of changes in the fair value of those reinsurance contracts on earnings during the six and three months ended September 30, 2017, see Note 16 "Life Insurance Operations."</t>
  </si>
  <si>
    <t>Certain subsidiaries elected the fair value option for the entire variable annuity and variable life insurance contracts held in order to match the earnings recognized for the changes in the fair value of policy liabilities and policy account balances with earnings recognized for gains or losses from the investment assets managed on behalf of variable annuity and variable life policyholders, derivative contracts and the changes in the fair value of reinsurance contracts. The fair value of the variable annuity and variable life insurance contracts elected for the fair value option in policy liabilities and policy account balances was ¥405,705 million as of September 30, 2018. For the effect of changes in the fair value of the variable annuity and variable life insurance contracts on earnings during the six and three months ended September 30, 2018, see Note 16 "Life Insurance Operations."</t>
  </si>
  <si>
    <t>Certain subsidiaries elected the fair value option for the entire variable annuity and variable life insurance contracts held in order to match the earnings recognized for the changes in the fair value of policy liabilities and policy account balances with earnings recognized for gains or losses from the investment assets managed on behalf of variable annuity and variable life policyholders, derivative contracts and the changes in the fair value of reinsurance contracts. The fair value of the variable annuity and variable life insurance contracts elected for the fair value option in policy liabilities and policy account balances was ¥444,010 million as of March 31, 2018. For the effect of changes in the fair value of the variable annuity and variable life insurance contracts on earnings during the six and three months ended September 30, 2017, see Note 16 "Life Insurance Operations."</t>
  </si>
  <si>
    <t>A certain subsidiary elected the fair value option on the loans held for sale. These loans are multi-family and seniors housing loans and are sold to Federal National Mortgage Association ("Fannie Mae") or institutional investors. Included in "Other (income) and expense, net" in the consolidated statements of income were gains of ¥201 million and ¥18 million from the change in the fair value of the loans for the six and three months ended September 30, 2018. No gains or losses were recognized in earnings during the six months ended September 30, 2018 attributable to changes in instrument-specific credit risk. The amounts of aggregate unpaid principal balance and aggregate fair value of the loans held for sale as of September 30, 2018, were ¥30,571 million and ¥31,196 million, respectively, and the amount of the aggregate fair value exceeded the amount of aggregate unpaid principal balance by ¥625 million. As of September 30, 2018, there were no loans that are 90 days or more past due or, in non-accrual status.</t>
  </si>
  <si>
    <t>A certain subsidiary elected the fair value option on the loans held for sale. These loans are multi-family and seniors housing loans and are sold to Federal National Mortgage Association ("Fannie Mae") or institutional investors. Included in "Other (income) and expense, net" in the consolidated statements of income were a loss of ¥577 million and a gain of ¥5 million from the change in the fair value of the loans for the six and three months ended September 30, 2017. No gains or losses were recognized in earnings during the six months ended September 30, 2017 attributable to changes in instrument-specific credit risk. The amounts of aggregate unpaid principal balance and aggregate fair value of the loans held for sale as of March 31, 2018, were ¥16,873 million and ¥17,260 million, respectively, and the amount of the aggregate fair value exceeded the amount of aggregate unpaid principal balance by ¥387 million. As of March 31, 2018, there were no loans that are 90 days or more past due or, in non-accrual status.</t>
  </si>
  <si>
    <t>A certain subsidiary elected the fair value option for investments in foreign corporate debt securities included in available-for-sale securities. Included in "Gains on investment securities and dividends" in the consolidated statements of income were losses of ¥63 million and ¥24 million from the change in the fair value of those investments for the six and three months ended September 30, 2017. The amount of aggregate fair value elected the fair value option was ¥8,882 million as of March 31, 2018.</t>
  </si>
  <si>
    <t>A certain subsidiary elected the fair value option for certain investments in equity securities included in available-for-sale securities. Included in "Gains on investment securities and dividends" in the consolidated statements of income were gains of ¥881 million and ¥574 million from the change in the fair value of those investments for the six and three months ended September 30, 2017. The amount of aggregate fair value elected the fair value option was ¥22,365 million as of March 31, 2018.</t>
  </si>
  <si>
    <t>A certain subsidiary elected the fair value option for investments in foreign government bond securities included in available-for-sale securities. Included in "Gains on investment securities and dividends" in the consolidated statements of income were gains of ¥3 million and ¥12 million from the change in the fair value of those investments for the six and three months ended September 30, 2017. The amount of aggregate fair value elected the fair value option was ¥719 million as of March 31, 2018.</t>
  </si>
  <si>
    <t>Certain subsidiaries elected the fair value option for certain investments in investment funds included in other securities. Included in "Gains on investment securities and dividends" in the consolidated statements of income were gains of ¥665 million and ¥342 million from the change in the fair value of those investments for the six and three months ended September 30, 2017. The amount of aggregate fair value elected the fair value option was ¥5,665 million as of March 31, 2018.</t>
  </si>
  <si>
    <t>A certain subsidiary elected the fair value option for investments in foreign corporate debt securities included in available-for-sale debt securities. Included in "Gains on investment securities and dividends" in the consolidated statements of income were gains of ¥257 million and ¥218 million from the change in the fair value of those investments for the six and three months ended September 30, 2018. The amount of aggregate fair value elected the fair value option was ¥17,595 million as of September 30, 2018.</t>
  </si>
  <si>
    <t>It represents the amount after offset under counterparty netting of derivative assets and liabilities. For the information of input level before netting, see Note 3 "Fair Value Measurements."</t>
  </si>
  <si>
    <t>Fair Value Measurements (Recorded Amounts of Major Financial Assets and Liabilities Measured at Fair Value on Recurring Basis) (Parenthetical) (Detail) - JPY (¥) ¥ in Millions</t>
  </si>
  <si>
    <t>Aggregate loan fair value</t>
  </si>
  <si>
    <t>Foreign Corporate Debt Securities | Available-for-sale securities</t>
  </si>
  <si>
    <t>Gains (losses) from change in fair value</t>
  </si>
  <si>
    <t>Investment funds | Other securities</t>
  </si>
  <si>
    <t>Equity securities | Available-for-sale securities</t>
  </si>
  <si>
    <t>Equity securities | Investment funds</t>
  </si>
  <si>
    <t>Foreign government bond securities | Available-for-sale securities</t>
  </si>
  <si>
    <t>Gains (losses) from changes in instrument-specific credit risk</t>
  </si>
  <si>
    <t>Aggregate unpaid loan principal balance</t>
  </si>
  <si>
    <t>Amount by which aggregate fair value of loan exceeds aggregate unpaid principal balance</t>
  </si>
  <si>
    <t>Fair Value, Measurements, Recurring | Loans Held-for-Sale</t>
  </si>
  <si>
    <t>Fair Value, Measurements, Recurring | Available-for-sale securities</t>
  </si>
  <si>
    <t>Fair Value, Measurements, Recurring | Other securities</t>
  </si>
  <si>
    <t>Fair Value, Measurements, Recurring | Available-for-sale Debt Securities</t>
  </si>
  <si>
    <t>Fair Value, Measurements, Recurring | Investment funds | Other securities</t>
  </si>
  <si>
    <t>Fair Value, Measurements, Recurring | Reinsurance Recoverable</t>
  </si>
  <si>
    <t>Fair Value, Measurements, Recurring | Variable Annuity and Variable Life Insurance Contracts</t>
  </si>
  <si>
    <t>Fair Value, Measurements, Recurring | Foreign Corporate Debt Securities | Available-for-sale Debt Securities</t>
  </si>
  <si>
    <t>Fair Value, Measurements, Recurring | Equity securities</t>
  </si>
  <si>
    <t>[8],[9]</t>
  </si>
  <si>
    <t>Fair Value, Measurements, Recurring | Equity securities | Available-for-sale securities</t>
  </si>
  <si>
    <t>Fair Value, Measurements, Recurring | Foreign government bond securities | Available-for-sale Debt Securities</t>
  </si>
  <si>
    <t>Estimated fair value | Investment in securities</t>
  </si>
  <si>
    <t>Investment funds</t>
  </si>
  <si>
    <t>Fair Value Measurements (Reconciliation of Financial Assets and Liabilities Measured at Fair Value on Recurring Basis Using Significant Unobservable Inputs) (Detail) - JPY (¥) ¥ in Millions</t>
  </si>
  <si>
    <t>Fair Value, Assets Measured on Recurring Basis, Unobservable Input Reconciliation [Line Items]</t>
  </si>
  <si>
    <t>Beginning Balance</t>
  </si>
  <si>
    <t>Ending Balance</t>
  </si>
  <si>
    <t>Equity securities</t>
  </si>
  <si>
    <t>Gains or losses (realized/ unrealized), included in earnings</t>
  </si>
  <si>
    <t>Gains or losses (realized/ unrealized), included in other comprehensive income</t>
  </si>
  <si>
    <t>Gains or losses (realized/ unrealized), total</t>
  </si>
  <si>
    <t>Purchases</t>
  </si>
  <si>
    <t>Sales</t>
  </si>
  <si>
    <t>Settlements</t>
  </si>
  <si>
    <t>Transfers in and/or out of Level 3 (net)</t>
  </si>
  <si>
    <t>Change in unrealized gains or losses included in earnings for assets and liabilities still held at the end of period</t>
  </si>
  <si>
    <t>Reinsurance Recoverable | Other assets</t>
  </si>
  <si>
    <t>[3],[7]</t>
  </si>
  <si>
    <t>[4],[7]</t>
  </si>
  <si>
    <t>[1],[8]</t>
  </si>
  <si>
    <t>[5],[8]</t>
  </si>
  <si>
    <t>[1],[7]</t>
  </si>
  <si>
    <t>[2],[8]</t>
  </si>
  <si>
    <t>[6],[8]</t>
  </si>
  <si>
    <t>[2],[7]</t>
  </si>
  <si>
    <t>Insurance Contract, Rights and Obligations</t>
  </si>
  <si>
    <t>Available-for-sale Debt Securities</t>
  </si>
  <si>
    <t>Available-for-sale Debt Securities | Corporate debt securities</t>
  </si>
  <si>
    <t>Available-for-sale Debt Securities | Specified bonds issued by SPEs in Japan</t>
  </si>
  <si>
    <t>Available-for-sale Debt Securities | CMBS and RMBS in the Americas</t>
  </si>
  <si>
    <t>Available-for-sale Debt Securities | Other asset-backed securities and debt securities</t>
  </si>
  <si>
    <t>Derivative Financial Instruments, Assets and Liabilities</t>
  </si>
  <si>
    <t>Derivative Financial Instruments, Assets and Liabilities | Options held/written and other</t>
  </si>
  <si>
    <t>Available-for-sale securities</t>
  </si>
  <si>
    <t>Available-for-sale securities | Corporate debt securities</t>
  </si>
  <si>
    <t>Available-for-sale securities | Specified bonds issued by SPEs in Japan</t>
  </si>
  <si>
    <t>Available-for-sale securities | CMBS and RMBS in the Americas</t>
  </si>
  <si>
    <t>Available-for-sale securities | Other asset-backed securities and debt securities</t>
  </si>
  <si>
    <t>Other securities | Investment funds</t>
  </si>
  <si>
    <t>Principally, gains and losses from available-for-sale debt securities are included in "Gains on investment securities and dividends", "Write-downs of securities" or "Life insurance premiums and related investment income"; equity securities are included in "Gains on investment securities and dividends" and derivative assets and liabilities (net) are included in "Other (income) and expense, net" and gains and losses from accounts payable are included in "Other (income) and expense, net" respectively. Additionally, for available-for-sale debt securities, amortization of interest recognized in finance revenues is included in these columns.</t>
  </si>
  <si>
    <t>Unrealized gains and losses from available-for-sale debt securities are included in "Unrealized gains (losses) on investment in securities" and "Foreign currency translation adjustments", unrealized gains and losses from equity securities are included mainly in "Foreign currency translation adjustments", unrealized gains and losses from variable annuity and variable life insurance contracts are included in "Debt valuation adjustments."</t>
  </si>
  <si>
    <t>Increases resulting from an acquisition of a subsidiary and insurance contracts ceded to reinsurance companies are included.</t>
  </si>
  <si>
    <t>Decreases resulting from the receipts of reimbursements for benefits, and decreases resulting from insurance payouts to variable annuity and variable life policyholders due to death, surrender and maturity of the investment period are included.</t>
  </si>
  <si>
    <t>Principally, gains and losses from available-for-sale securities are included in "Gains on investment securities and dividends", "Write-downs of securities" or "Life insurance premiums and related investment income"; other securities are included in "Gains on investment securities and dividends" and derivative assets and liabilities (net) are included in "Other (income) and expense, net" and gains and losses from accounts payable are included in "Other (income) and expense, net" respectively. Additionally, for available-for-sale securities, amortization of interest recognized in finance revenues is included in these columns.</t>
  </si>
  <si>
    <t>Unrealized gains and losses from available-for-sale securities are included in "Unrealized gains (losses) on investment in securities" and "Foreign currency translation adjustments." Additionally, unrealized gains and losses from other securities are included mainly in "Foreign currency translation adjustments."</t>
  </si>
  <si>
    <t>"Included in earnings" in the above table includes changes in the fair value of reinsurance contracts recorded in "Life insurance costs" and reinsurance premiums, net of reinsurance benefits received, recorded in "Life insurance premiums and related investment income."</t>
  </si>
  <si>
    <t>"Included in earnings" in the above table is recorded in "Life insurance costs" and includes changes in the fair value of policy liabilities and policy account balances resulting from gains or losses on the underlying investment assets managed on behalf of variable annuity and variable life policyholders, and the changes in the minimum guarantee risks relating to variable annuity and variable life insurance contracts as well as insurance costs recognized for insurance and annuity payouts as a result of insured events.</t>
  </si>
  <si>
    <t>Fair Value Measurements - Additional Information (Detail) - JPY (¥)</t>
  </si>
  <si>
    <t>Fair Value Asset And Liabilities Measured On Recurring Basis [Line Items]</t>
  </si>
  <si>
    <t>Transfers in or out of Level 3</t>
  </si>
  <si>
    <t>Fair Value Measurements (Recorded Amounts of Major Assets Measured at Fair Value on Nonrecurring Basis) (Detail) - Fair Value, Measurements, Nonrecurring - JPY (¥) ¥ in Millions</t>
  </si>
  <si>
    <t>Fair Value, Assets and Liabilities Measured on Recurring and Nonrecurring Basis [Line Items]</t>
  </si>
  <si>
    <t>Assets measured at fair value on a nonrecurring basis</t>
  </si>
  <si>
    <t>Real Estate Collateral Dependent Loans</t>
  </si>
  <si>
    <t>Investment in Operating Leases and Properties under Facility Operations</t>
  </si>
  <si>
    <t>Certain Investment in Affiliates</t>
  </si>
  <si>
    <t>Level 1 | Real Estate Collateral Dependent Loans</t>
  </si>
  <si>
    <t>Level 1 | Investment in Operating Leases and Properties under Facility Operations</t>
  </si>
  <si>
    <t>Level 1 | Certain Investment in Affiliates</t>
  </si>
  <si>
    <t>Level 2 | Real Estate Collateral Dependent Loans</t>
  </si>
  <si>
    <t>Level 2 | Investment in Operating Leases and Properties under Facility Operations</t>
  </si>
  <si>
    <t>Level 2 | Certain Investment in Affiliates</t>
  </si>
  <si>
    <t>Level 3 | Real Estate Collateral Dependent Loans</t>
  </si>
  <si>
    <t>Level 3 | Investment in Operating Leases and Properties under Facility Operations</t>
  </si>
  <si>
    <t>Level 3 | Certain Investment in Affiliates</t>
  </si>
  <si>
    <t>Fair Value Measurements (Information about Valuation Techniques and Significant Unobservable Inputs Used in Valuation of Level Three Assets and Liabilities Measured at Fair Value on Recurring Basis) (Detail) - JPY (¥) ¥ in Millions</t>
  </si>
  <si>
    <t>12 Months Ended</t>
  </si>
  <si>
    <t>Jun. 30, 2018</t>
  </si>
  <si>
    <t>Jun. 30, 2017</t>
  </si>
  <si>
    <t>Fair Value</t>
  </si>
  <si>
    <t>Derivative assets</t>
  </si>
  <si>
    <t>Appraisals/Broker Quotes Valuation Technique</t>
  </si>
  <si>
    <t>Valuation Technique(s)</t>
  </si>
  <si>
    <t>Appraisals/Broker quotes</t>
  </si>
  <si>
    <t>Investment funds | Equity securities | Discounted Cash Flows Valuation Technique</t>
  </si>
  <si>
    <t xml:space="preserve">Discounted cash flows </t>
  </si>
  <si>
    <t>Significant Unobservable Inputs</t>
  </si>
  <si>
    <t xml:space="preserve">Discount rate </t>
  </si>
  <si>
    <t>Weighted Average Discount Rate</t>
  </si>
  <si>
    <t>9.80%</t>
  </si>
  <si>
    <t>Investment funds | Equity securities | Appraisals/Broker Quotes Valuation Technique</t>
  </si>
  <si>
    <t>-</t>
  </si>
  <si>
    <t>Investment funds | Equity securities | Internal Cash Flows Valuation Technique</t>
  </si>
  <si>
    <t xml:space="preserve">Internal cash flows </t>
  </si>
  <si>
    <t>10.00%</t>
  </si>
  <si>
    <t>Reinsurance Recoverable | Mortality Rate</t>
  </si>
  <si>
    <t xml:space="preserve">Mortality rate </t>
  </si>
  <si>
    <t>1.30%</t>
  </si>
  <si>
    <t>1.10%</t>
  </si>
  <si>
    <t>Reinsurance Recoverable | Lapse Rate</t>
  </si>
  <si>
    <t xml:space="preserve">Lapse rate </t>
  </si>
  <si>
    <t>17.50%</t>
  </si>
  <si>
    <t>Reinsurance Recoverable | Annuitization Rate</t>
  </si>
  <si>
    <t>Annuitization rate (guaranteed minimum annuity benefit)</t>
  </si>
  <si>
    <t xml:space="preserve">Annuitization rate (guaranteed minimum annuity benefit) </t>
  </si>
  <si>
    <t>99.40%</t>
  </si>
  <si>
    <t>99.10%</t>
  </si>
  <si>
    <t>Reinsurance Recoverable | Discounted Cash Flows Valuation Technique</t>
  </si>
  <si>
    <t>0.10%</t>
  </si>
  <si>
    <t>[1],[2]</t>
  </si>
  <si>
    <t>Variable Annuity and Variable Life Insurance Contracts | Mortality Rate</t>
  </si>
  <si>
    <t>1.20%</t>
  </si>
  <si>
    <t>Variable Annuity and Variable Life Insurance Contracts | Lapse Rate</t>
  </si>
  <si>
    <t>17.30%</t>
  </si>
  <si>
    <t>17.10%</t>
  </si>
  <si>
    <t>Variable Annuity and Variable Life Insurance Contracts | Annuitization Rate</t>
  </si>
  <si>
    <t>78.50%</t>
  </si>
  <si>
    <t>79.40%</t>
  </si>
  <si>
    <t>Variable Annuity and Variable Life Insurance Contracts | Discounted Cash Flows Valuation Technique</t>
  </si>
  <si>
    <t>Available-for-sale securities | Corporate debt securities | Discounted Cash Flows Valuation Technique</t>
  </si>
  <si>
    <t>0.90%</t>
  </si>
  <si>
    <t>Available-for-sale securities | Specified bonds issued by SPEs in Japan | Appraisals/Broker Quotes Valuation Technique</t>
  </si>
  <si>
    <t>Available-for-sale securities | CMBS and RMBS in the Americas | Probability of Default</t>
  </si>
  <si>
    <t xml:space="preserve">Probability of default </t>
  </si>
  <si>
    <t>3.20%</t>
  </si>
  <si>
    <t>Available-for-sale securities | CMBS and RMBS in the Americas | Discounted Cash Flows Valuation Technique</t>
  </si>
  <si>
    <t>17.60%</t>
  </si>
  <si>
    <t>Available-for-sale securities | Other asset-backed securities and debt securities | Probability of Default</t>
  </si>
  <si>
    <t>1.00%</t>
  </si>
  <si>
    <t>Available-for-sale securities | Other asset-backed securities and debt securities | Discounted Cash Flows Valuation Technique</t>
  </si>
  <si>
    <t>Available-for-sale securities | Other asset-backed securities and debt securities | Appraisals/Broker Quotes Valuation Technique</t>
  </si>
  <si>
    <t>Other securities | Investment funds | Discounted Cash Flows Valuation Technique</t>
  </si>
  <si>
    <t>8.30%</t>
  </si>
  <si>
    <t>Other securities | Investment funds | Appraisals/Broker Quotes Valuation Technique</t>
  </si>
  <si>
    <t>Other securities | Investment funds | Internal Cash Flows Valuation Technique</t>
  </si>
  <si>
    <t>9.90%</t>
  </si>
  <si>
    <t>Derivative assets | Discounted Cash Flows Valuation Technique</t>
  </si>
  <si>
    <t>3.40%</t>
  </si>
  <si>
    <t>8.00%</t>
  </si>
  <si>
    <t>Available-for-sale Debt Securities | Corporate debt securities | Discounted Cash Flows Valuation Technique</t>
  </si>
  <si>
    <t>Available-for-sale Debt Securities | Specified bonds issued by SPEs in Japan | Appraisals/Broker Quotes Valuation Technique</t>
  </si>
  <si>
    <t>Available-for-sale Debt Securities | CMBS and RMBS in the Americas | Probability of Default</t>
  </si>
  <si>
    <t>5.90%</t>
  </si>
  <si>
    <t>Available-for-sale Debt Securities | CMBS and RMBS in the Americas | Discounted Cash Flows Valuation Technique</t>
  </si>
  <si>
    <t>Available-for-sale Debt Securities | Other asset-backed securities and debt securities | Probability of Default</t>
  </si>
  <si>
    <t>Available-for-sale Debt Securities | Other asset-backed securities and debt securities | Discounted Cash Flows Valuation Technique</t>
  </si>
  <si>
    <t>8.80%</t>
  </si>
  <si>
    <t>Available-for-sale Debt Securities | Other asset-backed securities and debt securities | Appraisals/Broker Quotes Valuation Technique</t>
  </si>
  <si>
    <t>Minimum | Investment funds | Equity securities | Discounted Cash Flows Valuation Technique</t>
  </si>
  <si>
    <t>3.80%</t>
  </si>
  <si>
    <t>Minimum | Investment funds | Equity securities | Internal Cash Flows Valuation Technique</t>
  </si>
  <si>
    <t>0.00%</t>
  </si>
  <si>
    <t>Minimum | Reinsurance Recoverable | Mortality Rate</t>
  </si>
  <si>
    <t>Minimum | Reinsurance Recoverable | Lapse Rate</t>
  </si>
  <si>
    <t>1.50%</t>
  </si>
  <si>
    <t>Minimum | Reinsurance Recoverable | Annuitization Rate</t>
  </si>
  <si>
    <t>Minimum | Reinsurance Recoverable | Discounted Cash Flows Valuation Technique</t>
  </si>
  <si>
    <t>Minimum | Variable Annuity and Variable Life Insurance Contracts | Mortality Rate</t>
  </si>
  <si>
    <t>Minimum | Variable Annuity and Variable Life Insurance Contracts | Lapse Rate</t>
  </si>
  <si>
    <t>Minimum | Variable Annuity and Variable Life Insurance Contracts | Annuitization Rate</t>
  </si>
  <si>
    <t>Minimum | Variable Annuity and Variable Life Insurance Contracts | Discounted Cash Flows Valuation Technique</t>
  </si>
  <si>
    <t>Minimum | Available-for-sale securities | Corporate debt securities | Discounted Cash Flows Valuation Technique</t>
  </si>
  <si>
    <t>0.20%</t>
  </si>
  <si>
    <t>Minimum | Available-for-sale securities | CMBS and RMBS in the Americas | Probability of Default</t>
  </si>
  <si>
    <t>Minimum | Available-for-sale securities | CMBS and RMBS in the Americas | Discounted Cash Flows Valuation Technique</t>
  </si>
  <si>
    <t>6.40%</t>
  </si>
  <si>
    <t>Minimum | Available-for-sale securities | Other asset-backed securities and debt securities | Probability of Default</t>
  </si>
  <si>
    <t>0.60%</t>
  </si>
  <si>
    <t>Minimum | Available-for-sale securities | Other asset-backed securities and debt securities | Discounted Cash Flows Valuation Technique</t>
  </si>
  <si>
    <t>Minimum | Other securities | Investment funds | Discounted Cash Flows Valuation Technique</t>
  </si>
  <si>
    <t>Minimum | Other securities | Investment funds | Internal Cash Flows Valuation Technique</t>
  </si>
  <si>
    <t>Minimum | Derivative assets | Discounted Cash Flows Valuation Technique</t>
  </si>
  <si>
    <t>Minimum | Available-for-sale Debt Securities | Corporate debt securities | Discounted Cash Flows Valuation Technique</t>
  </si>
  <si>
    <t>Minimum | Available-for-sale Debt Securities | CMBS and RMBS in the Americas | Probability of Default</t>
  </si>
  <si>
    <t>Minimum | Available-for-sale Debt Securities | CMBS and RMBS in the Americas | Discounted Cash Flows Valuation Technique</t>
  </si>
  <si>
    <t>Minimum | Available-for-sale Debt Securities | Other asset-backed securities and debt securities | Probability of Default</t>
  </si>
  <si>
    <t>Minimum | Available-for-sale Debt Securities | Other asset-backed securities and debt securities | Discounted Cash Flows Valuation Technique</t>
  </si>
  <si>
    <t>Maximum | Investment funds | Equity securities | Discounted Cash Flows Valuation Technique</t>
  </si>
  <si>
    <t>11.40%</t>
  </si>
  <si>
    <t>Maximum | Investment funds | Equity securities | Internal Cash Flows Valuation Technique</t>
  </si>
  <si>
    <t>65.00%</t>
  </si>
  <si>
    <t>Maximum | Reinsurance Recoverable | Mortality Rate</t>
  </si>
  <si>
    <t>100.00%</t>
  </si>
  <si>
    <t>Maximum | Reinsurance Recoverable | Lapse Rate</t>
  </si>
  <si>
    <t>30.00%</t>
  </si>
  <si>
    <t>Maximum | Reinsurance Recoverable | Annuitization Rate</t>
  </si>
  <si>
    <t>Maximum | Reinsurance Recoverable | Discounted Cash Flows Valuation Technique</t>
  </si>
  <si>
    <t>0.50%</t>
  </si>
  <si>
    <t>0.40%</t>
  </si>
  <si>
    <t>Maximum | Variable Annuity and Variable Life Insurance Contracts | Mortality Rate</t>
  </si>
  <si>
    <t>Maximum | Variable Annuity and Variable Life Insurance Contracts | Lapse Rate</t>
  </si>
  <si>
    <t>54.00%</t>
  </si>
  <si>
    <t>Maximum | Variable Annuity and Variable Life Insurance Contracts | Annuitization Rate</t>
  </si>
  <si>
    <t>Maximum | Variable Annuity and Variable Life Insurance Contracts | Discounted Cash Flows Valuation Technique</t>
  </si>
  <si>
    <t>Maximum | Available-for-sale securities | Corporate debt securities | Discounted Cash Flows Valuation Technique</t>
  </si>
  <si>
    <t>1.70%</t>
  </si>
  <si>
    <t>Maximum | Available-for-sale securities | CMBS and RMBS in the Americas | Probability of Default</t>
  </si>
  <si>
    <t>24.70%</t>
  </si>
  <si>
    <t>Maximum | Available-for-sale securities | CMBS and RMBS in the Americas | Discounted Cash Flows Valuation Technique</t>
  </si>
  <si>
    <t>20.00%</t>
  </si>
  <si>
    <t>Maximum | Available-for-sale securities | Other asset-backed securities and debt securities | Probability of Default</t>
  </si>
  <si>
    <t>1.60%</t>
  </si>
  <si>
    <t>Maximum | Available-for-sale securities | Other asset-backed securities and debt securities | Discounted Cash Flows Valuation Technique</t>
  </si>
  <si>
    <t>51.20%</t>
  </si>
  <si>
    <t>Maximum | Other securities | Investment funds | Discounted Cash Flows Valuation Technique</t>
  </si>
  <si>
    <t>11.60%</t>
  </si>
  <si>
    <t>Maximum | Other securities | Investment funds | Internal Cash Flows Valuation Technique</t>
  </si>
  <si>
    <t>40.00%</t>
  </si>
  <si>
    <t>Maximum | Derivative assets | Discounted Cash Flows Valuation Technique</t>
  </si>
  <si>
    <t>15.00%</t>
  </si>
  <si>
    <t>Maximum | Available-for-sale Debt Securities | Corporate debt securities | Discounted Cash Flows Valuation Technique</t>
  </si>
  <si>
    <t>Maximum | Available-for-sale Debt Securities | CMBS and RMBS in the Americas | Probability of Default</t>
  </si>
  <si>
    <t>14.50%</t>
  </si>
  <si>
    <t>Maximum | Available-for-sale Debt Securities | CMBS and RMBS in the Americas | Discounted Cash Flows Valuation Technique</t>
  </si>
  <si>
    <t>Maximum | Available-for-sale Debt Securities | Other asset-backed securities and debt securities | Probability of Default</t>
  </si>
  <si>
    <t>Maximum | Available-for-sale Debt Securities | Other asset-backed securities and debt securities | Discounted Cash Flows Valuation Technique</t>
  </si>
  <si>
    <t>Fair Value Measurements (Information about Valuation Techniques and Significant Unobservable Inputs Used in Valuation of Level Three Assets Measured at Fair Value on Nonrecurring Basis) (Detail) - JPY (¥) ¥ in Millions</t>
  </si>
  <si>
    <t>Real Estate Collateral Dependent Loans | Discounted Cash Flows Valuation Technique</t>
  </si>
  <si>
    <t>Range Discount Rate</t>
  </si>
  <si>
    <t>10.70%</t>
  </si>
  <si>
    <t>Real Estate Collateral Dependent Loans | Direct Capitalization Valuation Technique</t>
  </si>
  <si>
    <t xml:space="preserve">Direct capitalization </t>
  </si>
  <si>
    <t xml:space="preserve">Capitalization rate </t>
  </si>
  <si>
    <t>11.20%</t>
  </si>
  <si>
    <t>Real Estate Collateral Dependent Loans | Appraisals</t>
  </si>
  <si>
    <t>Appraisals</t>
  </si>
  <si>
    <t>Real Estate Collateral Dependent Loans | Weighted Average [Member] | Discounted Cash Flows Valuation Technique</t>
  </si>
  <si>
    <t>Real Estate Collateral Dependent Loans | Weighted Average [Member] | Direct Capitalization Valuation Technique</t>
  </si>
  <si>
    <t>Investment in operating leases and property under facility operations | Discounted Cash Flows Valuation Technique</t>
  </si>
  <si>
    <t>Investment in operating leases and property under facility operations | Appraisals</t>
  </si>
  <si>
    <t xml:space="preserve">Appraisals </t>
  </si>
  <si>
    <t xml:space="preserve">- </t>
  </si>
  <si>
    <t>Investment in operating leases and property under facility operations | Weighted Average [Member] | Discounted Cash Flows Valuation Technique</t>
  </si>
  <si>
    <t>Certain Investment in Affiliates | Discounted Cash Flows Valuation Technique</t>
  </si>
  <si>
    <t xml:space="preserve">Discounted cash flows  </t>
  </si>
  <si>
    <t xml:space="preserve">Discount rate   </t>
  </si>
  <si>
    <t>Certain Investment in Affiliates | Market Price Method</t>
  </si>
  <si>
    <t>Market price method</t>
  </si>
  <si>
    <t>Certain Investment in Affiliates | Business Enterprise Value Multiples</t>
  </si>
  <si>
    <t>Business enterprise value multiples</t>
  </si>
  <si>
    <t>Certain Investment in Affiliates | Weighted Average [Member] | Discounted Cash Flows Valuation Technique</t>
  </si>
  <si>
    <t>Level 3 | Certain Investment in Affiliates | Minimum | Discounted Cash Flows Valuation Technique</t>
  </si>
  <si>
    <t>9.30%</t>
  </si>
  <si>
    <t>Level 3 | Certain Investment in Affiliates | Maximum | Discounted Cash Flows Valuation Technique</t>
  </si>
  <si>
    <t>10.30%</t>
  </si>
  <si>
    <t>Acquisitions and Divestitures - Additional Information (Detail) - JPY (¥)</t>
  </si>
  <si>
    <t>Business Acquisition [Line Items]</t>
  </si>
  <si>
    <t>Acquisitions consideration, cost of acquired entity paid in cash</t>
  </si>
  <si>
    <t>Divestiture</t>
  </si>
  <si>
    <t>Divestiture | Investment and Operation Segment</t>
  </si>
  <si>
    <t>Divestiture | Overseas Business Segment</t>
  </si>
  <si>
    <t>Divestiture | Corporate Financial Services</t>
  </si>
  <si>
    <t>Revenues from Contracts with Customers - Summary of Revenues from Contracts with Customers, and Other Sources of Revenue (Detail) - JPY (¥) ¥ in Millions</t>
  </si>
  <si>
    <t>Revenues from contracts with customers</t>
  </si>
  <si>
    <t>Other revenues</t>
  </si>
  <si>
    <t>Other revenues include revenues that are not in the scope of ASC 606 ("Revenue from Contracts with Customers"), such as life insurance premiums and related investment income, operating leases, finance revenues that include interest income, and others.</t>
  </si>
  <si>
    <t>Revenues from Contracts with Customers - Balances from Contracts with Customers in Fee Business (Detail) - JPY (¥) ¥ in Millions</t>
  </si>
  <si>
    <t>Apr. 01, 2018</t>
  </si>
  <si>
    <t>Contract with Customer, Asset and Liability [Abstract]</t>
  </si>
  <si>
    <t>Contract assets (Included in Other Assets)</t>
  </si>
  <si>
    <t>Contract liabilities (Included in Other Liabilities)</t>
  </si>
  <si>
    <t>Revenues from Contracts with Customers - Additional Information (Detail) ¥ in Millions</t>
  </si>
  <si>
    <t>Sep. 30, 2018JPY (¥)</t>
  </si>
  <si>
    <t>Revenue From Contract With Customers [Line Items]</t>
  </si>
  <si>
    <t>Revenue included in contract liabilities</t>
  </si>
  <si>
    <t>Revenue remaining performance obligation</t>
  </si>
  <si>
    <t>Maximum</t>
  </si>
  <si>
    <t>Revenue remaining performance obligation expected timing of satisfaction, period</t>
  </si>
  <si>
    <t>10 years</t>
  </si>
  <si>
    <t>Credit Quality of Financing Receivables and the Allowance for Credit Losses (Information about Allowance for Credit Losses) (Detail) - JPY (¥) ¥ in Millions</t>
  </si>
  <si>
    <t>Financing Receivable, Allowance for Credit Losses [Line Items]</t>
  </si>
  <si>
    <t>Beginning balance</t>
  </si>
  <si>
    <t>Provision (Reversal)</t>
  </si>
  <si>
    <t>Charge-offs</t>
  </si>
  <si>
    <t>Recoveries</t>
  </si>
  <si>
    <t>Other</t>
  </si>
  <si>
    <t>Ending balance</t>
  </si>
  <si>
    <t>Allowance for credit losses, Individually Evaluated for Impairment</t>
  </si>
  <si>
    <t>Allowance for credit losses, Not Individually Evaluated for Impairment</t>
  </si>
  <si>
    <t>Financing receivables, Ending balance</t>
  </si>
  <si>
    <t>Financing receivables, Individually evaluated for impairment</t>
  </si>
  <si>
    <t>Financing receivables, Not individually evaluated for impairment</t>
  </si>
  <si>
    <t>Consumer borrowers</t>
  </si>
  <si>
    <t>Corporate borrowers</t>
  </si>
  <si>
    <t>Purchased loans</t>
  </si>
  <si>
    <t>Non-recourse Loans | Corporate borrowers</t>
  </si>
  <si>
    <t>Other loans | Corporate borrowers</t>
  </si>
  <si>
    <t>Direct Financing Leases</t>
  </si>
  <si>
    <t>Other mainly includes foreign currency translation adjustments.</t>
  </si>
  <si>
    <t>Other mainly includes foreign currency translation adjustments and a decrease in allowance related to sales of loans.</t>
  </si>
  <si>
    <t>Purchased loans represent loans with evidence of deterioration of credit quality since origination and for which it is probable at acquisition that collection of all contractually required payments from the debtors is unlikely.</t>
  </si>
  <si>
    <t>Credit Quality of Financing Receivables and the Allowance for Credit Losses (Information about Impaired Loans) (Detail) - JPY (¥) ¥ in Millions</t>
  </si>
  <si>
    <t>Financing Receivable, Impaired [Line Items]</t>
  </si>
  <si>
    <t>Loans Individually Evaluated for Impairment</t>
  </si>
  <si>
    <t>Unpaid Principal Balance</t>
  </si>
  <si>
    <t>Related Allowance</t>
  </si>
  <si>
    <t>Consumer - Housing loans | Consumer borrowers</t>
  </si>
  <si>
    <t>Consumer-Card loans | Consumer borrowers</t>
  </si>
  <si>
    <t>Consumer - Other | Consumer borrowers</t>
  </si>
  <si>
    <t>Non-recourse Loans | Corporate borrowers | Japan</t>
  </si>
  <si>
    <t>Non-recourse Loans | Corporate borrowers | The Americas</t>
  </si>
  <si>
    <t>Corporate Real Estate Companies Loans | Corporate borrowers</t>
  </si>
  <si>
    <t>Other-Entertainment industry | Corporate borrowers</t>
  </si>
  <si>
    <t>Other Corporate Loan | Corporate borrowers</t>
  </si>
  <si>
    <t>Impaired Financing Receivables with No Related Allowance</t>
  </si>
  <si>
    <t>Impaired Financing Receivables with No Related Allowance | Consumer borrowers</t>
  </si>
  <si>
    <t>Impaired Financing Receivables with No Related Allowance | Corporate borrowers</t>
  </si>
  <si>
    <t>Impaired Financing Receivables with No Related Allowance | Purchased loans</t>
  </si>
  <si>
    <t>Impaired Financing Receivables with No Related Allowance | Consumer - Housing loans | Consumer borrowers</t>
  </si>
  <si>
    <t>Impaired Financing Receivables with No Related Allowance | Consumer-Card loans | Consumer borrowers</t>
  </si>
  <si>
    <t>Impaired Financing Receivables with No Related Allowance | Consumer - Other | Consumer borrowers</t>
  </si>
  <si>
    <t>Impaired Financing Receivables with No Related Allowance | Non-recourse Loans | Corporate borrowers | Japan</t>
  </si>
  <si>
    <t>Impaired Financing Receivables with No Related Allowance | Non-recourse Loans | Corporate borrowers | The Americas</t>
  </si>
  <si>
    <t>Impaired Financing Receivables with No Related Allowance | Corporate Real Estate Companies Loans | Corporate borrowers</t>
  </si>
  <si>
    <t>Impaired Financing Receivables with No Related Allowance | Other-Entertainment industry | Corporate borrowers</t>
  </si>
  <si>
    <t>Impaired Financing Receivables with No Related Allowance | Other Corporate Loan | Corporate borrowers</t>
  </si>
  <si>
    <t>Impaired Financing Receivables with Related Allowance</t>
  </si>
  <si>
    <t>Impaired Financing Receivables with Related Allowance | Consumer borrowers</t>
  </si>
  <si>
    <t>Impaired Financing Receivables with Related Allowance | Corporate borrowers</t>
  </si>
  <si>
    <t>Impaired Financing Receivables with Related Allowance | Purchased loans</t>
  </si>
  <si>
    <t>Impaired Financing Receivables with Related Allowance | Consumer - Housing loans | Consumer borrowers</t>
  </si>
  <si>
    <t>Impaired Financing Receivables with Related Allowance | Consumer-Card loans | Consumer borrowers</t>
  </si>
  <si>
    <t>Impaired Financing Receivables with Related Allowance | Consumer - Other | Consumer borrowers</t>
  </si>
  <si>
    <t>Impaired Financing Receivables with Related Allowance | Non-recourse Loans | Corporate borrowers | Japan</t>
  </si>
  <si>
    <t>Impaired Financing Receivables with Related Allowance | Non-recourse Loans | Corporate borrowers | The Americas</t>
  </si>
  <si>
    <t>Impaired Financing Receivables with Related Allowance | Corporate Real Estate Companies Loans | Corporate borrowers</t>
  </si>
  <si>
    <t>Impaired Financing Receivables with Related Allowance | Other-Entertainment industry | Corporate borrowers</t>
  </si>
  <si>
    <t>Impaired Financing Receivables with Related Allowance | Other Corporate Loan | Corporate borrowers</t>
  </si>
  <si>
    <t>"With no related allowance recorded" represents impaired loans with no allowance for credit losses as all amounts are considered to be collectible.</t>
  </si>
  <si>
    <t>"With an allowance recorded" represents impaired loans with the allowance for credit losses as all or a part of the amounts are not considered to be collectible.</t>
  </si>
  <si>
    <t>Credit Quality of Financing Receivables and the Allowance for Credit Losses (Information about Average Recorded Investments in Impaired Loans and Interest Income) (Detail) - JPY (¥) ¥ in Millions</t>
  </si>
  <si>
    <t>Average recorded investments in impaired loans</t>
  </si>
  <si>
    <t>Interest income on impaired loans</t>
  </si>
  <si>
    <t>Interest on impaired loans collected in cash</t>
  </si>
  <si>
    <t>Consumer borrowers | Consumer - Housing loans</t>
  </si>
  <si>
    <t>Consumer borrowers | Consumer-Card loans</t>
  </si>
  <si>
    <t>Consumer borrowers | Consumer - Other</t>
  </si>
  <si>
    <t>Corporate borrowers | Non-recourse Loans | Japan</t>
  </si>
  <si>
    <t>Corporate borrowers | Non-recourse Loans | The Americas</t>
  </si>
  <si>
    <t>Corporate borrowers | Corporate Real Estate Companies Loans</t>
  </si>
  <si>
    <t>Corporate borrowers | Other-Entertainment industry</t>
  </si>
  <si>
    <t>Corporate borrowers | Other Corporate Loan</t>
  </si>
  <si>
    <t>Average balances are calculated on the basis of fiscal beginning and quarter-end balances.</t>
  </si>
  <si>
    <t>Credit Quality of Financing Receivables and the Allowance for Credit Losses (Information about Credit Quality Indicators) (Detail) - JPY (¥) ¥ in Millions</t>
  </si>
  <si>
    <t>Financing Receivable, Recorded Investment [Line Items]</t>
  </si>
  <si>
    <t>Financing receivable</t>
  </si>
  <si>
    <t>Direct Financing Leases | Japan</t>
  </si>
  <si>
    <t>Direct Financing Leases | Overseas</t>
  </si>
  <si>
    <t>Corporate borrowers | Non-recourse Loans</t>
  </si>
  <si>
    <t>Performing</t>
  </si>
  <si>
    <t>Performing | Direct Financing Leases</t>
  </si>
  <si>
    <t>Performing | Direct Financing Leases | Japan</t>
  </si>
  <si>
    <t>Performing | Direct Financing Leases | Overseas</t>
  </si>
  <si>
    <t>Performing | Consumer borrowers</t>
  </si>
  <si>
    <t>Performing | Consumer borrowers | Consumer - Housing loans</t>
  </si>
  <si>
    <t>Performing | Consumer borrowers | Consumer-Card loans</t>
  </si>
  <si>
    <t>Performing | Consumer borrowers | Consumer - Other</t>
  </si>
  <si>
    <t>Performing | Corporate borrowers</t>
  </si>
  <si>
    <t>Performing | Corporate borrowers | Non-recourse Loans | Japan</t>
  </si>
  <si>
    <t>Performing | Corporate borrowers | Non-recourse Loans | The Americas</t>
  </si>
  <si>
    <t>Performing | Corporate borrowers | Corporate Real Estate Companies Loans</t>
  </si>
  <si>
    <t>Performing | Corporate borrowers | Other-Entertainment industry</t>
  </si>
  <si>
    <t>Performing | Corporate borrowers | Other Corporate Loan</t>
  </si>
  <si>
    <t>Performing | Purchased loans</t>
  </si>
  <si>
    <t>Nonperforming Financing Receivable Individually Evaluated for Impairment</t>
  </si>
  <si>
    <t>Nonperforming Financing Receivable Individually Evaluated for Impairment | Direct Financing Leases</t>
  </si>
  <si>
    <t>Nonperforming Financing Receivable Individually Evaluated for Impairment | Direct Financing Leases | Japan</t>
  </si>
  <si>
    <t>Nonperforming Financing Receivable Individually Evaluated for Impairment | Direct Financing Leases | Overseas</t>
  </si>
  <si>
    <t>Nonperforming Financing Receivable Individually Evaluated for Impairment | Consumer borrowers</t>
  </si>
  <si>
    <t>Nonperforming Financing Receivable Individually Evaluated for Impairment | Consumer borrowers | Consumer - Housing loans</t>
  </si>
  <si>
    <t>Nonperforming Financing Receivable Individually Evaluated for Impairment | Consumer borrowers | Consumer-Card loans</t>
  </si>
  <si>
    <t>Nonperforming Financing Receivable Individually Evaluated for Impairment | Consumer borrowers | Consumer - Other</t>
  </si>
  <si>
    <t>Nonperforming Financing Receivable Individually Evaluated for Impairment | Corporate borrowers</t>
  </si>
  <si>
    <t>Nonperforming Financing Receivable Individually Evaluated for Impairment | Corporate borrowers | Non-recourse Loans | Japan</t>
  </si>
  <si>
    <t>Nonperforming Financing Receivable Individually Evaluated for Impairment | Corporate borrowers | Non-recourse Loans | The Americas</t>
  </si>
  <si>
    <t>Nonperforming Financing Receivable Individually Evaluated for Impairment | Corporate borrowers | Corporate Real Estate Companies Loans</t>
  </si>
  <si>
    <t>Nonperforming Financing Receivable Individually Evaluated for Impairment | Corporate borrowers | Other-Entertainment industry</t>
  </si>
  <si>
    <t>Nonperforming Financing Receivable Individually Evaluated for Impairment | Corporate borrowers | Other Corporate Loan</t>
  </si>
  <si>
    <t>Nonperforming Financing Receivable Individually Evaluated for Impairment | Purchased loans</t>
  </si>
  <si>
    <t>Nonperforming Financing Receivable more than 90 days Past Due Not Individually Evaluated for Impairment</t>
  </si>
  <si>
    <t>Nonperforming Financing Receivable more than 90 days Past Due Not Individually Evaluated for Impairment | Direct Financing Leases</t>
  </si>
  <si>
    <t>Nonperforming Financing Receivable more than 90 days Past Due Not Individually Evaluated for Impairment | Direct Financing Leases | Japan</t>
  </si>
  <si>
    <t>Nonperforming Financing Receivable more than 90 days Past Due Not Individually Evaluated for Impairment | Direct Financing Leases | Overseas</t>
  </si>
  <si>
    <t>Nonperforming Financing Receivable more than 90 days Past Due Not Individually Evaluated for Impairment | Consumer borrowers</t>
  </si>
  <si>
    <t>Nonperforming Financing Receivable more than 90 days Past Due Not Individually Evaluated for Impairment | Consumer borrowers | Consumer - Housing loans</t>
  </si>
  <si>
    <t>Nonperforming Financing Receivable more than 90 days Past Due Not Individually Evaluated for Impairment | Consumer borrowers | Consumer-Card loans</t>
  </si>
  <si>
    <t>Nonperforming Financing Receivable more than 90 days Past Due Not Individually Evaluated for Impairment | Consumer borrowers | Consumer - Other</t>
  </si>
  <si>
    <t>Nonperforming Financing Receivable more than 90 days Past Due Not Individually Evaluated for Impairment | Corporate borrowers</t>
  </si>
  <si>
    <t>Nonperforming Financing Receivable more than 90 days Past Due Not Individually Evaluated for Impairment | Corporate borrowers | Non-recourse Loans | Japan</t>
  </si>
  <si>
    <t>Nonperforming Financing Receivable more than 90 days Past Due Not Individually Evaluated for Impairment | Corporate borrowers | Non-recourse Loans | The Americas</t>
  </si>
  <si>
    <t>Nonperforming Financing Receivable more than 90 days Past Due Not Individually Evaluated for Impairment | Corporate borrowers | Corporate Real Estate Companies Loans</t>
  </si>
  <si>
    <t>Nonperforming Financing Receivable more than 90 days Past Due Not Individually Evaluated for Impairment | Corporate borrowers | Other-Entertainment industry</t>
  </si>
  <si>
    <t>Nonperforming Financing Receivable more than 90 days Past Due Not Individually Evaluated for Impairment | Corporate borrowers | Other Corporate Loan</t>
  </si>
  <si>
    <t>Nonperforming Financing Receivable more than 90 days Past Due Not Individually Evaluated for Impairment | Purchased loans</t>
  </si>
  <si>
    <t>Nonperforming</t>
  </si>
  <si>
    <t>Nonperforming | Direct Financing Leases</t>
  </si>
  <si>
    <t>Nonperforming | Direct Financing Leases | Japan</t>
  </si>
  <si>
    <t>Nonperforming | Direct Financing Leases | Overseas</t>
  </si>
  <si>
    <t>Nonperforming | Consumer borrowers</t>
  </si>
  <si>
    <t>Nonperforming | Consumer borrowers | Consumer - Housing loans</t>
  </si>
  <si>
    <t>Nonperforming | Consumer borrowers | Consumer-Card loans</t>
  </si>
  <si>
    <t>Nonperforming | Consumer borrowers | Consumer - Other</t>
  </si>
  <si>
    <t>Nonperforming | Corporate borrowers</t>
  </si>
  <si>
    <t>Nonperforming | Corporate borrowers | Non-recourse Loans | Japan</t>
  </si>
  <si>
    <t>Nonperforming | Corporate borrowers | Non-recourse Loans | The Americas</t>
  </si>
  <si>
    <t>Nonperforming | Corporate borrowers | Corporate Real Estate Companies Loans</t>
  </si>
  <si>
    <t>Nonperforming | Corporate borrowers | Other-Entertainment industry</t>
  </si>
  <si>
    <t>Nonperforming | Corporate borrowers | Other Corporate Loan</t>
  </si>
  <si>
    <t>Nonperforming | Purchased loans</t>
  </si>
  <si>
    <t>Credit Quality of Financing Receivables and the Allowance for Credit Losses (Information about Nonaccrual and Past Due Financing Receivables) (Detail) - JPY (¥) ¥ in Millions</t>
  </si>
  <si>
    <t>Financing Receivable, Recorded Investment, Past Due [Line Items]</t>
  </si>
  <si>
    <t>Due Financing Receivables</t>
  </si>
  <si>
    <t>Total Financing Receivables</t>
  </si>
  <si>
    <t>Non-Accrual</t>
  </si>
  <si>
    <t>30 To 89 Days Past Due</t>
  </si>
  <si>
    <t>30 To 89 Days Past Due | Direct Financing Leases</t>
  </si>
  <si>
    <t>30 To 89 Days Past Due | Direct Financing Leases | Japan</t>
  </si>
  <si>
    <t>30 To 89 Days Past Due | Direct Financing Leases | Overseas</t>
  </si>
  <si>
    <t>30 To 89 Days Past Due | Consumer borrowers</t>
  </si>
  <si>
    <t>30 To 89 Days Past Due | Consumer borrowers | Consumer - Housing loans</t>
  </si>
  <si>
    <t>30 To 89 Days Past Due | Consumer borrowers | Consumer-Card loans</t>
  </si>
  <si>
    <t>30 To 89 Days Past Due | Consumer borrowers | Consumer - Other</t>
  </si>
  <si>
    <t>30 To 89 Days Past Due | Corporate borrowers</t>
  </si>
  <si>
    <t>30 To 89 Days Past Due | Corporate borrowers | Non-recourse Loans | Japan</t>
  </si>
  <si>
    <t>30 To 89 Days Past Due | Corporate borrowers | Non-recourse Loans | The Americas</t>
  </si>
  <si>
    <t>30 To 89 Days Past Due | Corporate borrowers | Corporate Real Estate Companies Loans</t>
  </si>
  <si>
    <t>30 To 89 Days Past Due | Corporate borrowers | Other-Entertainment industry</t>
  </si>
  <si>
    <t>30 To 89 Days Past Due | Corporate borrowers | Other Corporate Loan</t>
  </si>
  <si>
    <t>90 Days or More Past Due</t>
  </si>
  <si>
    <t>90 Days or More Past Due | Direct Financing Leases</t>
  </si>
  <si>
    <t>90 Days or More Past Due | Direct Financing Leases | Japan</t>
  </si>
  <si>
    <t>90 Days or More Past Due | Direct Financing Leases | Overseas</t>
  </si>
  <si>
    <t>90 Days or More Past Due | Consumer borrowers</t>
  </si>
  <si>
    <t>90 Days or More Past Due | Consumer borrowers | Consumer - Housing loans</t>
  </si>
  <si>
    <t>90 Days or More Past Due | Consumer borrowers | Consumer-Card loans</t>
  </si>
  <si>
    <t>90 Days or More Past Due | Consumer borrowers | Consumer - Other</t>
  </si>
  <si>
    <t>90 Days or More Past Due | Corporate borrowers</t>
  </si>
  <si>
    <t>90 Days or More Past Due | Corporate borrowers | Non-recourse Loans | Japan</t>
  </si>
  <si>
    <t>90 Days or More Past Due | Corporate borrowers | Non-recourse Loans | The Americas</t>
  </si>
  <si>
    <t>90 Days or More Past Due | Corporate borrowers | Corporate Real Estate Companies Loans</t>
  </si>
  <si>
    <t>90 Days or More Past Due | Corporate borrowers | Other-Entertainment industry</t>
  </si>
  <si>
    <t>90 Days or More Past Due | Corporate borrowers | Other Corporate Loan</t>
  </si>
  <si>
    <t>Credit Quality of Financing Receivables and the Allowance for Credit Losses (Information about Troubled Debt Restructurings of Financing Receivables) (Detail) - JPY (¥) ¥ in Millions</t>
  </si>
  <si>
    <t>Financing Receivable, Modifications [Line Items]</t>
  </si>
  <si>
    <t>Pre-modification outstanding recorded investment</t>
  </si>
  <si>
    <t>Post-modification outstanding recorded investment</t>
  </si>
  <si>
    <t>Financing Receivables Modification, Subsequently Defaulted Recorded Investment</t>
  </si>
  <si>
    <t>Consumer-Card loans</t>
  </si>
  <si>
    <t>Consumer - Other</t>
  </si>
  <si>
    <t>Credit Quality of Financing Receivables and the Allowance for Credit Losses - Additional Information (Detail) ¥ in Millions</t>
  </si>
  <si>
    <t>Sep. 30, 2018JPY (¥)Property</t>
  </si>
  <si>
    <t>Mar. 31, 2017JPY (¥)Property</t>
  </si>
  <si>
    <t>Number of foreclosed residential real estate properties | Property</t>
  </si>
  <si>
    <t>Residential mortgage loans in process of foreclosure | ¥</t>
  </si>
  <si>
    <t>Investment in Securities (Summary of Investment in Securities) (Detail) - JPY (¥) ¥ in Millions</t>
  </si>
  <si>
    <t>Investments, Debt and Equity Securities [Abstract]</t>
  </si>
  <si>
    <t>Trading securities</t>
  </si>
  <si>
    <t>Trading debt securities</t>
  </si>
  <si>
    <t>Available-for-sale debt securities</t>
  </si>
  <si>
    <t>Held-to-maturity securities</t>
  </si>
  <si>
    <t>The amount of assets under management of variable annuity and variable life insurance contracts included in trading securities was ¥403,797 million as of March 31, 2018.</t>
  </si>
  <si>
    <t>The amount of assets under management of variable annuity and variable life insurance contracts included in equity securities was ¥375,480 million as of September 30, 2018. The amount of investment funds that are accounted for under the equity method included in equity securities was ¥85,824 million as of September 30, 2018. The amount of investment funds elected for the fair value option included in equity securities was ¥5,751 million as of September 30, 2018.</t>
  </si>
  <si>
    <t>Investment in Securities (Summary of Investment in Securities) (Parenthetical) (Detail) - JPY (¥) ¥ in Millions</t>
  </si>
  <si>
    <t>Schedule of Investments [Line Items]</t>
  </si>
  <si>
    <t>Investment Funds Elected for the Fair Value Option</t>
  </si>
  <si>
    <t>Investment Funds Accounted for under the Equity Method</t>
  </si>
  <si>
    <t>Investment in Securities - Additional Information (Detail) ¥ in Millions</t>
  </si>
  <si>
    <t>Sep. 30, 2018JPY (¥)Investment</t>
  </si>
  <si>
    <t>Mar. 31, 2018JPY (¥)Investment</t>
  </si>
  <si>
    <t>Aggregate carrying amount of other securities accounted for under the cost method</t>
  </si>
  <si>
    <t>Aggregate carrying amount of other securities not evaluated for impairment</t>
  </si>
  <si>
    <t>Number of investment securities in an unrealized loss position | Investment</t>
  </si>
  <si>
    <t>Net unrealized holding gains (losses) on equity securities</t>
  </si>
  <si>
    <t>Trading Debt Securities</t>
  </si>
  <si>
    <t>Net unrealized holding gains (losses) on trading debt securities</t>
  </si>
  <si>
    <t>CMBS and RMBS in the Americas, and Foreign Municipal Bond</t>
  </si>
  <si>
    <t>Non-credit components of other-than-temporary impairments, gross unrealized gains</t>
  </si>
  <si>
    <t>Non-credit components of other-than-temporary impairments losses, accumulated other comprehensive income</t>
  </si>
  <si>
    <t>Non-credit components of other-than-temporary impairments, unrealized gain net of taxes</t>
  </si>
  <si>
    <t>Non-credit components of other-than-temporary impairments, unrealized losses net of taxes</t>
  </si>
  <si>
    <t>Available-for-sale securities | Foreign Government Bond Securities</t>
  </si>
  <si>
    <t>Available-for-sale securities | Foreign Corporate Debt Securities</t>
  </si>
  <si>
    <t>Available-for-sale Debt Securities | Foreign Government Bond Securities</t>
  </si>
  <si>
    <t>Available-for-sale Debt Securities | Foreign Corporate Debt Securities</t>
  </si>
  <si>
    <t>Investment in Securities (Information about Impairment and Plus or Minus Changes Resulting from Observable Price Changes) (Detail) - Equity securities ¥ in Millions</t>
  </si>
  <si>
    <t>Gain Loss On Investments Including Marketable Securities And Investments Held At Cost Balance Sheet and Income Statement Reported Amounts Summary</t>
  </si>
  <si>
    <t>Carrying value</t>
  </si>
  <si>
    <t>Accumulated impairments and downward adjustments</t>
  </si>
  <si>
    <t>Accumulated upward adjustments</t>
  </si>
  <si>
    <t>Impairments and downward adjustments</t>
  </si>
  <si>
    <t>Upward djustments</t>
  </si>
  <si>
    <t>Investment in Securities (Amortized Cost Basis Amounts, Gross Unrealized Holding Gains, Gross Unrealized Holding Losses and Fair Values of Available-for-Sale Securities and Held-to-Maturity Securities in Each Major Security Type) (Detail) - JPY (¥) ¥ in Millions</t>
  </si>
  <si>
    <t>Available-for-sale securities, Amortized cost</t>
  </si>
  <si>
    <t>Available-for-sale securities, Gross unrealized gains</t>
  </si>
  <si>
    <t>Available-for-sale securities, Gross unrealized losses</t>
  </si>
  <si>
    <t>Available-for-sale securities, Fair value</t>
  </si>
  <si>
    <t>Held-to-maturity securities, Amortized cost</t>
  </si>
  <si>
    <t>Amortized cost</t>
  </si>
  <si>
    <t>Gross unrealized gains</t>
  </si>
  <si>
    <t>Gross unrealized losses</t>
  </si>
  <si>
    <t>Fair value</t>
  </si>
  <si>
    <t>Japanese Government Bond Securities</t>
  </si>
  <si>
    <t>Held-to-maturity securities, Gross unrealized gains</t>
  </si>
  <si>
    <t>Held-to-maturity securities, Gross unrealized losses</t>
  </si>
  <si>
    <t>Held-to-maturity securities, Fair value</t>
  </si>
  <si>
    <t>Japanese and foreign government bond securities</t>
  </si>
  <si>
    <t>Japanese prefectural and foreign municipal bond securities</t>
  </si>
  <si>
    <t>Corporate debt securities</t>
  </si>
  <si>
    <t>Specified bonds issued by SPEs in Japan</t>
  </si>
  <si>
    <t>CMBS and RMBS in the Americas</t>
  </si>
  <si>
    <t>Other asset-backed securities and debt securities</t>
  </si>
  <si>
    <t>Investment in Securities (Information about Available-for-Sale and Held-to-Maturity Securities with Gross Unrealized Losses and Length of Time that Individual Securities Have Been in Continuous Unrealized Loss Position) (Detail) - JPY (¥) ¥ in Millions</t>
  </si>
  <si>
    <t>Investments, Unrealized Loss Position [Line Items]</t>
  </si>
  <si>
    <t>Available-for-sale Securities, Less than 12 months Fair value</t>
  </si>
  <si>
    <t>Available-for-sale Securities, Less than 12 months Gross unrealized losses</t>
  </si>
  <si>
    <t>Available-for-sale Securities, 12 months or more Fair value</t>
  </si>
  <si>
    <t>Available-for-sale Securities, 12 months or more Gross unrealized losses</t>
  </si>
  <si>
    <t>Available-for-sale Securities, Total Fair value</t>
  </si>
  <si>
    <t>Available-for-sale Securities, Total Gross unrealized losses</t>
  </si>
  <si>
    <t>Investment in Securities (Total Other-Than-Temporary Impairment with Offset for Amount of Total Other-Than-Temporary Impairment Recognized in Other Comprehensive Income (Loss)) (Detail) - JPY (¥) ¥ in Millions</t>
  </si>
  <si>
    <t>Total other-than-temporary impairment losses</t>
  </si>
  <si>
    <t>Portion of loss recognized in other comprehensive income (before taxes)</t>
  </si>
  <si>
    <t>Net impairment losses recognized in earnings</t>
  </si>
  <si>
    <t>Investment in Securities (Roll-Forwards of Amount Related to Credit Losses on Other-Than-Temporarily Impaired Debt Securities Recognized in Earnings) (Detail) - JPY (¥) ¥ in Millions</t>
  </si>
  <si>
    <t>Investments in Debt Securities [Abstract]</t>
  </si>
  <si>
    <t>Credit loss for which an other-than-temporary impairment was not previously recognized</t>
  </si>
  <si>
    <t>For securities sold or redeemed</t>
  </si>
  <si>
    <t>Transfer of Financial Assets - Additional Information (Detail) - JPY (¥) ¥ in Millions</t>
  </si>
  <si>
    <t>Transfer of Financial Assets Accounted for as Sales [Line Items]</t>
  </si>
  <si>
    <t>Gains (losses) on sale from securitization and loan sales</t>
  </si>
  <si>
    <t>Installment Loans</t>
  </si>
  <si>
    <t>Transfer of Financial Assets - Roll-Forwards of Amount of Servicing Assets (Detail) - JPY (¥) ¥ in Millions</t>
  </si>
  <si>
    <t>Increase mainly from loans sold with servicing retained</t>
  </si>
  <si>
    <t>Decrease mainly from amortization</t>
  </si>
  <si>
    <t>Increase from the effects of changes in foreign exchange rates</t>
  </si>
  <si>
    <t>Transfer of Financial Assets - Fair Value of Servicing Assets (Detail) - JPY (¥) ¥ in Millions</t>
  </si>
  <si>
    <t>Variable Interest Entities (Information about Consolidated VIEs) (Detail) - JPY (¥) ¥ in Millions</t>
  </si>
  <si>
    <t>Variable Interest Entity [Line Items]</t>
  </si>
  <si>
    <t>Total assets</t>
  </si>
  <si>
    <t>Assets which are pledged as collateral</t>
  </si>
  <si>
    <t>Commitments</t>
  </si>
  <si>
    <t>Liquidating Customer Assets</t>
  </si>
  <si>
    <t>Acquisition Of Real Estate And Real Estate Development Projects For Customers</t>
  </si>
  <si>
    <t>Acquisition of real estate for the Company and its subsidiaries' real estate-related business</t>
  </si>
  <si>
    <t>Corporate Rehabilitation Support Business</t>
  </si>
  <si>
    <t>Securitizing Financial Assets</t>
  </si>
  <si>
    <t>Securitization Of Loans Receivable Originated By Third Parties</t>
  </si>
  <si>
    <t>Power Generation Projects</t>
  </si>
  <si>
    <t>Other VIEs</t>
  </si>
  <si>
    <t>The assets of most VIEs are used only to repay the liabilities of the VIEs, and the creditors of the liabilities of most VIEs have no recourse to other assets of the Company and its subsidiaries.</t>
  </si>
  <si>
    <t>The assets are pledged as collateral by VIE for financing of the VIE.</t>
  </si>
  <si>
    <t>This item represents remaining balance of commitments that could require the Company and its subsidiaries to provide investments or loans to the VIE.</t>
  </si>
  <si>
    <t>Variable Interest Entities (Information about Non-consolidated VIEs) (Detail) - JPY (¥) ¥ in Millions</t>
  </si>
  <si>
    <t>Non-recourse loans</t>
  </si>
  <si>
    <t>Investments</t>
  </si>
  <si>
    <t>Maximum exposure to loss</t>
  </si>
  <si>
    <t>Maximum exposure to loss includes remaining balance of commitments that could require the Company and its subsidiaries to provide investments or loans to the VIE.</t>
  </si>
  <si>
    <t>Investment in Affiliates (Summary of Investment in Affiliates) (Detail) - JPY (¥) ¥ in Millions</t>
  </si>
  <si>
    <t>Investments in and Advances to Affiliates, Schedule of Investments [Abstract]</t>
  </si>
  <si>
    <t>Shares</t>
  </si>
  <si>
    <t>Loans and others</t>
  </si>
  <si>
    <t>Redeemable Noncontrolling Interests (Changes in Redeemable Noncontrolling Interests) (Detail) - JPY (¥) ¥ in Millions</t>
  </si>
  <si>
    <t>Statement of Stockholders' Equity [Abstract]</t>
  </si>
  <si>
    <t>Comprehensive income</t>
  </si>
  <si>
    <t>Dividends</t>
  </si>
  <si>
    <t>Accumulated Other Comprehensive Income (Loss) (Changes in Components of Accumulated Other Comprehensive Income (Loss)) (Detail) - JPY (¥) ¥ in Millions</t>
  </si>
  <si>
    <t>Total other comprehensive income (loss)</t>
  </si>
  <si>
    <t>Less: Other Comprehensive Income (loss) Attributable to the Noncontrolling Interest</t>
  </si>
  <si>
    <t>Less: Other Comprehensive Income Attributable to the Redeemable Noncontrolling Interests</t>
  </si>
  <si>
    <t>Cumulative effect of adopting Accounting Standards Update 2016-01</t>
  </si>
  <si>
    <t>AOCI Attributable to Parent</t>
  </si>
  <si>
    <t>AOCI Attributable to Parent | Accounting standards update 2016-01</t>
  </si>
  <si>
    <t>Net unrealized gains (losses) on derivative instruments</t>
  </si>
  <si>
    <t>Net unrealized gains (losses)</t>
  </si>
  <si>
    <t>Reclassification adjustment included in net income, net of tax</t>
  </si>
  <si>
    <t>Net unrealized gains (losses) on derivative instruments | Accounting standards update 2016-01</t>
  </si>
  <si>
    <t>Foreign currency translation adjustments</t>
  </si>
  <si>
    <t>Foreign currency translation adjustments | Accounting standards update 2016-01</t>
  </si>
  <si>
    <t>Defined benefit pension plans</t>
  </si>
  <si>
    <t>Defined benefit pension plans | Accounting standards update 2016-01</t>
  </si>
  <si>
    <t>Net unrealized gains (losses) on investment in securities</t>
  </si>
  <si>
    <t>Net unrealized gains (losses) on investment in securities | Accounting standards update 2016-01</t>
  </si>
  <si>
    <t>Debt valuation adjustments</t>
  </si>
  <si>
    <t>Debt valuation adjustments | Accounting standards update 2016-01</t>
  </si>
  <si>
    <t>Accumulated Other Comprehensive Income (Loss) (Changes in Components of Accumulated Other Comprehensive Income (Loss)) (Parenthetical) (Detail) - JPY (¥) ¥ in Millions</t>
  </si>
  <si>
    <t>Net unrealized gains (losses), tax</t>
  </si>
  <si>
    <t>Reclassification adjustment included in net income, tax</t>
  </si>
  <si>
    <t>Accumulated Other Comprehensive Income (Loss) (Amounts Reclassified to Net Income from Accumulated Other Comprehensive Income (Loss)) (Detail) - JPY (¥) ¥ in Millions</t>
  </si>
  <si>
    <t>Reclassification Adjustment out of Accumulated Other Comprehensive Income [Line Items]</t>
  </si>
  <si>
    <t>Write-downs of securities and other</t>
  </si>
  <si>
    <t>Income tax (expense) or benefit</t>
  </si>
  <si>
    <t>Reclassification out of Accumulated Other Comprehensive Income | Net unrealized gains (losses) on investment in securities</t>
  </si>
  <si>
    <t>Total before income tax</t>
  </si>
  <si>
    <t>Reclassification out of Accumulated Other Comprehensive Income | Net unrealized gains (losses) on investment in securities | Sale of Investments</t>
  </si>
  <si>
    <t>Reclassification out of Accumulated Other Comprehensive Income | Net unrealized gains (losses) on investment in securities | Amortization of investment securities</t>
  </si>
  <si>
    <t>Reclassification out of Accumulated Other Comprehensive Income | Defined benefit pension plans</t>
  </si>
  <si>
    <t>Amortization of prior service credit</t>
  </si>
  <si>
    <t>Amortization of net actuarial loss</t>
  </si>
  <si>
    <t>Amortization of transition obligation</t>
  </si>
  <si>
    <t>Reclassification out of Accumulated Other Comprehensive Income | Foreign currency translation adjustments</t>
  </si>
  <si>
    <t>Reclassification out of Accumulated Other Comprehensive Income | Net unrealized gains (losses) on derivative instruments</t>
  </si>
  <si>
    <t>Reclassification out of Accumulated Other Comprehensive Income | Net unrealized gains (losses) on derivative instruments | Interest rate swap agreements</t>
  </si>
  <si>
    <t>Finance revenues/Interest expense</t>
  </si>
  <si>
    <t>Reclassification out of Accumulated Other Comprehensive Income | Net unrealized gains (losses) on derivative instruments | Foreign exchange contracts</t>
  </si>
  <si>
    <t>Reclassification out of Accumulated Other Comprehensive Income | Net unrealized gains (losses) on derivative instruments | Foreign currency swap agreements</t>
  </si>
  <si>
    <t>Finance revenues/Interest expense/Other (income) and expense, net</t>
  </si>
  <si>
    <t>Reclassification out of Accumulated Other Comprehensive Income | Debt valuation adjustments</t>
  </si>
  <si>
    <t>ORIX Corporation Shareholders' Equity (Information about Dividend Payments and Applicable Dividends) (Detail) - JPY (¥) ¥ / shares in Units, ¥ in Millions</t>
  </si>
  <si>
    <t>Dividends Payable [Line Items]</t>
  </si>
  <si>
    <t>Resolution</t>
  </si>
  <si>
    <t>The board of directors on May 23, 2017 and May 21, 2018</t>
  </si>
  <si>
    <t>Type of shares</t>
  </si>
  <si>
    <t>Common stock</t>
  </si>
  <si>
    <t>Total dividends paid</t>
  </si>
  <si>
    <t>Dividend per share</t>
  </si>
  <si>
    <t>Date of record for dividend</t>
  </si>
  <si>
    <t>Mar. 31,
		2018</t>
  </si>
  <si>
    <t>Mar. 31,
		2017</t>
  </si>
  <si>
    <t>Effective date for dividend</t>
  </si>
  <si>
    <t>Jun. 5,
		2018</t>
  </si>
  <si>
    <t>Jun. 6,
		2017</t>
  </si>
  <si>
    <t>Dividend resource</t>
  </si>
  <si>
    <t>Retained earnings</t>
  </si>
  <si>
    <t>Effective Date</t>
  </si>
  <si>
    <t>The board of directors on October 30, 2017 and October 26, 2018</t>
  </si>
  <si>
    <t>Sep. 30,
		2017</t>
  </si>
  <si>
    <t>Dec. 4,
		2018</t>
  </si>
  <si>
    <t>Dec. 4,
		2017</t>
  </si>
  <si>
    <t>ORIX Corporation Shareholders' Equity - Additional Information (Detail) - JPY (¥) ¥ in Millions</t>
  </si>
  <si>
    <t>Class of Stock [Line Items]</t>
  </si>
  <si>
    <t>Officer's Compensation Board Incentive Plan</t>
  </si>
  <si>
    <t>Officer's Compensation Board Incentive Plan | Effective Date</t>
  </si>
  <si>
    <t>Selling, General and Administrative Expenses (Summary of Selling, General and Administrative Expenses) (Detail) - JPY (¥) ¥ in Millions</t>
  </si>
  <si>
    <t>Selling, General and Administrative Expense [Abstract]</t>
  </si>
  <si>
    <t>Personnel expenses</t>
  </si>
  <si>
    <t>Selling expenses</t>
  </si>
  <si>
    <t>Administrative expenses</t>
  </si>
  <si>
    <t>Depreciation of office facilities</t>
  </si>
  <si>
    <t>Pension Plans (Net Periodic Pension Cost of Defined Benefit Plans) (Detail) - JPY (¥) ¥ in Millions</t>
  </si>
  <si>
    <t>Japan</t>
  </si>
  <si>
    <t>Defined Benefit Plan Disclosure [Line Items]</t>
  </si>
  <si>
    <t>Service cost</t>
  </si>
  <si>
    <t>Interest cost</t>
  </si>
  <si>
    <t>Expected return on plan assets</t>
  </si>
  <si>
    <t>Net periodic pension cost</t>
  </si>
  <si>
    <t>Overseas plans</t>
  </si>
  <si>
    <t>Life Insurance Operations (Life Insurance Premiums and Related Investment Income) (Detail) - JPY (¥) ¥ in Millions</t>
  </si>
  <si>
    <t>Policyholders Account In Life Insurance Business [Abstract]</t>
  </si>
  <si>
    <t>Life insurance premiums</t>
  </si>
  <si>
    <t>Life insurance related investment income</t>
  </si>
  <si>
    <t>Life Insurance Operations (Reinsurance Benefits and Reinsurance Premiums Included in Life Insurance Premiums) (Detail) - JPY (¥) ¥ in Millions</t>
  </si>
  <si>
    <t>Reinsurance benefits</t>
  </si>
  <si>
    <t>Reinsurance premiums</t>
  </si>
  <si>
    <t>Life Insurance Operations - Additional Information (Detail) - JPY (¥) ¥ in Millions</t>
  </si>
  <si>
    <t>Amortization of policy acquisition costs charged to income</t>
  </si>
  <si>
    <t>Life Insurance Operations (Gains or Losses Relating to Variable Annuity and Variable Life Insurance Contracts) (Detail) - Variable Annuity and Variable Life Insurance Contracts - JPY (¥) ¥ in Millions</t>
  </si>
  <si>
    <t>Net realized and unrealized gains or losses from investment assets</t>
  </si>
  <si>
    <t>Net gains or losses from derivative contracts</t>
  </si>
  <si>
    <t>Changes in the fair value of the policy liabilities and policy account balances</t>
  </si>
  <si>
    <t>Insurance costs recognized for insurance and annuity payouts as a result of insured events</t>
  </si>
  <si>
    <t>Changes in the fair value of the reinsurance contracts</t>
  </si>
  <si>
    <t>Foreign exchange contracts</t>
  </si>
  <si>
    <t>Futures</t>
  </si>
  <si>
    <t>Options held</t>
  </si>
  <si>
    <t>Write-Downs of Long-Lived Assets (Long-Lived Assets Classified as Held for Sale) (Detail) - Discontinued Operations, Held-for-sale - Real estate properties and transportation equipment - JPY (¥) ¥ in Millions</t>
  </si>
  <si>
    <t>Long Lived Assets Held-for-sale [Line Items]</t>
  </si>
  <si>
    <t>Investment in operating leases</t>
  </si>
  <si>
    <t>Write-Downs of Long-Lived Assets - Additional Information (Detail) - JPY (¥)</t>
  </si>
  <si>
    <t>Property, Plant and Equipment [Abstract]</t>
  </si>
  <si>
    <t>Real Estate</t>
  </si>
  <si>
    <t>Impairment losses</t>
  </si>
  <si>
    <t>Overseas Business Segment</t>
  </si>
  <si>
    <t>Write-Downs of Long-Lived Assets (Breakdowns of Recognized Impairment Losses for Difference between Carrying Amounts and Fair Values Reflected as Write-Downs of Long-Lived Assets) (Detail) ¥ in Millions</t>
  </si>
  <si>
    <t>Sep. 30, 2017JPY (¥)Property</t>
  </si>
  <si>
    <t>Impaired Long-Lived Assets Held and Used [Line Items]</t>
  </si>
  <si>
    <t>Write-downs of the assets held for sale, amount</t>
  </si>
  <si>
    <t>Write-downs due to decline estimated future cash flows, amount</t>
  </si>
  <si>
    <t>Commercial Facilities Other Than Office Buildings</t>
  </si>
  <si>
    <t>Write-downs of the assets held for sale, number of properties | Property</t>
  </si>
  <si>
    <t>Write-downs due to decline estimated future cash flows, number of properties | Property</t>
  </si>
  <si>
    <t>Property, Plant and Equipment, Other Types</t>
  </si>
  <si>
    <t>For the "Others," the number of properties is omitted.</t>
  </si>
  <si>
    <t>Per Share Data - Additional Information (Detail) - shares</t>
  </si>
  <si>
    <t>Antidilutive Securities Excluded from Computation of Earnings Per Share [Line Items]</t>
  </si>
  <si>
    <t>Number of shares held for incentive plans, to be deducted in calculation of the weighted-average shares for EPS computation</t>
  </si>
  <si>
    <t>Stock Options</t>
  </si>
  <si>
    <t>Antidilutive shares excluded from calculation of diluted EPS</t>
  </si>
  <si>
    <t>Per Share Data (Reconciliation of Differences between Basic and Diluted Earnings Per Share) (Detail) - JPY (¥) ¥ / shares in Units, shares in Thousands, ¥ in Millions</t>
  </si>
  <si>
    <t>Net Income attributable to ORIX Corporation shareholders</t>
  </si>
  <si>
    <t>Weighted-average shares</t>
  </si>
  <si>
    <t>Effect of dilutive securities</t>
  </si>
  <si>
    <t>Weighted-average shares for diluted EPS computation</t>
  </si>
  <si>
    <t>Earnings per share for net income attributable to ORIX Corporation shareholders:</t>
  </si>
  <si>
    <t>Derivative Financial Instruments and Hedging (Effect of Derivative Instruments on Consolidated Statements of Income, Pre-tax) (Detail) - JPY (¥) ¥ in Millions</t>
  </si>
  <si>
    <t>Derivatives designated as hedging instruments | Cash flow hedges | Interest rate swap agreements</t>
  </si>
  <si>
    <t>Derivative Instruments, Gain (Loss) [Line Items]</t>
  </si>
  <si>
    <t>Gains (losses) recognized in other comprehensive income on derivative (effective portion)</t>
  </si>
  <si>
    <t>Gains (losses) recognized in income on derivative (ineffective portion and amount excluded from effectiveness testing)</t>
  </si>
  <si>
    <t>Derivatives designated as hedging instruments | Cash flow hedges | Interest rate swap agreements | Finance revenues/Interest expense</t>
  </si>
  <si>
    <t>Gains (losses) reclassified from other comprehensive income (loss) into income (effective portion)</t>
  </si>
  <si>
    <t>Derivatives designated as hedging instruments | Cash flow hedges | Foreign exchange contracts</t>
  </si>
  <si>
    <t>Derivatives designated as hedging instruments | Cash flow hedges | Foreign exchange contracts | Other (income) and expense, net</t>
  </si>
  <si>
    <t>Derivatives designated as hedging instruments | Cash flow hedges | Foreign currency swap agreements</t>
  </si>
  <si>
    <t>Derivatives designated as hedging instruments | Cash flow hedges | Foreign currency swap agreements | Other (income) and expense, net</t>
  </si>
  <si>
    <t>Derivatives designated as hedging instruments | Cash flow hedges | Foreign currency swap agreements | Finance revenues/Interest expense/Other (income) and expense, net</t>
  </si>
  <si>
    <t>Derivatives designated as hedging instruments | Fair value hedges | Interest rate swap agreements</t>
  </si>
  <si>
    <t>Gains (losses) recognized in income on derivative</t>
  </si>
  <si>
    <t>Gains (losses) recognized in income on hedged item</t>
  </si>
  <si>
    <t>Derivatives designated as hedging instruments | Fair value hedges | Interest rate swap agreements | Finance revenues/Interest expense</t>
  </si>
  <si>
    <t>Derivatives designated as hedging instruments | Fair value hedges | Foreign exchange contracts | Other (income) and expense, net</t>
  </si>
  <si>
    <t>Derivatives designated as hedging instruments | Fair value hedges | Foreign currency swap agreements | Other (income) and expense, net</t>
  </si>
  <si>
    <t>Derivatives designated as hedging instruments | Hedges of net investment in foreign operations | Foreign exchange contracts</t>
  </si>
  <si>
    <t>Derivatives designated as hedging instruments | Hedges of net investment in foreign operations | Foreign exchange contracts | Gains on sales of subsidiaries and affiliates and liquidation losses, net</t>
  </si>
  <si>
    <t>Derivatives designated as hedging instruments | Hedges of net investment in foreign operations | Debt Loans and Bonds in Foreign Currencies [Member]</t>
  </si>
  <si>
    <t>Nondesignated | Gains on Investment Securities and Dividends and Life Insurance Premiums and Related Investment Income (Loss) | Futures</t>
  </si>
  <si>
    <t>Nondesignated | Interest rate swap agreements | Other (income) and expense, net</t>
  </si>
  <si>
    <t>Nondesignated | Foreign exchange contracts | Gains on Investment Securities and Dividends and Life Insurance Premiums and Related Investment Income (Loss) and Other Income (Expense), Net</t>
  </si>
  <si>
    <t>Nondesignated | Credit derivatives held/written | Other (income) and expense, net</t>
  </si>
  <si>
    <t>Nondesignated | Options held/written and other | Other Income (Expense), Net and Life Insurance Premiums and Related Investment Income (Loss)</t>
  </si>
  <si>
    <t>Futures, foreign exchange contracts and options held/written and other in the above table include gains (losses) arising from futures, foreign exchange contracts and options held to economically hedge the minimum guarantee risk of variable annuity and variable life insurance contracts for the three months ended September 30, 2018 (see Note 16 "Life Insurance Operations").</t>
  </si>
  <si>
    <t>Futures, foreign exchange contracts and options held/written and other in the above table include gains (losses) arising from futures, foreign exchange contracts and options held to economically hedge the minimum guarantee risk of variable annuity and variable life insurance contracts for the three months ended September 30, 2017 (see Note 16 "Life Insurance Operations").</t>
  </si>
  <si>
    <t>Futures, foreign exchange contracts and options held/written and other in the above table include gains (losses) arising from futures, foreign exchange contracts and options held to economically hedge the minimum guarantee risk of variable annuity and variable life insurance contracts for the six months ended September 30, 2018 (see Note 16 "Life Insurance Operations").</t>
  </si>
  <si>
    <t>Futures, foreign exchange contracts and options held/written and other in the above table include gains (losses) arising from futures, foreign exchange contracts and options held to economically hedge the minimum guarantee risk of variable annuity and variable life insurance contracts for the six months ended September 30, 2017 (see Note 16 "Life Insurance Operations").</t>
  </si>
  <si>
    <t>Derivative Financial Instruments and Hedging (Notional Amounts of Derivative Instruments and Other, Fair Values of Derivative Instruments and Other before Offsetting) (Detail) - JPY (¥) ¥ in Millions</t>
  </si>
  <si>
    <t>Derivatives, Fair Value [Line Items]</t>
  </si>
  <si>
    <t>Derivative assets, Fair value</t>
  </si>
  <si>
    <t>Derivative liabilities, Fair value</t>
  </si>
  <si>
    <t>Interest rate swap agreements | Derivatives designated as hedging instruments</t>
  </si>
  <si>
    <t>Notional amount</t>
  </si>
  <si>
    <t>Interest rate swap agreements | Derivatives designated as hedging instruments | Other liabilities</t>
  </si>
  <si>
    <t>Interest rate swap agreements | Derivatives designated as hedging instruments | Other assets</t>
  </si>
  <si>
    <t>Interest rate swap agreements | Nondesignated</t>
  </si>
  <si>
    <t>Interest rate swap agreements | Nondesignated | Other liabilities</t>
  </si>
  <si>
    <t>Futures, foreign exchange contracts | Derivatives designated as hedging instruments</t>
  </si>
  <si>
    <t>Futures, foreign exchange contracts | Derivatives designated as hedging instruments | Other liabilities</t>
  </si>
  <si>
    <t>Futures, foreign exchange contracts | Derivatives designated as hedging instruments | Other assets</t>
  </si>
  <si>
    <t>Futures, foreign exchange contracts | Nondesignated</t>
  </si>
  <si>
    <t>Futures, foreign exchange contracts | Nondesignated | Other liabilities</t>
  </si>
  <si>
    <t>Futures, foreign exchange contracts | Nondesignated | Other assets</t>
  </si>
  <si>
    <t>Foreign currency swap agreements | Derivatives designated as hedging instruments</t>
  </si>
  <si>
    <t>Foreign currency swap agreements | Derivatives designated as hedging instruments | Other liabilities</t>
  </si>
  <si>
    <t>Foreign currency swap agreements | Derivatives designated as hedging instruments | Other assets</t>
  </si>
  <si>
    <t>Foreign currency long- term-debt | Derivatives designated as hedging instruments</t>
  </si>
  <si>
    <t>Options held/written and other | Nondesignated</t>
  </si>
  <si>
    <t>Options held/written and other | Nondesignated | Other liabilities</t>
  </si>
  <si>
    <t>Options held/written and other | Nondesignated | Other assets</t>
  </si>
  <si>
    <t>Credit derivatives held/written | Nondesignated</t>
  </si>
  <si>
    <t>Credit derivatives held/written | Nondesignated | Other liabilities</t>
  </si>
  <si>
    <t>The notional amounts of options held/written and other and futures, foreign exchange contracts in the above table include options held of ¥38,813 million, futures contracts of ¥30,718 million and foreign exchange contracts of ¥10,978 million to economically hedge the minimum guarantee risk of variable annuity and variable life insurance contracts at September 30, 2018, respectively. Derivative assets in the above table includes fair value of the options held, futures contracts and foreign exchange contracts before offsetting of ¥237 million, ¥45 million and ¥18 million and derivative liabilities includes fair value of the futures and foreign exchange contracts before offsetting of ¥1,918 million and ¥231 million at September 30, 2018, respectively.</t>
  </si>
  <si>
    <t>The notional amounts of options held/written and other and futures, foreign exchange contracts in the above table include options held of ¥40,275 million, futures contracts of ¥38,094 million and foreign exchange contracts of ¥12,140 million to economically hedge the minimum guarantee risk of variable annuity and variable life insurance contracts at March 31, 2018, respectively. Derivative assets in the above table include fair value of the options held, futures contracts and foreign exchange contracts before offsetting of ¥844 million, ¥182 million and ¥90 million and derivative liabilities includes fair value of the futures and foreign exchange contracts before offsetting of ¥318 million and ¥15 million at March 31, 2018, respectively.</t>
  </si>
  <si>
    <t>Derivative Financial Instruments and Hedging (Notional Amounts of Derivative Instruments and Other, Fair Values of Derivative Instruments and Other before Offsetting) (Parenthetical) (Detail) - JPY (¥) ¥ in Millions</t>
  </si>
  <si>
    <t>Derivative assets Fair value</t>
  </si>
  <si>
    <t>Derivative liabilities Fair value</t>
  </si>
  <si>
    <t>Variable Annuity and Variable Life Insurance Contracts | Options held</t>
  </si>
  <si>
    <t>Variable Annuity and Variable Life Insurance Contracts | Futures</t>
  </si>
  <si>
    <t>Variable Annuity and Variable Life Insurance Contracts | Foreign exchange contracts</t>
  </si>
  <si>
    <t>Offsetting Assets and Liabilities (Gross Amounts Recognized, Gross Amounts Offset, and Net Amounts Presented in Consolidated Balance Sheets Regarding to Derivative Assets and Liabilities and Other Assets and Liabilities) (Detail) - JPY (¥) ¥ in Millions</t>
  </si>
  <si>
    <t>Offsetting Asset and Liabilities [Line Items]</t>
  </si>
  <si>
    <t>Gross amounts recognized, assets</t>
  </si>
  <si>
    <t>Gross amounts offset in the consolidated balance sheets, assets</t>
  </si>
  <si>
    <t>Net amounts presented in the consolidated balance sheets, assets</t>
  </si>
  <si>
    <t>Gross amounts not offset in the consolidated balance sheets, financial instruments, assets</t>
  </si>
  <si>
    <t>Gross amounts not offset in the consolidated balance sheets, collateral, assets</t>
  </si>
  <si>
    <t>Net amount, assets</t>
  </si>
  <si>
    <t>Gross amounts recognized, liabilities</t>
  </si>
  <si>
    <t>Gross amounts offset in the consolidated balance sheets, liabilities</t>
  </si>
  <si>
    <t>Net amounts presented in the consolidated balance sheets, liabilities</t>
  </si>
  <si>
    <t>Gross amounts not offset in the consolidated balance sheets, financial instruments, liabilities</t>
  </si>
  <si>
    <t>Gross amounts not offset in the consolidated balance sheets, collateral, liabilities</t>
  </si>
  <si>
    <t>Net amount, liabilities</t>
  </si>
  <si>
    <t>Derivative liabilities</t>
  </si>
  <si>
    <t>Reverse repurchase, securities borrowing, and similar arrangements</t>
  </si>
  <si>
    <t>The balances related to enforceable master netting agreements or similar agreements which were not offset in the consolidated balance sheets.</t>
  </si>
  <si>
    <t>Reverse repurchase agreements and securities borrowing, and similar transactions are reported within other assets in the consolidated balance sheets. Repurchase agreements and securities lending, and similar transactions are reported within other liabilities in the consolidated balance sheets.</t>
  </si>
  <si>
    <t>Estimated Fair Value of Financial Instruments (Information about Carrying Amount of Financial Instruments Reported in Consolidated Balance Sheets and Related Market or Fair Value) (Detail) - JPY (¥) ¥ in Millions</t>
  </si>
  <si>
    <t>Assets:</t>
  </si>
  <si>
    <t>Investment in securities:</t>
  </si>
  <si>
    <t>Held-to-maturity debt securities</t>
  </si>
  <si>
    <t>Other Assets:</t>
  </si>
  <si>
    <t>Other Liabilities:</t>
  </si>
  <si>
    <t>Installment loans (net of allowance for probable loan losses)</t>
  </si>
  <si>
    <t>Practicable to estimate fair value</t>
  </si>
  <si>
    <t>Not practicable to estimate fair value</t>
  </si>
  <si>
    <t>Time deposits</t>
  </si>
  <si>
    <t>Reinsurance recoverables (Investment contracts)</t>
  </si>
  <si>
    <t>Policy liabilities and Policy account balances (Investment contracts)</t>
  </si>
  <si>
    <t>Carrying amount</t>
  </si>
  <si>
    <t>Estimated fair value</t>
  </si>
  <si>
    <t>The amount of ¥14,813 million of investment funds measured at net asset value per share is not included.</t>
  </si>
  <si>
    <t>The fair value of investment securities of ¥140,155 million was not estimated, as it was not practicable.</t>
  </si>
  <si>
    <t>Estimated Fair Value of Financial Instruments (Information about Carrying Amount of Financial Instruments Reported in Consolidated Balance Sheets and Related Market or Fair Value) (Parenthetical) (Detail) - JPY (¥) ¥ in Millions</t>
  </si>
  <si>
    <t>Fair Value, Balance Sheet Grouping, Financial Statement Captions [Line Items]</t>
  </si>
  <si>
    <t>Carrying amount | Investment in securities</t>
  </si>
  <si>
    <t>Commitments, Guarantees, and Contingent Liabilities - Additional Information (Detail) - JPY (¥) ¥ in Millions</t>
  </si>
  <si>
    <t>Commitments and Contingencies Disclosure [Line Items]</t>
  </si>
  <si>
    <t>Commitments for purchase of equipment to be leased at cost</t>
  </si>
  <si>
    <t>Rental payments made under cancelable operating lease agreements</t>
  </si>
  <si>
    <t>Payments for computer systems under non-cancelable contracts</t>
  </si>
  <si>
    <t>Estimated construction costs</t>
  </si>
  <si>
    <t>Total unused credit and capital amount available</t>
  </si>
  <si>
    <t>Guarantee Obligations Maximum Exposure</t>
  </si>
  <si>
    <t>Guarantee Obligations Current Carrying Value</t>
  </si>
  <si>
    <t>Outstanding principal amount of loans transferred under Delegated Underwriting and Servicing program</t>
  </si>
  <si>
    <t>Corporate Loans</t>
  </si>
  <si>
    <t>Performance Guarantee | Corporate Loans</t>
  </si>
  <si>
    <t>Secured By Share</t>
  </si>
  <si>
    <t>Secured debt</t>
  </si>
  <si>
    <t>Secured Investments</t>
  </si>
  <si>
    <t>Securities Pledged as Collateral</t>
  </si>
  <si>
    <t>Investment in securities pledged for primarily collateral deposits</t>
  </si>
  <si>
    <t>Commitments, Guarantees, and Contingent Liabilities (Minimum Future Rentals on Non-Cancelable Operating Leases) (Detail) - JPY (¥) ¥ in Millions</t>
  </si>
  <si>
    <t>Within one year</t>
  </si>
  <si>
    <t>More than one year</t>
  </si>
  <si>
    <t>Commitments, Guarantees, and Contingent Liabilities (Amounts Due of Certain Computer Systems Operated and Maintained under Non-cancelable Contracts with Third-party Service Providers) (Detail) - JPY (¥) ¥ in Millions</t>
  </si>
  <si>
    <t>Commitments, Guarantees, and Contingent Liabilities (Summary of Potential Future Payments, Book Value Recorded as Guarantee Liabilities of Guarantee Contracts Outstanding and Maturity of Longest Guarantee Contracts) (Detail) - JPY (¥) ¥ in Millions</t>
  </si>
  <si>
    <t>Guarantor Obligations [Line Items]</t>
  </si>
  <si>
    <t>Potential future payment</t>
  </si>
  <si>
    <t>Book value of guarantee liabilities</t>
  </si>
  <si>
    <t>Transferred Loans</t>
  </si>
  <si>
    <t>Maturity of the longest contract (Years)</t>
  </si>
  <si>
    <t>Consumer Loans</t>
  </si>
  <si>
    <t>Housing Loans</t>
  </si>
  <si>
    <t>Other Guarantees</t>
  </si>
  <si>
    <t>Commitments, Guarantees, and Contingent Liabilities (Assets Provided as Collateral for Short-Term and Long-Term Debt Payables to Financial Institutions) (Detail) - JPY (¥) ¥ in Millions</t>
  </si>
  <si>
    <t>Debt Disclosure [Abstract]</t>
  </si>
  <si>
    <t>Minimum lease payments, loans and investment in operating leases</t>
  </si>
  <si>
    <t>Other assets and other</t>
  </si>
  <si>
    <t>Segment Information (Financial Information of Segments) (Detail) - JPY (¥) ¥ in Millions</t>
  </si>
  <si>
    <t>Segment Reporting Information [Line Items]</t>
  </si>
  <si>
    <t>Segment revenues</t>
  </si>
  <si>
    <t>Segment profits</t>
  </si>
  <si>
    <t>Operating Segment</t>
  </si>
  <si>
    <t>Operating Segment | Corporate Financial Services</t>
  </si>
  <si>
    <t>Operating Segment | Maintenance Leasing</t>
  </si>
  <si>
    <t>Operating Segment | Real Estate Segment</t>
  </si>
  <si>
    <t>Operating Segment | Investment Banking</t>
  </si>
  <si>
    <t>Operating Segment | Retail</t>
  </si>
  <si>
    <t>Operating Segment | Overseas</t>
  </si>
  <si>
    <t>Segment Information (Reconciliation of Segment Totals to Consolidated Financial Statement Amounts) (Detail) - JPY (¥) ¥ in Millions</t>
  </si>
  <si>
    <t>Segment revenues:</t>
  </si>
  <si>
    <t>Revenues</t>
  </si>
  <si>
    <t>Segment profits:</t>
  </si>
  <si>
    <t>Total profits for segments</t>
  </si>
  <si>
    <t>Net income attributable to the noncontrolling interests and net income attributable to the redeemable noncontrolling interests</t>
  </si>
  <si>
    <t>Segment assets:</t>
  </si>
  <si>
    <t>Other corporate assets</t>
  </si>
  <si>
    <t>Corporate, Non-Segment</t>
  </si>
  <si>
    <t>Corporate profits (losses)</t>
  </si>
  <si>
    <t>Cash and cash equivalents, restricted cash</t>
  </si>
  <si>
    <t>Intersegment Eliminations</t>
  </si>
  <si>
    <t>Segment Information (Geographical Revenues and Income before Income Taxes) (Detail) - JPY (¥) ¥ in Millions</t>
  </si>
  <si>
    <t>Total Revenues</t>
  </si>
  <si>
    <t>Japan | Reportable Geographical Components</t>
  </si>
  <si>
    <t>The Americas | Reportable Geographical Components</t>
  </si>
  <si>
    <t>Other Countries | Reportable Geographical Components</t>
  </si>
  <si>
    <t>Mainly the United States</t>
  </si>
  <si>
    <t>Mainly Asia, Europe, Australasia and Middle East</t>
  </si>
  <si>
    <t>Segment Information (Disaggregation of Revenues for Revenues From Contracts With Customers, by Goods and Services Category and Geographical Location) (Detail) - JPY (¥) ¥ in Millions</t>
  </si>
  <si>
    <t>Segment revenues /Total revenues</t>
  </si>
  <si>
    <t>Sale of goods</t>
  </si>
  <si>
    <t>Real estate sales</t>
  </si>
  <si>
    <t>Asset management and servicing</t>
  </si>
  <si>
    <t>Automobile related services</t>
  </si>
  <si>
    <t>Facilities operation</t>
  </si>
  <si>
    <t>Environment and energy related services</t>
  </si>
  <si>
    <t>Real estate management and brokerage</t>
  </si>
  <si>
    <t>Real estate contract work</t>
  </si>
  <si>
    <t>The Americas</t>
  </si>
  <si>
    <t>Other Countries</t>
  </si>
  <si>
    <t>Operating Segment | Sale of goods</t>
  </si>
  <si>
    <t>Operating Segment | Real estate sales</t>
  </si>
  <si>
    <t>Operating Segment | Asset management and servicing</t>
  </si>
  <si>
    <t>Operating Segment | Automobile related services</t>
  </si>
  <si>
    <t>Operating Segment | Facilities operation</t>
  </si>
  <si>
    <t>Operating Segment | Environment and energy related services</t>
  </si>
  <si>
    <t>Operating Segment | Real estate management and brokerage</t>
  </si>
  <si>
    <t>Operating Segment | Real estate contract work</t>
  </si>
  <si>
    <t>Operating Segment | Other</t>
  </si>
  <si>
    <t>Operating Segment | Japan</t>
  </si>
  <si>
    <t>Operating Segment | The Americas</t>
  </si>
  <si>
    <t>Operating Segment | Other Countries</t>
  </si>
  <si>
    <t>Operating Segment | Corporate Financial Services | Sale of goods</t>
  </si>
  <si>
    <t>Operating Segment | Corporate Financial Services | Real estate sales</t>
  </si>
  <si>
    <t>Operating Segment | Corporate Financial Services | Asset management and servicing</t>
  </si>
  <si>
    <t>Operating Segment | Corporate Financial Services | Automobile related services</t>
  </si>
  <si>
    <t>Operating Segment | Corporate Financial Services | Facilities operation</t>
  </si>
  <si>
    <t>Operating Segment | Corporate Financial Services | Environment and energy related services</t>
  </si>
  <si>
    <t>Operating Segment | Corporate Financial Services | Real estate management and brokerage</t>
  </si>
  <si>
    <t>Operating Segment | Corporate Financial Services | Real estate contract work</t>
  </si>
  <si>
    <t>Operating Segment | Corporate Financial Services | Other</t>
  </si>
  <si>
    <t>Operating Segment | Corporate Financial Services | Japan</t>
  </si>
  <si>
    <t>Operating Segment | Corporate Financial Services | The Americas</t>
  </si>
  <si>
    <t>Operating Segment | Corporate Financial Services | Other Countries</t>
  </si>
  <si>
    <t>Operating Segment | Maintenance Leasing | Sale of goods</t>
  </si>
  <si>
    <t>Operating Segment | Maintenance Leasing | Real estate sales</t>
  </si>
  <si>
    <t>Operating Segment | Maintenance Leasing | Asset management and servicing</t>
  </si>
  <si>
    <t>Operating Segment | Maintenance Leasing | Automobile related services</t>
  </si>
  <si>
    <t>Operating Segment | Maintenance Leasing | Facilities operation</t>
  </si>
  <si>
    <t>Operating Segment | Maintenance Leasing | Environment and energy related services</t>
  </si>
  <si>
    <t>Operating Segment | Maintenance Leasing | Real estate management and brokerage</t>
  </si>
  <si>
    <t>Operating Segment | Maintenance Leasing | Real estate contract work</t>
  </si>
  <si>
    <t>Operating Segment | Maintenance Leasing | Other</t>
  </si>
  <si>
    <t>Operating Segment | Maintenance Leasing | Japan</t>
  </si>
  <si>
    <t>Operating Segment | Maintenance Leasing | The Americas</t>
  </si>
  <si>
    <t>Operating Segment | Maintenance Leasing | Other Countries</t>
  </si>
  <si>
    <t>Operating Segment | Real Estate Segment | Sale of goods</t>
  </si>
  <si>
    <t>Operating Segment | Real Estate Segment | Real estate sales</t>
  </si>
  <si>
    <t>Operating Segment | Real Estate Segment | Asset management and servicing</t>
  </si>
  <si>
    <t>Operating Segment | Real Estate Segment | Automobile related services</t>
  </si>
  <si>
    <t>Operating Segment | Real Estate Segment | Facilities operation</t>
  </si>
  <si>
    <t>Operating Segment | Real Estate Segment | Environment and energy related services</t>
  </si>
  <si>
    <t>Operating Segment | Real Estate Segment | Real estate management and brokerage</t>
  </si>
  <si>
    <t>Operating Segment | Real Estate Segment | Real estate contract work</t>
  </si>
  <si>
    <t>Operating Segment | Real Estate Segment | Other</t>
  </si>
  <si>
    <t>Operating Segment | Real Estate Segment | Japan</t>
  </si>
  <si>
    <t>Operating Segment | Real Estate Segment | The Americas</t>
  </si>
  <si>
    <t>Operating Segment | Real Estate Segment | Other Countries</t>
  </si>
  <si>
    <t>Operating Segment | Investment Banking | Sale of goods</t>
  </si>
  <si>
    <t>Operating Segment | Investment Banking | Real estate sales</t>
  </si>
  <si>
    <t>Operating Segment | Investment Banking | Asset management and servicing</t>
  </si>
  <si>
    <t>Operating Segment | Investment Banking | Automobile related services</t>
  </si>
  <si>
    <t>Operating Segment | Investment Banking | Facilities operation</t>
  </si>
  <si>
    <t>Operating Segment | Investment Banking | Environment and energy related services</t>
  </si>
  <si>
    <t>Operating Segment | Investment Banking | Real estate management and brokerage</t>
  </si>
  <si>
    <t>Operating Segment | Investment Banking | Real estate contract work</t>
  </si>
  <si>
    <t>Operating Segment | Investment Banking | Other</t>
  </si>
  <si>
    <t>Operating Segment | Investment Banking | Japan</t>
  </si>
  <si>
    <t>Operating Segment | Investment Banking | The Americas</t>
  </si>
  <si>
    <t>Operating Segment | Investment Banking | Other Countries</t>
  </si>
  <si>
    <t>Operating Segment | Retail | Sale of goods</t>
  </si>
  <si>
    <t>Operating Segment | Retail | Real estate sales</t>
  </si>
  <si>
    <t>Operating Segment | Retail | Asset management and servicing</t>
  </si>
  <si>
    <t>Operating Segment | Retail | Automobile related services</t>
  </si>
  <si>
    <t>Operating Segment | Retail | Facilities operation</t>
  </si>
  <si>
    <t>Operating Segment | Retail | Environment and energy related services</t>
  </si>
  <si>
    <t>Operating Segment | Retail | Real estate management and brokerage</t>
  </si>
  <si>
    <t>Operating Segment | Retail | Real estate contract work</t>
  </si>
  <si>
    <t>Operating Segment | Retail | Other</t>
  </si>
  <si>
    <t>Operating Segment | Retail | Japan</t>
  </si>
  <si>
    <t>Operating Segment | Retail | The Americas</t>
  </si>
  <si>
    <t>Operating Segment | Retail | Other Countries</t>
  </si>
  <si>
    <t>Operating Segment | Overseas | Sale of goods</t>
  </si>
  <si>
    <t>Operating Segment | Overseas | Real estate sales</t>
  </si>
  <si>
    <t>Operating Segment | Overseas | Asset management and servicing</t>
  </si>
  <si>
    <t>Operating Segment | Overseas | Automobile related services</t>
  </si>
  <si>
    <t>Operating Segment | Overseas | Facilities operation</t>
  </si>
  <si>
    <t>Operating Segment | Overseas | Environment and energy related services</t>
  </si>
  <si>
    <t>Operating Segment | Overseas | Real estate management and brokerage</t>
  </si>
  <si>
    <t>Operating Segment | Overseas | Real estate contract work</t>
  </si>
  <si>
    <t>Operating Segment | Overseas | Other</t>
  </si>
  <si>
    <t>Operating Segment | Overseas | Japan</t>
  </si>
  <si>
    <t>Operating Segment | Overseas | The Americas</t>
  </si>
  <si>
    <t>Operating Segment | Overseas | Other Countries</t>
  </si>
  <si>
    <t>Intersegment Eliminations | Sale of goods</t>
  </si>
  <si>
    <t>Intersegment Eliminations | Real estate sales</t>
  </si>
  <si>
    <t>Intersegment Eliminations | Asset management and servicing</t>
  </si>
  <si>
    <t>Intersegment Eliminations | Automobile related services</t>
  </si>
  <si>
    <t>Intersegment Eliminations | Facilities operation</t>
  </si>
  <si>
    <t>Intersegment Eliminations | Environment and energy related services</t>
  </si>
  <si>
    <t>Intersegment Eliminations | Real estate management and brokerage</t>
  </si>
  <si>
    <t>Intersegment Eliminations | Real estate contract work</t>
  </si>
  <si>
    <t>Intersegment Eliminations | Other</t>
  </si>
  <si>
    <t>Intersegment Eliminations | Japan</t>
  </si>
  <si>
    <t>Intersegment Eliminations | The Americas</t>
  </si>
  <si>
    <t>Intersegment Eliminations | Other Countries</t>
  </si>
</sst>
</file>

<file path=xl/styles.xml><?xml version="1.0" encoding="utf-8"?>
<styleSheet xmlns="http://schemas.openxmlformats.org/spreadsheetml/2006/main">
  <numFmts count="3">
    <numFmt formatCode="_(&quot;¥ &quot;#,##0_);_(&quot;¥ &quot;(#,##0)" numFmtId="164"/>
    <numFmt formatCode="_(&quot;¥ &quot;#,##0.00_);_(&quot;¥ &quot;(#,##0.00)" numFmtId="165"/>
    <numFmt formatCode="_(&quot;Level &quot;#,##0_);_(&quot;Level &quot;(#,##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sharedStrings.xml" Type="http://schemas.openxmlformats.org/officeDocument/2006/relationships/sharedStrings"/><Relationship Id="rId121" Target="styles.xml" Type="http://schemas.openxmlformats.org/officeDocument/2006/relationships/styles"/><Relationship Id="rId12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43"/>
    <col customWidth="1" max="2" min="2" width="16"/>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5" t="n">
        <v>2018</v>
      </c>
    </row>
    <row r="8" spans="1:2">
      <c r="A8" s="4" t="s">
        <v>11</v>
      </c>
      <c r="B8" s="6" t="s">
        <v>12</v>
      </c>
    </row>
    <row r="9" spans="1:2">
      <c r="A9" s="4" t="s">
        <v>13</v>
      </c>
      <c r="B9" s="4" t="s">
        <v>14</v>
      </c>
    </row>
    <row r="10" spans="1:2">
      <c r="A10" s="4" t="s">
        <v>15</v>
      </c>
      <c r="B10" s="4" t="s">
        <v>16</v>
      </c>
    </row>
    <row r="11" spans="1:2">
      <c r="A11" s="4" t="s">
        <v>17</v>
      </c>
      <c r="B11" s="5" t="n">
        <v>1070304</v>
      </c>
    </row>
    <row r="12" spans="1:2">
      <c r="A12" s="4" t="s">
        <v>18</v>
      </c>
      <c r="B12" s="4" t="s">
        <v>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91</v>
      </c>
      <c r="B1" s="2" t="s">
        <v>1</v>
      </c>
    </row>
    <row r="2" spans="1:2">
      <c r="B2" s="2" t="s">
        <v>2</v>
      </c>
    </row>
    <row r="3" spans="1:2">
      <c r="A3" s="3" t="s">
        <v>189</v>
      </c>
    </row>
    <row r="4" spans="1:2">
      <c r="A4" s="4" t="s">
        <v>191</v>
      </c>
      <c r="B4" s="4" t="s">
        <v>192</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12</v>
      </c>
      <c r="B1" s="2" t="s">
        <v>2</v>
      </c>
      <c r="C1" s="2" t="s">
        <v>21</v>
      </c>
    </row>
    <row r="2" spans="1:3">
      <c r="A2" s="3" t="s">
        <v>1313</v>
      </c>
    </row>
    <row r="3" spans="1:3">
      <c r="A3" s="4" t="s">
        <v>1314</v>
      </c>
      <c r="B3" s="7" t="n">
        <v>76052</v>
      </c>
      <c r="C3" s="7" t="n">
        <v>31776</v>
      </c>
    </row>
    <row r="4" spans="1:3">
      <c r="A4" s="4" t="s">
        <v>286</v>
      </c>
      <c r="B4" s="5" t="n">
        <v>0</v>
      </c>
      <c r="C4" s="5" t="n">
        <v>12483</v>
      </c>
    </row>
    <row r="5" spans="1:3">
      <c r="A5" s="4" t="s">
        <v>293</v>
      </c>
      <c r="B5" s="7" t="n">
        <v>27</v>
      </c>
      <c r="C5" s="7" t="n">
        <v>164</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5"/>
  </cols>
  <sheetData>
    <row r="1" spans="1:5">
      <c r="A1" s="1" t="s">
        <v>1315</v>
      </c>
      <c r="B1" s="2" t="s">
        <v>68</v>
      </c>
      <c r="D1" s="2" t="s">
        <v>1</v>
      </c>
    </row>
    <row r="2" spans="1:5">
      <c r="B2" s="2" t="s">
        <v>2</v>
      </c>
      <c r="C2" s="2" t="s">
        <v>69</v>
      </c>
      <c r="D2" s="2" t="s">
        <v>2</v>
      </c>
      <c r="E2" s="2" t="s">
        <v>69</v>
      </c>
    </row>
    <row r="3" spans="1:5">
      <c r="A3" s="3" t="s">
        <v>1316</v>
      </c>
    </row>
    <row r="4" spans="1:5">
      <c r="A4" s="4" t="s">
        <v>87</v>
      </c>
      <c r="B4" s="7" t="n">
        <v>0</v>
      </c>
      <c r="C4" s="7" t="n">
        <v>387000000</v>
      </c>
      <c r="D4" s="7" t="n">
        <v>26000000</v>
      </c>
      <c r="E4" s="7" t="n">
        <v>1472000000</v>
      </c>
    </row>
    <row r="5" spans="1:5">
      <c r="A5" s="4" t="s">
        <v>1317</v>
      </c>
    </row>
    <row r="6" spans="1:5">
      <c r="A6" s="3" t="s">
        <v>1316</v>
      </c>
    </row>
    <row r="7" spans="1:5">
      <c r="A7" s="4" t="s">
        <v>1318</v>
      </c>
      <c r="C7" s="7" t="n">
        <v>387000000</v>
      </c>
      <c r="D7" s="5" t="n">
        <v>16000000</v>
      </c>
      <c r="E7" s="7" t="n">
        <v>1472000000</v>
      </c>
    </row>
    <row r="8" spans="1:5">
      <c r="A8" s="4" t="s">
        <v>1319</v>
      </c>
    </row>
    <row r="9" spans="1:5">
      <c r="A9" s="3" t="s">
        <v>1316</v>
      </c>
    </row>
    <row r="10" spans="1:5">
      <c r="A10" s="4" t="s">
        <v>1318</v>
      </c>
      <c r="D10" s="7" t="n">
        <v>10000000</v>
      </c>
    </row>
  </sheetData>
  <mergeCells count="3">
    <mergeCell ref="A1:A2"/>
    <mergeCell ref="B1:C1"/>
    <mergeCell ref="D1:E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55"/>
    <col customWidth="1" max="3" min="3" width="29"/>
    <col customWidth="1" max="4" min="4" width="29"/>
    <col customWidth="1" max="5" min="5" width="29"/>
    <col customWidth="1" max="6" min="6" width="29"/>
  </cols>
  <sheetData>
    <row r="1" spans="1:6">
      <c r="A1" s="1" t="s">
        <v>1320</v>
      </c>
      <c r="C1" s="2" t="s">
        <v>68</v>
      </c>
      <c r="E1" s="2" t="s">
        <v>1</v>
      </c>
    </row>
    <row r="2" spans="1:6">
      <c r="C2" s="2" t="s">
        <v>1098</v>
      </c>
      <c r="D2" s="2" t="s">
        <v>1321</v>
      </c>
      <c r="E2" s="2" t="s">
        <v>1098</v>
      </c>
      <c r="F2" s="2" t="s">
        <v>1321</v>
      </c>
    </row>
    <row r="3" spans="1:6">
      <c r="A3" s="3" t="s">
        <v>1322</v>
      </c>
    </row>
    <row r="4" spans="1:6">
      <c r="A4" s="4" t="s">
        <v>1323</v>
      </c>
      <c r="C4" s="7" t="n">
        <v>200</v>
      </c>
      <c r="D4" s="7" t="n">
        <v>0</v>
      </c>
      <c r="E4" s="7" t="n">
        <v>0</v>
      </c>
      <c r="F4" s="7" t="n">
        <v>1177</v>
      </c>
    </row>
    <row r="5" spans="1:6">
      <c r="A5" s="4" t="s">
        <v>1324</v>
      </c>
      <c r="C5" s="5" t="n">
        <v>0</v>
      </c>
      <c r="D5" s="5" t="n">
        <v>187</v>
      </c>
      <c r="E5" s="5" t="n">
        <v>26</v>
      </c>
      <c r="F5" s="5" t="n">
        <v>295</v>
      </c>
    </row>
    <row r="6" spans="1:6">
      <c r="A6" s="4" t="s">
        <v>1325</v>
      </c>
    </row>
    <row r="7" spans="1:6">
      <c r="A7" s="3" t="s">
        <v>1322</v>
      </c>
    </row>
    <row r="8" spans="1:6">
      <c r="A8" s="4" t="s">
        <v>1323</v>
      </c>
      <c r="C8" s="7" t="n">
        <v>0</v>
      </c>
      <c r="D8" s="7" t="n">
        <v>0</v>
      </c>
      <c r="E8" s="7" t="n">
        <v>0</v>
      </c>
      <c r="F8" s="7" t="n">
        <v>977</v>
      </c>
    </row>
    <row r="9" spans="1:6">
      <c r="A9" s="4" t="s">
        <v>1326</v>
      </c>
      <c r="C9" s="5" t="n">
        <v>0</v>
      </c>
      <c r="D9" s="5" t="n">
        <v>0</v>
      </c>
      <c r="E9" s="5" t="n">
        <v>0</v>
      </c>
      <c r="F9" s="5" t="n">
        <v>1</v>
      </c>
    </row>
    <row r="10" spans="1:6">
      <c r="A10" s="4" t="s">
        <v>1324</v>
      </c>
      <c r="C10" s="7" t="n">
        <v>0</v>
      </c>
      <c r="D10" s="7" t="n">
        <v>187</v>
      </c>
      <c r="E10" s="7" t="n">
        <v>16</v>
      </c>
      <c r="F10" s="7" t="n">
        <v>187</v>
      </c>
    </row>
    <row r="11" spans="1:6">
      <c r="A11" s="4" t="s">
        <v>1327</v>
      </c>
      <c r="C11" s="5" t="n">
        <v>0</v>
      </c>
      <c r="D11" s="5" t="n">
        <v>2</v>
      </c>
      <c r="E11" s="5" t="n">
        <v>1</v>
      </c>
      <c r="F11" s="5" t="n">
        <v>2</v>
      </c>
    </row>
    <row r="12" spans="1:6">
      <c r="A12" s="4" t="s">
        <v>1328</v>
      </c>
    </row>
    <row r="13" spans="1:6">
      <c r="A13" s="3" t="s">
        <v>1322</v>
      </c>
    </row>
    <row r="14" spans="1:6">
      <c r="A14" s="4" t="s">
        <v>1323</v>
      </c>
      <c r="B14" s="4" t="s">
        <v>483</v>
      </c>
      <c r="C14" s="7" t="n">
        <v>200</v>
      </c>
      <c r="D14" s="7" t="n">
        <v>0</v>
      </c>
      <c r="E14" s="7" t="n">
        <v>0</v>
      </c>
      <c r="F14" s="7" t="n">
        <v>200</v>
      </c>
    </row>
    <row r="15" spans="1:6">
      <c r="A15" s="4" t="s">
        <v>1324</v>
      </c>
      <c r="B15" s="4" t="s">
        <v>483</v>
      </c>
      <c r="C15" s="7" t="n">
        <v>0</v>
      </c>
      <c r="D15" s="7" t="n">
        <v>0</v>
      </c>
      <c r="E15" s="7" t="n">
        <v>10</v>
      </c>
      <c r="F15" s="7" t="n">
        <v>108</v>
      </c>
    </row>
    <row r="16" spans="1:6"/>
    <row r="17" spans="1:6">
      <c r="A17" s="4" t="s">
        <v>483</v>
      </c>
      <c r="B17" s="4" t="s">
        <v>1329</v>
      </c>
    </row>
  </sheetData>
  <mergeCells count="5">
    <mergeCell ref="A1:B2"/>
    <mergeCell ref="C1:D1"/>
    <mergeCell ref="E1:F1"/>
    <mergeCell ref="A16:E16"/>
    <mergeCell ref="B17:E17"/>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330</v>
      </c>
      <c r="B1" s="2" t="s">
        <v>68</v>
      </c>
      <c r="D1" s="2" t="s">
        <v>1</v>
      </c>
    </row>
    <row r="2" spans="1:5">
      <c r="B2" s="2" t="s">
        <v>2</v>
      </c>
      <c r="C2" s="2" t="s">
        <v>69</v>
      </c>
      <c r="D2" s="2" t="s">
        <v>2</v>
      </c>
      <c r="E2" s="2" t="s">
        <v>69</v>
      </c>
    </row>
    <row r="3" spans="1:5">
      <c r="A3" s="4" t="s">
        <v>1278</v>
      </c>
    </row>
    <row r="4" spans="1:5">
      <c r="A4" s="3" t="s">
        <v>1331</v>
      </c>
    </row>
    <row r="5" spans="1:5">
      <c r="A5" s="4" t="s">
        <v>1332</v>
      </c>
      <c r="B5" s="5" t="n">
        <v>1681449</v>
      </c>
      <c r="C5" s="5" t="n">
        <v>2003201</v>
      </c>
      <c r="D5" s="5" t="n">
        <v>1668589</v>
      </c>
      <c r="E5" s="5" t="n">
        <v>2055862</v>
      </c>
    </row>
    <row r="6" spans="1:5">
      <c r="A6" s="4" t="s">
        <v>1333</v>
      </c>
    </row>
    <row r="7" spans="1:5">
      <c r="A7" s="3" t="s">
        <v>1331</v>
      </c>
    </row>
    <row r="8" spans="1:5">
      <c r="A8" s="4" t="s">
        <v>1334</v>
      </c>
      <c r="B8" s="5" t="n">
        <v>0</v>
      </c>
      <c r="C8" s="5" t="n">
        <v>0</v>
      </c>
      <c r="D8" s="5" t="n">
        <v>0</v>
      </c>
      <c r="E8" s="5" t="n">
        <v>356000</v>
      </c>
    </row>
  </sheetData>
  <mergeCells count="3">
    <mergeCell ref="A1:A2"/>
    <mergeCell ref="B1:C1"/>
    <mergeCell ref="D1:E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335</v>
      </c>
      <c r="B1" s="2" t="s">
        <v>68</v>
      </c>
      <c r="D1" s="2" t="s">
        <v>1</v>
      </c>
    </row>
    <row r="2" spans="1:5">
      <c r="B2" s="2" t="s">
        <v>2</v>
      </c>
      <c r="C2" s="2" t="s">
        <v>69</v>
      </c>
      <c r="D2" s="2" t="s">
        <v>2</v>
      </c>
      <c r="E2" s="2" t="s">
        <v>69</v>
      </c>
    </row>
    <row r="3" spans="1:5">
      <c r="A3" s="3" t="s">
        <v>234</v>
      </c>
    </row>
    <row r="4" spans="1:5">
      <c r="A4" s="4" t="s">
        <v>1336</v>
      </c>
      <c r="B4" s="7" t="n">
        <v>75103</v>
      </c>
      <c r="C4" s="7" t="n">
        <v>76258</v>
      </c>
      <c r="D4" s="7" t="n">
        <v>155050</v>
      </c>
      <c r="E4" s="7" t="n">
        <v>165970</v>
      </c>
    </row>
    <row r="5" spans="1:5">
      <c r="A5" s="4" t="s">
        <v>1337</v>
      </c>
      <c r="B5" s="5" t="n">
        <v>1280104</v>
      </c>
      <c r="C5" s="5" t="n">
        <v>1279276</v>
      </c>
      <c r="D5" s="5" t="n">
        <v>1280071</v>
      </c>
      <c r="E5" s="5" t="n">
        <v>1282567</v>
      </c>
    </row>
    <row r="6" spans="1:5">
      <c r="A6" s="3" t="s">
        <v>1338</v>
      </c>
    </row>
    <row r="7" spans="1:5">
      <c r="A7" s="4" t="s">
        <v>127</v>
      </c>
      <c r="B7" s="5" t="n">
        <v>1110</v>
      </c>
      <c r="C7" s="5" t="n">
        <v>1277</v>
      </c>
      <c r="D7" s="5" t="n">
        <v>1056</v>
      </c>
      <c r="E7" s="5" t="n">
        <v>1178</v>
      </c>
    </row>
    <row r="8" spans="1:5">
      <c r="A8" s="4" t="s">
        <v>1339</v>
      </c>
      <c r="B8" s="5" t="n">
        <v>1281214</v>
      </c>
      <c r="C8" s="5" t="n">
        <v>1280553</v>
      </c>
      <c r="D8" s="5" t="n">
        <v>1281127</v>
      </c>
      <c r="E8" s="5" t="n">
        <v>1283745</v>
      </c>
    </row>
    <row r="9" spans="1:5">
      <c r="A9" s="3" t="s">
        <v>1340</v>
      </c>
    </row>
    <row r="10" spans="1:5">
      <c r="A10" s="4" t="s">
        <v>100</v>
      </c>
      <c r="B10" s="8" t="n">
        <v>58.67</v>
      </c>
      <c r="C10" s="8" t="n">
        <v>59.61</v>
      </c>
      <c r="D10" s="8" t="n">
        <v>121.13</v>
      </c>
      <c r="E10" s="8" t="n">
        <v>129.4</v>
      </c>
    </row>
    <row r="11" spans="1:5">
      <c r="A11" s="4" t="s">
        <v>101</v>
      </c>
      <c r="B11" s="8" t="n">
        <v>58.62</v>
      </c>
      <c r="C11" s="8" t="n">
        <v>59.55</v>
      </c>
      <c r="D11" s="8" t="n">
        <v>121.03</v>
      </c>
      <c r="E11" s="8" t="n">
        <v>129.29</v>
      </c>
    </row>
  </sheetData>
  <mergeCells count="3">
    <mergeCell ref="A1:A2"/>
    <mergeCell ref="B1:C1"/>
    <mergeCell ref="D1:E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I75"/>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5"/>
    <col customWidth="1" max="7" min="7" width="4"/>
    <col customWidth="1" max="8" min="8" width="14"/>
    <col customWidth="1" max="9" min="9" width="4"/>
  </cols>
  <sheetData>
    <row r="1" spans="1:9">
      <c r="A1" s="1" t="s">
        <v>1341</v>
      </c>
      <c r="B1" s="2" t="s">
        <v>68</v>
      </c>
      <c r="F1" s="2" t="s">
        <v>1</v>
      </c>
    </row>
    <row r="2" spans="1:9">
      <c r="B2" s="2" t="s">
        <v>2</v>
      </c>
      <c r="D2" s="2" t="s">
        <v>69</v>
      </c>
      <c r="F2" s="2" t="s">
        <v>2</v>
      </c>
      <c r="H2" s="2" t="s">
        <v>69</v>
      </c>
    </row>
    <row r="3" spans="1:9">
      <c r="A3" s="4" t="s">
        <v>1342</v>
      </c>
    </row>
    <row r="4" spans="1:9">
      <c r="A4" s="3" t="s">
        <v>1343</v>
      </c>
    </row>
    <row r="5" spans="1:9">
      <c r="A5" s="4" t="s">
        <v>1344</v>
      </c>
      <c r="B5" s="7" t="n">
        <v>765</v>
      </c>
      <c r="D5" s="7" t="n">
        <v>22</v>
      </c>
      <c r="F5" s="7" t="n">
        <v>723</v>
      </c>
      <c r="H5" s="7" t="n">
        <v>-185</v>
      </c>
    </row>
    <row r="6" spans="1:9">
      <c r="A6" s="4" t="s">
        <v>1345</v>
      </c>
      <c r="B6" s="5" t="n">
        <v>0</v>
      </c>
      <c r="D6" s="5" t="n">
        <v>0</v>
      </c>
      <c r="F6" s="5" t="n">
        <v>0</v>
      </c>
      <c r="H6" s="5" t="n">
        <v>0</v>
      </c>
    </row>
    <row r="7" spans="1:9">
      <c r="A7" s="4" t="s">
        <v>1346</v>
      </c>
    </row>
    <row r="8" spans="1:9">
      <c r="A8" s="3" t="s">
        <v>1343</v>
      </c>
    </row>
    <row r="9" spans="1:9">
      <c r="A9" s="4" t="s">
        <v>1347</v>
      </c>
      <c r="B9" s="5" t="n">
        <v>10</v>
      </c>
      <c r="D9" s="5" t="n">
        <v>2</v>
      </c>
      <c r="F9" s="5" t="n">
        <v>137</v>
      </c>
      <c r="H9" s="5" t="n">
        <v>118</v>
      </c>
    </row>
    <row r="10" spans="1:9">
      <c r="A10" s="4" t="s">
        <v>1348</v>
      </c>
    </row>
    <row r="11" spans="1:9">
      <c r="A11" s="3" t="s">
        <v>1343</v>
      </c>
    </row>
    <row r="12" spans="1:9">
      <c r="A12" s="4" t="s">
        <v>1344</v>
      </c>
      <c r="B12" s="5" t="n">
        <v>174</v>
      </c>
      <c r="D12" s="5" t="n">
        <v>-54</v>
      </c>
      <c r="F12" s="5" t="n">
        <v>243</v>
      </c>
      <c r="H12" s="5" t="n">
        <v>-188</v>
      </c>
    </row>
    <row r="13" spans="1:9">
      <c r="A13" s="4" t="s">
        <v>1347</v>
      </c>
      <c r="D13" s="5" t="n">
        <v>0</v>
      </c>
    </row>
    <row r="14" spans="1:9">
      <c r="A14" s="4" t="s">
        <v>1345</v>
      </c>
      <c r="B14" s="5" t="n">
        <v>0</v>
      </c>
      <c r="D14" s="5" t="n">
        <v>0</v>
      </c>
      <c r="F14" s="5" t="n">
        <v>0</v>
      </c>
      <c r="H14" s="5" t="n">
        <v>0</v>
      </c>
    </row>
    <row r="15" spans="1:9">
      <c r="A15" s="4" t="s">
        <v>1349</v>
      </c>
    </row>
    <row r="16" spans="1:9">
      <c r="A16" s="3" t="s">
        <v>1343</v>
      </c>
    </row>
    <row r="17" spans="1:9">
      <c r="A17" s="4" t="s">
        <v>1347</v>
      </c>
      <c r="B17" s="5" t="n">
        <v>-13</v>
      </c>
      <c r="F17" s="5" t="n">
        <v>10</v>
      </c>
      <c r="H17" s="5" t="n">
        <v>-2</v>
      </c>
    </row>
    <row r="18" spans="1:9">
      <c r="A18" s="4" t="s">
        <v>1350</v>
      </c>
    </row>
    <row r="19" spans="1:9">
      <c r="A19" s="3" t="s">
        <v>1343</v>
      </c>
    </row>
    <row r="20" spans="1:9">
      <c r="A20" s="4" t="s">
        <v>1344</v>
      </c>
      <c r="B20" s="5" t="n">
        <v>113</v>
      </c>
      <c r="D20" s="5" t="n">
        <v>33</v>
      </c>
      <c r="F20" s="5" t="n">
        <v>-967</v>
      </c>
      <c r="H20" s="5" t="n">
        <v>1432</v>
      </c>
    </row>
    <row r="21" spans="1:9">
      <c r="A21" s="4" t="s">
        <v>1345</v>
      </c>
      <c r="F21" s="5" t="n">
        <v>0</v>
      </c>
    </row>
    <row r="22" spans="1:9">
      <c r="A22" s="4" t="s">
        <v>1351</v>
      </c>
    </row>
    <row r="23" spans="1:9">
      <c r="A23" s="3" t="s">
        <v>1343</v>
      </c>
    </row>
    <row r="24" spans="1:9">
      <c r="A24" s="4" t="s">
        <v>1345</v>
      </c>
      <c r="B24" s="5" t="n">
        <v>0</v>
      </c>
      <c r="D24" s="5" t="n">
        <v>-33</v>
      </c>
      <c r="H24" s="5" t="n">
        <v>-111</v>
      </c>
    </row>
    <row r="25" spans="1:9">
      <c r="A25" s="4" t="s">
        <v>1352</v>
      </c>
    </row>
    <row r="26" spans="1:9">
      <c r="A26" s="3" t="s">
        <v>1343</v>
      </c>
    </row>
    <row r="27" spans="1:9">
      <c r="A27" s="4" t="s">
        <v>1347</v>
      </c>
      <c r="B27" s="5" t="n">
        <v>75</v>
      </c>
      <c r="D27" s="5" t="n">
        <v>88</v>
      </c>
      <c r="F27" s="5" t="n">
        <v>-1094</v>
      </c>
      <c r="H27" s="5" t="n">
        <v>848</v>
      </c>
    </row>
    <row r="28" spans="1:9">
      <c r="A28" s="4" t="s">
        <v>1353</v>
      </c>
    </row>
    <row r="29" spans="1:9">
      <c r="A29" s="3" t="s">
        <v>1343</v>
      </c>
    </row>
    <row r="30" spans="1:9">
      <c r="A30" s="4" t="s">
        <v>1354</v>
      </c>
      <c r="D30" s="5" t="n">
        <v>0</v>
      </c>
    </row>
    <row r="31" spans="1:9">
      <c r="A31" s="4" t="s">
        <v>1355</v>
      </c>
      <c r="D31" s="5" t="n">
        <v>0</v>
      </c>
    </row>
    <row r="32" spans="1:9">
      <c r="A32" s="4" t="s">
        <v>1356</v>
      </c>
    </row>
    <row r="33" spans="1:9">
      <c r="A33" s="3" t="s">
        <v>1343</v>
      </c>
    </row>
    <row r="34" spans="1:9">
      <c r="A34" s="4" t="s">
        <v>1354</v>
      </c>
      <c r="B34" s="5" t="n">
        <v>535</v>
      </c>
      <c r="F34" s="5" t="n">
        <v>1228</v>
      </c>
      <c r="H34" s="5" t="n">
        <v>-13</v>
      </c>
    </row>
    <row r="35" spans="1:9">
      <c r="A35" s="4" t="s">
        <v>1355</v>
      </c>
      <c r="B35" s="5" t="n">
        <v>-535</v>
      </c>
      <c r="F35" s="5" t="n">
        <v>-1228</v>
      </c>
      <c r="H35" s="5" t="n">
        <v>13</v>
      </c>
    </row>
    <row r="36" spans="1:9">
      <c r="A36" s="4" t="s">
        <v>1357</v>
      </c>
    </row>
    <row r="37" spans="1:9">
      <c r="A37" s="3" t="s">
        <v>1343</v>
      </c>
    </row>
    <row r="38" spans="1:9">
      <c r="A38" s="4" t="s">
        <v>1354</v>
      </c>
      <c r="B38" s="5" t="n">
        <v>-3272</v>
      </c>
      <c r="D38" s="5" t="n">
        <v>-1633</v>
      </c>
      <c r="F38" s="5" t="n">
        <v>-4664</v>
      </c>
      <c r="H38" s="5" t="n">
        <v>-3125</v>
      </c>
    </row>
    <row r="39" spans="1:9">
      <c r="A39" s="4" t="s">
        <v>1355</v>
      </c>
      <c r="B39" s="5" t="n">
        <v>3272</v>
      </c>
      <c r="D39" s="5" t="n">
        <v>1633</v>
      </c>
      <c r="F39" s="5" t="n">
        <v>4664</v>
      </c>
      <c r="H39" s="5" t="n">
        <v>3125</v>
      </c>
    </row>
    <row r="40" spans="1:9">
      <c r="A40" s="4" t="s">
        <v>1358</v>
      </c>
    </row>
    <row r="41" spans="1:9">
      <c r="A41" s="3" t="s">
        <v>1343</v>
      </c>
    </row>
    <row r="42" spans="1:9">
      <c r="A42" s="4" t="s">
        <v>1354</v>
      </c>
      <c r="D42" s="5" t="n">
        <v>210</v>
      </c>
      <c r="H42" s="5" t="n">
        <v>990</v>
      </c>
    </row>
    <row r="43" spans="1:9">
      <c r="A43" s="4" t="s">
        <v>1355</v>
      </c>
      <c r="D43" s="5" t="n">
        <v>-210</v>
      </c>
      <c r="H43" s="5" t="n">
        <v>-990</v>
      </c>
    </row>
    <row r="44" spans="1:9">
      <c r="A44" s="4" t="s">
        <v>1359</v>
      </c>
    </row>
    <row r="45" spans="1:9">
      <c r="A45" s="3" t="s">
        <v>1343</v>
      </c>
    </row>
    <row r="46" spans="1:9">
      <c r="A46" s="4" t="s">
        <v>1344</v>
      </c>
      <c r="B46" s="5" t="n">
        <v>-8348</v>
      </c>
      <c r="D46" s="5" t="n">
        <v>-8011</v>
      </c>
      <c r="F46" s="5" t="n">
        <v>-1734</v>
      </c>
      <c r="H46" s="5" t="n">
        <v>-23576</v>
      </c>
    </row>
    <row r="47" spans="1:9">
      <c r="A47" s="4" t="s">
        <v>1345</v>
      </c>
      <c r="B47" s="5" t="n">
        <v>0</v>
      </c>
      <c r="D47" s="5" t="n">
        <v>0</v>
      </c>
      <c r="F47" s="5" t="n">
        <v>0</v>
      </c>
      <c r="H47" s="5" t="n">
        <v>0</v>
      </c>
    </row>
    <row r="48" spans="1:9">
      <c r="A48" s="4" t="s">
        <v>1360</v>
      </c>
    </row>
    <row r="49" spans="1:9">
      <c r="A49" s="3" t="s">
        <v>1343</v>
      </c>
    </row>
    <row r="50" spans="1:9">
      <c r="A50" s="4" t="s">
        <v>1347</v>
      </c>
      <c r="B50" s="5" t="n">
        <v>-115</v>
      </c>
      <c r="D50" s="5" t="n">
        <v>0</v>
      </c>
      <c r="F50" s="5" t="n">
        <v>-115</v>
      </c>
      <c r="H50" s="5" t="n">
        <v>-3705</v>
      </c>
    </row>
    <row r="51" spans="1:9">
      <c r="A51" s="4" t="s">
        <v>1361</v>
      </c>
    </row>
    <row r="52" spans="1:9">
      <c r="A52" s="3" t="s">
        <v>1343</v>
      </c>
    </row>
    <row r="53" spans="1:9">
      <c r="A53" s="4" t="s">
        <v>1344</v>
      </c>
      <c r="B53" s="5" t="n">
        <v>-11089</v>
      </c>
      <c r="D53" s="5" t="n">
        <v>-4707</v>
      </c>
      <c r="F53" s="5" t="n">
        <v>-22088</v>
      </c>
      <c r="H53" s="5" t="n">
        <v>-10197</v>
      </c>
    </row>
    <row r="54" spans="1:9">
      <c r="A54" s="4" t="s">
        <v>1347</v>
      </c>
      <c r="B54" s="5" t="n">
        <v>0</v>
      </c>
      <c r="D54" s="5" t="n">
        <v>0</v>
      </c>
      <c r="F54" s="5" t="n">
        <v>0</v>
      </c>
      <c r="H54" s="5" t="n">
        <v>0</v>
      </c>
    </row>
    <row r="55" spans="1:9">
      <c r="A55" s="4" t="s">
        <v>1345</v>
      </c>
      <c r="B55" s="5" t="n">
        <v>0</v>
      </c>
      <c r="D55" s="5" t="n">
        <v>0</v>
      </c>
      <c r="F55" s="5" t="n">
        <v>0</v>
      </c>
      <c r="H55" s="5" t="n">
        <v>0</v>
      </c>
    </row>
    <row r="56" spans="1:9">
      <c r="A56" s="4" t="s">
        <v>1362</v>
      </c>
    </row>
    <row r="57" spans="1:9">
      <c r="A57" s="3" t="s">
        <v>1343</v>
      </c>
    </row>
    <row r="58" spans="1:9">
      <c r="A58" s="4" t="s">
        <v>1354</v>
      </c>
      <c r="B58" s="5" t="n">
        <v>-1954</v>
      </c>
      <c r="C58" s="4" t="s">
        <v>483</v>
      </c>
      <c r="D58" s="5" t="n">
        <v>13</v>
      </c>
      <c r="E58" s="4" t="s">
        <v>620</v>
      </c>
      <c r="F58" s="5" t="n">
        <v>-2684</v>
      </c>
      <c r="G58" s="4" t="s">
        <v>622</v>
      </c>
      <c r="H58" s="5" t="n">
        <v>-2511</v>
      </c>
      <c r="I58" s="4" t="s">
        <v>494</v>
      </c>
    </row>
    <row r="59" spans="1:9">
      <c r="A59" s="4" t="s">
        <v>1363</v>
      </c>
    </row>
    <row r="60" spans="1:9">
      <c r="A60" s="3" t="s">
        <v>1343</v>
      </c>
    </row>
    <row r="61" spans="1:9">
      <c r="A61" s="4" t="s">
        <v>1354</v>
      </c>
      <c r="B61" s="5" t="n">
        <v>639</v>
      </c>
      <c r="D61" s="5" t="n">
        <v>396</v>
      </c>
      <c r="F61" s="5" t="n">
        <v>1147</v>
      </c>
      <c r="H61" s="5" t="n">
        <v>698</v>
      </c>
    </row>
    <row r="62" spans="1:9">
      <c r="A62" s="4" t="s">
        <v>1364</v>
      </c>
    </row>
    <row r="63" spans="1:9">
      <c r="A63" s="3" t="s">
        <v>1343</v>
      </c>
    </row>
    <row r="64" spans="1:9">
      <c r="A64" s="4" t="s">
        <v>1354</v>
      </c>
      <c r="B64" s="5" t="n">
        <v>-5963</v>
      </c>
      <c r="C64" s="4" t="s">
        <v>483</v>
      </c>
      <c r="D64" s="5" t="n">
        <v>-11664</v>
      </c>
      <c r="E64" s="4" t="s">
        <v>620</v>
      </c>
      <c r="F64" s="5" t="n">
        <v>-7856</v>
      </c>
      <c r="G64" s="4" t="s">
        <v>622</v>
      </c>
      <c r="H64" s="5" t="n">
        <v>-14377</v>
      </c>
      <c r="I64" s="4" t="s">
        <v>494</v>
      </c>
    </row>
    <row r="65" spans="1:9">
      <c r="A65" s="4" t="s">
        <v>1365</v>
      </c>
    </row>
    <row r="66" spans="1:9">
      <c r="A66" s="3" t="s">
        <v>1343</v>
      </c>
    </row>
    <row r="67" spans="1:9">
      <c r="A67" s="4" t="s">
        <v>1354</v>
      </c>
      <c r="B67" s="5" t="n">
        <v>78</v>
      </c>
      <c r="D67" s="5" t="n">
        <v>-12</v>
      </c>
      <c r="F67" s="5" t="n">
        <v>19</v>
      </c>
      <c r="H67" s="5" t="n">
        <v>-26</v>
      </c>
    </row>
    <row r="68" spans="1:9">
      <c r="A68" s="4" t="s">
        <v>1366</v>
      </c>
    </row>
    <row r="69" spans="1:9">
      <c r="A69" s="3" t="s">
        <v>1343</v>
      </c>
    </row>
    <row r="70" spans="1:9">
      <c r="A70" s="4" t="s">
        <v>1354</v>
      </c>
      <c r="B70" s="7" t="n">
        <v>1277</v>
      </c>
      <c r="C70" s="4" t="s">
        <v>483</v>
      </c>
      <c r="D70" s="7" t="n">
        <v>929</v>
      </c>
      <c r="E70" s="4" t="s">
        <v>620</v>
      </c>
      <c r="F70" s="7" t="n">
        <v>273</v>
      </c>
      <c r="G70" s="4" t="s">
        <v>622</v>
      </c>
      <c r="H70" s="7" t="n">
        <v>266</v>
      </c>
      <c r="I70" s="4" t="s">
        <v>494</v>
      </c>
    </row>
    <row r="71" spans="1:9"/>
    <row r="72" spans="1:9">
      <c r="A72" s="4" t="s">
        <v>483</v>
      </c>
      <c r="B72" s="4" t="s">
        <v>1367</v>
      </c>
    </row>
    <row r="73" spans="1:9">
      <c r="A73" s="4" t="s">
        <v>620</v>
      </c>
      <c r="B73" s="4" t="s">
        <v>1368</v>
      </c>
    </row>
    <row r="74" spans="1:9">
      <c r="A74" s="4" t="s">
        <v>622</v>
      </c>
      <c r="B74" s="4" t="s">
        <v>1369</v>
      </c>
    </row>
    <row r="75" spans="1:9">
      <c r="A75" s="4" t="s">
        <v>494</v>
      </c>
      <c r="B75" s="4" t="s">
        <v>1370</v>
      </c>
    </row>
  </sheetData>
  <mergeCells count="12">
    <mergeCell ref="A1:A2"/>
    <mergeCell ref="B1:E1"/>
    <mergeCell ref="F1:I1"/>
    <mergeCell ref="B2:C2"/>
    <mergeCell ref="D2:E2"/>
    <mergeCell ref="F2:G2"/>
    <mergeCell ref="H2:I2"/>
    <mergeCell ref="A71:I71"/>
    <mergeCell ref="B72:I72"/>
    <mergeCell ref="B73:I73"/>
    <mergeCell ref="B74:I74"/>
    <mergeCell ref="B75:I75"/>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E71"/>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s>
  <sheetData>
    <row r="1" spans="1:5">
      <c r="A1" s="1" t="s">
        <v>1371</v>
      </c>
      <c r="B1" s="2" t="s">
        <v>2</v>
      </c>
      <c r="D1" s="2" t="s">
        <v>21</v>
      </c>
    </row>
    <row r="2" spans="1:5">
      <c r="A2" s="3" t="s">
        <v>1372</v>
      </c>
    </row>
    <row r="3" spans="1:5">
      <c r="A3" s="4" t="s">
        <v>1373</v>
      </c>
      <c r="B3" s="7" t="n">
        <v>14327</v>
      </c>
      <c r="D3" s="7" t="n">
        <v>27615</v>
      </c>
    </row>
    <row r="4" spans="1:5">
      <c r="A4" s="4" t="s">
        <v>1374</v>
      </c>
      <c r="B4" s="5" t="n">
        <v>30220</v>
      </c>
      <c r="D4" s="5" t="n">
        <v>17990</v>
      </c>
    </row>
    <row r="5" spans="1:5">
      <c r="A5" s="4" t="s">
        <v>1375</v>
      </c>
    </row>
    <row r="6" spans="1:5">
      <c r="A6" s="3" t="s">
        <v>1372</v>
      </c>
    </row>
    <row r="7" spans="1:5">
      <c r="A7" s="4" t="s">
        <v>1376</v>
      </c>
      <c r="B7" s="5" t="n">
        <v>262481</v>
      </c>
      <c r="D7" s="5" t="n">
        <v>278850</v>
      </c>
    </row>
    <row r="8" spans="1:5">
      <c r="A8" s="4" t="s">
        <v>1377</v>
      </c>
    </row>
    <row r="9" spans="1:5">
      <c r="A9" s="3" t="s">
        <v>1372</v>
      </c>
    </row>
    <row r="10" spans="1:5">
      <c r="A10" s="4" t="s">
        <v>1374</v>
      </c>
      <c r="B10" s="5" t="n">
        <v>3569</v>
      </c>
      <c r="D10" s="5" t="n">
        <v>4759</v>
      </c>
    </row>
    <row r="11" spans="1:5">
      <c r="A11" s="4" t="s">
        <v>1378</v>
      </c>
    </row>
    <row r="12" spans="1:5">
      <c r="A12" s="3" t="s">
        <v>1372</v>
      </c>
    </row>
    <row r="13" spans="1:5">
      <c r="A13" s="4" t="s">
        <v>1373</v>
      </c>
      <c r="B13" s="5" t="n">
        <v>952</v>
      </c>
      <c r="D13" s="5" t="n">
        <v>55</v>
      </c>
    </row>
    <row r="14" spans="1:5">
      <c r="A14" s="4" t="s">
        <v>1379</v>
      </c>
    </row>
    <row r="15" spans="1:5">
      <c r="A15" s="3" t="s">
        <v>1372</v>
      </c>
    </row>
    <row r="16" spans="1:5">
      <c r="A16" s="4" t="s">
        <v>1376</v>
      </c>
      <c r="B16" s="5" t="n">
        <v>67286</v>
      </c>
      <c r="D16" s="5" t="n">
        <v>19569</v>
      </c>
    </row>
    <row r="17" spans="1:5">
      <c r="A17" s="4" t="s">
        <v>1373</v>
      </c>
      <c r="B17" s="5" t="n">
        <v>447</v>
      </c>
      <c r="D17" s="5" t="n">
        <v>272</v>
      </c>
    </row>
    <row r="18" spans="1:5">
      <c r="A18" s="4" t="s">
        <v>1380</v>
      </c>
    </row>
    <row r="19" spans="1:5">
      <c r="A19" s="3" t="s">
        <v>1372</v>
      </c>
    </row>
    <row r="20" spans="1:5">
      <c r="A20" s="4" t="s">
        <v>1374</v>
      </c>
      <c r="B20" s="5" t="n">
        <v>124</v>
      </c>
      <c r="D20" s="5" t="n">
        <v>165</v>
      </c>
    </row>
    <row r="21" spans="1:5">
      <c r="A21" s="4" t="s">
        <v>1381</v>
      </c>
    </row>
    <row r="22" spans="1:5">
      <c r="A22" s="3" t="s">
        <v>1372</v>
      </c>
    </row>
    <row r="23" spans="1:5">
      <c r="A23" s="4" t="s">
        <v>1376</v>
      </c>
      <c r="B23" s="5" t="n">
        <v>574700</v>
      </c>
      <c r="D23" s="5" t="n">
        <v>566583</v>
      </c>
    </row>
    <row r="24" spans="1:5">
      <c r="A24" s="4" t="s">
        <v>1382</v>
      </c>
    </row>
    <row r="25" spans="1:5">
      <c r="A25" s="3" t="s">
        <v>1372</v>
      </c>
    </row>
    <row r="26" spans="1:5">
      <c r="A26" s="4" t="s">
        <v>1374</v>
      </c>
      <c r="B26" s="5" t="n">
        <v>13167</v>
      </c>
      <c r="D26" s="5" t="n">
        <v>2149</v>
      </c>
    </row>
    <row r="27" spans="1:5">
      <c r="A27" s="4" t="s">
        <v>1383</v>
      </c>
    </row>
    <row r="28" spans="1:5">
      <c r="A28" s="3" t="s">
        <v>1372</v>
      </c>
    </row>
    <row r="29" spans="1:5">
      <c r="A29" s="4" t="s">
        <v>1373</v>
      </c>
      <c r="B29" s="5" t="n">
        <v>697</v>
      </c>
      <c r="D29" s="5" t="n">
        <v>11445</v>
      </c>
    </row>
    <row r="30" spans="1:5">
      <c r="A30" s="4" t="s">
        <v>1384</v>
      </c>
    </row>
    <row r="31" spans="1:5">
      <c r="A31" s="3" t="s">
        <v>1372</v>
      </c>
    </row>
    <row r="32" spans="1:5">
      <c r="A32" s="4" t="s">
        <v>1376</v>
      </c>
      <c r="B32" s="5" t="n">
        <v>352575</v>
      </c>
      <c r="C32" s="4" t="s">
        <v>483</v>
      </c>
      <c r="D32" s="5" t="n">
        <v>271365</v>
      </c>
      <c r="E32" s="4" t="s">
        <v>620</v>
      </c>
    </row>
    <row r="33" spans="1:5">
      <c r="A33" s="4" t="s">
        <v>1385</v>
      </c>
    </row>
    <row r="34" spans="1:5">
      <c r="A34" s="3" t="s">
        <v>1372</v>
      </c>
    </row>
    <row r="35" spans="1:5">
      <c r="A35" s="4" t="s">
        <v>1374</v>
      </c>
      <c r="B35" s="5" t="n">
        <v>6846</v>
      </c>
      <c r="C35" s="4" t="s">
        <v>483</v>
      </c>
      <c r="D35" s="5" t="n">
        <v>1298</v>
      </c>
      <c r="E35" s="4" t="s">
        <v>620</v>
      </c>
    </row>
    <row r="36" spans="1:5">
      <c r="A36" s="4" t="s">
        <v>1386</v>
      </c>
    </row>
    <row r="37" spans="1:5">
      <c r="A37" s="3" t="s">
        <v>1372</v>
      </c>
    </row>
    <row r="38" spans="1:5">
      <c r="A38" s="4" t="s">
        <v>1373</v>
      </c>
      <c r="B38" s="5" t="n">
        <v>365</v>
      </c>
      <c r="C38" s="4" t="s">
        <v>483</v>
      </c>
      <c r="D38" s="5" t="n">
        <v>2612</v>
      </c>
      <c r="E38" s="4" t="s">
        <v>620</v>
      </c>
    </row>
    <row r="39" spans="1:5">
      <c r="A39" s="4" t="s">
        <v>1387</v>
      </c>
    </row>
    <row r="40" spans="1:5">
      <c r="A40" s="3" t="s">
        <v>1372</v>
      </c>
    </row>
    <row r="41" spans="1:5">
      <c r="A41" s="4" t="s">
        <v>1376</v>
      </c>
      <c r="B41" s="5" t="n">
        <v>72037</v>
      </c>
      <c r="D41" s="5" t="n">
        <v>70156</v>
      </c>
    </row>
    <row r="42" spans="1:5">
      <c r="A42" s="4" t="s">
        <v>1388</v>
      </c>
    </row>
    <row r="43" spans="1:5">
      <c r="A43" s="3" t="s">
        <v>1372</v>
      </c>
    </row>
    <row r="44" spans="1:5">
      <c r="A44" s="4" t="s">
        <v>1374</v>
      </c>
      <c r="B44" s="5" t="n">
        <v>2091</v>
      </c>
      <c r="D44" s="5" t="n">
        <v>3220</v>
      </c>
    </row>
    <row r="45" spans="1:5">
      <c r="A45" s="4" t="s">
        <v>1389</v>
      </c>
    </row>
    <row r="46" spans="1:5">
      <c r="A46" s="3" t="s">
        <v>1372</v>
      </c>
    </row>
    <row r="47" spans="1:5">
      <c r="A47" s="4" t="s">
        <v>1373</v>
      </c>
      <c r="B47" s="5" t="n">
        <v>1625</v>
      </c>
      <c r="D47" s="5" t="n">
        <v>422</v>
      </c>
    </row>
    <row r="48" spans="1:5">
      <c r="A48" s="4" t="s">
        <v>1390</v>
      </c>
    </row>
    <row r="49" spans="1:5">
      <c r="A49" s="3" t="s">
        <v>1372</v>
      </c>
    </row>
    <row r="50" spans="1:5">
      <c r="A50" s="4" t="s">
        <v>1376</v>
      </c>
      <c r="B50" s="5" t="n">
        <v>399765</v>
      </c>
      <c r="D50" s="5" t="n">
        <v>396503</v>
      </c>
    </row>
    <row r="51" spans="1:5">
      <c r="A51" s="4" t="s">
        <v>1373</v>
      </c>
      <c r="B51" s="5" t="n">
        <v>0</v>
      </c>
      <c r="D51" s="5" t="n">
        <v>0</v>
      </c>
    </row>
    <row r="52" spans="1:5">
      <c r="A52" s="4" t="s">
        <v>1374</v>
      </c>
      <c r="B52" s="5" t="n">
        <v>0</v>
      </c>
      <c r="D52" s="5" t="n">
        <v>0</v>
      </c>
    </row>
    <row r="53" spans="1:5">
      <c r="A53" s="4" t="s">
        <v>1391</v>
      </c>
    </row>
    <row r="54" spans="1:5">
      <c r="A54" s="3" t="s">
        <v>1372</v>
      </c>
    </row>
    <row r="55" spans="1:5">
      <c r="A55" s="4" t="s">
        <v>1376</v>
      </c>
      <c r="B55" s="5" t="n">
        <v>530056</v>
      </c>
      <c r="C55" s="4" t="s">
        <v>483</v>
      </c>
      <c r="D55" s="5" t="n">
        <v>372138</v>
      </c>
      <c r="E55" s="4" t="s">
        <v>620</v>
      </c>
    </row>
    <row r="56" spans="1:5">
      <c r="A56" s="4" t="s">
        <v>1392</v>
      </c>
    </row>
    <row r="57" spans="1:5">
      <c r="A57" s="3" t="s">
        <v>1372</v>
      </c>
    </row>
    <row r="58" spans="1:5">
      <c r="A58" s="4" t="s">
        <v>1374</v>
      </c>
      <c r="B58" s="5" t="n">
        <v>2909</v>
      </c>
      <c r="C58" s="4" t="s">
        <v>483</v>
      </c>
      <c r="D58" s="5" t="n">
        <v>701</v>
      </c>
      <c r="E58" s="4" t="s">
        <v>620</v>
      </c>
    </row>
    <row r="59" spans="1:5">
      <c r="A59" s="4" t="s">
        <v>1393</v>
      </c>
    </row>
    <row r="60" spans="1:5">
      <c r="A60" s="3" t="s">
        <v>1372</v>
      </c>
    </row>
    <row r="61" spans="1:5">
      <c r="A61" s="4" t="s">
        <v>1373</v>
      </c>
      <c r="B61" s="5" t="n">
        <v>9412</v>
      </c>
      <c r="C61" s="4" t="s">
        <v>483</v>
      </c>
      <c r="D61" s="5" t="n">
        <v>7025</v>
      </c>
      <c r="E61" s="4" t="s">
        <v>620</v>
      </c>
    </row>
    <row r="62" spans="1:5">
      <c r="A62" s="4" t="s">
        <v>1394</v>
      </c>
    </row>
    <row r="63" spans="1:5">
      <c r="A63" s="3" t="s">
        <v>1372</v>
      </c>
    </row>
    <row r="64" spans="1:5">
      <c r="A64" s="4" t="s">
        <v>1376</v>
      </c>
      <c r="B64" s="5" t="n">
        <v>4020</v>
      </c>
      <c r="D64" s="5" t="n">
        <v>5459</v>
      </c>
    </row>
    <row r="65" spans="1:5">
      <c r="A65" s="4" t="s">
        <v>1373</v>
      </c>
      <c r="B65" s="5" t="n">
        <v>0</v>
      </c>
      <c r="D65" s="5" t="n">
        <v>0</v>
      </c>
    </row>
    <row r="66" spans="1:5">
      <c r="A66" s="4" t="s">
        <v>1395</v>
      </c>
    </row>
    <row r="67" spans="1:5">
      <c r="A67" s="3" t="s">
        <v>1372</v>
      </c>
    </row>
    <row r="68" spans="1:5">
      <c r="A68" s="4" t="s">
        <v>1374</v>
      </c>
      <c r="B68" s="7" t="n">
        <v>89</v>
      </c>
      <c r="D68" s="7" t="n">
        <v>108</v>
      </c>
    </row>
    <row r="69" spans="1:5"/>
    <row r="70" spans="1:5">
      <c r="A70" s="4" t="s">
        <v>483</v>
      </c>
      <c r="B70" s="4" t="s">
        <v>1396</v>
      </c>
    </row>
    <row r="71" spans="1:5">
      <c r="A71" s="4" t="s">
        <v>620</v>
      </c>
      <c r="B71" s="4" t="s">
        <v>1397</v>
      </c>
    </row>
  </sheetData>
  <mergeCells count="5">
    <mergeCell ref="B1:C1"/>
    <mergeCell ref="D1:E1"/>
    <mergeCell ref="A69:E69"/>
    <mergeCell ref="B70:E70"/>
    <mergeCell ref="B71:E7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98</v>
      </c>
      <c r="B1" s="2" t="s">
        <v>2</v>
      </c>
      <c r="C1" s="2" t="s">
        <v>21</v>
      </c>
    </row>
    <row r="2" spans="1:3">
      <c r="A2" s="3" t="s">
        <v>1372</v>
      </c>
    </row>
    <row r="3" spans="1:3">
      <c r="A3" s="4" t="s">
        <v>1399</v>
      </c>
      <c r="B3" s="7" t="n">
        <v>14327</v>
      </c>
      <c r="C3" s="7" t="n">
        <v>27615</v>
      </c>
    </row>
    <row r="4" spans="1:3">
      <c r="A4" s="4" t="s">
        <v>1400</v>
      </c>
      <c r="B4" s="5" t="n">
        <v>30220</v>
      </c>
      <c r="C4" s="5" t="n">
        <v>17990</v>
      </c>
    </row>
    <row r="5" spans="1:3">
      <c r="A5" s="4" t="s">
        <v>1311</v>
      </c>
    </row>
    <row r="6" spans="1:3">
      <c r="A6" s="3" t="s">
        <v>1372</v>
      </c>
    </row>
    <row r="7" spans="1:3">
      <c r="A7" s="4" t="s">
        <v>1399</v>
      </c>
      <c r="B7" s="5" t="n">
        <v>237</v>
      </c>
      <c r="C7" s="5" t="n">
        <v>844</v>
      </c>
    </row>
    <row r="8" spans="1:3">
      <c r="A8" s="4" t="s">
        <v>1310</v>
      </c>
    </row>
    <row r="9" spans="1:3">
      <c r="A9" s="3" t="s">
        <v>1372</v>
      </c>
    </row>
    <row r="10" spans="1:3">
      <c r="A10" s="4" t="s">
        <v>1399</v>
      </c>
      <c r="B10" s="5" t="n">
        <v>45</v>
      </c>
      <c r="C10" s="5" t="n">
        <v>182</v>
      </c>
    </row>
    <row r="11" spans="1:3">
      <c r="A11" s="4" t="s">
        <v>1400</v>
      </c>
      <c r="B11" s="5" t="n">
        <v>1918</v>
      </c>
      <c r="C11" s="5" t="n">
        <v>318</v>
      </c>
    </row>
    <row r="12" spans="1:3">
      <c r="A12" s="4" t="s">
        <v>1309</v>
      </c>
    </row>
    <row r="13" spans="1:3">
      <c r="A13" s="3" t="s">
        <v>1372</v>
      </c>
    </row>
    <row r="14" spans="1:3">
      <c r="A14" s="4" t="s">
        <v>1399</v>
      </c>
      <c r="B14" s="5" t="n">
        <v>18</v>
      </c>
      <c r="C14" s="5" t="n">
        <v>90</v>
      </c>
    </row>
    <row r="15" spans="1:3">
      <c r="A15" s="4" t="s">
        <v>1400</v>
      </c>
      <c r="B15" s="5" t="n">
        <v>231</v>
      </c>
      <c r="C15" s="5" t="n">
        <v>15</v>
      </c>
    </row>
    <row r="16" spans="1:3">
      <c r="A16" s="4" t="s">
        <v>1401</v>
      </c>
    </row>
    <row r="17" spans="1:3">
      <c r="A17" s="3" t="s">
        <v>1372</v>
      </c>
    </row>
    <row r="18" spans="1:3">
      <c r="A18" s="4" t="s">
        <v>1376</v>
      </c>
      <c r="B18" s="5" t="n">
        <v>38813</v>
      </c>
      <c r="C18" s="5" t="n">
        <v>40275</v>
      </c>
    </row>
    <row r="19" spans="1:3">
      <c r="A19" s="4" t="s">
        <v>1402</v>
      </c>
    </row>
    <row r="20" spans="1:3">
      <c r="A20" s="3" t="s">
        <v>1372</v>
      </c>
    </row>
    <row r="21" spans="1:3">
      <c r="A21" s="4" t="s">
        <v>1376</v>
      </c>
      <c r="B21" s="5" t="n">
        <v>30718</v>
      </c>
      <c r="C21" s="5" t="n">
        <v>38094</v>
      </c>
    </row>
    <row r="22" spans="1:3">
      <c r="A22" s="4" t="s">
        <v>1403</v>
      </c>
    </row>
    <row r="23" spans="1:3">
      <c r="A23" s="3" t="s">
        <v>1372</v>
      </c>
    </row>
    <row r="24" spans="1:3">
      <c r="A24" s="4" t="s">
        <v>1376</v>
      </c>
      <c r="B24" s="7" t="n">
        <v>10978</v>
      </c>
      <c r="C24" s="7" t="n">
        <v>12140</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404</v>
      </c>
      <c r="C1" s="2" t="s">
        <v>2</v>
      </c>
      <c r="D1" s="2" t="s">
        <v>21</v>
      </c>
    </row>
    <row r="2" spans="1:4">
      <c r="A2" s="3" t="s">
        <v>1405</v>
      </c>
    </row>
    <row r="3" spans="1:4">
      <c r="A3" s="4" t="s">
        <v>1406</v>
      </c>
      <c r="C3" s="7" t="n">
        <v>14327</v>
      </c>
      <c r="D3" s="7" t="n">
        <v>27615</v>
      </c>
    </row>
    <row r="4" spans="1:4">
      <c r="A4" s="4" t="s">
        <v>1407</v>
      </c>
      <c r="C4" s="5" t="n">
        <v>-1499</v>
      </c>
      <c r="D4" s="5" t="n">
        <v>-7695</v>
      </c>
    </row>
    <row r="5" spans="1:4">
      <c r="A5" s="4" t="s">
        <v>1408</v>
      </c>
      <c r="C5" s="5" t="n">
        <v>12828</v>
      </c>
      <c r="D5" s="5" t="n">
        <v>19920</v>
      </c>
    </row>
    <row r="6" spans="1:4">
      <c r="A6" s="4" t="s">
        <v>1409</v>
      </c>
      <c r="B6" s="4" t="s">
        <v>483</v>
      </c>
      <c r="C6" s="5" t="n">
        <v>-216</v>
      </c>
      <c r="D6" s="5" t="n">
        <v>-820</v>
      </c>
    </row>
    <row r="7" spans="1:4">
      <c r="A7" s="4" t="s">
        <v>1410</v>
      </c>
      <c r="B7" s="4" t="s">
        <v>483</v>
      </c>
      <c r="C7" s="5" t="n">
        <v>0</v>
      </c>
      <c r="D7" s="5" t="n">
        <v>-6497</v>
      </c>
    </row>
    <row r="8" spans="1:4">
      <c r="A8" s="4" t="s">
        <v>1411</v>
      </c>
      <c r="C8" s="5" t="n">
        <v>12612</v>
      </c>
      <c r="D8" s="5" t="n">
        <v>12603</v>
      </c>
    </row>
    <row r="9" spans="1:4">
      <c r="A9" s="4" t="s">
        <v>1412</v>
      </c>
      <c r="C9" s="5" t="n">
        <v>30220</v>
      </c>
      <c r="D9" s="5" t="n">
        <v>17990</v>
      </c>
    </row>
    <row r="10" spans="1:4">
      <c r="A10" s="4" t="s">
        <v>1413</v>
      </c>
      <c r="C10" s="5" t="n">
        <v>-1499</v>
      </c>
      <c r="D10" s="5" t="n">
        <v>-7695</v>
      </c>
    </row>
    <row r="11" spans="1:4">
      <c r="A11" s="4" t="s">
        <v>1414</v>
      </c>
      <c r="C11" s="5" t="n">
        <v>28721</v>
      </c>
      <c r="D11" s="5" t="n">
        <v>10295</v>
      </c>
    </row>
    <row r="12" spans="1:4">
      <c r="A12" s="4" t="s">
        <v>1415</v>
      </c>
      <c r="B12" s="4" t="s">
        <v>483</v>
      </c>
      <c r="C12" s="5" t="n">
        <v>-2649</v>
      </c>
      <c r="D12" s="5" t="n">
        <v>0</v>
      </c>
    </row>
    <row r="13" spans="1:4">
      <c r="A13" s="4" t="s">
        <v>1416</v>
      </c>
      <c r="B13" s="4" t="s">
        <v>483</v>
      </c>
      <c r="C13" s="5" t="n">
        <v>-1509</v>
      </c>
      <c r="D13" s="5" t="n">
        <v>-180</v>
      </c>
    </row>
    <row r="14" spans="1:4">
      <c r="A14" s="4" t="s">
        <v>1417</v>
      </c>
      <c r="C14" s="5" t="n">
        <v>24563</v>
      </c>
      <c r="D14" s="5" t="n">
        <v>10115</v>
      </c>
    </row>
    <row r="15" spans="1:4">
      <c r="A15" s="4" t="s">
        <v>1418</v>
      </c>
    </row>
    <row r="16" spans="1:4">
      <c r="A16" s="3" t="s">
        <v>1405</v>
      </c>
    </row>
    <row r="17" spans="1:4">
      <c r="A17" s="4" t="s">
        <v>1412</v>
      </c>
      <c r="C17" s="5" t="n">
        <v>28795</v>
      </c>
      <c r="D17" s="5" t="n">
        <v>12400</v>
      </c>
    </row>
    <row r="18" spans="1:4">
      <c r="A18" s="4" t="s">
        <v>1413</v>
      </c>
      <c r="C18" s="5" t="n">
        <v>-670</v>
      </c>
      <c r="D18" s="5" t="n">
        <v>-2105</v>
      </c>
    </row>
    <row r="19" spans="1:4">
      <c r="A19" s="4" t="s">
        <v>1414</v>
      </c>
      <c r="C19" s="5" t="n">
        <v>28125</v>
      </c>
      <c r="D19" s="5" t="n">
        <v>10295</v>
      </c>
    </row>
    <row r="20" spans="1:4">
      <c r="A20" s="4" t="s">
        <v>1415</v>
      </c>
      <c r="B20" s="4" t="s">
        <v>483</v>
      </c>
      <c r="C20" s="5" t="n">
        <v>-2649</v>
      </c>
      <c r="D20" s="5" t="n">
        <v>0</v>
      </c>
    </row>
    <row r="21" spans="1:4">
      <c r="A21" s="4" t="s">
        <v>1416</v>
      </c>
      <c r="B21" s="4" t="s">
        <v>483</v>
      </c>
      <c r="C21" s="5" t="n">
        <v>-1509</v>
      </c>
      <c r="D21" s="5" t="n">
        <v>-180</v>
      </c>
    </row>
    <row r="22" spans="1:4">
      <c r="A22" s="4" t="s">
        <v>1417</v>
      </c>
      <c r="C22" s="5" t="n">
        <v>23967</v>
      </c>
      <c r="D22" s="5" t="n">
        <v>10115</v>
      </c>
    </row>
    <row r="23" spans="1:4">
      <c r="A23" s="4" t="s">
        <v>728</v>
      </c>
    </row>
    <row r="24" spans="1:4">
      <c r="A24" s="3" t="s">
        <v>1405</v>
      </c>
    </row>
    <row r="25" spans="1:4">
      <c r="A25" s="4" t="s">
        <v>1406</v>
      </c>
      <c r="C25" s="5" t="n">
        <v>13498</v>
      </c>
      <c r="D25" s="5" t="n">
        <v>21831</v>
      </c>
    </row>
    <row r="26" spans="1:4">
      <c r="A26" s="4" t="s">
        <v>1407</v>
      </c>
      <c r="C26" s="5" t="n">
        <v>-670</v>
      </c>
      <c r="D26" s="5" t="n">
        <v>-2105</v>
      </c>
    </row>
    <row r="27" spans="1:4">
      <c r="A27" s="4" t="s">
        <v>1408</v>
      </c>
      <c r="C27" s="5" t="n">
        <v>12828</v>
      </c>
      <c r="D27" s="5" t="n">
        <v>19726</v>
      </c>
    </row>
    <row r="28" spans="1:4">
      <c r="A28" s="4" t="s">
        <v>1409</v>
      </c>
      <c r="B28" s="4" t="s">
        <v>483</v>
      </c>
      <c r="C28" s="5" t="n">
        <v>-216</v>
      </c>
      <c r="D28" s="5" t="n">
        <v>-820</v>
      </c>
    </row>
    <row r="29" spans="1:4">
      <c r="A29" s="4" t="s">
        <v>1410</v>
      </c>
      <c r="B29" s="4" t="s">
        <v>483</v>
      </c>
      <c r="C29" s="5" t="n">
        <v>0</v>
      </c>
      <c r="D29" s="5" t="n">
        <v>-6497</v>
      </c>
    </row>
    <row r="30" spans="1:4">
      <c r="A30" s="4" t="s">
        <v>1411</v>
      </c>
      <c r="C30" s="5" t="n">
        <v>12612</v>
      </c>
      <c r="D30" s="5" t="n">
        <v>12409</v>
      </c>
    </row>
    <row r="31" spans="1:4">
      <c r="A31" s="4" t="s">
        <v>1419</v>
      </c>
    </row>
    <row r="32" spans="1:4">
      <c r="A32" s="3" t="s">
        <v>1405</v>
      </c>
    </row>
    <row r="33" spans="1:4">
      <c r="A33" s="4" t="s">
        <v>1406</v>
      </c>
      <c r="B33" s="4" t="s">
        <v>620</v>
      </c>
      <c r="C33" s="5" t="n">
        <v>829</v>
      </c>
      <c r="D33" s="5" t="n">
        <v>5784</v>
      </c>
    </row>
    <row r="34" spans="1:4">
      <c r="A34" s="4" t="s">
        <v>1407</v>
      </c>
      <c r="B34" s="4" t="s">
        <v>620</v>
      </c>
      <c r="C34" s="5" t="n">
        <v>-829</v>
      </c>
      <c r="D34" s="5" t="n">
        <v>-5590</v>
      </c>
    </row>
    <row r="35" spans="1:4">
      <c r="A35" s="4" t="s">
        <v>1408</v>
      </c>
      <c r="B35" s="4" t="s">
        <v>620</v>
      </c>
      <c r="C35" s="5" t="n">
        <v>0</v>
      </c>
      <c r="D35" s="5" t="n">
        <v>194</v>
      </c>
    </row>
    <row r="36" spans="1:4">
      <c r="A36" s="4" t="s">
        <v>1409</v>
      </c>
      <c r="B36" s="4" t="s">
        <v>757</v>
      </c>
      <c r="C36" s="5" t="n">
        <v>0</v>
      </c>
      <c r="D36" s="5" t="n">
        <v>0</v>
      </c>
    </row>
    <row r="37" spans="1:4">
      <c r="A37" s="4" t="s">
        <v>1410</v>
      </c>
      <c r="B37" s="4" t="s">
        <v>757</v>
      </c>
      <c r="C37" s="5" t="n">
        <v>0</v>
      </c>
      <c r="D37" s="5" t="n">
        <v>0</v>
      </c>
    </row>
    <row r="38" spans="1:4">
      <c r="A38" s="4" t="s">
        <v>1411</v>
      </c>
      <c r="B38" s="4" t="s">
        <v>620</v>
      </c>
      <c r="C38" s="5" t="n">
        <v>0</v>
      </c>
      <c r="D38" s="5" t="n">
        <v>194</v>
      </c>
    </row>
    <row r="39" spans="1:4">
      <c r="A39" s="4" t="s">
        <v>1412</v>
      </c>
      <c r="B39" s="4" t="s">
        <v>620</v>
      </c>
      <c r="C39" s="5" t="n">
        <v>1425</v>
      </c>
      <c r="D39" s="5" t="n">
        <v>5590</v>
      </c>
    </row>
    <row r="40" spans="1:4">
      <c r="A40" s="4" t="s">
        <v>1413</v>
      </c>
      <c r="B40" s="4" t="s">
        <v>620</v>
      </c>
      <c r="C40" s="5" t="n">
        <v>-829</v>
      </c>
      <c r="D40" s="5" t="n">
        <v>-5590</v>
      </c>
    </row>
    <row r="41" spans="1:4">
      <c r="A41" s="4" t="s">
        <v>1414</v>
      </c>
      <c r="B41" s="4" t="s">
        <v>620</v>
      </c>
      <c r="C41" s="5" t="n">
        <v>596</v>
      </c>
      <c r="D41" s="5" t="n">
        <v>0</v>
      </c>
    </row>
    <row r="42" spans="1:4">
      <c r="A42" s="4" t="s">
        <v>1415</v>
      </c>
      <c r="B42" s="4" t="s">
        <v>757</v>
      </c>
      <c r="C42" s="5" t="n">
        <v>0</v>
      </c>
      <c r="D42" s="5" t="n">
        <v>0</v>
      </c>
    </row>
    <row r="43" spans="1:4">
      <c r="A43" s="4" t="s">
        <v>1416</v>
      </c>
      <c r="B43" s="4" t="s">
        <v>757</v>
      </c>
      <c r="C43" s="5" t="n">
        <v>0</v>
      </c>
      <c r="D43" s="5" t="n">
        <v>0</v>
      </c>
    </row>
    <row r="44" spans="1:4">
      <c r="A44" s="4" t="s">
        <v>1417</v>
      </c>
      <c r="B44" s="4" t="s">
        <v>620</v>
      </c>
      <c r="C44" s="7" t="n">
        <v>596</v>
      </c>
      <c r="D44" s="7" t="n">
        <v>0</v>
      </c>
    </row>
    <row r="45" spans="1:4"/>
    <row r="46" spans="1:4">
      <c r="A46" s="4" t="s">
        <v>483</v>
      </c>
      <c r="B46" s="4" t="s">
        <v>1420</v>
      </c>
    </row>
    <row r="47" spans="1:4">
      <c r="A47" s="4" t="s">
        <v>620</v>
      </c>
      <c r="B47" s="4" t="s">
        <v>1421</v>
      </c>
    </row>
  </sheetData>
  <mergeCells count="4">
    <mergeCell ref="A1:B1"/>
    <mergeCell ref="A45:C45"/>
    <mergeCell ref="B46:C46"/>
    <mergeCell ref="B47:C47"/>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E14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1422</v>
      </c>
      <c r="C1" s="2" t="s">
        <v>2</v>
      </c>
      <c r="D1" s="2" t="s">
        <v>21</v>
      </c>
      <c r="E1" s="2" t="s">
        <v>69</v>
      </c>
    </row>
    <row r="2" spans="1:5">
      <c r="A2" s="3" t="s">
        <v>1423</v>
      </c>
    </row>
    <row r="3" spans="1:5">
      <c r="A3" s="4" t="s">
        <v>23</v>
      </c>
      <c r="C3" s="7" t="n">
        <v>1140901</v>
      </c>
      <c r="D3" s="7" t="n">
        <v>1321241</v>
      </c>
      <c r="E3" s="7" t="n">
        <v>1185961</v>
      </c>
    </row>
    <row r="4" spans="1:5">
      <c r="A4" s="4" t="s">
        <v>24</v>
      </c>
      <c r="C4" s="5" t="n">
        <v>113872</v>
      </c>
      <c r="D4" s="5" t="n">
        <v>83876</v>
      </c>
      <c r="E4" s="7" t="n">
        <v>88242</v>
      </c>
    </row>
    <row r="5" spans="1:5">
      <c r="A5" s="4" t="s">
        <v>1104</v>
      </c>
      <c r="B5" s="4" t="s">
        <v>483</v>
      </c>
      <c r="D5" s="5" t="n">
        <v>422053</v>
      </c>
    </row>
    <row r="6" spans="1:5">
      <c r="A6" s="4" t="s">
        <v>1105</v>
      </c>
      <c r="C6" s="5" t="n">
        <v>24560</v>
      </c>
    </row>
    <row r="7" spans="1:5">
      <c r="A7" s="3" t="s">
        <v>1424</v>
      </c>
    </row>
    <row r="8" spans="1:5">
      <c r="A8" s="4" t="s">
        <v>1106</v>
      </c>
      <c r="C8" s="5" t="n">
        <v>1137081</v>
      </c>
    </row>
    <row r="9" spans="1:5">
      <c r="A9" s="4" t="s">
        <v>1425</v>
      </c>
      <c r="C9" s="5" t="n">
        <v>114288</v>
      </c>
      <c r="D9" s="5" t="n">
        <v>113891</v>
      </c>
    </row>
    <row r="10" spans="1:5">
      <c r="A10" s="3" t="s">
        <v>1426</v>
      </c>
    </row>
    <row r="11" spans="1:5">
      <c r="A11" s="4" t="s">
        <v>728</v>
      </c>
      <c r="C11" s="5" t="n">
        <v>12828</v>
      </c>
      <c r="D11" s="5" t="n">
        <v>19920</v>
      </c>
    </row>
    <row r="12" spans="1:5">
      <c r="A12" s="3" t="s">
        <v>37</v>
      </c>
    </row>
    <row r="13" spans="1:5">
      <c r="A13" s="4" t="s">
        <v>38</v>
      </c>
      <c r="C13" s="5" t="n">
        <v>324464</v>
      </c>
      <c r="D13" s="5" t="n">
        <v>306754</v>
      </c>
    </row>
    <row r="14" spans="1:5">
      <c r="A14" s="4" t="s">
        <v>39</v>
      </c>
      <c r="C14" s="5" t="n">
        <v>1857879</v>
      </c>
      <c r="D14" s="5" t="n">
        <v>1757462</v>
      </c>
    </row>
    <row r="15" spans="1:5">
      <c r="A15" s="4" t="s">
        <v>43</v>
      </c>
      <c r="C15" s="5" t="n">
        <v>3861037</v>
      </c>
      <c r="D15" s="5" t="n">
        <v>3826504</v>
      </c>
    </row>
    <row r="16" spans="1:5">
      <c r="A16" s="3" t="s">
        <v>1427</v>
      </c>
    </row>
    <row r="17" spans="1:5">
      <c r="A17" s="4" t="s">
        <v>1418</v>
      </c>
      <c r="C17" s="5" t="n">
        <v>28721</v>
      </c>
      <c r="D17" s="5" t="n">
        <v>10295</v>
      </c>
    </row>
    <row r="18" spans="1:5">
      <c r="A18" s="9" t="n">
        <v>1</v>
      </c>
    </row>
    <row r="19" spans="1:5">
      <c r="A19" s="3" t="s">
        <v>1423</v>
      </c>
    </row>
    <row r="20" spans="1:5">
      <c r="A20" s="4" t="s">
        <v>23</v>
      </c>
      <c r="C20" s="5" t="n">
        <v>1140901</v>
      </c>
      <c r="D20" s="5" t="n">
        <v>1321241</v>
      </c>
    </row>
    <row r="21" spans="1:5">
      <c r="A21" s="4" t="s">
        <v>24</v>
      </c>
      <c r="C21" s="5" t="n">
        <v>113872</v>
      </c>
      <c r="D21" s="5" t="n">
        <v>83876</v>
      </c>
    </row>
    <row r="22" spans="1:5">
      <c r="A22" s="4" t="s">
        <v>1428</v>
      </c>
      <c r="C22" s="5" t="n">
        <v>0</v>
      </c>
      <c r="D22" s="5" t="n">
        <v>0</v>
      </c>
    </row>
    <row r="23" spans="1:5">
      <c r="A23" s="4" t="s">
        <v>665</v>
      </c>
      <c r="B23" s="4" t="s">
        <v>620</v>
      </c>
      <c r="C23" s="5" t="n">
        <v>76321</v>
      </c>
    </row>
    <row r="24" spans="1:5">
      <c r="A24" s="4" t="s">
        <v>1104</v>
      </c>
      <c r="D24" s="5" t="n">
        <v>35766</v>
      </c>
    </row>
    <row r="25" spans="1:5">
      <c r="A25" s="4" t="s">
        <v>1105</v>
      </c>
      <c r="C25" s="5" t="n">
        <v>0</v>
      </c>
    </row>
    <row r="26" spans="1:5">
      <c r="A26" s="3" t="s">
        <v>1424</v>
      </c>
    </row>
    <row r="27" spans="1:5">
      <c r="A27" s="4" t="s">
        <v>1429</v>
      </c>
      <c r="D27" s="5" t="n">
        <v>65716</v>
      </c>
    </row>
    <row r="28" spans="1:5">
      <c r="A28" s="4" t="s">
        <v>1430</v>
      </c>
      <c r="B28" s="4" t="s">
        <v>622</v>
      </c>
      <c r="D28" s="5" t="n">
        <v>0</v>
      </c>
    </row>
    <row r="29" spans="1:5">
      <c r="A29" s="4" t="s">
        <v>1106</v>
      </c>
      <c r="C29" s="5" t="n">
        <v>21661</v>
      </c>
    </row>
    <row r="30" spans="1:5">
      <c r="A30" s="4" t="s">
        <v>1425</v>
      </c>
      <c r="C30" s="5" t="n">
        <v>0</v>
      </c>
    </row>
    <row r="31" spans="1:5">
      <c r="A31" s="3" t="s">
        <v>1426</v>
      </c>
    </row>
    <row r="32" spans="1:5">
      <c r="A32" s="4" t="s">
        <v>1431</v>
      </c>
      <c r="C32" s="5" t="n">
        <v>0</v>
      </c>
      <c r="D32" s="5" t="n">
        <v>0</v>
      </c>
    </row>
    <row r="33" spans="1:5">
      <c r="A33" s="4" t="s">
        <v>728</v>
      </c>
      <c r="B33" s="4" t="s">
        <v>494</v>
      </c>
      <c r="C33" s="5" t="n">
        <v>0</v>
      </c>
      <c r="D33" s="5" t="n">
        <v>0</v>
      </c>
    </row>
    <row r="34" spans="1:5">
      <c r="A34" s="4" t="s">
        <v>1432</v>
      </c>
      <c r="C34" s="5" t="n">
        <v>0</v>
      </c>
      <c r="D34" s="5" t="n">
        <v>0</v>
      </c>
    </row>
    <row r="35" spans="1:5">
      <c r="A35" s="3" t="s">
        <v>37</v>
      </c>
    </row>
    <row r="36" spans="1:5">
      <c r="A36" s="4" t="s">
        <v>38</v>
      </c>
      <c r="C36" s="5" t="n">
        <v>0</v>
      </c>
      <c r="D36" s="5" t="n">
        <v>0</v>
      </c>
    </row>
    <row r="37" spans="1:5">
      <c r="A37" s="4" t="s">
        <v>39</v>
      </c>
      <c r="C37" s="5" t="n">
        <v>0</v>
      </c>
      <c r="D37" s="5" t="n">
        <v>0</v>
      </c>
    </row>
    <row r="38" spans="1:5">
      <c r="A38" s="4" t="s">
        <v>1433</v>
      </c>
      <c r="C38" s="5" t="n">
        <v>0</v>
      </c>
      <c r="D38" s="5" t="n">
        <v>0</v>
      </c>
    </row>
    <row r="39" spans="1:5">
      <c r="A39" s="4" t="s">
        <v>43</v>
      </c>
      <c r="C39" s="5" t="n">
        <v>0</v>
      </c>
      <c r="D39" s="5" t="n">
        <v>0</v>
      </c>
    </row>
    <row r="40" spans="1:5">
      <c r="A40" s="3" t="s">
        <v>1427</v>
      </c>
    </row>
    <row r="41" spans="1:5">
      <c r="A41" s="4" t="s">
        <v>1418</v>
      </c>
      <c r="B41" s="4" t="s">
        <v>494</v>
      </c>
      <c r="C41" s="5" t="n">
        <v>0</v>
      </c>
      <c r="D41" s="5" t="n">
        <v>0</v>
      </c>
    </row>
    <row r="42" spans="1:5">
      <c r="A42" s="9" t="n">
        <v>2</v>
      </c>
    </row>
    <row r="43" spans="1:5">
      <c r="A43" s="3" t="s">
        <v>1423</v>
      </c>
    </row>
    <row r="44" spans="1:5">
      <c r="A44" s="4" t="s">
        <v>23</v>
      </c>
      <c r="C44" s="5" t="n">
        <v>0</v>
      </c>
      <c r="D44" s="5" t="n">
        <v>0</v>
      </c>
    </row>
    <row r="45" spans="1:5">
      <c r="A45" s="4" t="s">
        <v>24</v>
      </c>
      <c r="C45" s="5" t="n">
        <v>0</v>
      </c>
      <c r="D45" s="5" t="n">
        <v>0</v>
      </c>
    </row>
    <row r="46" spans="1:5">
      <c r="A46" s="4" t="s">
        <v>1428</v>
      </c>
      <c r="C46" s="5" t="n">
        <v>150435</v>
      </c>
      <c r="D46" s="5" t="n">
        <v>139416</v>
      </c>
    </row>
    <row r="47" spans="1:5">
      <c r="A47" s="4" t="s">
        <v>665</v>
      </c>
      <c r="B47" s="4" t="s">
        <v>620</v>
      </c>
      <c r="C47" s="5" t="n">
        <v>341600</v>
      </c>
    </row>
    <row r="48" spans="1:5">
      <c r="A48" s="4" t="s">
        <v>1104</v>
      </c>
      <c r="D48" s="5" t="n">
        <v>386287</v>
      </c>
    </row>
    <row r="49" spans="1:5">
      <c r="A49" s="4" t="s">
        <v>1105</v>
      </c>
      <c r="C49" s="5" t="n">
        <v>24560</v>
      </c>
    </row>
    <row r="50" spans="1:5">
      <c r="A50" s="3" t="s">
        <v>1424</v>
      </c>
    </row>
    <row r="51" spans="1:5">
      <c r="A51" s="4" t="s">
        <v>1429</v>
      </c>
      <c r="D51" s="5" t="n">
        <v>969668</v>
      </c>
    </row>
    <row r="52" spans="1:5">
      <c r="A52" s="4" t="s">
        <v>1430</v>
      </c>
      <c r="B52" s="4" t="s">
        <v>622</v>
      </c>
      <c r="D52" s="5" t="n">
        <v>0</v>
      </c>
    </row>
    <row r="53" spans="1:5">
      <c r="A53" s="4" t="s">
        <v>1106</v>
      </c>
      <c r="C53" s="5" t="n">
        <v>992872</v>
      </c>
    </row>
    <row r="54" spans="1:5">
      <c r="A54" s="4" t="s">
        <v>1425</v>
      </c>
      <c r="C54" s="5" t="n">
        <v>116250</v>
      </c>
    </row>
    <row r="55" spans="1:5">
      <c r="A55" s="3" t="s">
        <v>1426</v>
      </c>
    </row>
    <row r="56" spans="1:5">
      <c r="A56" s="4" t="s">
        <v>1431</v>
      </c>
      <c r="C56" s="5" t="n">
        <v>4119</v>
      </c>
      <c r="D56" s="5" t="n">
        <v>3378</v>
      </c>
    </row>
    <row r="57" spans="1:5">
      <c r="A57" s="4" t="s">
        <v>728</v>
      </c>
      <c r="B57" s="4" t="s">
        <v>494</v>
      </c>
      <c r="C57" s="5" t="n">
        <v>0</v>
      </c>
      <c r="D57" s="5" t="n">
        <v>0</v>
      </c>
    </row>
    <row r="58" spans="1:5">
      <c r="A58" s="4" t="s">
        <v>1432</v>
      </c>
      <c r="C58" s="5" t="n">
        <v>0</v>
      </c>
      <c r="D58" s="5" t="n">
        <v>0</v>
      </c>
    </row>
    <row r="59" spans="1:5">
      <c r="A59" s="3" t="s">
        <v>37</v>
      </c>
    </row>
    <row r="60" spans="1:5">
      <c r="A60" s="4" t="s">
        <v>38</v>
      </c>
      <c r="C60" s="5" t="n">
        <v>324464</v>
      </c>
      <c r="D60" s="5" t="n">
        <v>306754</v>
      </c>
    </row>
    <row r="61" spans="1:5">
      <c r="A61" s="4" t="s">
        <v>39</v>
      </c>
      <c r="C61" s="5" t="n">
        <v>1726529</v>
      </c>
      <c r="D61" s="5" t="n">
        <v>1759248</v>
      </c>
    </row>
    <row r="62" spans="1:5">
      <c r="A62" s="4" t="s">
        <v>1433</v>
      </c>
      <c r="C62" s="5" t="n">
        <v>0</v>
      </c>
      <c r="D62" s="5" t="n">
        <v>0</v>
      </c>
    </row>
    <row r="63" spans="1:5">
      <c r="A63" s="4" t="s">
        <v>43</v>
      </c>
      <c r="C63" s="5" t="n">
        <v>1075943</v>
      </c>
      <c r="D63" s="5" t="n">
        <v>922319</v>
      </c>
    </row>
    <row r="64" spans="1:5">
      <c r="A64" s="3" t="s">
        <v>1427</v>
      </c>
    </row>
    <row r="65" spans="1:5">
      <c r="A65" s="4" t="s">
        <v>1418</v>
      </c>
      <c r="B65" s="4" t="s">
        <v>494</v>
      </c>
      <c r="C65" s="5" t="n">
        <v>0</v>
      </c>
      <c r="D65" s="5" t="n">
        <v>0</v>
      </c>
    </row>
    <row r="66" spans="1:5">
      <c r="A66" s="9" t="n">
        <v>3</v>
      </c>
    </row>
    <row r="67" spans="1:5">
      <c r="A67" s="3" t="s">
        <v>1423</v>
      </c>
    </row>
    <row r="68" spans="1:5">
      <c r="A68" s="4" t="s">
        <v>23</v>
      </c>
      <c r="C68" s="5" t="n">
        <v>0</v>
      </c>
      <c r="D68" s="5" t="n">
        <v>0</v>
      </c>
    </row>
    <row r="69" spans="1:5">
      <c r="A69" s="4" t="s">
        <v>24</v>
      </c>
      <c r="C69" s="5" t="n">
        <v>0</v>
      </c>
      <c r="D69" s="5" t="n">
        <v>0</v>
      </c>
    </row>
    <row r="70" spans="1:5">
      <c r="A70" s="4" t="s">
        <v>1428</v>
      </c>
      <c r="C70" s="5" t="n">
        <v>2901934</v>
      </c>
      <c r="D70" s="5" t="n">
        <v>2648653</v>
      </c>
    </row>
    <row r="71" spans="1:5">
      <c r="A71" s="4" t="s">
        <v>665</v>
      </c>
      <c r="B71" s="4" t="s">
        <v>620</v>
      </c>
      <c r="C71" s="5" t="n">
        <v>44559</v>
      </c>
    </row>
    <row r="72" spans="1:5">
      <c r="A72" s="4" t="s">
        <v>1104</v>
      </c>
      <c r="D72" s="5" t="n">
        <v>0</v>
      </c>
    </row>
    <row r="73" spans="1:5">
      <c r="A73" s="4" t="s">
        <v>1105</v>
      </c>
      <c r="C73" s="5" t="n">
        <v>0</v>
      </c>
    </row>
    <row r="74" spans="1:5">
      <c r="A74" s="3" t="s">
        <v>1424</v>
      </c>
    </row>
    <row r="75" spans="1:5">
      <c r="A75" s="4" t="s">
        <v>1429</v>
      </c>
      <c r="D75" s="5" t="n">
        <v>158796</v>
      </c>
    </row>
    <row r="76" spans="1:5">
      <c r="A76" s="4" t="s">
        <v>1430</v>
      </c>
      <c r="B76" s="4" t="s">
        <v>622</v>
      </c>
      <c r="D76" s="5" t="n">
        <v>0</v>
      </c>
    </row>
    <row r="77" spans="1:5">
      <c r="A77" s="4" t="s">
        <v>1106</v>
      </c>
      <c r="C77" s="5" t="n">
        <v>122548</v>
      </c>
    </row>
    <row r="78" spans="1:5">
      <c r="A78" s="4" t="s">
        <v>1425</v>
      </c>
      <c r="C78" s="5" t="n">
        <v>21618</v>
      </c>
    </row>
    <row r="79" spans="1:5">
      <c r="A79" s="3" t="s">
        <v>1426</v>
      </c>
    </row>
    <row r="80" spans="1:5">
      <c r="A80" s="4" t="s">
        <v>1431</v>
      </c>
      <c r="C80" s="5" t="n">
        <v>0</v>
      </c>
      <c r="D80" s="5" t="n">
        <v>0</v>
      </c>
    </row>
    <row r="81" spans="1:5">
      <c r="A81" s="4" t="s">
        <v>728</v>
      </c>
      <c r="B81" s="4" t="s">
        <v>494</v>
      </c>
      <c r="C81" s="5" t="n">
        <v>0</v>
      </c>
      <c r="D81" s="5" t="n">
        <v>0</v>
      </c>
    </row>
    <row r="82" spans="1:5">
      <c r="A82" s="4" t="s">
        <v>1432</v>
      </c>
      <c r="C82" s="5" t="n">
        <v>51340</v>
      </c>
      <c r="D82" s="5" t="n">
        <v>52015</v>
      </c>
    </row>
    <row r="83" spans="1:5">
      <c r="A83" s="3" t="s">
        <v>37</v>
      </c>
    </row>
    <row r="84" spans="1:5">
      <c r="A84" s="4" t="s">
        <v>38</v>
      </c>
      <c r="C84" s="5" t="n">
        <v>0</v>
      </c>
      <c r="D84" s="5" t="n">
        <v>0</v>
      </c>
    </row>
    <row r="85" spans="1:5">
      <c r="A85" s="4" t="s">
        <v>39</v>
      </c>
      <c r="C85" s="5" t="n">
        <v>0</v>
      </c>
      <c r="D85" s="5" t="n">
        <v>0</v>
      </c>
    </row>
    <row r="86" spans="1:5">
      <c r="A86" s="4" t="s">
        <v>1433</v>
      </c>
      <c r="C86" s="5" t="n">
        <v>269419</v>
      </c>
      <c r="D86" s="5" t="n">
        <v>275979</v>
      </c>
    </row>
    <row r="87" spans="1:5">
      <c r="A87" s="4" t="s">
        <v>43</v>
      </c>
      <c r="C87" s="5" t="n">
        <v>2771939</v>
      </c>
      <c r="D87" s="5" t="n">
        <v>2908210</v>
      </c>
    </row>
    <row r="88" spans="1:5">
      <c r="A88" s="3" t="s">
        <v>1427</v>
      </c>
    </row>
    <row r="89" spans="1:5">
      <c r="A89" s="4" t="s">
        <v>1418</v>
      </c>
      <c r="B89" s="4" t="s">
        <v>494</v>
      </c>
      <c r="C89" s="5" t="n">
        <v>0</v>
      </c>
      <c r="D89" s="5" t="n">
        <v>0</v>
      </c>
    </row>
    <row r="90" spans="1:5">
      <c r="A90" s="4" t="s">
        <v>1434</v>
      </c>
    </row>
    <row r="91" spans="1:5">
      <c r="A91" s="3" t="s">
        <v>1423</v>
      </c>
    </row>
    <row r="92" spans="1:5">
      <c r="A92" s="4" t="s">
        <v>23</v>
      </c>
      <c r="C92" s="5" t="n">
        <v>1140901</v>
      </c>
      <c r="D92" s="5" t="n">
        <v>1321241</v>
      </c>
    </row>
    <row r="93" spans="1:5">
      <c r="A93" s="4" t="s">
        <v>24</v>
      </c>
      <c r="C93" s="5" t="n">
        <v>113872</v>
      </c>
      <c r="D93" s="5" t="n">
        <v>83876</v>
      </c>
    </row>
    <row r="94" spans="1:5">
      <c r="A94" s="4" t="s">
        <v>1428</v>
      </c>
      <c r="C94" s="5" t="n">
        <v>3034786</v>
      </c>
      <c r="D94" s="5" t="n">
        <v>2779186</v>
      </c>
    </row>
    <row r="95" spans="1:5">
      <c r="A95" s="4" t="s">
        <v>665</v>
      </c>
      <c r="B95" s="4" t="s">
        <v>620</v>
      </c>
      <c r="C95" s="5" t="n">
        <v>462480</v>
      </c>
    </row>
    <row r="96" spans="1:5">
      <c r="A96" s="4" t="s">
        <v>1104</v>
      </c>
      <c r="D96" s="5" t="n">
        <v>422053</v>
      </c>
    </row>
    <row r="97" spans="1:5">
      <c r="A97" s="4" t="s">
        <v>1105</v>
      </c>
      <c r="C97" s="5" t="n">
        <v>24560</v>
      </c>
    </row>
    <row r="98" spans="1:5">
      <c r="A98" s="3" t="s">
        <v>1424</v>
      </c>
    </row>
    <row r="99" spans="1:5">
      <c r="A99" s="4" t="s">
        <v>1429</v>
      </c>
      <c r="D99" s="5" t="n">
        <v>1167247</v>
      </c>
    </row>
    <row r="100" spans="1:5">
      <c r="A100" s="4" t="s">
        <v>1430</v>
      </c>
      <c r="B100" s="4" t="s">
        <v>622</v>
      </c>
      <c r="D100" s="5" t="n">
        <v>140155</v>
      </c>
    </row>
    <row r="101" spans="1:5">
      <c r="A101" s="4" t="s">
        <v>1106</v>
      </c>
      <c r="C101" s="5" t="n">
        <v>1137081</v>
      </c>
    </row>
    <row r="102" spans="1:5">
      <c r="A102" s="4" t="s">
        <v>1425</v>
      </c>
      <c r="C102" s="5" t="n">
        <v>114288</v>
      </c>
    </row>
    <row r="103" spans="1:5">
      <c r="A103" s="3" t="s">
        <v>1426</v>
      </c>
    </row>
    <row r="104" spans="1:5">
      <c r="A104" s="4" t="s">
        <v>1431</v>
      </c>
      <c r="C104" s="5" t="n">
        <v>4119</v>
      </c>
      <c r="D104" s="5" t="n">
        <v>3378</v>
      </c>
    </row>
    <row r="105" spans="1:5">
      <c r="A105" s="4" t="s">
        <v>728</v>
      </c>
      <c r="B105" s="4" t="s">
        <v>494</v>
      </c>
      <c r="C105" s="5" t="n">
        <v>12828</v>
      </c>
      <c r="D105" s="5" t="n">
        <v>19726</v>
      </c>
    </row>
    <row r="106" spans="1:5">
      <c r="A106" s="4" t="s">
        <v>1432</v>
      </c>
      <c r="C106" s="5" t="n">
        <v>50805</v>
      </c>
      <c r="D106" s="5" t="n">
        <v>51351</v>
      </c>
    </row>
    <row r="107" spans="1:5">
      <c r="A107" s="3" t="s">
        <v>37</v>
      </c>
    </row>
    <row r="108" spans="1:5">
      <c r="A108" s="4" t="s">
        <v>38</v>
      </c>
      <c r="C108" s="5" t="n">
        <v>324464</v>
      </c>
      <c r="D108" s="5" t="n">
        <v>306754</v>
      </c>
    </row>
    <row r="109" spans="1:5">
      <c r="A109" s="4" t="s">
        <v>39</v>
      </c>
      <c r="C109" s="5" t="n">
        <v>1724360</v>
      </c>
      <c r="D109" s="5" t="n">
        <v>1757462</v>
      </c>
    </row>
    <row r="110" spans="1:5">
      <c r="A110" s="4" t="s">
        <v>1433</v>
      </c>
      <c r="C110" s="5" t="n">
        <v>269255</v>
      </c>
      <c r="D110" s="5" t="n">
        <v>275507</v>
      </c>
    </row>
    <row r="111" spans="1:5">
      <c r="A111" s="4" t="s">
        <v>43</v>
      </c>
      <c r="C111" s="5" t="n">
        <v>3861037</v>
      </c>
      <c r="D111" s="5" t="n">
        <v>3826504</v>
      </c>
    </row>
    <row r="112" spans="1:5">
      <c r="A112" s="3" t="s">
        <v>1427</v>
      </c>
    </row>
    <row r="113" spans="1:5">
      <c r="A113" s="4" t="s">
        <v>1418</v>
      </c>
      <c r="B113" s="4" t="s">
        <v>494</v>
      </c>
      <c r="C113" s="5" t="n">
        <v>28125</v>
      </c>
      <c r="D113" s="5" t="n">
        <v>10295</v>
      </c>
    </row>
    <row r="114" spans="1:5">
      <c r="A114" s="4" t="s">
        <v>1435</v>
      </c>
    </row>
    <row r="115" spans="1:5">
      <c r="A115" s="3" t="s">
        <v>1423</v>
      </c>
    </row>
    <row r="116" spans="1:5">
      <c r="A116" s="4" t="s">
        <v>23</v>
      </c>
      <c r="C116" s="5" t="n">
        <v>1140901</v>
      </c>
      <c r="D116" s="5" t="n">
        <v>1321241</v>
      </c>
    </row>
    <row r="117" spans="1:5">
      <c r="A117" s="4" t="s">
        <v>24</v>
      </c>
      <c r="C117" s="5" t="n">
        <v>113872</v>
      </c>
      <c r="D117" s="5" t="n">
        <v>83876</v>
      </c>
    </row>
    <row r="118" spans="1:5">
      <c r="A118" s="4" t="s">
        <v>1428</v>
      </c>
      <c r="C118" s="5" t="n">
        <v>3052369</v>
      </c>
      <c r="D118" s="5" t="n">
        <v>2788069</v>
      </c>
    </row>
    <row r="119" spans="1:5">
      <c r="A119" s="4" t="s">
        <v>665</v>
      </c>
      <c r="B119" s="4" t="s">
        <v>620</v>
      </c>
      <c r="C119" s="5" t="n">
        <v>462480</v>
      </c>
    </row>
    <row r="120" spans="1:5">
      <c r="A120" s="4" t="s">
        <v>1104</v>
      </c>
      <c r="D120" s="5" t="n">
        <v>422053</v>
      </c>
    </row>
    <row r="121" spans="1:5">
      <c r="A121" s="4" t="s">
        <v>1105</v>
      </c>
      <c r="C121" s="5" t="n">
        <v>24560</v>
      </c>
    </row>
    <row r="122" spans="1:5">
      <c r="A122" s="3" t="s">
        <v>1424</v>
      </c>
    </row>
    <row r="123" spans="1:5">
      <c r="A123" s="4" t="s">
        <v>1429</v>
      </c>
      <c r="D123" s="5" t="n">
        <v>1194180</v>
      </c>
    </row>
    <row r="124" spans="1:5">
      <c r="A124" s="4" t="s">
        <v>1430</v>
      </c>
      <c r="B124" s="4" t="s">
        <v>622</v>
      </c>
      <c r="D124" s="5" t="n">
        <v>140155</v>
      </c>
    </row>
    <row r="125" spans="1:5">
      <c r="A125" s="4" t="s">
        <v>1106</v>
      </c>
      <c r="C125" s="5" t="n">
        <v>1137081</v>
      </c>
    </row>
    <row r="126" spans="1:5">
      <c r="A126" s="4" t="s">
        <v>1425</v>
      </c>
      <c r="C126" s="5" t="n">
        <v>137868</v>
      </c>
    </row>
    <row r="127" spans="1:5">
      <c r="A127" s="3" t="s">
        <v>1426</v>
      </c>
    </row>
    <row r="128" spans="1:5">
      <c r="A128" s="4" t="s">
        <v>1431</v>
      </c>
      <c r="C128" s="5" t="n">
        <v>4119</v>
      </c>
      <c r="D128" s="5" t="n">
        <v>3378</v>
      </c>
    </row>
    <row r="129" spans="1:5">
      <c r="A129" s="4" t="s">
        <v>728</v>
      </c>
      <c r="B129" s="4" t="s">
        <v>494</v>
      </c>
      <c r="C129" s="5" t="n">
        <v>12828</v>
      </c>
      <c r="D129" s="5" t="n">
        <v>19726</v>
      </c>
    </row>
    <row r="130" spans="1:5">
      <c r="A130" s="4" t="s">
        <v>1432</v>
      </c>
      <c r="C130" s="5" t="n">
        <v>51340</v>
      </c>
      <c r="D130" s="5" t="n">
        <v>52015</v>
      </c>
    </row>
    <row r="131" spans="1:5">
      <c r="A131" s="3" t="s">
        <v>37</v>
      </c>
    </row>
    <row r="132" spans="1:5">
      <c r="A132" s="4" t="s">
        <v>38</v>
      </c>
      <c r="C132" s="5" t="n">
        <v>324464</v>
      </c>
      <c r="D132" s="5" t="n">
        <v>306754</v>
      </c>
    </row>
    <row r="133" spans="1:5">
      <c r="A133" s="4" t="s">
        <v>39</v>
      </c>
      <c r="C133" s="5" t="n">
        <v>1726529</v>
      </c>
      <c r="D133" s="5" t="n">
        <v>1759248</v>
      </c>
    </row>
    <row r="134" spans="1:5">
      <c r="A134" s="4" t="s">
        <v>1433</v>
      </c>
      <c r="C134" s="5" t="n">
        <v>269419</v>
      </c>
      <c r="D134" s="5" t="n">
        <v>275979</v>
      </c>
    </row>
    <row r="135" spans="1:5">
      <c r="A135" s="4" t="s">
        <v>43</v>
      </c>
      <c r="C135" s="5" t="n">
        <v>3847882</v>
      </c>
      <c r="D135" s="5" t="n">
        <v>3830529</v>
      </c>
    </row>
    <row r="136" spans="1:5">
      <c r="A136" s="3" t="s">
        <v>1427</v>
      </c>
    </row>
    <row r="137" spans="1:5">
      <c r="A137" s="4" t="s">
        <v>1418</v>
      </c>
      <c r="B137" s="4" t="s">
        <v>494</v>
      </c>
      <c r="C137" s="7" t="n">
        <v>28125</v>
      </c>
      <c r="D137" s="7" t="n">
        <v>10295</v>
      </c>
    </row>
    <row r="138" spans="1:5"/>
    <row r="139" spans="1:5">
      <c r="A139" s="4" t="s">
        <v>483</v>
      </c>
      <c r="B139" s="4" t="s">
        <v>1108</v>
      </c>
    </row>
    <row r="140" spans="1:5">
      <c r="A140" s="4" t="s">
        <v>620</v>
      </c>
      <c r="B140" s="4" t="s">
        <v>1436</v>
      </c>
    </row>
    <row r="141" spans="1:5">
      <c r="A141" s="4" t="s">
        <v>622</v>
      </c>
      <c r="B141" s="4" t="s">
        <v>1437</v>
      </c>
    </row>
    <row r="142" spans="1:5">
      <c r="A142" s="4" t="s">
        <v>494</v>
      </c>
      <c r="B142" s="4" t="s">
        <v>635</v>
      </c>
    </row>
  </sheetData>
  <mergeCells count="6">
    <mergeCell ref="A1:B1"/>
    <mergeCell ref="A138:D138"/>
    <mergeCell ref="B139:D139"/>
    <mergeCell ref="B140:D140"/>
    <mergeCell ref="B141:D141"/>
    <mergeCell ref="B142:D14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438</v>
      </c>
      <c r="C1" s="2" t="s">
        <v>2</v>
      </c>
      <c r="D1" s="2" t="s">
        <v>21</v>
      </c>
    </row>
    <row r="2" spans="1:4">
      <c r="A2" s="4" t="s">
        <v>1434</v>
      </c>
    </row>
    <row r="3" spans="1:4">
      <c r="A3" s="3" t="s">
        <v>1439</v>
      </c>
    </row>
    <row r="4" spans="1:4">
      <c r="A4" s="4" t="s">
        <v>1430</v>
      </c>
      <c r="B4" s="4" t="s">
        <v>483</v>
      </c>
      <c r="D4" s="7" t="n">
        <v>140155</v>
      </c>
    </row>
    <row r="5" spans="1:4">
      <c r="A5" s="4" t="s">
        <v>1440</v>
      </c>
    </row>
    <row r="6" spans="1:4">
      <c r="A6" s="3" t="s">
        <v>1439</v>
      </c>
    </row>
    <row r="7" spans="1:4">
      <c r="A7" s="4" t="s">
        <v>1430</v>
      </c>
      <c r="D7" s="5" t="n">
        <v>140155</v>
      </c>
    </row>
    <row r="8" spans="1:4">
      <c r="A8" s="4" t="s">
        <v>1435</v>
      </c>
    </row>
    <row r="9" spans="1:4">
      <c r="A9" s="3" t="s">
        <v>1439</v>
      </c>
    </row>
    <row r="10" spans="1:4">
      <c r="A10" s="4" t="s">
        <v>1430</v>
      </c>
      <c r="B10" s="4" t="s">
        <v>483</v>
      </c>
      <c r="D10" s="5" t="n">
        <v>140155</v>
      </c>
    </row>
    <row r="11" spans="1:4">
      <c r="A11" s="4" t="s">
        <v>659</v>
      </c>
    </row>
    <row r="12" spans="1:4">
      <c r="A12" s="3" t="s">
        <v>1439</v>
      </c>
    </row>
    <row r="13" spans="1:4">
      <c r="A13" s="4" t="s">
        <v>1430</v>
      </c>
      <c r="D13" s="7" t="n">
        <v>140155</v>
      </c>
    </row>
    <row r="14" spans="1:4">
      <c r="A14" s="4" t="s">
        <v>660</v>
      </c>
      <c r="C14" s="7" t="n">
        <v>14813</v>
      </c>
    </row>
    <row r="15" spans="1:4"/>
    <row r="16" spans="1:4">
      <c r="A16" s="4" t="s">
        <v>483</v>
      </c>
      <c r="B16" s="4" t="s">
        <v>1437</v>
      </c>
    </row>
  </sheetData>
  <mergeCells count="3">
    <mergeCell ref="A1:B1"/>
    <mergeCell ref="A15:C15"/>
    <mergeCell ref="B16:C16"/>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1441</v>
      </c>
      <c r="B1" s="2" t="s">
        <v>68</v>
      </c>
      <c r="D1" s="2" t="s">
        <v>1</v>
      </c>
      <c r="F1" s="2" t="s">
        <v>724</v>
      </c>
    </row>
    <row r="2" spans="1:6">
      <c r="B2" s="2" t="s">
        <v>2</v>
      </c>
      <c r="C2" s="2" t="s">
        <v>69</v>
      </c>
      <c r="D2" s="2" t="s">
        <v>2</v>
      </c>
      <c r="E2" s="2" t="s">
        <v>69</v>
      </c>
      <c r="F2" s="2" t="s">
        <v>21</v>
      </c>
    </row>
    <row r="3" spans="1:6">
      <c r="A3" s="3" t="s">
        <v>1442</v>
      </c>
    </row>
    <row r="4" spans="1:6">
      <c r="A4" s="4" t="s">
        <v>1443</v>
      </c>
      <c r="D4" s="7" t="n">
        <v>322</v>
      </c>
      <c r="F4" s="7" t="n">
        <v>341</v>
      </c>
    </row>
    <row r="5" spans="1:6">
      <c r="A5" s="4" t="s">
        <v>1444</v>
      </c>
      <c r="B5" s="7" t="n">
        <v>3741</v>
      </c>
      <c r="C5" s="7" t="n">
        <v>3556</v>
      </c>
      <c r="D5" s="5" t="n">
        <v>7428</v>
      </c>
      <c r="E5" s="7" t="n">
        <v>7211</v>
      </c>
    </row>
    <row r="6" spans="1:6">
      <c r="A6" s="4" t="s">
        <v>1445</v>
      </c>
      <c r="B6" s="5" t="n">
        <v>1365</v>
      </c>
      <c r="C6" s="7" t="n">
        <v>1339</v>
      </c>
      <c r="D6" s="5" t="n">
        <v>2593</v>
      </c>
      <c r="E6" s="7" t="n">
        <v>2399</v>
      </c>
    </row>
    <row r="7" spans="1:6">
      <c r="A7" s="4" t="s">
        <v>1446</v>
      </c>
      <c r="B7" s="5" t="n">
        <v>85987</v>
      </c>
      <c r="D7" s="5" t="n">
        <v>85987</v>
      </c>
      <c r="F7" s="5" t="n">
        <v>77957</v>
      </c>
    </row>
    <row r="8" spans="1:6">
      <c r="A8" s="4" t="s">
        <v>1447</v>
      </c>
      <c r="B8" s="5" t="n">
        <v>355918</v>
      </c>
      <c r="D8" s="5" t="n">
        <v>355918</v>
      </c>
      <c r="F8" s="5" t="n">
        <v>319154</v>
      </c>
    </row>
    <row r="9" spans="1:6">
      <c r="A9" s="4" t="s">
        <v>1448</v>
      </c>
      <c r="B9" s="5" t="n">
        <v>1023467</v>
      </c>
      <c r="D9" s="5" t="n">
        <v>1023467</v>
      </c>
      <c r="F9" s="5" t="n">
        <v>981379</v>
      </c>
    </row>
    <row r="10" spans="1:6">
      <c r="A10" s="4" t="s">
        <v>1449</v>
      </c>
      <c r="B10" s="5" t="n">
        <v>54100</v>
      </c>
      <c r="D10" s="5" t="n">
        <v>54100</v>
      </c>
      <c r="F10" s="5" t="n">
        <v>51368</v>
      </c>
    </row>
    <row r="11" spans="1:6">
      <c r="A11" s="4" t="s">
        <v>1450</v>
      </c>
      <c r="B11" s="5" t="n">
        <v>606635</v>
      </c>
      <c r="D11" s="5" t="n">
        <v>606635</v>
      </c>
      <c r="F11" s="5" t="n">
        <v>564854</v>
      </c>
    </row>
    <row r="12" spans="1:6">
      <c r="A12" s="4" t="s">
        <v>1451</v>
      </c>
    </row>
    <row r="13" spans="1:6">
      <c r="A13" s="3" t="s">
        <v>1442</v>
      </c>
    </row>
    <row r="14" spans="1:6">
      <c r="A14" s="4" t="s">
        <v>1448</v>
      </c>
      <c r="B14" s="5" t="n">
        <v>492542</v>
      </c>
      <c r="D14" s="5" t="n">
        <v>492542</v>
      </c>
      <c r="F14" s="5" t="n">
        <v>488297</v>
      </c>
    </row>
    <row r="15" spans="1:6">
      <c r="A15" s="4" t="s">
        <v>1449</v>
      </c>
      <c r="B15" s="5" t="n">
        <v>6862</v>
      </c>
      <c r="D15" s="5" t="n">
        <v>6862</v>
      </c>
      <c r="F15" s="5" t="n">
        <v>7294</v>
      </c>
    </row>
    <row r="16" spans="1:6">
      <c r="A16" s="4" t="s">
        <v>1452</v>
      </c>
    </row>
    <row r="17" spans="1:6">
      <c r="A17" s="3" t="s">
        <v>1442</v>
      </c>
    </row>
    <row r="18" spans="1:6">
      <c r="A18" s="4" t="s">
        <v>1448</v>
      </c>
      <c r="B18" s="5" t="n">
        <v>1096000</v>
      </c>
      <c r="D18" s="5" t="n">
        <v>1096000</v>
      </c>
      <c r="F18" s="5" t="n">
        <v>1098000</v>
      </c>
    </row>
    <row r="19" spans="1:6">
      <c r="A19" s="4" t="s">
        <v>1449</v>
      </c>
      <c r="B19" s="5" t="n">
        <v>2477</v>
      </c>
      <c r="D19" s="5" t="n">
        <v>2477</v>
      </c>
      <c r="F19" s="5" t="n">
        <v>1966</v>
      </c>
    </row>
    <row r="20" spans="1:6">
      <c r="A20" s="4" t="s">
        <v>1453</v>
      </c>
    </row>
    <row r="21" spans="1:6">
      <c r="A21" s="3" t="s">
        <v>1442</v>
      </c>
    </row>
    <row r="22" spans="1:6">
      <c r="A22" s="4" t="s">
        <v>1454</v>
      </c>
      <c r="B22" s="5" t="n">
        <v>44723</v>
      </c>
      <c r="D22" s="5" t="n">
        <v>44723</v>
      </c>
      <c r="F22" s="5" t="n">
        <v>26456</v>
      </c>
    </row>
    <row r="23" spans="1:6">
      <c r="A23" s="4" t="s">
        <v>1455</v>
      </c>
    </row>
    <row r="24" spans="1:6">
      <c r="A24" s="3" t="s">
        <v>1442</v>
      </c>
    </row>
    <row r="25" spans="1:6">
      <c r="A25" s="4" t="s">
        <v>1454</v>
      </c>
      <c r="B25" s="5" t="n">
        <v>43451</v>
      </c>
      <c r="D25" s="5" t="n">
        <v>43451</v>
      </c>
      <c r="F25" s="5" t="n">
        <v>44900</v>
      </c>
    </row>
    <row r="26" spans="1:6">
      <c r="A26" s="4" t="s">
        <v>1456</v>
      </c>
    </row>
    <row r="27" spans="1:6">
      <c r="A27" s="3" t="s">
        <v>1442</v>
      </c>
    </row>
    <row r="28" spans="1:6">
      <c r="A28" s="4" t="s">
        <v>1457</v>
      </c>
      <c r="B28" s="7" t="n">
        <v>24348</v>
      </c>
      <c r="D28" s="7" t="n">
        <v>24348</v>
      </c>
      <c r="F28" s="7" t="n">
        <v>24348</v>
      </c>
    </row>
  </sheetData>
  <mergeCells count="3">
    <mergeCell ref="A1:A2"/>
    <mergeCell ref="B1:C1"/>
    <mergeCell ref="D1:E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58</v>
      </c>
      <c r="B1" s="2" t="s">
        <v>2</v>
      </c>
      <c r="C1" s="2" t="s">
        <v>21</v>
      </c>
    </row>
    <row r="2" spans="1:3">
      <c r="A2" s="3" t="s">
        <v>244</v>
      </c>
    </row>
    <row r="3" spans="1:3">
      <c r="A3" s="4" t="s">
        <v>1459</v>
      </c>
      <c r="B3" s="7" t="n">
        <v>8072</v>
      </c>
      <c r="C3" s="7" t="n">
        <v>7939</v>
      </c>
    </row>
    <row r="4" spans="1:3">
      <c r="A4" s="4" t="s">
        <v>1460</v>
      </c>
      <c r="B4" s="5" t="n">
        <v>56802</v>
      </c>
      <c r="C4" s="5" t="n">
        <v>59732</v>
      </c>
    </row>
    <row r="5" spans="1:3">
      <c r="A5" s="4" t="s">
        <v>117</v>
      </c>
      <c r="B5" s="7" t="n">
        <v>64874</v>
      </c>
      <c r="C5" s="7" t="n">
        <v>67671</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61</v>
      </c>
      <c r="B1" s="2" t="s">
        <v>2</v>
      </c>
      <c r="C1" s="2" t="s">
        <v>21</v>
      </c>
    </row>
    <row r="2" spans="1:3">
      <c r="A2" s="3" t="s">
        <v>244</v>
      </c>
    </row>
    <row r="3" spans="1:3">
      <c r="A3" s="4" t="s">
        <v>1459</v>
      </c>
      <c r="B3" s="7" t="n">
        <v>3855</v>
      </c>
      <c r="C3" s="7" t="n">
        <v>5280</v>
      </c>
    </row>
    <row r="4" spans="1:3">
      <c r="A4" s="4" t="s">
        <v>1460</v>
      </c>
      <c r="B4" s="5" t="n">
        <v>4230</v>
      </c>
      <c r="C4" s="5" t="n">
        <v>6550</v>
      </c>
    </row>
    <row r="5" spans="1:3">
      <c r="A5" s="4" t="s">
        <v>117</v>
      </c>
      <c r="B5" s="7" t="n">
        <v>8085</v>
      </c>
      <c r="C5" s="7" t="n">
        <v>11830</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462</v>
      </c>
      <c r="B1" s="2" t="s">
        <v>1</v>
      </c>
      <c r="C1" s="2" t="s">
        <v>724</v>
      </c>
    </row>
    <row r="2" spans="1:3">
      <c r="B2" s="2" t="s">
        <v>2</v>
      </c>
      <c r="C2" s="2" t="s">
        <v>21</v>
      </c>
    </row>
    <row r="3" spans="1:3">
      <c r="A3" s="3" t="s">
        <v>1463</v>
      </c>
    </row>
    <row r="4" spans="1:3">
      <c r="A4" s="4" t="s">
        <v>1464</v>
      </c>
      <c r="B4" s="7" t="n">
        <v>1023467</v>
      </c>
      <c r="C4" s="7" t="n">
        <v>981379</v>
      </c>
    </row>
    <row r="5" spans="1:3">
      <c r="A5" s="4" t="s">
        <v>1465</v>
      </c>
      <c r="B5" s="5" t="n">
        <v>54100</v>
      </c>
      <c r="C5" s="5" t="n">
        <v>51368</v>
      </c>
    </row>
    <row r="6" spans="1:3">
      <c r="A6" s="4" t="s">
        <v>1466</v>
      </c>
    </row>
    <row r="7" spans="1:3">
      <c r="A7" s="3" t="s">
        <v>1463</v>
      </c>
    </row>
    <row r="8" spans="1:3">
      <c r="A8" s="4" t="s">
        <v>1464</v>
      </c>
      <c r="B8" s="5" t="n">
        <v>181041</v>
      </c>
      <c r="C8" s="5" t="n">
        <v>166906</v>
      </c>
    </row>
    <row r="9" spans="1:3">
      <c r="A9" s="4" t="s">
        <v>1465</v>
      </c>
      <c r="B9" s="7" t="n">
        <v>1329</v>
      </c>
      <c r="C9" s="7" t="n">
        <v>1227</v>
      </c>
    </row>
    <row r="10" spans="1:3">
      <c r="A10" s="4" t="s">
        <v>1467</v>
      </c>
      <c r="B10" s="5" t="n">
        <v>2058</v>
      </c>
      <c r="C10" s="5" t="n">
        <v>2058</v>
      </c>
    </row>
    <row r="11" spans="1:3">
      <c r="A11" s="4" t="s">
        <v>1468</v>
      </c>
    </row>
    <row r="12" spans="1:3">
      <c r="A12" s="3" t="s">
        <v>1463</v>
      </c>
    </row>
    <row r="13" spans="1:3">
      <c r="A13" s="4" t="s">
        <v>1464</v>
      </c>
      <c r="B13" s="7" t="n">
        <v>331804</v>
      </c>
      <c r="C13" s="7" t="n">
        <v>297153</v>
      </c>
    </row>
    <row r="14" spans="1:3">
      <c r="A14" s="4" t="s">
        <v>1465</v>
      </c>
      <c r="B14" s="7" t="n">
        <v>40794</v>
      </c>
      <c r="C14" s="7" t="n">
        <v>37596</v>
      </c>
    </row>
    <row r="15" spans="1:3">
      <c r="A15" s="4" t="s">
        <v>1467</v>
      </c>
      <c r="B15" s="5" t="n">
        <v>2029</v>
      </c>
      <c r="C15" s="5" t="n">
        <v>2029</v>
      </c>
    </row>
    <row r="16" spans="1:3">
      <c r="A16" s="4" t="s">
        <v>1469</v>
      </c>
    </row>
    <row r="17" spans="1:3">
      <c r="A17" s="3" t="s">
        <v>1463</v>
      </c>
    </row>
    <row r="18" spans="1:3">
      <c r="A18" s="4" t="s">
        <v>1464</v>
      </c>
      <c r="B18" s="7" t="n">
        <v>17528</v>
      </c>
      <c r="C18" s="7" t="n">
        <v>28408</v>
      </c>
    </row>
    <row r="19" spans="1:3">
      <c r="A19" s="4" t="s">
        <v>1465</v>
      </c>
      <c r="B19" s="7" t="n">
        <v>4872</v>
      </c>
      <c r="C19" s="7" t="n">
        <v>5021</v>
      </c>
    </row>
    <row r="20" spans="1:3">
      <c r="A20" s="4" t="s">
        <v>1467</v>
      </c>
      <c r="B20" s="5" t="n">
        <v>2048</v>
      </c>
      <c r="C20" s="5" t="n">
        <v>2048</v>
      </c>
    </row>
    <row r="21" spans="1:3">
      <c r="A21" s="4" t="s">
        <v>1470</v>
      </c>
    </row>
    <row r="22" spans="1:3">
      <c r="A22" s="3" t="s">
        <v>1463</v>
      </c>
    </row>
    <row r="23" spans="1:3">
      <c r="A23" s="4" t="s">
        <v>1464</v>
      </c>
      <c r="B23" s="7" t="n">
        <v>552</v>
      </c>
      <c r="C23" s="7" t="n">
        <v>615</v>
      </c>
    </row>
    <row r="24" spans="1:3">
      <c r="A24" s="4" t="s">
        <v>1465</v>
      </c>
      <c r="B24" s="7" t="n">
        <v>243</v>
      </c>
      <c r="C24" s="7" t="n">
        <v>230</v>
      </c>
    </row>
    <row r="25" spans="1:3">
      <c r="A25" s="4" t="s">
        <v>1467</v>
      </c>
      <c r="B25" s="5" t="n">
        <v>2024</v>
      </c>
      <c r="C25" s="5" t="n">
        <v>2025</v>
      </c>
    </row>
    <row r="26" spans="1:3">
      <c r="A26" s="4" t="s">
        <v>1451</v>
      </c>
    </row>
    <row r="27" spans="1:3">
      <c r="A27" s="3" t="s">
        <v>1463</v>
      </c>
    </row>
    <row r="28" spans="1:3">
      <c r="A28" s="4" t="s">
        <v>1464</v>
      </c>
      <c r="B28" s="7" t="n">
        <v>492542</v>
      </c>
      <c r="C28" s="7" t="n">
        <v>488297</v>
      </c>
    </row>
    <row r="29" spans="1:3">
      <c r="A29" s="4" t="s">
        <v>1465</v>
      </c>
      <c r="B29" s="7" t="n">
        <v>6862</v>
      </c>
      <c r="C29" s="7" t="n">
        <v>7294</v>
      </c>
    </row>
    <row r="30" spans="1:3">
      <c r="A30" s="4" t="s">
        <v>1467</v>
      </c>
      <c r="B30" s="5" t="n">
        <v>2026</v>
      </c>
      <c r="C30" s="5" t="n">
        <v>2025</v>
      </c>
    </row>
  </sheetData>
  <mergeCells count="1">
    <mergeCell ref="A1:A2"/>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71</v>
      </c>
      <c r="B1" s="2" t="s">
        <v>2</v>
      </c>
      <c r="C1" s="2" t="s">
        <v>21</v>
      </c>
    </row>
    <row r="2" spans="1:3">
      <c r="A2" s="3" t="s">
        <v>1472</v>
      </c>
    </row>
    <row r="3" spans="1:3">
      <c r="A3" s="4" t="s">
        <v>1473</v>
      </c>
      <c r="B3" s="7" t="n">
        <v>131067</v>
      </c>
      <c r="C3" s="7" t="n">
        <v>91819</v>
      </c>
    </row>
    <row r="4" spans="1:3">
      <c r="A4" s="4" t="s">
        <v>267</v>
      </c>
      <c r="B4" s="5" t="n">
        <v>148209</v>
      </c>
      <c r="C4" s="5" t="n">
        <v>159475</v>
      </c>
    </row>
    <row r="5" spans="1:3">
      <c r="A5" s="4" t="s">
        <v>286</v>
      </c>
      <c r="B5" s="5" t="n">
        <v>31961</v>
      </c>
      <c r="C5" s="5" t="n">
        <v>31627</v>
      </c>
    </row>
    <row r="6" spans="1:3">
      <c r="A6" s="4" t="s">
        <v>1474</v>
      </c>
      <c r="B6" s="5" t="n">
        <v>29608</v>
      </c>
      <c r="C6" s="5" t="n">
        <v>27022</v>
      </c>
    </row>
    <row r="7" spans="1:3">
      <c r="A7" s="4" t="s">
        <v>117</v>
      </c>
      <c r="B7" s="7" t="n">
        <v>340845</v>
      </c>
      <c r="C7" s="7" t="n">
        <v>309943</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1475</v>
      </c>
      <c r="B1" s="2" t="s">
        <v>68</v>
      </c>
      <c r="D1" s="2" t="s">
        <v>1</v>
      </c>
    </row>
    <row r="2" spans="1:6">
      <c r="B2" s="2" t="s">
        <v>2</v>
      </c>
      <c r="C2" s="2" t="s">
        <v>69</v>
      </c>
      <c r="D2" s="2" t="s">
        <v>2</v>
      </c>
      <c r="E2" s="2" t="s">
        <v>69</v>
      </c>
      <c r="F2" s="2" t="s">
        <v>21</v>
      </c>
    </row>
    <row r="3" spans="1:6">
      <c r="A3" s="3" t="s">
        <v>1476</v>
      </c>
    </row>
    <row r="4" spans="1:6">
      <c r="A4" s="4" t="s">
        <v>1477</v>
      </c>
      <c r="B4" s="7" t="n">
        <v>658097</v>
      </c>
      <c r="C4" s="7" t="n">
        <v>725499</v>
      </c>
      <c r="D4" s="7" t="n">
        <v>1262014</v>
      </c>
      <c r="E4" s="7" t="n">
        <v>1517796</v>
      </c>
    </row>
    <row r="5" spans="1:6">
      <c r="A5" s="4" t="s">
        <v>1478</v>
      </c>
      <c r="B5" s="5" t="n">
        <v>76587</v>
      </c>
      <c r="C5" s="5" t="n">
        <v>78460</v>
      </c>
      <c r="D5" s="5" t="n">
        <v>156619</v>
      </c>
      <c r="E5" s="5" t="n">
        <v>169401</v>
      </c>
    </row>
    <row r="6" spans="1:6">
      <c r="A6" s="4" t="s">
        <v>22</v>
      </c>
      <c r="B6" s="5" t="n">
        <v>11778544</v>
      </c>
      <c r="D6" s="5" t="n">
        <v>11778544</v>
      </c>
      <c r="F6" s="7" t="n">
        <v>11425982</v>
      </c>
    </row>
    <row r="7" spans="1:6">
      <c r="A7" s="4" t="s">
        <v>1479</v>
      </c>
    </row>
    <row r="8" spans="1:6">
      <c r="A8" s="3" t="s">
        <v>1476</v>
      </c>
    </row>
    <row r="9" spans="1:6">
      <c r="A9" s="4" t="s">
        <v>1477</v>
      </c>
      <c r="B9" s="5" t="n">
        <v>660543</v>
      </c>
      <c r="C9" s="5" t="n">
        <v>728683</v>
      </c>
      <c r="D9" s="5" t="n">
        <v>1265741</v>
      </c>
      <c r="E9" s="5" t="n">
        <v>1521191</v>
      </c>
    </row>
    <row r="10" spans="1:6">
      <c r="A10" s="4" t="s">
        <v>1478</v>
      </c>
      <c r="B10" s="5" t="n">
        <v>109885</v>
      </c>
      <c r="C10" s="5" t="n">
        <v>115328</v>
      </c>
      <c r="D10" s="5" t="n">
        <v>223316</v>
      </c>
      <c r="E10" s="5" t="n">
        <v>249750</v>
      </c>
    </row>
    <row r="11" spans="1:6">
      <c r="A11" s="4" t="s">
        <v>22</v>
      </c>
      <c r="B11" s="5" t="n">
        <v>9620528</v>
      </c>
      <c r="D11" s="5" t="n">
        <v>9620528</v>
      </c>
      <c r="F11" s="5" t="n">
        <v>9098918</v>
      </c>
    </row>
    <row r="12" spans="1:6">
      <c r="A12" s="4" t="s">
        <v>1480</v>
      </c>
    </row>
    <row r="13" spans="1:6">
      <c r="A13" s="3" t="s">
        <v>1476</v>
      </c>
    </row>
    <row r="14" spans="1:6">
      <c r="A14" s="4" t="s">
        <v>1477</v>
      </c>
      <c r="B14" s="5" t="n">
        <v>26063</v>
      </c>
      <c r="C14" s="5" t="n">
        <v>28603</v>
      </c>
      <c r="D14" s="5" t="n">
        <v>51067</v>
      </c>
      <c r="E14" s="5" t="n">
        <v>54059</v>
      </c>
    </row>
    <row r="15" spans="1:6">
      <c r="A15" s="4" t="s">
        <v>1478</v>
      </c>
      <c r="B15" s="5" t="n">
        <v>8968</v>
      </c>
      <c r="C15" s="5" t="n">
        <v>11824</v>
      </c>
      <c r="D15" s="5" t="n">
        <v>16788</v>
      </c>
      <c r="E15" s="5" t="n">
        <v>22049</v>
      </c>
    </row>
    <row r="16" spans="1:6">
      <c r="A16" s="4" t="s">
        <v>22</v>
      </c>
      <c r="B16" s="5" t="n">
        <v>966357</v>
      </c>
      <c r="D16" s="5" t="n">
        <v>966357</v>
      </c>
      <c r="F16" s="5" t="n">
        <v>991818</v>
      </c>
    </row>
    <row r="17" spans="1:6">
      <c r="A17" s="4" t="s">
        <v>1481</v>
      </c>
    </row>
    <row r="18" spans="1:6">
      <c r="A18" s="3" t="s">
        <v>1476</v>
      </c>
    </row>
    <row r="19" spans="1:6">
      <c r="A19" s="4" t="s">
        <v>1477</v>
      </c>
      <c r="B19" s="5" t="n">
        <v>71784</v>
      </c>
      <c r="C19" s="5" t="n">
        <v>68810</v>
      </c>
      <c r="D19" s="5" t="n">
        <v>141642</v>
      </c>
      <c r="E19" s="5" t="n">
        <v>137156</v>
      </c>
    </row>
    <row r="20" spans="1:6">
      <c r="A20" s="4" t="s">
        <v>1478</v>
      </c>
      <c r="B20" s="5" t="n">
        <v>10887</v>
      </c>
      <c r="C20" s="5" t="n">
        <v>10544</v>
      </c>
      <c r="D20" s="5" t="n">
        <v>20583</v>
      </c>
      <c r="E20" s="5" t="n">
        <v>20438</v>
      </c>
    </row>
    <row r="21" spans="1:6">
      <c r="A21" s="4" t="s">
        <v>22</v>
      </c>
      <c r="B21" s="5" t="n">
        <v>859007</v>
      </c>
      <c r="D21" s="5" t="n">
        <v>859007</v>
      </c>
      <c r="F21" s="5" t="n">
        <v>847190</v>
      </c>
    </row>
    <row r="22" spans="1:6">
      <c r="A22" s="4" t="s">
        <v>1482</v>
      </c>
    </row>
    <row r="23" spans="1:6">
      <c r="A23" s="3" t="s">
        <v>1476</v>
      </c>
    </row>
    <row r="24" spans="1:6">
      <c r="A24" s="4" t="s">
        <v>1477</v>
      </c>
      <c r="B24" s="5" t="n">
        <v>59003</v>
      </c>
      <c r="C24" s="5" t="n">
        <v>49235</v>
      </c>
      <c r="D24" s="5" t="n">
        <v>113527</v>
      </c>
      <c r="E24" s="5" t="n">
        <v>95755</v>
      </c>
    </row>
    <row r="25" spans="1:6">
      <c r="A25" s="4" t="s">
        <v>1478</v>
      </c>
      <c r="B25" s="5" t="n">
        <v>21964</v>
      </c>
      <c r="C25" s="5" t="n">
        <v>11158</v>
      </c>
      <c r="D25" s="5" t="n">
        <v>44183</v>
      </c>
      <c r="E25" s="5" t="n">
        <v>43991</v>
      </c>
    </row>
    <row r="26" spans="1:6">
      <c r="A26" s="4" t="s">
        <v>22</v>
      </c>
      <c r="B26" s="5" t="n">
        <v>577414</v>
      </c>
      <c r="D26" s="5" t="n">
        <v>577414</v>
      </c>
      <c r="F26" s="5" t="n">
        <v>620238</v>
      </c>
    </row>
    <row r="27" spans="1:6">
      <c r="A27" s="4" t="s">
        <v>1483</v>
      </c>
    </row>
    <row r="28" spans="1:6">
      <c r="A28" s="3" t="s">
        <v>1476</v>
      </c>
    </row>
    <row r="29" spans="1:6">
      <c r="A29" s="4" t="s">
        <v>1477</v>
      </c>
      <c r="B29" s="5" t="n">
        <v>264489</v>
      </c>
      <c r="C29" s="5" t="n">
        <v>351917</v>
      </c>
      <c r="D29" s="5" t="n">
        <v>499007</v>
      </c>
      <c r="E29" s="5" t="n">
        <v>774474</v>
      </c>
    </row>
    <row r="30" spans="1:6">
      <c r="A30" s="4" t="s">
        <v>1478</v>
      </c>
      <c r="B30" s="5" t="n">
        <v>12966</v>
      </c>
      <c r="C30" s="5" t="n">
        <v>22270</v>
      </c>
      <c r="D30" s="5" t="n">
        <v>24871</v>
      </c>
      <c r="E30" s="5" t="n">
        <v>38927</v>
      </c>
    </row>
    <row r="31" spans="1:6">
      <c r="A31" s="4" t="s">
        <v>22</v>
      </c>
      <c r="B31" s="5" t="n">
        <v>893067</v>
      </c>
      <c r="D31" s="5" t="n">
        <v>893067</v>
      </c>
      <c r="F31" s="5" t="n">
        <v>856348</v>
      </c>
    </row>
    <row r="32" spans="1:6">
      <c r="A32" s="4" t="s">
        <v>1484</v>
      </c>
    </row>
    <row r="33" spans="1:6">
      <c r="A33" s="3" t="s">
        <v>1476</v>
      </c>
    </row>
    <row r="34" spans="1:6">
      <c r="A34" s="4" t="s">
        <v>1477</v>
      </c>
      <c r="B34" s="5" t="n">
        <v>118920</v>
      </c>
      <c r="C34" s="5" t="n">
        <v>106908</v>
      </c>
      <c r="D34" s="5" t="n">
        <v>221735</v>
      </c>
      <c r="E34" s="5" t="n">
        <v>219505</v>
      </c>
    </row>
    <row r="35" spans="1:6">
      <c r="A35" s="4" t="s">
        <v>1478</v>
      </c>
      <c r="B35" s="5" t="n">
        <v>27390</v>
      </c>
      <c r="C35" s="5" t="n">
        <v>20936</v>
      </c>
      <c r="D35" s="5" t="n">
        <v>49175</v>
      </c>
      <c r="E35" s="5" t="n">
        <v>42950</v>
      </c>
    </row>
    <row r="36" spans="1:6">
      <c r="A36" s="4" t="s">
        <v>22</v>
      </c>
      <c r="B36" s="5" t="n">
        <v>3368956</v>
      </c>
      <c r="D36" s="5" t="n">
        <v>3368956</v>
      </c>
      <c r="F36" s="5" t="n">
        <v>3174505</v>
      </c>
    </row>
    <row r="37" spans="1:6">
      <c r="A37" s="4" t="s">
        <v>1485</v>
      </c>
    </row>
    <row r="38" spans="1:6">
      <c r="A38" s="3" t="s">
        <v>1476</v>
      </c>
    </row>
    <row r="39" spans="1:6">
      <c r="A39" s="4" t="s">
        <v>1477</v>
      </c>
      <c r="B39" s="5" t="n">
        <v>120284</v>
      </c>
      <c r="C39" s="5" t="n">
        <v>123210</v>
      </c>
      <c r="D39" s="5" t="n">
        <v>238763</v>
      </c>
      <c r="E39" s="5" t="n">
        <v>240242</v>
      </c>
    </row>
    <row r="40" spans="1:6">
      <c r="A40" s="4" t="s">
        <v>1478</v>
      </c>
      <c r="B40" s="5" t="n">
        <v>27710</v>
      </c>
      <c r="C40" s="7" t="n">
        <v>38596</v>
      </c>
      <c r="D40" s="5" t="n">
        <v>67716</v>
      </c>
      <c r="E40" s="7" t="n">
        <v>81395</v>
      </c>
    </row>
    <row r="41" spans="1:6">
      <c r="A41" s="4" t="s">
        <v>22</v>
      </c>
      <c r="B41" s="7" t="n">
        <v>2955727</v>
      </c>
      <c r="D41" s="7" t="n">
        <v>2955727</v>
      </c>
      <c r="F41" s="7" t="n">
        <v>2608819</v>
      </c>
    </row>
  </sheetData>
  <mergeCells count="3">
    <mergeCell ref="A1:A2"/>
    <mergeCell ref="B1:C1"/>
    <mergeCell ref="D1:E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s>
  <sheetData>
    <row r="1" spans="1:9">
      <c r="A1" s="1" t="s">
        <v>1486</v>
      </c>
      <c r="B1" s="2" t="s">
        <v>68</v>
      </c>
      <c r="D1" s="2" t="s">
        <v>1</v>
      </c>
    </row>
    <row r="2" spans="1:9">
      <c r="B2" s="2" t="s">
        <v>2</v>
      </c>
      <c r="C2" s="2" t="s">
        <v>69</v>
      </c>
      <c r="D2" s="2" t="s">
        <v>2</v>
      </c>
      <c r="E2" s="2" t="s">
        <v>69</v>
      </c>
      <c r="F2" s="2" t="s">
        <v>725</v>
      </c>
      <c r="G2" s="2" t="s">
        <v>21</v>
      </c>
      <c r="H2" s="2" t="s">
        <v>726</v>
      </c>
      <c r="I2" s="2" t="s">
        <v>185</v>
      </c>
    </row>
    <row r="3" spans="1:9">
      <c r="A3" s="3" t="s">
        <v>1487</v>
      </c>
    </row>
    <row r="4" spans="1:9">
      <c r="A4" s="4" t="s">
        <v>1488</v>
      </c>
      <c r="B4" s="7" t="n">
        <v>658097</v>
      </c>
      <c r="C4" s="7" t="n">
        <v>725499</v>
      </c>
      <c r="D4" s="7" t="n">
        <v>1262014</v>
      </c>
      <c r="E4" s="7" t="n">
        <v>1517796</v>
      </c>
    </row>
    <row r="5" spans="1:9">
      <c r="A5" s="3" t="s">
        <v>1489</v>
      </c>
    </row>
    <row r="6" spans="1:9">
      <c r="A6" s="4" t="s">
        <v>1490</v>
      </c>
      <c r="B6" s="5" t="n">
        <v>103099</v>
      </c>
      <c r="C6" s="5" t="n">
        <v>97047</v>
      </c>
      <c r="D6" s="5" t="n">
        <v>195094</v>
      </c>
      <c r="E6" s="5" t="n">
        <v>189027</v>
      </c>
    </row>
    <row r="7" spans="1:9">
      <c r="A7" s="4" t="s">
        <v>1491</v>
      </c>
      <c r="D7" s="5" t="n">
        <v>-85</v>
      </c>
      <c r="E7" s="5" t="n">
        <v>-148</v>
      </c>
    </row>
    <row r="8" spans="1:9">
      <c r="A8" s="4" t="s">
        <v>93</v>
      </c>
      <c r="B8" s="5" t="n">
        <v>109991</v>
      </c>
      <c r="C8" s="5" t="n">
        <v>117001</v>
      </c>
      <c r="D8" s="5" t="n">
        <v>220945</v>
      </c>
      <c r="E8" s="5" t="n">
        <v>252612</v>
      </c>
    </row>
    <row r="9" spans="1:9">
      <c r="A9" s="3" t="s">
        <v>1492</v>
      </c>
    </row>
    <row r="10" spans="1:9">
      <c r="A10" s="4" t="s">
        <v>27</v>
      </c>
      <c r="B10" s="5" t="n">
        <v>-55840</v>
      </c>
      <c r="C10" s="5" t="n">
        <v>-57976</v>
      </c>
      <c r="D10" s="5" t="n">
        <v>-55840</v>
      </c>
      <c r="E10" s="5" t="n">
        <v>-57976</v>
      </c>
      <c r="F10" s="7" t="n">
        <v>-56960</v>
      </c>
      <c r="G10" s="7" t="n">
        <v>-54672</v>
      </c>
      <c r="H10" s="7" t="n">
        <v>-60759</v>
      </c>
      <c r="I10" s="7" t="n">
        <v>-59227</v>
      </c>
    </row>
    <row r="11" spans="1:9">
      <c r="A11" s="4" t="s">
        <v>32</v>
      </c>
      <c r="B11" s="5" t="n">
        <v>275520</v>
      </c>
      <c r="D11" s="5" t="n">
        <v>275520</v>
      </c>
      <c r="G11" s="5" t="n">
        <v>294773</v>
      </c>
    </row>
    <row r="12" spans="1:9">
      <c r="A12" s="4" t="s">
        <v>1493</v>
      </c>
      <c r="B12" s="5" t="n">
        <v>1507383</v>
      </c>
      <c r="D12" s="5" t="n">
        <v>1507383</v>
      </c>
      <c r="G12" s="5" t="n">
        <v>1437614</v>
      </c>
    </row>
    <row r="13" spans="1:9">
      <c r="A13" s="4" t="s">
        <v>22</v>
      </c>
      <c r="B13" s="5" t="n">
        <v>11778544</v>
      </c>
      <c r="D13" s="5" t="n">
        <v>11778544</v>
      </c>
      <c r="G13" s="5" t="n">
        <v>11425982</v>
      </c>
    </row>
    <row r="14" spans="1:9">
      <c r="A14" s="4" t="s">
        <v>1479</v>
      </c>
    </row>
    <row r="15" spans="1:9">
      <c r="A15" s="3" t="s">
        <v>1487</v>
      </c>
    </row>
    <row r="16" spans="1:9">
      <c r="A16" s="4" t="s">
        <v>1488</v>
      </c>
      <c r="B16" s="5" t="n">
        <v>660543</v>
      </c>
      <c r="C16" s="5" t="n">
        <v>728683</v>
      </c>
      <c r="D16" s="5" t="n">
        <v>1265741</v>
      </c>
      <c r="E16" s="5" t="n">
        <v>1521191</v>
      </c>
    </row>
    <row r="17" spans="1:9">
      <c r="A17" s="3" t="s">
        <v>1489</v>
      </c>
    </row>
    <row r="18" spans="1:9">
      <c r="A18" s="4" t="s">
        <v>1490</v>
      </c>
      <c r="B18" s="5" t="n">
        <v>109885</v>
      </c>
      <c r="C18" s="5" t="n">
        <v>115328</v>
      </c>
      <c r="D18" s="5" t="n">
        <v>223316</v>
      </c>
      <c r="E18" s="5" t="n">
        <v>249750</v>
      </c>
    </row>
    <row r="19" spans="1:9">
      <c r="A19" s="3" t="s">
        <v>1492</v>
      </c>
    </row>
    <row r="20" spans="1:9">
      <c r="A20" s="4" t="s">
        <v>22</v>
      </c>
      <c r="B20" s="5" t="n">
        <v>9620528</v>
      </c>
      <c r="D20" s="5" t="n">
        <v>9620528</v>
      </c>
      <c r="G20" s="5" t="n">
        <v>9098918</v>
      </c>
    </row>
    <row r="21" spans="1:9">
      <c r="A21" s="4" t="s">
        <v>1494</v>
      </c>
    </row>
    <row r="22" spans="1:9">
      <c r="A22" s="3" t="s">
        <v>1487</v>
      </c>
    </row>
    <row r="23" spans="1:9">
      <c r="A23" s="4" t="s">
        <v>1488</v>
      </c>
      <c r="B23" s="5" t="n">
        <v>2966</v>
      </c>
      <c r="C23" s="5" t="n">
        <v>2850</v>
      </c>
      <c r="D23" s="5" t="n">
        <v>6732</v>
      </c>
      <c r="E23" s="5" t="n">
        <v>6949</v>
      </c>
    </row>
    <row r="24" spans="1:9">
      <c r="A24" s="3" t="s">
        <v>1489</v>
      </c>
    </row>
    <row r="25" spans="1:9">
      <c r="A25" s="4" t="s">
        <v>1495</v>
      </c>
      <c r="B25" s="5" t="n">
        <v>-1575</v>
      </c>
      <c r="C25" s="5" t="n">
        <v>-529</v>
      </c>
      <c r="D25" s="5" t="n">
        <v>-4163</v>
      </c>
      <c r="E25" s="5" t="n">
        <v>-569</v>
      </c>
    </row>
    <row r="26" spans="1:9">
      <c r="A26" s="4" t="s">
        <v>1491</v>
      </c>
      <c r="B26" s="5" t="n">
        <v>1681</v>
      </c>
      <c r="C26" s="5" t="n">
        <v>2202</v>
      </c>
      <c r="D26" s="5" t="n">
        <v>1792</v>
      </c>
      <c r="E26" s="5" t="n">
        <v>3431</v>
      </c>
    </row>
    <row r="27" spans="1:9">
      <c r="A27" s="3" t="s">
        <v>1492</v>
      </c>
    </row>
    <row r="28" spans="1:9">
      <c r="A28" s="4" t="s">
        <v>1496</v>
      </c>
      <c r="B28" s="5" t="n">
        <v>1254773</v>
      </c>
      <c r="D28" s="5" t="n">
        <v>1254773</v>
      </c>
      <c r="G28" s="5" t="n">
        <v>1405117</v>
      </c>
    </row>
    <row r="29" spans="1:9">
      <c r="A29" s="4" t="s">
        <v>27</v>
      </c>
      <c r="B29" s="5" t="n">
        <v>-55840</v>
      </c>
      <c r="D29" s="5" t="n">
        <v>-55840</v>
      </c>
      <c r="G29" s="5" t="n">
        <v>-54672</v>
      </c>
    </row>
    <row r="30" spans="1:9">
      <c r="A30" s="4" t="s">
        <v>32</v>
      </c>
      <c r="B30" s="5" t="n">
        <v>275520</v>
      </c>
      <c r="D30" s="5" t="n">
        <v>275520</v>
      </c>
      <c r="G30" s="5" t="n">
        <v>294773</v>
      </c>
    </row>
    <row r="31" spans="1:9">
      <c r="A31" s="4" t="s">
        <v>1493</v>
      </c>
      <c r="B31" s="5" t="n">
        <v>683563</v>
      </c>
      <c r="D31" s="5" t="n">
        <v>683563</v>
      </c>
      <c r="G31" s="7" t="n">
        <v>681846</v>
      </c>
    </row>
    <row r="32" spans="1:9">
      <c r="A32" s="4" t="s">
        <v>1497</v>
      </c>
    </row>
    <row r="33" spans="1:9">
      <c r="A33" s="3" t="s">
        <v>1487</v>
      </c>
    </row>
    <row r="34" spans="1:9">
      <c r="A34" s="4" t="s">
        <v>1488</v>
      </c>
      <c r="B34" s="7" t="n">
        <v>-5412</v>
      </c>
      <c r="C34" s="7" t="n">
        <v>-6034</v>
      </c>
      <c r="D34" s="7" t="n">
        <v>-10459</v>
      </c>
      <c r="E34" s="7" t="n">
        <v>-10344</v>
      </c>
    </row>
  </sheetData>
  <mergeCells count="3">
    <mergeCell ref="A1:A2"/>
    <mergeCell ref="B1:C1"/>
    <mergeCell ref="D1:E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49"/>
    <col customWidth="1" max="3" min="3" width="15"/>
    <col customWidth="1" max="4" min="4" width="14"/>
    <col customWidth="1" max="5" min="5" width="15"/>
    <col customWidth="1" max="6" min="6" width="14"/>
  </cols>
  <sheetData>
    <row r="1" spans="1:6">
      <c r="A1" s="1" t="s">
        <v>1498</v>
      </c>
      <c r="C1" s="2" t="s">
        <v>68</v>
      </c>
      <c r="E1" s="2" t="s">
        <v>1</v>
      </c>
    </row>
    <row r="2" spans="1:6">
      <c r="C2" s="2" t="s">
        <v>2</v>
      </c>
      <c r="D2" s="2" t="s">
        <v>69</v>
      </c>
      <c r="E2" s="2" t="s">
        <v>2</v>
      </c>
      <c r="F2" s="2" t="s">
        <v>69</v>
      </c>
    </row>
    <row r="3" spans="1:6">
      <c r="A3" s="3" t="s">
        <v>1476</v>
      </c>
    </row>
    <row r="4" spans="1:6">
      <c r="A4" s="4" t="s">
        <v>1499</v>
      </c>
      <c r="C4" s="7" t="n">
        <v>658097</v>
      </c>
      <c r="D4" s="7" t="n">
        <v>725499</v>
      </c>
      <c r="E4" s="7" t="n">
        <v>1262014</v>
      </c>
      <c r="F4" s="7" t="n">
        <v>1517796</v>
      </c>
    </row>
    <row r="5" spans="1:6">
      <c r="A5" s="4" t="s">
        <v>93</v>
      </c>
      <c r="C5" s="5" t="n">
        <v>109991</v>
      </c>
      <c r="D5" s="5" t="n">
        <v>117001</v>
      </c>
      <c r="E5" s="5" t="n">
        <v>220945</v>
      </c>
      <c r="F5" s="5" t="n">
        <v>252612</v>
      </c>
    </row>
    <row r="6" spans="1:6">
      <c r="A6" s="4" t="s">
        <v>1500</v>
      </c>
    </row>
    <row r="7" spans="1:6">
      <c r="A7" s="3" t="s">
        <v>1476</v>
      </c>
    </row>
    <row r="8" spans="1:6">
      <c r="A8" s="4" t="s">
        <v>1499</v>
      </c>
      <c r="C8" s="5" t="n">
        <v>539887</v>
      </c>
      <c r="D8" s="5" t="n">
        <v>600013</v>
      </c>
      <c r="E8" s="5" t="n">
        <v>1025293</v>
      </c>
      <c r="F8" s="5" t="n">
        <v>1270724</v>
      </c>
    </row>
    <row r="9" spans="1:6">
      <c r="A9" s="4" t="s">
        <v>93</v>
      </c>
      <c r="C9" s="5" t="n">
        <v>83879</v>
      </c>
      <c r="D9" s="5" t="n">
        <v>76594</v>
      </c>
      <c r="E9" s="5" t="n">
        <v>154142</v>
      </c>
      <c r="F9" s="5" t="n">
        <v>168992</v>
      </c>
    </row>
    <row r="10" spans="1:6">
      <c r="A10" s="4" t="s">
        <v>1501</v>
      </c>
    </row>
    <row r="11" spans="1:6">
      <c r="A11" s="3" t="s">
        <v>1476</v>
      </c>
    </row>
    <row r="12" spans="1:6">
      <c r="A12" s="4" t="s">
        <v>1499</v>
      </c>
      <c r="B12" s="4" t="s">
        <v>483</v>
      </c>
      <c r="C12" s="5" t="n">
        <v>50410</v>
      </c>
      <c r="D12" s="5" t="n">
        <v>53063</v>
      </c>
      <c r="E12" s="5" t="n">
        <v>99000</v>
      </c>
      <c r="F12" s="5" t="n">
        <v>107847</v>
      </c>
    </row>
    <row r="13" spans="1:6">
      <c r="A13" s="4" t="s">
        <v>93</v>
      </c>
      <c r="B13" s="4" t="s">
        <v>483</v>
      </c>
      <c r="C13" s="5" t="n">
        <v>15096</v>
      </c>
      <c r="D13" s="5" t="n">
        <v>21113</v>
      </c>
      <c r="E13" s="5" t="n">
        <v>43964</v>
      </c>
      <c r="F13" s="5" t="n">
        <v>40427</v>
      </c>
    </row>
    <row r="14" spans="1:6">
      <c r="A14" s="4" t="s">
        <v>1502</v>
      </c>
    </row>
    <row r="15" spans="1:6">
      <c r="A15" s="3" t="s">
        <v>1476</v>
      </c>
    </row>
    <row r="16" spans="1:6">
      <c r="A16" s="4" t="s">
        <v>1499</v>
      </c>
      <c r="B16" s="4" t="s">
        <v>620</v>
      </c>
      <c r="C16" s="5" t="n">
        <v>67800</v>
      </c>
      <c r="D16" s="5" t="n">
        <v>72423</v>
      </c>
      <c r="E16" s="5" t="n">
        <v>137721</v>
      </c>
      <c r="F16" s="5" t="n">
        <v>139225</v>
      </c>
    </row>
    <row r="17" spans="1:6">
      <c r="A17" s="4" t="s">
        <v>93</v>
      </c>
      <c r="B17" s="4" t="s">
        <v>620</v>
      </c>
      <c r="C17" s="7" t="n">
        <v>11016</v>
      </c>
      <c r="D17" s="7" t="n">
        <v>19294</v>
      </c>
      <c r="E17" s="7" t="n">
        <v>22839</v>
      </c>
      <c r="F17" s="7" t="n">
        <v>43193</v>
      </c>
    </row>
    <row r="18" spans="1:6"/>
    <row r="19" spans="1:6">
      <c r="A19" s="4" t="s">
        <v>483</v>
      </c>
      <c r="B19" s="4" t="s">
        <v>1503</v>
      </c>
    </row>
    <row r="20" spans="1:6">
      <c r="A20" s="4" t="s">
        <v>620</v>
      </c>
      <c r="B20" s="4" t="s">
        <v>1504</v>
      </c>
    </row>
  </sheetData>
  <mergeCells count="6">
    <mergeCell ref="A1:B2"/>
    <mergeCell ref="C1:D1"/>
    <mergeCell ref="E1:F1"/>
    <mergeCell ref="A18:E18"/>
    <mergeCell ref="B19:E19"/>
    <mergeCell ref="B20:E20"/>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F37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1505</v>
      </c>
      <c r="C1" s="2" t="s">
        <v>68</v>
      </c>
      <c r="E1" s="2" t="s">
        <v>1</v>
      </c>
    </row>
    <row r="2" spans="1:6">
      <c r="C2" s="2" t="s">
        <v>2</v>
      </c>
      <c r="D2" s="2" t="s">
        <v>69</v>
      </c>
      <c r="E2" s="2" t="s">
        <v>2</v>
      </c>
      <c r="F2" s="2" t="s">
        <v>69</v>
      </c>
    </row>
    <row r="3" spans="1:6">
      <c r="A3" s="3" t="s">
        <v>1476</v>
      </c>
    </row>
    <row r="4" spans="1:6">
      <c r="A4" s="4" t="s">
        <v>901</v>
      </c>
      <c r="C4" s="7" t="n">
        <v>379506</v>
      </c>
      <c r="E4" s="7" t="n">
        <v>727356</v>
      </c>
    </row>
    <row r="5" spans="1:6">
      <c r="A5" s="4" t="s">
        <v>902</v>
      </c>
      <c r="B5" s="4" t="s">
        <v>483</v>
      </c>
      <c r="C5" s="5" t="n">
        <v>278591</v>
      </c>
      <c r="E5" s="5" t="n">
        <v>534658</v>
      </c>
    </row>
    <row r="6" spans="1:6">
      <c r="A6" s="4" t="s">
        <v>1506</v>
      </c>
      <c r="C6" s="5" t="n">
        <v>658097</v>
      </c>
      <c r="D6" s="7" t="n">
        <v>725499</v>
      </c>
      <c r="E6" s="5" t="n">
        <v>1262014</v>
      </c>
      <c r="F6" s="7" t="n">
        <v>1517796</v>
      </c>
    </row>
    <row r="7" spans="1:6">
      <c r="A7" s="4" t="s">
        <v>1507</v>
      </c>
    </row>
    <row r="8" spans="1:6">
      <c r="A8" s="3" t="s">
        <v>1476</v>
      </c>
    </row>
    <row r="9" spans="1:6">
      <c r="A9" s="4" t="s">
        <v>901</v>
      </c>
      <c r="C9" s="5" t="n">
        <v>151484</v>
      </c>
      <c r="E9" s="5" t="n">
        <v>287911</v>
      </c>
    </row>
    <row r="10" spans="1:6">
      <c r="A10" s="4" t="s">
        <v>1508</v>
      </c>
    </row>
    <row r="11" spans="1:6">
      <c r="A11" s="3" t="s">
        <v>1476</v>
      </c>
    </row>
    <row r="12" spans="1:6">
      <c r="A12" s="4" t="s">
        <v>901</v>
      </c>
      <c r="C12" s="5" t="n">
        <v>24822</v>
      </c>
      <c r="E12" s="5" t="n">
        <v>42850</v>
      </c>
    </row>
    <row r="13" spans="1:6">
      <c r="A13" s="4" t="s">
        <v>1509</v>
      </c>
    </row>
    <row r="14" spans="1:6">
      <c r="A14" s="3" t="s">
        <v>1476</v>
      </c>
    </row>
    <row r="15" spans="1:6">
      <c r="A15" s="4" t="s">
        <v>901</v>
      </c>
      <c r="C15" s="5" t="n">
        <v>49093</v>
      </c>
      <c r="E15" s="5" t="n">
        <v>98651</v>
      </c>
    </row>
    <row r="16" spans="1:6">
      <c r="A16" s="4" t="s">
        <v>1510</v>
      </c>
    </row>
    <row r="17" spans="1:6">
      <c r="A17" s="3" t="s">
        <v>1476</v>
      </c>
    </row>
    <row r="18" spans="1:6">
      <c r="A18" s="4" t="s">
        <v>901</v>
      </c>
      <c r="C18" s="5" t="n">
        <v>18761</v>
      </c>
      <c r="E18" s="5" t="n">
        <v>38199</v>
      </c>
    </row>
    <row r="19" spans="1:6">
      <c r="A19" s="4" t="s">
        <v>1511</v>
      </c>
    </row>
    <row r="20" spans="1:6">
      <c r="A20" s="3" t="s">
        <v>1476</v>
      </c>
    </row>
    <row r="21" spans="1:6">
      <c r="A21" s="4" t="s">
        <v>901</v>
      </c>
      <c r="C21" s="5" t="n">
        <v>28505</v>
      </c>
      <c r="E21" s="5" t="n">
        <v>54731</v>
      </c>
    </row>
    <row r="22" spans="1:6">
      <c r="A22" s="4" t="s">
        <v>1512</v>
      </c>
    </row>
    <row r="23" spans="1:6">
      <c r="A23" s="3" t="s">
        <v>1476</v>
      </c>
    </row>
    <row r="24" spans="1:6">
      <c r="A24" s="4" t="s">
        <v>901</v>
      </c>
      <c r="C24" s="5" t="n">
        <v>35602</v>
      </c>
      <c r="E24" s="5" t="n">
        <v>67335</v>
      </c>
    </row>
    <row r="25" spans="1:6">
      <c r="A25" s="4" t="s">
        <v>1513</v>
      </c>
    </row>
    <row r="26" spans="1:6">
      <c r="A26" s="3" t="s">
        <v>1476</v>
      </c>
    </row>
    <row r="27" spans="1:6">
      <c r="A27" s="4" t="s">
        <v>901</v>
      </c>
      <c r="C27" s="5" t="n">
        <v>25536</v>
      </c>
      <c r="E27" s="5" t="n">
        <v>51086</v>
      </c>
    </row>
    <row r="28" spans="1:6">
      <c r="A28" s="4" t="s">
        <v>1514</v>
      </c>
    </row>
    <row r="29" spans="1:6">
      <c r="A29" s="3" t="s">
        <v>1476</v>
      </c>
    </row>
    <row r="30" spans="1:6">
      <c r="A30" s="4" t="s">
        <v>901</v>
      </c>
      <c r="C30" s="5" t="n">
        <v>18728</v>
      </c>
      <c r="E30" s="5" t="n">
        <v>32040</v>
      </c>
    </row>
    <row r="31" spans="1:6">
      <c r="A31" s="4" t="s">
        <v>923</v>
      </c>
    </row>
    <row r="32" spans="1:6">
      <c r="A32" s="3" t="s">
        <v>1476</v>
      </c>
    </row>
    <row r="33" spans="1:6">
      <c r="A33" s="4" t="s">
        <v>901</v>
      </c>
      <c r="C33" s="5" t="n">
        <v>26975</v>
      </c>
      <c r="E33" s="5" t="n">
        <v>54553</v>
      </c>
    </row>
    <row r="34" spans="1:6">
      <c r="A34" s="4" t="s">
        <v>1287</v>
      </c>
    </row>
    <row r="35" spans="1:6">
      <c r="A35" s="3" t="s">
        <v>1476</v>
      </c>
    </row>
    <row r="36" spans="1:6">
      <c r="A36" s="4" t="s">
        <v>901</v>
      </c>
      <c r="C36" s="5" t="n">
        <v>322557</v>
      </c>
      <c r="E36" s="5" t="n">
        <v>613465</v>
      </c>
    </row>
    <row r="37" spans="1:6">
      <c r="A37" s="4" t="s">
        <v>1515</v>
      </c>
    </row>
    <row r="38" spans="1:6">
      <c r="A38" s="3" t="s">
        <v>1476</v>
      </c>
    </row>
    <row r="39" spans="1:6">
      <c r="A39" s="4" t="s">
        <v>901</v>
      </c>
      <c r="C39" s="5" t="n">
        <v>29925</v>
      </c>
      <c r="E39" s="5" t="n">
        <v>59185</v>
      </c>
    </row>
    <row r="40" spans="1:6">
      <c r="A40" s="4" t="s">
        <v>1516</v>
      </c>
    </row>
    <row r="41" spans="1:6">
      <c r="A41" s="3" t="s">
        <v>1476</v>
      </c>
    </row>
    <row r="42" spans="1:6">
      <c r="A42" s="4" t="s">
        <v>901</v>
      </c>
      <c r="C42" s="5" t="n">
        <v>27024</v>
      </c>
      <c r="E42" s="5" t="n">
        <v>54706</v>
      </c>
    </row>
    <row r="43" spans="1:6">
      <c r="A43" s="4" t="s">
        <v>1479</v>
      </c>
    </row>
    <row r="44" spans="1:6">
      <c r="A44" s="3" t="s">
        <v>1476</v>
      </c>
    </row>
    <row r="45" spans="1:6">
      <c r="A45" s="4" t="s">
        <v>901</v>
      </c>
      <c r="C45" s="5" t="n">
        <v>381126</v>
      </c>
      <c r="E45" s="5" t="n">
        <v>728859</v>
      </c>
    </row>
    <row r="46" spans="1:6">
      <c r="A46" s="4" t="s">
        <v>902</v>
      </c>
      <c r="B46" s="4" t="s">
        <v>483</v>
      </c>
      <c r="C46" s="5" t="n">
        <v>279417</v>
      </c>
      <c r="E46" s="5" t="n">
        <v>536882</v>
      </c>
    </row>
    <row r="47" spans="1:6">
      <c r="A47" s="4" t="s">
        <v>1506</v>
      </c>
      <c r="C47" s="5" t="n">
        <v>660543</v>
      </c>
      <c r="D47" s="5" t="n">
        <v>728683</v>
      </c>
      <c r="E47" s="5" t="n">
        <v>1265741</v>
      </c>
      <c r="F47" s="5" t="n">
        <v>1521191</v>
      </c>
    </row>
    <row r="48" spans="1:6">
      <c r="A48" s="4" t="s">
        <v>1517</v>
      </c>
    </row>
    <row r="49" spans="1:6">
      <c r="A49" s="3" t="s">
        <v>1476</v>
      </c>
    </row>
    <row r="50" spans="1:6">
      <c r="A50" s="4" t="s">
        <v>901</v>
      </c>
      <c r="C50" s="5" t="n">
        <v>150954</v>
      </c>
      <c r="E50" s="5" t="n">
        <v>286896</v>
      </c>
    </row>
    <row r="51" spans="1:6">
      <c r="A51" s="4" t="s">
        <v>1518</v>
      </c>
    </row>
    <row r="52" spans="1:6">
      <c r="A52" s="3" t="s">
        <v>1476</v>
      </c>
    </row>
    <row r="53" spans="1:6">
      <c r="A53" s="4" t="s">
        <v>901</v>
      </c>
      <c r="C53" s="5" t="n">
        <v>24822</v>
      </c>
      <c r="E53" s="5" t="n">
        <v>42850</v>
      </c>
    </row>
    <row r="54" spans="1:6">
      <c r="A54" s="4" t="s">
        <v>1519</v>
      </c>
    </row>
    <row r="55" spans="1:6">
      <c r="A55" s="3" t="s">
        <v>1476</v>
      </c>
    </row>
    <row r="56" spans="1:6">
      <c r="A56" s="4" t="s">
        <v>901</v>
      </c>
      <c r="C56" s="5" t="n">
        <v>49134</v>
      </c>
      <c r="E56" s="5" t="n">
        <v>98706</v>
      </c>
    </row>
    <row r="57" spans="1:6">
      <c r="A57" s="4" t="s">
        <v>1520</v>
      </c>
    </row>
    <row r="58" spans="1:6">
      <c r="A58" s="3" t="s">
        <v>1476</v>
      </c>
    </row>
    <row r="59" spans="1:6">
      <c r="A59" s="4" t="s">
        <v>901</v>
      </c>
      <c r="C59" s="5" t="n">
        <v>18842</v>
      </c>
      <c r="E59" s="5" t="n">
        <v>38374</v>
      </c>
    </row>
    <row r="60" spans="1:6">
      <c r="A60" s="4" t="s">
        <v>1521</v>
      </c>
    </row>
    <row r="61" spans="1:6">
      <c r="A61" s="3" t="s">
        <v>1476</v>
      </c>
    </row>
    <row r="62" spans="1:6">
      <c r="A62" s="4" t="s">
        <v>901</v>
      </c>
      <c r="C62" s="5" t="n">
        <v>28505</v>
      </c>
      <c r="E62" s="5" t="n">
        <v>54731</v>
      </c>
    </row>
    <row r="63" spans="1:6">
      <c r="A63" s="4" t="s">
        <v>1522</v>
      </c>
    </row>
    <row r="64" spans="1:6">
      <c r="A64" s="3" t="s">
        <v>1476</v>
      </c>
    </row>
    <row r="65" spans="1:6">
      <c r="A65" s="4" t="s">
        <v>901</v>
      </c>
      <c r="C65" s="5" t="n">
        <v>35818</v>
      </c>
      <c r="E65" s="5" t="n">
        <v>67751</v>
      </c>
    </row>
    <row r="66" spans="1:6">
      <c r="A66" s="4" t="s">
        <v>1523</v>
      </c>
    </row>
    <row r="67" spans="1:6">
      <c r="A67" s="3" t="s">
        <v>1476</v>
      </c>
    </row>
    <row r="68" spans="1:6">
      <c r="A68" s="4" t="s">
        <v>901</v>
      </c>
      <c r="C68" s="5" t="n">
        <v>26569</v>
      </c>
      <c r="E68" s="5" t="n">
        <v>52976</v>
      </c>
    </row>
    <row r="69" spans="1:6">
      <c r="A69" s="4" t="s">
        <v>1524</v>
      </c>
    </row>
    <row r="70" spans="1:6">
      <c r="A70" s="3" t="s">
        <v>1476</v>
      </c>
    </row>
    <row r="71" spans="1:6">
      <c r="A71" s="4" t="s">
        <v>901</v>
      </c>
      <c r="C71" s="5" t="n">
        <v>18728</v>
      </c>
      <c r="E71" s="5" t="n">
        <v>32040</v>
      </c>
    </row>
    <row r="72" spans="1:6">
      <c r="A72" s="4" t="s">
        <v>1525</v>
      </c>
    </row>
    <row r="73" spans="1:6">
      <c r="A73" s="3" t="s">
        <v>1476</v>
      </c>
    </row>
    <row r="74" spans="1:6">
      <c r="A74" s="4" t="s">
        <v>901</v>
      </c>
      <c r="C74" s="5" t="n">
        <v>27754</v>
      </c>
      <c r="E74" s="5" t="n">
        <v>54535</v>
      </c>
    </row>
    <row r="75" spans="1:6">
      <c r="A75" s="4" t="s">
        <v>1526</v>
      </c>
    </row>
    <row r="76" spans="1:6">
      <c r="A76" s="3" t="s">
        <v>1476</v>
      </c>
    </row>
    <row r="77" spans="1:6">
      <c r="A77" s="4" t="s">
        <v>901</v>
      </c>
      <c r="C77" s="5" t="n">
        <v>323251</v>
      </c>
      <c r="E77" s="5" t="n">
        <v>613465</v>
      </c>
    </row>
    <row r="78" spans="1:6">
      <c r="A78" s="4" t="s">
        <v>1527</v>
      </c>
    </row>
    <row r="79" spans="1:6">
      <c r="A79" s="3" t="s">
        <v>1476</v>
      </c>
    </row>
    <row r="80" spans="1:6">
      <c r="A80" s="4" t="s">
        <v>901</v>
      </c>
      <c r="C80" s="5" t="n">
        <v>29925</v>
      </c>
      <c r="E80" s="5" t="n">
        <v>59185</v>
      </c>
    </row>
    <row r="81" spans="1:6">
      <c r="A81" s="4" t="s">
        <v>1528</v>
      </c>
    </row>
    <row r="82" spans="1:6">
      <c r="A82" s="3" t="s">
        <v>1476</v>
      </c>
    </row>
    <row r="83" spans="1:6">
      <c r="A83" s="4" t="s">
        <v>901</v>
      </c>
      <c r="C83" s="5" t="n">
        <v>27950</v>
      </c>
      <c r="E83" s="5" t="n">
        <v>56209</v>
      </c>
    </row>
    <row r="84" spans="1:6">
      <c r="A84" s="4" t="s">
        <v>1480</v>
      </c>
    </row>
    <row r="85" spans="1:6">
      <c r="A85" s="3" t="s">
        <v>1476</v>
      </c>
    </row>
    <row r="86" spans="1:6">
      <c r="A86" s="4" t="s">
        <v>901</v>
      </c>
      <c r="C86" s="5" t="n">
        <v>11415</v>
      </c>
      <c r="E86" s="5" t="n">
        <v>22457</v>
      </c>
    </row>
    <row r="87" spans="1:6">
      <c r="A87" s="4" t="s">
        <v>902</v>
      </c>
      <c r="B87" s="4" t="s">
        <v>483</v>
      </c>
      <c r="C87" s="5" t="n">
        <v>14648</v>
      </c>
      <c r="E87" s="5" t="n">
        <v>28610</v>
      </c>
    </row>
    <row r="88" spans="1:6">
      <c r="A88" s="4" t="s">
        <v>1506</v>
      </c>
      <c r="C88" s="5" t="n">
        <v>26063</v>
      </c>
      <c r="D88" s="5" t="n">
        <v>28603</v>
      </c>
      <c r="E88" s="5" t="n">
        <v>51067</v>
      </c>
      <c r="F88" s="5" t="n">
        <v>54059</v>
      </c>
    </row>
    <row r="89" spans="1:6">
      <c r="A89" s="4" t="s">
        <v>1529</v>
      </c>
    </row>
    <row r="90" spans="1:6">
      <c r="A90" s="3" t="s">
        <v>1476</v>
      </c>
    </row>
    <row r="91" spans="1:6">
      <c r="A91" s="4" t="s">
        <v>901</v>
      </c>
      <c r="C91" s="5" t="n">
        <v>968</v>
      </c>
      <c r="E91" s="5" t="n">
        <v>2004</v>
      </c>
    </row>
    <row r="92" spans="1:6">
      <c r="A92" s="4" t="s">
        <v>1530</v>
      </c>
    </row>
    <row r="93" spans="1:6">
      <c r="A93" s="3" t="s">
        <v>1476</v>
      </c>
    </row>
    <row r="94" spans="1:6">
      <c r="A94" s="4" t="s">
        <v>901</v>
      </c>
      <c r="C94" s="5" t="n">
        <v>0</v>
      </c>
      <c r="E94" s="5" t="n">
        <v>0</v>
      </c>
    </row>
    <row r="95" spans="1:6">
      <c r="A95" s="4" t="s">
        <v>1531</v>
      </c>
    </row>
    <row r="96" spans="1:6">
      <c r="A96" s="3" t="s">
        <v>1476</v>
      </c>
    </row>
    <row r="97" spans="1:6">
      <c r="A97" s="4" t="s">
        <v>901</v>
      </c>
      <c r="C97" s="5" t="n">
        <v>0</v>
      </c>
      <c r="E97" s="5" t="n">
        <v>0</v>
      </c>
    </row>
    <row r="98" spans="1:6">
      <c r="A98" s="4" t="s">
        <v>1532</v>
      </c>
    </row>
    <row r="99" spans="1:6">
      <c r="A99" s="3" t="s">
        <v>1476</v>
      </c>
    </row>
    <row r="100" spans="1:6">
      <c r="A100" s="4" t="s">
        <v>901</v>
      </c>
      <c r="C100" s="5" t="n">
        <v>123</v>
      </c>
      <c r="E100" s="5" t="n">
        <v>245</v>
      </c>
    </row>
    <row r="101" spans="1:6">
      <c r="A101" s="4" t="s">
        <v>1533</v>
      </c>
    </row>
    <row r="102" spans="1:6">
      <c r="A102" s="3" t="s">
        <v>1476</v>
      </c>
    </row>
    <row r="103" spans="1:6">
      <c r="A103" s="4" t="s">
        <v>901</v>
      </c>
      <c r="C103" s="5" t="n">
        <v>0</v>
      </c>
      <c r="E103" s="5" t="n">
        <v>0</v>
      </c>
    </row>
    <row r="104" spans="1:6">
      <c r="A104" s="4" t="s">
        <v>1534</v>
      </c>
    </row>
    <row r="105" spans="1:6">
      <c r="A105" s="3" t="s">
        <v>1476</v>
      </c>
    </row>
    <row r="106" spans="1:6">
      <c r="A106" s="4" t="s">
        <v>901</v>
      </c>
      <c r="C106" s="5" t="n">
        <v>840</v>
      </c>
      <c r="E106" s="5" t="n">
        <v>1691</v>
      </c>
    </row>
    <row r="107" spans="1:6">
      <c r="A107" s="4" t="s">
        <v>1535</v>
      </c>
    </row>
    <row r="108" spans="1:6">
      <c r="A108" s="3" t="s">
        <v>1476</v>
      </c>
    </row>
    <row r="109" spans="1:6">
      <c r="A109" s="4" t="s">
        <v>901</v>
      </c>
      <c r="C109" s="5" t="n">
        <v>0</v>
      </c>
      <c r="E109" s="5" t="n">
        <v>0</v>
      </c>
    </row>
    <row r="110" spans="1:6">
      <c r="A110" s="4" t="s">
        <v>1536</v>
      </c>
    </row>
    <row r="111" spans="1:6">
      <c r="A111" s="3" t="s">
        <v>1476</v>
      </c>
    </row>
    <row r="112" spans="1:6">
      <c r="A112" s="4" t="s">
        <v>901</v>
      </c>
      <c r="C112" s="5" t="n">
        <v>0</v>
      </c>
      <c r="E112" s="5" t="n">
        <v>0</v>
      </c>
    </row>
    <row r="113" spans="1:6">
      <c r="A113" s="4" t="s">
        <v>1537</v>
      </c>
    </row>
    <row r="114" spans="1:6">
      <c r="A114" s="3" t="s">
        <v>1476</v>
      </c>
    </row>
    <row r="115" spans="1:6">
      <c r="A115" s="4" t="s">
        <v>901</v>
      </c>
      <c r="C115" s="5" t="n">
        <v>9484</v>
      </c>
      <c r="E115" s="5" t="n">
        <v>18517</v>
      </c>
    </row>
    <row r="116" spans="1:6">
      <c r="A116" s="4" t="s">
        <v>1538</v>
      </c>
    </row>
    <row r="117" spans="1:6">
      <c r="A117" s="3" t="s">
        <v>1476</v>
      </c>
    </row>
    <row r="118" spans="1:6">
      <c r="A118" s="4" t="s">
        <v>901</v>
      </c>
      <c r="C118" s="5" t="n">
        <v>11415</v>
      </c>
      <c r="E118" s="5" t="n">
        <v>22457</v>
      </c>
    </row>
    <row r="119" spans="1:6">
      <c r="A119" s="4" t="s">
        <v>1539</v>
      </c>
    </row>
    <row r="120" spans="1:6">
      <c r="A120" s="3" t="s">
        <v>1476</v>
      </c>
    </row>
    <row r="121" spans="1:6">
      <c r="A121" s="4" t="s">
        <v>901</v>
      </c>
      <c r="C121" s="5" t="n">
        <v>0</v>
      </c>
      <c r="E121" s="5" t="n">
        <v>0</v>
      </c>
    </row>
    <row r="122" spans="1:6">
      <c r="A122" s="4" t="s">
        <v>1540</v>
      </c>
    </row>
    <row r="123" spans="1:6">
      <c r="A123" s="3" t="s">
        <v>1476</v>
      </c>
    </row>
    <row r="124" spans="1:6">
      <c r="A124" s="4" t="s">
        <v>901</v>
      </c>
      <c r="C124" s="5" t="n">
        <v>0</v>
      </c>
      <c r="E124" s="5" t="n">
        <v>0</v>
      </c>
    </row>
    <row r="125" spans="1:6">
      <c r="A125" s="4" t="s">
        <v>1481</v>
      </c>
    </row>
    <row r="126" spans="1:6">
      <c r="A126" s="3" t="s">
        <v>1476</v>
      </c>
    </row>
    <row r="127" spans="1:6">
      <c r="A127" s="4" t="s">
        <v>901</v>
      </c>
      <c r="C127" s="5" t="n">
        <v>18054</v>
      </c>
      <c r="E127" s="5" t="n">
        <v>36544</v>
      </c>
    </row>
    <row r="128" spans="1:6">
      <c r="A128" s="4" t="s">
        <v>902</v>
      </c>
      <c r="B128" s="4" t="s">
        <v>483</v>
      </c>
      <c r="C128" s="5" t="n">
        <v>53730</v>
      </c>
      <c r="E128" s="5" t="n">
        <v>105098</v>
      </c>
    </row>
    <row r="129" spans="1:6">
      <c r="A129" s="4" t="s">
        <v>1506</v>
      </c>
      <c r="C129" s="5" t="n">
        <v>71784</v>
      </c>
      <c r="D129" s="5" t="n">
        <v>68810</v>
      </c>
      <c r="E129" s="5" t="n">
        <v>141642</v>
      </c>
      <c r="F129" s="5" t="n">
        <v>137156</v>
      </c>
    </row>
    <row r="130" spans="1:6">
      <c r="A130" s="4" t="s">
        <v>1541</v>
      </c>
    </row>
    <row r="131" spans="1:6">
      <c r="A131" s="3" t="s">
        <v>1476</v>
      </c>
    </row>
    <row r="132" spans="1:6">
      <c r="A132" s="4" t="s">
        <v>901</v>
      </c>
      <c r="C132" s="5" t="n">
        <v>1329</v>
      </c>
      <c r="E132" s="5" t="n">
        <v>2397</v>
      </c>
    </row>
    <row r="133" spans="1:6">
      <c r="A133" s="4" t="s">
        <v>1542</v>
      </c>
    </row>
    <row r="134" spans="1:6">
      <c r="A134" s="3" t="s">
        <v>1476</v>
      </c>
    </row>
    <row r="135" spans="1:6">
      <c r="A135" s="4" t="s">
        <v>901</v>
      </c>
      <c r="C135" s="5" t="n">
        <v>0</v>
      </c>
      <c r="E135" s="5" t="n">
        <v>0</v>
      </c>
    </row>
    <row r="136" spans="1:6">
      <c r="A136" s="4" t="s">
        <v>1543</v>
      </c>
    </row>
    <row r="137" spans="1:6">
      <c r="A137" s="3" t="s">
        <v>1476</v>
      </c>
    </row>
    <row r="138" spans="1:6">
      <c r="A138" s="4" t="s">
        <v>901</v>
      </c>
      <c r="C138" s="5" t="n">
        <v>0</v>
      </c>
      <c r="E138" s="5" t="n">
        <v>0</v>
      </c>
    </row>
    <row r="139" spans="1:6">
      <c r="A139" s="4" t="s">
        <v>1544</v>
      </c>
    </row>
    <row r="140" spans="1:6">
      <c r="A140" s="3" t="s">
        <v>1476</v>
      </c>
    </row>
    <row r="141" spans="1:6">
      <c r="A141" s="4" t="s">
        <v>901</v>
      </c>
      <c r="C141" s="5" t="n">
        <v>14453</v>
      </c>
      <c r="E141" s="5" t="n">
        <v>29632</v>
      </c>
    </row>
    <row r="142" spans="1:6">
      <c r="A142" s="4" t="s">
        <v>1545</v>
      </c>
    </row>
    <row r="143" spans="1:6">
      <c r="A143" s="3" t="s">
        <v>1476</v>
      </c>
    </row>
    <row r="144" spans="1:6">
      <c r="A144" s="4" t="s">
        <v>901</v>
      </c>
      <c r="C144" s="5" t="n">
        <v>0</v>
      </c>
      <c r="E144" s="5" t="n">
        <v>0</v>
      </c>
    </row>
    <row r="145" spans="1:6">
      <c r="A145" s="4" t="s">
        <v>1546</v>
      </c>
    </row>
    <row r="146" spans="1:6">
      <c r="A146" s="3" t="s">
        <v>1476</v>
      </c>
    </row>
    <row r="147" spans="1:6">
      <c r="A147" s="4" t="s">
        <v>901</v>
      </c>
      <c r="C147" s="5" t="n">
        <v>0</v>
      </c>
      <c r="E147" s="5" t="n">
        <v>0</v>
      </c>
    </row>
    <row r="148" spans="1:6">
      <c r="A148" s="4" t="s">
        <v>1547</v>
      </c>
    </row>
    <row r="149" spans="1:6">
      <c r="A149" s="3" t="s">
        <v>1476</v>
      </c>
    </row>
    <row r="150" spans="1:6">
      <c r="A150" s="4" t="s">
        <v>901</v>
      </c>
      <c r="C150" s="5" t="n">
        <v>0</v>
      </c>
      <c r="E150" s="5" t="n">
        <v>0</v>
      </c>
    </row>
    <row r="151" spans="1:6">
      <c r="A151" s="4" t="s">
        <v>1548</v>
      </c>
    </row>
    <row r="152" spans="1:6">
      <c r="A152" s="3" t="s">
        <v>1476</v>
      </c>
    </row>
    <row r="153" spans="1:6">
      <c r="A153" s="4" t="s">
        <v>901</v>
      </c>
      <c r="C153" s="5" t="n">
        <v>0</v>
      </c>
      <c r="E153" s="5" t="n">
        <v>0</v>
      </c>
    </row>
    <row r="154" spans="1:6">
      <c r="A154" s="4" t="s">
        <v>1549</v>
      </c>
    </row>
    <row r="155" spans="1:6">
      <c r="A155" s="3" t="s">
        <v>1476</v>
      </c>
    </row>
    <row r="156" spans="1:6">
      <c r="A156" s="4" t="s">
        <v>901</v>
      </c>
      <c r="C156" s="5" t="n">
        <v>2272</v>
      </c>
      <c r="E156" s="5" t="n">
        <v>4515</v>
      </c>
    </row>
    <row r="157" spans="1:6">
      <c r="A157" s="4" t="s">
        <v>1550</v>
      </c>
    </row>
    <row r="158" spans="1:6">
      <c r="A158" s="3" t="s">
        <v>1476</v>
      </c>
    </row>
    <row r="159" spans="1:6">
      <c r="A159" s="4" t="s">
        <v>901</v>
      </c>
      <c r="C159" s="5" t="n">
        <v>17924</v>
      </c>
      <c r="E159" s="5" t="n">
        <v>36344</v>
      </c>
    </row>
    <row r="160" spans="1:6">
      <c r="A160" s="4" t="s">
        <v>1551</v>
      </c>
    </row>
    <row r="161" spans="1:6">
      <c r="A161" s="3" t="s">
        <v>1476</v>
      </c>
    </row>
    <row r="162" spans="1:6">
      <c r="A162" s="4" t="s">
        <v>901</v>
      </c>
      <c r="C162" s="5" t="n">
        <v>0</v>
      </c>
      <c r="E162" s="5" t="n">
        <v>0</v>
      </c>
    </row>
    <row r="163" spans="1:6">
      <c r="A163" s="4" t="s">
        <v>1552</v>
      </c>
    </row>
    <row r="164" spans="1:6">
      <c r="A164" s="3" t="s">
        <v>1476</v>
      </c>
    </row>
    <row r="165" spans="1:6">
      <c r="A165" s="4" t="s">
        <v>901</v>
      </c>
      <c r="C165" s="5" t="n">
        <v>130</v>
      </c>
      <c r="E165" s="5" t="n">
        <v>200</v>
      </c>
    </row>
    <row r="166" spans="1:6">
      <c r="A166" s="4" t="s">
        <v>1482</v>
      </c>
    </row>
    <row r="167" spans="1:6">
      <c r="A167" s="3" t="s">
        <v>1476</v>
      </c>
    </row>
    <row r="168" spans="1:6">
      <c r="A168" s="4" t="s">
        <v>901</v>
      </c>
      <c r="C168" s="5" t="n">
        <v>31737</v>
      </c>
      <c r="E168" s="5" t="n">
        <v>61017</v>
      </c>
    </row>
    <row r="169" spans="1:6">
      <c r="A169" s="4" t="s">
        <v>902</v>
      </c>
      <c r="B169" s="4" t="s">
        <v>483</v>
      </c>
      <c r="C169" s="5" t="n">
        <v>27266</v>
      </c>
      <c r="E169" s="5" t="n">
        <v>52510</v>
      </c>
    </row>
    <row r="170" spans="1:6">
      <c r="A170" s="4" t="s">
        <v>1506</v>
      </c>
      <c r="C170" s="5" t="n">
        <v>59003</v>
      </c>
      <c r="D170" s="5" t="n">
        <v>49235</v>
      </c>
      <c r="E170" s="5" t="n">
        <v>113527</v>
      </c>
      <c r="F170" s="5" t="n">
        <v>95755</v>
      </c>
    </row>
    <row r="171" spans="1:6">
      <c r="A171" s="4" t="s">
        <v>1553</v>
      </c>
    </row>
    <row r="172" spans="1:6">
      <c r="A172" s="3" t="s">
        <v>1476</v>
      </c>
    </row>
    <row r="173" spans="1:6">
      <c r="A173" s="4" t="s">
        <v>901</v>
      </c>
      <c r="C173" s="5" t="n">
        <v>1501</v>
      </c>
      <c r="E173" s="5" t="n">
        <v>2773</v>
      </c>
    </row>
    <row r="174" spans="1:6">
      <c r="A174" s="4" t="s">
        <v>1554</v>
      </c>
    </row>
    <row r="175" spans="1:6">
      <c r="A175" s="3" t="s">
        <v>1476</v>
      </c>
    </row>
    <row r="176" spans="1:6">
      <c r="A176" s="4" t="s">
        <v>901</v>
      </c>
      <c r="C176" s="5" t="n">
        <v>0</v>
      </c>
      <c r="E176" s="5" t="n">
        <v>93</v>
      </c>
    </row>
    <row r="177" spans="1:6">
      <c r="A177" s="4" t="s">
        <v>1555</v>
      </c>
    </row>
    <row r="178" spans="1:6">
      <c r="A178" s="3" t="s">
        <v>1476</v>
      </c>
    </row>
    <row r="179" spans="1:6">
      <c r="A179" s="4" t="s">
        <v>901</v>
      </c>
      <c r="C179" s="5" t="n">
        <v>1479</v>
      </c>
      <c r="E179" s="5" t="n">
        <v>2879</v>
      </c>
    </row>
    <row r="180" spans="1:6">
      <c r="A180" s="4" t="s">
        <v>1556</v>
      </c>
    </row>
    <row r="181" spans="1:6">
      <c r="A181" s="3" t="s">
        <v>1476</v>
      </c>
    </row>
    <row r="182" spans="1:6">
      <c r="A182" s="4" t="s">
        <v>901</v>
      </c>
      <c r="C182" s="5" t="n">
        <v>0</v>
      </c>
      <c r="E182" s="5" t="n">
        <v>0</v>
      </c>
    </row>
    <row r="183" spans="1:6">
      <c r="A183" s="4" t="s">
        <v>1557</v>
      </c>
    </row>
    <row r="184" spans="1:6">
      <c r="A184" s="3" t="s">
        <v>1476</v>
      </c>
    </row>
    <row r="185" spans="1:6">
      <c r="A185" s="4" t="s">
        <v>901</v>
      </c>
      <c r="C185" s="5" t="n">
        <v>27468</v>
      </c>
      <c r="E185" s="5" t="n">
        <v>52764</v>
      </c>
    </row>
    <row r="186" spans="1:6">
      <c r="A186" s="4" t="s">
        <v>1558</v>
      </c>
    </row>
    <row r="187" spans="1:6">
      <c r="A187" s="3" t="s">
        <v>1476</v>
      </c>
    </row>
    <row r="188" spans="1:6">
      <c r="A188" s="4" t="s">
        <v>901</v>
      </c>
      <c r="C188" s="5" t="n">
        <v>63</v>
      </c>
      <c r="E188" s="5" t="n">
        <v>122</v>
      </c>
    </row>
    <row r="189" spans="1:6">
      <c r="A189" s="4" t="s">
        <v>1559</v>
      </c>
    </row>
    <row r="190" spans="1:6">
      <c r="A190" s="3" t="s">
        <v>1476</v>
      </c>
    </row>
    <row r="191" spans="1:6">
      <c r="A191" s="4" t="s">
        <v>901</v>
      </c>
      <c r="C191" s="5" t="n">
        <v>455</v>
      </c>
      <c r="E191" s="5" t="n">
        <v>988</v>
      </c>
    </row>
    <row r="192" spans="1:6">
      <c r="A192" s="4" t="s">
        <v>1560</v>
      </c>
    </row>
    <row r="193" spans="1:6">
      <c r="A193" s="3" t="s">
        <v>1476</v>
      </c>
    </row>
    <row r="194" spans="1:6">
      <c r="A194" s="4" t="s">
        <v>901</v>
      </c>
      <c r="C194" s="5" t="n">
        <v>0</v>
      </c>
      <c r="E194" s="5" t="n">
        <v>0</v>
      </c>
    </row>
    <row r="195" spans="1:6">
      <c r="A195" s="4" t="s">
        <v>1561</v>
      </c>
    </row>
    <row r="196" spans="1:6">
      <c r="A196" s="3" t="s">
        <v>1476</v>
      </c>
    </row>
    <row r="197" spans="1:6">
      <c r="A197" s="4" t="s">
        <v>901</v>
      </c>
      <c r="C197" s="5" t="n">
        <v>771</v>
      </c>
      <c r="E197" s="5" t="n">
        <v>1398</v>
      </c>
    </row>
    <row r="198" spans="1:6">
      <c r="A198" s="4" t="s">
        <v>1562</v>
      </c>
    </row>
    <row r="199" spans="1:6">
      <c r="A199" s="3" t="s">
        <v>1476</v>
      </c>
    </row>
    <row r="200" spans="1:6">
      <c r="A200" s="4" t="s">
        <v>901</v>
      </c>
      <c r="C200" s="5" t="n">
        <v>31737</v>
      </c>
      <c r="E200" s="5" t="n">
        <v>61017</v>
      </c>
    </row>
    <row r="201" spans="1:6">
      <c r="A201" s="4" t="s">
        <v>1563</v>
      </c>
    </row>
    <row r="202" spans="1:6">
      <c r="A202" s="3" t="s">
        <v>1476</v>
      </c>
    </row>
    <row r="203" spans="1:6">
      <c r="A203" s="4" t="s">
        <v>901</v>
      </c>
      <c r="C203" s="5" t="n">
        <v>0</v>
      </c>
      <c r="E203" s="5" t="n">
        <v>0</v>
      </c>
    </row>
    <row r="204" spans="1:6">
      <c r="A204" s="4" t="s">
        <v>1564</v>
      </c>
    </row>
    <row r="205" spans="1:6">
      <c r="A205" s="3" t="s">
        <v>1476</v>
      </c>
    </row>
    <row r="206" spans="1:6">
      <c r="A206" s="4" t="s">
        <v>901</v>
      </c>
      <c r="C206" s="5" t="n">
        <v>0</v>
      </c>
      <c r="E206" s="5" t="n">
        <v>0</v>
      </c>
    </row>
    <row r="207" spans="1:6">
      <c r="A207" s="4" t="s">
        <v>1483</v>
      </c>
    </row>
    <row r="208" spans="1:6">
      <c r="A208" s="3" t="s">
        <v>1476</v>
      </c>
    </row>
    <row r="209" spans="1:6">
      <c r="A209" s="4" t="s">
        <v>901</v>
      </c>
      <c r="C209" s="5" t="n">
        <v>260082</v>
      </c>
      <c r="E209" s="5" t="n">
        <v>489556</v>
      </c>
    </row>
    <row r="210" spans="1:6">
      <c r="A210" s="4" t="s">
        <v>902</v>
      </c>
      <c r="B210" s="4" t="s">
        <v>483</v>
      </c>
      <c r="C210" s="5" t="n">
        <v>4407</v>
      </c>
      <c r="E210" s="5" t="n">
        <v>9451</v>
      </c>
    </row>
    <row r="211" spans="1:6">
      <c r="A211" s="4" t="s">
        <v>1506</v>
      </c>
      <c r="C211" s="5" t="n">
        <v>264489</v>
      </c>
      <c r="D211" s="5" t="n">
        <v>351917</v>
      </c>
      <c r="E211" s="5" t="n">
        <v>499007</v>
      </c>
      <c r="F211" s="5" t="n">
        <v>774474</v>
      </c>
    </row>
    <row r="212" spans="1:6">
      <c r="A212" s="4" t="s">
        <v>1565</v>
      </c>
    </row>
    <row r="213" spans="1:6">
      <c r="A213" s="3" t="s">
        <v>1476</v>
      </c>
    </row>
    <row r="214" spans="1:6">
      <c r="A214" s="4" t="s">
        <v>901</v>
      </c>
      <c r="C214" s="5" t="n">
        <v>146108</v>
      </c>
      <c r="E214" s="5" t="n">
        <v>277607</v>
      </c>
    </row>
    <row r="215" spans="1:6">
      <c r="A215" s="4" t="s">
        <v>1566</v>
      </c>
    </row>
    <row r="216" spans="1:6">
      <c r="A216" s="3" t="s">
        <v>1476</v>
      </c>
    </row>
    <row r="217" spans="1:6">
      <c r="A217" s="4" t="s">
        <v>901</v>
      </c>
      <c r="C217" s="5" t="n">
        <v>24772</v>
      </c>
      <c r="E217" s="5" t="n">
        <v>42601</v>
      </c>
    </row>
    <row r="218" spans="1:6">
      <c r="A218" s="4" t="s">
        <v>1567</v>
      </c>
    </row>
    <row r="219" spans="1:6">
      <c r="A219" s="3" t="s">
        <v>1476</v>
      </c>
    </row>
    <row r="220" spans="1:6">
      <c r="A220" s="4" t="s">
        <v>901</v>
      </c>
      <c r="C220" s="5" t="n">
        <v>118</v>
      </c>
      <c r="E220" s="5" t="n">
        <v>235</v>
      </c>
    </row>
    <row r="221" spans="1:6">
      <c r="A221" s="4" t="s">
        <v>1568</v>
      </c>
    </row>
    <row r="222" spans="1:6">
      <c r="A222" s="3" t="s">
        <v>1476</v>
      </c>
    </row>
    <row r="223" spans="1:6">
      <c r="A223" s="4" t="s">
        <v>901</v>
      </c>
      <c r="C223" s="5" t="n">
        <v>42</v>
      </c>
      <c r="E223" s="5" t="n">
        <v>93</v>
      </c>
    </row>
    <row r="224" spans="1:6">
      <c r="A224" s="4" t="s">
        <v>1569</v>
      </c>
    </row>
    <row r="225" spans="1:6">
      <c r="A225" s="3" t="s">
        <v>1476</v>
      </c>
    </row>
    <row r="226" spans="1:6">
      <c r="A226" s="4" t="s">
        <v>901</v>
      </c>
      <c r="C226" s="5" t="n">
        <v>0</v>
      </c>
      <c r="E226" s="5" t="n">
        <v>0</v>
      </c>
    </row>
    <row r="227" spans="1:6">
      <c r="A227" s="4" t="s">
        <v>1570</v>
      </c>
    </row>
    <row r="228" spans="1:6">
      <c r="A228" s="3" t="s">
        <v>1476</v>
      </c>
    </row>
    <row r="229" spans="1:6">
      <c r="A229" s="4" t="s">
        <v>901</v>
      </c>
      <c r="C229" s="5" t="n">
        <v>34572</v>
      </c>
      <c r="E229" s="5" t="n">
        <v>65362</v>
      </c>
    </row>
    <row r="230" spans="1:6">
      <c r="A230" s="4" t="s">
        <v>1571</v>
      </c>
    </row>
    <row r="231" spans="1:6">
      <c r="A231" s="3" t="s">
        <v>1476</v>
      </c>
    </row>
    <row r="232" spans="1:6">
      <c r="A232" s="4" t="s">
        <v>901</v>
      </c>
      <c r="C232" s="5" t="n">
        <v>26114</v>
      </c>
      <c r="E232" s="5" t="n">
        <v>51988</v>
      </c>
    </row>
    <row r="233" spans="1:6">
      <c r="A233" s="4" t="s">
        <v>1572</v>
      </c>
    </row>
    <row r="234" spans="1:6">
      <c r="A234" s="3" t="s">
        <v>1476</v>
      </c>
    </row>
    <row r="235" spans="1:6">
      <c r="A235" s="4" t="s">
        <v>901</v>
      </c>
      <c r="C235" s="5" t="n">
        <v>18728</v>
      </c>
      <c r="E235" s="5" t="n">
        <v>32040</v>
      </c>
    </row>
    <row r="236" spans="1:6">
      <c r="A236" s="4" t="s">
        <v>1573</v>
      </c>
    </row>
    <row r="237" spans="1:6">
      <c r="A237" s="3" t="s">
        <v>1476</v>
      </c>
    </row>
    <row r="238" spans="1:6">
      <c r="A238" s="4" t="s">
        <v>901</v>
      </c>
      <c r="C238" s="5" t="n">
        <v>9628</v>
      </c>
      <c r="E238" s="5" t="n">
        <v>19630</v>
      </c>
    </row>
    <row r="239" spans="1:6">
      <c r="A239" s="4" t="s">
        <v>1574</v>
      </c>
    </row>
    <row r="240" spans="1:6">
      <c r="A240" s="3" t="s">
        <v>1476</v>
      </c>
    </row>
    <row r="241" spans="1:6">
      <c r="A241" s="4" t="s">
        <v>901</v>
      </c>
      <c r="C241" s="5" t="n">
        <v>259735</v>
      </c>
      <c r="E241" s="5" t="n">
        <v>489209</v>
      </c>
    </row>
    <row r="242" spans="1:6">
      <c r="A242" s="4" t="s">
        <v>1575</v>
      </c>
    </row>
    <row r="243" spans="1:6">
      <c r="A243" s="3" t="s">
        <v>1476</v>
      </c>
    </row>
    <row r="244" spans="1:6">
      <c r="A244" s="4" t="s">
        <v>901</v>
      </c>
      <c r="C244" s="5" t="n">
        <v>0</v>
      </c>
      <c r="E244" s="5" t="n">
        <v>0</v>
      </c>
    </row>
    <row r="245" spans="1:6">
      <c r="A245" s="4" t="s">
        <v>1576</v>
      </c>
    </row>
    <row r="246" spans="1:6">
      <c r="A246" s="3" t="s">
        <v>1476</v>
      </c>
    </row>
    <row r="247" spans="1:6">
      <c r="A247" s="4" t="s">
        <v>901</v>
      </c>
      <c r="C247" s="5" t="n">
        <v>347</v>
      </c>
      <c r="E247" s="5" t="n">
        <v>347</v>
      </c>
    </row>
    <row r="248" spans="1:6">
      <c r="A248" s="4" t="s">
        <v>1484</v>
      </c>
    </row>
    <row r="249" spans="1:6">
      <c r="A249" s="3" t="s">
        <v>1476</v>
      </c>
    </row>
    <row r="250" spans="1:6">
      <c r="A250" s="4" t="s">
        <v>901</v>
      </c>
      <c r="C250" s="5" t="n">
        <v>834</v>
      </c>
      <c r="E250" s="5" t="n">
        <v>1560</v>
      </c>
    </row>
    <row r="251" spans="1:6">
      <c r="A251" s="4" t="s">
        <v>902</v>
      </c>
      <c r="B251" s="4" t="s">
        <v>483</v>
      </c>
      <c r="C251" s="5" t="n">
        <v>118086</v>
      </c>
      <c r="E251" s="5" t="n">
        <v>220175</v>
      </c>
    </row>
    <row r="252" spans="1:6">
      <c r="A252" s="4" t="s">
        <v>1506</v>
      </c>
      <c r="C252" s="5" t="n">
        <v>118920</v>
      </c>
      <c r="D252" s="5" t="n">
        <v>106908</v>
      </c>
      <c r="E252" s="5" t="n">
        <v>221735</v>
      </c>
      <c r="F252" s="5" t="n">
        <v>219505</v>
      </c>
    </row>
    <row r="253" spans="1:6">
      <c r="A253" s="4" t="s">
        <v>1577</v>
      </c>
    </row>
    <row r="254" spans="1:6">
      <c r="A254" s="3" t="s">
        <v>1476</v>
      </c>
    </row>
    <row r="255" spans="1:6">
      <c r="A255" s="4" t="s">
        <v>901</v>
      </c>
      <c r="C255" s="5" t="n">
        <v>0</v>
      </c>
      <c r="E255" s="5" t="n">
        <v>0</v>
      </c>
    </row>
    <row r="256" spans="1:6">
      <c r="A256" s="4" t="s">
        <v>1578</v>
      </c>
    </row>
    <row r="257" spans="1:6">
      <c r="A257" s="3" t="s">
        <v>1476</v>
      </c>
    </row>
    <row r="258" spans="1:6">
      <c r="A258" s="4" t="s">
        <v>901</v>
      </c>
      <c r="C258" s="5" t="n">
        <v>0</v>
      </c>
      <c r="E258" s="5" t="n">
        <v>0</v>
      </c>
    </row>
    <row r="259" spans="1:6">
      <c r="A259" s="4" t="s">
        <v>1579</v>
      </c>
    </row>
    <row r="260" spans="1:6">
      <c r="A260" s="3" t="s">
        <v>1476</v>
      </c>
    </row>
    <row r="261" spans="1:6">
      <c r="A261" s="4" t="s">
        <v>901</v>
      </c>
      <c r="C261" s="5" t="n">
        <v>40</v>
      </c>
      <c r="E261" s="5" t="n">
        <v>84</v>
      </c>
    </row>
    <row r="262" spans="1:6">
      <c r="A262" s="4" t="s">
        <v>1580</v>
      </c>
    </row>
    <row r="263" spans="1:6">
      <c r="A263" s="3" t="s">
        <v>1476</v>
      </c>
    </row>
    <row r="264" spans="1:6">
      <c r="A264" s="4" t="s">
        <v>901</v>
      </c>
      <c r="C264" s="5" t="n">
        <v>0</v>
      </c>
      <c r="E264" s="5" t="n">
        <v>0</v>
      </c>
    </row>
    <row r="265" spans="1:6">
      <c r="A265" s="4" t="s">
        <v>1581</v>
      </c>
    </row>
    <row r="266" spans="1:6">
      <c r="A266" s="3" t="s">
        <v>1476</v>
      </c>
    </row>
    <row r="267" spans="1:6">
      <c r="A267" s="4" t="s">
        <v>901</v>
      </c>
      <c r="C267" s="5" t="n">
        <v>0</v>
      </c>
      <c r="E267" s="5" t="n">
        <v>0</v>
      </c>
    </row>
    <row r="268" spans="1:6">
      <c r="A268" s="4" t="s">
        <v>1582</v>
      </c>
    </row>
    <row r="269" spans="1:6">
      <c r="A269" s="3" t="s">
        <v>1476</v>
      </c>
    </row>
    <row r="270" spans="1:6">
      <c r="A270" s="4" t="s">
        <v>901</v>
      </c>
      <c r="C270" s="5" t="n">
        <v>0</v>
      </c>
      <c r="E270" s="5" t="n">
        <v>0</v>
      </c>
    </row>
    <row r="271" spans="1:6">
      <c r="A271" s="4" t="s">
        <v>1583</v>
      </c>
    </row>
    <row r="272" spans="1:6">
      <c r="A272" s="3" t="s">
        <v>1476</v>
      </c>
    </row>
    <row r="273" spans="1:6">
      <c r="A273" s="4" t="s">
        <v>901</v>
      </c>
      <c r="C273" s="5" t="n">
        <v>0</v>
      </c>
      <c r="E273" s="5" t="n">
        <v>0</v>
      </c>
    </row>
    <row r="274" spans="1:6">
      <c r="A274" s="4" t="s">
        <v>1584</v>
      </c>
    </row>
    <row r="275" spans="1:6">
      <c r="A275" s="3" t="s">
        <v>1476</v>
      </c>
    </row>
    <row r="276" spans="1:6">
      <c r="A276" s="4" t="s">
        <v>901</v>
      </c>
      <c r="C276" s="5" t="n">
        <v>0</v>
      </c>
      <c r="E276" s="5" t="n">
        <v>0</v>
      </c>
    </row>
    <row r="277" spans="1:6">
      <c r="A277" s="4" t="s">
        <v>1585</v>
      </c>
    </row>
    <row r="278" spans="1:6">
      <c r="A278" s="3" t="s">
        <v>1476</v>
      </c>
    </row>
    <row r="279" spans="1:6">
      <c r="A279" s="4" t="s">
        <v>901</v>
      </c>
      <c r="C279" s="5" t="n">
        <v>794</v>
      </c>
      <c r="E279" s="5" t="n">
        <v>1476</v>
      </c>
    </row>
    <row r="280" spans="1:6">
      <c r="A280" s="4" t="s">
        <v>1586</v>
      </c>
    </row>
    <row r="281" spans="1:6">
      <c r="A281" s="3" t="s">
        <v>1476</v>
      </c>
    </row>
    <row r="282" spans="1:6">
      <c r="A282" s="4" t="s">
        <v>901</v>
      </c>
      <c r="C282" s="5" t="n">
        <v>834</v>
      </c>
      <c r="E282" s="5" t="n">
        <v>1560</v>
      </c>
    </row>
    <row r="283" spans="1:6">
      <c r="A283" s="4" t="s">
        <v>1587</v>
      </c>
    </row>
    <row r="284" spans="1:6">
      <c r="A284" s="3" t="s">
        <v>1476</v>
      </c>
    </row>
    <row r="285" spans="1:6">
      <c r="A285" s="4" t="s">
        <v>901</v>
      </c>
      <c r="C285" s="5" t="n">
        <v>0</v>
      </c>
      <c r="E285" s="5" t="n">
        <v>0</v>
      </c>
    </row>
    <row r="286" spans="1:6">
      <c r="A286" s="4" t="s">
        <v>1588</v>
      </c>
    </row>
    <row r="287" spans="1:6">
      <c r="A287" s="3" t="s">
        <v>1476</v>
      </c>
    </row>
    <row r="288" spans="1:6">
      <c r="A288" s="4" t="s">
        <v>901</v>
      </c>
      <c r="C288" s="5" t="n">
        <v>0</v>
      </c>
      <c r="E288" s="5" t="n">
        <v>0</v>
      </c>
    </row>
    <row r="289" spans="1:6">
      <c r="A289" s="4" t="s">
        <v>1485</v>
      </c>
    </row>
    <row r="290" spans="1:6">
      <c r="A290" s="3" t="s">
        <v>1476</v>
      </c>
    </row>
    <row r="291" spans="1:6">
      <c r="A291" s="4" t="s">
        <v>901</v>
      </c>
      <c r="C291" s="5" t="n">
        <v>59004</v>
      </c>
      <c r="E291" s="5" t="n">
        <v>117725</v>
      </c>
    </row>
    <row r="292" spans="1:6">
      <c r="A292" s="4" t="s">
        <v>902</v>
      </c>
      <c r="B292" s="4" t="s">
        <v>483</v>
      </c>
      <c r="C292" s="5" t="n">
        <v>61280</v>
      </c>
      <c r="E292" s="5" t="n">
        <v>121038</v>
      </c>
    </row>
    <row r="293" spans="1:6">
      <c r="A293" s="4" t="s">
        <v>1506</v>
      </c>
      <c r="C293" s="5" t="n">
        <v>120284</v>
      </c>
      <c r="D293" s="5" t="n">
        <v>123210</v>
      </c>
      <c r="E293" s="5" t="n">
        <v>238763</v>
      </c>
      <c r="F293" s="5" t="n">
        <v>240242</v>
      </c>
    </row>
    <row r="294" spans="1:6">
      <c r="A294" s="4" t="s">
        <v>1589</v>
      </c>
    </row>
    <row r="295" spans="1:6">
      <c r="A295" s="3" t="s">
        <v>1476</v>
      </c>
    </row>
    <row r="296" spans="1:6">
      <c r="A296" s="4" t="s">
        <v>901</v>
      </c>
      <c r="C296" s="5" t="n">
        <v>1048</v>
      </c>
      <c r="E296" s="5" t="n">
        <v>2115</v>
      </c>
    </row>
    <row r="297" spans="1:6">
      <c r="A297" s="4" t="s">
        <v>1590</v>
      </c>
    </row>
    <row r="298" spans="1:6">
      <c r="A298" s="3" t="s">
        <v>1476</v>
      </c>
    </row>
    <row r="299" spans="1:6">
      <c r="A299" s="4" t="s">
        <v>901</v>
      </c>
      <c r="C299" s="5" t="n">
        <v>50</v>
      </c>
      <c r="E299" s="5" t="n">
        <v>156</v>
      </c>
    </row>
    <row r="300" spans="1:6">
      <c r="A300" s="4" t="s">
        <v>1591</v>
      </c>
    </row>
    <row r="301" spans="1:6">
      <c r="A301" s="3" t="s">
        <v>1476</v>
      </c>
    </row>
    <row r="302" spans="1:6">
      <c r="A302" s="4" t="s">
        <v>901</v>
      </c>
      <c r="C302" s="5" t="n">
        <v>47497</v>
      </c>
      <c r="E302" s="5" t="n">
        <v>95508</v>
      </c>
    </row>
    <row r="303" spans="1:6">
      <c r="A303" s="4" t="s">
        <v>1592</v>
      </c>
    </row>
    <row r="304" spans="1:6">
      <c r="A304" s="3" t="s">
        <v>1476</v>
      </c>
    </row>
    <row r="305" spans="1:6">
      <c r="A305" s="4" t="s">
        <v>901</v>
      </c>
      <c r="C305" s="5" t="n">
        <v>4224</v>
      </c>
      <c r="E305" s="5" t="n">
        <v>8404</v>
      </c>
    </row>
    <row r="306" spans="1:6">
      <c r="A306" s="4" t="s">
        <v>1593</v>
      </c>
    </row>
    <row r="307" spans="1:6">
      <c r="A307" s="3" t="s">
        <v>1476</v>
      </c>
    </row>
    <row r="308" spans="1:6">
      <c r="A308" s="4" t="s">
        <v>901</v>
      </c>
      <c r="C308" s="5" t="n">
        <v>1037</v>
      </c>
      <c r="E308" s="5" t="n">
        <v>1967</v>
      </c>
    </row>
    <row r="309" spans="1:6">
      <c r="A309" s="4" t="s">
        <v>1594</v>
      </c>
    </row>
    <row r="310" spans="1:6">
      <c r="A310" s="3" t="s">
        <v>1476</v>
      </c>
    </row>
    <row r="311" spans="1:6">
      <c r="A311" s="4" t="s">
        <v>901</v>
      </c>
      <c r="C311" s="5" t="n">
        <v>343</v>
      </c>
      <c r="E311" s="5" t="n">
        <v>576</v>
      </c>
    </row>
    <row r="312" spans="1:6">
      <c r="A312" s="4" t="s">
        <v>1595</v>
      </c>
    </row>
    <row r="313" spans="1:6">
      <c r="A313" s="3" t="s">
        <v>1476</v>
      </c>
    </row>
    <row r="314" spans="1:6">
      <c r="A314" s="4" t="s">
        <v>901</v>
      </c>
      <c r="C314" s="5" t="n">
        <v>0</v>
      </c>
      <c r="E314" s="5" t="n">
        <v>0</v>
      </c>
    </row>
    <row r="315" spans="1:6">
      <c r="A315" s="4" t="s">
        <v>1596</v>
      </c>
    </row>
    <row r="316" spans="1:6">
      <c r="A316" s="3" t="s">
        <v>1476</v>
      </c>
    </row>
    <row r="317" spans="1:6">
      <c r="A317" s="4" t="s">
        <v>901</v>
      </c>
      <c r="C317" s="5" t="n">
        <v>0</v>
      </c>
      <c r="E317" s="5" t="n">
        <v>0</v>
      </c>
    </row>
    <row r="318" spans="1:6">
      <c r="A318" s="4" t="s">
        <v>1597</v>
      </c>
    </row>
    <row r="319" spans="1:6">
      <c r="A319" s="3" t="s">
        <v>1476</v>
      </c>
    </row>
    <row r="320" spans="1:6">
      <c r="A320" s="4" t="s">
        <v>901</v>
      </c>
      <c r="C320" s="5" t="n">
        <v>4805</v>
      </c>
      <c r="E320" s="5" t="n">
        <v>8999</v>
      </c>
    </row>
    <row r="321" spans="1:6">
      <c r="A321" s="4" t="s">
        <v>1598</v>
      </c>
    </row>
    <row r="322" spans="1:6">
      <c r="A322" s="3" t="s">
        <v>1476</v>
      </c>
    </row>
    <row r="323" spans="1:6">
      <c r="A323" s="4" t="s">
        <v>901</v>
      </c>
      <c r="C323" s="5" t="n">
        <v>1606</v>
      </c>
      <c r="E323" s="5" t="n">
        <v>2878</v>
      </c>
    </row>
    <row r="324" spans="1:6">
      <c r="A324" s="4" t="s">
        <v>1599</v>
      </c>
    </row>
    <row r="325" spans="1:6">
      <c r="A325" s="3" t="s">
        <v>1476</v>
      </c>
    </row>
    <row r="326" spans="1:6">
      <c r="A326" s="4" t="s">
        <v>901</v>
      </c>
      <c r="C326" s="5" t="n">
        <v>29925</v>
      </c>
      <c r="E326" s="5" t="n">
        <v>59185</v>
      </c>
    </row>
    <row r="327" spans="1:6">
      <c r="A327" s="4" t="s">
        <v>1600</v>
      </c>
    </row>
    <row r="328" spans="1:6">
      <c r="A328" s="3" t="s">
        <v>1476</v>
      </c>
    </row>
    <row r="329" spans="1:6">
      <c r="A329" s="4" t="s">
        <v>901</v>
      </c>
      <c r="C329" s="5" t="n">
        <v>27473</v>
      </c>
      <c r="E329" s="5" t="n">
        <v>55662</v>
      </c>
    </row>
    <row r="330" spans="1:6">
      <c r="A330" s="4" t="s">
        <v>1497</v>
      </c>
    </row>
    <row r="331" spans="1:6">
      <c r="A331" s="3" t="s">
        <v>1476</v>
      </c>
    </row>
    <row r="332" spans="1:6">
      <c r="A332" s="4" t="s">
        <v>901</v>
      </c>
      <c r="C332" s="5" t="n">
        <v>-1620</v>
      </c>
      <c r="E332" s="5" t="n">
        <v>-1503</v>
      </c>
    </row>
    <row r="333" spans="1:6">
      <c r="A333" s="4" t="s">
        <v>902</v>
      </c>
      <c r="B333" s="4" t="s">
        <v>483</v>
      </c>
      <c r="C333" s="5" t="n">
        <v>-826</v>
      </c>
      <c r="E333" s="5" t="n">
        <v>-2224</v>
      </c>
    </row>
    <row r="334" spans="1:6">
      <c r="A334" s="4" t="s">
        <v>1506</v>
      </c>
      <c r="C334" s="5" t="n">
        <v>-5412</v>
      </c>
      <c r="D334" s="7" t="n">
        <v>-6034</v>
      </c>
      <c r="E334" s="5" t="n">
        <v>-10459</v>
      </c>
      <c r="F334" s="7" t="n">
        <v>-10344</v>
      </c>
    </row>
    <row r="335" spans="1:6">
      <c r="A335" s="4" t="s">
        <v>1601</v>
      </c>
    </row>
    <row r="336" spans="1:6">
      <c r="A336" s="3" t="s">
        <v>1476</v>
      </c>
    </row>
    <row r="337" spans="1:6">
      <c r="A337" s="4" t="s">
        <v>901</v>
      </c>
      <c r="C337" s="5" t="n">
        <v>530</v>
      </c>
      <c r="E337" s="5" t="n">
        <v>1015</v>
      </c>
    </row>
    <row r="338" spans="1:6">
      <c r="A338" s="4" t="s">
        <v>1602</v>
      </c>
    </row>
    <row r="339" spans="1:6">
      <c r="A339" s="3" t="s">
        <v>1476</v>
      </c>
    </row>
    <row r="340" spans="1:6">
      <c r="A340" s="4" t="s">
        <v>901</v>
      </c>
      <c r="C340" s="5" t="n">
        <v>0</v>
      </c>
      <c r="E340" s="5" t="n">
        <v>0</v>
      </c>
    </row>
    <row r="341" spans="1:6">
      <c r="A341" s="4" t="s">
        <v>1603</v>
      </c>
    </row>
    <row r="342" spans="1:6">
      <c r="A342" s="3" t="s">
        <v>1476</v>
      </c>
    </row>
    <row r="343" spans="1:6">
      <c r="A343" s="4" t="s">
        <v>901</v>
      </c>
      <c r="C343" s="5" t="n">
        <v>-41</v>
      </c>
      <c r="E343" s="5" t="n">
        <v>-55</v>
      </c>
    </row>
    <row r="344" spans="1:6">
      <c r="A344" s="4" t="s">
        <v>1604</v>
      </c>
    </row>
    <row r="345" spans="1:6">
      <c r="A345" s="3" t="s">
        <v>1476</v>
      </c>
    </row>
    <row r="346" spans="1:6">
      <c r="A346" s="4" t="s">
        <v>901</v>
      </c>
      <c r="C346" s="5" t="n">
        <v>-81</v>
      </c>
      <c r="E346" s="5" t="n">
        <v>-175</v>
      </c>
    </row>
    <row r="347" spans="1:6">
      <c r="A347" s="4" t="s">
        <v>1605</v>
      </c>
    </row>
    <row r="348" spans="1:6">
      <c r="A348" s="3" t="s">
        <v>1476</v>
      </c>
    </row>
    <row r="349" spans="1:6">
      <c r="A349" s="4" t="s">
        <v>901</v>
      </c>
      <c r="C349" s="5" t="n">
        <v>0</v>
      </c>
      <c r="E349" s="5" t="n">
        <v>0</v>
      </c>
    </row>
    <row r="350" spans="1:6">
      <c r="A350" s="4" t="s">
        <v>1606</v>
      </c>
    </row>
    <row r="351" spans="1:6">
      <c r="A351" s="3" t="s">
        <v>1476</v>
      </c>
    </row>
    <row r="352" spans="1:6">
      <c r="A352" s="4" t="s">
        <v>901</v>
      </c>
      <c r="C352" s="5" t="n">
        <v>-216</v>
      </c>
      <c r="E352" s="5" t="n">
        <v>-416</v>
      </c>
    </row>
    <row r="353" spans="1:6">
      <c r="A353" s="4" t="s">
        <v>1607</v>
      </c>
    </row>
    <row r="354" spans="1:6">
      <c r="A354" s="3" t="s">
        <v>1476</v>
      </c>
    </row>
    <row r="355" spans="1:6">
      <c r="A355" s="4" t="s">
        <v>901</v>
      </c>
      <c r="C355" s="5" t="n">
        <v>-1033</v>
      </c>
      <c r="E355" s="5" t="n">
        <v>-1890</v>
      </c>
    </row>
    <row r="356" spans="1:6">
      <c r="A356" s="4" t="s">
        <v>1608</v>
      </c>
    </row>
    <row r="357" spans="1:6">
      <c r="A357" s="3" t="s">
        <v>1476</v>
      </c>
    </row>
    <row r="358" spans="1:6">
      <c r="A358" s="4" t="s">
        <v>901</v>
      </c>
      <c r="C358" s="5" t="n">
        <v>0</v>
      </c>
      <c r="E358" s="5" t="n">
        <v>0</v>
      </c>
    </row>
    <row r="359" spans="1:6">
      <c r="A359" s="4" t="s">
        <v>1609</v>
      </c>
    </row>
    <row r="360" spans="1:6">
      <c r="A360" s="3" t="s">
        <v>1476</v>
      </c>
    </row>
    <row r="361" spans="1:6">
      <c r="A361" s="4" t="s">
        <v>901</v>
      </c>
      <c r="C361" s="5" t="n">
        <v>-779</v>
      </c>
      <c r="E361" s="5" t="n">
        <v>18</v>
      </c>
    </row>
    <row r="362" spans="1:6">
      <c r="A362" s="4" t="s">
        <v>1610</v>
      </c>
    </row>
    <row r="363" spans="1:6">
      <c r="A363" s="3" t="s">
        <v>1476</v>
      </c>
    </row>
    <row r="364" spans="1:6">
      <c r="A364" s="4" t="s">
        <v>901</v>
      </c>
      <c r="C364" s="5" t="n">
        <v>-694</v>
      </c>
      <c r="E364" s="5" t="n">
        <v>0</v>
      </c>
    </row>
    <row r="365" spans="1:6">
      <c r="A365" s="4" t="s">
        <v>1611</v>
      </c>
    </row>
    <row r="366" spans="1:6">
      <c r="A366" s="3" t="s">
        <v>1476</v>
      </c>
    </row>
    <row r="367" spans="1:6">
      <c r="A367" s="4" t="s">
        <v>901</v>
      </c>
      <c r="C367" s="5" t="n">
        <v>0</v>
      </c>
      <c r="E367" s="5" t="n">
        <v>0</v>
      </c>
    </row>
    <row r="368" spans="1:6">
      <c r="A368" s="4" t="s">
        <v>1612</v>
      </c>
    </row>
    <row r="369" spans="1:6">
      <c r="A369" s="3" t="s">
        <v>1476</v>
      </c>
    </row>
    <row r="370" spans="1:6">
      <c r="A370" s="4" t="s">
        <v>901</v>
      </c>
      <c r="C370" s="7" t="n">
        <v>-926</v>
      </c>
      <c r="E370" s="7" t="n">
        <v>-1503</v>
      </c>
    </row>
    <row r="371" spans="1:6"/>
    <row r="372" spans="1:6">
      <c r="A372" s="4" t="s">
        <v>483</v>
      </c>
      <c r="B372" s="4" t="s">
        <v>903</v>
      </c>
    </row>
  </sheetData>
  <mergeCells count="5">
    <mergeCell ref="A1:B2"/>
    <mergeCell ref="C1:D1"/>
    <mergeCell ref="E1:F1"/>
    <mergeCell ref="A371:E371"/>
    <mergeCell ref="B372:E37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1</v>
      </c>
      <c r="B1" s="2" t="s">
        <v>1</v>
      </c>
    </row>
    <row r="2" spans="1:2">
      <c r="B2" s="2" t="s">
        <v>2</v>
      </c>
    </row>
    <row r="3" spans="1:2">
      <c r="A3" s="3" t="s">
        <v>214</v>
      </c>
    </row>
    <row r="4" spans="1:2">
      <c r="A4" s="4" t="s">
        <v>31</v>
      </c>
      <c r="B4" s="4" t="s">
        <v>21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46</v>
      </c>
      <c r="B1" s="2" t="s">
        <v>1</v>
      </c>
    </row>
    <row r="2" spans="1:2">
      <c r="B2" s="2" t="s">
        <v>2</v>
      </c>
    </row>
    <row r="3" spans="1:2">
      <c r="A3" s="3" t="s">
        <v>216</v>
      </c>
    </row>
    <row r="4" spans="1:2">
      <c r="A4" s="4" t="s">
        <v>46</v>
      </c>
      <c r="B4" s="4" t="s">
        <v>21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v>
      </c>
      <c r="B1" s="2" t="s">
        <v>2</v>
      </c>
      <c r="C1" s="2" t="s">
        <v>21</v>
      </c>
    </row>
    <row r="2" spans="1:3">
      <c r="A2" s="3" t="s">
        <v>22</v>
      </c>
    </row>
    <row r="3" spans="1:3">
      <c r="A3" s="4" t="s">
        <v>23</v>
      </c>
      <c r="B3" s="7" t="n">
        <v>1140901</v>
      </c>
      <c r="C3" s="7" t="n">
        <v>1321241</v>
      </c>
    </row>
    <row r="4" spans="1:3">
      <c r="A4" s="4" t="s">
        <v>24</v>
      </c>
      <c r="B4" s="5" t="n">
        <v>113872</v>
      </c>
      <c r="C4" s="5" t="n">
        <v>83876</v>
      </c>
    </row>
    <row r="5" spans="1:3">
      <c r="A5" s="4" t="s">
        <v>25</v>
      </c>
      <c r="B5" s="5" t="n">
        <v>1178913</v>
      </c>
      <c r="C5" s="5" t="n">
        <v>1194888</v>
      </c>
    </row>
    <row r="6" spans="1:3">
      <c r="A6" s="4" t="s">
        <v>26</v>
      </c>
      <c r="B6" s="5" t="n">
        <v>3079787</v>
      </c>
      <c r="C6" s="5" t="n">
        <v>2823769</v>
      </c>
    </row>
    <row r="7" spans="1:3">
      <c r="A7" s="4" t="s">
        <v>27</v>
      </c>
      <c r="B7" s="5" t="n">
        <v>-55840</v>
      </c>
      <c r="C7" s="5" t="n">
        <v>-54672</v>
      </c>
    </row>
    <row r="8" spans="1:3">
      <c r="A8" s="4" t="s">
        <v>28</v>
      </c>
      <c r="B8" s="5" t="n">
        <v>1380494</v>
      </c>
      <c r="C8" s="5" t="n">
        <v>1344926</v>
      </c>
    </row>
    <row r="9" spans="1:3">
      <c r="A9" s="4" t="s">
        <v>29</v>
      </c>
      <c r="B9" s="5" t="n">
        <v>1869854</v>
      </c>
      <c r="C9" s="5" t="n">
        <v>1729455</v>
      </c>
    </row>
    <row r="10" spans="1:3">
      <c r="A10" s="4" t="s">
        <v>30</v>
      </c>
      <c r="B10" s="5" t="n">
        <v>451017</v>
      </c>
      <c r="C10" s="5" t="n">
        <v>434786</v>
      </c>
    </row>
    <row r="11" spans="1:3">
      <c r="A11" s="4" t="s">
        <v>31</v>
      </c>
      <c r="B11" s="5" t="n">
        <v>592822</v>
      </c>
      <c r="C11" s="5" t="n">
        <v>591363</v>
      </c>
    </row>
    <row r="12" spans="1:3">
      <c r="A12" s="4" t="s">
        <v>32</v>
      </c>
      <c r="B12" s="5" t="n">
        <v>275520</v>
      </c>
      <c r="C12" s="5" t="n">
        <v>294773</v>
      </c>
    </row>
    <row r="13" spans="1:3">
      <c r="A13" s="4" t="s">
        <v>33</v>
      </c>
      <c r="B13" s="5" t="n">
        <v>131375</v>
      </c>
      <c r="C13" s="5" t="n">
        <v>111001</v>
      </c>
    </row>
    <row r="14" spans="1:3">
      <c r="A14" s="4" t="s">
        <v>34</v>
      </c>
      <c r="B14" s="5" t="n">
        <v>112446</v>
      </c>
      <c r="C14" s="5" t="n">
        <v>112962</v>
      </c>
    </row>
    <row r="15" spans="1:3">
      <c r="A15" s="4" t="s">
        <v>35</v>
      </c>
      <c r="B15" s="5" t="n">
        <v>1507383</v>
      </c>
      <c r="C15" s="5" t="n">
        <v>1437614</v>
      </c>
    </row>
    <row r="16" spans="1:3">
      <c r="A16" s="4" t="s">
        <v>36</v>
      </c>
      <c r="B16" s="5" t="n">
        <v>11778544</v>
      </c>
      <c r="C16" s="5" t="n">
        <v>11425982</v>
      </c>
    </row>
    <row r="17" spans="1:3">
      <c r="A17" s="3" t="s">
        <v>37</v>
      </c>
    </row>
    <row r="18" spans="1:3">
      <c r="A18" s="4" t="s">
        <v>38</v>
      </c>
      <c r="B18" s="5" t="n">
        <v>324464</v>
      </c>
      <c r="C18" s="5" t="n">
        <v>306754</v>
      </c>
    </row>
    <row r="19" spans="1:3">
      <c r="A19" s="4" t="s">
        <v>39</v>
      </c>
      <c r="B19" s="5" t="n">
        <v>1857879</v>
      </c>
      <c r="C19" s="5" t="n">
        <v>1757462</v>
      </c>
    </row>
    <row r="20" spans="1:3">
      <c r="A20" s="4" t="s">
        <v>40</v>
      </c>
      <c r="B20" s="5" t="n">
        <v>229467</v>
      </c>
      <c r="C20" s="5" t="n">
        <v>262301</v>
      </c>
    </row>
    <row r="21" spans="1:3">
      <c r="A21" s="4" t="s">
        <v>41</v>
      </c>
      <c r="B21" s="5" t="n">
        <v>1522746</v>
      </c>
      <c r="C21" s="5" t="n">
        <v>1511246</v>
      </c>
    </row>
    <row r="22" spans="1:3">
      <c r="A22" s="4" t="s">
        <v>42</v>
      </c>
      <c r="B22" s="5" t="n">
        <v>404878</v>
      </c>
      <c r="C22" s="5" t="n">
        <v>366947</v>
      </c>
    </row>
    <row r="23" spans="1:3">
      <c r="A23" s="4" t="s">
        <v>43</v>
      </c>
      <c r="B23" s="5" t="n">
        <v>3861037</v>
      </c>
      <c r="C23" s="5" t="n">
        <v>3826504</v>
      </c>
    </row>
    <row r="24" spans="1:3">
      <c r="A24" s="4" t="s">
        <v>44</v>
      </c>
      <c r="B24" s="5" t="n">
        <v>640461</v>
      </c>
      <c r="C24" s="5" t="n">
        <v>588474</v>
      </c>
    </row>
    <row r="25" spans="1:3">
      <c r="A25" s="4" t="s">
        <v>45</v>
      </c>
      <c r="B25" s="5" t="n">
        <v>8840932</v>
      </c>
      <c r="C25" s="5" t="n">
        <v>8619688</v>
      </c>
    </row>
    <row r="26" spans="1:3">
      <c r="A26" s="4" t="s">
        <v>46</v>
      </c>
      <c r="B26" s="5" t="n">
        <v>7713</v>
      </c>
      <c r="C26" s="5" t="n">
        <v>7420</v>
      </c>
    </row>
    <row r="27" spans="1:3">
      <c r="A27" s="4" t="s">
        <v>47</v>
      </c>
      <c r="B27" s="4" t="s">
        <v>48</v>
      </c>
      <c r="C27" s="4" t="s">
        <v>48</v>
      </c>
    </row>
    <row r="28" spans="1:3">
      <c r="A28" s="3" t="s">
        <v>49</v>
      </c>
    </row>
    <row r="29" spans="1:3">
      <c r="A29" s="4" t="s">
        <v>50</v>
      </c>
      <c r="B29" s="5" t="n">
        <v>221111</v>
      </c>
      <c r="C29" s="5" t="n">
        <v>220961</v>
      </c>
    </row>
    <row r="30" spans="1:3">
      <c r="A30" s="4" t="s">
        <v>51</v>
      </c>
      <c r="B30" s="5" t="n">
        <v>267033</v>
      </c>
      <c r="C30" s="5" t="n">
        <v>267291</v>
      </c>
    </row>
    <row r="31" spans="1:3">
      <c r="A31" s="4" t="s">
        <v>52</v>
      </c>
      <c r="B31" s="5" t="n">
        <v>2427424</v>
      </c>
      <c r="C31" s="5" t="n">
        <v>2315283</v>
      </c>
    </row>
    <row r="32" spans="1:3">
      <c r="A32" s="4" t="s">
        <v>53</v>
      </c>
      <c r="B32" s="5" t="n">
        <v>-35696</v>
      </c>
      <c r="C32" s="5" t="n">
        <v>-45566</v>
      </c>
    </row>
    <row r="33" spans="1:3">
      <c r="A33" s="4" t="s">
        <v>54</v>
      </c>
      <c r="B33" s="5" t="n">
        <v>-75903</v>
      </c>
      <c r="C33" s="5" t="n">
        <v>-75545</v>
      </c>
    </row>
    <row r="34" spans="1:3">
      <c r="A34" s="4" t="s">
        <v>55</v>
      </c>
      <c r="B34" s="5" t="n">
        <v>2803969</v>
      </c>
      <c r="C34" s="5" t="n">
        <v>2682424</v>
      </c>
    </row>
    <row r="35" spans="1:3">
      <c r="A35" s="4" t="s">
        <v>56</v>
      </c>
      <c r="B35" s="5" t="n">
        <v>125930</v>
      </c>
      <c r="C35" s="5" t="n">
        <v>116450</v>
      </c>
    </row>
    <row r="36" spans="1:3">
      <c r="A36" s="4" t="s">
        <v>57</v>
      </c>
      <c r="B36" s="5" t="n">
        <v>2929899</v>
      </c>
      <c r="C36" s="5" t="n">
        <v>2798874</v>
      </c>
    </row>
    <row r="37" spans="1:3">
      <c r="A37" s="4" t="s">
        <v>58</v>
      </c>
      <c r="B37" s="5" t="n">
        <v>11778544</v>
      </c>
      <c r="C37" s="5" t="n">
        <v>11425982</v>
      </c>
    </row>
    <row r="38" spans="1:3">
      <c r="A38" s="4" t="s">
        <v>59</v>
      </c>
    </row>
    <row r="39" spans="1:3">
      <c r="A39" s="3" t="s">
        <v>22</v>
      </c>
    </row>
    <row r="40" spans="1:3">
      <c r="A40" s="4" t="s">
        <v>23</v>
      </c>
      <c r="B40" s="5" t="n">
        <v>4903</v>
      </c>
      <c r="C40" s="5" t="n">
        <v>4553</v>
      </c>
    </row>
    <row r="41" spans="1:3">
      <c r="A41" s="4" t="s">
        <v>25</v>
      </c>
      <c r="B41" s="5" t="n">
        <v>29989</v>
      </c>
      <c r="C41" s="5" t="n">
        <v>43942</v>
      </c>
    </row>
    <row r="42" spans="1:3">
      <c r="A42" s="4" t="s">
        <v>60</v>
      </c>
      <c r="B42" s="5" t="n">
        <v>152599</v>
      </c>
      <c r="C42" s="5" t="n">
        <v>36991</v>
      </c>
    </row>
    <row r="43" spans="1:3">
      <c r="A43" s="4" t="s">
        <v>28</v>
      </c>
      <c r="B43" s="5" t="n">
        <v>92880</v>
      </c>
      <c r="C43" s="5" t="n">
        <v>124998</v>
      </c>
    </row>
    <row r="44" spans="1:3">
      <c r="A44" s="4" t="s">
        <v>30</v>
      </c>
      <c r="B44" s="5" t="n">
        <v>152865</v>
      </c>
      <c r="C44" s="5" t="n">
        <v>108115</v>
      </c>
    </row>
    <row r="45" spans="1:3">
      <c r="A45" s="4" t="s">
        <v>31</v>
      </c>
      <c r="B45" s="5" t="n">
        <v>52227</v>
      </c>
      <c r="C45" s="5" t="n">
        <v>52450</v>
      </c>
    </row>
    <row r="46" spans="1:3">
      <c r="A46" s="4" t="s">
        <v>35</v>
      </c>
      <c r="B46" s="5" t="n">
        <v>85219</v>
      </c>
      <c r="C46" s="5" t="n">
        <v>74645</v>
      </c>
    </row>
    <row r="47" spans="1:3">
      <c r="A47" s="4" t="s">
        <v>36</v>
      </c>
      <c r="B47" s="5" t="n">
        <v>570682</v>
      </c>
      <c r="C47" s="5" t="n">
        <v>445694</v>
      </c>
    </row>
    <row r="48" spans="1:3">
      <c r="A48" s="3" t="s">
        <v>37</v>
      </c>
    </row>
    <row r="49" spans="1:3">
      <c r="A49" s="4" t="s">
        <v>40</v>
      </c>
      <c r="B49" s="5" t="n">
        <v>6601</v>
      </c>
      <c r="C49" s="5" t="n">
        <v>1102</v>
      </c>
    </row>
    <row r="50" spans="1:3">
      <c r="A50" s="4" t="s">
        <v>43</v>
      </c>
      <c r="B50" s="5" t="n">
        <v>370310</v>
      </c>
      <c r="C50" s="5" t="n">
        <v>263973</v>
      </c>
    </row>
    <row r="51" spans="1:3">
      <c r="A51" s="4" t="s">
        <v>44</v>
      </c>
      <c r="B51" s="5" t="n">
        <v>10939</v>
      </c>
      <c r="C51" s="5" t="n">
        <v>8047</v>
      </c>
    </row>
    <row r="52" spans="1:3">
      <c r="A52" s="4" t="s">
        <v>45</v>
      </c>
      <c r="B52" s="7" t="n">
        <v>387850</v>
      </c>
      <c r="C52" s="7" t="n">
        <v>27312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53</v>
      </c>
      <c r="B1" s="2" t="s">
        <v>1</v>
      </c>
    </row>
    <row r="2" spans="1:2">
      <c r="B2" s="2" t="s">
        <v>2</v>
      </c>
    </row>
    <row r="3" spans="1:2">
      <c r="A3" s="3" t="s">
        <v>218</v>
      </c>
    </row>
    <row r="4" spans="1:2">
      <c r="A4" s="4" t="s">
        <v>53</v>
      </c>
      <c r="B4" s="4" t="s">
        <v>21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55</v>
      </c>
      <c r="B1" s="2" t="s">
        <v>1</v>
      </c>
    </row>
    <row r="2" spans="1:2">
      <c r="B2" s="2" t="s">
        <v>2</v>
      </c>
    </row>
    <row r="3" spans="1:2">
      <c r="A3" s="3" t="s">
        <v>218</v>
      </c>
    </row>
    <row r="4" spans="1:2">
      <c r="A4" s="4" t="s">
        <v>55</v>
      </c>
      <c r="B4" s="4" t="s">
        <v>22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9</v>
      </c>
      <c r="B1" s="2" t="s">
        <v>1</v>
      </c>
    </row>
    <row r="2" spans="1:2">
      <c r="B2" s="2" t="s">
        <v>2</v>
      </c>
    </row>
    <row r="3" spans="1:2">
      <c r="A3" s="3" t="s">
        <v>222</v>
      </c>
    </row>
    <row r="4" spans="1:2">
      <c r="A4" s="4" t="s">
        <v>239</v>
      </c>
      <c r="B4" s="4" t="s">
        <v>24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41</v>
      </c>
      <c r="B1" s="2" t="s">
        <v>1</v>
      </c>
    </row>
    <row r="2" spans="1:2">
      <c r="B2" s="2" t="s">
        <v>2</v>
      </c>
    </row>
    <row r="3" spans="1:2">
      <c r="A3" s="3" t="s">
        <v>194</v>
      </c>
    </row>
    <row r="4" spans="1:2">
      <c r="A4" s="4" t="s">
        <v>241</v>
      </c>
      <c r="B4" s="4" t="s">
        <v>24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v>
      </c>
      <c r="B1" s="2" t="s">
        <v>2</v>
      </c>
      <c r="C1" s="2" t="s">
        <v>21</v>
      </c>
    </row>
    <row r="2" spans="1:3">
      <c r="A2" s="3" t="s">
        <v>62</v>
      </c>
    </row>
    <row r="3" spans="1:3">
      <c r="A3" s="4" t="s">
        <v>63</v>
      </c>
      <c r="B3" s="7" t="n">
        <v>31196</v>
      </c>
      <c r="C3" s="7" t="n">
        <v>17260</v>
      </c>
    </row>
    <row r="4" spans="1:3">
      <c r="A4" s="4" t="s">
        <v>64</v>
      </c>
      <c r="B4" s="5" t="n">
        <v>23960</v>
      </c>
      <c r="C4" s="5" t="n">
        <v>37631</v>
      </c>
    </row>
    <row r="5" spans="1:3">
      <c r="A5" s="4" t="s">
        <v>65</v>
      </c>
      <c r="B5" s="5" t="n">
        <v>11121</v>
      </c>
      <c r="C5" s="5" t="n">
        <v>15008</v>
      </c>
    </row>
    <row r="6" spans="1:3">
      <c r="A6" s="4" t="s">
        <v>66</v>
      </c>
      <c r="B6" s="7" t="n">
        <v>405705</v>
      </c>
      <c r="C6" s="7" t="n">
        <v>44401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63"/>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outlineLevelCol="0"/>
  <cols>
    <col customWidth="1" max="1" min="1" width="80"/>
    <col customWidth="1" max="2" min="2" width="80"/>
  </cols>
  <sheetData>
    <row r="1" spans="1:2">
      <c r="A1" s="1" t="s">
        <v>252</v>
      </c>
      <c r="B1" s="2" t="s">
        <v>1</v>
      </c>
    </row>
    <row r="2" spans="1:2">
      <c r="B2" s="2" t="s">
        <v>2</v>
      </c>
    </row>
    <row r="3" spans="1:2">
      <c r="A3" s="3" t="s">
        <v>189</v>
      </c>
    </row>
    <row r="4" spans="1:2">
      <c r="A4" s="4" t="s">
        <v>253</v>
      </c>
      <c r="B4" s="4" t="s">
        <v>254</v>
      </c>
    </row>
    <row r="5" spans="1:2">
      <c r="A5" s="4" t="s">
        <v>255</v>
      </c>
      <c r="B5" s="4" t="s">
        <v>256</v>
      </c>
    </row>
    <row r="6" spans="1:2">
      <c r="A6" s="4" t="s">
        <v>257</v>
      </c>
      <c r="B6" s="4" t="s">
        <v>258</v>
      </c>
    </row>
    <row r="7" spans="1:2">
      <c r="A7" s="4" t="s">
        <v>259</v>
      </c>
      <c r="B7" s="4" t="s">
        <v>260</v>
      </c>
    </row>
    <row r="8" spans="1:2">
      <c r="A8" s="4" t="s">
        <v>261</v>
      </c>
      <c r="B8" s="4" t="s">
        <v>262</v>
      </c>
    </row>
    <row r="9" spans="1:2">
      <c r="A9" s="4" t="s">
        <v>263</v>
      </c>
      <c r="B9" s="4" t="s">
        <v>264</v>
      </c>
    </row>
    <row r="10" spans="1:2">
      <c r="A10" s="4" t="s">
        <v>265</v>
      </c>
      <c r="B10" s="4" t="s">
        <v>266</v>
      </c>
    </row>
    <row r="11" spans="1:2">
      <c r="A11" s="4" t="s">
        <v>267</v>
      </c>
      <c r="B11" s="4" t="s">
        <v>268</v>
      </c>
    </row>
    <row r="12" spans="1:2">
      <c r="A12" s="4" t="s">
        <v>269</v>
      </c>
      <c r="B12" s="4" t="s">
        <v>270</v>
      </c>
    </row>
    <row r="13" spans="1:2">
      <c r="A13" s="4" t="s">
        <v>271</v>
      </c>
      <c r="B13" s="4" t="s">
        <v>272</v>
      </c>
    </row>
    <row r="14" spans="1:2">
      <c r="A14" s="4" t="s">
        <v>273</v>
      </c>
      <c r="B14" s="4" t="s">
        <v>274</v>
      </c>
    </row>
    <row r="15" spans="1:2">
      <c r="A15" s="4" t="s">
        <v>275</v>
      </c>
      <c r="B15" s="4" t="s">
        <v>276</v>
      </c>
    </row>
    <row r="16" spans="1:2">
      <c r="A16" s="4" t="s">
        <v>277</v>
      </c>
      <c r="B16" s="4" t="s">
        <v>278</v>
      </c>
    </row>
    <row r="17" spans="1:2">
      <c r="A17" s="4" t="s">
        <v>279</v>
      </c>
      <c r="B17" s="4" t="s">
        <v>280</v>
      </c>
    </row>
    <row r="18" spans="1:2">
      <c r="A18" s="4" t="s">
        <v>23</v>
      </c>
      <c r="B18" s="4" t="s">
        <v>281</v>
      </c>
    </row>
    <row r="19" spans="1:2">
      <c r="A19" s="4" t="s">
        <v>282</v>
      </c>
      <c r="B19" s="4" t="s">
        <v>283</v>
      </c>
    </row>
    <row r="20" spans="1:2">
      <c r="A20" s="4" t="s">
        <v>284</v>
      </c>
      <c r="B20" s="4" t="s">
        <v>285</v>
      </c>
    </row>
    <row r="21" spans="1:2">
      <c r="A21" s="4" t="s">
        <v>286</v>
      </c>
      <c r="B21" s="4" t="s">
        <v>287</v>
      </c>
    </row>
    <row r="22" spans="1:2">
      <c r="A22" s="4" t="s">
        <v>288</v>
      </c>
      <c r="B22" s="4" t="s">
        <v>289</v>
      </c>
    </row>
    <row r="23" spans="1:2">
      <c r="A23" s="4" t="s">
        <v>33</v>
      </c>
      <c r="B23" s="4" t="s">
        <v>290</v>
      </c>
    </row>
    <row r="24" spans="1:2">
      <c r="A24" s="4" t="s">
        <v>291</v>
      </c>
      <c r="B24" s="4" t="s">
        <v>292</v>
      </c>
    </row>
    <row r="25" spans="1:2">
      <c r="A25" s="4" t="s">
        <v>293</v>
      </c>
      <c r="B25" s="4" t="s">
        <v>294</v>
      </c>
    </row>
    <row r="26" spans="1:2">
      <c r="A26" s="4" t="s">
        <v>295</v>
      </c>
      <c r="B26" s="4" t="s">
        <v>296</v>
      </c>
    </row>
    <row r="27" spans="1:2">
      <c r="A27" s="4" t="s">
        <v>297</v>
      </c>
      <c r="B27" s="4" t="s">
        <v>298</v>
      </c>
    </row>
    <row r="28" spans="1:2">
      <c r="A28" s="4" t="s">
        <v>44</v>
      </c>
      <c r="B28" s="4" t="s">
        <v>299</v>
      </c>
    </row>
    <row r="29" spans="1:2">
      <c r="A29" s="4" t="s">
        <v>300</v>
      </c>
      <c r="B29" s="4" t="s">
        <v>301</v>
      </c>
    </row>
    <row r="30" spans="1:2">
      <c r="A30" s="4" t="s">
        <v>302</v>
      </c>
      <c r="B30" s="4" t="s">
        <v>303</v>
      </c>
    </row>
    <row r="31" spans="1:2">
      <c r="A31" s="4" t="s">
        <v>304</v>
      </c>
      <c r="B31" s="4" t="s">
        <v>305</v>
      </c>
    </row>
    <row r="32" spans="1:2">
      <c r="A32" s="4" t="s">
        <v>306</v>
      </c>
      <c r="B32" s="4" t="s">
        <v>307</v>
      </c>
    </row>
    <row r="33" spans="1:2">
      <c r="A33" s="4" t="s">
        <v>308</v>
      </c>
      <c r="B33" s="4" t="s">
        <v>309</v>
      </c>
    </row>
    <row r="34" spans="1:2">
      <c r="A34" s="4" t="s">
        <v>310</v>
      </c>
      <c r="B34" s="4" t="s">
        <v>311</v>
      </c>
    </row>
    <row r="35" spans="1:2">
      <c r="A35" s="4" t="s">
        <v>312</v>
      </c>
      <c r="B35" s="4" t="s">
        <v>313</v>
      </c>
    </row>
    <row r="36" spans="1:2">
      <c r="A36" s="4" t="s">
        <v>314</v>
      </c>
      <c r="B36" s="4" t="s">
        <v>31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16</v>
      </c>
      <c r="B1" s="2" t="s">
        <v>1</v>
      </c>
    </row>
    <row r="2" spans="1:2">
      <c r="B2" s="2" t="s">
        <v>2</v>
      </c>
    </row>
    <row r="3" spans="1:2">
      <c r="A3" s="3" t="s">
        <v>194</v>
      </c>
    </row>
    <row r="4" spans="1:2">
      <c r="A4" s="4" t="s">
        <v>317</v>
      </c>
      <c r="B4" s="4" t="s">
        <v>318</v>
      </c>
    </row>
    <row r="5" spans="1:2">
      <c r="A5" s="4" t="s">
        <v>319</v>
      </c>
      <c r="B5" s="4" t="s">
        <v>320</v>
      </c>
    </row>
    <row r="6" spans="1:2">
      <c r="A6" s="4" t="s">
        <v>321</v>
      </c>
      <c r="B6" s="4" t="s">
        <v>322</v>
      </c>
    </row>
    <row r="7" spans="1:2">
      <c r="A7" s="4" t="s">
        <v>323</v>
      </c>
      <c r="B7" s="4" t="s">
        <v>324</v>
      </c>
    </row>
    <row r="8" spans="1:2">
      <c r="A8" s="4" t="s">
        <v>325</v>
      </c>
      <c r="B8" s="4" t="s">
        <v>32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327</v>
      </c>
      <c r="B1" s="2" t="s">
        <v>1</v>
      </c>
    </row>
    <row r="2" spans="1:2">
      <c r="B2" s="2" t="s">
        <v>2</v>
      </c>
    </row>
    <row r="3" spans="1:2">
      <c r="A3" s="3" t="s">
        <v>200</v>
      </c>
    </row>
    <row r="4" spans="1:2">
      <c r="A4" s="4" t="s">
        <v>328</v>
      </c>
      <c r="B4" s="4" t="s">
        <v>329</v>
      </c>
    </row>
    <row r="5" spans="1:2">
      <c r="A5" s="4" t="s">
        <v>330</v>
      </c>
      <c r="B5" s="4" t="s">
        <v>33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32</v>
      </c>
      <c r="B1" s="2" t="s">
        <v>1</v>
      </c>
    </row>
    <row r="2" spans="1:2">
      <c r="B2" s="2" t="s">
        <v>2</v>
      </c>
    </row>
    <row r="3" spans="1:2">
      <c r="A3" s="3" t="s">
        <v>203</v>
      </c>
    </row>
    <row r="4" spans="1:2">
      <c r="A4" s="4" t="s">
        <v>333</v>
      </c>
      <c r="B4" s="4" t="s">
        <v>334</v>
      </c>
    </row>
    <row r="5" spans="1:2">
      <c r="A5" s="4" t="s">
        <v>335</v>
      </c>
      <c r="B5" s="4" t="s">
        <v>336</v>
      </c>
    </row>
    <row r="6" spans="1:2">
      <c r="A6" s="4" t="s">
        <v>337</v>
      </c>
      <c r="B6" s="4" t="s">
        <v>338</v>
      </c>
    </row>
    <row r="7" spans="1:2">
      <c r="A7" s="4" t="s">
        <v>339</v>
      </c>
      <c r="B7" s="4" t="s">
        <v>340</v>
      </c>
    </row>
    <row r="8" spans="1:2">
      <c r="A8" s="4" t="s">
        <v>341</v>
      </c>
      <c r="B8" s="4" t="s">
        <v>342</v>
      </c>
    </row>
    <row r="9" spans="1:2">
      <c r="A9" s="4" t="s">
        <v>343</v>
      </c>
      <c r="B9" s="4" t="s">
        <v>34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45</v>
      </c>
      <c r="B1" s="2" t="s">
        <v>1</v>
      </c>
    </row>
    <row r="2" spans="1:2">
      <c r="B2" s="2" t="s">
        <v>2</v>
      </c>
    </row>
    <row r="3" spans="1:2">
      <c r="A3" s="3" t="s">
        <v>206</v>
      </c>
    </row>
    <row r="4" spans="1:2">
      <c r="A4" s="4" t="s">
        <v>346</v>
      </c>
      <c r="B4" s="4" t="s">
        <v>347</v>
      </c>
    </row>
    <row r="5" spans="1:2">
      <c r="A5" s="4" t="s">
        <v>348</v>
      </c>
      <c r="B5" s="4" t="s">
        <v>349</v>
      </c>
    </row>
    <row r="6" spans="1:2">
      <c r="A6" s="4" t="s">
        <v>350</v>
      </c>
      <c r="B6" s="4" t="s">
        <v>351</v>
      </c>
    </row>
    <row r="7" spans="1:2">
      <c r="A7" s="4" t="s">
        <v>352</v>
      </c>
      <c r="B7" s="4" t="s">
        <v>353</v>
      </c>
    </row>
    <row r="8" spans="1:2">
      <c r="A8" s="4" t="s">
        <v>354</v>
      </c>
      <c r="B8" s="4" t="s">
        <v>355</v>
      </c>
    </row>
    <row r="9" spans="1:2">
      <c r="A9" s="4" t="s">
        <v>356</v>
      </c>
      <c r="B9" s="4" t="s">
        <v>35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358</v>
      </c>
      <c r="B1" s="2" t="s">
        <v>1</v>
      </c>
    </row>
    <row r="2" spans="1:2">
      <c r="B2" s="2" t="s">
        <v>2</v>
      </c>
    </row>
    <row r="3" spans="1:2">
      <c r="A3" s="3" t="s">
        <v>209</v>
      </c>
    </row>
    <row r="4" spans="1:2">
      <c r="A4" s="4" t="s">
        <v>359</v>
      </c>
      <c r="B4" s="4" t="s">
        <v>360</v>
      </c>
    </row>
    <row r="5" spans="1:2">
      <c r="A5" s="4" t="s">
        <v>361</v>
      </c>
      <c r="B5" s="4" t="s">
        <v>36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63</v>
      </c>
      <c r="B1" s="2" t="s">
        <v>1</v>
      </c>
    </row>
    <row r="2" spans="1:2">
      <c r="B2" s="2" t="s">
        <v>2</v>
      </c>
    </row>
    <row r="3" spans="1:2">
      <c r="A3" s="4" t="s">
        <v>59</v>
      </c>
    </row>
    <row r="4" spans="1:2">
      <c r="A4" s="4" t="s">
        <v>364</v>
      </c>
      <c r="B4" s="4" t="s">
        <v>365</v>
      </c>
    </row>
    <row r="5" spans="1:2">
      <c r="A5" s="4" t="s">
        <v>366</v>
      </c>
    </row>
    <row r="6" spans="1:2">
      <c r="A6" s="4" t="s">
        <v>364</v>
      </c>
      <c r="B6" s="4" t="s">
        <v>36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7</v>
      </c>
      <c r="B1" s="2" t="s">
        <v>68</v>
      </c>
      <c r="D1" s="2" t="s">
        <v>1</v>
      </c>
    </row>
    <row r="2" spans="1:5">
      <c r="B2" s="2" t="s">
        <v>2</v>
      </c>
      <c r="C2" s="2" t="s">
        <v>69</v>
      </c>
      <c r="D2" s="2" t="s">
        <v>2</v>
      </c>
      <c r="E2" s="2" t="s">
        <v>69</v>
      </c>
    </row>
    <row r="3" spans="1:5">
      <c r="A3" s="3" t="s">
        <v>70</v>
      </c>
    </row>
    <row r="4" spans="1:5">
      <c r="A4" s="4" t="s">
        <v>71</v>
      </c>
      <c r="B4" s="7" t="n">
        <v>60793</v>
      </c>
      <c r="C4" s="7" t="n">
        <v>55983</v>
      </c>
      <c r="D4" s="7" t="n">
        <v>117352</v>
      </c>
      <c r="E4" s="7" t="n">
        <v>113346</v>
      </c>
    </row>
    <row r="5" spans="1:5">
      <c r="A5" s="4" t="s">
        <v>72</v>
      </c>
      <c r="B5" s="5" t="n">
        <v>4228</v>
      </c>
      <c r="C5" s="5" t="n">
        <v>10196</v>
      </c>
      <c r="D5" s="5" t="n">
        <v>11735</v>
      </c>
      <c r="E5" s="5" t="n">
        <v>20477</v>
      </c>
    </row>
    <row r="6" spans="1:5">
      <c r="A6" s="4" t="s">
        <v>73</v>
      </c>
      <c r="B6" s="5" t="n">
        <v>113696</v>
      </c>
      <c r="C6" s="5" t="n">
        <v>101279</v>
      </c>
      <c r="D6" s="5" t="n">
        <v>208975</v>
      </c>
      <c r="E6" s="5" t="n">
        <v>197958</v>
      </c>
    </row>
    <row r="7" spans="1:5">
      <c r="A7" s="4" t="s">
        <v>74</v>
      </c>
      <c r="B7" s="5" t="n">
        <v>97745</v>
      </c>
      <c r="C7" s="5" t="n">
        <v>87556</v>
      </c>
      <c r="D7" s="5" t="n">
        <v>180604</v>
      </c>
      <c r="E7" s="5" t="n">
        <v>181210</v>
      </c>
    </row>
    <row r="8" spans="1:5">
      <c r="A8" s="4" t="s">
        <v>75</v>
      </c>
      <c r="B8" s="5" t="n">
        <v>176306</v>
      </c>
      <c r="C8" s="5" t="n">
        <v>269453</v>
      </c>
      <c r="D8" s="5" t="n">
        <v>330761</v>
      </c>
      <c r="E8" s="5" t="n">
        <v>616568</v>
      </c>
    </row>
    <row r="9" spans="1:5">
      <c r="A9" s="4" t="s">
        <v>76</v>
      </c>
      <c r="B9" s="5" t="n">
        <v>205329</v>
      </c>
      <c r="C9" s="5" t="n">
        <v>201032</v>
      </c>
      <c r="D9" s="5" t="n">
        <v>412587</v>
      </c>
      <c r="E9" s="5" t="n">
        <v>388237</v>
      </c>
    </row>
    <row r="10" spans="1:5">
      <c r="A10" s="4" t="s">
        <v>77</v>
      </c>
      <c r="B10" s="5" t="n">
        <v>658097</v>
      </c>
      <c r="C10" s="5" t="n">
        <v>725499</v>
      </c>
      <c r="D10" s="5" t="n">
        <v>1262014</v>
      </c>
      <c r="E10" s="5" t="n">
        <v>1517796</v>
      </c>
    </row>
    <row r="11" spans="1:5">
      <c r="A11" s="3" t="s">
        <v>78</v>
      </c>
    </row>
    <row r="12" spans="1:5">
      <c r="A12" s="4" t="s">
        <v>79</v>
      </c>
      <c r="B12" s="5" t="n">
        <v>21699</v>
      </c>
      <c r="C12" s="5" t="n">
        <v>18822</v>
      </c>
      <c r="D12" s="5" t="n">
        <v>41848</v>
      </c>
      <c r="E12" s="5" t="n">
        <v>37921</v>
      </c>
    </row>
    <row r="13" spans="1:5">
      <c r="A13" s="4" t="s">
        <v>80</v>
      </c>
      <c r="B13" s="5" t="n">
        <v>64629</v>
      </c>
      <c r="C13" s="5" t="n">
        <v>63487</v>
      </c>
      <c r="D13" s="5" t="n">
        <v>127366</v>
      </c>
      <c r="E13" s="5" t="n">
        <v>125225</v>
      </c>
    </row>
    <row r="14" spans="1:5">
      <c r="A14" s="4" t="s">
        <v>81</v>
      </c>
      <c r="B14" s="5" t="n">
        <v>68721</v>
      </c>
      <c r="C14" s="5" t="n">
        <v>63942</v>
      </c>
      <c r="D14" s="5" t="n">
        <v>125734</v>
      </c>
      <c r="E14" s="5" t="n">
        <v>131715</v>
      </c>
    </row>
    <row r="15" spans="1:5">
      <c r="A15" s="4" t="s">
        <v>82</v>
      </c>
      <c r="B15" s="5" t="n">
        <v>162592</v>
      </c>
      <c r="C15" s="5" t="n">
        <v>252520</v>
      </c>
      <c r="D15" s="5" t="n">
        <v>305313</v>
      </c>
      <c r="E15" s="5" t="n">
        <v>579565</v>
      </c>
    </row>
    <row r="16" spans="1:5">
      <c r="A16" s="4" t="s">
        <v>83</v>
      </c>
      <c r="B16" s="5" t="n">
        <v>129461</v>
      </c>
      <c r="C16" s="5" t="n">
        <v>124146</v>
      </c>
      <c r="D16" s="5" t="n">
        <v>247572</v>
      </c>
      <c r="E16" s="5" t="n">
        <v>236615</v>
      </c>
    </row>
    <row r="17" spans="1:5">
      <c r="A17" s="4" t="s">
        <v>84</v>
      </c>
      <c r="B17" s="5" t="n">
        <v>-1566</v>
      </c>
      <c r="C17" s="5" t="n">
        <v>-1791</v>
      </c>
      <c r="D17" s="5" t="n">
        <v>-503</v>
      </c>
      <c r="E17" s="5" t="n">
        <v>-1464</v>
      </c>
    </row>
    <row r="18" spans="1:5">
      <c r="A18" s="4" t="s">
        <v>85</v>
      </c>
      <c r="B18" s="5" t="n">
        <v>105490</v>
      </c>
      <c r="C18" s="5" t="n">
        <v>103337</v>
      </c>
      <c r="D18" s="5" t="n">
        <v>210646</v>
      </c>
      <c r="E18" s="5" t="n">
        <v>209299</v>
      </c>
    </row>
    <row r="19" spans="1:5">
      <c r="A19" s="4" t="s">
        <v>86</v>
      </c>
      <c r="B19" s="5" t="n">
        <v>3264</v>
      </c>
      <c r="C19" s="5" t="n">
        <v>3359</v>
      </c>
      <c r="D19" s="5" t="n">
        <v>8210</v>
      </c>
      <c r="E19" s="5" t="n">
        <v>7998</v>
      </c>
    </row>
    <row r="20" spans="1:5">
      <c r="A20" s="4" t="s">
        <v>87</v>
      </c>
      <c r="B20" s="5" t="n">
        <v>0</v>
      </c>
      <c r="C20" s="5" t="n">
        <v>387</v>
      </c>
      <c r="D20" s="5" t="n">
        <v>26</v>
      </c>
      <c r="E20" s="5" t="n">
        <v>1472</v>
      </c>
    </row>
    <row r="21" spans="1:5">
      <c r="A21" s="4" t="s">
        <v>88</v>
      </c>
      <c r="B21" s="5" t="n">
        <v>708</v>
      </c>
      <c r="C21" s="5" t="n">
        <v>243</v>
      </c>
      <c r="D21" s="5" t="n">
        <v>708</v>
      </c>
      <c r="E21" s="5" t="n">
        <v>423</v>
      </c>
    </row>
    <row r="22" spans="1:5">
      <c r="A22" s="4" t="s">
        <v>89</v>
      </c>
      <c r="B22" s="5" t="n">
        <v>554998</v>
      </c>
      <c r="C22" s="5" t="n">
        <v>628452</v>
      </c>
      <c r="D22" s="5" t="n">
        <v>1066920</v>
      </c>
      <c r="E22" s="5" t="n">
        <v>1328769</v>
      </c>
    </row>
    <row r="23" spans="1:5">
      <c r="A23" s="4" t="s">
        <v>90</v>
      </c>
      <c r="B23" s="5" t="n">
        <v>103099</v>
      </c>
      <c r="C23" s="5" t="n">
        <v>97047</v>
      </c>
      <c r="D23" s="5" t="n">
        <v>195094</v>
      </c>
      <c r="E23" s="5" t="n">
        <v>189027</v>
      </c>
    </row>
    <row r="24" spans="1:5">
      <c r="A24" s="4" t="s">
        <v>91</v>
      </c>
      <c r="B24" s="5" t="n">
        <v>1646</v>
      </c>
      <c r="C24" s="5" t="n">
        <v>9480</v>
      </c>
      <c r="D24" s="5" t="n">
        <v>6819</v>
      </c>
      <c r="E24" s="5" t="n">
        <v>38613</v>
      </c>
    </row>
    <row r="25" spans="1:5">
      <c r="A25" s="4" t="s">
        <v>92</v>
      </c>
      <c r="B25" s="5" t="n">
        <v>5246</v>
      </c>
      <c r="C25" s="5" t="n">
        <v>10474</v>
      </c>
      <c r="D25" s="5" t="n">
        <v>19032</v>
      </c>
      <c r="E25" s="5" t="n">
        <v>24972</v>
      </c>
    </row>
    <row r="26" spans="1:5">
      <c r="A26" s="4" t="s">
        <v>93</v>
      </c>
      <c r="B26" s="5" t="n">
        <v>109991</v>
      </c>
      <c r="C26" s="5" t="n">
        <v>117001</v>
      </c>
      <c r="D26" s="5" t="n">
        <v>220945</v>
      </c>
      <c r="E26" s="5" t="n">
        <v>252612</v>
      </c>
    </row>
    <row r="27" spans="1:5">
      <c r="A27" s="4" t="s">
        <v>94</v>
      </c>
      <c r="B27" s="5" t="n">
        <v>33404</v>
      </c>
      <c r="C27" s="5" t="n">
        <v>38541</v>
      </c>
      <c r="D27" s="5" t="n">
        <v>64326</v>
      </c>
      <c r="E27" s="5" t="n">
        <v>83211</v>
      </c>
    </row>
    <row r="28" spans="1:5">
      <c r="A28" s="4" t="s">
        <v>95</v>
      </c>
      <c r="B28" s="5" t="n">
        <v>76587</v>
      </c>
      <c r="C28" s="5" t="n">
        <v>78460</v>
      </c>
      <c r="D28" s="5" t="n">
        <v>156619</v>
      </c>
      <c r="E28" s="5" t="n">
        <v>169401</v>
      </c>
    </row>
    <row r="29" spans="1:5">
      <c r="A29" s="4" t="s">
        <v>96</v>
      </c>
      <c r="B29" s="5" t="n">
        <v>1450</v>
      </c>
      <c r="C29" s="5" t="n">
        <v>2104</v>
      </c>
      <c r="D29" s="5" t="n">
        <v>1484</v>
      </c>
      <c r="E29" s="5" t="n">
        <v>3283</v>
      </c>
    </row>
    <row r="30" spans="1:5">
      <c r="A30" s="4" t="s">
        <v>97</v>
      </c>
      <c r="B30" s="5" t="n">
        <v>34</v>
      </c>
      <c r="C30" s="5" t="n">
        <v>98</v>
      </c>
      <c r="D30" s="5" t="n">
        <v>85</v>
      </c>
      <c r="E30" s="5" t="n">
        <v>148</v>
      </c>
    </row>
    <row r="31" spans="1:5">
      <c r="A31" s="4" t="s">
        <v>98</v>
      </c>
      <c r="B31" s="7" t="n">
        <v>75103</v>
      </c>
      <c r="C31" s="7" t="n">
        <v>76258</v>
      </c>
      <c r="D31" s="7" t="n">
        <v>155050</v>
      </c>
      <c r="E31" s="7" t="n">
        <v>165970</v>
      </c>
    </row>
    <row r="32" spans="1:5">
      <c r="A32" s="3" t="s">
        <v>99</v>
      </c>
    </row>
    <row r="33" spans="1:5">
      <c r="A33" s="4" t="s">
        <v>100</v>
      </c>
      <c r="B33" s="8" t="n">
        <v>58.67</v>
      </c>
      <c r="C33" s="8" t="n">
        <v>59.61</v>
      </c>
      <c r="D33" s="8" t="n">
        <v>121.13</v>
      </c>
      <c r="E33" s="8" t="n">
        <v>129.4</v>
      </c>
    </row>
    <row r="34" spans="1:5">
      <c r="A34" s="4" t="s">
        <v>101</v>
      </c>
      <c r="B34" s="8" t="n">
        <v>58.62</v>
      </c>
      <c r="C34" s="8" t="n">
        <v>59.55</v>
      </c>
      <c r="D34" s="8" t="n">
        <v>121.03</v>
      </c>
      <c r="E34" s="8" t="n">
        <v>129.2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68</v>
      </c>
      <c r="B1" s="2" t="s">
        <v>1</v>
      </c>
    </row>
    <row r="2" spans="1:2">
      <c r="B2" s="2" t="s">
        <v>2</v>
      </c>
    </row>
    <row r="3" spans="1:2">
      <c r="A3" s="3" t="s">
        <v>214</v>
      </c>
    </row>
    <row r="4" spans="1:2">
      <c r="A4" s="4" t="s">
        <v>369</v>
      </c>
      <c r="B4" s="4" t="s">
        <v>37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71</v>
      </c>
      <c r="B1" s="2" t="s">
        <v>1</v>
      </c>
    </row>
    <row r="2" spans="1:2">
      <c r="B2" s="2" t="s">
        <v>2</v>
      </c>
    </row>
    <row r="3" spans="1:2">
      <c r="A3" s="3" t="s">
        <v>216</v>
      </c>
    </row>
    <row r="4" spans="1:2">
      <c r="A4" s="4" t="s">
        <v>372</v>
      </c>
      <c r="B4" s="4" t="s">
        <v>37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74</v>
      </c>
      <c r="B1" s="2" t="s">
        <v>1</v>
      </c>
    </row>
    <row r="2" spans="1:2">
      <c r="B2" s="2" t="s">
        <v>2</v>
      </c>
    </row>
    <row r="3" spans="1:2">
      <c r="A3" s="3" t="s">
        <v>218</v>
      </c>
    </row>
    <row r="4" spans="1:2">
      <c r="A4" s="4" t="s">
        <v>375</v>
      </c>
      <c r="B4" s="4" t="s">
        <v>376</v>
      </c>
    </row>
    <row r="5" spans="1:2">
      <c r="A5" s="4" t="s">
        <v>377</v>
      </c>
      <c r="B5" s="4" t="s">
        <v>37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79</v>
      </c>
      <c r="B1" s="2" t="s">
        <v>1</v>
      </c>
    </row>
    <row r="2" spans="1:2">
      <c r="B2" s="2" t="s">
        <v>2</v>
      </c>
    </row>
    <row r="3" spans="1:2">
      <c r="A3" s="3" t="s">
        <v>218</v>
      </c>
    </row>
    <row r="4" spans="1:2">
      <c r="A4" s="4" t="s">
        <v>380</v>
      </c>
      <c r="B4" s="4" t="s">
        <v>38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82</v>
      </c>
      <c r="B1" s="2" t="s">
        <v>1</v>
      </c>
    </row>
    <row r="2" spans="1:2">
      <c r="B2" s="2" t="s">
        <v>2</v>
      </c>
    </row>
    <row r="3" spans="1:2">
      <c r="A3" s="3" t="s">
        <v>222</v>
      </c>
    </row>
    <row r="4" spans="1:2">
      <c r="A4" s="4" t="s">
        <v>383</v>
      </c>
      <c r="B4" s="4" t="s">
        <v>38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85</v>
      </c>
      <c r="B1" s="2" t="s">
        <v>1</v>
      </c>
    </row>
    <row r="2" spans="1:2">
      <c r="B2" s="2" t="s">
        <v>2</v>
      </c>
    </row>
    <row r="3" spans="1:2">
      <c r="A3" s="3" t="s">
        <v>225</v>
      </c>
    </row>
    <row r="4" spans="1:2">
      <c r="A4" s="4" t="s">
        <v>386</v>
      </c>
      <c r="B4" s="4" t="s">
        <v>38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88</v>
      </c>
      <c r="B1" s="2" t="s">
        <v>1</v>
      </c>
    </row>
    <row r="2" spans="1:2">
      <c r="B2" s="2" t="s">
        <v>2</v>
      </c>
    </row>
    <row r="3" spans="1:2">
      <c r="A3" s="3" t="s">
        <v>228</v>
      </c>
    </row>
    <row r="4" spans="1:2">
      <c r="A4" s="4" t="s">
        <v>389</v>
      </c>
      <c r="B4" s="4" t="s">
        <v>390</v>
      </c>
    </row>
    <row r="5" spans="1:2">
      <c r="A5" s="4" t="s">
        <v>391</v>
      </c>
      <c r="B5" s="4" t="s">
        <v>392</v>
      </c>
    </row>
    <row r="6" spans="1:2">
      <c r="A6" s="4" t="s">
        <v>393</v>
      </c>
      <c r="B6" s="4" t="s">
        <v>39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95</v>
      </c>
      <c r="B1" s="2" t="s">
        <v>1</v>
      </c>
    </row>
    <row r="2" spans="1:2">
      <c r="B2" s="2" t="s">
        <v>2</v>
      </c>
    </row>
    <row r="3" spans="1:2">
      <c r="A3" s="3" t="s">
        <v>231</v>
      </c>
    </row>
    <row r="4" spans="1:2">
      <c r="A4" s="4" t="s">
        <v>396</v>
      </c>
      <c r="B4" s="4" t="s">
        <v>397</v>
      </c>
    </row>
    <row r="5" spans="1:2">
      <c r="A5" s="4" t="s">
        <v>398</v>
      </c>
      <c r="B5" s="4" t="s">
        <v>39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00</v>
      </c>
      <c r="B1" s="2" t="s">
        <v>1</v>
      </c>
    </row>
    <row r="2" spans="1:2">
      <c r="B2" s="2" t="s">
        <v>2</v>
      </c>
    </row>
    <row r="3" spans="1:2">
      <c r="A3" s="3" t="s">
        <v>234</v>
      </c>
    </row>
    <row r="4" spans="1:2">
      <c r="A4" s="4" t="s">
        <v>401</v>
      </c>
      <c r="B4" s="4" t="s">
        <v>40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03</v>
      </c>
      <c r="B1" s="2" t="s">
        <v>1</v>
      </c>
    </row>
    <row r="2" spans="1:2">
      <c r="B2" s="2" t="s">
        <v>2</v>
      </c>
    </row>
    <row r="3" spans="1:2">
      <c r="A3" s="3" t="s">
        <v>237</v>
      </c>
    </row>
    <row r="4" spans="1:2">
      <c r="A4" s="4" t="s">
        <v>404</v>
      </c>
      <c r="B4" s="4" t="s">
        <v>405</v>
      </c>
    </row>
    <row r="5" spans="1:2">
      <c r="A5" s="4" t="s">
        <v>406</v>
      </c>
      <c r="B5" s="4" t="s">
        <v>40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2</v>
      </c>
      <c r="B1" s="2" t="s">
        <v>68</v>
      </c>
      <c r="D1" s="2" t="s">
        <v>1</v>
      </c>
    </row>
    <row r="2" spans="1:5">
      <c r="B2" s="2" t="s">
        <v>2</v>
      </c>
      <c r="C2" s="2" t="s">
        <v>69</v>
      </c>
      <c r="D2" s="2" t="s">
        <v>2</v>
      </c>
      <c r="E2" s="2" t="s">
        <v>69</v>
      </c>
    </row>
    <row r="3" spans="1:5">
      <c r="A3" s="3" t="s">
        <v>103</v>
      </c>
    </row>
    <row r="4" spans="1:5">
      <c r="A4" s="4" t="s">
        <v>104</v>
      </c>
      <c r="B4" s="7" t="n">
        <v>76587</v>
      </c>
      <c r="C4" s="7" t="n">
        <v>78460</v>
      </c>
      <c r="D4" s="7" t="n">
        <v>156619</v>
      </c>
      <c r="E4" s="7" t="n">
        <v>169401</v>
      </c>
    </row>
    <row r="5" spans="1:5">
      <c r="A5" s="3" t="s">
        <v>105</v>
      </c>
    </row>
    <row r="6" spans="1:5">
      <c r="A6" s="4" t="s">
        <v>106</v>
      </c>
      <c r="B6" s="5" t="n">
        <v>-1844</v>
      </c>
      <c r="C6" s="5" t="n">
        <v>-1071</v>
      </c>
      <c r="D6" s="5" t="n">
        <v>-1606</v>
      </c>
      <c r="E6" s="5" t="n">
        <v>-3027</v>
      </c>
    </row>
    <row r="7" spans="1:5">
      <c r="A7" s="4" t="s">
        <v>107</v>
      </c>
      <c r="B7" s="5" t="n">
        <v>-78</v>
      </c>
      <c r="C7" s="5" t="n">
        <v>0</v>
      </c>
      <c r="D7" s="5" t="n">
        <v>-81</v>
      </c>
      <c r="E7" s="5" t="n">
        <v>0</v>
      </c>
    </row>
    <row r="8" spans="1:5">
      <c r="A8" s="4" t="s">
        <v>108</v>
      </c>
      <c r="B8" s="5" t="n">
        <v>-188</v>
      </c>
      <c r="C8" s="5" t="n">
        <v>-190</v>
      </c>
      <c r="D8" s="5" t="n">
        <v>-201</v>
      </c>
      <c r="E8" s="5" t="n">
        <v>-447</v>
      </c>
    </row>
    <row r="9" spans="1:5">
      <c r="A9" s="4" t="s">
        <v>109</v>
      </c>
      <c r="B9" s="5" t="n">
        <v>19525</v>
      </c>
      <c r="C9" s="5" t="n">
        <v>13041</v>
      </c>
      <c r="D9" s="5" t="n">
        <v>14789</v>
      </c>
      <c r="E9" s="5" t="n">
        <v>18655</v>
      </c>
    </row>
    <row r="10" spans="1:5">
      <c r="A10" s="4" t="s">
        <v>110</v>
      </c>
      <c r="B10" s="5" t="n">
        <v>720</v>
      </c>
      <c r="C10" s="5" t="n">
        <v>-69</v>
      </c>
      <c r="D10" s="5" t="n">
        <v>690</v>
      </c>
      <c r="E10" s="5" t="n">
        <v>76</v>
      </c>
    </row>
    <row r="11" spans="1:5">
      <c r="A11" s="4" t="s">
        <v>111</v>
      </c>
      <c r="B11" s="5" t="n">
        <v>18135</v>
      </c>
      <c r="C11" s="5" t="n">
        <v>11711</v>
      </c>
      <c r="D11" s="5" t="n">
        <v>13591</v>
      </c>
      <c r="E11" s="5" t="n">
        <v>15257</v>
      </c>
    </row>
    <row r="12" spans="1:5">
      <c r="A12" s="4" t="s">
        <v>112</v>
      </c>
      <c r="B12" s="5" t="n">
        <v>94722</v>
      </c>
      <c r="C12" s="5" t="n">
        <v>90171</v>
      </c>
      <c r="D12" s="5" t="n">
        <v>170210</v>
      </c>
      <c r="E12" s="5" t="n">
        <v>184658</v>
      </c>
    </row>
    <row r="13" spans="1:5">
      <c r="A13" s="4" t="s">
        <v>113</v>
      </c>
      <c r="B13" s="5" t="n">
        <v>1780</v>
      </c>
      <c r="C13" s="5" t="n">
        <v>3800</v>
      </c>
      <c r="D13" s="5" t="n">
        <v>1803</v>
      </c>
      <c r="E13" s="5" t="n">
        <v>3950</v>
      </c>
    </row>
    <row r="14" spans="1:5">
      <c r="A14" s="4" t="s">
        <v>114</v>
      </c>
      <c r="B14" s="5" t="n">
        <v>240</v>
      </c>
      <c r="C14" s="5" t="n">
        <v>143</v>
      </c>
      <c r="D14" s="5" t="n">
        <v>587</v>
      </c>
      <c r="E14" s="5" t="n">
        <v>182</v>
      </c>
    </row>
    <row r="15" spans="1:5">
      <c r="A15" s="4" t="s">
        <v>115</v>
      </c>
      <c r="B15" s="7" t="n">
        <v>92702</v>
      </c>
      <c r="C15" s="7" t="n">
        <v>86228</v>
      </c>
      <c r="D15" s="7" t="n">
        <v>167820</v>
      </c>
      <c r="E15" s="7" t="n">
        <v>180526</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08</v>
      </c>
      <c r="B1" s="2" t="s">
        <v>1</v>
      </c>
    </row>
    <row r="2" spans="1:2">
      <c r="B2" s="2" t="s">
        <v>2</v>
      </c>
    </row>
    <row r="3" spans="1:2">
      <c r="A3" s="3" t="s">
        <v>222</v>
      </c>
    </row>
    <row r="4" spans="1:2">
      <c r="A4" s="4" t="s">
        <v>409</v>
      </c>
      <c r="B4" s="4" t="s">
        <v>41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11</v>
      </c>
      <c r="B1" s="2" t="s">
        <v>1</v>
      </c>
    </row>
    <row r="2" spans="1:2">
      <c r="B2" s="2" t="s">
        <v>2</v>
      </c>
    </row>
    <row r="3" spans="1:2">
      <c r="A3" s="3" t="s">
        <v>194</v>
      </c>
    </row>
    <row r="4" spans="1:2">
      <c r="A4" s="4" t="s">
        <v>412</v>
      </c>
      <c r="B4" s="4" t="s">
        <v>41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14</v>
      </c>
      <c r="B1" s="2" t="s">
        <v>1</v>
      </c>
    </row>
    <row r="2" spans="1:2">
      <c r="B2" s="2" t="s">
        <v>2</v>
      </c>
    </row>
    <row r="3" spans="1:2">
      <c r="A3" s="3" t="s">
        <v>244</v>
      </c>
    </row>
    <row r="4" spans="1:2">
      <c r="A4" s="4" t="s">
        <v>415</v>
      </c>
      <c r="B4" s="4" t="s">
        <v>416</v>
      </c>
    </row>
    <row r="5" spans="1:2">
      <c r="A5" s="4" t="s">
        <v>417</v>
      </c>
      <c r="B5" s="4" t="s">
        <v>418</v>
      </c>
    </row>
    <row r="6" spans="1:2">
      <c r="A6" s="4" t="s">
        <v>419</v>
      </c>
      <c r="B6" s="4" t="s">
        <v>420</v>
      </c>
    </row>
    <row r="7" spans="1:2">
      <c r="A7" s="4" t="s">
        <v>421</v>
      </c>
      <c r="B7" s="4" t="s">
        <v>42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23</v>
      </c>
      <c r="B1" s="2" t="s">
        <v>1</v>
      </c>
    </row>
    <row r="2" spans="1:2">
      <c r="B2" s="2" t="s">
        <v>2</v>
      </c>
    </row>
    <row r="3" spans="1:2">
      <c r="A3" s="3" t="s">
        <v>247</v>
      </c>
    </row>
    <row r="4" spans="1:2">
      <c r="A4" s="4" t="s">
        <v>424</v>
      </c>
      <c r="B4" s="4" t="s">
        <v>425</v>
      </c>
    </row>
    <row r="5" spans="1:2">
      <c r="A5" s="4" t="s">
        <v>426</v>
      </c>
      <c r="B5" s="4" t="s">
        <v>427</v>
      </c>
    </row>
    <row r="6" spans="1:2">
      <c r="A6" s="4" t="s">
        <v>428</v>
      </c>
      <c r="B6" s="4" t="s">
        <v>429</v>
      </c>
    </row>
    <row r="7" spans="1:2">
      <c r="A7" s="4" t="s">
        <v>430</v>
      </c>
      <c r="B7" s="4" t="s">
        <v>431</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15"/>
  </cols>
  <sheetData>
    <row r="1" spans="1:2">
      <c r="A1" s="1" t="s">
        <v>432</v>
      </c>
      <c r="B1" s="2" t="s">
        <v>1</v>
      </c>
    </row>
    <row r="2" spans="1:2">
      <c r="B2" s="2" t="s">
        <v>2</v>
      </c>
    </row>
    <row r="3" spans="1:2">
      <c r="A3" s="4" t="s">
        <v>433</v>
      </c>
    </row>
    <row r="4" spans="1:2">
      <c r="A4" s="3" t="s">
        <v>434</v>
      </c>
    </row>
    <row r="5" spans="1:2">
      <c r="A5" s="4" t="s">
        <v>435</v>
      </c>
      <c r="B5" s="4" t="s">
        <v>436</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37</v>
      </c>
      <c r="B1" s="2" t="s">
        <v>68</v>
      </c>
      <c r="D1" s="2" t="s">
        <v>1</v>
      </c>
    </row>
    <row r="2" spans="1:6">
      <c r="B2" s="2" t="s">
        <v>2</v>
      </c>
      <c r="C2" s="2" t="s">
        <v>69</v>
      </c>
      <c r="D2" s="2" t="s">
        <v>2</v>
      </c>
      <c r="E2" s="2" t="s">
        <v>69</v>
      </c>
      <c r="F2" s="2" t="s">
        <v>21</v>
      </c>
    </row>
    <row r="3" spans="1:6">
      <c r="A3" s="3" t="s">
        <v>434</v>
      </c>
    </row>
    <row r="4" spans="1:6">
      <c r="A4" s="4" t="s">
        <v>438</v>
      </c>
      <c r="D4" s="4" t="s">
        <v>439</v>
      </c>
    </row>
    <row r="5" spans="1:6">
      <c r="A5" s="4" t="s">
        <v>440</v>
      </c>
      <c r="B5" s="7" t="n">
        <v>621237</v>
      </c>
      <c r="D5" s="7" t="n">
        <v>621237</v>
      </c>
      <c r="F5" s="7" t="n">
        <v>605415</v>
      </c>
    </row>
    <row r="6" spans="1:6">
      <c r="A6" s="4" t="s">
        <v>441</v>
      </c>
      <c r="B6" s="4" t="s">
        <v>442</v>
      </c>
      <c r="C6" s="4" t="s">
        <v>443</v>
      </c>
      <c r="D6" s="4" t="s">
        <v>444</v>
      </c>
      <c r="E6" s="4" t="s">
        <v>443</v>
      </c>
    </row>
    <row r="7" spans="1:6">
      <c r="A7" s="4" t="s">
        <v>445</v>
      </c>
      <c r="B7" s="4" t="s">
        <v>446</v>
      </c>
      <c r="C7" s="4" t="s">
        <v>446</v>
      </c>
      <c r="D7" s="4" t="s">
        <v>446</v>
      </c>
      <c r="E7" s="4" t="s">
        <v>446</v>
      </c>
    </row>
    <row r="8" spans="1:6">
      <c r="A8" s="4" t="s">
        <v>447</v>
      </c>
      <c r="B8" s="4" t="s">
        <v>448</v>
      </c>
      <c r="C8" s="4" t="s">
        <v>448</v>
      </c>
      <c r="D8" s="4" t="s">
        <v>448</v>
      </c>
      <c r="E8" s="4" t="s">
        <v>448</v>
      </c>
    </row>
    <row r="9" spans="1:6">
      <c r="A9" s="4" t="s">
        <v>449</v>
      </c>
      <c r="B9" s="4" t="s">
        <v>448</v>
      </c>
      <c r="C9" s="4" t="s">
        <v>448</v>
      </c>
      <c r="D9" s="4" t="s">
        <v>448</v>
      </c>
      <c r="E9" s="4" t="s">
        <v>448</v>
      </c>
    </row>
    <row r="10" spans="1:6">
      <c r="A10" s="4" t="s">
        <v>450</v>
      </c>
      <c r="B10" s="4" t="s">
        <v>451</v>
      </c>
      <c r="C10" s="4" t="s">
        <v>452</v>
      </c>
      <c r="D10" s="4" t="s">
        <v>451</v>
      </c>
      <c r="E10" s="4" t="s">
        <v>452</v>
      </c>
    </row>
    <row r="11" spans="1:6">
      <c r="A11" s="4" t="s">
        <v>453</v>
      </c>
      <c r="D11" s="7" t="n">
        <v>24674</v>
      </c>
    </row>
    <row r="12" spans="1:6">
      <c r="A12" s="4" t="s">
        <v>454</v>
      </c>
      <c r="B12" s="7" t="n">
        <v>44398</v>
      </c>
      <c r="D12" s="5" t="n">
        <v>44398</v>
      </c>
      <c r="F12" s="5" t="n">
        <v>18300</v>
      </c>
    </row>
    <row r="13" spans="1:6">
      <c r="A13" s="4" t="s">
        <v>455</v>
      </c>
      <c r="B13" s="5" t="n">
        <v>31196</v>
      </c>
      <c r="D13" s="5" t="n">
        <v>31196</v>
      </c>
      <c r="F13" s="5" t="n">
        <v>17260</v>
      </c>
    </row>
    <row r="14" spans="1:6">
      <c r="A14" s="4" t="s">
        <v>456</v>
      </c>
      <c r="B14" s="5" t="n">
        <v>74051</v>
      </c>
      <c r="D14" s="5" t="n">
        <v>74051</v>
      </c>
      <c r="F14" s="5" t="n">
        <v>51415</v>
      </c>
    </row>
    <row r="15" spans="1:6">
      <c r="A15" s="4" t="s">
        <v>457</v>
      </c>
      <c r="B15" s="5" t="n">
        <v>57324</v>
      </c>
      <c r="D15" s="5" t="n">
        <v>57324</v>
      </c>
      <c r="F15" s="5" t="n">
        <v>59586</v>
      </c>
    </row>
    <row r="16" spans="1:6">
      <c r="A16" s="4" t="s">
        <v>458</v>
      </c>
      <c r="B16" s="5" t="n">
        <v>69</v>
      </c>
      <c r="C16" s="7" t="n">
        <v>64</v>
      </c>
      <c r="D16" s="5" t="n">
        <v>110</v>
      </c>
      <c r="E16" s="7" t="n">
        <v>88</v>
      </c>
    </row>
    <row r="17" spans="1:6">
      <c r="A17" s="4" t="s">
        <v>459</v>
      </c>
      <c r="B17" s="5" t="n">
        <v>416129</v>
      </c>
      <c r="D17" s="5" t="n">
        <v>416129</v>
      </c>
      <c r="F17" s="5" t="n">
        <v>368625</v>
      </c>
    </row>
    <row r="18" spans="1:6">
      <c r="A18" s="4" t="s">
        <v>460</v>
      </c>
      <c r="B18" s="5" t="n">
        <v>435561</v>
      </c>
      <c r="D18" s="5" t="n">
        <v>435561</v>
      </c>
      <c r="F18" s="5" t="n">
        <v>439100</v>
      </c>
    </row>
    <row r="19" spans="1:6">
      <c r="A19" s="4" t="s">
        <v>461</v>
      </c>
      <c r="B19" s="5" t="n">
        <v>2427424</v>
      </c>
      <c r="D19" s="5" t="n">
        <v>2427424</v>
      </c>
      <c r="F19" s="5" t="n">
        <v>2315283</v>
      </c>
    </row>
    <row r="20" spans="1:6">
      <c r="A20" s="4" t="s">
        <v>462</v>
      </c>
      <c r="B20" s="5" t="n">
        <v>-35696</v>
      </c>
      <c r="D20" s="5" t="n">
        <v>-35696</v>
      </c>
      <c r="F20" s="5" t="n">
        <v>-45566</v>
      </c>
    </row>
    <row r="21" spans="1:6">
      <c r="A21" s="4" t="s">
        <v>463</v>
      </c>
      <c r="D21" s="5" t="n">
        <v>-150344</v>
      </c>
      <c r="E21" s="5" t="n">
        <v>140991</v>
      </c>
    </row>
    <row r="22" spans="1:6">
      <c r="A22" s="4" t="s">
        <v>76</v>
      </c>
      <c r="B22" s="5" t="n">
        <v>205329</v>
      </c>
      <c r="C22" s="5" t="n">
        <v>201032</v>
      </c>
      <c r="D22" s="5" t="n">
        <v>412587</v>
      </c>
      <c r="E22" s="5" t="n">
        <v>388237</v>
      </c>
    </row>
    <row r="23" spans="1:6">
      <c r="A23" s="4" t="s">
        <v>71</v>
      </c>
      <c r="B23" s="5" t="n">
        <v>60793</v>
      </c>
      <c r="C23" s="5" t="n">
        <v>55983</v>
      </c>
      <c r="D23" s="5" t="n">
        <v>117352</v>
      </c>
      <c r="E23" s="5" t="n">
        <v>113346</v>
      </c>
    </row>
    <row r="24" spans="1:6">
      <c r="A24" s="4" t="s">
        <v>464</v>
      </c>
    </row>
    <row r="25" spans="1:6">
      <c r="A25" s="3" t="s">
        <v>434</v>
      </c>
    </row>
    <row r="26" spans="1:6">
      <c r="A26" s="4" t="s">
        <v>461</v>
      </c>
      <c r="B26" s="5" t="n">
        <v>405</v>
      </c>
      <c r="D26" s="5" t="n">
        <v>405</v>
      </c>
    </row>
    <row r="27" spans="1:6">
      <c r="A27" s="4" t="s">
        <v>465</v>
      </c>
    </row>
    <row r="28" spans="1:6">
      <c r="A28" s="3" t="s">
        <v>434</v>
      </c>
    </row>
    <row r="29" spans="1:6">
      <c r="A29" s="4" t="s">
        <v>461</v>
      </c>
      <c r="B29" s="5" t="n">
        <v>2899</v>
      </c>
      <c r="D29" s="5" t="n">
        <v>2899</v>
      </c>
    </row>
    <row r="30" spans="1:6">
      <c r="A30" s="4" t="s">
        <v>462</v>
      </c>
      <c r="B30" s="5" t="n">
        <v>-2899</v>
      </c>
      <c r="D30" s="5" t="n">
        <v>-2899</v>
      </c>
    </row>
    <row r="31" spans="1:6">
      <c r="A31" s="4" t="s">
        <v>466</v>
      </c>
    </row>
    <row r="32" spans="1:6">
      <c r="A32" s="3" t="s">
        <v>434</v>
      </c>
    </row>
    <row r="33" spans="1:6">
      <c r="A33" s="4" t="s">
        <v>461</v>
      </c>
      <c r="B33" s="5" t="n">
        <v>3772</v>
      </c>
      <c r="D33" s="5" t="n">
        <v>3772</v>
      </c>
    </row>
    <row r="34" spans="1:6">
      <c r="A34" s="4" t="s">
        <v>467</v>
      </c>
    </row>
    <row r="35" spans="1:6">
      <c r="A35" s="3" t="s">
        <v>434</v>
      </c>
    </row>
    <row r="36" spans="1:6">
      <c r="A36" s="4" t="s">
        <v>463</v>
      </c>
      <c r="D36" s="5" t="n">
        <v>29996</v>
      </c>
      <c r="E36" s="5" t="n">
        <v>-5100</v>
      </c>
    </row>
    <row r="37" spans="1:6">
      <c r="A37" s="4" t="s">
        <v>468</v>
      </c>
    </row>
    <row r="38" spans="1:6">
      <c r="A38" s="3" t="s">
        <v>434</v>
      </c>
    </row>
    <row r="39" spans="1:6">
      <c r="A39" s="4" t="s">
        <v>76</v>
      </c>
      <c r="C39" s="5" t="n">
        <v>-3496</v>
      </c>
      <c r="E39" s="5" t="n">
        <v>-6869</v>
      </c>
    </row>
    <row r="40" spans="1:6">
      <c r="A40" s="4" t="s">
        <v>71</v>
      </c>
      <c r="C40" s="7" t="n">
        <v>3496</v>
      </c>
      <c r="E40" s="7" t="n">
        <v>6869</v>
      </c>
    </row>
    <row r="41" spans="1:6">
      <c r="A41" s="4" t="s">
        <v>30</v>
      </c>
    </row>
    <row r="42" spans="1:6">
      <c r="A42" s="3" t="s">
        <v>434</v>
      </c>
    </row>
    <row r="43" spans="1:6">
      <c r="A43" s="4" t="s">
        <v>469</v>
      </c>
      <c r="B43" s="5" t="n">
        <v>107682</v>
      </c>
      <c r="D43" s="5" t="n">
        <v>107682</v>
      </c>
      <c r="F43" s="5" t="n">
        <v>101103</v>
      </c>
    </row>
    <row r="44" spans="1:6">
      <c r="A44" s="4" t="s">
        <v>34</v>
      </c>
    </row>
    <row r="45" spans="1:6">
      <c r="A45" s="3" t="s">
        <v>434</v>
      </c>
    </row>
    <row r="46" spans="1:6">
      <c r="A46" s="4" t="s">
        <v>469</v>
      </c>
      <c r="B46" s="7" t="n">
        <v>53242</v>
      </c>
      <c r="D46" s="7" t="n">
        <v>53242</v>
      </c>
      <c r="F46" s="7" t="n">
        <v>51395</v>
      </c>
    </row>
    <row r="47" spans="1:6">
      <c r="A47" s="4" t="s">
        <v>470</v>
      </c>
    </row>
    <row r="48" spans="1:6">
      <c r="A48" s="3" t="s">
        <v>434</v>
      </c>
    </row>
    <row r="49" spans="1:6">
      <c r="A49" s="4" t="s">
        <v>471</v>
      </c>
      <c r="D49" s="4" t="s">
        <v>472</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45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473</v>
      </c>
      <c r="C1" s="2" t="s">
        <v>2</v>
      </c>
      <c r="E1" s="2" t="s">
        <v>21</v>
      </c>
    </row>
    <row r="2" spans="1:6">
      <c r="A2" s="3" t="s">
        <v>474</v>
      </c>
    </row>
    <row r="3" spans="1:6">
      <c r="A3" s="4" t="s">
        <v>475</v>
      </c>
      <c r="C3" s="7" t="n">
        <v>23960</v>
      </c>
      <c r="E3" s="7" t="n">
        <v>37631</v>
      </c>
    </row>
    <row r="4" spans="1:6">
      <c r="A4" s="4" t="s">
        <v>476</v>
      </c>
      <c r="C4" s="5" t="n">
        <v>14327</v>
      </c>
      <c r="E4" s="5" t="n">
        <v>27615</v>
      </c>
    </row>
    <row r="5" spans="1:6">
      <c r="A5" s="4" t="s">
        <v>477</v>
      </c>
      <c r="C5" s="5" t="n">
        <v>-1499</v>
      </c>
      <c r="E5" s="5" t="n">
        <v>-7695</v>
      </c>
    </row>
    <row r="6" spans="1:6">
      <c r="A6" s="4" t="s">
        <v>478</v>
      </c>
      <c r="C6" s="5" t="n">
        <v>12828</v>
      </c>
      <c r="E6" s="5" t="n">
        <v>19920</v>
      </c>
    </row>
    <row r="7" spans="1:6">
      <c r="A7" s="4" t="s">
        <v>293</v>
      </c>
      <c r="C7" s="5" t="n">
        <v>11121</v>
      </c>
      <c r="E7" s="5" t="n">
        <v>15008</v>
      </c>
    </row>
    <row r="8" spans="1:6">
      <c r="A8" s="4" t="s">
        <v>479</v>
      </c>
      <c r="C8" s="5" t="n">
        <v>30220</v>
      </c>
      <c r="E8" s="5" t="n">
        <v>17990</v>
      </c>
    </row>
    <row r="9" spans="1:6">
      <c r="A9" s="4" t="s">
        <v>480</v>
      </c>
      <c r="C9" s="5" t="n">
        <v>-1499</v>
      </c>
      <c r="E9" s="5" t="n">
        <v>-7695</v>
      </c>
    </row>
    <row r="10" spans="1:6">
      <c r="A10" s="4" t="s">
        <v>481</v>
      </c>
      <c r="C10" s="5" t="n">
        <v>28721</v>
      </c>
      <c r="E10" s="5" t="n">
        <v>10295</v>
      </c>
    </row>
    <row r="11" spans="1:6">
      <c r="A11" s="4" t="s">
        <v>66</v>
      </c>
      <c r="C11" s="5" t="n">
        <v>405705</v>
      </c>
      <c r="E11" s="5" t="n">
        <v>444010</v>
      </c>
    </row>
    <row r="12" spans="1:6">
      <c r="A12" s="4" t="s">
        <v>482</v>
      </c>
    </row>
    <row r="13" spans="1:6">
      <c r="A13" s="3" t="s">
        <v>474</v>
      </c>
    </row>
    <row r="14" spans="1:6">
      <c r="A14" s="4" t="s">
        <v>476</v>
      </c>
      <c r="C14" s="5" t="n">
        <v>13498</v>
      </c>
      <c r="E14" s="5" t="n">
        <v>21831</v>
      </c>
    </row>
    <row r="15" spans="1:6">
      <c r="A15" s="4" t="s">
        <v>477</v>
      </c>
      <c r="B15" s="4" t="s">
        <v>483</v>
      </c>
      <c r="C15" s="5" t="n">
        <v>-670</v>
      </c>
      <c r="E15" s="5" t="n">
        <v>-2105</v>
      </c>
    </row>
    <row r="16" spans="1:6">
      <c r="A16" s="4" t="s">
        <v>478</v>
      </c>
      <c r="C16" s="5" t="n">
        <v>12828</v>
      </c>
      <c r="E16" s="5" t="n">
        <v>19726</v>
      </c>
    </row>
    <row r="17" spans="1:6">
      <c r="A17" s="4" t="s">
        <v>293</v>
      </c>
      <c r="C17" s="5" t="n">
        <v>11121</v>
      </c>
      <c r="E17" s="5" t="n">
        <v>15008</v>
      </c>
    </row>
    <row r="18" spans="1:6">
      <c r="A18" s="4" t="s">
        <v>484</v>
      </c>
      <c r="C18" s="5" t="n">
        <v>1679936</v>
      </c>
      <c r="E18" s="5" t="n">
        <v>1529508</v>
      </c>
    </row>
    <row r="19" spans="1:6">
      <c r="A19" s="4" t="s">
        <v>479</v>
      </c>
      <c r="C19" s="5" t="n">
        <v>28795</v>
      </c>
      <c r="E19" s="5" t="n">
        <v>12400</v>
      </c>
    </row>
    <row r="20" spans="1:6">
      <c r="A20" s="4" t="s">
        <v>480</v>
      </c>
      <c r="B20" s="4" t="s">
        <v>483</v>
      </c>
      <c r="C20" s="5" t="n">
        <v>-670</v>
      </c>
      <c r="E20" s="5" t="n">
        <v>-2105</v>
      </c>
    </row>
    <row r="21" spans="1:6">
      <c r="A21" s="4" t="s">
        <v>481</v>
      </c>
      <c r="C21" s="5" t="n">
        <v>28125</v>
      </c>
      <c r="E21" s="5" t="n">
        <v>10295</v>
      </c>
    </row>
    <row r="22" spans="1:6">
      <c r="A22" s="4" t="s">
        <v>66</v>
      </c>
      <c r="C22" s="5" t="n">
        <v>405705</v>
      </c>
      <c r="E22" s="5" t="n">
        <v>444010</v>
      </c>
    </row>
    <row r="23" spans="1:6">
      <c r="A23" s="4" t="s">
        <v>485</v>
      </c>
      <c r="C23" s="5" t="n">
        <v>434500</v>
      </c>
      <c r="E23" s="5" t="n">
        <v>456410</v>
      </c>
    </row>
    <row r="24" spans="1:6">
      <c r="A24" s="4" t="s">
        <v>486</v>
      </c>
    </row>
    <row r="25" spans="1:6">
      <c r="A25" s="3" t="s">
        <v>474</v>
      </c>
    </row>
    <row r="26" spans="1:6">
      <c r="A26" s="4" t="s">
        <v>476</v>
      </c>
      <c r="C26" s="5" t="n">
        <v>1399</v>
      </c>
      <c r="E26" s="5" t="n">
        <v>327</v>
      </c>
    </row>
    <row r="27" spans="1:6">
      <c r="A27" s="4" t="s">
        <v>479</v>
      </c>
      <c r="C27" s="5" t="n">
        <v>3693</v>
      </c>
      <c r="E27" s="5" t="n">
        <v>4924</v>
      </c>
    </row>
    <row r="28" spans="1:6">
      <c r="A28" s="4" t="s">
        <v>487</v>
      </c>
    </row>
    <row r="29" spans="1:6">
      <c r="A29" s="3" t="s">
        <v>474</v>
      </c>
    </row>
    <row r="30" spans="1:6">
      <c r="A30" s="4" t="s">
        <v>476</v>
      </c>
      <c r="C30" s="5" t="n">
        <v>1062</v>
      </c>
      <c r="E30" s="5" t="n">
        <v>14057</v>
      </c>
    </row>
    <row r="31" spans="1:6">
      <c r="A31" s="4" t="s">
        <v>479</v>
      </c>
      <c r="C31" s="5" t="n">
        <v>20013</v>
      </c>
      <c r="E31" s="5" t="n">
        <v>3447</v>
      </c>
    </row>
    <row r="32" spans="1:6">
      <c r="A32" s="4" t="s">
        <v>488</v>
      </c>
    </row>
    <row r="33" spans="1:6">
      <c r="A33" s="3" t="s">
        <v>474</v>
      </c>
    </row>
    <row r="34" spans="1:6">
      <c r="A34" s="4" t="s">
        <v>475</v>
      </c>
      <c r="B34" s="4" t="s">
        <v>489</v>
      </c>
      <c r="C34" s="5" t="n">
        <v>462480</v>
      </c>
    </row>
    <row r="35" spans="1:6">
      <c r="A35" s="4" t="s">
        <v>490</v>
      </c>
    </row>
    <row r="36" spans="1:6">
      <c r="A36" s="3" t="s">
        <v>474</v>
      </c>
    </row>
    <row r="37" spans="1:6">
      <c r="A37" s="4" t="s">
        <v>475</v>
      </c>
      <c r="C37" s="5" t="n">
        <v>5751</v>
      </c>
    </row>
    <row r="38" spans="1:6">
      <c r="A38" s="4" t="s">
        <v>491</v>
      </c>
    </row>
    <row r="39" spans="1:6">
      <c r="A39" s="3" t="s">
        <v>474</v>
      </c>
    </row>
    <row r="40" spans="1:6">
      <c r="A40" s="4" t="s">
        <v>476</v>
      </c>
      <c r="C40" s="5" t="n">
        <v>9412</v>
      </c>
      <c r="E40" s="5" t="n">
        <v>7025</v>
      </c>
    </row>
    <row r="41" spans="1:6">
      <c r="A41" s="4" t="s">
        <v>479</v>
      </c>
      <c r="C41" s="5" t="n">
        <v>2909</v>
      </c>
      <c r="E41" s="5" t="n">
        <v>701</v>
      </c>
    </row>
    <row r="42" spans="1:6">
      <c r="A42" s="4" t="s">
        <v>492</v>
      </c>
    </row>
    <row r="43" spans="1:6">
      <c r="A43" s="3" t="s">
        <v>474</v>
      </c>
    </row>
    <row r="44" spans="1:6">
      <c r="A44" s="4" t="s">
        <v>293</v>
      </c>
      <c r="C44" s="5" t="n">
        <v>11121</v>
      </c>
      <c r="E44" s="5" t="n">
        <v>15008</v>
      </c>
    </row>
    <row r="45" spans="1:6">
      <c r="A45" s="4" t="s">
        <v>493</v>
      </c>
    </row>
    <row r="46" spans="1:6">
      <c r="A46" s="3" t="s">
        <v>474</v>
      </c>
    </row>
    <row r="47" spans="1:6">
      <c r="A47" s="4" t="s">
        <v>293</v>
      </c>
      <c r="C47" s="5" t="n">
        <v>11121</v>
      </c>
      <c r="D47" s="4" t="s">
        <v>494</v>
      </c>
      <c r="E47" s="5" t="n">
        <v>15008</v>
      </c>
      <c r="F47" s="4" t="s">
        <v>495</v>
      </c>
    </row>
    <row r="48" spans="1:6">
      <c r="A48" s="4" t="s">
        <v>496</v>
      </c>
    </row>
    <row r="49" spans="1:6">
      <c r="A49" s="3" t="s">
        <v>474</v>
      </c>
    </row>
    <row r="50" spans="1:6">
      <c r="A50" s="4" t="s">
        <v>479</v>
      </c>
      <c r="C50" s="5" t="n">
        <v>89</v>
      </c>
      <c r="E50" s="5" t="n">
        <v>108</v>
      </c>
    </row>
    <row r="51" spans="1:6">
      <c r="A51" s="4" t="s">
        <v>497</v>
      </c>
    </row>
    <row r="52" spans="1:6">
      <c r="A52" s="3" t="s">
        <v>474</v>
      </c>
    </row>
    <row r="53" spans="1:6">
      <c r="A53" s="4" t="s">
        <v>66</v>
      </c>
      <c r="C53" s="5" t="n">
        <v>405705</v>
      </c>
      <c r="E53" s="5" t="n">
        <v>444010</v>
      </c>
    </row>
    <row r="54" spans="1:6">
      <c r="A54" s="4" t="s">
        <v>498</v>
      </c>
    </row>
    <row r="55" spans="1:6">
      <c r="A55" s="3" t="s">
        <v>474</v>
      </c>
    </row>
    <row r="56" spans="1:6">
      <c r="A56" s="4" t="s">
        <v>66</v>
      </c>
      <c r="C56" s="5" t="n">
        <v>405705</v>
      </c>
      <c r="D56" s="4" t="s">
        <v>499</v>
      </c>
      <c r="E56" s="5" t="n">
        <v>444010</v>
      </c>
      <c r="F56" s="4" t="s">
        <v>500</v>
      </c>
    </row>
    <row r="57" spans="1:6">
      <c r="A57" s="4" t="s">
        <v>501</v>
      </c>
    </row>
    <row r="58" spans="1:6">
      <c r="A58" s="3" t="s">
        <v>474</v>
      </c>
    </row>
    <row r="59" spans="1:6">
      <c r="A59" s="4" t="s">
        <v>475</v>
      </c>
      <c r="C59" s="5" t="n">
        <v>31196</v>
      </c>
      <c r="D59" s="4" t="s">
        <v>502</v>
      </c>
      <c r="E59" s="5" t="n">
        <v>17260</v>
      </c>
      <c r="F59" s="4" t="s">
        <v>503</v>
      </c>
    </row>
    <row r="60" spans="1:6">
      <c r="A60" s="4" t="s">
        <v>504</v>
      </c>
    </row>
    <row r="61" spans="1:6">
      <c r="A61" s="3" t="s">
        <v>474</v>
      </c>
    </row>
    <row r="62" spans="1:6">
      <c r="A62" s="4" t="s">
        <v>475</v>
      </c>
      <c r="E62" s="5" t="n">
        <v>422053</v>
      </c>
    </row>
    <row r="63" spans="1:6">
      <c r="A63" s="4" t="s">
        <v>505</v>
      </c>
    </row>
    <row r="64" spans="1:6">
      <c r="A64" s="3" t="s">
        <v>474</v>
      </c>
    </row>
    <row r="65" spans="1:6">
      <c r="A65" s="4" t="s">
        <v>475</v>
      </c>
      <c r="E65" s="5" t="n">
        <v>1015477</v>
      </c>
    </row>
    <row r="66" spans="1:6">
      <c r="A66" s="4" t="s">
        <v>506</v>
      </c>
    </row>
    <row r="67" spans="1:6">
      <c r="A67" s="3" t="s">
        <v>474</v>
      </c>
    </row>
    <row r="68" spans="1:6">
      <c r="A68" s="4" t="s">
        <v>475</v>
      </c>
      <c r="B68" s="4" t="s">
        <v>507</v>
      </c>
      <c r="E68" s="5" t="n">
        <v>366475</v>
      </c>
    </row>
    <row r="69" spans="1:6">
      <c r="A69" s="4" t="s">
        <v>508</v>
      </c>
    </row>
    <row r="70" spans="1:6">
      <c r="A70" s="3" t="s">
        <v>474</v>
      </c>
    </row>
    <row r="71" spans="1:6">
      <c r="A71" s="4" t="s">
        <v>475</v>
      </c>
      <c r="E71" s="5" t="n">
        <v>22365</v>
      </c>
    </row>
    <row r="72" spans="1:6">
      <c r="A72" s="4" t="s">
        <v>509</v>
      </c>
    </row>
    <row r="73" spans="1:6">
      <c r="A73" s="3" t="s">
        <v>474</v>
      </c>
    </row>
    <row r="74" spans="1:6">
      <c r="A74" s="4" t="s">
        <v>475</v>
      </c>
      <c r="B74" s="4" t="s">
        <v>510</v>
      </c>
      <c r="E74" s="5" t="n">
        <v>53598</v>
      </c>
    </row>
    <row r="75" spans="1:6">
      <c r="A75" s="4" t="s">
        <v>511</v>
      </c>
    </row>
    <row r="76" spans="1:6">
      <c r="A76" s="3" t="s">
        <v>474</v>
      </c>
    </row>
    <row r="77" spans="1:6">
      <c r="A77" s="4" t="s">
        <v>475</v>
      </c>
      <c r="B77" s="4" t="s">
        <v>512</v>
      </c>
      <c r="E77" s="5" t="n">
        <v>275810</v>
      </c>
    </row>
    <row r="78" spans="1:6">
      <c r="A78" s="4" t="s">
        <v>513</v>
      </c>
    </row>
    <row r="79" spans="1:6">
      <c r="A79" s="3" t="s">
        <v>474</v>
      </c>
    </row>
    <row r="80" spans="1:6">
      <c r="A80" s="4" t="s">
        <v>475</v>
      </c>
      <c r="E80" s="5" t="n">
        <v>163236</v>
      </c>
    </row>
    <row r="81" spans="1:6">
      <c r="A81" s="4" t="s">
        <v>514</v>
      </c>
    </row>
    <row r="82" spans="1:6">
      <c r="A82" s="3" t="s">
        <v>474</v>
      </c>
    </row>
    <row r="83" spans="1:6">
      <c r="A83" s="4" t="s">
        <v>475</v>
      </c>
      <c r="E83" s="5" t="n">
        <v>861</v>
      </c>
    </row>
    <row r="84" spans="1:6">
      <c r="A84" s="4" t="s">
        <v>515</v>
      </c>
    </row>
    <row r="85" spans="1:6">
      <c r="A85" s="3" t="s">
        <v>474</v>
      </c>
    </row>
    <row r="86" spans="1:6">
      <c r="A86" s="4" t="s">
        <v>475</v>
      </c>
      <c r="E86" s="5" t="n">
        <v>74176</v>
      </c>
    </row>
    <row r="87" spans="1:6">
      <c r="A87" s="4" t="s">
        <v>516</v>
      </c>
    </row>
    <row r="88" spans="1:6">
      <c r="A88" s="3" t="s">
        <v>474</v>
      </c>
    </row>
    <row r="89" spans="1:6">
      <c r="A89" s="4" t="s">
        <v>475</v>
      </c>
      <c r="E89" s="5" t="n">
        <v>81321</v>
      </c>
    </row>
    <row r="90" spans="1:6">
      <c r="A90" s="4" t="s">
        <v>517</v>
      </c>
    </row>
    <row r="91" spans="1:6">
      <c r="A91" s="3" t="s">
        <v>474</v>
      </c>
    </row>
    <row r="92" spans="1:6">
      <c r="A92" s="4" t="s">
        <v>475</v>
      </c>
      <c r="E92" s="5" t="n">
        <v>5665</v>
      </c>
    </row>
    <row r="93" spans="1:6">
      <c r="A93" s="4" t="s">
        <v>518</v>
      </c>
    </row>
    <row r="94" spans="1:6">
      <c r="A94" s="3" t="s">
        <v>474</v>
      </c>
    </row>
    <row r="95" spans="1:6">
      <c r="A95" s="4" t="s">
        <v>475</v>
      </c>
      <c r="E95" s="5" t="n">
        <v>37879</v>
      </c>
    </row>
    <row r="96" spans="1:6">
      <c r="A96" s="4" t="s">
        <v>519</v>
      </c>
    </row>
    <row r="97" spans="1:6">
      <c r="A97" s="3" t="s">
        <v>474</v>
      </c>
    </row>
    <row r="98" spans="1:6">
      <c r="A98" s="4" t="s">
        <v>475</v>
      </c>
      <c r="B98" s="4" t="s">
        <v>520</v>
      </c>
      <c r="E98" s="5" t="n">
        <v>37879</v>
      </c>
    </row>
    <row r="99" spans="1:6">
      <c r="A99" s="4" t="s">
        <v>521</v>
      </c>
    </row>
    <row r="100" spans="1:6">
      <c r="A100" s="3" t="s">
        <v>474</v>
      </c>
    </row>
    <row r="101" spans="1:6">
      <c r="A101" s="4" t="s">
        <v>475</v>
      </c>
      <c r="C101" s="5" t="n">
        <v>24560</v>
      </c>
    </row>
    <row r="102" spans="1:6">
      <c r="A102" s="4" t="s">
        <v>522</v>
      </c>
    </row>
    <row r="103" spans="1:6">
      <c r="A103" s="3" t="s">
        <v>474</v>
      </c>
    </row>
    <row r="104" spans="1:6">
      <c r="A104" s="4" t="s">
        <v>475</v>
      </c>
      <c r="C104" s="5" t="n">
        <v>1137081</v>
      </c>
    </row>
    <row r="105" spans="1:6">
      <c r="A105" s="4" t="s">
        <v>523</v>
      </c>
    </row>
    <row r="106" spans="1:6">
      <c r="A106" s="3" t="s">
        <v>474</v>
      </c>
    </row>
    <row r="107" spans="1:6">
      <c r="A107" s="4" t="s">
        <v>475</v>
      </c>
      <c r="B107" s="4" t="s">
        <v>524</v>
      </c>
      <c r="C107" s="5" t="n">
        <v>466320</v>
      </c>
    </row>
    <row r="108" spans="1:6">
      <c r="A108" s="4" t="s">
        <v>525</v>
      </c>
    </row>
    <row r="109" spans="1:6">
      <c r="A109" s="3" t="s">
        <v>474</v>
      </c>
    </row>
    <row r="110" spans="1:6">
      <c r="A110" s="4" t="s">
        <v>475</v>
      </c>
      <c r="B110" s="4" t="s">
        <v>512</v>
      </c>
      <c r="C110" s="5" t="n">
        <v>348484</v>
      </c>
    </row>
    <row r="111" spans="1:6">
      <c r="A111" s="4" t="s">
        <v>526</v>
      </c>
    </row>
    <row r="112" spans="1:6">
      <c r="A112" s="3" t="s">
        <v>474</v>
      </c>
    </row>
    <row r="113" spans="1:6">
      <c r="A113" s="4" t="s">
        <v>475</v>
      </c>
      <c r="C113" s="5" t="n">
        <v>164853</v>
      </c>
    </row>
    <row r="114" spans="1:6">
      <c r="A114" s="4" t="s">
        <v>527</v>
      </c>
    </row>
    <row r="115" spans="1:6">
      <c r="A115" s="3" t="s">
        <v>474</v>
      </c>
    </row>
    <row r="116" spans="1:6">
      <c r="A116" s="4" t="s">
        <v>475</v>
      </c>
      <c r="C116" s="5" t="n">
        <v>762</v>
      </c>
    </row>
    <row r="117" spans="1:6">
      <c r="A117" s="4" t="s">
        <v>528</v>
      </c>
    </row>
    <row r="118" spans="1:6">
      <c r="A118" s="3" t="s">
        <v>474</v>
      </c>
    </row>
    <row r="119" spans="1:6">
      <c r="A119" s="4" t="s">
        <v>475</v>
      </c>
      <c r="C119" s="5" t="n">
        <v>61092</v>
      </c>
    </row>
    <row r="120" spans="1:6">
      <c r="A120" s="4" t="s">
        <v>529</v>
      </c>
    </row>
    <row r="121" spans="1:6">
      <c r="A121" s="3" t="s">
        <v>474</v>
      </c>
    </row>
    <row r="122" spans="1:6">
      <c r="A122" s="4" t="s">
        <v>475</v>
      </c>
      <c r="C122" s="5" t="n">
        <v>95570</v>
      </c>
    </row>
    <row r="123" spans="1:6">
      <c r="A123" s="4" t="s">
        <v>530</v>
      </c>
    </row>
    <row r="124" spans="1:6">
      <c r="A124" s="3" t="s">
        <v>474</v>
      </c>
    </row>
    <row r="125" spans="1:6">
      <c r="A125" s="4" t="s">
        <v>476</v>
      </c>
      <c r="C125" s="5" t="n">
        <v>1625</v>
      </c>
      <c r="E125" s="5" t="n">
        <v>422</v>
      </c>
    </row>
    <row r="126" spans="1:6">
      <c r="A126" s="4" t="s">
        <v>479</v>
      </c>
      <c r="C126" s="5" t="n">
        <v>2091</v>
      </c>
      <c r="E126" s="5" t="n">
        <v>3220</v>
      </c>
    </row>
    <row r="127" spans="1:6">
      <c r="A127" s="9" t="n">
        <v>1</v>
      </c>
    </row>
    <row r="128" spans="1:6">
      <c r="A128" s="3" t="s">
        <v>474</v>
      </c>
    </row>
    <row r="129" spans="1:6">
      <c r="A129" s="4" t="s">
        <v>478</v>
      </c>
      <c r="B129" s="4" t="s">
        <v>531</v>
      </c>
      <c r="C129" s="5" t="n">
        <v>0</v>
      </c>
      <c r="E129" s="5" t="n">
        <v>0</v>
      </c>
    </row>
    <row r="130" spans="1:6">
      <c r="A130" s="4" t="s">
        <v>481</v>
      </c>
      <c r="B130" s="4" t="s">
        <v>531</v>
      </c>
      <c r="C130" s="5" t="n">
        <v>0</v>
      </c>
      <c r="E130" s="5" t="n">
        <v>0</v>
      </c>
    </row>
    <row r="131" spans="1:6">
      <c r="A131" s="4" t="s">
        <v>532</v>
      </c>
    </row>
    <row r="132" spans="1:6">
      <c r="A132" s="3" t="s">
        <v>474</v>
      </c>
    </row>
    <row r="133" spans="1:6">
      <c r="A133" s="4" t="s">
        <v>476</v>
      </c>
      <c r="C133" s="5" t="n">
        <v>97</v>
      </c>
      <c r="E133" s="5" t="n">
        <v>507</v>
      </c>
    </row>
    <row r="134" spans="1:6">
      <c r="A134" s="4" t="s">
        <v>477</v>
      </c>
      <c r="B134" s="4" t="s">
        <v>483</v>
      </c>
      <c r="C134" s="5" t="n">
        <v>0</v>
      </c>
      <c r="E134" s="5" t="n">
        <v>0</v>
      </c>
    </row>
    <row r="135" spans="1:6">
      <c r="A135" s="4" t="s">
        <v>478</v>
      </c>
      <c r="C135" s="5" t="n">
        <v>0</v>
      </c>
      <c r="E135" s="5" t="n">
        <v>0</v>
      </c>
    </row>
    <row r="136" spans="1:6">
      <c r="A136" s="4" t="s">
        <v>293</v>
      </c>
      <c r="C136" s="5" t="n">
        <v>0</v>
      </c>
      <c r="E136" s="5" t="n">
        <v>0</v>
      </c>
    </row>
    <row r="137" spans="1:6">
      <c r="A137" s="4" t="s">
        <v>484</v>
      </c>
      <c r="C137" s="5" t="n">
        <v>98079</v>
      </c>
      <c r="E137" s="5" t="n">
        <v>101989</v>
      </c>
    </row>
    <row r="138" spans="1:6">
      <c r="A138" s="4" t="s">
        <v>479</v>
      </c>
      <c r="C138" s="5" t="n">
        <v>2007</v>
      </c>
      <c r="E138" s="5" t="n">
        <v>318</v>
      </c>
    </row>
    <row r="139" spans="1:6">
      <c r="A139" s="4" t="s">
        <v>480</v>
      </c>
      <c r="B139" s="4" t="s">
        <v>483</v>
      </c>
      <c r="C139" s="5" t="n">
        <v>0</v>
      </c>
      <c r="E139" s="5" t="n">
        <v>0</v>
      </c>
    </row>
    <row r="140" spans="1:6">
      <c r="A140" s="4" t="s">
        <v>481</v>
      </c>
      <c r="C140" s="5" t="n">
        <v>0</v>
      </c>
      <c r="E140" s="5" t="n">
        <v>0</v>
      </c>
    </row>
    <row r="141" spans="1:6">
      <c r="A141" s="4" t="s">
        <v>66</v>
      </c>
      <c r="C141" s="5" t="n">
        <v>0</v>
      </c>
      <c r="E141" s="5" t="n">
        <v>0</v>
      </c>
    </row>
    <row r="142" spans="1:6">
      <c r="A142" s="4" t="s">
        <v>485</v>
      </c>
      <c r="C142" s="5" t="n">
        <v>2007</v>
      </c>
      <c r="E142" s="5" t="n">
        <v>318</v>
      </c>
    </row>
    <row r="143" spans="1:6">
      <c r="A143" s="4" t="s">
        <v>533</v>
      </c>
    </row>
    <row r="144" spans="1:6">
      <c r="A144" s="3" t="s">
        <v>474</v>
      </c>
    </row>
    <row r="145" spans="1:6">
      <c r="A145" s="4" t="s">
        <v>476</v>
      </c>
      <c r="C145" s="5" t="n">
        <v>0</v>
      </c>
      <c r="E145" s="5" t="n">
        <v>0</v>
      </c>
    </row>
    <row r="146" spans="1:6">
      <c r="A146" s="4" t="s">
        <v>479</v>
      </c>
      <c r="C146" s="5" t="n">
        <v>0</v>
      </c>
      <c r="E146" s="5" t="n">
        <v>0</v>
      </c>
    </row>
    <row r="147" spans="1:6">
      <c r="A147" s="4" t="s">
        <v>534</v>
      </c>
    </row>
    <row r="148" spans="1:6">
      <c r="A148" s="3" t="s">
        <v>474</v>
      </c>
    </row>
    <row r="149" spans="1:6">
      <c r="A149" s="4" t="s">
        <v>476</v>
      </c>
      <c r="C149" s="5" t="n">
        <v>97</v>
      </c>
      <c r="E149" s="5" t="n">
        <v>507</v>
      </c>
    </row>
    <row r="150" spans="1:6">
      <c r="A150" s="4" t="s">
        <v>479</v>
      </c>
      <c r="C150" s="5" t="n">
        <v>2007</v>
      </c>
      <c r="E150" s="5" t="n">
        <v>318</v>
      </c>
    </row>
    <row r="151" spans="1:6">
      <c r="A151" s="4" t="s">
        <v>535</v>
      </c>
    </row>
    <row r="152" spans="1:6">
      <c r="A152" s="3" t="s">
        <v>474</v>
      </c>
    </row>
    <row r="153" spans="1:6">
      <c r="A153" s="4" t="s">
        <v>475</v>
      </c>
      <c r="B153" s="4" t="s">
        <v>489</v>
      </c>
      <c r="C153" s="5" t="n">
        <v>76321</v>
      </c>
    </row>
    <row r="154" spans="1:6">
      <c r="A154" s="4" t="s">
        <v>536</v>
      </c>
    </row>
    <row r="155" spans="1:6">
      <c r="A155" s="3" t="s">
        <v>474</v>
      </c>
    </row>
    <row r="156" spans="1:6">
      <c r="A156" s="4" t="s">
        <v>476</v>
      </c>
      <c r="C156" s="5" t="n">
        <v>0</v>
      </c>
      <c r="E156" s="5" t="n">
        <v>0</v>
      </c>
    </row>
    <row r="157" spans="1:6">
      <c r="A157" s="4" t="s">
        <v>479</v>
      </c>
      <c r="C157" s="5" t="n">
        <v>0</v>
      </c>
      <c r="E157" s="5" t="n">
        <v>0</v>
      </c>
    </row>
    <row r="158" spans="1:6">
      <c r="A158" s="4" t="s">
        <v>537</v>
      </c>
    </row>
    <row r="159" spans="1:6">
      <c r="A159" s="3" t="s">
        <v>474</v>
      </c>
    </row>
    <row r="160" spans="1:6">
      <c r="A160" s="4" t="s">
        <v>293</v>
      </c>
      <c r="C160" s="5" t="n">
        <v>0</v>
      </c>
      <c r="D160" s="4" t="s">
        <v>494</v>
      </c>
      <c r="E160" s="5" t="n">
        <v>0</v>
      </c>
      <c r="F160" s="4" t="s">
        <v>495</v>
      </c>
    </row>
    <row r="161" spans="1:6">
      <c r="A161" s="4" t="s">
        <v>538</v>
      </c>
    </row>
    <row r="162" spans="1:6">
      <c r="A162" s="3" t="s">
        <v>474</v>
      </c>
    </row>
    <row r="163" spans="1:6">
      <c r="A163" s="4" t="s">
        <v>479</v>
      </c>
      <c r="C163" s="5" t="n">
        <v>0</v>
      </c>
      <c r="E163" s="5" t="n">
        <v>0</v>
      </c>
    </row>
    <row r="164" spans="1:6">
      <c r="A164" s="4" t="s">
        <v>539</v>
      </c>
    </row>
    <row r="165" spans="1:6">
      <c r="A165" s="3" t="s">
        <v>474</v>
      </c>
    </row>
    <row r="166" spans="1:6">
      <c r="A166" s="4" t="s">
        <v>66</v>
      </c>
      <c r="C166" s="5" t="n">
        <v>0</v>
      </c>
      <c r="D166" s="4" t="s">
        <v>499</v>
      </c>
      <c r="E166" s="5" t="n">
        <v>0</v>
      </c>
      <c r="F166" s="4" t="s">
        <v>500</v>
      </c>
    </row>
    <row r="167" spans="1:6">
      <c r="A167" s="4" t="s">
        <v>540</v>
      </c>
    </row>
    <row r="168" spans="1:6">
      <c r="A168" s="3" t="s">
        <v>474</v>
      </c>
    </row>
    <row r="169" spans="1:6">
      <c r="A169" s="4" t="s">
        <v>475</v>
      </c>
      <c r="C169" s="5" t="n">
        <v>0</v>
      </c>
      <c r="D169" s="4" t="s">
        <v>502</v>
      </c>
      <c r="E169" s="5" t="n">
        <v>0</v>
      </c>
      <c r="F169" s="4" t="s">
        <v>503</v>
      </c>
    </row>
    <row r="170" spans="1:6">
      <c r="A170" s="4" t="s">
        <v>541</v>
      </c>
    </row>
    <row r="171" spans="1:6">
      <c r="A171" s="3" t="s">
        <v>474</v>
      </c>
    </row>
    <row r="172" spans="1:6">
      <c r="A172" s="4" t="s">
        <v>475</v>
      </c>
      <c r="E172" s="5" t="n">
        <v>35766</v>
      </c>
    </row>
    <row r="173" spans="1:6">
      <c r="A173" s="4" t="s">
        <v>542</v>
      </c>
    </row>
    <row r="174" spans="1:6">
      <c r="A174" s="3" t="s">
        <v>474</v>
      </c>
    </row>
    <row r="175" spans="1:6">
      <c r="A175" s="4" t="s">
        <v>475</v>
      </c>
      <c r="E175" s="5" t="n">
        <v>65716</v>
      </c>
    </row>
    <row r="176" spans="1:6">
      <c r="A176" s="4" t="s">
        <v>543</v>
      </c>
    </row>
    <row r="177" spans="1:6">
      <c r="A177" s="3" t="s">
        <v>474</v>
      </c>
    </row>
    <row r="178" spans="1:6">
      <c r="A178" s="4" t="s">
        <v>475</v>
      </c>
      <c r="B178" s="4" t="s">
        <v>507</v>
      </c>
      <c r="E178" s="5" t="n">
        <v>8882</v>
      </c>
    </row>
    <row r="179" spans="1:6">
      <c r="A179" s="4" t="s">
        <v>544</v>
      </c>
    </row>
    <row r="180" spans="1:6">
      <c r="A180" s="3" t="s">
        <v>474</v>
      </c>
    </row>
    <row r="181" spans="1:6">
      <c r="A181" s="4" t="s">
        <v>475</v>
      </c>
      <c r="B181" s="4" t="s">
        <v>510</v>
      </c>
      <c r="E181" s="5" t="n">
        <v>52885</v>
      </c>
    </row>
    <row r="182" spans="1:6">
      <c r="A182" s="4" t="s">
        <v>545</v>
      </c>
    </row>
    <row r="183" spans="1:6">
      <c r="A183" s="3" t="s">
        <v>474</v>
      </c>
    </row>
    <row r="184" spans="1:6">
      <c r="A184" s="4" t="s">
        <v>475</v>
      </c>
      <c r="B184" s="4" t="s">
        <v>512</v>
      </c>
      <c r="E184" s="5" t="n">
        <v>3949</v>
      </c>
    </row>
    <row r="185" spans="1:6">
      <c r="A185" s="4" t="s">
        <v>546</v>
      </c>
    </row>
    <row r="186" spans="1:6">
      <c r="A186" s="3" t="s">
        <v>474</v>
      </c>
    </row>
    <row r="187" spans="1:6">
      <c r="A187" s="4" t="s">
        <v>475</v>
      </c>
      <c r="E187" s="5" t="n">
        <v>0</v>
      </c>
    </row>
    <row r="188" spans="1:6">
      <c r="A188" s="4" t="s">
        <v>547</v>
      </c>
    </row>
    <row r="189" spans="1:6">
      <c r="A189" s="3" t="s">
        <v>474</v>
      </c>
    </row>
    <row r="190" spans="1:6">
      <c r="A190" s="4" t="s">
        <v>475</v>
      </c>
      <c r="E190" s="5" t="n">
        <v>0</v>
      </c>
    </row>
    <row r="191" spans="1:6">
      <c r="A191" s="4" t="s">
        <v>548</v>
      </c>
    </row>
    <row r="192" spans="1:6">
      <c r="A192" s="3" t="s">
        <v>474</v>
      </c>
    </row>
    <row r="193" spans="1:6">
      <c r="A193" s="4" t="s">
        <v>475</v>
      </c>
      <c r="E193" s="5" t="n">
        <v>0</v>
      </c>
    </row>
    <row r="194" spans="1:6">
      <c r="A194" s="4" t="s">
        <v>549</v>
      </c>
    </row>
    <row r="195" spans="1:6">
      <c r="A195" s="3" t="s">
        <v>474</v>
      </c>
    </row>
    <row r="196" spans="1:6">
      <c r="A196" s="4" t="s">
        <v>475</v>
      </c>
      <c r="E196" s="5" t="n">
        <v>0</v>
      </c>
    </row>
    <row r="197" spans="1:6">
      <c r="A197" s="4" t="s">
        <v>550</v>
      </c>
    </row>
    <row r="198" spans="1:6">
      <c r="A198" s="3" t="s">
        <v>474</v>
      </c>
    </row>
    <row r="199" spans="1:6">
      <c r="A199" s="4" t="s">
        <v>475</v>
      </c>
      <c r="E199" s="5" t="n">
        <v>0</v>
      </c>
    </row>
    <row r="200" spans="1:6">
      <c r="A200" s="4" t="s">
        <v>551</v>
      </c>
    </row>
    <row r="201" spans="1:6">
      <c r="A201" s="3" t="s">
        <v>474</v>
      </c>
    </row>
    <row r="202" spans="1:6">
      <c r="A202" s="4" t="s">
        <v>475</v>
      </c>
      <c r="B202" s="4" t="s">
        <v>520</v>
      </c>
      <c r="E202" s="5" t="n">
        <v>0</v>
      </c>
    </row>
    <row r="203" spans="1:6">
      <c r="A203" s="4" t="s">
        <v>552</v>
      </c>
    </row>
    <row r="204" spans="1:6">
      <c r="A204" s="3" t="s">
        <v>474</v>
      </c>
    </row>
    <row r="205" spans="1:6">
      <c r="A205" s="4" t="s">
        <v>475</v>
      </c>
      <c r="C205" s="5" t="n">
        <v>0</v>
      </c>
    </row>
    <row r="206" spans="1:6">
      <c r="A206" s="4" t="s">
        <v>553</v>
      </c>
    </row>
    <row r="207" spans="1:6">
      <c r="A207" s="3" t="s">
        <v>474</v>
      </c>
    </row>
    <row r="208" spans="1:6">
      <c r="A208" s="4" t="s">
        <v>475</v>
      </c>
      <c r="C208" s="5" t="n">
        <v>21661</v>
      </c>
    </row>
    <row r="209" spans="1:6">
      <c r="A209" s="4" t="s">
        <v>554</v>
      </c>
    </row>
    <row r="210" spans="1:6">
      <c r="A210" s="3" t="s">
        <v>474</v>
      </c>
    </row>
    <row r="211" spans="1:6">
      <c r="A211" s="4" t="s">
        <v>475</v>
      </c>
      <c r="B211" s="4" t="s">
        <v>524</v>
      </c>
      <c r="C211" s="5" t="n">
        <v>17595</v>
      </c>
    </row>
    <row r="212" spans="1:6">
      <c r="A212" s="4" t="s">
        <v>555</v>
      </c>
    </row>
    <row r="213" spans="1:6">
      <c r="A213" s="3" t="s">
        <v>474</v>
      </c>
    </row>
    <row r="214" spans="1:6">
      <c r="A214" s="4" t="s">
        <v>475</v>
      </c>
      <c r="B214" s="4" t="s">
        <v>512</v>
      </c>
      <c r="C214" s="5" t="n">
        <v>4066</v>
      </c>
    </row>
    <row r="215" spans="1:6">
      <c r="A215" s="4" t="s">
        <v>556</v>
      </c>
    </row>
    <row r="216" spans="1:6">
      <c r="A216" s="3" t="s">
        <v>474</v>
      </c>
    </row>
    <row r="217" spans="1:6">
      <c r="A217" s="4" t="s">
        <v>475</v>
      </c>
      <c r="C217" s="5" t="n">
        <v>0</v>
      </c>
    </row>
    <row r="218" spans="1:6">
      <c r="A218" s="4" t="s">
        <v>557</v>
      </c>
    </row>
    <row r="219" spans="1:6">
      <c r="A219" s="3" t="s">
        <v>474</v>
      </c>
    </row>
    <row r="220" spans="1:6">
      <c r="A220" s="4" t="s">
        <v>475</v>
      </c>
      <c r="C220" s="5" t="n">
        <v>0</v>
      </c>
    </row>
    <row r="221" spans="1:6">
      <c r="A221" s="4" t="s">
        <v>558</v>
      </c>
    </row>
    <row r="222" spans="1:6">
      <c r="A222" s="3" t="s">
        <v>474</v>
      </c>
    </row>
    <row r="223" spans="1:6">
      <c r="A223" s="4" t="s">
        <v>475</v>
      </c>
      <c r="C223" s="5" t="n">
        <v>0</v>
      </c>
    </row>
    <row r="224" spans="1:6">
      <c r="A224" s="4" t="s">
        <v>559</v>
      </c>
    </row>
    <row r="225" spans="1:6">
      <c r="A225" s="3" t="s">
        <v>474</v>
      </c>
    </row>
    <row r="226" spans="1:6">
      <c r="A226" s="4" t="s">
        <v>475</v>
      </c>
      <c r="C226" s="5" t="n">
        <v>0</v>
      </c>
    </row>
    <row r="227" spans="1:6">
      <c r="A227" s="4" t="s">
        <v>560</v>
      </c>
    </row>
    <row r="228" spans="1:6">
      <c r="A228" s="3" t="s">
        <v>474</v>
      </c>
    </row>
    <row r="229" spans="1:6">
      <c r="A229" s="4" t="s">
        <v>476</v>
      </c>
      <c r="C229" s="5" t="n">
        <v>0</v>
      </c>
      <c r="E229" s="5" t="n">
        <v>0</v>
      </c>
    </row>
    <row r="230" spans="1:6">
      <c r="A230" s="4" t="s">
        <v>479</v>
      </c>
      <c r="C230" s="5" t="n">
        <v>0</v>
      </c>
      <c r="E230" s="5" t="n">
        <v>0</v>
      </c>
    </row>
    <row r="231" spans="1:6">
      <c r="A231" s="9" t="n">
        <v>2</v>
      </c>
    </row>
    <row r="232" spans="1:6">
      <c r="A232" s="3" t="s">
        <v>474</v>
      </c>
    </row>
    <row r="233" spans="1:6">
      <c r="A233" s="4" t="s">
        <v>478</v>
      </c>
      <c r="B233" s="4" t="s">
        <v>531</v>
      </c>
      <c r="C233" s="5" t="n">
        <v>0</v>
      </c>
      <c r="E233" s="5" t="n">
        <v>0</v>
      </c>
    </row>
    <row r="234" spans="1:6">
      <c r="A234" s="4" t="s">
        <v>481</v>
      </c>
      <c r="B234" s="4" t="s">
        <v>531</v>
      </c>
      <c r="C234" s="5" t="n">
        <v>0</v>
      </c>
      <c r="E234" s="5" t="n">
        <v>0</v>
      </c>
    </row>
    <row r="235" spans="1:6">
      <c r="A235" s="4" t="s">
        <v>561</v>
      </c>
    </row>
    <row r="236" spans="1:6">
      <c r="A236" s="3" t="s">
        <v>474</v>
      </c>
    </row>
    <row r="237" spans="1:6">
      <c r="A237" s="4" t="s">
        <v>476</v>
      </c>
      <c r="C237" s="5" t="n">
        <v>12658</v>
      </c>
      <c r="E237" s="5" t="n">
        <v>19033</v>
      </c>
    </row>
    <row r="238" spans="1:6">
      <c r="A238" s="4" t="s">
        <v>477</v>
      </c>
      <c r="B238" s="4" t="s">
        <v>483</v>
      </c>
      <c r="C238" s="5" t="n">
        <v>0</v>
      </c>
      <c r="E238" s="5" t="n">
        <v>0</v>
      </c>
    </row>
    <row r="239" spans="1:6">
      <c r="A239" s="4" t="s">
        <v>478</v>
      </c>
      <c r="C239" s="5" t="n">
        <v>0</v>
      </c>
      <c r="E239" s="5" t="n">
        <v>0</v>
      </c>
    </row>
    <row r="240" spans="1:6">
      <c r="A240" s="4" t="s">
        <v>293</v>
      </c>
      <c r="C240" s="5" t="n">
        <v>0</v>
      </c>
      <c r="E240" s="5" t="n">
        <v>0</v>
      </c>
    </row>
    <row r="241" spans="1:6">
      <c r="A241" s="4" t="s">
        <v>484</v>
      </c>
      <c r="C241" s="5" t="n">
        <v>1402886</v>
      </c>
      <c r="E241" s="5" t="n">
        <v>1251424</v>
      </c>
    </row>
    <row r="242" spans="1:6">
      <c r="A242" s="4" t="s">
        <v>479</v>
      </c>
      <c r="C242" s="5" t="n">
        <v>26788</v>
      </c>
      <c r="E242" s="5" t="n">
        <v>12082</v>
      </c>
    </row>
    <row r="243" spans="1:6">
      <c r="A243" s="4" t="s">
        <v>480</v>
      </c>
      <c r="B243" s="4" t="s">
        <v>483</v>
      </c>
      <c r="C243" s="5" t="n">
        <v>0</v>
      </c>
      <c r="E243" s="5" t="n">
        <v>0</v>
      </c>
    </row>
    <row r="244" spans="1:6">
      <c r="A244" s="4" t="s">
        <v>481</v>
      </c>
      <c r="C244" s="5" t="n">
        <v>0</v>
      </c>
      <c r="E244" s="5" t="n">
        <v>0</v>
      </c>
    </row>
    <row r="245" spans="1:6">
      <c r="A245" s="4" t="s">
        <v>66</v>
      </c>
      <c r="C245" s="5" t="n">
        <v>0</v>
      </c>
      <c r="E245" s="5" t="n">
        <v>0</v>
      </c>
    </row>
    <row r="246" spans="1:6">
      <c r="A246" s="4" t="s">
        <v>485</v>
      </c>
      <c r="C246" s="5" t="n">
        <v>26788</v>
      </c>
      <c r="E246" s="5" t="n">
        <v>12082</v>
      </c>
    </row>
    <row r="247" spans="1:6">
      <c r="A247" s="4" t="s">
        <v>562</v>
      </c>
    </row>
    <row r="248" spans="1:6">
      <c r="A248" s="3" t="s">
        <v>474</v>
      </c>
    </row>
    <row r="249" spans="1:6">
      <c r="A249" s="4" t="s">
        <v>476</v>
      </c>
      <c r="C249" s="5" t="n">
        <v>1399</v>
      </c>
      <c r="E249" s="5" t="n">
        <v>327</v>
      </c>
    </row>
    <row r="250" spans="1:6">
      <c r="A250" s="4" t="s">
        <v>479</v>
      </c>
      <c r="C250" s="5" t="n">
        <v>3693</v>
      </c>
      <c r="E250" s="5" t="n">
        <v>4924</v>
      </c>
    </row>
    <row r="251" spans="1:6">
      <c r="A251" s="4" t="s">
        <v>563</v>
      </c>
    </row>
    <row r="252" spans="1:6">
      <c r="A252" s="3" t="s">
        <v>474</v>
      </c>
    </row>
    <row r="253" spans="1:6">
      <c r="A253" s="4" t="s">
        <v>476</v>
      </c>
      <c r="C253" s="5" t="n">
        <v>965</v>
      </c>
      <c r="E253" s="5" t="n">
        <v>13550</v>
      </c>
    </row>
    <row r="254" spans="1:6">
      <c r="A254" s="4" t="s">
        <v>479</v>
      </c>
      <c r="C254" s="5" t="n">
        <v>18006</v>
      </c>
      <c r="E254" s="5" t="n">
        <v>3129</v>
      </c>
    </row>
    <row r="255" spans="1:6">
      <c r="A255" s="4" t="s">
        <v>564</v>
      </c>
    </row>
    <row r="256" spans="1:6">
      <c r="A256" s="3" t="s">
        <v>474</v>
      </c>
    </row>
    <row r="257" spans="1:6">
      <c r="A257" s="4" t="s">
        <v>475</v>
      </c>
      <c r="B257" s="4" t="s">
        <v>489</v>
      </c>
      <c r="C257" s="5" t="n">
        <v>341600</v>
      </c>
    </row>
    <row r="258" spans="1:6">
      <c r="A258" s="4" t="s">
        <v>565</v>
      </c>
    </row>
    <row r="259" spans="1:6">
      <c r="A259" s="3" t="s">
        <v>474</v>
      </c>
    </row>
    <row r="260" spans="1:6">
      <c r="A260" s="4" t="s">
        <v>476</v>
      </c>
      <c r="C260" s="5" t="n">
        <v>8669</v>
      </c>
      <c r="E260" s="5" t="n">
        <v>4734</v>
      </c>
    </row>
    <row r="261" spans="1:6">
      <c r="A261" s="4" t="s">
        <v>479</v>
      </c>
      <c r="C261" s="5" t="n">
        <v>2909</v>
      </c>
      <c r="E261" s="5" t="n">
        <v>701</v>
      </c>
    </row>
    <row r="262" spans="1:6">
      <c r="A262" s="4" t="s">
        <v>566</v>
      </c>
    </row>
    <row r="263" spans="1:6">
      <c r="A263" s="3" t="s">
        <v>474</v>
      </c>
    </row>
    <row r="264" spans="1:6">
      <c r="A264" s="4" t="s">
        <v>293</v>
      </c>
      <c r="C264" s="5" t="n">
        <v>0</v>
      </c>
      <c r="D264" s="4" t="s">
        <v>494</v>
      </c>
      <c r="E264" s="5" t="n">
        <v>0</v>
      </c>
      <c r="F264" s="4" t="s">
        <v>495</v>
      </c>
    </row>
    <row r="265" spans="1:6">
      <c r="A265" s="4" t="s">
        <v>567</v>
      </c>
    </row>
    <row r="266" spans="1:6">
      <c r="A266" s="3" t="s">
        <v>474</v>
      </c>
    </row>
    <row r="267" spans="1:6">
      <c r="A267" s="4" t="s">
        <v>479</v>
      </c>
      <c r="C267" s="5" t="n">
        <v>89</v>
      </c>
      <c r="E267" s="5" t="n">
        <v>108</v>
      </c>
    </row>
    <row r="268" spans="1:6">
      <c r="A268" s="4" t="s">
        <v>568</v>
      </c>
    </row>
    <row r="269" spans="1:6">
      <c r="A269" s="3" t="s">
        <v>474</v>
      </c>
    </row>
    <row r="270" spans="1:6">
      <c r="A270" s="4" t="s">
        <v>66</v>
      </c>
      <c r="C270" s="5" t="n">
        <v>0</v>
      </c>
      <c r="D270" s="4" t="s">
        <v>499</v>
      </c>
      <c r="E270" s="5" t="n">
        <v>0</v>
      </c>
      <c r="F270" s="4" t="s">
        <v>500</v>
      </c>
    </row>
    <row r="271" spans="1:6">
      <c r="A271" s="4" t="s">
        <v>569</v>
      </c>
    </row>
    <row r="272" spans="1:6">
      <c r="A272" s="3" t="s">
        <v>474</v>
      </c>
    </row>
    <row r="273" spans="1:6">
      <c r="A273" s="4" t="s">
        <v>475</v>
      </c>
      <c r="C273" s="5" t="n">
        <v>31196</v>
      </c>
      <c r="D273" s="4" t="s">
        <v>502</v>
      </c>
      <c r="E273" s="5" t="n">
        <v>17260</v>
      </c>
      <c r="F273" s="4" t="s">
        <v>503</v>
      </c>
    </row>
    <row r="274" spans="1:6">
      <c r="A274" s="4" t="s">
        <v>570</v>
      </c>
    </row>
    <row r="275" spans="1:6">
      <c r="A275" s="3" t="s">
        <v>474</v>
      </c>
    </row>
    <row r="276" spans="1:6">
      <c r="A276" s="4" t="s">
        <v>475</v>
      </c>
      <c r="E276" s="5" t="n">
        <v>386287</v>
      </c>
    </row>
    <row r="277" spans="1:6">
      <c r="A277" s="4" t="s">
        <v>571</v>
      </c>
    </row>
    <row r="278" spans="1:6">
      <c r="A278" s="3" t="s">
        <v>474</v>
      </c>
    </row>
    <row r="279" spans="1:6">
      <c r="A279" s="4" t="s">
        <v>475</v>
      </c>
      <c r="E279" s="5" t="n">
        <v>828844</v>
      </c>
    </row>
    <row r="280" spans="1:6">
      <c r="A280" s="4" t="s">
        <v>572</v>
      </c>
    </row>
    <row r="281" spans="1:6">
      <c r="A281" s="3" t="s">
        <v>474</v>
      </c>
    </row>
    <row r="282" spans="1:6">
      <c r="A282" s="4" t="s">
        <v>475</v>
      </c>
      <c r="B282" s="4" t="s">
        <v>507</v>
      </c>
      <c r="E282" s="5" t="n">
        <v>354556</v>
      </c>
    </row>
    <row r="283" spans="1:6">
      <c r="A283" s="4" t="s">
        <v>573</v>
      </c>
    </row>
    <row r="284" spans="1:6">
      <c r="A284" s="3" t="s">
        <v>474</v>
      </c>
    </row>
    <row r="285" spans="1:6">
      <c r="A285" s="4" t="s">
        <v>475</v>
      </c>
      <c r="B285" s="4" t="s">
        <v>510</v>
      </c>
      <c r="E285" s="5" t="n">
        <v>713</v>
      </c>
    </row>
    <row r="286" spans="1:6">
      <c r="A286" s="4" t="s">
        <v>574</v>
      </c>
    </row>
    <row r="287" spans="1:6">
      <c r="A287" s="3" t="s">
        <v>474</v>
      </c>
    </row>
    <row r="288" spans="1:6">
      <c r="A288" s="4" t="s">
        <v>475</v>
      </c>
      <c r="B288" s="4" t="s">
        <v>512</v>
      </c>
      <c r="E288" s="5" t="n">
        <v>271861</v>
      </c>
    </row>
    <row r="289" spans="1:6">
      <c r="A289" s="4" t="s">
        <v>575</v>
      </c>
    </row>
    <row r="290" spans="1:6">
      <c r="A290" s="3" t="s">
        <v>474</v>
      </c>
    </row>
    <row r="291" spans="1:6">
      <c r="A291" s="4" t="s">
        <v>475</v>
      </c>
      <c r="E291" s="5" t="n">
        <v>163236</v>
      </c>
    </row>
    <row r="292" spans="1:6">
      <c r="A292" s="4" t="s">
        <v>576</v>
      </c>
    </row>
    <row r="293" spans="1:6">
      <c r="A293" s="3" t="s">
        <v>474</v>
      </c>
    </row>
    <row r="294" spans="1:6">
      <c r="A294" s="4" t="s">
        <v>475</v>
      </c>
      <c r="E294" s="5" t="n">
        <v>0</v>
      </c>
    </row>
    <row r="295" spans="1:6">
      <c r="A295" s="4" t="s">
        <v>577</v>
      </c>
    </row>
    <row r="296" spans="1:6">
      <c r="A296" s="3" t="s">
        <v>474</v>
      </c>
    </row>
    <row r="297" spans="1:6">
      <c r="A297" s="4" t="s">
        <v>475</v>
      </c>
      <c r="E297" s="5" t="n">
        <v>38166</v>
      </c>
    </row>
    <row r="298" spans="1:6">
      <c r="A298" s="4" t="s">
        <v>578</v>
      </c>
    </row>
    <row r="299" spans="1:6">
      <c r="A299" s="3" t="s">
        <v>474</v>
      </c>
    </row>
    <row r="300" spans="1:6">
      <c r="A300" s="4" t="s">
        <v>475</v>
      </c>
      <c r="E300" s="5" t="n">
        <v>312</v>
      </c>
    </row>
    <row r="301" spans="1:6">
      <c r="A301" s="4" t="s">
        <v>579</v>
      </c>
    </row>
    <row r="302" spans="1:6">
      <c r="A302" s="3" t="s">
        <v>474</v>
      </c>
    </row>
    <row r="303" spans="1:6">
      <c r="A303" s="4" t="s">
        <v>475</v>
      </c>
      <c r="E303" s="5" t="n">
        <v>0</v>
      </c>
    </row>
    <row r="304" spans="1:6">
      <c r="A304" s="4" t="s">
        <v>580</v>
      </c>
    </row>
    <row r="305" spans="1:6">
      <c r="A305" s="3" t="s">
        <v>474</v>
      </c>
    </row>
    <row r="306" spans="1:6">
      <c r="A306" s="4" t="s">
        <v>475</v>
      </c>
      <c r="B306" s="4" t="s">
        <v>520</v>
      </c>
      <c r="E306" s="5" t="n">
        <v>0</v>
      </c>
    </row>
    <row r="307" spans="1:6">
      <c r="A307" s="4" t="s">
        <v>581</v>
      </c>
    </row>
    <row r="308" spans="1:6">
      <c r="A308" s="3" t="s">
        <v>474</v>
      </c>
    </row>
    <row r="309" spans="1:6">
      <c r="A309" s="4" t="s">
        <v>475</v>
      </c>
      <c r="C309" s="5" t="n">
        <v>24560</v>
      </c>
    </row>
    <row r="310" spans="1:6">
      <c r="A310" s="4" t="s">
        <v>582</v>
      </c>
    </row>
    <row r="311" spans="1:6">
      <c r="A311" s="3" t="s">
        <v>474</v>
      </c>
    </row>
    <row r="312" spans="1:6">
      <c r="A312" s="4" t="s">
        <v>475</v>
      </c>
      <c r="C312" s="5" t="n">
        <v>992872</v>
      </c>
    </row>
    <row r="313" spans="1:6">
      <c r="A313" s="4" t="s">
        <v>583</v>
      </c>
    </row>
    <row r="314" spans="1:6">
      <c r="A314" s="3" t="s">
        <v>474</v>
      </c>
    </row>
    <row r="315" spans="1:6">
      <c r="A315" s="4" t="s">
        <v>475</v>
      </c>
      <c r="B315" s="4" t="s">
        <v>524</v>
      </c>
      <c r="C315" s="5" t="n">
        <v>446178</v>
      </c>
    </row>
    <row r="316" spans="1:6">
      <c r="A316" s="4" t="s">
        <v>584</v>
      </c>
    </row>
    <row r="317" spans="1:6">
      <c r="A317" s="3" t="s">
        <v>474</v>
      </c>
    </row>
    <row r="318" spans="1:6">
      <c r="A318" s="4" t="s">
        <v>475</v>
      </c>
      <c r="B318" s="4" t="s">
        <v>512</v>
      </c>
      <c r="C318" s="5" t="n">
        <v>344418</v>
      </c>
    </row>
    <row r="319" spans="1:6">
      <c r="A319" s="4" t="s">
        <v>585</v>
      </c>
    </row>
    <row r="320" spans="1:6">
      <c r="A320" s="3" t="s">
        <v>474</v>
      </c>
    </row>
    <row r="321" spans="1:6">
      <c r="A321" s="4" t="s">
        <v>475</v>
      </c>
      <c r="C321" s="5" t="n">
        <v>164853</v>
      </c>
    </row>
    <row r="322" spans="1:6">
      <c r="A322" s="4" t="s">
        <v>586</v>
      </c>
    </row>
    <row r="323" spans="1:6">
      <c r="A323" s="3" t="s">
        <v>474</v>
      </c>
    </row>
    <row r="324" spans="1:6">
      <c r="A324" s="4" t="s">
        <v>475</v>
      </c>
      <c r="C324" s="5" t="n">
        <v>0</v>
      </c>
    </row>
    <row r="325" spans="1:6">
      <c r="A325" s="4" t="s">
        <v>587</v>
      </c>
    </row>
    <row r="326" spans="1:6">
      <c r="A326" s="3" t="s">
        <v>474</v>
      </c>
    </row>
    <row r="327" spans="1:6">
      <c r="A327" s="4" t="s">
        <v>475</v>
      </c>
      <c r="C327" s="5" t="n">
        <v>37096</v>
      </c>
    </row>
    <row r="328" spans="1:6">
      <c r="A328" s="4" t="s">
        <v>588</v>
      </c>
    </row>
    <row r="329" spans="1:6">
      <c r="A329" s="3" t="s">
        <v>474</v>
      </c>
    </row>
    <row r="330" spans="1:6">
      <c r="A330" s="4" t="s">
        <v>475</v>
      </c>
      <c r="C330" s="5" t="n">
        <v>327</v>
      </c>
    </row>
    <row r="331" spans="1:6">
      <c r="A331" s="4" t="s">
        <v>589</v>
      </c>
    </row>
    <row r="332" spans="1:6">
      <c r="A332" s="3" t="s">
        <v>474</v>
      </c>
    </row>
    <row r="333" spans="1:6">
      <c r="A333" s="4" t="s">
        <v>476</v>
      </c>
      <c r="C333" s="5" t="n">
        <v>1625</v>
      </c>
      <c r="E333" s="5" t="n">
        <v>422</v>
      </c>
    </row>
    <row r="334" spans="1:6">
      <c r="A334" s="4" t="s">
        <v>479</v>
      </c>
      <c r="C334" s="5" t="n">
        <v>2091</v>
      </c>
      <c r="E334" s="5" t="n">
        <v>3220</v>
      </c>
    </row>
    <row r="335" spans="1:6">
      <c r="A335" s="9" t="n">
        <v>3</v>
      </c>
    </row>
    <row r="336" spans="1:6">
      <c r="A336" s="3" t="s">
        <v>474</v>
      </c>
    </row>
    <row r="337" spans="1:6">
      <c r="A337" s="4" t="s">
        <v>478</v>
      </c>
      <c r="B337" s="4" t="s">
        <v>531</v>
      </c>
      <c r="C337" s="5" t="n">
        <v>0</v>
      </c>
      <c r="E337" s="5" t="n">
        <v>0</v>
      </c>
    </row>
    <row r="338" spans="1:6">
      <c r="A338" s="4" t="s">
        <v>481</v>
      </c>
      <c r="B338" s="4" t="s">
        <v>531</v>
      </c>
      <c r="C338" s="5" t="n">
        <v>0</v>
      </c>
      <c r="E338" s="5" t="n">
        <v>0</v>
      </c>
    </row>
    <row r="339" spans="1:6">
      <c r="A339" s="4" t="s">
        <v>590</v>
      </c>
    </row>
    <row r="340" spans="1:6">
      <c r="A340" s="3" t="s">
        <v>474</v>
      </c>
    </row>
    <row r="341" spans="1:6">
      <c r="A341" s="4" t="s">
        <v>476</v>
      </c>
      <c r="C341" s="5" t="n">
        <v>743</v>
      </c>
      <c r="E341" s="5" t="n">
        <v>2291</v>
      </c>
    </row>
    <row r="342" spans="1:6">
      <c r="A342" s="4" t="s">
        <v>477</v>
      </c>
      <c r="B342" s="4" t="s">
        <v>483</v>
      </c>
      <c r="C342" s="5" t="n">
        <v>0</v>
      </c>
      <c r="E342" s="5" t="n">
        <v>0</v>
      </c>
    </row>
    <row r="343" spans="1:6">
      <c r="A343" s="4" t="s">
        <v>478</v>
      </c>
      <c r="C343" s="5" t="n">
        <v>0</v>
      </c>
      <c r="E343" s="5" t="n">
        <v>0</v>
      </c>
    </row>
    <row r="344" spans="1:6">
      <c r="A344" s="4" t="s">
        <v>293</v>
      </c>
      <c r="C344" s="5" t="n">
        <v>11121</v>
      </c>
      <c r="E344" s="5" t="n">
        <v>15008</v>
      </c>
    </row>
    <row r="345" spans="1:6">
      <c r="A345" s="4" t="s">
        <v>484</v>
      </c>
      <c r="C345" s="5" t="n">
        <v>178971</v>
      </c>
      <c r="E345" s="5" t="n">
        <v>176095</v>
      </c>
    </row>
    <row r="346" spans="1:6">
      <c r="A346" s="4" t="s">
        <v>479</v>
      </c>
      <c r="C346" s="5" t="n">
        <v>0</v>
      </c>
      <c r="E346" s="5" t="n">
        <v>0</v>
      </c>
    </row>
    <row r="347" spans="1:6">
      <c r="A347" s="4" t="s">
        <v>480</v>
      </c>
      <c r="B347" s="4" t="s">
        <v>483</v>
      </c>
      <c r="C347" s="5" t="n">
        <v>0</v>
      </c>
      <c r="E347" s="5" t="n">
        <v>0</v>
      </c>
    </row>
    <row r="348" spans="1:6">
      <c r="A348" s="4" t="s">
        <v>481</v>
      </c>
      <c r="C348" s="5" t="n">
        <v>0</v>
      </c>
      <c r="E348" s="5" t="n">
        <v>0</v>
      </c>
    </row>
    <row r="349" spans="1:6">
      <c r="A349" s="4" t="s">
        <v>66</v>
      </c>
      <c r="C349" s="5" t="n">
        <v>405705</v>
      </c>
      <c r="E349" s="5" t="n">
        <v>444010</v>
      </c>
    </row>
    <row r="350" spans="1:6">
      <c r="A350" s="4" t="s">
        <v>485</v>
      </c>
      <c r="C350" s="5" t="n">
        <v>405705</v>
      </c>
      <c r="E350" s="5" t="n">
        <v>444010</v>
      </c>
    </row>
    <row r="351" spans="1:6">
      <c r="A351" s="4" t="s">
        <v>591</v>
      </c>
    </row>
    <row r="352" spans="1:6">
      <c r="A352" s="3" t="s">
        <v>474</v>
      </c>
    </row>
    <row r="353" spans="1:6">
      <c r="A353" s="4" t="s">
        <v>476</v>
      </c>
      <c r="C353" s="5" t="n">
        <v>0</v>
      </c>
      <c r="E353" s="5" t="n">
        <v>0</v>
      </c>
    </row>
    <row r="354" spans="1:6">
      <c r="A354" s="4" t="s">
        <v>479</v>
      </c>
      <c r="C354" s="5" t="n">
        <v>0</v>
      </c>
      <c r="E354" s="5" t="n">
        <v>0</v>
      </c>
    </row>
    <row r="355" spans="1:6">
      <c r="A355" s="4" t="s">
        <v>592</v>
      </c>
    </row>
    <row r="356" spans="1:6">
      <c r="A356" s="3" t="s">
        <v>474</v>
      </c>
    </row>
    <row r="357" spans="1:6">
      <c r="A357" s="4" t="s">
        <v>476</v>
      </c>
      <c r="C357" s="5" t="n">
        <v>0</v>
      </c>
      <c r="E357" s="5" t="n">
        <v>0</v>
      </c>
    </row>
    <row r="358" spans="1:6">
      <c r="A358" s="4" t="s">
        <v>479</v>
      </c>
      <c r="C358" s="5" t="n">
        <v>0</v>
      </c>
      <c r="E358" s="5" t="n">
        <v>0</v>
      </c>
    </row>
    <row r="359" spans="1:6">
      <c r="A359" s="4" t="s">
        <v>593</v>
      </c>
    </row>
    <row r="360" spans="1:6">
      <c r="A360" s="3" t="s">
        <v>474</v>
      </c>
    </row>
    <row r="361" spans="1:6">
      <c r="A361" s="4" t="s">
        <v>475</v>
      </c>
      <c r="B361" s="4" t="s">
        <v>489</v>
      </c>
      <c r="C361" s="5" t="n">
        <v>44559</v>
      </c>
    </row>
    <row r="362" spans="1:6">
      <c r="A362" s="4" t="s">
        <v>594</v>
      </c>
    </row>
    <row r="363" spans="1:6">
      <c r="A363" s="3" t="s">
        <v>474</v>
      </c>
    </row>
    <row r="364" spans="1:6">
      <c r="A364" s="4" t="s">
        <v>476</v>
      </c>
      <c r="C364" s="5" t="n">
        <v>743</v>
      </c>
      <c r="E364" s="5" t="n">
        <v>2291</v>
      </c>
    </row>
    <row r="365" spans="1:6">
      <c r="A365" s="4" t="s">
        <v>479</v>
      </c>
      <c r="C365" s="5" t="n">
        <v>0</v>
      </c>
      <c r="E365" s="5" t="n">
        <v>0</v>
      </c>
    </row>
    <row r="366" spans="1:6">
      <c r="A366" s="4" t="s">
        <v>595</v>
      </c>
    </row>
    <row r="367" spans="1:6">
      <c r="A367" s="3" t="s">
        <v>474</v>
      </c>
    </row>
    <row r="368" spans="1:6">
      <c r="A368" s="4" t="s">
        <v>293</v>
      </c>
      <c r="C368" s="5" t="n">
        <v>11121</v>
      </c>
      <c r="D368" s="4" t="s">
        <v>494</v>
      </c>
      <c r="E368" s="5" t="n">
        <v>15008</v>
      </c>
      <c r="F368" s="4" t="s">
        <v>495</v>
      </c>
    </row>
    <row r="369" spans="1:6">
      <c r="A369" s="4" t="s">
        <v>596</v>
      </c>
    </row>
    <row r="370" spans="1:6">
      <c r="A370" s="3" t="s">
        <v>474</v>
      </c>
    </row>
    <row r="371" spans="1:6">
      <c r="A371" s="4" t="s">
        <v>479</v>
      </c>
      <c r="C371" s="5" t="n">
        <v>0</v>
      </c>
      <c r="E371" s="5" t="n">
        <v>0</v>
      </c>
    </row>
    <row r="372" spans="1:6">
      <c r="A372" s="4" t="s">
        <v>597</v>
      </c>
    </row>
    <row r="373" spans="1:6">
      <c r="A373" s="3" t="s">
        <v>474</v>
      </c>
    </row>
    <row r="374" spans="1:6">
      <c r="A374" s="4" t="s">
        <v>66</v>
      </c>
      <c r="C374" s="5" t="n">
        <v>405705</v>
      </c>
      <c r="D374" s="4" t="s">
        <v>499</v>
      </c>
      <c r="E374" s="5" t="n">
        <v>444010</v>
      </c>
      <c r="F374" s="4" t="s">
        <v>500</v>
      </c>
    </row>
    <row r="375" spans="1:6">
      <c r="A375" s="4" t="s">
        <v>598</v>
      </c>
    </row>
    <row r="376" spans="1:6">
      <c r="A376" s="3" t="s">
        <v>474</v>
      </c>
    </row>
    <row r="377" spans="1:6">
      <c r="A377" s="4" t="s">
        <v>475</v>
      </c>
      <c r="C377" s="5" t="n">
        <v>0</v>
      </c>
      <c r="D377" s="4" t="s">
        <v>502</v>
      </c>
      <c r="E377" s="5" t="n">
        <v>0</v>
      </c>
      <c r="F377" s="4" t="s">
        <v>503</v>
      </c>
    </row>
    <row r="378" spans="1:6">
      <c r="A378" s="4" t="s">
        <v>599</v>
      </c>
    </row>
    <row r="379" spans="1:6">
      <c r="A379" s="3" t="s">
        <v>474</v>
      </c>
    </row>
    <row r="380" spans="1:6">
      <c r="A380" s="4" t="s">
        <v>475</v>
      </c>
      <c r="E380" s="5" t="n">
        <v>0</v>
      </c>
    </row>
    <row r="381" spans="1:6">
      <c r="A381" s="4" t="s">
        <v>600</v>
      </c>
    </row>
    <row r="382" spans="1:6">
      <c r="A382" s="3" t="s">
        <v>474</v>
      </c>
    </row>
    <row r="383" spans="1:6">
      <c r="A383" s="4" t="s">
        <v>475</v>
      </c>
      <c r="E383" s="5" t="n">
        <v>120917</v>
      </c>
    </row>
    <row r="384" spans="1:6">
      <c r="A384" s="4" t="s">
        <v>601</v>
      </c>
    </row>
    <row r="385" spans="1:6">
      <c r="A385" s="3" t="s">
        <v>474</v>
      </c>
    </row>
    <row r="386" spans="1:6">
      <c r="A386" s="4" t="s">
        <v>475</v>
      </c>
      <c r="B386" s="4" t="s">
        <v>507</v>
      </c>
      <c r="E386" s="5" t="n">
        <v>3037</v>
      </c>
    </row>
    <row r="387" spans="1:6">
      <c r="A387" s="4" t="s">
        <v>602</v>
      </c>
    </row>
    <row r="388" spans="1:6">
      <c r="A388" s="3" t="s">
        <v>474</v>
      </c>
    </row>
    <row r="389" spans="1:6">
      <c r="A389" s="4" t="s">
        <v>475</v>
      </c>
      <c r="B389" s="4" t="s">
        <v>510</v>
      </c>
      <c r="E389" s="5" t="n">
        <v>0</v>
      </c>
    </row>
    <row r="390" spans="1:6">
      <c r="A390" s="4" t="s">
        <v>603</v>
      </c>
    </row>
    <row r="391" spans="1:6">
      <c r="A391" s="3" t="s">
        <v>474</v>
      </c>
    </row>
    <row r="392" spans="1:6">
      <c r="A392" s="4" t="s">
        <v>475</v>
      </c>
      <c r="B392" s="4" t="s">
        <v>512</v>
      </c>
      <c r="E392" s="5" t="n">
        <v>0</v>
      </c>
    </row>
    <row r="393" spans="1:6">
      <c r="A393" s="4" t="s">
        <v>604</v>
      </c>
    </row>
    <row r="394" spans="1:6">
      <c r="A394" s="3" t="s">
        <v>474</v>
      </c>
    </row>
    <row r="395" spans="1:6">
      <c r="A395" s="4" t="s">
        <v>475</v>
      </c>
      <c r="E395" s="5" t="n">
        <v>0</v>
      </c>
    </row>
    <row r="396" spans="1:6">
      <c r="A396" s="4" t="s">
        <v>605</v>
      </c>
    </row>
    <row r="397" spans="1:6">
      <c r="A397" s="3" t="s">
        <v>474</v>
      </c>
    </row>
    <row r="398" spans="1:6">
      <c r="A398" s="4" t="s">
        <v>475</v>
      </c>
      <c r="E398" s="5" t="n">
        <v>861</v>
      </c>
    </row>
    <row r="399" spans="1:6">
      <c r="A399" s="4" t="s">
        <v>606</v>
      </c>
    </row>
    <row r="400" spans="1:6">
      <c r="A400" s="3" t="s">
        <v>474</v>
      </c>
    </row>
    <row r="401" spans="1:6">
      <c r="A401" s="4" t="s">
        <v>475</v>
      </c>
      <c r="E401" s="5" t="n">
        <v>36010</v>
      </c>
    </row>
    <row r="402" spans="1:6">
      <c r="A402" s="4" t="s">
        <v>607</v>
      </c>
    </row>
    <row r="403" spans="1:6">
      <c r="A403" s="3" t="s">
        <v>474</v>
      </c>
    </row>
    <row r="404" spans="1:6">
      <c r="A404" s="4" t="s">
        <v>475</v>
      </c>
      <c r="E404" s="5" t="n">
        <v>81009</v>
      </c>
    </row>
    <row r="405" spans="1:6">
      <c r="A405" s="4" t="s">
        <v>608</v>
      </c>
    </row>
    <row r="406" spans="1:6">
      <c r="A406" s="3" t="s">
        <v>474</v>
      </c>
    </row>
    <row r="407" spans="1:6">
      <c r="A407" s="4" t="s">
        <v>475</v>
      </c>
      <c r="E407" s="5" t="n">
        <v>37879</v>
      </c>
    </row>
    <row r="408" spans="1:6">
      <c r="A408" s="4" t="s">
        <v>609</v>
      </c>
    </row>
    <row r="409" spans="1:6">
      <c r="A409" s="3" t="s">
        <v>474</v>
      </c>
    </row>
    <row r="410" spans="1:6">
      <c r="A410" s="4" t="s">
        <v>475</v>
      </c>
      <c r="B410" s="4" t="s">
        <v>520</v>
      </c>
      <c r="E410" s="5" t="n">
        <v>37879</v>
      </c>
    </row>
    <row r="411" spans="1:6">
      <c r="A411" s="4" t="s">
        <v>610</v>
      </c>
    </row>
    <row r="412" spans="1:6">
      <c r="A412" s="3" t="s">
        <v>474</v>
      </c>
    </row>
    <row r="413" spans="1:6">
      <c r="A413" s="4" t="s">
        <v>475</v>
      </c>
      <c r="C413" s="5" t="n">
        <v>0</v>
      </c>
    </row>
    <row r="414" spans="1:6">
      <c r="A414" s="4" t="s">
        <v>611</v>
      </c>
    </row>
    <row r="415" spans="1:6">
      <c r="A415" s="3" t="s">
        <v>474</v>
      </c>
    </row>
    <row r="416" spans="1:6">
      <c r="A416" s="4" t="s">
        <v>475</v>
      </c>
      <c r="C416" s="5" t="n">
        <v>122548</v>
      </c>
    </row>
    <row r="417" spans="1:6">
      <c r="A417" s="4" t="s">
        <v>612</v>
      </c>
    </row>
    <row r="418" spans="1:6">
      <c r="A418" s="3" t="s">
        <v>474</v>
      </c>
    </row>
    <row r="419" spans="1:6">
      <c r="A419" s="4" t="s">
        <v>475</v>
      </c>
      <c r="B419" s="4" t="s">
        <v>524</v>
      </c>
      <c r="C419" s="5" t="n">
        <v>2547</v>
      </c>
    </row>
    <row r="420" spans="1:6">
      <c r="A420" s="4" t="s">
        <v>613</v>
      </c>
    </row>
    <row r="421" spans="1:6">
      <c r="A421" s="3" t="s">
        <v>474</v>
      </c>
    </row>
    <row r="422" spans="1:6">
      <c r="A422" s="4" t="s">
        <v>475</v>
      </c>
      <c r="B422" s="4" t="s">
        <v>512</v>
      </c>
      <c r="C422" s="5" t="n">
        <v>0</v>
      </c>
    </row>
    <row r="423" spans="1:6">
      <c r="A423" s="4" t="s">
        <v>614</v>
      </c>
    </row>
    <row r="424" spans="1:6">
      <c r="A424" s="3" t="s">
        <v>474</v>
      </c>
    </row>
    <row r="425" spans="1:6">
      <c r="A425" s="4" t="s">
        <v>475</v>
      </c>
      <c r="C425" s="5" t="n">
        <v>0</v>
      </c>
    </row>
    <row r="426" spans="1:6">
      <c r="A426" s="4" t="s">
        <v>615</v>
      </c>
    </row>
    <row r="427" spans="1:6">
      <c r="A427" s="3" t="s">
        <v>474</v>
      </c>
    </row>
    <row r="428" spans="1:6">
      <c r="A428" s="4" t="s">
        <v>475</v>
      </c>
      <c r="C428" s="5" t="n">
        <v>762</v>
      </c>
    </row>
    <row r="429" spans="1:6">
      <c r="A429" s="4" t="s">
        <v>616</v>
      </c>
    </row>
    <row r="430" spans="1:6">
      <c r="A430" s="3" t="s">
        <v>474</v>
      </c>
    </row>
    <row r="431" spans="1:6">
      <c r="A431" s="4" t="s">
        <v>475</v>
      </c>
      <c r="C431" s="5" t="n">
        <v>23996</v>
      </c>
    </row>
    <row r="432" spans="1:6">
      <c r="A432" s="4" t="s">
        <v>617</v>
      </c>
    </row>
    <row r="433" spans="1:6">
      <c r="A433" s="3" t="s">
        <v>474</v>
      </c>
    </row>
    <row r="434" spans="1:6">
      <c r="A434" s="4" t="s">
        <v>475</v>
      </c>
      <c r="C434" s="5" t="n">
        <v>95243</v>
      </c>
    </row>
    <row r="435" spans="1:6">
      <c r="A435" s="4" t="s">
        <v>618</v>
      </c>
    </row>
    <row r="436" spans="1:6">
      <c r="A436" s="3" t="s">
        <v>474</v>
      </c>
    </row>
    <row r="437" spans="1:6">
      <c r="A437" s="4" t="s">
        <v>476</v>
      </c>
      <c r="C437" s="5" t="n">
        <v>0</v>
      </c>
      <c r="E437" s="5" t="n">
        <v>0</v>
      </c>
    </row>
    <row r="438" spans="1:6">
      <c r="A438" s="4" t="s">
        <v>479</v>
      </c>
      <c r="C438" s="7" t="n">
        <v>0</v>
      </c>
      <c r="E438" s="7" t="n">
        <v>0</v>
      </c>
    </row>
    <row r="439" spans="1:6"/>
    <row r="440" spans="1:6">
      <c r="A440" s="4" t="s">
        <v>483</v>
      </c>
      <c r="B440" s="4" t="s">
        <v>619</v>
      </c>
    </row>
    <row r="441" spans="1:6">
      <c r="A441" s="4" t="s">
        <v>620</v>
      </c>
      <c r="B441" s="4" t="s">
        <v>621</v>
      </c>
    </row>
    <row r="442" spans="1:6">
      <c r="A442" s="4" t="s">
        <v>622</v>
      </c>
      <c r="B442" s="4" t="s">
        <v>623</v>
      </c>
    </row>
    <row r="443" spans="1:6">
      <c r="A443" s="4" t="s">
        <v>494</v>
      </c>
      <c r="B443" s="4" t="s">
        <v>624</v>
      </c>
    </row>
    <row r="444" spans="1:6">
      <c r="A444" s="4" t="s">
        <v>495</v>
      </c>
      <c r="B444" s="4" t="s">
        <v>625</v>
      </c>
    </row>
    <row r="445" spans="1:6">
      <c r="A445" s="4" t="s">
        <v>499</v>
      </c>
      <c r="B445" s="4" t="s">
        <v>626</v>
      </c>
    </row>
    <row r="446" spans="1:6">
      <c r="A446" s="4" t="s">
        <v>500</v>
      </c>
      <c r="B446" s="4" t="s">
        <v>627</v>
      </c>
    </row>
    <row r="447" spans="1:6">
      <c r="A447" s="4" t="s">
        <v>502</v>
      </c>
      <c r="B447" s="4" t="s">
        <v>628</v>
      </c>
    </row>
    <row r="448" spans="1:6">
      <c r="A448" s="4" t="s">
        <v>503</v>
      </c>
      <c r="B448" s="4" t="s">
        <v>629</v>
      </c>
    </row>
    <row r="449" spans="1:6">
      <c r="A449" s="4" t="s">
        <v>507</v>
      </c>
      <c r="B449" s="4" t="s">
        <v>630</v>
      </c>
    </row>
    <row r="450" spans="1:6">
      <c r="A450" s="4" t="s">
        <v>510</v>
      </c>
      <c r="B450" s="4" t="s">
        <v>631</v>
      </c>
    </row>
    <row r="451" spans="1:6">
      <c r="A451" s="4" t="s">
        <v>512</v>
      </c>
      <c r="B451" s="4" t="s">
        <v>632</v>
      </c>
    </row>
    <row r="452" spans="1:6">
      <c r="A452" s="4" t="s">
        <v>520</v>
      </c>
      <c r="B452" s="4" t="s">
        <v>633</v>
      </c>
    </row>
    <row r="453" spans="1:6">
      <c r="A453" s="4" t="s">
        <v>524</v>
      </c>
      <c r="B453" s="4" t="s">
        <v>634</v>
      </c>
    </row>
    <row r="454" spans="1:6">
      <c r="A454" s="4" t="s">
        <v>531</v>
      </c>
      <c r="B454" s="4" t="s">
        <v>635</v>
      </c>
    </row>
  </sheetData>
  <mergeCells count="19">
    <mergeCell ref="A1:B1"/>
    <mergeCell ref="C1:D1"/>
    <mergeCell ref="E1:F1"/>
    <mergeCell ref="A439:E439"/>
    <mergeCell ref="B440:E440"/>
    <mergeCell ref="B441:E441"/>
    <mergeCell ref="B442:E442"/>
    <mergeCell ref="B443:E443"/>
    <mergeCell ref="B444:E444"/>
    <mergeCell ref="B445:E445"/>
    <mergeCell ref="B446:E446"/>
    <mergeCell ref="B447:E447"/>
    <mergeCell ref="B448:E448"/>
    <mergeCell ref="B449:E449"/>
    <mergeCell ref="B450:E450"/>
    <mergeCell ref="B451:E451"/>
    <mergeCell ref="B452:E452"/>
    <mergeCell ref="B453:E453"/>
    <mergeCell ref="B454:E454"/>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J9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15"/>
    <col customWidth="1" max="7" min="7" width="4"/>
    <col customWidth="1" max="8" min="8" width="14"/>
    <col customWidth="1" max="9" min="9" width="14"/>
    <col customWidth="1" max="10" min="10" width="4"/>
  </cols>
  <sheetData>
    <row r="1" spans="1:10">
      <c r="A1" s="1" t="s">
        <v>636</v>
      </c>
      <c r="C1" s="2" t="s">
        <v>68</v>
      </c>
      <c r="F1" s="2" t="s">
        <v>1</v>
      </c>
    </row>
    <row r="2" spans="1:10">
      <c r="C2" s="2" t="s">
        <v>2</v>
      </c>
      <c r="E2" s="2" t="s">
        <v>69</v>
      </c>
      <c r="F2" s="2" t="s">
        <v>2</v>
      </c>
      <c r="H2" s="2" t="s">
        <v>69</v>
      </c>
      <c r="I2" s="2" t="s">
        <v>21</v>
      </c>
    </row>
    <row r="3" spans="1:10">
      <c r="A3" s="3" t="s">
        <v>474</v>
      </c>
    </row>
    <row r="4" spans="1:10">
      <c r="A4" s="4" t="s">
        <v>637</v>
      </c>
      <c r="C4" s="7" t="n">
        <v>31196</v>
      </c>
      <c r="F4" s="7" t="n">
        <v>31196</v>
      </c>
      <c r="I4" s="7" t="n">
        <v>17260</v>
      </c>
    </row>
    <row r="5" spans="1:10">
      <c r="A5" s="4" t="s">
        <v>64</v>
      </c>
      <c r="C5" s="5" t="n">
        <v>23960</v>
      </c>
      <c r="F5" s="5" t="n">
        <v>23960</v>
      </c>
      <c r="I5" s="5" t="n">
        <v>37631</v>
      </c>
    </row>
    <row r="6" spans="1:10">
      <c r="A6" s="4" t="s">
        <v>293</v>
      </c>
      <c r="C6" s="5" t="n">
        <v>11121</v>
      </c>
      <c r="F6" s="5" t="n">
        <v>11121</v>
      </c>
      <c r="I6" s="5" t="n">
        <v>15008</v>
      </c>
    </row>
    <row r="7" spans="1:10">
      <c r="A7" s="4" t="s">
        <v>66</v>
      </c>
      <c r="C7" s="5" t="n">
        <v>405705</v>
      </c>
      <c r="F7" s="5" t="n">
        <v>405705</v>
      </c>
      <c r="I7" s="5" t="n">
        <v>444010</v>
      </c>
    </row>
    <row r="8" spans="1:10">
      <c r="A8" s="4" t="s">
        <v>517</v>
      </c>
    </row>
    <row r="9" spans="1:10">
      <c r="A9" s="3" t="s">
        <v>474</v>
      </c>
    </row>
    <row r="10" spans="1:10">
      <c r="A10" s="4" t="s">
        <v>64</v>
      </c>
      <c r="I10" s="5" t="n">
        <v>5665</v>
      </c>
    </row>
    <row r="11" spans="1:10">
      <c r="A11" s="4" t="s">
        <v>492</v>
      </c>
    </row>
    <row r="12" spans="1:10">
      <c r="A12" s="3" t="s">
        <v>474</v>
      </c>
    </row>
    <row r="13" spans="1:10">
      <c r="A13" s="4" t="s">
        <v>293</v>
      </c>
      <c r="C13" s="5" t="n">
        <v>11121</v>
      </c>
      <c r="F13" s="5" t="n">
        <v>11121</v>
      </c>
      <c r="I13" s="5" t="n">
        <v>15008</v>
      </c>
    </row>
    <row r="14" spans="1:10">
      <c r="A14" s="4" t="s">
        <v>497</v>
      </c>
    </row>
    <row r="15" spans="1:10">
      <c r="A15" s="3" t="s">
        <v>474</v>
      </c>
    </row>
    <row r="16" spans="1:10">
      <c r="A16" s="4" t="s">
        <v>66</v>
      </c>
      <c r="C16" s="5" t="n">
        <v>405705</v>
      </c>
      <c r="F16" s="5" t="n">
        <v>405705</v>
      </c>
      <c r="I16" s="5" t="n">
        <v>444010</v>
      </c>
    </row>
    <row r="17" spans="1:10">
      <c r="A17" s="4" t="s">
        <v>638</v>
      </c>
    </row>
    <row r="18" spans="1:10">
      <c r="A18" s="3" t="s">
        <v>474</v>
      </c>
    </row>
    <row r="19" spans="1:10">
      <c r="A19" s="4" t="s">
        <v>639</v>
      </c>
      <c r="E19" s="7" t="n">
        <v>-24</v>
      </c>
      <c r="H19" s="7" t="n">
        <v>-63</v>
      </c>
    </row>
    <row r="20" spans="1:10">
      <c r="A20" s="4" t="s">
        <v>64</v>
      </c>
      <c r="I20" s="5" t="n">
        <v>8882</v>
      </c>
    </row>
    <row r="21" spans="1:10">
      <c r="A21" s="4" t="s">
        <v>640</v>
      </c>
    </row>
    <row r="22" spans="1:10">
      <c r="A22" s="3" t="s">
        <v>474</v>
      </c>
    </row>
    <row r="23" spans="1:10">
      <c r="A23" s="4" t="s">
        <v>639</v>
      </c>
      <c r="E23" s="5" t="n">
        <v>342</v>
      </c>
      <c r="H23" s="5" t="n">
        <v>665</v>
      </c>
    </row>
    <row r="24" spans="1:10">
      <c r="A24" s="4" t="s">
        <v>641</v>
      </c>
    </row>
    <row r="25" spans="1:10">
      <c r="A25" s="3" t="s">
        <v>474</v>
      </c>
    </row>
    <row r="26" spans="1:10">
      <c r="A26" s="4" t="s">
        <v>639</v>
      </c>
      <c r="E26" s="5" t="n">
        <v>574</v>
      </c>
      <c r="H26" s="5" t="n">
        <v>881</v>
      </c>
    </row>
    <row r="27" spans="1:10">
      <c r="A27" s="4" t="s">
        <v>64</v>
      </c>
      <c r="I27" s="5" t="n">
        <v>22365</v>
      </c>
    </row>
    <row r="28" spans="1:10">
      <c r="A28" s="4" t="s">
        <v>642</v>
      </c>
    </row>
    <row r="29" spans="1:10">
      <c r="A29" s="3" t="s">
        <v>474</v>
      </c>
    </row>
    <row r="30" spans="1:10">
      <c r="A30" s="4" t="s">
        <v>639</v>
      </c>
      <c r="C30" s="5" t="n">
        <v>387</v>
      </c>
      <c r="F30" s="5" t="n">
        <v>641</v>
      </c>
    </row>
    <row r="31" spans="1:10">
      <c r="A31" s="4" t="s">
        <v>64</v>
      </c>
      <c r="C31" s="5" t="n">
        <v>5751</v>
      </c>
      <c r="F31" s="5" t="n">
        <v>5751</v>
      </c>
    </row>
    <row r="32" spans="1:10">
      <c r="A32" s="4" t="s">
        <v>643</v>
      </c>
    </row>
    <row r="33" spans="1:10">
      <c r="A33" s="3" t="s">
        <v>474</v>
      </c>
    </row>
    <row r="34" spans="1:10">
      <c r="A34" s="4" t="s">
        <v>639</v>
      </c>
      <c r="E34" s="5" t="n">
        <v>12</v>
      </c>
      <c r="H34" s="5" t="n">
        <v>3</v>
      </c>
    </row>
    <row r="35" spans="1:10">
      <c r="A35" s="4" t="s">
        <v>64</v>
      </c>
      <c r="I35" s="5" t="n">
        <v>719</v>
      </c>
    </row>
    <row r="36" spans="1:10">
      <c r="A36" s="4" t="s">
        <v>482</v>
      </c>
    </row>
    <row r="37" spans="1:10">
      <c r="A37" s="3" t="s">
        <v>474</v>
      </c>
    </row>
    <row r="38" spans="1:10">
      <c r="A38" s="4" t="s">
        <v>644</v>
      </c>
      <c r="F38" s="5" t="n">
        <v>0</v>
      </c>
      <c r="H38" s="5" t="n">
        <v>0</v>
      </c>
    </row>
    <row r="39" spans="1:10">
      <c r="A39" s="4" t="s">
        <v>645</v>
      </c>
      <c r="C39" s="5" t="n">
        <v>30571</v>
      </c>
      <c r="F39" s="5" t="n">
        <v>30571</v>
      </c>
      <c r="I39" s="5" t="n">
        <v>16873</v>
      </c>
    </row>
    <row r="40" spans="1:10">
      <c r="A40" s="4" t="s">
        <v>637</v>
      </c>
      <c r="C40" s="5" t="n">
        <v>31196</v>
      </c>
      <c r="F40" s="5" t="n">
        <v>31196</v>
      </c>
      <c r="I40" s="5" t="n">
        <v>17260</v>
      </c>
    </row>
    <row r="41" spans="1:10">
      <c r="A41" s="4" t="s">
        <v>646</v>
      </c>
      <c r="C41" s="5" t="n">
        <v>625</v>
      </c>
      <c r="F41" s="5" t="n">
        <v>625</v>
      </c>
      <c r="I41" s="5" t="n">
        <v>387</v>
      </c>
    </row>
    <row r="42" spans="1:10">
      <c r="A42" s="4" t="s">
        <v>293</v>
      </c>
      <c r="C42" s="5" t="n">
        <v>11121</v>
      </c>
      <c r="F42" s="5" t="n">
        <v>11121</v>
      </c>
      <c r="I42" s="5" t="n">
        <v>15008</v>
      </c>
    </row>
    <row r="43" spans="1:10">
      <c r="A43" s="4" t="s">
        <v>66</v>
      </c>
      <c r="C43" s="5" t="n">
        <v>405705</v>
      </c>
      <c r="F43" s="5" t="n">
        <v>405705</v>
      </c>
      <c r="I43" s="5" t="n">
        <v>444010</v>
      </c>
    </row>
    <row r="44" spans="1:10">
      <c r="A44" s="4" t="s">
        <v>647</v>
      </c>
    </row>
    <row r="45" spans="1:10">
      <c r="A45" s="3" t="s">
        <v>474</v>
      </c>
    </row>
    <row r="46" spans="1:10">
      <c r="A46" s="4" t="s">
        <v>639</v>
      </c>
      <c r="C46" s="5" t="n">
        <v>18</v>
      </c>
      <c r="E46" s="7" t="n">
        <v>5</v>
      </c>
      <c r="F46" s="5" t="n">
        <v>201</v>
      </c>
      <c r="H46" s="7" t="n">
        <v>-577</v>
      </c>
    </row>
    <row r="47" spans="1:10">
      <c r="A47" s="4" t="s">
        <v>64</v>
      </c>
      <c r="C47" s="5" t="n">
        <v>31196</v>
      </c>
      <c r="D47" s="4" t="s">
        <v>483</v>
      </c>
      <c r="F47" s="5" t="n">
        <v>31196</v>
      </c>
      <c r="G47" s="4" t="s">
        <v>483</v>
      </c>
      <c r="I47" s="5" t="n">
        <v>17260</v>
      </c>
      <c r="J47" s="4" t="s">
        <v>620</v>
      </c>
    </row>
    <row r="48" spans="1:10">
      <c r="A48" s="4" t="s">
        <v>648</v>
      </c>
    </row>
    <row r="49" spans="1:10">
      <c r="A49" s="3" t="s">
        <v>474</v>
      </c>
    </row>
    <row r="50" spans="1:10">
      <c r="A50" s="4" t="s">
        <v>64</v>
      </c>
      <c r="I50" s="5" t="n">
        <v>1015477</v>
      </c>
    </row>
    <row r="51" spans="1:10">
      <c r="A51" s="4" t="s">
        <v>649</v>
      </c>
    </row>
    <row r="52" spans="1:10">
      <c r="A52" s="3" t="s">
        <v>474</v>
      </c>
    </row>
    <row r="53" spans="1:10">
      <c r="A53" s="4" t="s">
        <v>64</v>
      </c>
      <c r="I53" s="5" t="n">
        <v>37879</v>
      </c>
    </row>
    <row r="54" spans="1:10">
      <c r="A54" s="4" t="s">
        <v>650</v>
      </c>
    </row>
    <row r="55" spans="1:10">
      <c r="A55" s="3" t="s">
        <v>474</v>
      </c>
    </row>
    <row r="56" spans="1:10">
      <c r="A56" s="4" t="s">
        <v>64</v>
      </c>
      <c r="C56" s="5" t="n">
        <v>1137081</v>
      </c>
      <c r="F56" s="5" t="n">
        <v>1137081</v>
      </c>
    </row>
    <row r="57" spans="1:10">
      <c r="A57" s="4" t="s">
        <v>651</v>
      </c>
    </row>
    <row r="58" spans="1:10">
      <c r="A58" s="3" t="s">
        <v>474</v>
      </c>
    </row>
    <row r="59" spans="1:10">
      <c r="A59" s="4" t="s">
        <v>64</v>
      </c>
      <c r="B59" s="4" t="s">
        <v>622</v>
      </c>
      <c r="I59" s="5" t="n">
        <v>37879</v>
      </c>
    </row>
    <row r="60" spans="1:10">
      <c r="A60" s="4" t="s">
        <v>652</v>
      </c>
    </row>
    <row r="61" spans="1:10">
      <c r="A61" s="3" t="s">
        <v>474</v>
      </c>
    </row>
    <row r="62" spans="1:10">
      <c r="A62" s="4" t="s">
        <v>293</v>
      </c>
      <c r="C62" s="5" t="n">
        <v>11121</v>
      </c>
      <c r="D62" s="4" t="s">
        <v>494</v>
      </c>
      <c r="F62" s="5" t="n">
        <v>11121</v>
      </c>
      <c r="G62" s="4" t="s">
        <v>494</v>
      </c>
      <c r="I62" s="5" t="n">
        <v>15008</v>
      </c>
      <c r="J62" s="4" t="s">
        <v>495</v>
      </c>
    </row>
    <row r="63" spans="1:10">
      <c r="A63" s="4" t="s">
        <v>653</v>
      </c>
    </row>
    <row r="64" spans="1:10">
      <c r="A64" s="3" t="s">
        <v>474</v>
      </c>
    </row>
    <row r="65" spans="1:10">
      <c r="A65" s="4" t="s">
        <v>66</v>
      </c>
      <c r="C65" s="5" t="n">
        <v>405705</v>
      </c>
      <c r="D65" s="4" t="s">
        <v>499</v>
      </c>
      <c r="F65" s="5" t="n">
        <v>405705</v>
      </c>
      <c r="G65" s="4" t="s">
        <v>499</v>
      </c>
      <c r="I65" s="5" t="n">
        <v>444010</v>
      </c>
      <c r="J65" s="4" t="s">
        <v>500</v>
      </c>
    </row>
    <row r="66" spans="1:10">
      <c r="A66" s="4" t="s">
        <v>654</v>
      </c>
    </row>
    <row r="67" spans="1:10">
      <c r="A67" s="3" t="s">
        <v>474</v>
      </c>
    </row>
    <row r="68" spans="1:10">
      <c r="A68" s="4" t="s">
        <v>639</v>
      </c>
      <c r="C68" s="5" t="n">
        <v>218</v>
      </c>
      <c r="F68" s="5" t="n">
        <v>257</v>
      </c>
    </row>
    <row r="69" spans="1:10">
      <c r="A69" s="4" t="s">
        <v>64</v>
      </c>
      <c r="C69" s="5" t="n">
        <v>17595</v>
      </c>
      <c r="F69" s="5" t="n">
        <v>17595</v>
      </c>
    </row>
    <row r="70" spans="1:10">
      <c r="A70" s="4" t="s">
        <v>655</v>
      </c>
    </row>
    <row r="71" spans="1:10">
      <c r="A71" s="3" t="s">
        <v>474</v>
      </c>
    </row>
    <row r="72" spans="1:10">
      <c r="A72" s="4" t="s">
        <v>64</v>
      </c>
      <c r="B72" s="4" t="s">
        <v>656</v>
      </c>
      <c r="C72" s="5" t="n">
        <v>462480</v>
      </c>
      <c r="F72" s="5" t="n">
        <v>462480</v>
      </c>
    </row>
    <row r="73" spans="1:10">
      <c r="A73" s="4" t="s">
        <v>657</v>
      </c>
    </row>
    <row r="74" spans="1:10">
      <c r="A74" s="3" t="s">
        <v>474</v>
      </c>
    </row>
    <row r="75" spans="1:10">
      <c r="A75" s="4" t="s">
        <v>64</v>
      </c>
      <c r="B75" s="4" t="s">
        <v>507</v>
      </c>
      <c r="I75" s="7" t="n">
        <v>53598</v>
      </c>
    </row>
    <row r="76" spans="1:10">
      <c r="A76" s="4" t="s">
        <v>658</v>
      </c>
    </row>
    <row r="77" spans="1:10">
      <c r="A77" s="3" t="s">
        <v>474</v>
      </c>
    </row>
    <row r="78" spans="1:10">
      <c r="A78" s="4" t="s">
        <v>639</v>
      </c>
      <c r="C78" s="5" t="n">
        <v>10</v>
      </c>
      <c r="F78" s="5" t="n">
        <v>-9</v>
      </c>
    </row>
    <row r="79" spans="1:10">
      <c r="A79" s="4" t="s">
        <v>64</v>
      </c>
      <c r="C79" s="5" t="n">
        <v>614</v>
      </c>
      <c r="F79" s="5" t="n">
        <v>614</v>
      </c>
    </row>
    <row r="80" spans="1:10">
      <c r="A80" s="4" t="s">
        <v>659</v>
      </c>
    </row>
    <row r="81" spans="1:10">
      <c r="A81" s="3" t="s">
        <v>474</v>
      </c>
    </row>
    <row r="82" spans="1:10">
      <c r="A82" s="4" t="s">
        <v>660</v>
      </c>
      <c r="C82" s="7" t="n">
        <v>14813</v>
      </c>
      <c r="F82" s="7" t="n">
        <v>14813</v>
      </c>
    </row>
    <row r="83" spans="1:10"/>
    <row r="84" spans="1:10">
      <c r="A84" s="4" t="s">
        <v>483</v>
      </c>
      <c r="B84" s="4" t="s">
        <v>628</v>
      </c>
    </row>
    <row r="85" spans="1:10">
      <c r="A85" s="4" t="s">
        <v>620</v>
      </c>
      <c r="B85" s="4" t="s">
        <v>629</v>
      </c>
    </row>
    <row r="86" spans="1:10">
      <c r="A86" s="4" t="s">
        <v>622</v>
      </c>
      <c r="B86" s="4" t="s">
        <v>633</v>
      </c>
    </row>
    <row r="87" spans="1:10">
      <c r="A87" s="4" t="s">
        <v>494</v>
      </c>
      <c r="B87" s="4" t="s">
        <v>624</v>
      </c>
    </row>
    <row r="88" spans="1:10">
      <c r="A88" s="4" t="s">
        <v>495</v>
      </c>
      <c r="B88" s="4" t="s">
        <v>625</v>
      </c>
    </row>
    <row r="89" spans="1:10">
      <c r="A89" s="4" t="s">
        <v>499</v>
      </c>
      <c r="B89" s="4" t="s">
        <v>626</v>
      </c>
    </row>
    <row r="90" spans="1:10">
      <c r="A90" s="4" t="s">
        <v>500</v>
      </c>
      <c r="B90" s="4" t="s">
        <v>627</v>
      </c>
    </row>
    <row r="91" spans="1:10">
      <c r="A91" s="4" t="s">
        <v>502</v>
      </c>
      <c r="B91" s="4" t="s">
        <v>621</v>
      </c>
    </row>
    <row r="92" spans="1:10">
      <c r="A92" s="4" t="s">
        <v>503</v>
      </c>
      <c r="B92" s="4" t="s">
        <v>623</v>
      </c>
    </row>
    <row r="93" spans="1:10">
      <c r="A93" s="4" t="s">
        <v>507</v>
      </c>
      <c r="B93" s="4" t="s">
        <v>631</v>
      </c>
    </row>
  </sheetData>
  <mergeCells count="18">
    <mergeCell ref="A1:B2"/>
    <mergeCell ref="C1:E1"/>
    <mergeCell ref="F1:H1"/>
    <mergeCell ref="I1:J1"/>
    <mergeCell ref="C2:D2"/>
    <mergeCell ref="F2:G2"/>
    <mergeCell ref="I2:J2"/>
    <mergeCell ref="A83:I83"/>
    <mergeCell ref="B84:I84"/>
    <mergeCell ref="B85:I85"/>
    <mergeCell ref="B86:I86"/>
    <mergeCell ref="B87:I87"/>
    <mergeCell ref="B88:I88"/>
    <mergeCell ref="B89:I89"/>
    <mergeCell ref="B90:I90"/>
    <mergeCell ref="B91:I91"/>
    <mergeCell ref="B92:I92"/>
    <mergeCell ref="B93:I93"/>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J25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8"/>
    <col customWidth="1" max="5" min="5" width="14"/>
    <col customWidth="1" max="6" min="6" width="8"/>
    <col customWidth="1" max="7" min="7" width="15"/>
    <col customWidth="1" max="8" min="8" width="8"/>
    <col customWidth="1" max="9" min="9" width="14"/>
    <col customWidth="1" max="10" min="10" width="8"/>
  </cols>
  <sheetData>
    <row r="1" spans="1:10">
      <c r="A1" s="1" t="s">
        <v>661</v>
      </c>
      <c r="C1" s="2" t="s">
        <v>68</v>
      </c>
      <c r="G1" s="2" t="s">
        <v>1</v>
      </c>
    </row>
    <row r="2" spans="1:10">
      <c r="C2" s="2" t="s">
        <v>2</v>
      </c>
      <c r="E2" s="2" t="s">
        <v>69</v>
      </c>
      <c r="G2" s="2" t="s">
        <v>2</v>
      </c>
      <c r="I2" s="2" t="s">
        <v>69</v>
      </c>
    </row>
    <row r="3" spans="1:10">
      <c r="A3" s="3" t="s">
        <v>662</v>
      </c>
    </row>
    <row r="4" spans="1:10">
      <c r="A4" s="4" t="s">
        <v>663</v>
      </c>
      <c r="G4" s="7" t="n">
        <v>176095</v>
      </c>
    </row>
    <row r="5" spans="1:10">
      <c r="A5" s="4" t="s">
        <v>664</v>
      </c>
      <c r="C5" s="7" t="n">
        <v>178971</v>
      </c>
      <c r="G5" s="5" t="n">
        <v>178971</v>
      </c>
    </row>
    <row r="6" spans="1:10">
      <c r="A6" s="4" t="s">
        <v>665</v>
      </c>
    </row>
    <row r="7" spans="1:10">
      <c r="A7" s="3" t="s">
        <v>662</v>
      </c>
    </row>
    <row r="8" spans="1:10">
      <c r="A8" s="4" t="s">
        <v>663</v>
      </c>
      <c r="C8" s="5" t="n">
        <v>43273</v>
      </c>
      <c r="G8" s="5" t="n">
        <v>37879</v>
      </c>
    </row>
    <row r="9" spans="1:10">
      <c r="A9" s="4" t="s">
        <v>666</v>
      </c>
      <c r="B9" s="4" t="s">
        <v>483</v>
      </c>
      <c r="C9" s="5" t="n">
        <v>1557</v>
      </c>
      <c r="G9" s="5" t="n">
        <v>1716</v>
      </c>
    </row>
    <row r="10" spans="1:10">
      <c r="A10" s="4" t="s">
        <v>667</v>
      </c>
      <c r="B10" s="4" t="s">
        <v>620</v>
      </c>
      <c r="C10" s="5" t="n">
        <v>944</v>
      </c>
      <c r="G10" s="5" t="n">
        <v>1579</v>
      </c>
    </row>
    <row r="11" spans="1:10">
      <c r="A11" s="4" t="s">
        <v>668</v>
      </c>
      <c r="C11" s="5" t="n">
        <v>2501</v>
      </c>
      <c r="G11" s="5" t="n">
        <v>3295</v>
      </c>
    </row>
    <row r="12" spans="1:10">
      <c r="A12" s="4" t="s">
        <v>669</v>
      </c>
      <c r="B12" s="4" t="s">
        <v>622</v>
      </c>
      <c r="C12" s="5" t="n">
        <v>2439</v>
      </c>
      <c r="G12" s="5" t="n">
        <v>17078</v>
      </c>
    </row>
    <row r="13" spans="1:10">
      <c r="A13" s="4" t="s">
        <v>670</v>
      </c>
      <c r="C13" s="5" t="n">
        <v>-3654</v>
      </c>
      <c r="G13" s="5" t="n">
        <v>-13693</v>
      </c>
    </row>
    <row r="14" spans="1:10">
      <c r="A14" s="4" t="s">
        <v>671</v>
      </c>
      <c r="B14" s="4" t="s">
        <v>494</v>
      </c>
      <c r="C14" s="5" t="n">
        <v>0</v>
      </c>
      <c r="G14" s="5" t="n">
        <v>0</v>
      </c>
    </row>
    <row r="15" spans="1:10">
      <c r="A15" s="4" t="s">
        <v>672</v>
      </c>
      <c r="C15" s="5" t="n">
        <v>0</v>
      </c>
      <c r="G15" s="5" t="n">
        <v>0</v>
      </c>
    </row>
    <row r="16" spans="1:10">
      <c r="A16" s="4" t="s">
        <v>664</v>
      </c>
      <c r="C16" s="5" t="n">
        <v>44559</v>
      </c>
      <c r="G16" s="5" t="n">
        <v>44559</v>
      </c>
    </row>
    <row r="17" spans="1:10">
      <c r="A17" s="4" t="s">
        <v>673</v>
      </c>
      <c r="B17" s="4" t="s">
        <v>483</v>
      </c>
      <c r="C17" s="5" t="n">
        <v>1464</v>
      </c>
      <c r="G17" s="5" t="n">
        <v>1545</v>
      </c>
    </row>
    <row r="18" spans="1:10">
      <c r="A18" s="4" t="s">
        <v>490</v>
      </c>
    </row>
    <row r="19" spans="1:10">
      <c r="A19" s="3" t="s">
        <v>662</v>
      </c>
    </row>
    <row r="20" spans="1:10">
      <c r="A20" s="4" t="s">
        <v>663</v>
      </c>
      <c r="C20" s="5" t="n">
        <v>43273</v>
      </c>
      <c r="G20" s="5" t="n">
        <v>37879</v>
      </c>
    </row>
    <row r="21" spans="1:10">
      <c r="A21" s="4" t="s">
        <v>666</v>
      </c>
      <c r="B21" s="4" t="s">
        <v>483</v>
      </c>
      <c r="C21" s="5" t="n">
        <v>1557</v>
      </c>
      <c r="G21" s="5" t="n">
        <v>1716</v>
      </c>
    </row>
    <row r="22" spans="1:10">
      <c r="A22" s="4" t="s">
        <v>667</v>
      </c>
      <c r="B22" s="4" t="s">
        <v>620</v>
      </c>
      <c r="C22" s="5" t="n">
        <v>944</v>
      </c>
      <c r="G22" s="5" t="n">
        <v>1579</v>
      </c>
    </row>
    <row r="23" spans="1:10">
      <c r="A23" s="4" t="s">
        <v>668</v>
      </c>
      <c r="C23" s="5" t="n">
        <v>2501</v>
      </c>
      <c r="G23" s="5" t="n">
        <v>3295</v>
      </c>
    </row>
    <row r="24" spans="1:10">
      <c r="A24" s="4" t="s">
        <v>669</v>
      </c>
      <c r="B24" s="4" t="s">
        <v>622</v>
      </c>
      <c r="C24" s="5" t="n">
        <v>2439</v>
      </c>
      <c r="G24" s="5" t="n">
        <v>17078</v>
      </c>
    </row>
    <row r="25" spans="1:10">
      <c r="A25" s="4" t="s">
        <v>670</v>
      </c>
      <c r="C25" s="5" t="n">
        <v>-3654</v>
      </c>
      <c r="G25" s="5" t="n">
        <v>-13693</v>
      </c>
    </row>
    <row r="26" spans="1:10">
      <c r="A26" s="4" t="s">
        <v>671</v>
      </c>
      <c r="B26" s="4" t="s">
        <v>494</v>
      </c>
      <c r="C26" s="5" t="n">
        <v>0</v>
      </c>
      <c r="G26" s="5" t="n">
        <v>0</v>
      </c>
    </row>
    <row r="27" spans="1:10">
      <c r="A27" s="4" t="s">
        <v>672</v>
      </c>
      <c r="C27" s="5" t="n">
        <v>0</v>
      </c>
      <c r="G27" s="5" t="n">
        <v>0</v>
      </c>
    </row>
    <row r="28" spans="1:10">
      <c r="A28" s="4" t="s">
        <v>664</v>
      </c>
      <c r="C28" s="5" t="n">
        <v>44559</v>
      </c>
      <c r="G28" s="5" t="n">
        <v>44559</v>
      </c>
    </row>
    <row r="29" spans="1:10">
      <c r="A29" s="4" t="s">
        <v>673</v>
      </c>
      <c r="B29" s="4" t="s">
        <v>483</v>
      </c>
      <c r="C29" s="5" t="n">
        <v>1464</v>
      </c>
      <c r="G29" s="5" t="n">
        <v>1545</v>
      </c>
    </row>
    <row r="30" spans="1:10">
      <c r="A30" s="4" t="s">
        <v>293</v>
      </c>
    </row>
    <row r="31" spans="1:10">
      <c r="A31" s="3" t="s">
        <v>662</v>
      </c>
    </row>
    <row r="32" spans="1:10">
      <c r="A32" s="4" t="s">
        <v>663</v>
      </c>
      <c r="C32" s="5" t="n">
        <v>13565</v>
      </c>
      <c r="E32" s="7" t="n">
        <v>18070</v>
      </c>
      <c r="G32" s="5" t="n">
        <v>15008</v>
      </c>
      <c r="I32" s="7" t="n">
        <v>22116</v>
      </c>
    </row>
    <row r="33" spans="1:10">
      <c r="A33" s="4" t="s">
        <v>666</v>
      </c>
      <c r="C33" s="5" t="n">
        <v>-3278</v>
      </c>
      <c r="D33" s="4" t="s">
        <v>483</v>
      </c>
      <c r="E33" s="5" t="n">
        <v>-3802</v>
      </c>
      <c r="F33" s="4" t="s">
        <v>495</v>
      </c>
      <c r="G33" s="5" t="n">
        <v>-5593</v>
      </c>
      <c r="H33" s="4" t="s">
        <v>483</v>
      </c>
      <c r="I33" s="5" t="n">
        <v>-8908</v>
      </c>
      <c r="J33" s="4" t="s">
        <v>495</v>
      </c>
    </row>
    <row r="34" spans="1:10">
      <c r="A34" s="4" t="s">
        <v>667</v>
      </c>
      <c r="C34" s="5" t="n">
        <v>0</v>
      </c>
      <c r="D34" s="4" t="s">
        <v>620</v>
      </c>
      <c r="E34" s="5" t="n">
        <v>0</v>
      </c>
      <c r="F34" s="4" t="s">
        <v>499</v>
      </c>
      <c r="G34" s="5" t="n">
        <v>0</v>
      </c>
      <c r="H34" s="4" t="s">
        <v>620</v>
      </c>
      <c r="I34" s="5" t="n">
        <v>0</v>
      </c>
      <c r="J34" s="4" t="s">
        <v>499</v>
      </c>
    </row>
    <row r="35" spans="1:10">
      <c r="A35" s="4" t="s">
        <v>668</v>
      </c>
      <c r="C35" s="5" t="n">
        <v>-3278</v>
      </c>
      <c r="E35" s="5" t="n">
        <v>-3802</v>
      </c>
      <c r="G35" s="5" t="n">
        <v>-5593</v>
      </c>
      <c r="I35" s="5" t="n">
        <v>-8908</v>
      </c>
    </row>
    <row r="36" spans="1:10">
      <c r="A36" s="4" t="s">
        <v>669</v>
      </c>
      <c r="B36" s="4" t="s">
        <v>622</v>
      </c>
      <c r="C36" s="5" t="n">
        <v>935</v>
      </c>
      <c r="E36" s="5" t="n">
        <v>1405</v>
      </c>
      <c r="G36" s="5" t="n">
        <v>1953</v>
      </c>
      <c r="I36" s="5" t="n">
        <v>3016</v>
      </c>
    </row>
    <row r="37" spans="1:10">
      <c r="A37" s="4" t="s">
        <v>670</v>
      </c>
      <c r="C37" s="5" t="n">
        <v>0</v>
      </c>
      <c r="E37" s="5" t="n">
        <v>0</v>
      </c>
      <c r="G37" s="5" t="n">
        <v>0</v>
      </c>
      <c r="I37" s="5" t="n">
        <v>0</v>
      </c>
    </row>
    <row r="38" spans="1:10">
      <c r="A38" s="4" t="s">
        <v>671</v>
      </c>
      <c r="B38" s="4" t="s">
        <v>494</v>
      </c>
      <c r="C38" s="5" t="n">
        <v>-101</v>
      </c>
      <c r="E38" s="5" t="n">
        <v>-431</v>
      </c>
      <c r="G38" s="5" t="n">
        <v>-247</v>
      </c>
      <c r="I38" s="5" t="n">
        <v>-982</v>
      </c>
    </row>
    <row r="39" spans="1:10">
      <c r="A39" s="4" t="s">
        <v>672</v>
      </c>
      <c r="C39" s="5" t="n">
        <v>0</v>
      </c>
      <c r="E39" s="5" t="n">
        <v>0</v>
      </c>
      <c r="G39" s="5" t="n">
        <v>0</v>
      </c>
      <c r="I39" s="5" t="n">
        <v>0</v>
      </c>
    </row>
    <row r="40" spans="1:10">
      <c r="A40" s="4" t="s">
        <v>664</v>
      </c>
      <c r="C40" s="5" t="n">
        <v>11121</v>
      </c>
      <c r="E40" s="5" t="n">
        <v>15242</v>
      </c>
      <c r="G40" s="5" t="n">
        <v>11121</v>
      </c>
      <c r="I40" s="5" t="n">
        <v>15242</v>
      </c>
    </row>
    <row r="41" spans="1:10">
      <c r="A41" s="4" t="s">
        <v>673</v>
      </c>
      <c r="C41" s="5" t="n">
        <v>-3278</v>
      </c>
      <c r="D41" s="4" t="s">
        <v>483</v>
      </c>
      <c r="E41" s="5" t="n">
        <v>-3802</v>
      </c>
      <c r="F41" s="4" t="s">
        <v>495</v>
      </c>
      <c r="G41" s="5" t="n">
        <v>-5593</v>
      </c>
      <c r="H41" s="4" t="s">
        <v>483</v>
      </c>
      <c r="I41" s="5" t="n">
        <v>-8908</v>
      </c>
      <c r="J41" s="4" t="s">
        <v>495</v>
      </c>
    </row>
    <row r="42" spans="1:10">
      <c r="A42" s="4" t="s">
        <v>674</v>
      </c>
    </row>
    <row r="43" spans="1:10">
      <c r="A43" s="3" t="s">
        <v>662</v>
      </c>
    </row>
    <row r="44" spans="1:10">
      <c r="A44" s="4" t="s">
        <v>663</v>
      </c>
      <c r="B44" s="4" t="s">
        <v>500</v>
      </c>
      <c r="C44" s="5" t="n">
        <v>13565</v>
      </c>
      <c r="E44" s="5" t="n">
        <v>18070</v>
      </c>
      <c r="G44" s="5" t="n">
        <v>15008</v>
      </c>
      <c r="I44" s="5" t="n">
        <v>22116</v>
      </c>
    </row>
    <row r="45" spans="1:10">
      <c r="A45" s="4" t="s">
        <v>666</v>
      </c>
      <c r="B45" s="4" t="s">
        <v>500</v>
      </c>
      <c r="C45" s="5" t="n">
        <v>-3278</v>
      </c>
      <c r="D45" s="4" t="s">
        <v>483</v>
      </c>
      <c r="E45" s="5" t="n">
        <v>-3802</v>
      </c>
      <c r="F45" s="4" t="s">
        <v>495</v>
      </c>
      <c r="G45" s="5" t="n">
        <v>-5593</v>
      </c>
      <c r="H45" s="4" t="s">
        <v>483</v>
      </c>
      <c r="I45" s="5" t="n">
        <v>-8908</v>
      </c>
      <c r="J45" s="4" t="s">
        <v>495</v>
      </c>
    </row>
    <row r="46" spans="1:10">
      <c r="A46" s="4" t="s">
        <v>667</v>
      </c>
      <c r="B46" s="4" t="s">
        <v>500</v>
      </c>
      <c r="C46" s="5" t="n">
        <v>0</v>
      </c>
      <c r="D46" s="4" t="s">
        <v>620</v>
      </c>
      <c r="E46" s="5" t="n">
        <v>0</v>
      </c>
      <c r="F46" s="4" t="s">
        <v>499</v>
      </c>
      <c r="G46" s="5" t="n">
        <v>0</v>
      </c>
      <c r="H46" s="4" t="s">
        <v>620</v>
      </c>
      <c r="I46" s="5" t="n">
        <v>0</v>
      </c>
      <c r="J46" s="4" t="s">
        <v>499</v>
      </c>
    </row>
    <row r="47" spans="1:10">
      <c r="A47" s="4" t="s">
        <v>668</v>
      </c>
      <c r="B47" s="4" t="s">
        <v>500</v>
      </c>
      <c r="C47" s="5" t="n">
        <v>-3278</v>
      </c>
      <c r="E47" s="5" t="n">
        <v>-3802</v>
      </c>
      <c r="G47" s="5" t="n">
        <v>-5593</v>
      </c>
      <c r="I47" s="5" t="n">
        <v>-8908</v>
      </c>
    </row>
    <row r="48" spans="1:10">
      <c r="A48" s="4" t="s">
        <v>669</v>
      </c>
      <c r="B48" s="4" t="s">
        <v>675</v>
      </c>
      <c r="C48" s="5" t="n">
        <v>935</v>
      </c>
      <c r="E48" s="5" t="n">
        <v>1405</v>
      </c>
      <c r="G48" s="5" t="n">
        <v>1953</v>
      </c>
      <c r="I48" s="5" t="n">
        <v>3016</v>
      </c>
    </row>
    <row r="49" spans="1:10">
      <c r="A49" s="4" t="s">
        <v>670</v>
      </c>
      <c r="B49" s="4" t="s">
        <v>500</v>
      </c>
      <c r="C49" s="5" t="n">
        <v>0</v>
      </c>
      <c r="E49" s="5" t="n">
        <v>0</v>
      </c>
      <c r="G49" s="5" t="n">
        <v>0</v>
      </c>
      <c r="I49" s="5" t="n">
        <v>0</v>
      </c>
    </row>
    <row r="50" spans="1:10">
      <c r="A50" s="4" t="s">
        <v>671</v>
      </c>
      <c r="B50" s="4" t="s">
        <v>676</v>
      </c>
      <c r="C50" s="5" t="n">
        <v>-101</v>
      </c>
      <c r="E50" s="5" t="n">
        <v>-431</v>
      </c>
      <c r="G50" s="5" t="n">
        <v>-247</v>
      </c>
      <c r="I50" s="5" t="n">
        <v>-982</v>
      </c>
    </row>
    <row r="51" spans="1:10">
      <c r="A51" s="4" t="s">
        <v>672</v>
      </c>
      <c r="B51" s="4" t="s">
        <v>500</v>
      </c>
      <c r="C51" s="5" t="n">
        <v>0</v>
      </c>
      <c r="E51" s="5" t="n">
        <v>0</v>
      </c>
      <c r="G51" s="5" t="n">
        <v>0</v>
      </c>
      <c r="I51" s="5" t="n">
        <v>0</v>
      </c>
    </row>
    <row r="52" spans="1:10">
      <c r="A52" s="4" t="s">
        <v>664</v>
      </c>
      <c r="B52" s="4" t="s">
        <v>500</v>
      </c>
      <c r="C52" s="5" t="n">
        <v>11121</v>
      </c>
      <c r="E52" s="5" t="n">
        <v>15242</v>
      </c>
      <c r="G52" s="5" t="n">
        <v>11121</v>
      </c>
      <c r="I52" s="5" t="n">
        <v>15242</v>
      </c>
    </row>
    <row r="53" spans="1:10">
      <c r="A53" s="4" t="s">
        <v>673</v>
      </c>
      <c r="B53" s="4" t="s">
        <v>500</v>
      </c>
      <c r="C53" s="5" t="n">
        <v>-3278</v>
      </c>
      <c r="D53" s="4" t="s">
        <v>483</v>
      </c>
      <c r="E53" s="5" t="n">
        <v>-3802</v>
      </c>
      <c r="F53" s="4" t="s">
        <v>495</v>
      </c>
      <c r="G53" s="5" t="n">
        <v>-5593</v>
      </c>
      <c r="H53" s="4" t="s">
        <v>483</v>
      </c>
      <c r="I53" s="5" t="n">
        <v>-8908</v>
      </c>
      <c r="J53" s="4" t="s">
        <v>495</v>
      </c>
    </row>
    <row r="54" spans="1:10">
      <c r="A54" s="4" t="s">
        <v>497</v>
      </c>
    </row>
    <row r="55" spans="1:10">
      <c r="A55" s="3" t="s">
        <v>662</v>
      </c>
    </row>
    <row r="56" spans="1:10">
      <c r="A56" s="4" t="s">
        <v>663</v>
      </c>
      <c r="C56" s="5" t="n">
        <v>419455</v>
      </c>
      <c r="D56" s="4" t="s">
        <v>502</v>
      </c>
      <c r="E56" s="5" t="n">
        <v>557914</v>
      </c>
      <c r="F56" s="4" t="s">
        <v>502</v>
      </c>
      <c r="G56" s="5" t="n">
        <v>444010</v>
      </c>
      <c r="H56" s="4" t="s">
        <v>500</v>
      </c>
      <c r="I56" s="5" t="n">
        <v>605520</v>
      </c>
      <c r="J56" s="4" t="s">
        <v>502</v>
      </c>
    </row>
    <row r="57" spans="1:10">
      <c r="A57" s="4" t="s">
        <v>666</v>
      </c>
      <c r="C57" s="5" t="n">
        <v>-9107</v>
      </c>
      <c r="D57" s="4" t="s">
        <v>677</v>
      </c>
      <c r="E57" s="5" t="n">
        <v>-7060</v>
      </c>
      <c r="F57" s="4" t="s">
        <v>678</v>
      </c>
      <c r="G57" s="5" t="n">
        <v>-9254</v>
      </c>
      <c r="H57" s="4" t="s">
        <v>679</v>
      </c>
      <c r="I57" s="5" t="n">
        <v>-15898</v>
      </c>
      <c r="J57" s="4" t="s">
        <v>678</v>
      </c>
    </row>
    <row r="58" spans="1:10">
      <c r="A58" s="4" t="s">
        <v>667</v>
      </c>
      <c r="C58" s="5" t="n">
        <v>-109</v>
      </c>
      <c r="D58" s="4" t="s">
        <v>680</v>
      </c>
      <c r="E58" s="5" t="n">
        <v>0</v>
      </c>
      <c r="F58" s="4" t="s">
        <v>681</v>
      </c>
      <c r="G58" s="5" t="n">
        <v>-112</v>
      </c>
      <c r="H58" s="4" t="s">
        <v>682</v>
      </c>
      <c r="I58" s="5" t="n">
        <v>0</v>
      </c>
      <c r="J58" s="4" t="s">
        <v>681</v>
      </c>
    </row>
    <row r="59" spans="1:10">
      <c r="A59" s="4" t="s">
        <v>668</v>
      </c>
      <c r="C59" s="5" t="n">
        <v>-9216</v>
      </c>
      <c r="D59" s="4" t="s">
        <v>502</v>
      </c>
      <c r="E59" s="5" t="n">
        <v>-7060</v>
      </c>
      <c r="F59" s="4" t="s">
        <v>502</v>
      </c>
      <c r="G59" s="5" t="n">
        <v>-9366</v>
      </c>
      <c r="H59" s="4" t="s">
        <v>500</v>
      </c>
      <c r="I59" s="5" t="n">
        <v>-15898</v>
      </c>
      <c r="J59" s="4" t="s">
        <v>502</v>
      </c>
    </row>
    <row r="60" spans="1:10">
      <c r="A60" s="4" t="s">
        <v>669</v>
      </c>
      <c r="B60" s="4" t="s">
        <v>622</v>
      </c>
      <c r="C60" s="5" t="n">
        <v>0</v>
      </c>
      <c r="D60" s="4" t="s">
        <v>502</v>
      </c>
      <c r="E60" s="5" t="n">
        <v>0</v>
      </c>
      <c r="F60" s="4" t="s">
        <v>502</v>
      </c>
      <c r="G60" s="5" t="n">
        <v>0</v>
      </c>
      <c r="H60" s="4" t="s">
        <v>500</v>
      </c>
      <c r="I60" s="5" t="n">
        <v>0</v>
      </c>
      <c r="J60" s="4" t="s">
        <v>502</v>
      </c>
    </row>
    <row r="61" spans="1:10">
      <c r="A61" s="4" t="s">
        <v>670</v>
      </c>
      <c r="C61" s="5" t="n">
        <v>0</v>
      </c>
      <c r="D61" s="4" t="s">
        <v>502</v>
      </c>
      <c r="E61" s="5" t="n">
        <v>0</v>
      </c>
      <c r="F61" s="4" t="s">
        <v>502</v>
      </c>
      <c r="G61" s="5" t="n">
        <v>0</v>
      </c>
      <c r="H61" s="4" t="s">
        <v>500</v>
      </c>
      <c r="I61" s="5" t="n">
        <v>0</v>
      </c>
      <c r="J61" s="4" t="s">
        <v>502</v>
      </c>
    </row>
    <row r="62" spans="1:10">
      <c r="A62" s="4" t="s">
        <v>671</v>
      </c>
      <c r="B62" s="4" t="s">
        <v>494</v>
      </c>
      <c r="C62" s="5" t="n">
        <v>-22966</v>
      </c>
      <c r="D62" s="4" t="s">
        <v>502</v>
      </c>
      <c r="E62" s="5" t="n">
        <v>-47955</v>
      </c>
      <c r="F62" s="4" t="s">
        <v>502</v>
      </c>
      <c r="G62" s="5" t="n">
        <v>-47671</v>
      </c>
      <c r="H62" s="4" t="s">
        <v>500</v>
      </c>
      <c r="I62" s="5" t="n">
        <v>-104399</v>
      </c>
      <c r="J62" s="4" t="s">
        <v>502</v>
      </c>
    </row>
    <row r="63" spans="1:10">
      <c r="A63" s="4" t="s">
        <v>672</v>
      </c>
      <c r="C63" s="5" t="n">
        <v>0</v>
      </c>
      <c r="D63" s="4" t="s">
        <v>502</v>
      </c>
      <c r="E63" s="5" t="n">
        <v>0</v>
      </c>
      <c r="F63" s="4" t="s">
        <v>502</v>
      </c>
      <c r="G63" s="5" t="n">
        <v>0</v>
      </c>
      <c r="H63" s="4" t="s">
        <v>500</v>
      </c>
      <c r="I63" s="5" t="n">
        <v>0</v>
      </c>
      <c r="J63" s="4" t="s">
        <v>502</v>
      </c>
    </row>
    <row r="64" spans="1:10">
      <c r="A64" s="4" t="s">
        <v>664</v>
      </c>
      <c r="B64" s="4" t="s">
        <v>502</v>
      </c>
      <c r="C64" s="5" t="n">
        <v>405705</v>
      </c>
      <c r="D64" s="4" t="s">
        <v>500</v>
      </c>
      <c r="E64" s="5" t="n">
        <v>517019</v>
      </c>
      <c r="G64" s="5" t="n">
        <v>405705</v>
      </c>
      <c r="H64" s="4" t="s">
        <v>500</v>
      </c>
      <c r="I64" s="5" t="n">
        <v>517019</v>
      </c>
    </row>
    <row r="65" spans="1:10">
      <c r="A65" s="4" t="s">
        <v>673</v>
      </c>
      <c r="C65" s="5" t="n">
        <v>-9107</v>
      </c>
      <c r="D65" s="4" t="s">
        <v>677</v>
      </c>
      <c r="E65" s="5" t="n">
        <v>-7060</v>
      </c>
      <c r="F65" s="4" t="s">
        <v>678</v>
      </c>
      <c r="G65" s="5" t="n">
        <v>-9254</v>
      </c>
      <c r="H65" s="4" t="s">
        <v>679</v>
      </c>
      <c r="I65" s="5" t="n">
        <v>-15898</v>
      </c>
      <c r="J65" s="4" t="s">
        <v>678</v>
      </c>
    </row>
    <row r="66" spans="1:10">
      <c r="A66" s="4" t="s">
        <v>683</v>
      </c>
    </row>
    <row r="67" spans="1:10">
      <c r="A67" s="3" t="s">
        <v>662</v>
      </c>
    </row>
    <row r="68" spans="1:10">
      <c r="A68" s="4" t="s">
        <v>663</v>
      </c>
      <c r="C68" s="5" t="n">
        <v>419455</v>
      </c>
      <c r="E68" s="5" t="n">
        <v>557914</v>
      </c>
      <c r="G68" s="5" t="n">
        <v>444010</v>
      </c>
      <c r="I68" s="5" t="n">
        <v>605520</v>
      </c>
    </row>
    <row r="69" spans="1:10">
      <c r="A69" s="4" t="s">
        <v>666</v>
      </c>
      <c r="C69" s="5" t="n">
        <v>-9107</v>
      </c>
      <c r="D69" s="4" t="s">
        <v>483</v>
      </c>
      <c r="E69" s="5" t="n">
        <v>-7060</v>
      </c>
      <c r="F69" s="4" t="s">
        <v>495</v>
      </c>
      <c r="G69" s="5" t="n">
        <v>-9254</v>
      </c>
      <c r="H69" s="4" t="s">
        <v>483</v>
      </c>
      <c r="I69" s="5" t="n">
        <v>-15898</v>
      </c>
      <c r="J69" s="4" t="s">
        <v>495</v>
      </c>
    </row>
    <row r="70" spans="1:10">
      <c r="A70" s="4" t="s">
        <v>667</v>
      </c>
      <c r="C70" s="5" t="n">
        <v>-109</v>
      </c>
      <c r="D70" s="4" t="s">
        <v>620</v>
      </c>
      <c r="E70" s="5" t="n">
        <v>0</v>
      </c>
      <c r="F70" s="4" t="s">
        <v>499</v>
      </c>
      <c r="G70" s="5" t="n">
        <v>-112</v>
      </c>
      <c r="H70" s="4" t="s">
        <v>620</v>
      </c>
      <c r="I70" s="5" t="n">
        <v>0</v>
      </c>
      <c r="J70" s="4" t="s">
        <v>499</v>
      </c>
    </row>
    <row r="71" spans="1:10">
      <c r="A71" s="4" t="s">
        <v>668</v>
      </c>
      <c r="C71" s="5" t="n">
        <v>-9216</v>
      </c>
      <c r="E71" s="5" t="n">
        <v>-7060</v>
      </c>
      <c r="G71" s="5" t="n">
        <v>-9366</v>
      </c>
      <c r="I71" s="5" t="n">
        <v>-15898</v>
      </c>
    </row>
    <row r="72" spans="1:10">
      <c r="A72" s="4" t="s">
        <v>669</v>
      </c>
      <c r="B72" s="4" t="s">
        <v>622</v>
      </c>
      <c r="C72" s="5" t="n">
        <v>0</v>
      </c>
      <c r="E72" s="5" t="n">
        <v>0</v>
      </c>
      <c r="G72" s="5" t="n">
        <v>0</v>
      </c>
      <c r="I72" s="5" t="n">
        <v>0</v>
      </c>
    </row>
    <row r="73" spans="1:10">
      <c r="A73" s="4" t="s">
        <v>670</v>
      </c>
      <c r="C73" s="5" t="n">
        <v>0</v>
      </c>
      <c r="E73" s="5" t="n">
        <v>0</v>
      </c>
      <c r="G73" s="5" t="n">
        <v>0</v>
      </c>
      <c r="I73" s="5" t="n">
        <v>0</v>
      </c>
    </row>
    <row r="74" spans="1:10">
      <c r="A74" s="4" t="s">
        <v>671</v>
      </c>
      <c r="B74" s="4" t="s">
        <v>494</v>
      </c>
      <c r="C74" s="5" t="n">
        <v>-22966</v>
      </c>
      <c r="E74" s="5" t="n">
        <v>-47955</v>
      </c>
      <c r="G74" s="5" t="n">
        <v>-47671</v>
      </c>
      <c r="I74" s="5" t="n">
        <v>-104399</v>
      </c>
    </row>
    <row r="75" spans="1:10">
      <c r="A75" s="4" t="s">
        <v>672</v>
      </c>
      <c r="C75" s="5" t="n">
        <v>0</v>
      </c>
      <c r="E75" s="5" t="n">
        <v>0</v>
      </c>
      <c r="G75" s="5" t="n">
        <v>0</v>
      </c>
      <c r="I75" s="5" t="n">
        <v>0</v>
      </c>
    </row>
    <row r="76" spans="1:10">
      <c r="A76" s="4" t="s">
        <v>664</v>
      </c>
      <c r="C76" s="5" t="n">
        <v>405705</v>
      </c>
      <c r="E76" s="5" t="n">
        <v>517019</v>
      </c>
      <c r="G76" s="5" t="n">
        <v>405705</v>
      </c>
      <c r="I76" s="5" t="n">
        <v>517019</v>
      </c>
    </row>
    <row r="77" spans="1:10">
      <c r="A77" s="4" t="s">
        <v>673</v>
      </c>
      <c r="C77" s="5" t="n">
        <v>-9107</v>
      </c>
      <c r="D77" s="4" t="s">
        <v>483</v>
      </c>
      <c r="E77" s="5" t="n">
        <v>-7060</v>
      </c>
      <c r="F77" s="4" t="s">
        <v>495</v>
      </c>
      <c r="G77" s="5" t="n">
        <v>-9254</v>
      </c>
      <c r="H77" s="4" t="s">
        <v>483</v>
      </c>
      <c r="I77" s="5" t="n">
        <v>-15898</v>
      </c>
      <c r="J77" s="4" t="s">
        <v>495</v>
      </c>
    </row>
    <row r="78" spans="1:10">
      <c r="A78" s="4" t="s">
        <v>684</v>
      </c>
    </row>
    <row r="79" spans="1:10">
      <c r="A79" s="3" t="s">
        <v>662</v>
      </c>
    </row>
    <row r="80" spans="1:10">
      <c r="A80" s="4" t="s">
        <v>663</v>
      </c>
      <c r="C80" s="5" t="n">
        <v>114095</v>
      </c>
      <c r="G80" s="5" t="n">
        <v>120917</v>
      </c>
    </row>
    <row r="81" spans="1:10">
      <c r="A81" s="4" t="s">
        <v>666</v>
      </c>
      <c r="B81" s="4" t="s">
        <v>483</v>
      </c>
      <c r="C81" s="5" t="n">
        <v>21</v>
      </c>
      <c r="G81" s="5" t="n">
        <v>1150</v>
      </c>
    </row>
    <row r="82" spans="1:10">
      <c r="A82" s="4" t="s">
        <v>667</v>
      </c>
      <c r="B82" s="4" t="s">
        <v>620</v>
      </c>
      <c r="C82" s="5" t="n">
        <v>2144</v>
      </c>
      <c r="G82" s="5" t="n">
        <v>4738</v>
      </c>
    </row>
    <row r="83" spans="1:10">
      <c r="A83" s="4" t="s">
        <v>668</v>
      </c>
      <c r="C83" s="5" t="n">
        <v>2165</v>
      </c>
      <c r="G83" s="5" t="n">
        <v>5888</v>
      </c>
    </row>
    <row r="84" spans="1:10">
      <c r="A84" s="4" t="s">
        <v>669</v>
      </c>
      <c r="B84" s="4" t="s">
        <v>622</v>
      </c>
      <c r="C84" s="5" t="n">
        <v>23268</v>
      </c>
      <c r="G84" s="5" t="n">
        <v>32972</v>
      </c>
    </row>
    <row r="85" spans="1:10">
      <c r="A85" s="4" t="s">
        <v>670</v>
      </c>
      <c r="C85" s="5" t="n">
        <v>-5277</v>
      </c>
      <c r="G85" s="5" t="n">
        <v>-15998</v>
      </c>
    </row>
    <row r="86" spans="1:10">
      <c r="A86" s="4" t="s">
        <v>671</v>
      </c>
      <c r="B86" s="4" t="s">
        <v>494</v>
      </c>
      <c r="C86" s="5" t="n">
        <v>-11703</v>
      </c>
      <c r="G86" s="5" t="n">
        <v>-21231</v>
      </c>
    </row>
    <row r="87" spans="1:10">
      <c r="A87" s="4" t="s">
        <v>672</v>
      </c>
      <c r="C87" s="5" t="n">
        <v>0</v>
      </c>
      <c r="G87" s="5" t="n">
        <v>0</v>
      </c>
    </row>
    <row r="88" spans="1:10">
      <c r="A88" s="4" t="s">
        <v>664</v>
      </c>
      <c r="C88" s="5" t="n">
        <v>122548</v>
      </c>
      <c r="G88" s="5" t="n">
        <v>122548</v>
      </c>
    </row>
    <row r="89" spans="1:10">
      <c r="A89" s="4" t="s">
        <v>673</v>
      </c>
      <c r="B89" s="4" t="s">
        <v>483</v>
      </c>
      <c r="C89" s="5" t="n">
        <v>15</v>
      </c>
      <c r="G89" s="5" t="n">
        <v>31</v>
      </c>
    </row>
    <row r="90" spans="1:10">
      <c r="A90" s="4" t="s">
        <v>685</v>
      </c>
    </row>
    <row r="91" spans="1:10">
      <c r="A91" s="3" t="s">
        <v>662</v>
      </c>
    </row>
    <row r="92" spans="1:10">
      <c r="A92" s="4" t="s">
        <v>663</v>
      </c>
      <c r="C92" s="5" t="n">
        <v>2845</v>
      </c>
      <c r="G92" s="5" t="n">
        <v>3037</v>
      </c>
    </row>
    <row r="93" spans="1:10">
      <c r="A93" s="4" t="s">
        <v>666</v>
      </c>
      <c r="B93" s="4" t="s">
        <v>483</v>
      </c>
      <c r="C93" s="5" t="n">
        <v>0</v>
      </c>
      <c r="G93" s="5" t="n">
        <v>0</v>
      </c>
    </row>
    <row r="94" spans="1:10">
      <c r="A94" s="4" t="s">
        <v>667</v>
      </c>
      <c r="B94" s="4" t="s">
        <v>620</v>
      </c>
      <c r="C94" s="5" t="n">
        <v>-2</v>
      </c>
      <c r="G94" s="5" t="n">
        <v>0</v>
      </c>
    </row>
    <row r="95" spans="1:10">
      <c r="A95" s="4" t="s">
        <v>668</v>
      </c>
      <c r="C95" s="5" t="n">
        <v>-2</v>
      </c>
      <c r="G95" s="5" t="n">
        <v>0</v>
      </c>
    </row>
    <row r="96" spans="1:10">
      <c r="A96" s="4" t="s">
        <v>669</v>
      </c>
      <c r="B96" s="4" t="s">
        <v>622</v>
      </c>
      <c r="C96" s="5" t="n">
        <v>0</v>
      </c>
      <c r="G96" s="5" t="n">
        <v>0</v>
      </c>
    </row>
    <row r="97" spans="1:10">
      <c r="A97" s="4" t="s">
        <v>670</v>
      </c>
      <c r="C97" s="5" t="n">
        <v>0</v>
      </c>
      <c r="G97" s="5" t="n">
        <v>0</v>
      </c>
    </row>
    <row r="98" spans="1:10">
      <c r="A98" s="4" t="s">
        <v>671</v>
      </c>
      <c r="B98" s="4" t="s">
        <v>494</v>
      </c>
      <c r="C98" s="5" t="n">
        <v>-296</v>
      </c>
      <c r="G98" s="5" t="n">
        <v>-490</v>
      </c>
    </row>
    <row r="99" spans="1:10">
      <c r="A99" s="4" t="s">
        <v>672</v>
      </c>
      <c r="C99" s="5" t="n">
        <v>0</v>
      </c>
      <c r="G99" s="5" t="n">
        <v>0</v>
      </c>
    </row>
    <row r="100" spans="1:10">
      <c r="A100" s="4" t="s">
        <v>664</v>
      </c>
      <c r="C100" s="5" t="n">
        <v>2547</v>
      </c>
      <c r="G100" s="5" t="n">
        <v>2547</v>
      </c>
    </row>
    <row r="101" spans="1:10">
      <c r="A101" s="4" t="s">
        <v>673</v>
      </c>
      <c r="B101" s="4" t="s">
        <v>483</v>
      </c>
      <c r="C101" s="5" t="n">
        <v>0</v>
      </c>
      <c r="G101" s="5" t="n">
        <v>0</v>
      </c>
    </row>
    <row r="102" spans="1:10">
      <c r="A102" s="4" t="s">
        <v>686</v>
      </c>
    </row>
    <row r="103" spans="1:10">
      <c r="A103" s="3" t="s">
        <v>662</v>
      </c>
    </row>
    <row r="104" spans="1:10">
      <c r="A104" s="4" t="s">
        <v>663</v>
      </c>
      <c r="C104" s="5" t="n">
        <v>813</v>
      </c>
      <c r="G104" s="5" t="n">
        <v>861</v>
      </c>
    </row>
    <row r="105" spans="1:10">
      <c r="A105" s="4" t="s">
        <v>666</v>
      </c>
      <c r="B105" s="4" t="s">
        <v>483</v>
      </c>
      <c r="C105" s="5" t="n">
        <v>0</v>
      </c>
      <c r="G105" s="5" t="n">
        <v>0</v>
      </c>
    </row>
    <row r="106" spans="1:10">
      <c r="A106" s="4" t="s">
        <v>667</v>
      </c>
      <c r="B106" s="4" t="s">
        <v>620</v>
      </c>
      <c r="C106" s="5" t="n">
        <v>-1</v>
      </c>
      <c r="G106" s="5" t="n">
        <v>-2</v>
      </c>
    </row>
    <row r="107" spans="1:10">
      <c r="A107" s="4" t="s">
        <v>668</v>
      </c>
      <c r="C107" s="5" t="n">
        <v>-1</v>
      </c>
      <c r="G107" s="5" t="n">
        <v>-2</v>
      </c>
    </row>
    <row r="108" spans="1:10">
      <c r="A108" s="4" t="s">
        <v>669</v>
      </c>
      <c r="B108" s="4" t="s">
        <v>622</v>
      </c>
      <c r="C108" s="5" t="n">
        <v>0</v>
      </c>
      <c r="G108" s="5" t="n">
        <v>0</v>
      </c>
    </row>
    <row r="109" spans="1:10">
      <c r="A109" s="4" t="s">
        <v>670</v>
      </c>
      <c r="C109" s="5" t="n">
        <v>0</v>
      </c>
      <c r="G109" s="5" t="n">
        <v>0</v>
      </c>
    </row>
    <row r="110" spans="1:10">
      <c r="A110" s="4" t="s">
        <v>671</v>
      </c>
      <c r="B110" s="4" t="s">
        <v>494</v>
      </c>
      <c r="C110" s="5" t="n">
        <v>-50</v>
      </c>
      <c r="G110" s="5" t="n">
        <v>-97</v>
      </c>
    </row>
    <row r="111" spans="1:10">
      <c r="A111" s="4" t="s">
        <v>672</v>
      </c>
      <c r="C111" s="5" t="n">
        <v>0</v>
      </c>
      <c r="G111" s="5" t="n">
        <v>0</v>
      </c>
    </row>
    <row r="112" spans="1:10">
      <c r="A112" s="4" t="s">
        <v>664</v>
      </c>
      <c r="C112" s="5" t="n">
        <v>762</v>
      </c>
      <c r="G112" s="5" t="n">
        <v>762</v>
      </c>
    </row>
    <row r="113" spans="1:10">
      <c r="A113" s="4" t="s">
        <v>673</v>
      </c>
      <c r="B113" s="4" t="s">
        <v>483</v>
      </c>
      <c r="C113" s="5" t="n">
        <v>0</v>
      </c>
      <c r="G113" s="5" t="n">
        <v>0</v>
      </c>
    </row>
    <row r="114" spans="1:10">
      <c r="A114" s="4" t="s">
        <v>687</v>
      </c>
    </row>
    <row r="115" spans="1:10">
      <c r="A115" s="3" t="s">
        <v>662</v>
      </c>
    </row>
    <row r="116" spans="1:10">
      <c r="A116" s="4" t="s">
        <v>663</v>
      </c>
      <c r="C116" s="5" t="n">
        <v>25874</v>
      </c>
      <c r="G116" s="5" t="n">
        <v>36010</v>
      </c>
    </row>
    <row r="117" spans="1:10">
      <c r="A117" s="4" t="s">
        <v>666</v>
      </c>
      <c r="B117" s="4" t="s">
        <v>483</v>
      </c>
      <c r="C117" s="5" t="n">
        <v>-55</v>
      </c>
      <c r="G117" s="5" t="n">
        <v>1034</v>
      </c>
    </row>
    <row r="118" spans="1:10">
      <c r="A118" s="4" t="s">
        <v>667</v>
      </c>
      <c r="B118" s="4" t="s">
        <v>620</v>
      </c>
      <c r="C118" s="5" t="n">
        <v>672</v>
      </c>
      <c r="G118" s="5" t="n">
        <v>1136</v>
      </c>
    </row>
    <row r="119" spans="1:10">
      <c r="A119" s="4" t="s">
        <v>668</v>
      </c>
      <c r="C119" s="5" t="n">
        <v>617</v>
      </c>
      <c r="G119" s="5" t="n">
        <v>2170</v>
      </c>
    </row>
    <row r="120" spans="1:10">
      <c r="A120" s="4" t="s">
        <v>669</v>
      </c>
      <c r="B120" s="4" t="s">
        <v>622</v>
      </c>
      <c r="C120" s="5" t="n">
        <v>1304</v>
      </c>
      <c r="G120" s="5" t="n">
        <v>1304</v>
      </c>
    </row>
    <row r="121" spans="1:10">
      <c r="A121" s="4" t="s">
        <v>670</v>
      </c>
      <c r="C121" s="5" t="n">
        <v>0</v>
      </c>
      <c r="G121" s="5" t="n">
        <v>-6711</v>
      </c>
    </row>
    <row r="122" spans="1:10">
      <c r="A122" s="4" t="s">
        <v>671</v>
      </c>
      <c r="B122" s="4" t="s">
        <v>494</v>
      </c>
      <c r="C122" s="5" t="n">
        <v>-3799</v>
      </c>
      <c r="G122" s="5" t="n">
        <v>-8777</v>
      </c>
    </row>
    <row r="123" spans="1:10">
      <c r="A123" s="4" t="s">
        <v>672</v>
      </c>
      <c r="C123" s="5" t="n">
        <v>0</v>
      </c>
      <c r="G123" s="5" t="n">
        <v>0</v>
      </c>
    </row>
    <row r="124" spans="1:10">
      <c r="A124" s="4" t="s">
        <v>664</v>
      </c>
      <c r="C124" s="5" t="n">
        <v>23996</v>
      </c>
      <c r="G124" s="5" t="n">
        <v>23996</v>
      </c>
    </row>
    <row r="125" spans="1:10">
      <c r="A125" s="4" t="s">
        <v>673</v>
      </c>
      <c r="B125" s="4" t="s">
        <v>483</v>
      </c>
      <c r="C125" s="5" t="n">
        <v>-39</v>
      </c>
      <c r="G125" s="5" t="n">
        <v>-59</v>
      </c>
    </row>
    <row r="126" spans="1:10">
      <c r="A126" s="4" t="s">
        <v>688</v>
      </c>
    </row>
    <row r="127" spans="1:10">
      <c r="A127" s="3" t="s">
        <v>662</v>
      </c>
    </row>
    <row r="128" spans="1:10">
      <c r="A128" s="4" t="s">
        <v>663</v>
      </c>
      <c r="C128" s="5" t="n">
        <v>84563</v>
      </c>
      <c r="G128" s="5" t="n">
        <v>81009</v>
      </c>
    </row>
    <row r="129" spans="1:10">
      <c r="A129" s="4" t="s">
        <v>666</v>
      </c>
      <c r="B129" s="4" t="s">
        <v>483</v>
      </c>
      <c r="C129" s="5" t="n">
        <v>76</v>
      </c>
      <c r="G129" s="5" t="n">
        <v>116</v>
      </c>
    </row>
    <row r="130" spans="1:10">
      <c r="A130" s="4" t="s">
        <v>667</v>
      </c>
      <c r="B130" s="4" t="s">
        <v>620</v>
      </c>
      <c r="C130" s="5" t="n">
        <v>1475</v>
      </c>
      <c r="G130" s="5" t="n">
        <v>3604</v>
      </c>
    </row>
    <row r="131" spans="1:10">
      <c r="A131" s="4" t="s">
        <v>668</v>
      </c>
      <c r="C131" s="5" t="n">
        <v>1551</v>
      </c>
      <c r="G131" s="5" t="n">
        <v>3720</v>
      </c>
    </row>
    <row r="132" spans="1:10">
      <c r="A132" s="4" t="s">
        <v>669</v>
      </c>
      <c r="B132" s="4" t="s">
        <v>622</v>
      </c>
      <c r="C132" s="5" t="n">
        <v>21964</v>
      </c>
      <c r="G132" s="5" t="n">
        <v>31668</v>
      </c>
    </row>
    <row r="133" spans="1:10">
      <c r="A133" s="4" t="s">
        <v>670</v>
      </c>
      <c r="C133" s="5" t="n">
        <v>-5277</v>
      </c>
      <c r="G133" s="5" t="n">
        <v>-9287</v>
      </c>
    </row>
    <row r="134" spans="1:10">
      <c r="A134" s="4" t="s">
        <v>671</v>
      </c>
      <c r="B134" s="4" t="s">
        <v>494</v>
      </c>
      <c r="C134" s="5" t="n">
        <v>-7558</v>
      </c>
      <c r="G134" s="5" t="n">
        <v>-11867</v>
      </c>
    </row>
    <row r="135" spans="1:10">
      <c r="A135" s="4" t="s">
        <v>672</v>
      </c>
      <c r="C135" s="5" t="n">
        <v>0</v>
      </c>
      <c r="G135" s="5" t="n">
        <v>0</v>
      </c>
    </row>
    <row r="136" spans="1:10">
      <c r="A136" s="4" t="s">
        <v>664</v>
      </c>
      <c r="C136" s="5" t="n">
        <v>95243</v>
      </c>
      <c r="G136" s="5" t="n">
        <v>95243</v>
      </c>
    </row>
    <row r="137" spans="1:10">
      <c r="A137" s="4" t="s">
        <v>673</v>
      </c>
      <c r="B137" s="4" t="s">
        <v>483</v>
      </c>
      <c r="C137" s="5" t="n">
        <v>54</v>
      </c>
      <c r="G137" s="5" t="n">
        <v>90</v>
      </c>
    </row>
    <row r="138" spans="1:10">
      <c r="A138" s="4" t="s">
        <v>689</v>
      </c>
    </row>
    <row r="139" spans="1:10">
      <c r="A139" s="3" t="s">
        <v>662</v>
      </c>
    </row>
    <row r="140" spans="1:10">
      <c r="A140" s="4" t="s">
        <v>663</v>
      </c>
      <c r="C140" s="5" t="n">
        <v>470</v>
      </c>
      <c r="E140" s="5" t="n">
        <v>3961</v>
      </c>
      <c r="G140" s="5" t="n">
        <v>2291</v>
      </c>
      <c r="I140" s="5" t="n">
        <v>5233</v>
      </c>
    </row>
    <row r="141" spans="1:10">
      <c r="A141" s="4" t="s">
        <v>666</v>
      </c>
      <c r="C141" s="5" t="n">
        <v>-137</v>
      </c>
      <c r="D141" s="4" t="s">
        <v>483</v>
      </c>
      <c r="E141" s="5" t="n">
        <v>-790</v>
      </c>
      <c r="F141" s="4" t="s">
        <v>495</v>
      </c>
      <c r="G141" s="5" t="n">
        <v>-2398</v>
      </c>
      <c r="H141" s="4" t="s">
        <v>483</v>
      </c>
      <c r="I141" s="5" t="n">
        <v>-1920</v>
      </c>
      <c r="J141" s="4" t="s">
        <v>495</v>
      </c>
    </row>
    <row r="142" spans="1:10">
      <c r="A142" s="4" t="s">
        <v>667</v>
      </c>
      <c r="C142" s="5" t="n">
        <v>0</v>
      </c>
      <c r="D142" s="4" t="s">
        <v>620</v>
      </c>
      <c r="E142" s="5" t="n">
        <v>0</v>
      </c>
      <c r="F142" s="4" t="s">
        <v>499</v>
      </c>
      <c r="G142" s="5" t="n">
        <v>0</v>
      </c>
      <c r="H142" s="4" t="s">
        <v>620</v>
      </c>
      <c r="I142" s="5" t="n">
        <v>0</v>
      </c>
      <c r="J142" s="4" t="s">
        <v>499</v>
      </c>
    </row>
    <row r="143" spans="1:10">
      <c r="A143" s="4" t="s">
        <v>668</v>
      </c>
      <c r="C143" s="5" t="n">
        <v>-137</v>
      </c>
      <c r="E143" s="5" t="n">
        <v>-790</v>
      </c>
      <c r="G143" s="5" t="n">
        <v>-2398</v>
      </c>
      <c r="I143" s="5" t="n">
        <v>-1920</v>
      </c>
    </row>
    <row r="144" spans="1:10">
      <c r="A144" s="4" t="s">
        <v>669</v>
      </c>
      <c r="B144" s="4" t="s">
        <v>622</v>
      </c>
      <c r="C144" s="5" t="n">
        <v>447</v>
      </c>
      <c r="E144" s="5" t="n">
        <v>2108</v>
      </c>
      <c r="G144" s="5" t="n">
        <v>1673</v>
      </c>
      <c r="I144" s="5" t="n">
        <v>3372</v>
      </c>
    </row>
    <row r="145" spans="1:10">
      <c r="A145" s="4" t="s">
        <v>670</v>
      </c>
      <c r="C145" s="5" t="n">
        <v>0</v>
      </c>
      <c r="E145" s="5" t="n">
        <v>0</v>
      </c>
      <c r="G145" s="5" t="n">
        <v>0</v>
      </c>
      <c r="I145" s="5" t="n">
        <v>0</v>
      </c>
    </row>
    <row r="146" spans="1:10">
      <c r="A146" s="4" t="s">
        <v>671</v>
      </c>
      <c r="B146" s="4" t="s">
        <v>494</v>
      </c>
      <c r="C146" s="5" t="n">
        <v>-37</v>
      </c>
      <c r="E146" s="5" t="n">
        <v>-9</v>
      </c>
      <c r="G146" s="5" t="n">
        <v>-823</v>
      </c>
      <c r="I146" s="5" t="n">
        <v>-1415</v>
      </c>
    </row>
    <row r="147" spans="1:10">
      <c r="A147" s="4" t="s">
        <v>672</v>
      </c>
      <c r="C147" s="5" t="n">
        <v>0</v>
      </c>
      <c r="E147" s="5" t="n">
        <v>0</v>
      </c>
      <c r="G147" s="5" t="n">
        <v>0</v>
      </c>
      <c r="I147" s="5" t="n">
        <v>0</v>
      </c>
    </row>
    <row r="148" spans="1:10">
      <c r="A148" s="4" t="s">
        <v>664</v>
      </c>
      <c r="C148" s="5" t="n">
        <v>743</v>
      </c>
      <c r="E148" s="5" t="n">
        <v>5270</v>
      </c>
      <c r="G148" s="5" t="n">
        <v>743</v>
      </c>
      <c r="I148" s="5" t="n">
        <v>5270</v>
      </c>
    </row>
    <row r="149" spans="1:10">
      <c r="A149" s="4" t="s">
        <v>673</v>
      </c>
      <c r="C149" s="5" t="n">
        <v>-137</v>
      </c>
      <c r="D149" s="4" t="s">
        <v>483</v>
      </c>
      <c r="E149" s="5" t="n">
        <v>-790</v>
      </c>
      <c r="F149" s="4" t="s">
        <v>495</v>
      </c>
      <c r="G149" s="5" t="n">
        <v>-2398</v>
      </c>
      <c r="H149" s="4" t="s">
        <v>483</v>
      </c>
      <c r="I149" s="5" t="n">
        <v>-1920</v>
      </c>
      <c r="J149" s="4" t="s">
        <v>495</v>
      </c>
    </row>
    <row r="150" spans="1:10">
      <c r="A150" s="4" t="s">
        <v>690</v>
      </c>
    </row>
    <row r="151" spans="1:10">
      <c r="A151" s="3" t="s">
        <v>662</v>
      </c>
    </row>
    <row r="152" spans="1:10">
      <c r="A152" s="4" t="s">
        <v>663</v>
      </c>
      <c r="C152" s="5" t="n">
        <v>470</v>
      </c>
      <c r="E152" s="5" t="n">
        <v>3961</v>
      </c>
      <c r="G152" s="5" t="n">
        <v>2291</v>
      </c>
      <c r="I152" s="5" t="n">
        <v>5233</v>
      </c>
    </row>
    <row r="153" spans="1:10">
      <c r="A153" s="4" t="s">
        <v>666</v>
      </c>
      <c r="C153" s="5" t="n">
        <v>-137</v>
      </c>
      <c r="D153" s="4" t="s">
        <v>483</v>
      </c>
      <c r="E153" s="5" t="n">
        <v>-790</v>
      </c>
      <c r="F153" s="4" t="s">
        <v>495</v>
      </c>
      <c r="G153" s="5" t="n">
        <v>-2398</v>
      </c>
      <c r="H153" s="4" t="s">
        <v>483</v>
      </c>
      <c r="I153" s="5" t="n">
        <v>-1920</v>
      </c>
      <c r="J153" s="4" t="s">
        <v>495</v>
      </c>
    </row>
    <row r="154" spans="1:10">
      <c r="A154" s="4" t="s">
        <v>667</v>
      </c>
      <c r="C154" s="5" t="n">
        <v>0</v>
      </c>
      <c r="D154" s="4" t="s">
        <v>620</v>
      </c>
      <c r="E154" s="5" t="n">
        <v>0</v>
      </c>
      <c r="F154" s="4" t="s">
        <v>499</v>
      </c>
      <c r="G154" s="5" t="n">
        <v>0</v>
      </c>
      <c r="H154" s="4" t="s">
        <v>620</v>
      </c>
      <c r="I154" s="5" t="n">
        <v>0</v>
      </c>
      <c r="J154" s="4" t="s">
        <v>499</v>
      </c>
    </row>
    <row r="155" spans="1:10">
      <c r="A155" s="4" t="s">
        <v>668</v>
      </c>
      <c r="C155" s="5" t="n">
        <v>-137</v>
      </c>
      <c r="E155" s="5" t="n">
        <v>-790</v>
      </c>
      <c r="G155" s="5" t="n">
        <v>-2398</v>
      </c>
      <c r="I155" s="5" t="n">
        <v>-1920</v>
      </c>
    </row>
    <row r="156" spans="1:10">
      <c r="A156" s="4" t="s">
        <v>669</v>
      </c>
      <c r="B156" s="4" t="s">
        <v>622</v>
      </c>
      <c r="C156" s="5" t="n">
        <v>447</v>
      </c>
      <c r="E156" s="5" t="n">
        <v>2108</v>
      </c>
      <c r="G156" s="5" t="n">
        <v>1673</v>
      </c>
      <c r="I156" s="5" t="n">
        <v>3372</v>
      </c>
    </row>
    <row r="157" spans="1:10">
      <c r="A157" s="4" t="s">
        <v>670</v>
      </c>
      <c r="C157" s="5" t="n">
        <v>0</v>
      </c>
      <c r="E157" s="5" t="n">
        <v>0</v>
      </c>
      <c r="G157" s="5" t="n">
        <v>0</v>
      </c>
      <c r="I157" s="5" t="n">
        <v>0</v>
      </c>
    </row>
    <row r="158" spans="1:10">
      <c r="A158" s="4" t="s">
        <v>671</v>
      </c>
      <c r="B158" s="4" t="s">
        <v>494</v>
      </c>
      <c r="C158" s="5" t="n">
        <v>-37</v>
      </c>
      <c r="E158" s="5" t="n">
        <v>-9</v>
      </c>
      <c r="G158" s="5" t="n">
        <v>-823</v>
      </c>
      <c r="I158" s="5" t="n">
        <v>-1415</v>
      </c>
    </row>
    <row r="159" spans="1:10">
      <c r="A159" s="4" t="s">
        <v>672</v>
      </c>
      <c r="C159" s="5" t="n">
        <v>0</v>
      </c>
      <c r="E159" s="5" t="n">
        <v>0</v>
      </c>
      <c r="G159" s="5" t="n">
        <v>0</v>
      </c>
      <c r="I159" s="5" t="n">
        <v>0</v>
      </c>
    </row>
    <row r="160" spans="1:10">
      <c r="A160" s="4" t="s">
        <v>664</v>
      </c>
      <c r="C160" s="5" t="n">
        <v>743</v>
      </c>
      <c r="E160" s="5" t="n">
        <v>5270</v>
      </c>
      <c r="G160" s="5" t="n">
        <v>743</v>
      </c>
      <c r="I160" s="5" t="n">
        <v>5270</v>
      </c>
    </row>
    <row r="161" spans="1:10">
      <c r="A161" s="4" t="s">
        <v>673</v>
      </c>
      <c r="C161" s="7" t="n">
        <v>-137</v>
      </c>
      <c r="D161" s="4" t="s">
        <v>483</v>
      </c>
      <c r="E161" s="5" t="n">
        <v>-790</v>
      </c>
      <c r="F161" s="4" t="s">
        <v>495</v>
      </c>
      <c r="G161" s="7" t="n">
        <v>-2398</v>
      </c>
      <c r="H161" s="4" t="s">
        <v>483</v>
      </c>
      <c r="I161" s="5" t="n">
        <v>-1920</v>
      </c>
      <c r="J161" s="4" t="s">
        <v>495</v>
      </c>
    </row>
    <row r="162" spans="1:10">
      <c r="A162" s="4" t="s">
        <v>691</v>
      </c>
    </row>
    <row r="163" spans="1:10">
      <c r="A163" s="3" t="s">
        <v>662</v>
      </c>
    </row>
    <row r="164" spans="1:10">
      <c r="A164" s="4" t="s">
        <v>663</v>
      </c>
      <c r="E164" s="5" t="n">
        <v>117169</v>
      </c>
      <c r="I164" s="5" t="n">
        <v>124516</v>
      </c>
    </row>
    <row r="165" spans="1:10">
      <c r="A165" s="4" t="s">
        <v>666</v>
      </c>
      <c r="B165" s="4" t="s">
        <v>495</v>
      </c>
      <c r="E165" s="5" t="n">
        <v>1668</v>
      </c>
      <c r="I165" s="5" t="n">
        <v>1696</v>
      </c>
    </row>
    <row r="166" spans="1:10">
      <c r="A166" s="4" t="s">
        <v>667</v>
      </c>
      <c r="B166" s="4" t="s">
        <v>499</v>
      </c>
      <c r="E166" s="5" t="n">
        <v>-133</v>
      </c>
      <c r="I166" s="5" t="n">
        <v>895</v>
      </c>
    </row>
    <row r="167" spans="1:10">
      <c r="A167" s="4" t="s">
        <v>668</v>
      </c>
      <c r="E167" s="5" t="n">
        <v>1535</v>
      </c>
      <c r="I167" s="5" t="n">
        <v>2591</v>
      </c>
    </row>
    <row r="168" spans="1:10">
      <c r="A168" s="4" t="s">
        <v>669</v>
      </c>
      <c r="B168" s="4" t="s">
        <v>622</v>
      </c>
      <c r="E168" s="5" t="n">
        <v>37399</v>
      </c>
      <c r="I168" s="5" t="n">
        <v>44545</v>
      </c>
    </row>
    <row r="169" spans="1:10">
      <c r="A169" s="4" t="s">
        <v>670</v>
      </c>
      <c r="E169" s="5" t="n">
        <v>-16347</v>
      </c>
      <c r="I169" s="5" t="n">
        <v>-25114</v>
      </c>
    </row>
    <row r="170" spans="1:10">
      <c r="A170" s="4" t="s">
        <v>671</v>
      </c>
      <c r="B170" s="4" t="s">
        <v>494</v>
      </c>
      <c r="E170" s="5" t="n">
        <v>-7966</v>
      </c>
      <c r="I170" s="5" t="n">
        <v>-14748</v>
      </c>
    </row>
    <row r="171" spans="1:10">
      <c r="A171" s="4" t="s">
        <v>672</v>
      </c>
      <c r="E171" s="5" t="n">
        <v>0</v>
      </c>
      <c r="I171" s="5" t="n">
        <v>0</v>
      </c>
    </row>
    <row r="172" spans="1:10">
      <c r="A172" s="4" t="s">
        <v>664</v>
      </c>
      <c r="E172" s="5" t="n">
        <v>131790</v>
      </c>
      <c r="I172" s="5" t="n">
        <v>131790</v>
      </c>
    </row>
    <row r="173" spans="1:10">
      <c r="A173" s="4" t="s">
        <v>673</v>
      </c>
      <c r="B173" s="4" t="s">
        <v>495</v>
      </c>
      <c r="E173" s="5" t="n">
        <v>124</v>
      </c>
      <c r="I173" s="5" t="n">
        <v>120</v>
      </c>
    </row>
    <row r="174" spans="1:10">
      <c r="A174" s="4" t="s">
        <v>692</v>
      </c>
    </row>
    <row r="175" spans="1:10">
      <c r="A175" s="3" t="s">
        <v>662</v>
      </c>
    </row>
    <row r="176" spans="1:10">
      <c r="A176" s="4" t="s">
        <v>663</v>
      </c>
      <c r="E176" s="5" t="n">
        <v>2069</v>
      </c>
      <c r="I176" s="5" t="n">
        <v>1618</v>
      </c>
    </row>
    <row r="177" spans="1:10">
      <c r="A177" s="4" t="s">
        <v>666</v>
      </c>
      <c r="B177" s="4" t="s">
        <v>495</v>
      </c>
      <c r="E177" s="5" t="n">
        <v>0</v>
      </c>
      <c r="I177" s="5" t="n">
        <v>0</v>
      </c>
    </row>
    <row r="178" spans="1:10">
      <c r="A178" s="4" t="s">
        <v>667</v>
      </c>
      <c r="B178" s="4" t="s">
        <v>499</v>
      </c>
      <c r="E178" s="5" t="n">
        <v>4</v>
      </c>
      <c r="I178" s="5" t="n">
        <v>5</v>
      </c>
    </row>
    <row r="179" spans="1:10">
      <c r="A179" s="4" t="s">
        <v>668</v>
      </c>
      <c r="E179" s="5" t="n">
        <v>4</v>
      </c>
      <c r="I179" s="5" t="n">
        <v>5</v>
      </c>
    </row>
    <row r="180" spans="1:10">
      <c r="A180" s="4" t="s">
        <v>669</v>
      </c>
      <c r="B180" s="4" t="s">
        <v>622</v>
      </c>
      <c r="E180" s="5" t="n">
        <v>900</v>
      </c>
      <c r="I180" s="5" t="n">
        <v>1400</v>
      </c>
    </row>
    <row r="181" spans="1:10">
      <c r="A181" s="4" t="s">
        <v>670</v>
      </c>
      <c r="E181" s="5" t="n">
        <v>0</v>
      </c>
      <c r="I181" s="5" t="n">
        <v>0</v>
      </c>
    </row>
    <row r="182" spans="1:10">
      <c r="A182" s="4" t="s">
        <v>671</v>
      </c>
      <c r="B182" s="4" t="s">
        <v>494</v>
      </c>
      <c r="E182" s="5" t="n">
        <v>-188</v>
      </c>
      <c r="I182" s="5" t="n">
        <v>-238</v>
      </c>
    </row>
    <row r="183" spans="1:10">
      <c r="A183" s="4" t="s">
        <v>672</v>
      </c>
      <c r="E183" s="5" t="n">
        <v>0</v>
      </c>
      <c r="I183" s="5" t="n">
        <v>0</v>
      </c>
    </row>
    <row r="184" spans="1:10">
      <c r="A184" s="4" t="s">
        <v>664</v>
      </c>
      <c r="E184" s="5" t="n">
        <v>2785</v>
      </c>
      <c r="I184" s="5" t="n">
        <v>2785</v>
      </c>
    </row>
    <row r="185" spans="1:10">
      <c r="A185" s="4" t="s">
        <v>673</v>
      </c>
      <c r="B185" s="4" t="s">
        <v>495</v>
      </c>
      <c r="E185" s="5" t="n">
        <v>0</v>
      </c>
      <c r="I185" s="5" t="n">
        <v>0</v>
      </c>
    </row>
    <row r="186" spans="1:10">
      <c r="A186" s="4" t="s">
        <v>693</v>
      </c>
    </row>
    <row r="187" spans="1:10">
      <c r="A187" s="3" t="s">
        <v>662</v>
      </c>
    </row>
    <row r="188" spans="1:10">
      <c r="A188" s="4" t="s">
        <v>663</v>
      </c>
      <c r="E188" s="5" t="n">
        <v>1016</v>
      </c>
      <c r="I188" s="5" t="n">
        <v>1087</v>
      </c>
    </row>
    <row r="189" spans="1:10">
      <c r="A189" s="4" t="s">
        <v>666</v>
      </c>
      <c r="B189" s="4" t="s">
        <v>495</v>
      </c>
      <c r="E189" s="5" t="n">
        <v>5</v>
      </c>
      <c r="I189" s="5" t="n">
        <v>5</v>
      </c>
    </row>
    <row r="190" spans="1:10">
      <c r="A190" s="4" t="s">
        <v>667</v>
      </c>
      <c r="B190" s="4" t="s">
        <v>499</v>
      </c>
      <c r="E190" s="5" t="n">
        <v>-1</v>
      </c>
      <c r="I190" s="5" t="n">
        <v>-2</v>
      </c>
    </row>
    <row r="191" spans="1:10">
      <c r="A191" s="4" t="s">
        <v>668</v>
      </c>
      <c r="E191" s="5" t="n">
        <v>4</v>
      </c>
      <c r="I191" s="5" t="n">
        <v>3</v>
      </c>
    </row>
    <row r="192" spans="1:10">
      <c r="A192" s="4" t="s">
        <v>669</v>
      </c>
      <c r="B192" s="4" t="s">
        <v>622</v>
      </c>
      <c r="E192" s="5" t="n">
        <v>0</v>
      </c>
      <c r="I192" s="5" t="n">
        <v>0</v>
      </c>
    </row>
    <row r="193" spans="1:10">
      <c r="A193" s="4" t="s">
        <v>670</v>
      </c>
      <c r="E193" s="5" t="n">
        <v>0</v>
      </c>
      <c r="I193" s="5" t="n">
        <v>0</v>
      </c>
    </row>
    <row r="194" spans="1:10">
      <c r="A194" s="4" t="s">
        <v>671</v>
      </c>
      <c r="B194" s="4" t="s">
        <v>494</v>
      </c>
      <c r="E194" s="5" t="n">
        <v>-57</v>
      </c>
      <c r="I194" s="5" t="n">
        <v>-127</v>
      </c>
    </row>
    <row r="195" spans="1:10">
      <c r="A195" s="4" t="s">
        <v>672</v>
      </c>
      <c r="E195" s="5" t="n">
        <v>0</v>
      </c>
      <c r="I195" s="5" t="n">
        <v>0</v>
      </c>
    </row>
    <row r="196" spans="1:10">
      <c r="A196" s="4" t="s">
        <v>664</v>
      </c>
      <c r="E196" s="5" t="n">
        <v>963</v>
      </c>
      <c r="I196" s="5" t="n">
        <v>963</v>
      </c>
    </row>
    <row r="197" spans="1:10">
      <c r="A197" s="4" t="s">
        <v>673</v>
      </c>
      <c r="B197" s="4" t="s">
        <v>495</v>
      </c>
      <c r="E197" s="5" t="n">
        <v>5</v>
      </c>
      <c r="I197" s="5" t="n">
        <v>5</v>
      </c>
    </row>
    <row r="198" spans="1:10">
      <c r="A198" s="4" t="s">
        <v>694</v>
      </c>
    </row>
    <row r="199" spans="1:10">
      <c r="A199" s="3" t="s">
        <v>662</v>
      </c>
    </row>
    <row r="200" spans="1:10">
      <c r="A200" s="4" t="s">
        <v>663</v>
      </c>
      <c r="E200" s="5" t="n">
        <v>56456</v>
      </c>
      <c r="I200" s="5" t="n">
        <v>57858</v>
      </c>
    </row>
    <row r="201" spans="1:10">
      <c r="A201" s="4" t="s">
        <v>666</v>
      </c>
      <c r="B201" s="4" t="s">
        <v>495</v>
      </c>
      <c r="E201" s="5" t="n">
        <v>1630</v>
      </c>
      <c r="I201" s="5" t="n">
        <v>1630</v>
      </c>
    </row>
    <row r="202" spans="1:10">
      <c r="A202" s="4" t="s">
        <v>667</v>
      </c>
      <c r="B202" s="4" t="s">
        <v>499</v>
      </c>
      <c r="E202" s="5" t="n">
        <v>-888</v>
      </c>
      <c r="I202" s="5" t="n">
        <v>-213</v>
      </c>
    </row>
    <row r="203" spans="1:10">
      <c r="A203" s="4" t="s">
        <v>668</v>
      </c>
      <c r="E203" s="5" t="n">
        <v>742</v>
      </c>
      <c r="I203" s="5" t="n">
        <v>1417</v>
      </c>
    </row>
    <row r="204" spans="1:10">
      <c r="A204" s="4" t="s">
        <v>669</v>
      </c>
      <c r="B204" s="4" t="s">
        <v>622</v>
      </c>
      <c r="E204" s="5" t="n">
        <v>615</v>
      </c>
      <c r="I204" s="5" t="n">
        <v>2023</v>
      </c>
    </row>
    <row r="205" spans="1:10">
      <c r="A205" s="4" t="s">
        <v>670</v>
      </c>
      <c r="E205" s="5" t="n">
        <v>-2121</v>
      </c>
      <c r="I205" s="5" t="n">
        <v>-3468</v>
      </c>
    </row>
    <row r="206" spans="1:10">
      <c r="A206" s="4" t="s">
        <v>671</v>
      </c>
      <c r="B206" s="4" t="s">
        <v>494</v>
      </c>
      <c r="E206" s="5" t="n">
        <v>-6112</v>
      </c>
      <c r="I206" s="5" t="n">
        <v>-8250</v>
      </c>
    </row>
    <row r="207" spans="1:10">
      <c r="A207" s="4" t="s">
        <v>672</v>
      </c>
      <c r="E207" s="5" t="n">
        <v>0</v>
      </c>
      <c r="I207" s="5" t="n">
        <v>0</v>
      </c>
    </row>
    <row r="208" spans="1:10">
      <c r="A208" s="4" t="s">
        <v>664</v>
      </c>
      <c r="E208" s="5" t="n">
        <v>49580</v>
      </c>
      <c r="I208" s="5" t="n">
        <v>49580</v>
      </c>
    </row>
    <row r="209" spans="1:10">
      <c r="A209" s="4" t="s">
        <v>673</v>
      </c>
      <c r="B209" s="4" t="s">
        <v>495</v>
      </c>
      <c r="E209" s="5" t="n">
        <v>60</v>
      </c>
      <c r="I209" s="5" t="n">
        <v>60</v>
      </c>
    </row>
    <row r="210" spans="1:10">
      <c r="A210" s="4" t="s">
        <v>695</v>
      </c>
    </row>
    <row r="211" spans="1:10">
      <c r="A211" s="3" t="s">
        <v>662</v>
      </c>
    </row>
    <row r="212" spans="1:10">
      <c r="A212" s="4" t="s">
        <v>663</v>
      </c>
      <c r="E212" s="5" t="n">
        <v>57628</v>
      </c>
      <c r="I212" s="5" t="n">
        <v>63953</v>
      </c>
    </row>
    <row r="213" spans="1:10">
      <c r="A213" s="4" t="s">
        <v>666</v>
      </c>
      <c r="B213" s="4" t="s">
        <v>495</v>
      </c>
      <c r="E213" s="5" t="n">
        <v>33</v>
      </c>
      <c r="I213" s="5" t="n">
        <v>61</v>
      </c>
    </row>
    <row r="214" spans="1:10">
      <c r="A214" s="4" t="s">
        <v>667</v>
      </c>
      <c r="B214" s="4" t="s">
        <v>499</v>
      </c>
      <c r="E214" s="5" t="n">
        <v>752</v>
      </c>
      <c r="I214" s="5" t="n">
        <v>1105</v>
      </c>
    </row>
    <row r="215" spans="1:10">
      <c r="A215" s="4" t="s">
        <v>668</v>
      </c>
      <c r="E215" s="5" t="n">
        <v>785</v>
      </c>
      <c r="I215" s="5" t="n">
        <v>1166</v>
      </c>
    </row>
    <row r="216" spans="1:10">
      <c r="A216" s="4" t="s">
        <v>669</v>
      </c>
      <c r="B216" s="4" t="s">
        <v>622</v>
      </c>
      <c r="E216" s="5" t="n">
        <v>35884</v>
      </c>
      <c r="I216" s="5" t="n">
        <v>41122</v>
      </c>
    </row>
    <row r="217" spans="1:10">
      <c r="A217" s="4" t="s">
        <v>670</v>
      </c>
      <c r="E217" s="5" t="n">
        <v>-14226</v>
      </c>
      <c r="I217" s="5" t="n">
        <v>-21646</v>
      </c>
    </row>
    <row r="218" spans="1:10">
      <c r="A218" s="4" t="s">
        <v>671</v>
      </c>
      <c r="B218" s="4" t="s">
        <v>494</v>
      </c>
      <c r="E218" s="5" t="n">
        <v>-1609</v>
      </c>
      <c r="I218" s="5" t="n">
        <v>-6133</v>
      </c>
    </row>
    <row r="219" spans="1:10">
      <c r="A219" s="4" t="s">
        <v>672</v>
      </c>
      <c r="E219" s="5" t="n">
        <v>0</v>
      </c>
      <c r="I219" s="5" t="n">
        <v>0</v>
      </c>
    </row>
    <row r="220" spans="1:10">
      <c r="A220" s="4" t="s">
        <v>664</v>
      </c>
      <c r="E220" s="5" t="n">
        <v>78462</v>
      </c>
      <c r="I220" s="5" t="n">
        <v>78462</v>
      </c>
    </row>
    <row r="221" spans="1:10">
      <c r="A221" s="4" t="s">
        <v>673</v>
      </c>
      <c r="B221" s="4" t="s">
        <v>495</v>
      </c>
      <c r="E221" s="5" t="n">
        <v>59</v>
      </c>
      <c r="I221" s="5" t="n">
        <v>55</v>
      </c>
    </row>
    <row r="222" spans="1:10">
      <c r="A222" s="4" t="s">
        <v>517</v>
      </c>
    </row>
    <row r="223" spans="1:10">
      <c r="A223" s="3" t="s">
        <v>662</v>
      </c>
    </row>
    <row r="224" spans="1:10">
      <c r="A224" s="4" t="s">
        <v>663</v>
      </c>
      <c r="E224" s="5" t="n">
        <v>26457</v>
      </c>
      <c r="I224" s="5" t="n">
        <v>27801</v>
      </c>
    </row>
    <row r="225" spans="1:10">
      <c r="A225" s="4" t="s">
        <v>666</v>
      </c>
      <c r="B225" s="4" t="s">
        <v>495</v>
      </c>
      <c r="E225" s="5" t="n">
        <v>1886</v>
      </c>
      <c r="I225" s="5" t="n">
        <v>1881</v>
      </c>
    </row>
    <row r="226" spans="1:10">
      <c r="A226" s="4" t="s">
        <v>667</v>
      </c>
      <c r="B226" s="4" t="s">
        <v>499</v>
      </c>
      <c r="E226" s="5" t="n">
        <v>-21</v>
      </c>
      <c r="I226" s="5" t="n">
        <v>368</v>
      </c>
    </row>
    <row r="227" spans="1:10">
      <c r="A227" s="4" t="s">
        <v>668</v>
      </c>
      <c r="E227" s="5" t="n">
        <v>1865</v>
      </c>
      <c r="I227" s="5" t="n">
        <v>2249</v>
      </c>
    </row>
    <row r="228" spans="1:10">
      <c r="A228" s="4" t="s">
        <v>669</v>
      </c>
      <c r="B228" s="4" t="s">
        <v>622</v>
      </c>
      <c r="E228" s="5" t="n">
        <v>12423</v>
      </c>
      <c r="I228" s="5" t="n">
        <v>13796</v>
      </c>
    </row>
    <row r="229" spans="1:10">
      <c r="A229" s="4" t="s">
        <v>670</v>
      </c>
      <c r="E229" s="5" t="n">
        <v>-5094</v>
      </c>
      <c r="I229" s="5" t="n">
        <v>-8195</v>
      </c>
    </row>
    <row r="230" spans="1:10">
      <c r="A230" s="4" t="s">
        <v>671</v>
      </c>
      <c r="B230" s="4" t="s">
        <v>494</v>
      </c>
      <c r="E230" s="5" t="n">
        <v>0</v>
      </c>
      <c r="I230" s="5" t="n">
        <v>0</v>
      </c>
    </row>
    <row r="231" spans="1:10">
      <c r="A231" s="4" t="s">
        <v>672</v>
      </c>
      <c r="E231" s="5" t="n">
        <v>0</v>
      </c>
      <c r="I231" s="5" t="n">
        <v>0</v>
      </c>
    </row>
    <row r="232" spans="1:10">
      <c r="A232" s="4" t="s">
        <v>664</v>
      </c>
      <c r="E232" s="5" t="n">
        <v>35651</v>
      </c>
      <c r="I232" s="5" t="n">
        <v>35651</v>
      </c>
    </row>
    <row r="233" spans="1:10">
      <c r="A233" s="4" t="s">
        <v>673</v>
      </c>
      <c r="B233" s="4" t="s">
        <v>495</v>
      </c>
      <c r="E233" s="5" t="n">
        <v>1886</v>
      </c>
      <c r="I233" s="5" t="n">
        <v>1881</v>
      </c>
    </row>
    <row r="234" spans="1:10">
      <c r="A234" s="4" t="s">
        <v>696</v>
      </c>
    </row>
    <row r="235" spans="1:10">
      <c r="A235" s="3" t="s">
        <v>662</v>
      </c>
    </row>
    <row r="236" spans="1:10">
      <c r="A236" s="4" t="s">
        <v>663</v>
      </c>
      <c r="E236" s="5" t="n">
        <v>26457</v>
      </c>
      <c r="I236" s="5" t="n">
        <v>27801</v>
      </c>
    </row>
    <row r="237" spans="1:10">
      <c r="A237" s="4" t="s">
        <v>666</v>
      </c>
      <c r="B237" s="4" t="s">
        <v>495</v>
      </c>
      <c r="E237" s="5" t="n">
        <v>1886</v>
      </c>
      <c r="I237" s="5" t="n">
        <v>1881</v>
      </c>
    </row>
    <row r="238" spans="1:10">
      <c r="A238" s="4" t="s">
        <v>667</v>
      </c>
      <c r="B238" s="4" t="s">
        <v>499</v>
      </c>
      <c r="E238" s="5" t="n">
        <v>-21</v>
      </c>
      <c r="I238" s="5" t="n">
        <v>368</v>
      </c>
    </row>
    <row r="239" spans="1:10">
      <c r="A239" s="4" t="s">
        <v>668</v>
      </c>
      <c r="E239" s="5" t="n">
        <v>1865</v>
      </c>
      <c r="I239" s="5" t="n">
        <v>2249</v>
      </c>
    </row>
    <row r="240" spans="1:10">
      <c r="A240" s="4" t="s">
        <v>669</v>
      </c>
      <c r="B240" s="4" t="s">
        <v>622</v>
      </c>
      <c r="E240" s="5" t="n">
        <v>12423</v>
      </c>
      <c r="I240" s="5" t="n">
        <v>13796</v>
      </c>
    </row>
    <row r="241" spans="1:10">
      <c r="A241" s="4" t="s">
        <v>670</v>
      </c>
      <c r="E241" s="5" t="n">
        <v>-5094</v>
      </c>
      <c r="I241" s="5" t="n">
        <v>-8195</v>
      </c>
    </row>
    <row r="242" spans="1:10">
      <c r="A242" s="4" t="s">
        <v>671</v>
      </c>
      <c r="B242" s="4" t="s">
        <v>494</v>
      </c>
      <c r="E242" s="5" t="n">
        <v>0</v>
      </c>
      <c r="I242" s="5" t="n">
        <v>0</v>
      </c>
    </row>
    <row r="243" spans="1:10">
      <c r="A243" s="4" t="s">
        <v>672</v>
      </c>
      <c r="E243" s="5" t="n">
        <v>0</v>
      </c>
      <c r="I243" s="5" t="n">
        <v>0</v>
      </c>
    </row>
    <row r="244" spans="1:10">
      <c r="A244" s="4" t="s">
        <v>664</v>
      </c>
      <c r="E244" s="5" t="n">
        <v>35651</v>
      </c>
      <c r="I244" s="5" t="n">
        <v>35651</v>
      </c>
    </row>
    <row r="245" spans="1:10">
      <c r="A245" s="4" t="s">
        <v>673</v>
      </c>
      <c r="B245" s="4" t="s">
        <v>495</v>
      </c>
      <c r="E245" s="7" t="n">
        <v>1886</v>
      </c>
      <c r="I245" s="7" t="n">
        <v>1881</v>
      </c>
    </row>
    <row r="246" spans="1:10"/>
    <row r="247" spans="1:10">
      <c r="A247" s="4" t="s">
        <v>483</v>
      </c>
      <c r="B247" s="4" t="s">
        <v>697</v>
      </c>
    </row>
    <row r="248" spans="1:10">
      <c r="A248" s="4" t="s">
        <v>620</v>
      </c>
      <c r="B248" s="4" t="s">
        <v>698</v>
      </c>
    </row>
    <row r="249" spans="1:10">
      <c r="A249" s="4" t="s">
        <v>622</v>
      </c>
      <c r="B249" s="4" t="s">
        <v>699</v>
      </c>
    </row>
    <row r="250" spans="1:10">
      <c r="A250" s="4" t="s">
        <v>494</v>
      </c>
      <c r="B250" s="4" t="s">
        <v>700</v>
      </c>
    </row>
    <row r="251" spans="1:10">
      <c r="A251" s="4" t="s">
        <v>495</v>
      </c>
      <c r="B251" s="4" t="s">
        <v>701</v>
      </c>
    </row>
    <row r="252" spans="1:10">
      <c r="A252" s="4" t="s">
        <v>499</v>
      </c>
      <c r="B252" s="4" t="s">
        <v>702</v>
      </c>
    </row>
    <row r="253" spans="1:10">
      <c r="A253" s="4" t="s">
        <v>500</v>
      </c>
      <c r="B253" s="4" t="s">
        <v>703</v>
      </c>
    </row>
    <row r="254" spans="1:10">
      <c r="A254" s="4" t="s">
        <v>502</v>
      </c>
      <c r="B254" s="4" t="s">
        <v>704</v>
      </c>
    </row>
  </sheetData>
  <mergeCells count="16">
    <mergeCell ref="A1:B2"/>
    <mergeCell ref="C1:F1"/>
    <mergeCell ref="G1:J1"/>
    <mergeCell ref="C2:D2"/>
    <mergeCell ref="E2:F2"/>
    <mergeCell ref="G2:H2"/>
    <mergeCell ref="I2:J2"/>
    <mergeCell ref="A246:I246"/>
    <mergeCell ref="B247:I247"/>
    <mergeCell ref="B248:I248"/>
    <mergeCell ref="B249:I249"/>
    <mergeCell ref="B250:I250"/>
    <mergeCell ref="B251:I251"/>
    <mergeCell ref="B252:I252"/>
    <mergeCell ref="B253:I253"/>
    <mergeCell ref="B254:I254"/>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705</v>
      </c>
      <c r="B1" s="2" t="s">
        <v>68</v>
      </c>
    </row>
    <row r="2" spans="1:3">
      <c r="B2" s="2" t="s">
        <v>2</v>
      </c>
      <c r="C2" s="2" t="s">
        <v>69</v>
      </c>
    </row>
    <row r="3" spans="1:3">
      <c r="A3" s="4" t="s">
        <v>691</v>
      </c>
    </row>
    <row r="4" spans="1:3">
      <c r="A4" s="3" t="s">
        <v>706</v>
      </c>
    </row>
    <row r="5" spans="1:3">
      <c r="A5" s="4" t="s">
        <v>707</v>
      </c>
      <c r="B5" s="7" t="n">
        <v>0</v>
      </c>
      <c r="C5" s="7"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57"/>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27"/>
    <col customWidth="1" max="5" min="5" width="18"/>
    <col customWidth="1" max="6" min="6" width="46"/>
    <col customWidth="1" max="7" min="7" width="15"/>
    <col customWidth="1" max="8" min="8" width="44"/>
    <col customWidth="1" max="9" min="9" width="25"/>
  </cols>
  <sheetData>
    <row r="1" spans="1:9">
      <c r="A1" s="1" t="s">
        <v>116</v>
      </c>
      <c r="B1" s="2" t="s">
        <v>117</v>
      </c>
      <c r="C1" s="2" t="s">
        <v>50</v>
      </c>
      <c r="D1" s="2" t="s">
        <v>51</v>
      </c>
      <c r="E1" s="2" t="s">
        <v>52</v>
      </c>
      <c r="F1" s="2" t="s">
        <v>53</v>
      </c>
      <c r="G1" s="2" t="s">
        <v>118</v>
      </c>
      <c r="H1" s="2" t="s">
        <v>119</v>
      </c>
      <c r="I1" s="2" t="s">
        <v>56</v>
      </c>
    </row>
    <row r="2" spans="1:9">
      <c r="A2" s="4" t="s">
        <v>120</v>
      </c>
      <c r="B2" s="7" t="n">
        <v>2647625</v>
      </c>
      <c r="C2" s="7" t="n">
        <v>220524</v>
      </c>
      <c r="D2" s="7" t="n">
        <v>268138</v>
      </c>
      <c r="E2" s="7" t="n">
        <v>2077474</v>
      </c>
      <c r="F2" s="7" t="n">
        <v>-21270</v>
      </c>
      <c r="G2" s="7" t="n">
        <v>-37168</v>
      </c>
      <c r="H2" s="7" t="n">
        <v>2507698</v>
      </c>
      <c r="I2" s="7" t="n">
        <v>139927</v>
      </c>
    </row>
    <row r="3" spans="1:9">
      <c r="A3" s="4" t="s">
        <v>121</v>
      </c>
      <c r="B3" s="5" t="n">
        <v>8078</v>
      </c>
      <c r="H3" s="5" t="n">
        <v>0</v>
      </c>
      <c r="I3" s="5" t="n">
        <v>8078</v>
      </c>
    </row>
    <row r="4" spans="1:9">
      <c r="A4" s="4" t="s">
        <v>122</v>
      </c>
      <c r="B4" s="5" t="n">
        <v>-8186</v>
      </c>
      <c r="D4" s="5" t="n">
        <v>-560</v>
      </c>
      <c r="H4" s="5" t="n">
        <v>-560</v>
      </c>
      <c r="I4" s="5" t="n">
        <v>-7626</v>
      </c>
    </row>
    <row r="5" spans="1:9">
      <c r="A5" s="3" t="s">
        <v>123</v>
      </c>
    </row>
    <row r="6" spans="1:9">
      <c r="A6" s="4" t="s">
        <v>104</v>
      </c>
      <c r="B6" s="5" t="n">
        <v>169253</v>
      </c>
      <c r="E6" s="5" t="n">
        <v>165970</v>
      </c>
      <c r="H6" s="5" t="n">
        <v>165970</v>
      </c>
      <c r="I6" s="5" t="n">
        <v>3283</v>
      </c>
    </row>
    <row r="7" spans="1:9">
      <c r="A7" s="3" t="s">
        <v>124</v>
      </c>
    </row>
    <row r="8" spans="1:9">
      <c r="A8" s="4" t="s">
        <v>106</v>
      </c>
      <c r="B8" s="5" t="n">
        <v>-3027</v>
      </c>
      <c r="F8" s="5" t="n">
        <v>-2962</v>
      </c>
      <c r="H8" s="5" t="n">
        <v>-2962</v>
      </c>
      <c r="I8" s="5" t="n">
        <v>-65</v>
      </c>
    </row>
    <row r="9" spans="1:9">
      <c r="A9" s="4" t="s">
        <v>107</v>
      </c>
      <c r="B9" s="5" t="n">
        <v>0</v>
      </c>
    </row>
    <row r="10" spans="1:9">
      <c r="A10" s="4" t="s">
        <v>108</v>
      </c>
      <c r="B10" s="5" t="n">
        <v>-447</v>
      </c>
      <c r="F10" s="5" t="n">
        <v>-447</v>
      </c>
      <c r="H10" s="5" t="n">
        <v>-447</v>
      </c>
      <c r="I10" s="5" t="n">
        <v>0</v>
      </c>
    </row>
    <row r="11" spans="1:9">
      <c r="A11" s="4" t="s">
        <v>109</v>
      </c>
      <c r="B11" s="5" t="n">
        <v>18621</v>
      </c>
      <c r="F11" s="5" t="n">
        <v>17893</v>
      </c>
      <c r="H11" s="5" t="n">
        <v>17893</v>
      </c>
      <c r="I11" s="5" t="n">
        <v>728</v>
      </c>
    </row>
    <row r="12" spans="1:9">
      <c r="A12" s="4" t="s">
        <v>110</v>
      </c>
      <c r="B12" s="5" t="n">
        <v>76</v>
      </c>
      <c r="F12" s="5" t="n">
        <v>72</v>
      </c>
      <c r="H12" s="5" t="n">
        <v>72</v>
      </c>
      <c r="I12" s="5" t="n">
        <v>4</v>
      </c>
    </row>
    <row r="13" spans="1:9">
      <c r="A13" s="4" t="s">
        <v>111</v>
      </c>
      <c r="B13" s="5" t="n">
        <v>15223</v>
      </c>
      <c r="H13" s="5" t="n">
        <v>14556</v>
      </c>
      <c r="I13" s="5" t="n">
        <v>667</v>
      </c>
    </row>
    <row r="14" spans="1:9">
      <c r="A14" s="4" t="s">
        <v>125</v>
      </c>
      <c r="B14" s="5" t="n">
        <v>184476</v>
      </c>
      <c r="H14" s="5" t="n">
        <v>180526</v>
      </c>
      <c r="I14" s="5" t="n">
        <v>3950</v>
      </c>
    </row>
    <row r="15" spans="1:9">
      <c r="A15" s="4" t="s">
        <v>126</v>
      </c>
      <c r="B15" s="5" t="n">
        <v>-45389</v>
      </c>
      <c r="E15" s="5" t="n">
        <v>-38162</v>
      </c>
      <c r="H15" s="5" t="n">
        <v>-38162</v>
      </c>
      <c r="I15" s="5" t="n">
        <v>-7227</v>
      </c>
    </row>
    <row r="16" spans="1:9">
      <c r="A16" s="4" t="s">
        <v>127</v>
      </c>
      <c r="B16" s="5" t="n">
        <v>59</v>
      </c>
      <c r="C16" s="5" t="n">
        <v>39</v>
      </c>
      <c r="D16" s="5" t="n">
        <v>20</v>
      </c>
      <c r="H16" s="5" t="n">
        <v>59</v>
      </c>
      <c r="I16" s="5" t="n">
        <v>0</v>
      </c>
    </row>
    <row r="17" spans="1:9">
      <c r="A17" s="4" t="s">
        <v>128</v>
      </c>
      <c r="B17" s="5" t="n">
        <v>-39109</v>
      </c>
      <c r="G17" s="5" t="n">
        <v>-39109</v>
      </c>
      <c r="H17" s="5" t="n">
        <v>-39109</v>
      </c>
      <c r="I17" s="5" t="n">
        <v>0</v>
      </c>
    </row>
    <row r="18" spans="1:9">
      <c r="A18" s="4" t="s">
        <v>129</v>
      </c>
      <c r="B18" s="5" t="n">
        <v>73</v>
      </c>
      <c r="D18" s="5" t="n">
        <v>-180</v>
      </c>
      <c r="G18" s="5" t="n">
        <v>253</v>
      </c>
      <c r="H18" s="5" t="n">
        <v>73</v>
      </c>
      <c r="I18" s="5" t="n">
        <v>0</v>
      </c>
    </row>
    <row r="19" spans="1:9">
      <c r="A19" s="4" t="s">
        <v>130</v>
      </c>
      <c r="B19" s="5" t="n">
        <v>215</v>
      </c>
      <c r="D19" s="5" t="n">
        <v>216</v>
      </c>
      <c r="E19" s="5" t="n">
        <v>-1</v>
      </c>
      <c r="H19" s="5" t="n">
        <v>215</v>
      </c>
      <c r="I19" s="5" t="n">
        <v>0</v>
      </c>
    </row>
    <row r="20" spans="1:9">
      <c r="A20" s="4" t="s">
        <v>131</v>
      </c>
      <c r="B20" s="5" t="n">
        <v>2747842</v>
      </c>
      <c r="C20" s="5" t="n">
        <v>220563</v>
      </c>
      <c r="D20" s="5" t="n">
        <v>267634</v>
      </c>
      <c r="E20" s="5" t="n">
        <v>2205281</v>
      </c>
      <c r="F20" s="5" t="n">
        <v>-6714</v>
      </c>
      <c r="G20" s="5" t="n">
        <v>-76024</v>
      </c>
      <c r="H20" s="5" t="n">
        <v>2610740</v>
      </c>
      <c r="I20" s="5" t="n">
        <v>137102</v>
      </c>
    </row>
    <row r="21" spans="1:9">
      <c r="A21" s="4" t="s">
        <v>132</v>
      </c>
      <c r="F21" s="5" t="n">
        <v>-16684</v>
      </c>
    </row>
    <row r="22" spans="1:9">
      <c r="A22" s="3" t="s">
        <v>124</v>
      </c>
    </row>
    <row r="23" spans="1:9">
      <c r="A23" s="4" t="s">
        <v>106</v>
      </c>
      <c r="B23" s="5" t="n">
        <v>-1071</v>
      </c>
    </row>
    <row r="24" spans="1:9">
      <c r="A24" s="4" t="s">
        <v>107</v>
      </c>
      <c r="B24" s="5" t="n">
        <v>0</v>
      </c>
    </row>
    <row r="25" spans="1:9">
      <c r="A25" s="4" t="s">
        <v>108</v>
      </c>
      <c r="B25" s="5" t="n">
        <v>-190</v>
      </c>
    </row>
    <row r="26" spans="1:9">
      <c r="A26" s="4" t="s">
        <v>110</v>
      </c>
      <c r="B26" s="5" t="n">
        <v>-69</v>
      </c>
    </row>
    <row r="27" spans="1:9">
      <c r="A27" s="4" t="s">
        <v>131</v>
      </c>
      <c r="B27" s="5" t="n">
        <v>2747842</v>
      </c>
      <c r="C27" s="5" t="n">
        <v>220563</v>
      </c>
      <c r="D27" s="5" t="n">
        <v>267634</v>
      </c>
      <c r="E27" s="5" t="n">
        <v>2205281</v>
      </c>
      <c r="F27" s="5" t="n">
        <v>-6714</v>
      </c>
      <c r="G27" s="5" t="n">
        <v>-76024</v>
      </c>
      <c r="H27" s="5" t="n">
        <v>2610740</v>
      </c>
      <c r="I27" s="5" t="n">
        <v>137102</v>
      </c>
    </row>
    <row r="28" spans="1:9">
      <c r="A28" s="4" t="s">
        <v>133</v>
      </c>
      <c r="B28" s="5" t="n">
        <v>2798874</v>
      </c>
      <c r="C28" s="5" t="n">
        <v>220961</v>
      </c>
      <c r="D28" s="5" t="n">
        <v>267291</v>
      </c>
      <c r="E28" s="5" t="n">
        <v>2315283</v>
      </c>
      <c r="F28" s="5" t="n">
        <v>-45566</v>
      </c>
      <c r="G28" s="5" t="n">
        <v>-75545</v>
      </c>
      <c r="H28" s="5" t="n">
        <v>2682424</v>
      </c>
      <c r="I28" s="5" t="n">
        <v>116450</v>
      </c>
    </row>
    <row r="29" spans="1:9">
      <c r="A29" s="4" t="s">
        <v>121</v>
      </c>
      <c r="B29" s="5" t="n">
        <v>3084</v>
      </c>
      <c r="H29" s="5" t="n">
        <v>0</v>
      </c>
      <c r="I29" s="5" t="n">
        <v>3084</v>
      </c>
    </row>
    <row r="30" spans="1:9">
      <c r="A30" s="4" t="s">
        <v>122</v>
      </c>
      <c r="B30" s="5" t="n">
        <v>7531</v>
      </c>
      <c r="D30" s="5" t="n">
        <v>-292</v>
      </c>
      <c r="F30" s="5" t="n">
        <v>-1</v>
      </c>
      <c r="H30" s="5" t="n">
        <v>-293</v>
      </c>
      <c r="I30" s="5" t="n">
        <v>7824</v>
      </c>
    </row>
    <row r="31" spans="1:9">
      <c r="A31" s="3" t="s">
        <v>123</v>
      </c>
    </row>
    <row r="32" spans="1:9">
      <c r="A32" s="4" t="s">
        <v>104</v>
      </c>
      <c r="B32" s="5" t="n">
        <v>156534</v>
      </c>
      <c r="E32" s="5" t="n">
        <v>155050</v>
      </c>
      <c r="H32" s="5" t="n">
        <v>155050</v>
      </c>
      <c r="I32" s="5" t="n">
        <v>1484</v>
      </c>
    </row>
    <row r="33" spans="1:9">
      <c r="A33" s="3" t="s">
        <v>124</v>
      </c>
    </row>
    <row r="34" spans="1:9">
      <c r="A34" s="4" t="s">
        <v>106</v>
      </c>
      <c r="B34" s="5" t="n">
        <v>-1606</v>
      </c>
      <c r="F34" s="5" t="n">
        <v>-1606</v>
      </c>
      <c r="H34" s="5" t="n">
        <v>-1606</v>
      </c>
      <c r="I34" s="5" t="n">
        <v>0</v>
      </c>
    </row>
    <row r="35" spans="1:9">
      <c r="A35" s="4" t="s">
        <v>107</v>
      </c>
      <c r="B35" s="5" t="n">
        <v>-81</v>
      </c>
      <c r="F35" s="5" t="n">
        <v>-81</v>
      </c>
      <c r="H35" s="5" t="n">
        <v>-81</v>
      </c>
      <c r="I35" s="5" t="n">
        <v>0</v>
      </c>
    </row>
    <row r="36" spans="1:9">
      <c r="A36" s="4" t="s">
        <v>108</v>
      </c>
      <c r="B36" s="5" t="n">
        <v>-201</v>
      </c>
      <c r="F36" s="5" t="n">
        <v>-199</v>
      </c>
      <c r="H36" s="5" t="n">
        <v>-199</v>
      </c>
      <c r="I36" s="5" t="n">
        <v>-2</v>
      </c>
    </row>
    <row r="37" spans="1:9">
      <c r="A37" s="4" t="s">
        <v>109</v>
      </c>
      <c r="B37" s="5" t="n">
        <v>14287</v>
      </c>
      <c r="F37" s="5" t="n">
        <v>14003</v>
      </c>
      <c r="H37" s="5" t="n">
        <v>14003</v>
      </c>
      <c r="I37" s="5" t="n">
        <v>284</v>
      </c>
    </row>
    <row r="38" spans="1:9">
      <c r="A38" s="4" t="s">
        <v>110</v>
      </c>
      <c r="B38" s="5" t="n">
        <v>690</v>
      </c>
      <c r="F38" s="5" t="n">
        <v>653</v>
      </c>
      <c r="H38" s="5" t="n">
        <v>653</v>
      </c>
      <c r="I38" s="5" t="n">
        <v>37</v>
      </c>
    </row>
    <row r="39" spans="1:9">
      <c r="A39" s="4" t="s">
        <v>111</v>
      </c>
      <c r="B39" s="5" t="n">
        <v>13089</v>
      </c>
      <c r="H39" s="5" t="n">
        <v>12770</v>
      </c>
      <c r="I39" s="5" t="n">
        <v>319</v>
      </c>
    </row>
    <row r="40" spans="1:9">
      <c r="A40" s="4" t="s">
        <v>125</v>
      </c>
      <c r="B40" s="5" t="n">
        <v>169623</v>
      </c>
      <c r="H40" s="5" t="n">
        <v>167820</v>
      </c>
      <c r="I40" s="5" t="n">
        <v>1803</v>
      </c>
    </row>
    <row r="41" spans="1:9">
      <c r="A41" s="4" t="s">
        <v>126</v>
      </c>
      <c r="B41" s="5" t="n">
        <v>-53569</v>
      </c>
      <c r="E41" s="5" t="n">
        <v>-49984</v>
      </c>
      <c r="H41" s="5" t="n">
        <v>-49984</v>
      </c>
      <c r="I41" s="5" t="n">
        <v>-3585</v>
      </c>
    </row>
    <row r="42" spans="1:9">
      <c r="A42" s="4" t="s">
        <v>127</v>
      </c>
      <c r="B42" s="5" t="n">
        <v>225</v>
      </c>
      <c r="C42" s="5" t="n">
        <v>150</v>
      </c>
      <c r="D42" s="5" t="n">
        <v>75</v>
      </c>
      <c r="H42" s="5" t="n">
        <v>225</v>
      </c>
      <c r="I42" s="5" t="n">
        <v>0</v>
      </c>
    </row>
    <row r="43" spans="1:9">
      <c r="A43" s="4" t="s">
        <v>128</v>
      </c>
      <c r="B43" s="5" t="n">
        <v>-706</v>
      </c>
      <c r="G43" s="5" t="n">
        <v>-706</v>
      </c>
      <c r="H43" s="5" t="n">
        <v>-706</v>
      </c>
      <c r="I43" s="5" t="n">
        <v>0</v>
      </c>
    </row>
    <row r="44" spans="1:9">
      <c r="A44" s="4" t="s">
        <v>129</v>
      </c>
      <c r="B44" s="5" t="n">
        <v>115</v>
      </c>
      <c r="D44" s="5" t="n">
        <v>-233</v>
      </c>
      <c r="G44" s="5" t="n">
        <v>348</v>
      </c>
      <c r="H44" s="5" t="n">
        <v>115</v>
      </c>
      <c r="I44" s="5" t="n">
        <v>0</v>
      </c>
    </row>
    <row r="45" spans="1:9">
      <c r="A45" s="4" t="s">
        <v>130</v>
      </c>
      <c r="B45" s="5" t="n">
        <v>191</v>
      </c>
      <c r="D45" s="5" t="n">
        <v>192</v>
      </c>
      <c r="E45" s="5" t="n">
        <v>-1</v>
      </c>
      <c r="H45" s="5" t="n">
        <v>191</v>
      </c>
      <c r="I45" s="5" t="n">
        <v>0</v>
      </c>
    </row>
    <row r="46" spans="1:9">
      <c r="A46" s="4" t="s">
        <v>134</v>
      </c>
      <c r="B46" s="5" t="n">
        <v>2929899</v>
      </c>
      <c r="C46" s="5" t="n">
        <v>221111</v>
      </c>
      <c r="D46" s="5" t="n">
        <v>267033</v>
      </c>
      <c r="E46" s="5" t="n">
        <v>2427424</v>
      </c>
      <c r="F46" s="5" t="n">
        <v>-35696</v>
      </c>
      <c r="G46" s="5" t="n">
        <v>-75903</v>
      </c>
      <c r="H46" s="5" t="n">
        <v>2803969</v>
      </c>
      <c r="I46" s="5" t="n">
        <v>125930</v>
      </c>
    </row>
    <row r="47" spans="1:9">
      <c r="A47" s="4" t="s">
        <v>135</v>
      </c>
      <c r="F47" s="5" t="n">
        <v>-53295</v>
      </c>
    </row>
    <row r="48" spans="1:9">
      <c r="A48" s="3" t="s">
        <v>124</v>
      </c>
    </row>
    <row r="49" spans="1:9">
      <c r="A49" s="4" t="s">
        <v>106</v>
      </c>
      <c r="B49" s="5" t="n">
        <v>-1844</v>
      </c>
    </row>
    <row r="50" spans="1:9">
      <c r="A50" s="4" t="s">
        <v>107</v>
      </c>
      <c r="B50" s="5" t="n">
        <v>-78</v>
      </c>
    </row>
    <row r="51" spans="1:9">
      <c r="A51" s="4" t="s">
        <v>108</v>
      </c>
      <c r="B51" s="5" t="n">
        <v>-188</v>
      </c>
    </row>
    <row r="52" spans="1:9">
      <c r="A52" s="4" t="s">
        <v>110</v>
      </c>
      <c r="B52" s="5" t="n">
        <v>720</v>
      </c>
    </row>
    <row r="53" spans="1:9">
      <c r="A53" s="4" t="s">
        <v>134</v>
      </c>
      <c r="B53" s="5" t="n">
        <v>2929899</v>
      </c>
      <c r="C53" s="5" t="n">
        <v>221111</v>
      </c>
      <c r="D53" s="5" t="n">
        <v>267033</v>
      </c>
      <c r="E53" s="5" t="n">
        <v>2427424</v>
      </c>
      <c r="F53" s="5" t="n">
        <v>-35696</v>
      </c>
      <c r="G53" s="5" t="n">
        <v>-75903</v>
      </c>
      <c r="H53" s="5" t="n">
        <v>2803969</v>
      </c>
      <c r="I53" s="5" t="n">
        <v>125930</v>
      </c>
    </row>
    <row r="54" spans="1:9">
      <c r="A54" s="4" t="s">
        <v>136</v>
      </c>
      <c r="B54" s="5" t="n">
        <v>759</v>
      </c>
      <c r="E54" s="5" t="n">
        <v>405</v>
      </c>
      <c r="H54" s="5" t="n">
        <v>405</v>
      </c>
      <c r="I54" s="5" t="n">
        <v>354</v>
      </c>
    </row>
    <row r="55" spans="1:9">
      <c r="A55" s="4" t="s">
        <v>137</v>
      </c>
      <c r="B55" s="5" t="n">
        <v>0</v>
      </c>
      <c r="E55" s="5" t="n">
        <v>2899</v>
      </c>
      <c r="F55" s="5" t="n">
        <v>-2899</v>
      </c>
      <c r="H55" s="5" t="n">
        <v>0</v>
      </c>
      <c r="I55" s="5" t="n">
        <v>0</v>
      </c>
    </row>
    <row r="56" spans="1:9">
      <c r="A56" s="4" t="s">
        <v>138</v>
      </c>
      <c r="B56" s="5" t="n">
        <v>3772</v>
      </c>
      <c r="E56" s="5" t="n">
        <v>3772</v>
      </c>
      <c r="H56" s="5" t="n">
        <v>3772</v>
      </c>
      <c r="I56" s="5" t="n">
        <v>0</v>
      </c>
    </row>
    <row r="57" spans="1:9">
      <c r="A57" s="4" t="s">
        <v>139</v>
      </c>
      <c r="B57" s="7" t="n">
        <v>2803405</v>
      </c>
      <c r="C57" s="7" t="n">
        <v>220961</v>
      </c>
      <c r="D57" s="7" t="n">
        <v>267291</v>
      </c>
      <c r="E57" s="7" t="n">
        <v>2322359</v>
      </c>
      <c r="F57" s="7" t="n">
        <v>-48465</v>
      </c>
      <c r="G57" s="7" t="n">
        <v>-75545</v>
      </c>
      <c r="H57" s="7" t="n">
        <v>2686601</v>
      </c>
      <c r="I57" s="7" t="n">
        <v>116804</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8</v>
      </c>
      <c r="B1" s="2" t="s">
        <v>2</v>
      </c>
      <c r="C1" s="2" t="s">
        <v>21</v>
      </c>
    </row>
    <row r="2" spans="1:3">
      <c r="A2" s="3" t="s">
        <v>709</v>
      </c>
    </row>
    <row r="3" spans="1:3">
      <c r="A3" s="4" t="s">
        <v>710</v>
      </c>
      <c r="B3" s="7" t="n">
        <v>6645</v>
      </c>
      <c r="C3" s="7" t="n">
        <v>23172</v>
      </c>
    </row>
    <row r="4" spans="1:3">
      <c r="A4" s="4" t="s">
        <v>711</v>
      </c>
    </row>
    <row r="5" spans="1:3">
      <c r="A5" s="3" t="s">
        <v>709</v>
      </c>
    </row>
    <row r="6" spans="1:3">
      <c r="A6" s="4" t="s">
        <v>710</v>
      </c>
      <c r="B6" s="5" t="n">
        <v>6452</v>
      </c>
      <c r="C6" s="5" t="n">
        <v>7526</v>
      </c>
    </row>
    <row r="7" spans="1:3">
      <c r="A7" s="4" t="s">
        <v>712</v>
      </c>
    </row>
    <row r="8" spans="1:3">
      <c r="A8" s="3" t="s">
        <v>709</v>
      </c>
    </row>
    <row r="9" spans="1:3">
      <c r="A9" s="4" t="s">
        <v>710</v>
      </c>
      <c r="B9" s="5" t="n">
        <v>193</v>
      </c>
      <c r="C9" s="5" t="n">
        <v>3916</v>
      </c>
    </row>
    <row r="10" spans="1:3">
      <c r="A10" s="4" t="s">
        <v>713</v>
      </c>
    </row>
    <row r="11" spans="1:3">
      <c r="A11" s="3" t="s">
        <v>709</v>
      </c>
    </row>
    <row r="12" spans="1:3">
      <c r="A12" s="4" t="s">
        <v>710</v>
      </c>
      <c r="C12" s="5" t="n">
        <v>11730</v>
      </c>
    </row>
    <row r="13" spans="1:3">
      <c r="A13" s="9" t="n">
        <v>1</v>
      </c>
    </row>
    <row r="14" spans="1:3">
      <c r="A14" s="3" t="s">
        <v>709</v>
      </c>
    </row>
    <row r="15" spans="1:3">
      <c r="A15" s="4" t="s">
        <v>710</v>
      </c>
      <c r="B15" s="5" t="n">
        <v>0</v>
      </c>
      <c r="C15" s="5" t="n">
        <v>0</v>
      </c>
    </row>
    <row r="16" spans="1:3">
      <c r="A16" s="4" t="s">
        <v>714</v>
      </c>
    </row>
    <row r="17" spans="1:3">
      <c r="A17" s="3" t="s">
        <v>709</v>
      </c>
    </row>
    <row r="18" spans="1:3">
      <c r="A18" s="4" t="s">
        <v>710</v>
      </c>
      <c r="B18" s="5" t="n">
        <v>0</v>
      </c>
      <c r="C18" s="5" t="n">
        <v>0</v>
      </c>
    </row>
    <row r="19" spans="1:3">
      <c r="A19" s="4" t="s">
        <v>715</v>
      </c>
    </row>
    <row r="20" spans="1:3">
      <c r="A20" s="3" t="s">
        <v>709</v>
      </c>
    </row>
    <row r="21" spans="1:3">
      <c r="A21" s="4" t="s">
        <v>710</v>
      </c>
      <c r="B21" s="5" t="n">
        <v>0</v>
      </c>
      <c r="C21" s="5" t="n">
        <v>0</v>
      </c>
    </row>
    <row r="22" spans="1:3">
      <c r="A22" s="4" t="s">
        <v>716</v>
      </c>
    </row>
    <row r="23" spans="1:3">
      <c r="A23" s="3" t="s">
        <v>709</v>
      </c>
    </row>
    <row r="24" spans="1:3">
      <c r="A24" s="4" t="s">
        <v>710</v>
      </c>
      <c r="C24" s="5" t="n">
        <v>0</v>
      </c>
    </row>
    <row r="25" spans="1:3">
      <c r="A25" s="9" t="n">
        <v>2</v>
      </c>
    </row>
    <row r="26" spans="1:3">
      <c r="A26" s="3" t="s">
        <v>709</v>
      </c>
    </row>
    <row r="27" spans="1:3">
      <c r="A27" s="4" t="s">
        <v>710</v>
      </c>
      <c r="B27" s="5" t="n">
        <v>0</v>
      </c>
      <c r="C27" s="5" t="n">
        <v>0</v>
      </c>
    </row>
    <row r="28" spans="1:3">
      <c r="A28" s="4" t="s">
        <v>717</v>
      </c>
    </row>
    <row r="29" spans="1:3">
      <c r="A29" s="3" t="s">
        <v>709</v>
      </c>
    </row>
    <row r="30" spans="1:3">
      <c r="A30" s="4" t="s">
        <v>710</v>
      </c>
      <c r="B30" s="5" t="n">
        <v>0</v>
      </c>
      <c r="C30" s="5" t="n">
        <v>0</v>
      </c>
    </row>
    <row r="31" spans="1:3">
      <c r="A31" s="4" t="s">
        <v>718</v>
      </c>
    </row>
    <row r="32" spans="1:3">
      <c r="A32" s="3" t="s">
        <v>709</v>
      </c>
    </row>
    <row r="33" spans="1:3">
      <c r="A33" s="4" t="s">
        <v>710</v>
      </c>
      <c r="B33" s="5" t="n">
        <v>0</v>
      </c>
      <c r="C33" s="5" t="n">
        <v>0</v>
      </c>
    </row>
    <row r="34" spans="1:3">
      <c r="A34" s="4" t="s">
        <v>719</v>
      </c>
    </row>
    <row r="35" spans="1:3">
      <c r="A35" s="3" t="s">
        <v>709</v>
      </c>
    </row>
    <row r="36" spans="1:3">
      <c r="A36" s="4" t="s">
        <v>710</v>
      </c>
      <c r="C36" s="5" t="n">
        <v>0</v>
      </c>
    </row>
    <row r="37" spans="1:3">
      <c r="A37" s="9" t="n">
        <v>3</v>
      </c>
    </row>
    <row r="38" spans="1:3">
      <c r="A38" s="3" t="s">
        <v>709</v>
      </c>
    </row>
    <row r="39" spans="1:3">
      <c r="A39" s="4" t="s">
        <v>710</v>
      </c>
      <c r="B39" s="5" t="n">
        <v>6645</v>
      </c>
      <c r="C39" s="5" t="n">
        <v>23172</v>
      </c>
    </row>
    <row r="40" spans="1:3">
      <c r="A40" s="4" t="s">
        <v>720</v>
      </c>
    </row>
    <row r="41" spans="1:3">
      <c r="A41" s="3" t="s">
        <v>709</v>
      </c>
    </row>
    <row r="42" spans="1:3">
      <c r="A42" s="4" t="s">
        <v>710</v>
      </c>
      <c r="B42" s="5" t="n">
        <v>6452</v>
      </c>
      <c r="C42" s="5" t="n">
        <v>7526</v>
      </c>
    </row>
    <row r="43" spans="1:3">
      <c r="A43" s="4" t="s">
        <v>721</v>
      </c>
    </row>
    <row r="44" spans="1:3">
      <c r="A44" s="3" t="s">
        <v>709</v>
      </c>
    </row>
    <row r="45" spans="1:3">
      <c r="A45" s="4" t="s">
        <v>710</v>
      </c>
      <c r="B45" s="7" t="n">
        <v>193</v>
      </c>
      <c r="C45" s="5" t="n">
        <v>3916</v>
      </c>
    </row>
    <row r="46" spans="1:3">
      <c r="A46" s="4" t="s">
        <v>722</v>
      </c>
    </row>
    <row r="47" spans="1:3">
      <c r="A47" s="3" t="s">
        <v>709</v>
      </c>
    </row>
    <row r="48" spans="1:3">
      <c r="A48" s="4" t="s">
        <v>710</v>
      </c>
      <c r="C48" s="7" t="n">
        <v>1173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M310"/>
  <sheetViews>
    <sheetView workbookViewId="0">
      <selection activeCell="A1" sqref="A1"/>
    </sheetView>
  </sheetViews>
  <sheetFormatPr baseColWidth="8" defaultRowHeight="15" outlineLevelCol="0"/>
  <cols>
    <col customWidth="1" max="1" min="1" width="80"/>
    <col customWidth="1" max="2" min="2" width="80"/>
    <col customWidth="1" max="3" min="3" width="8"/>
    <col customWidth="1" max="4" min="4" width="57"/>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s>
  <sheetData>
    <row r="1" spans="1:13">
      <c r="A1" s="1" t="s">
        <v>723</v>
      </c>
      <c r="B1" s="2" t="s">
        <v>1</v>
      </c>
      <c r="D1" s="2" t="s">
        <v>724</v>
      </c>
    </row>
    <row r="2" spans="1:13">
      <c r="B2" s="2" t="s">
        <v>2</v>
      </c>
      <c r="D2" s="2" t="s">
        <v>21</v>
      </c>
      <c r="F2" s="2" t="s">
        <v>725</v>
      </c>
      <c r="H2" s="2" t="s">
        <v>69</v>
      </c>
      <c r="J2" s="2" t="s">
        <v>726</v>
      </c>
      <c r="L2" s="2" t="s">
        <v>185</v>
      </c>
    </row>
    <row r="3" spans="1:13">
      <c r="A3" s="3" t="s">
        <v>709</v>
      </c>
    </row>
    <row r="4" spans="1:13">
      <c r="A4" s="4" t="s">
        <v>727</v>
      </c>
      <c r="B4" s="7" t="n">
        <v>178971</v>
      </c>
      <c r="D4" s="7" t="n">
        <v>176095</v>
      </c>
    </row>
    <row r="5" spans="1:13">
      <c r="A5" s="4" t="s">
        <v>728</v>
      </c>
      <c r="B5" s="5" t="n">
        <v>12828</v>
      </c>
      <c r="D5" s="5" t="n">
        <v>19920</v>
      </c>
    </row>
    <row r="6" spans="1:13">
      <c r="A6" s="4" t="s">
        <v>729</v>
      </c>
    </row>
    <row r="7" spans="1:13">
      <c r="A7" s="3" t="s">
        <v>709</v>
      </c>
    </row>
    <row r="8" spans="1:13">
      <c r="A8" s="4" t="s">
        <v>728</v>
      </c>
      <c r="B8" s="7" t="n">
        <v>237</v>
      </c>
      <c r="D8" s="7" t="n">
        <v>844</v>
      </c>
    </row>
    <row r="9" spans="1:13">
      <c r="A9" s="4" t="s">
        <v>730</v>
      </c>
      <c r="B9" s="4" t="s">
        <v>731</v>
      </c>
      <c r="D9" s="4" t="s">
        <v>731</v>
      </c>
    </row>
    <row r="10" spans="1:13">
      <c r="A10" s="4" t="s">
        <v>665</v>
      </c>
    </row>
    <row r="11" spans="1:13">
      <c r="A11" s="3" t="s">
        <v>709</v>
      </c>
    </row>
    <row r="12" spans="1:13">
      <c r="A12" s="4" t="s">
        <v>727</v>
      </c>
      <c r="B12" s="7" t="n">
        <v>44559</v>
      </c>
      <c r="D12" s="7" t="n">
        <v>37879</v>
      </c>
      <c r="F12" s="7" t="n">
        <v>43273</v>
      </c>
    </row>
    <row r="13" spans="1:13">
      <c r="A13" s="4" t="s">
        <v>732</v>
      </c>
    </row>
    <row r="14" spans="1:13">
      <c r="A14" s="3" t="s">
        <v>709</v>
      </c>
    </row>
    <row r="15" spans="1:13">
      <c r="A15" s="4" t="s">
        <v>727</v>
      </c>
      <c r="B15" s="7" t="n">
        <v>34280</v>
      </c>
    </row>
    <row r="16" spans="1:13">
      <c r="A16" s="4" t="s">
        <v>730</v>
      </c>
      <c r="B16" s="4" t="s">
        <v>733</v>
      </c>
    </row>
    <row r="17" spans="1:13">
      <c r="A17" s="4" t="s">
        <v>734</v>
      </c>
      <c r="B17" s="4" t="s">
        <v>735</v>
      </c>
    </row>
    <row r="18" spans="1:13">
      <c r="A18" s="4" t="s">
        <v>736</v>
      </c>
      <c r="B18" s="4" t="s">
        <v>737</v>
      </c>
    </row>
    <row r="19" spans="1:13">
      <c r="A19" s="4" t="s">
        <v>738</v>
      </c>
    </row>
    <row r="20" spans="1:13">
      <c r="A20" s="3" t="s">
        <v>709</v>
      </c>
    </row>
    <row r="21" spans="1:13">
      <c r="A21" s="4" t="s">
        <v>727</v>
      </c>
      <c r="B21" s="7" t="n">
        <v>4239</v>
      </c>
    </row>
    <row r="22" spans="1:13">
      <c r="A22" s="4" t="s">
        <v>730</v>
      </c>
      <c r="B22" s="4" t="s">
        <v>731</v>
      </c>
    </row>
    <row r="23" spans="1:13">
      <c r="A23" s="4" t="s">
        <v>734</v>
      </c>
      <c r="B23" s="4" t="s">
        <v>739</v>
      </c>
    </row>
    <row r="24" spans="1:13">
      <c r="A24" s="4" t="s">
        <v>740</v>
      </c>
    </row>
    <row r="25" spans="1:13">
      <c r="A25" s="3" t="s">
        <v>709</v>
      </c>
    </row>
    <row r="26" spans="1:13">
      <c r="A26" s="4" t="s">
        <v>727</v>
      </c>
      <c r="B26" s="7" t="n">
        <v>6040</v>
      </c>
    </row>
    <row r="27" spans="1:13">
      <c r="A27" s="4" t="s">
        <v>730</v>
      </c>
      <c r="B27" s="4" t="s">
        <v>741</v>
      </c>
    </row>
    <row r="28" spans="1:13">
      <c r="A28" s="4" t="s">
        <v>734</v>
      </c>
      <c r="B28" s="4" t="s">
        <v>735</v>
      </c>
    </row>
    <row r="29" spans="1:13">
      <c r="A29" s="4" t="s">
        <v>736</v>
      </c>
      <c r="B29" s="4" t="s">
        <v>742</v>
      </c>
    </row>
    <row r="30" spans="1:13">
      <c r="A30" s="4" t="s">
        <v>743</v>
      </c>
    </row>
    <row r="31" spans="1:13">
      <c r="A31" s="3" t="s">
        <v>709</v>
      </c>
    </row>
    <row r="32" spans="1:13">
      <c r="A32" s="4" t="s">
        <v>734</v>
      </c>
      <c r="B32" s="4" t="s">
        <v>744</v>
      </c>
      <c r="D32" s="4" t="s">
        <v>744</v>
      </c>
    </row>
    <row r="33" spans="1:13">
      <c r="A33" s="4" t="s">
        <v>736</v>
      </c>
      <c r="B33" s="4" t="s">
        <v>745</v>
      </c>
      <c r="D33" s="4" t="s">
        <v>746</v>
      </c>
    </row>
    <row r="34" spans="1:13">
      <c r="A34" s="4" t="s">
        <v>747</v>
      </c>
    </row>
    <row r="35" spans="1:13">
      <c r="A35" s="3" t="s">
        <v>709</v>
      </c>
    </row>
    <row r="36" spans="1:13">
      <c r="A36" s="4" t="s">
        <v>734</v>
      </c>
      <c r="B36" s="4" t="s">
        <v>748</v>
      </c>
      <c r="D36" s="4" t="s">
        <v>748</v>
      </c>
    </row>
    <row r="37" spans="1:13">
      <c r="A37" s="4" t="s">
        <v>736</v>
      </c>
      <c r="B37" s="4" t="s">
        <v>749</v>
      </c>
      <c r="D37" s="4" t="s">
        <v>749</v>
      </c>
    </row>
    <row r="38" spans="1:13">
      <c r="A38" s="4" t="s">
        <v>750</v>
      </c>
    </row>
    <row r="39" spans="1:13">
      <c r="A39" s="3" t="s">
        <v>709</v>
      </c>
    </row>
    <row r="40" spans="1:13">
      <c r="A40" s="4" t="s">
        <v>734</v>
      </c>
      <c r="B40" s="4" t="s">
        <v>751</v>
      </c>
      <c r="D40" s="4" t="s">
        <v>752</v>
      </c>
    </row>
    <row r="41" spans="1:13">
      <c r="A41" s="4" t="s">
        <v>736</v>
      </c>
      <c r="B41" s="4" t="s">
        <v>753</v>
      </c>
      <c r="D41" s="4" t="s">
        <v>754</v>
      </c>
    </row>
    <row r="42" spans="1:13">
      <c r="A42" s="4" t="s">
        <v>755</v>
      </c>
    </row>
    <row r="43" spans="1:13">
      <c r="A43" s="3" t="s">
        <v>709</v>
      </c>
    </row>
    <row r="44" spans="1:13">
      <c r="A44" s="4" t="s">
        <v>727</v>
      </c>
      <c r="B44" s="7" t="n">
        <v>11121</v>
      </c>
      <c r="D44" s="7" t="n">
        <v>15008</v>
      </c>
    </row>
    <row r="45" spans="1:13">
      <c r="A45" s="4" t="s">
        <v>730</v>
      </c>
      <c r="B45" s="4" t="s">
        <v>733</v>
      </c>
      <c r="D45" s="4" t="s">
        <v>733</v>
      </c>
    </row>
    <row r="46" spans="1:13">
      <c r="A46" s="4" t="s">
        <v>734</v>
      </c>
      <c r="B46" s="4" t="s">
        <v>735</v>
      </c>
      <c r="D46" s="4" t="s">
        <v>735</v>
      </c>
    </row>
    <row r="47" spans="1:13">
      <c r="A47" s="4" t="s">
        <v>736</v>
      </c>
      <c r="B47" s="4" t="s">
        <v>756</v>
      </c>
      <c r="D47" s="4" t="s">
        <v>756</v>
      </c>
    </row>
    <row r="48" spans="1:13">
      <c r="A48" s="4" t="s">
        <v>497</v>
      </c>
    </row>
    <row r="49" spans="1:13">
      <c r="A49" s="3" t="s">
        <v>709</v>
      </c>
    </row>
    <row r="50" spans="1:13">
      <c r="A50" s="4" t="s">
        <v>727</v>
      </c>
      <c r="B50" s="7" t="n">
        <v>405705</v>
      </c>
      <c r="C50" s="4" t="s">
        <v>757</v>
      </c>
      <c r="D50" s="7" t="n">
        <v>444010</v>
      </c>
      <c r="E50" s="4" t="s">
        <v>483</v>
      </c>
      <c r="F50" s="5" t="n">
        <v>419455</v>
      </c>
      <c r="G50" s="4" t="s">
        <v>620</v>
      </c>
      <c r="H50" s="7" t="n">
        <v>517019</v>
      </c>
      <c r="I50" s="4" t="s">
        <v>620</v>
      </c>
      <c r="J50" s="7" t="n">
        <v>557914</v>
      </c>
      <c r="K50" s="4" t="s">
        <v>620</v>
      </c>
      <c r="L50" s="7" t="n">
        <v>605520</v>
      </c>
      <c r="M50" s="4" t="s">
        <v>620</v>
      </c>
    </row>
    <row r="51" spans="1:13">
      <c r="A51" s="4" t="s">
        <v>758</v>
      </c>
    </row>
    <row r="52" spans="1:13">
      <c r="A52" s="3" t="s">
        <v>709</v>
      </c>
    </row>
    <row r="53" spans="1:13">
      <c r="A53" s="4" t="s">
        <v>734</v>
      </c>
      <c r="B53" s="4" t="s">
        <v>744</v>
      </c>
      <c r="D53" s="4" t="s">
        <v>744</v>
      </c>
    </row>
    <row r="54" spans="1:13">
      <c r="A54" s="4" t="s">
        <v>736</v>
      </c>
      <c r="B54" s="4" t="s">
        <v>759</v>
      </c>
      <c r="D54" s="4" t="s">
        <v>759</v>
      </c>
    </row>
    <row r="55" spans="1:13">
      <c r="A55" s="4" t="s">
        <v>760</v>
      </c>
    </row>
    <row r="56" spans="1:13">
      <c r="A56" s="3" t="s">
        <v>709</v>
      </c>
    </row>
    <row r="57" spans="1:13">
      <c r="A57" s="4" t="s">
        <v>734</v>
      </c>
      <c r="B57" s="4" t="s">
        <v>748</v>
      </c>
      <c r="D57" s="4" t="s">
        <v>748</v>
      </c>
    </row>
    <row r="58" spans="1:13">
      <c r="A58" s="4" t="s">
        <v>736</v>
      </c>
      <c r="B58" s="4" t="s">
        <v>761</v>
      </c>
      <c r="D58" s="4" t="s">
        <v>762</v>
      </c>
    </row>
    <row r="59" spans="1:13">
      <c r="A59" s="4" t="s">
        <v>763</v>
      </c>
    </row>
    <row r="60" spans="1:13">
      <c r="A60" s="3" t="s">
        <v>709</v>
      </c>
    </row>
    <row r="61" spans="1:13">
      <c r="A61" s="4" t="s">
        <v>734</v>
      </c>
      <c r="B61" s="4" t="s">
        <v>751</v>
      </c>
      <c r="D61" s="4" t="s">
        <v>751</v>
      </c>
    </row>
    <row r="62" spans="1:13">
      <c r="A62" s="4" t="s">
        <v>736</v>
      </c>
      <c r="B62" s="4" t="s">
        <v>764</v>
      </c>
      <c r="D62" s="4" t="s">
        <v>765</v>
      </c>
    </row>
    <row r="63" spans="1:13">
      <c r="A63" s="4" t="s">
        <v>766</v>
      </c>
    </row>
    <row r="64" spans="1:13">
      <c r="A64" s="3" t="s">
        <v>709</v>
      </c>
    </row>
    <row r="65" spans="1:13">
      <c r="A65" s="4" t="s">
        <v>727</v>
      </c>
      <c r="B65" s="7" t="n">
        <v>405705</v>
      </c>
      <c r="D65" s="7" t="n">
        <v>444010</v>
      </c>
    </row>
    <row r="66" spans="1:13">
      <c r="A66" s="4" t="s">
        <v>730</v>
      </c>
      <c r="B66" s="4" t="s">
        <v>733</v>
      </c>
      <c r="D66" s="4" t="s">
        <v>733</v>
      </c>
    </row>
    <row r="67" spans="1:13">
      <c r="A67" s="4" t="s">
        <v>734</v>
      </c>
      <c r="B67" s="4" t="s">
        <v>735</v>
      </c>
      <c r="D67" s="4" t="s">
        <v>735</v>
      </c>
    </row>
    <row r="68" spans="1:13">
      <c r="A68" s="4" t="s">
        <v>736</v>
      </c>
      <c r="B68" s="4" t="s">
        <v>756</v>
      </c>
      <c r="D68" s="4" t="s">
        <v>756</v>
      </c>
    </row>
    <row r="69" spans="1:13">
      <c r="A69" s="4" t="s">
        <v>691</v>
      </c>
    </row>
    <row r="70" spans="1:13">
      <c r="A70" s="3" t="s">
        <v>709</v>
      </c>
    </row>
    <row r="71" spans="1:13">
      <c r="A71" s="4" t="s">
        <v>727</v>
      </c>
      <c r="H71" s="5" t="n">
        <v>131790</v>
      </c>
      <c r="J71" s="5" t="n">
        <v>117169</v>
      </c>
      <c r="L71" s="5" t="n">
        <v>124516</v>
      </c>
    </row>
    <row r="72" spans="1:13">
      <c r="A72" s="4" t="s">
        <v>767</v>
      </c>
    </row>
    <row r="73" spans="1:13">
      <c r="A73" s="3" t="s">
        <v>709</v>
      </c>
    </row>
    <row r="74" spans="1:13">
      <c r="A74" s="4" t="s">
        <v>727</v>
      </c>
      <c r="D74" s="7" t="n">
        <v>3037</v>
      </c>
    </row>
    <row r="75" spans="1:13">
      <c r="A75" s="4" t="s">
        <v>730</v>
      </c>
      <c r="D75" s="4" t="s">
        <v>733</v>
      </c>
    </row>
    <row r="76" spans="1:13">
      <c r="A76" s="4" t="s">
        <v>734</v>
      </c>
      <c r="D76" s="4" t="s">
        <v>735</v>
      </c>
    </row>
    <row r="77" spans="1:13">
      <c r="A77" s="4" t="s">
        <v>736</v>
      </c>
      <c r="D77" s="4" t="s">
        <v>768</v>
      </c>
    </row>
    <row r="78" spans="1:13">
      <c r="A78" s="4" t="s">
        <v>769</v>
      </c>
    </row>
    <row r="79" spans="1:13">
      <c r="A79" s="3" t="s">
        <v>709</v>
      </c>
    </row>
    <row r="80" spans="1:13">
      <c r="A80" s="4" t="s">
        <v>727</v>
      </c>
      <c r="D80" s="7" t="n">
        <v>861</v>
      </c>
    </row>
    <row r="81" spans="1:13">
      <c r="A81" s="4" t="s">
        <v>730</v>
      </c>
      <c r="D81" s="4" t="s">
        <v>731</v>
      </c>
    </row>
    <row r="82" spans="1:13">
      <c r="A82" s="4" t="s">
        <v>770</v>
      </c>
    </row>
    <row r="83" spans="1:13">
      <c r="A83" s="3" t="s">
        <v>709</v>
      </c>
    </row>
    <row r="84" spans="1:13">
      <c r="A84" s="4" t="s">
        <v>734</v>
      </c>
      <c r="D84" s="4" t="s">
        <v>771</v>
      </c>
    </row>
    <row r="85" spans="1:13">
      <c r="A85" s="4" t="s">
        <v>736</v>
      </c>
      <c r="D85" s="4" t="s">
        <v>772</v>
      </c>
    </row>
    <row r="86" spans="1:13">
      <c r="A86" s="4" t="s">
        <v>773</v>
      </c>
    </row>
    <row r="87" spans="1:13">
      <c r="A87" s="3" t="s">
        <v>709</v>
      </c>
    </row>
    <row r="88" spans="1:13">
      <c r="A88" s="4" t="s">
        <v>727</v>
      </c>
      <c r="D88" s="7" t="n">
        <v>36010</v>
      </c>
    </row>
    <row r="89" spans="1:13">
      <c r="A89" s="4" t="s">
        <v>730</v>
      </c>
      <c r="D89" s="4" t="s">
        <v>733</v>
      </c>
    </row>
    <row r="90" spans="1:13">
      <c r="A90" s="4" t="s">
        <v>734</v>
      </c>
      <c r="D90" s="4" t="s">
        <v>735</v>
      </c>
    </row>
    <row r="91" spans="1:13">
      <c r="A91" s="4" t="s">
        <v>736</v>
      </c>
      <c r="D91" s="4" t="s">
        <v>774</v>
      </c>
    </row>
    <row r="92" spans="1:13">
      <c r="A92" s="4" t="s">
        <v>775</v>
      </c>
    </row>
    <row r="93" spans="1:13">
      <c r="A93" s="3" t="s">
        <v>709</v>
      </c>
    </row>
    <row r="94" spans="1:13">
      <c r="A94" s="4" t="s">
        <v>734</v>
      </c>
      <c r="D94" s="4" t="s">
        <v>771</v>
      </c>
    </row>
    <row r="95" spans="1:13">
      <c r="A95" s="4" t="s">
        <v>736</v>
      </c>
      <c r="D95" s="4" t="s">
        <v>776</v>
      </c>
    </row>
    <row r="96" spans="1:13">
      <c r="A96" s="4" t="s">
        <v>777</v>
      </c>
    </row>
    <row r="97" spans="1:13">
      <c r="A97" s="3" t="s">
        <v>709</v>
      </c>
    </row>
    <row r="98" spans="1:13">
      <c r="A98" s="4" t="s">
        <v>727</v>
      </c>
      <c r="D98" s="7" t="n">
        <v>18146</v>
      </c>
    </row>
    <row r="99" spans="1:13">
      <c r="A99" s="4" t="s">
        <v>730</v>
      </c>
      <c r="D99" s="4" t="s">
        <v>733</v>
      </c>
    </row>
    <row r="100" spans="1:13">
      <c r="A100" s="4" t="s">
        <v>734</v>
      </c>
      <c r="D100" s="4" t="s">
        <v>735</v>
      </c>
    </row>
    <row r="101" spans="1:13">
      <c r="A101" s="4" t="s">
        <v>736</v>
      </c>
      <c r="D101" s="4" t="s">
        <v>742</v>
      </c>
    </row>
    <row r="102" spans="1:13">
      <c r="A102" s="4" t="s">
        <v>778</v>
      </c>
    </row>
    <row r="103" spans="1:13">
      <c r="A103" s="3" t="s">
        <v>709</v>
      </c>
    </row>
    <row r="104" spans="1:13">
      <c r="A104" s="4" t="s">
        <v>727</v>
      </c>
      <c r="D104" s="7" t="n">
        <v>62863</v>
      </c>
    </row>
    <row r="105" spans="1:13">
      <c r="A105" s="4" t="s">
        <v>730</v>
      </c>
      <c r="D105" s="4" t="s">
        <v>731</v>
      </c>
    </row>
    <row r="106" spans="1:13">
      <c r="A106" s="4" t="s">
        <v>517</v>
      </c>
    </row>
    <row r="107" spans="1:13">
      <c r="A107" s="3" t="s">
        <v>709</v>
      </c>
    </row>
    <row r="108" spans="1:13">
      <c r="A108" s="4" t="s">
        <v>727</v>
      </c>
      <c r="H108" s="7" t="n">
        <v>35651</v>
      </c>
      <c r="J108" s="7" t="n">
        <v>26457</v>
      </c>
      <c r="L108" s="7" t="n">
        <v>27801</v>
      </c>
    </row>
    <row r="109" spans="1:13">
      <c r="A109" s="4" t="s">
        <v>779</v>
      </c>
    </row>
    <row r="110" spans="1:13">
      <c r="A110" s="3" t="s">
        <v>709</v>
      </c>
    </row>
    <row r="111" spans="1:13">
      <c r="A111" s="4" t="s">
        <v>727</v>
      </c>
      <c r="D111" s="7" t="n">
        <v>25246</v>
      </c>
    </row>
    <row r="112" spans="1:13">
      <c r="A112" s="4" t="s">
        <v>730</v>
      </c>
      <c r="D112" s="4" t="s">
        <v>733</v>
      </c>
    </row>
    <row r="113" spans="1:13">
      <c r="A113" s="4" t="s">
        <v>734</v>
      </c>
      <c r="D113" s="4" t="s">
        <v>735</v>
      </c>
    </row>
    <row r="114" spans="1:13">
      <c r="A114" s="4" t="s">
        <v>736</v>
      </c>
      <c r="D114" s="4" t="s">
        <v>780</v>
      </c>
    </row>
    <row r="115" spans="1:13">
      <c r="A115" s="4" t="s">
        <v>781</v>
      </c>
    </row>
    <row r="116" spans="1:13">
      <c r="A116" s="3" t="s">
        <v>709</v>
      </c>
    </row>
    <row r="117" spans="1:13">
      <c r="A117" s="4" t="s">
        <v>727</v>
      </c>
      <c r="D117" s="7" t="n">
        <v>6968</v>
      </c>
    </row>
    <row r="118" spans="1:13">
      <c r="A118" s="4" t="s">
        <v>730</v>
      </c>
      <c r="D118" s="4" t="s">
        <v>731</v>
      </c>
    </row>
    <row r="119" spans="1:13">
      <c r="A119" s="4" t="s">
        <v>782</v>
      </c>
    </row>
    <row r="120" spans="1:13">
      <c r="A120" s="3" t="s">
        <v>709</v>
      </c>
    </row>
    <row r="121" spans="1:13">
      <c r="A121" s="4" t="s">
        <v>727</v>
      </c>
      <c r="D121" s="7" t="n">
        <v>5665</v>
      </c>
    </row>
    <row r="122" spans="1:13">
      <c r="A122" s="4" t="s">
        <v>730</v>
      </c>
      <c r="D122" s="4" t="s">
        <v>741</v>
      </c>
    </row>
    <row r="123" spans="1:13">
      <c r="A123" s="4" t="s">
        <v>734</v>
      </c>
      <c r="D123" s="4" t="s">
        <v>735</v>
      </c>
    </row>
    <row r="124" spans="1:13">
      <c r="A124" s="4" t="s">
        <v>736</v>
      </c>
      <c r="D124" s="4" t="s">
        <v>783</v>
      </c>
    </row>
    <row r="125" spans="1:13">
      <c r="A125" s="4" t="s">
        <v>784</v>
      </c>
    </row>
    <row r="126" spans="1:13">
      <c r="A126" s="3" t="s">
        <v>709</v>
      </c>
    </row>
    <row r="127" spans="1:13">
      <c r="A127" s="4" t="s">
        <v>727</v>
      </c>
      <c r="B127" s="7" t="n">
        <v>506</v>
      </c>
      <c r="D127" s="7" t="n">
        <v>1447</v>
      </c>
    </row>
    <row r="128" spans="1:13">
      <c r="A128" s="4" t="s">
        <v>730</v>
      </c>
      <c r="B128" s="4" t="s">
        <v>733</v>
      </c>
      <c r="D128" s="4" t="s">
        <v>733</v>
      </c>
    </row>
    <row r="129" spans="1:13">
      <c r="A129" s="4" t="s">
        <v>734</v>
      </c>
      <c r="B129" s="4" t="s">
        <v>735</v>
      </c>
      <c r="D129" s="4" t="s">
        <v>735</v>
      </c>
    </row>
    <row r="130" spans="1:13">
      <c r="A130" s="4" t="s">
        <v>736</v>
      </c>
      <c r="B130" s="4" t="s">
        <v>785</v>
      </c>
      <c r="D130" s="4" t="s">
        <v>786</v>
      </c>
    </row>
    <row r="131" spans="1:13">
      <c r="A131" s="4" t="s">
        <v>684</v>
      </c>
    </row>
    <row r="132" spans="1:13">
      <c r="A132" s="3" t="s">
        <v>709</v>
      </c>
    </row>
    <row r="133" spans="1:13">
      <c r="A133" s="4" t="s">
        <v>727</v>
      </c>
      <c r="B133" s="7" t="n">
        <v>122548</v>
      </c>
      <c r="D133" s="7" t="n">
        <v>120917</v>
      </c>
      <c r="F133" s="7" t="n">
        <v>114095</v>
      </c>
    </row>
    <row r="134" spans="1:13">
      <c r="A134" s="4" t="s">
        <v>787</v>
      </c>
    </row>
    <row r="135" spans="1:13">
      <c r="A135" s="3" t="s">
        <v>709</v>
      </c>
    </row>
    <row r="136" spans="1:13">
      <c r="A136" s="4" t="s">
        <v>727</v>
      </c>
      <c r="B136" s="7" t="n">
        <v>2547</v>
      </c>
    </row>
    <row r="137" spans="1:13">
      <c r="A137" s="4" t="s">
        <v>730</v>
      </c>
      <c r="B137" s="4" t="s">
        <v>733</v>
      </c>
    </row>
    <row r="138" spans="1:13">
      <c r="A138" s="4" t="s">
        <v>734</v>
      </c>
      <c r="B138" s="4" t="s">
        <v>735</v>
      </c>
    </row>
    <row r="139" spans="1:13">
      <c r="A139" s="4" t="s">
        <v>736</v>
      </c>
      <c r="B139" s="4" t="s">
        <v>768</v>
      </c>
    </row>
    <row r="140" spans="1:13">
      <c r="A140" s="4" t="s">
        <v>788</v>
      </c>
    </row>
    <row r="141" spans="1:13">
      <c r="A141" s="3" t="s">
        <v>709</v>
      </c>
    </row>
    <row r="142" spans="1:13">
      <c r="A142" s="4" t="s">
        <v>727</v>
      </c>
      <c r="B142" s="7" t="n">
        <v>762</v>
      </c>
    </row>
    <row r="143" spans="1:13">
      <c r="A143" s="4" t="s">
        <v>730</v>
      </c>
      <c r="B143" s="4" t="s">
        <v>731</v>
      </c>
    </row>
    <row r="144" spans="1:13">
      <c r="A144" s="4" t="s">
        <v>734</v>
      </c>
      <c r="B144" s="4" t="s">
        <v>739</v>
      </c>
    </row>
    <row r="145" spans="1:13">
      <c r="A145" s="4" t="s">
        <v>789</v>
      </c>
    </row>
    <row r="146" spans="1:13">
      <c r="A146" s="3" t="s">
        <v>709</v>
      </c>
    </row>
    <row r="147" spans="1:13">
      <c r="A147" s="4" t="s">
        <v>734</v>
      </c>
      <c r="B147" s="4" t="s">
        <v>771</v>
      </c>
    </row>
    <row r="148" spans="1:13">
      <c r="A148" s="4" t="s">
        <v>736</v>
      </c>
      <c r="B148" s="4" t="s">
        <v>790</v>
      </c>
    </row>
    <row r="149" spans="1:13">
      <c r="A149" s="4" t="s">
        <v>791</v>
      </c>
    </row>
    <row r="150" spans="1:13">
      <c r="A150" s="3" t="s">
        <v>709</v>
      </c>
    </row>
    <row r="151" spans="1:13">
      <c r="A151" s="4" t="s">
        <v>727</v>
      </c>
      <c r="B151" s="7" t="n">
        <v>23996</v>
      </c>
    </row>
    <row r="152" spans="1:13">
      <c r="A152" s="4" t="s">
        <v>730</v>
      </c>
      <c r="B152" s="4" t="s">
        <v>733</v>
      </c>
    </row>
    <row r="153" spans="1:13">
      <c r="A153" s="4" t="s">
        <v>734</v>
      </c>
      <c r="B153" s="4" t="s">
        <v>735</v>
      </c>
    </row>
    <row r="154" spans="1:13">
      <c r="A154" s="4" t="s">
        <v>736</v>
      </c>
      <c r="B154" s="4" t="s">
        <v>774</v>
      </c>
    </row>
    <row r="155" spans="1:13">
      <c r="A155" s="4" t="s">
        <v>792</v>
      </c>
    </row>
    <row r="156" spans="1:13">
      <c r="A156" s="3" t="s">
        <v>709</v>
      </c>
    </row>
    <row r="157" spans="1:13">
      <c r="A157" s="4" t="s">
        <v>734</v>
      </c>
      <c r="B157" s="4" t="s">
        <v>771</v>
      </c>
    </row>
    <row r="158" spans="1:13">
      <c r="A158" s="4" t="s">
        <v>736</v>
      </c>
      <c r="B158" s="4" t="s">
        <v>768</v>
      </c>
    </row>
    <row r="159" spans="1:13">
      <c r="A159" s="4" t="s">
        <v>793</v>
      </c>
    </row>
    <row r="160" spans="1:13">
      <c r="A160" s="3" t="s">
        <v>709</v>
      </c>
    </row>
    <row r="161" spans="1:13">
      <c r="A161" s="4" t="s">
        <v>727</v>
      </c>
      <c r="B161" s="7" t="n">
        <v>20910</v>
      </c>
    </row>
    <row r="162" spans="1:13">
      <c r="A162" s="4" t="s">
        <v>730</v>
      </c>
      <c r="B162" s="4" t="s">
        <v>733</v>
      </c>
    </row>
    <row r="163" spans="1:13">
      <c r="A163" s="4" t="s">
        <v>734</v>
      </c>
      <c r="B163" s="4" t="s">
        <v>735</v>
      </c>
    </row>
    <row r="164" spans="1:13">
      <c r="A164" s="4" t="s">
        <v>736</v>
      </c>
      <c r="B164" s="4" t="s">
        <v>794</v>
      </c>
    </row>
    <row r="165" spans="1:13">
      <c r="A165" s="4" t="s">
        <v>795</v>
      </c>
    </row>
    <row r="166" spans="1:13">
      <c r="A166" s="3" t="s">
        <v>709</v>
      </c>
    </row>
    <row r="167" spans="1:13">
      <c r="A167" s="4" t="s">
        <v>727</v>
      </c>
      <c r="B167" s="7" t="n">
        <v>74333</v>
      </c>
    </row>
    <row r="168" spans="1:13">
      <c r="A168" s="4" t="s">
        <v>730</v>
      </c>
      <c r="B168" s="4" t="s">
        <v>731</v>
      </c>
    </row>
    <row r="169" spans="1:13">
      <c r="A169" s="4" t="s">
        <v>734</v>
      </c>
      <c r="B169" s="4" t="s">
        <v>739</v>
      </c>
    </row>
    <row r="170" spans="1:13">
      <c r="A170" s="4" t="s">
        <v>796</v>
      </c>
    </row>
    <row r="171" spans="1:13">
      <c r="A171" s="3" t="s">
        <v>709</v>
      </c>
    </row>
    <row r="172" spans="1:13">
      <c r="A172" s="4" t="s">
        <v>736</v>
      </c>
      <c r="B172" s="4" t="s">
        <v>797</v>
      </c>
    </row>
    <row r="173" spans="1:13">
      <c r="A173" s="4" t="s">
        <v>798</v>
      </c>
    </row>
    <row r="174" spans="1:13">
      <c r="A174" s="3" t="s">
        <v>709</v>
      </c>
    </row>
    <row r="175" spans="1:13">
      <c r="A175" s="4" t="s">
        <v>736</v>
      </c>
      <c r="B175" s="4" t="s">
        <v>799</v>
      </c>
    </row>
    <row r="176" spans="1:13">
      <c r="A176" s="4" t="s">
        <v>800</v>
      </c>
    </row>
    <row r="177" spans="1:13">
      <c r="A177" s="3" t="s">
        <v>709</v>
      </c>
    </row>
    <row r="178" spans="1:13">
      <c r="A178" s="4" t="s">
        <v>736</v>
      </c>
      <c r="B178" s="4" t="s">
        <v>799</v>
      </c>
      <c r="D178" s="4" t="s">
        <v>799</v>
      </c>
    </row>
    <row r="179" spans="1:13">
      <c r="A179" s="4" t="s">
        <v>801</v>
      </c>
    </row>
    <row r="180" spans="1:13">
      <c r="A180" s="3" t="s">
        <v>709</v>
      </c>
    </row>
    <row r="181" spans="1:13">
      <c r="A181" s="4" t="s">
        <v>736</v>
      </c>
      <c r="B181" s="4" t="s">
        <v>802</v>
      </c>
      <c r="D181" s="4" t="s">
        <v>802</v>
      </c>
    </row>
    <row r="182" spans="1:13">
      <c r="A182" s="4" t="s">
        <v>803</v>
      </c>
    </row>
    <row r="183" spans="1:13">
      <c r="A183" s="3" t="s">
        <v>709</v>
      </c>
    </row>
    <row r="184" spans="1:13">
      <c r="A184" s="4" t="s">
        <v>736</v>
      </c>
      <c r="B184" s="4" t="s">
        <v>799</v>
      </c>
      <c r="D184" s="4" t="s">
        <v>799</v>
      </c>
    </row>
    <row r="185" spans="1:13">
      <c r="A185" s="4" t="s">
        <v>804</v>
      </c>
    </row>
    <row r="186" spans="1:13">
      <c r="A186" s="3" t="s">
        <v>709</v>
      </c>
    </row>
    <row r="187" spans="1:13">
      <c r="A187" s="4" t="s">
        <v>736</v>
      </c>
      <c r="B187" s="4" t="s">
        <v>799</v>
      </c>
      <c r="D187" s="4" t="s">
        <v>756</v>
      </c>
    </row>
    <row r="188" spans="1:13">
      <c r="A188" s="4" t="s">
        <v>805</v>
      </c>
    </row>
    <row r="189" spans="1:13">
      <c r="A189" s="3" t="s">
        <v>709</v>
      </c>
    </row>
    <row r="190" spans="1:13">
      <c r="A190" s="4" t="s">
        <v>736</v>
      </c>
      <c r="B190" s="4" t="s">
        <v>799</v>
      </c>
      <c r="D190" s="4" t="s">
        <v>799</v>
      </c>
    </row>
    <row r="191" spans="1:13">
      <c r="A191" s="4" t="s">
        <v>806</v>
      </c>
    </row>
    <row r="192" spans="1:13">
      <c r="A192" s="3" t="s">
        <v>709</v>
      </c>
    </row>
    <row r="193" spans="1:13">
      <c r="A193" s="4" t="s">
        <v>736</v>
      </c>
      <c r="B193" s="4" t="s">
        <v>802</v>
      </c>
      <c r="D193" s="4" t="s">
        <v>802</v>
      </c>
    </row>
    <row r="194" spans="1:13">
      <c r="A194" s="4" t="s">
        <v>807</v>
      </c>
    </row>
    <row r="195" spans="1:13">
      <c r="A195" s="3" t="s">
        <v>709</v>
      </c>
    </row>
    <row r="196" spans="1:13">
      <c r="A196" s="4" t="s">
        <v>736</v>
      </c>
      <c r="B196" s="4" t="s">
        <v>799</v>
      </c>
      <c r="D196" s="4" t="s">
        <v>799</v>
      </c>
    </row>
    <row r="197" spans="1:13">
      <c r="A197" s="4" t="s">
        <v>808</v>
      </c>
    </row>
    <row r="198" spans="1:13">
      <c r="A198" s="3" t="s">
        <v>709</v>
      </c>
    </row>
    <row r="199" spans="1:13">
      <c r="A199" s="4" t="s">
        <v>736</v>
      </c>
      <c r="B199" s="4" t="s">
        <v>799</v>
      </c>
      <c r="D199" s="4" t="s">
        <v>756</v>
      </c>
    </row>
    <row r="200" spans="1:13">
      <c r="A200" s="4" t="s">
        <v>809</v>
      </c>
    </row>
    <row r="201" spans="1:13">
      <c r="A201" s="3" t="s">
        <v>709</v>
      </c>
    </row>
    <row r="202" spans="1:13">
      <c r="A202" s="4" t="s">
        <v>736</v>
      </c>
      <c r="D202" s="4" t="s">
        <v>810</v>
      </c>
    </row>
    <row r="203" spans="1:13">
      <c r="A203" s="4" t="s">
        <v>811</v>
      </c>
    </row>
    <row r="204" spans="1:13">
      <c r="A204" s="3" t="s">
        <v>709</v>
      </c>
    </row>
    <row r="205" spans="1:13">
      <c r="A205" s="4" t="s">
        <v>736</v>
      </c>
      <c r="D205" s="4" t="s">
        <v>799</v>
      </c>
    </row>
    <row r="206" spans="1:13">
      <c r="A206" s="4" t="s">
        <v>812</v>
      </c>
    </row>
    <row r="207" spans="1:13">
      <c r="A207" s="3" t="s">
        <v>709</v>
      </c>
    </row>
    <row r="208" spans="1:13">
      <c r="A208" s="4" t="s">
        <v>736</v>
      </c>
      <c r="D208" s="4" t="s">
        <v>813</v>
      </c>
    </row>
    <row r="209" spans="1:13">
      <c r="A209" s="4" t="s">
        <v>814</v>
      </c>
    </row>
    <row r="210" spans="1:13">
      <c r="A210" s="3" t="s">
        <v>709</v>
      </c>
    </row>
    <row r="211" spans="1:13">
      <c r="A211" s="4" t="s">
        <v>736</v>
      </c>
      <c r="D211" s="4" t="s">
        <v>815</v>
      </c>
    </row>
    <row r="212" spans="1:13">
      <c r="A212" s="4" t="s">
        <v>816</v>
      </c>
    </row>
    <row r="213" spans="1:13">
      <c r="A213" s="3" t="s">
        <v>709</v>
      </c>
    </row>
    <row r="214" spans="1:13">
      <c r="A214" s="4" t="s">
        <v>736</v>
      </c>
      <c r="D214" s="4" t="s">
        <v>776</v>
      </c>
    </row>
    <row r="215" spans="1:13">
      <c r="A215" s="4" t="s">
        <v>817</v>
      </c>
    </row>
    <row r="216" spans="1:13">
      <c r="A216" s="3" t="s">
        <v>709</v>
      </c>
    </row>
    <row r="217" spans="1:13">
      <c r="A217" s="4" t="s">
        <v>736</v>
      </c>
      <c r="D217" s="4" t="s">
        <v>797</v>
      </c>
    </row>
    <row r="218" spans="1:13">
      <c r="A218" s="4" t="s">
        <v>818</v>
      </c>
    </row>
    <row r="219" spans="1:13">
      <c r="A219" s="3" t="s">
        <v>709</v>
      </c>
    </row>
    <row r="220" spans="1:13">
      <c r="A220" s="4" t="s">
        <v>736</v>
      </c>
      <c r="D220" s="4" t="s">
        <v>799</v>
      </c>
    </row>
    <row r="221" spans="1:13">
      <c r="A221" s="4" t="s">
        <v>819</v>
      </c>
    </row>
    <row r="222" spans="1:13">
      <c r="A222" s="3" t="s">
        <v>709</v>
      </c>
    </row>
    <row r="223" spans="1:13">
      <c r="A223" s="4" t="s">
        <v>736</v>
      </c>
      <c r="B223" s="4" t="s">
        <v>799</v>
      </c>
      <c r="D223" s="4" t="s">
        <v>799</v>
      </c>
    </row>
    <row r="224" spans="1:13">
      <c r="A224" s="4" t="s">
        <v>820</v>
      </c>
    </row>
    <row r="225" spans="1:13">
      <c r="A225" s="3" t="s">
        <v>709</v>
      </c>
    </row>
    <row r="226" spans="1:13">
      <c r="A226" s="4" t="s">
        <v>736</v>
      </c>
      <c r="B226" s="4" t="s">
        <v>810</v>
      </c>
    </row>
    <row r="227" spans="1:13">
      <c r="A227" s="4" t="s">
        <v>821</v>
      </c>
    </row>
    <row r="228" spans="1:13">
      <c r="A228" s="3" t="s">
        <v>709</v>
      </c>
    </row>
    <row r="229" spans="1:13">
      <c r="A229" s="4" t="s">
        <v>736</v>
      </c>
      <c r="B229" s="4" t="s">
        <v>799</v>
      </c>
    </row>
    <row r="230" spans="1:13">
      <c r="A230" s="4" t="s">
        <v>822</v>
      </c>
    </row>
    <row r="231" spans="1:13">
      <c r="A231" s="3" t="s">
        <v>709</v>
      </c>
    </row>
    <row r="232" spans="1:13">
      <c r="A232" s="4" t="s">
        <v>736</v>
      </c>
      <c r="B232" s="4" t="s">
        <v>813</v>
      </c>
    </row>
    <row r="233" spans="1:13">
      <c r="A233" s="4" t="s">
        <v>823</v>
      </c>
    </row>
    <row r="234" spans="1:13">
      <c r="A234" s="3" t="s">
        <v>709</v>
      </c>
    </row>
    <row r="235" spans="1:13">
      <c r="A235" s="4" t="s">
        <v>736</v>
      </c>
      <c r="B235" s="4" t="s">
        <v>815</v>
      </c>
    </row>
    <row r="236" spans="1:13">
      <c r="A236" s="4" t="s">
        <v>824</v>
      </c>
    </row>
    <row r="237" spans="1:13">
      <c r="A237" s="3" t="s">
        <v>709</v>
      </c>
    </row>
    <row r="238" spans="1:13">
      <c r="A238" s="4" t="s">
        <v>736</v>
      </c>
      <c r="B238" s="4" t="s">
        <v>776</v>
      </c>
    </row>
    <row r="239" spans="1:13">
      <c r="A239" s="4" t="s">
        <v>825</v>
      </c>
    </row>
    <row r="240" spans="1:13">
      <c r="A240" s="3" t="s">
        <v>709</v>
      </c>
    </row>
    <row r="241" spans="1:13">
      <c r="A241" s="4" t="s">
        <v>736</v>
      </c>
      <c r="B241" s="4" t="s">
        <v>826</v>
      </c>
    </row>
    <row r="242" spans="1:13">
      <c r="A242" s="4" t="s">
        <v>827</v>
      </c>
    </row>
    <row r="243" spans="1:13">
      <c r="A243" s="3" t="s">
        <v>709</v>
      </c>
    </row>
    <row r="244" spans="1:13">
      <c r="A244" s="4" t="s">
        <v>736</v>
      </c>
      <c r="B244" s="4" t="s">
        <v>828</v>
      </c>
    </row>
    <row r="245" spans="1:13">
      <c r="A245" s="4" t="s">
        <v>829</v>
      </c>
    </row>
    <row r="246" spans="1:13">
      <c r="A246" s="3" t="s">
        <v>709</v>
      </c>
    </row>
    <row r="247" spans="1:13">
      <c r="A247" s="4" t="s">
        <v>736</v>
      </c>
      <c r="B247" s="4" t="s">
        <v>830</v>
      </c>
      <c r="D247" s="4" t="s">
        <v>830</v>
      </c>
    </row>
    <row r="248" spans="1:13">
      <c r="A248" s="4" t="s">
        <v>831</v>
      </c>
    </row>
    <row r="249" spans="1:13">
      <c r="A249" s="3" t="s">
        <v>709</v>
      </c>
    </row>
    <row r="250" spans="1:13">
      <c r="A250" s="4" t="s">
        <v>736</v>
      </c>
      <c r="B250" s="4" t="s">
        <v>446</v>
      </c>
      <c r="D250" s="4" t="s">
        <v>832</v>
      </c>
    </row>
    <row r="251" spans="1:13">
      <c r="A251" s="4" t="s">
        <v>833</v>
      </c>
    </row>
    <row r="252" spans="1:13">
      <c r="A252" s="3" t="s">
        <v>709</v>
      </c>
    </row>
    <row r="253" spans="1:13">
      <c r="A253" s="4" t="s">
        <v>736</v>
      </c>
      <c r="B253" s="4" t="s">
        <v>830</v>
      </c>
      <c r="D253" s="4" t="s">
        <v>830</v>
      </c>
    </row>
    <row r="254" spans="1:13">
      <c r="A254" s="4" t="s">
        <v>834</v>
      </c>
    </row>
    <row r="255" spans="1:13">
      <c r="A255" s="3" t="s">
        <v>709</v>
      </c>
    </row>
    <row r="256" spans="1:13">
      <c r="A256" s="4" t="s">
        <v>736</v>
      </c>
      <c r="B256" s="4" t="s">
        <v>835</v>
      </c>
      <c r="D256" s="4" t="s">
        <v>836</v>
      </c>
    </row>
    <row r="257" spans="1:13">
      <c r="A257" s="4" t="s">
        <v>837</v>
      </c>
    </row>
    <row r="258" spans="1:13">
      <c r="A258" s="3" t="s">
        <v>709</v>
      </c>
    </row>
    <row r="259" spans="1:13">
      <c r="A259" s="4" t="s">
        <v>736</v>
      </c>
      <c r="B259" s="4" t="s">
        <v>830</v>
      </c>
      <c r="D259" s="4" t="s">
        <v>830</v>
      </c>
    </row>
    <row r="260" spans="1:13">
      <c r="A260" s="4" t="s">
        <v>838</v>
      </c>
    </row>
    <row r="261" spans="1:13">
      <c r="A261" s="3" t="s">
        <v>709</v>
      </c>
    </row>
    <row r="262" spans="1:13">
      <c r="A262" s="4" t="s">
        <v>736</v>
      </c>
      <c r="B262" s="4" t="s">
        <v>446</v>
      </c>
      <c r="D262" s="4" t="s">
        <v>839</v>
      </c>
    </row>
    <row r="263" spans="1:13">
      <c r="A263" s="4" t="s">
        <v>840</v>
      </c>
    </row>
    <row r="264" spans="1:13">
      <c r="A264" s="3" t="s">
        <v>709</v>
      </c>
    </row>
    <row r="265" spans="1:13">
      <c r="A265" s="4" t="s">
        <v>736</v>
      </c>
      <c r="B265" s="4" t="s">
        <v>830</v>
      </c>
      <c r="D265" s="4" t="s">
        <v>830</v>
      </c>
    </row>
    <row r="266" spans="1:13">
      <c r="A266" s="4" t="s">
        <v>841</v>
      </c>
    </row>
    <row r="267" spans="1:13">
      <c r="A267" s="3" t="s">
        <v>709</v>
      </c>
    </row>
    <row r="268" spans="1:13">
      <c r="A268" s="4" t="s">
        <v>736</v>
      </c>
      <c r="B268" s="4" t="s">
        <v>835</v>
      </c>
      <c r="D268" s="4" t="s">
        <v>836</v>
      </c>
    </row>
    <row r="269" spans="1:13">
      <c r="A269" s="4" t="s">
        <v>842</v>
      </c>
    </row>
    <row r="270" spans="1:13">
      <c r="A270" s="3" t="s">
        <v>709</v>
      </c>
    </row>
    <row r="271" spans="1:13">
      <c r="A271" s="4" t="s">
        <v>736</v>
      </c>
      <c r="D271" s="4" t="s">
        <v>843</v>
      </c>
    </row>
    <row r="272" spans="1:13">
      <c r="A272" s="4" t="s">
        <v>844</v>
      </c>
    </row>
    <row r="273" spans="1:13">
      <c r="A273" s="3" t="s">
        <v>709</v>
      </c>
    </row>
    <row r="274" spans="1:13">
      <c r="A274" s="4" t="s">
        <v>736</v>
      </c>
      <c r="D274" s="4" t="s">
        <v>845</v>
      </c>
    </row>
    <row r="275" spans="1:13">
      <c r="A275" s="4" t="s">
        <v>846</v>
      </c>
    </row>
    <row r="276" spans="1:13">
      <c r="A276" s="3" t="s">
        <v>709</v>
      </c>
    </row>
    <row r="277" spans="1:13">
      <c r="A277" s="4" t="s">
        <v>736</v>
      </c>
      <c r="D277" s="4" t="s">
        <v>847</v>
      </c>
    </row>
    <row r="278" spans="1:13">
      <c r="A278" s="4" t="s">
        <v>848</v>
      </c>
    </row>
    <row r="279" spans="1:13">
      <c r="A279" s="3" t="s">
        <v>709</v>
      </c>
    </row>
    <row r="280" spans="1:13">
      <c r="A280" s="4" t="s">
        <v>736</v>
      </c>
      <c r="D280" s="4" t="s">
        <v>849</v>
      </c>
    </row>
    <row r="281" spans="1:13">
      <c r="A281" s="4" t="s">
        <v>850</v>
      </c>
    </row>
    <row r="282" spans="1:13">
      <c r="A282" s="3" t="s">
        <v>709</v>
      </c>
    </row>
    <row r="283" spans="1:13">
      <c r="A283" s="4" t="s">
        <v>736</v>
      </c>
      <c r="D283" s="4" t="s">
        <v>851</v>
      </c>
    </row>
    <row r="284" spans="1:13">
      <c r="A284" s="4" t="s">
        <v>852</v>
      </c>
    </row>
    <row r="285" spans="1:13">
      <c r="A285" s="3" t="s">
        <v>709</v>
      </c>
    </row>
    <row r="286" spans="1:13">
      <c r="A286" s="4" t="s">
        <v>736</v>
      </c>
      <c r="D286" s="4" t="s">
        <v>853</v>
      </c>
    </row>
    <row r="287" spans="1:13">
      <c r="A287" s="4" t="s">
        <v>854</v>
      </c>
    </row>
    <row r="288" spans="1:13">
      <c r="A288" s="3" t="s">
        <v>709</v>
      </c>
    </row>
    <row r="289" spans="1:13">
      <c r="A289" s="4" t="s">
        <v>736</v>
      </c>
      <c r="D289" s="4" t="s">
        <v>855</v>
      </c>
    </row>
    <row r="290" spans="1:13">
      <c r="A290" s="4" t="s">
        <v>856</v>
      </c>
    </row>
    <row r="291" spans="1:13">
      <c r="A291" s="3" t="s">
        <v>709</v>
      </c>
    </row>
    <row r="292" spans="1:13">
      <c r="A292" s="4" t="s">
        <v>736</v>
      </c>
      <c r="B292" s="4" t="s">
        <v>857</v>
      </c>
      <c r="D292" s="4" t="s">
        <v>857</v>
      </c>
    </row>
    <row r="293" spans="1:13">
      <c r="A293" s="4" t="s">
        <v>858</v>
      </c>
    </row>
    <row r="294" spans="1:13">
      <c r="A294" s="3" t="s">
        <v>709</v>
      </c>
    </row>
    <row r="295" spans="1:13">
      <c r="A295" s="4" t="s">
        <v>736</v>
      </c>
      <c r="B295" s="4" t="s">
        <v>802</v>
      </c>
    </row>
    <row r="296" spans="1:13">
      <c r="A296" s="4" t="s">
        <v>859</v>
      </c>
    </row>
    <row r="297" spans="1:13">
      <c r="A297" s="3" t="s">
        <v>709</v>
      </c>
    </row>
    <row r="298" spans="1:13">
      <c r="A298" s="4" t="s">
        <v>736</v>
      </c>
      <c r="B298" s="4" t="s">
        <v>860</v>
      </c>
    </row>
    <row r="299" spans="1:13">
      <c r="A299" s="4" t="s">
        <v>861</v>
      </c>
    </row>
    <row r="300" spans="1:13">
      <c r="A300" s="3" t="s">
        <v>709</v>
      </c>
    </row>
    <row r="301" spans="1:13">
      <c r="A301" s="4" t="s">
        <v>736</v>
      </c>
      <c r="B301" s="4" t="s">
        <v>847</v>
      </c>
    </row>
    <row r="302" spans="1:13">
      <c r="A302" s="4" t="s">
        <v>862</v>
      </c>
    </row>
    <row r="303" spans="1:13">
      <c r="A303" s="3" t="s">
        <v>709</v>
      </c>
    </row>
    <row r="304" spans="1:13">
      <c r="A304" s="4" t="s">
        <v>736</v>
      </c>
      <c r="B304" s="4" t="s">
        <v>849</v>
      </c>
    </row>
    <row r="305" spans="1:13">
      <c r="A305" s="4" t="s">
        <v>863</v>
      </c>
    </row>
    <row r="306" spans="1:13">
      <c r="A306" s="3" t="s">
        <v>709</v>
      </c>
    </row>
    <row r="307" spans="1:13">
      <c r="A307" s="4" t="s">
        <v>736</v>
      </c>
      <c r="B307" s="4" t="s">
        <v>851</v>
      </c>
    </row>
    <row r="308" spans="1:13"/>
    <row r="309" spans="1:13">
      <c r="A309" s="4" t="s">
        <v>483</v>
      </c>
      <c r="B309" s="4" t="s">
        <v>703</v>
      </c>
    </row>
    <row r="310" spans="1:13">
      <c r="A310" s="4" t="s">
        <v>620</v>
      </c>
      <c r="B310" s="4" t="s">
        <v>704</v>
      </c>
    </row>
  </sheetData>
  <mergeCells count="16">
    <mergeCell ref="A1:A2"/>
    <mergeCell ref="B1:C1"/>
    <mergeCell ref="D1:E1"/>
    <mergeCell ref="F1:G1"/>
    <mergeCell ref="H1:I1"/>
    <mergeCell ref="J1:K1"/>
    <mergeCell ref="L1:M1"/>
    <mergeCell ref="B2:C2"/>
    <mergeCell ref="D2:E2"/>
    <mergeCell ref="F2:G2"/>
    <mergeCell ref="H2:I2"/>
    <mergeCell ref="J2:K2"/>
    <mergeCell ref="L2:M2"/>
    <mergeCell ref="A308:M308"/>
    <mergeCell ref="B309:M309"/>
    <mergeCell ref="B310:M310"/>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outlineLevelCol="0"/>
  <cols>
    <col customWidth="1" max="1" min="1" width="80"/>
    <col customWidth="1" max="2" min="2" width="15"/>
    <col customWidth="1" max="3" min="3" width="36"/>
  </cols>
  <sheetData>
    <row r="1" spans="1:3">
      <c r="A1" s="1" t="s">
        <v>864</v>
      </c>
      <c r="B1" s="2" t="s">
        <v>1</v>
      </c>
      <c r="C1" s="2" t="s">
        <v>724</v>
      </c>
    </row>
    <row r="2" spans="1:3">
      <c r="B2" s="2" t="s">
        <v>2</v>
      </c>
      <c r="C2" s="2" t="s">
        <v>21</v>
      </c>
    </row>
    <row r="3" spans="1:3">
      <c r="A3" s="3" t="s">
        <v>709</v>
      </c>
    </row>
    <row r="4" spans="1:3">
      <c r="A4" s="4" t="s">
        <v>727</v>
      </c>
      <c r="B4" s="7" t="n">
        <v>6645</v>
      </c>
      <c r="C4" s="7" t="n">
        <v>23172</v>
      </c>
    </row>
    <row r="5" spans="1:3">
      <c r="A5" s="4" t="s">
        <v>865</v>
      </c>
    </row>
    <row r="6" spans="1:3">
      <c r="A6" s="3" t="s">
        <v>709</v>
      </c>
    </row>
    <row r="7" spans="1:3">
      <c r="A7" s="4" t="s">
        <v>727</v>
      </c>
      <c r="C7" s="7" t="n">
        <v>7526</v>
      </c>
    </row>
    <row r="8" spans="1:3">
      <c r="A8" s="4" t="s">
        <v>730</v>
      </c>
      <c r="C8" s="4" t="s">
        <v>733</v>
      </c>
    </row>
    <row r="9" spans="1:3">
      <c r="A9" s="4" t="s">
        <v>734</v>
      </c>
      <c r="C9" s="4" t="s">
        <v>735</v>
      </c>
    </row>
    <row r="10" spans="1:3">
      <c r="A10" s="4" t="s">
        <v>866</v>
      </c>
      <c r="C10" s="4" t="s">
        <v>867</v>
      </c>
    </row>
    <row r="11" spans="1:3">
      <c r="A11" s="4" t="s">
        <v>868</v>
      </c>
    </row>
    <row r="12" spans="1:3">
      <c r="A12" s="3" t="s">
        <v>709</v>
      </c>
    </row>
    <row r="13" spans="1:3">
      <c r="A13" s="4" t="s">
        <v>730</v>
      </c>
      <c r="C13" s="4" t="s">
        <v>869</v>
      </c>
    </row>
    <row r="14" spans="1:3">
      <c r="A14" s="4" t="s">
        <v>734</v>
      </c>
      <c r="C14" s="4" t="s">
        <v>870</v>
      </c>
    </row>
    <row r="15" spans="1:3">
      <c r="A15" s="4" t="s">
        <v>866</v>
      </c>
      <c r="C15" s="4" t="s">
        <v>871</v>
      </c>
    </row>
    <row r="16" spans="1:3">
      <c r="A16" s="4" t="s">
        <v>872</v>
      </c>
    </row>
    <row r="17" spans="1:3">
      <c r="A17" s="3" t="s">
        <v>709</v>
      </c>
    </row>
    <row r="18" spans="1:3">
      <c r="A18" s="4" t="s">
        <v>727</v>
      </c>
      <c r="B18" s="7" t="n">
        <v>6452</v>
      </c>
    </row>
    <row r="19" spans="1:3">
      <c r="A19" s="4" t="s">
        <v>730</v>
      </c>
      <c r="B19" s="4" t="s">
        <v>873</v>
      </c>
    </row>
    <row r="20" spans="1:3">
      <c r="A20" s="4" t="s">
        <v>734</v>
      </c>
      <c r="B20" s="4" t="s">
        <v>739</v>
      </c>
    </row>
    <row r="21" spans="1:3">
      <c r="A21" s="4" t="s">
        <v>874</v>
      </c>
    </row>
    <row r="22" spans="1:3">
      <c r="A22" s="3" t="s">
        <v>709</v>
      </c>
    </row>
    <row r="23" spans="1:3">
      <c r="A23" s="4" t="s">
        <v>866</v>
      </c>
      <c r="C23" s="4" t="s">
        <v>867</v>
      </c>
    </row>
    <row r="24" spans="1:3">
      <c r="A24" s="4" t="s">
        <v>875</v>
      </c>
    </row>
    <row r="25" spans="1:3">
      <c r="A25" s="3" t="s">
        <v>709</v>
      </c>
    </row>
    <row r="26" spans="1:3">
      <c r="A26" s="4" t="s">
        <v>866</v>
      </c>
      <c r="C26" s="4" t="s">
        <v>871</v>
      </c>
    </row>
    <row r="27" spans="1:3">
      <c r="A27" s="4" t="s">
        <v>876</v>
      </c>
    </row>
    <row r="28" spans="1:3">
      <c r="A28" s="3" t="s">
        <v>709</v>
      </c>
    </row>
    <row r="29" spans="1:3">
      <c r="A29" s="4" t="s">
        <v>727</v>
      </c>
      <c r="C29" s="7" t="n">
        <v>27</v>
      </c>
    </row>
    <row r="30" spans="1:3">
      <c r="A30" s="4" t="s">
        <v>730</v>
      </c>
      <c r="C30" s="4" t="s">
        <v>733</v>
      </c>
    </row>
    <row r="31" spans="1:3">
      <c r="A31" s="4" t="s">
        <v>734</v>
      </c>
      <c r="C31" s="4" t="s">
        <v>735</v>
      </c>
    </row>
    <row r="32" spans="1:3">
      <c r="A32" s="4" t="s">
        <v>866</v>
      </c>
      <c r="C32" s="4" t="s">
        <v>786</v>
      </c>
    </row>
    <row r="33" spans="1:3">
      <c r="A33" s="4" t="s">
        <v>877</v>
      </c>
    </row>
    <row r="34" spans="1:3">
      <c r="A34" s="3" t="s">
        <v>709</v>
      </c>
    </row>
    <row r="35" spans="1:3">
      <c r="A35" s="4" t="s">
        <v>727</v>
      </c>
      <c r="B35" s="7" t="n">
        <v>193</v>
      </c>
      <c r="C35" s="7" t="n">
        <v>3889</v>
      </c>
    </row>
    <row r="36" spans="1:3">
      <c r="A36" s="4" t="s">
        <v>730</v>
      </c>
      <c r="B36" s="4" t="s">
        <v>878</v>
      </c>
      <c r="C36" s="4" t="s">
        <v>873</v>
      </c>
    </row>
    <row r="37" spans="1:3">
      <c r="A37" s="4" t="s">
        <v>734</v>
      </c>
      <c r="B37" s="4" t="s">
        <v>879</v>
      </c>
      <c r="C37" s="4" t="s">
        <v>739</v>
      </c>
    </row>
    <row r="38" spans="1:3">
      <c r="A38" s="4" t="s">
        <v>880</v>
      </c>
    </row>
    <row r="39" spans="1:3">
      <c r="A39" s="3" t="s">
        <v>709</v>
      </c>
    </row>
    <row r="40" spans="1:3">
      <c r="A40" s="4" t="s">
        <v>866</v>
      </c>
      <c r="C40" s="4" t="s">
        <v>786</v>
      </c>
    </row>
    <row r="41" spans="1:3">
      <c r="A41" s="4" t="s">
        <v>881</v>
      </c>
    </row>
    <row r="42" spans="1:3">
      <c r="A42" s="3" t="s">
        <v>709</v>
      </c>
    </row>
    <row r="43" spans="1:3">
      <c r="A43" s="4" t="s">
        <v>730</v>
      </c>
      <c r="C43" s="4" t="s">
        <v>882</v>
      </c>
    </row>
    <row r="44" spans="1:3">
      <c r="A44" s="4" t="s">
        <v>734</v>
      </c>
      <c r="C44" s="4" t="s">
        <v>883</v>
      </c>
    </row>
    <row r="45" spans="1:3">
      <c r="A45" s="4" t="s">
        <v>884</v>
      </c>
    </row>
    <row r="46" spans="1:3">
      <c r="A46" s="3" t="s">
        <v>709</v>
      </c>
    </row>
    <row r="47" spans="1:3">
      <c r="A47" s="4" t="s">
        <v>727</v>
      </c>
      <c r="C47" s="7" t="n">
        <v>11730</v>
      </c>
    </row>
    <row r="48" spans="1:3">
      <c r="A48" s="4" t="s">
        <v>730</v>
      </c>
      <c r="C48" s="4" t="s">
        <v>885</v>
      </c>
    </row>
    <row r="49" spans="1:3">
      <c r="A49" s="4" t="s">
        <v>734</v>
      </c>
      <c r="C49" s="4" t="s">
        <v>739</v>
      </c>
    </row>
    <row r="50" spans="1:3">
      <c r="A50" s="4" t="s">
        <v>886</v>
      </c>
    </row>
    <row r="51" spans="1:3">
      <c r="A51" s="3" t="s">
        <v>709</v>
      </c>
    </row>
    <row r="52" spans="1:3">
      <c r="A52" s="4" t="s">
        <v>730</v>
      </c>
      <c r="C52" s="4" t="s">
        <v>887</v>
      </c>
    </row>
    <row r="53" spans="1:3">
      <c r="A53" s="4" t="s">
        <v>734</v>
      </c>
      <c r="C53" s="4" t="s">
        <v>739</v>
      </c>
    </row>
    <row r="54" spans="1:3">
      <c r="A54" s="4" t="s">
        <v>888</v>
      </c>
    </row>
    <row r="55" spans="1:3">
      <c r="A55" s="3" t="s">
        <v>709</v>
      </c>
    </row>
    <row r="56" spans="1:3">
      <c r="A56" s="4" t="s">
        <v>866</v>
      </c>
      <c r="C56" s="4" t="s">
        <v>737</v>
      </c>
    </row>
    <row r="57" spans="1:3">
      <c r="A57" s="4" t="s">
        <v>889</v>
      </c>
    </row>
    <row r="58" spans="1:3">
      <c r="A58" s="3" t="s">
        <v>709</v>
      </c>
    </row>
    <row r="59" spans="1:3">
      <c r="A59" s="4" t="s">
        <v>736</v>
      </c>
      <c r="C59" s="4" t="s">
        <v>890</v>
      </c>
    </row>
    <row r="60" spans="1:3">
      <c r="A60" s="4" t="s">
        <v>891</v>
      </c>
    </row>
    <row r="61" spans="1:3">
      <c r="A61" s="3" t="s">
        <v>709</v>
      </c>
    </row>
    <row r="62" spans="1:3">
      <c r="A62" s="4" t="s">
        <v>736</v>
      </c>
      <c r="C62" s="4" t="s">
        <v>892</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74"/>
    <col customWidth="1" max="2" min="2" width="15"/>
    <col customWidth="1" max="3" min="3" width="16"/>
    <col customWidth="1" max="4" min="4" width="16"/>
    <col customWidth="1" max="5" min="5" width="15"/>
  </cols>
  <sheetData>
    <row r="1" spans="1:5">
      <c r="A1" s="1" t="s">
        <v>893</v>
      </c>
      <c r="B1" s="2" t="s">
        <v>68</v>
      </c>
      <c r="D1" s="2" t="s">
        <v>1</v>
      </c>
    </row>
    <row r="2" spans="1:5">
      <c r="B2" s="2" t="s">
        <v>2</v>
      </c>
      <c r="C2" s="2" t="s">
        <v>69</v>
      </c>
      <c r="D2" s="2" t="s">
        <v>2</v>
      </c>
      <c r="E2" s="2" t="s">
        <v>69</v>
      </c>
    </row>
    <row r="3" spans="1:5">
      <c r="A3" s="3" t="s">
        <v>894</v>
      </c>
    </row>
    <row r="4" spans="1:5">
      <c r="A4" s="4" t="s">
        <v>895</v>
      </c>
      <c r="D4" s="7" t="n">
        <v>0</v>
      </c>
      <c r="E4" s="7" t="n">
        <v>0</v>
      </c>
    </row>
    <row r="5" spans="1:5">
      <c r="A5" s="4" t="s">
        <v>92</v>
      </c>
      <c r="B5" s="7" t="n">
        <v>5246000000</v>
      </c>
      <c r="C5" s="7" t="n">
        <v>10474000000</v>
      </c>
      <c r="D5" s="5" t="n">
        <v>19032000000</v>
      </c>
      <c r="E5" s="5" t="n">
        <v>24972000000</v>
      </c>
    </row>
    <row r="6" spans="1:5">
      <c r="A6" s="4" t="s">
        <v>896</v>
      </c>
    </row>
    <row r="7" spans="1:5">
      <c r="A7" s="3" t="s">
        <v>894</v>
      </c>
    </row>
    <row r="8" spans="1:5">
      <c r="A8" s="4" t="s">
        <v>92</v>
      </c>
      <c r="B8" s="5" t="n">
        <v>5246000000</v>
      </c>
      <c r="C8" s="5" t="n">
        <v>10474000000</v>
      </c>
      <c r="D8" s="5" t="n">
        <v>19032000000</v>
      </c>
      <c r="E8" s="5" t="n">
        <v>24972000000</v>
      </c>
    </row>
    <row r="9" spans="1:5">
      <c r="A9" s="4" t="s">
        <v>897</v>
      </c>
    </row>
    <row r="10" spans="1:5">
      <c r="A10" s="3" t="s">
        <v>894</v>
      </c>
    </row>
    <row r="11" spans="1:5">
      <c r="A11" s="4" t="s">
        <v>92</v>
      </c>
      <c r="B11" s="5" t="n">
        <v>540000000</v>
      </c>
      <c r="C11" s="5" t="n">
        <v>8681000000</v>
      </c>
      <c r="D11" s="5" t="n">
        <v>558000000</v>
      </c>
      <c r="E11" s="5" t="n">
        <v>9184000000</v>
      </c>
    </row>
    <row r="12" spans="1:5">
      <c r="A12" s="4" t="s">
        <v>898</v>
      </c>
    </row>
    <row r="13" spans="1:5">
      <c r="A13" s="3" t="s">
        <v>894</v>
      </c>
    </row>
    <row r="14" spans="1:5">
      <c r="A14" s="4" t="s">
        <v>92</v>
      </c>
      <c r="B14" s="7" t="n">
        <v>4706000000</v>
      </c>
      <c r="C14" s="7" t="n">
        <v>1793000000</v>
      </c>
      <c r="D14" s="7" t="n">
        <v>18470000000</v>
      </c>
      <c r="E14" s="5" t="n">
        <v>13760000000</v>
      </c>
    </row>
    <row r="15" spans="1:5">
      <c r="A15" s="4" t="s">
        <v>899</v>
      </c>
    </row>
    <row r="16" spans="1:5">
      <c r="A16" s="3" t="s">
        <v>894</v>
      </c>
    </row>
    <row r="17" spans="1:5">
      <c r="A17" s="4" t="s">
        <v>92</v>
      </c>
      <c r="E17" s="7" t="n">
        <v>2028000000</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900</v>
      </c>
      <c r="C1" s="2" t="s">
        <v>68</v>
      </c>
      <c r="E1" s="2" t="s">
        <v>1</v>
      </c>
    </row>
    <row r="2" spans="1:6">
      <c r="C2" s="2" t="s">
        <v>2</v>
      </c>
      <c r="D2" s="2" t="s">
        <v>69</v>
      </c>
      <c r="E2" s="2" t="s">
        <v>2</v>
      </c>
      <c r="F2" s="2" t="s">
        <v>69</v>
      </c>
    </row>
    <row r="3" spans="1:6">
      <c r="A3" s="3" t="s">
        <v>200</v>
      </c>
    </row>
    <row r="4" spans="1:6">
      <c r="A4" s="4" t="s">
        <v>901</v>
      </c>
      <c r="C4" s="7" t="n">
        <v>379506</v>
      </c>
      <c r="E4" s="7" t="n">
        <v>727356</v>
      </c>
    </row>
    <row r="5" spans="1:6">
      <c r="A5" s="4" t="s">
        <v>902</v>
      </c>
      <c r="B5" s="4" t="s">
        <v>483</v>
      </c>
      <c r="C5" s="5" t="n">
        <v>278591</v>
      </c>
      <c r="E5" s="5" t="n">
        <v>534658</v>
      </c>
    </row>
    <row r="6" spans="1:6">
      <c r="A6" s="4" t="s">
        <v>77</v>
      </c>
      <c r="C6" s="7" t="n">
        <v>658097</v>
      </c>
      <c r="D6" s="7" t="n">
        <v>725499</v>
      </c>
      <c r="E6" s="7" t="n">
        <v>1262014</v>
      </c>
      <c r="F6" s="7" t="n">
        <v>1517796</v>
      </c>
    </row>
    <row r="7" spans="1:6"/>
    <row r="8" spans="1:6">
      <c r="A8" s="4" t="s">
        <v>483</v>
      </c>
      <c r="B8" s="4" t="s">
        <v>903</v>
      </c>
    </row>
  </sheetData>
  <mergeCells count="5">
    <mergeCell ref="A1:B2"/>
    <mergeCell ref="C1:D1"/>
    <mergeCell ref="E1:F1"/>
    <mergeCell ref="A7:E7"/>
    <mergeCell ref="B8:E8"/>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4</v>
      </c>
      <c r="B1" s="2" t="s">
        <v>2</v>
      </c>
      <c r="C1" s="2" t="s">
        <v>905</v>
      </c>
    </row>
    <row r="2" spans="1:3">
      <c r="A2" s="3" t="s">
        <v>906</v>
      </c>
    </row>
    <row r="3" spans="1:3">
      <c r="A3" s="4" t="s">
        <v>32</v>
      </c>
      <c r="B3" s="7" t="n">
        <v>143175</v>
      </c>
      <c r="C3" s="7" t="n">
        <v>154590</v>
      </c>
    </row>
    <row r="4" spans="1:3">
      <c r="A4" s="4" t="s">
        <v>907</v>
      </c>
      <c r="B4" s="5" t="n">
        <v>2145</v>
      </c>
      <c r="C4" s="5" t="n">
        <v>1058</v>
      </c>
    </row>
    <row r="5" spans="1:3">
      <c r="A5" s="4" t="s">
        <v>908</v>
      </c>
      <c r="B5" s="7" t="n">
        <v>46032</v>
      </c>
      <c r="C5" s="7" t="n">
        <v>45545</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909</v>
      </c>
      <c r="B1" s="2" t="s">
        <v>68</v>
      </c>
      <c r="C1" s="2" t="s">
        <v>1</v>
      </c>
    </row>
    <row r="2" spans="1:3">
      <c r="B2" s="2" t="s">
        <v>910</v>
      </c>
      <c r="C2" s="2" t="s">
        <v>910</v>
      </c>
    </row>
    <row r="3" spans="1:3">
      <c r="A3" s="3" t="s">
        <v>911</v>
      </c>
    </row>
    <row r="4" spans="1:3">
      <c r="A4" s="4" t="s">
        <v>912</v>
      </c>
      <c r="B4" s="7" t="n">
        <v>12422</v>
      </c>
      <c r="C4" s="7" t="n">
        <v>29236</v>
      </c>
    </row>
    <row r="5" spans="1:3">
      <c r="A5" s="4" t="s">
        <v>913</v>
      </c>
      <c r="B5" s="7" t="n">
        <v>150623</v>
      </c>
      <c r="C5" s="7" t="n">
        <v>150623</v>
      </c>
    </row>
    <row r="6" spans="1:3">
      <c r="A6" s="4" t="s">
        <v>914</v>
      </c>
    </row>
    <row r="7" spans="1:3">
      <c r="A7" s="3" t="s">
        <v>911</v>
      </c>
    </row>
    <row r="8" spans="1:3">
      <c r="A8" s="4" t="s">
        <v>915</v>
      </c>
      <c r="C8" s="4" t="s">
        <v>916</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K8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4"/>
    <col customWidth="1" max="7" min="7" width="15"/>
    <col customWidth="1" max="8" min="8" width="4"/>
    <col customWidth="1" max="9" min="9" width="14"/>
    <col customWidth="1" max="10" min="10" width="4"/>
    <col customWidth="1" max="11" min="11" width="14"/>
  </cols>
  <sheetData>
    <row r="1" spans="1:11">
      <c r="A1" s="1" t="s">
        <v>917</v>
      </c>
      <c r="C1" s="2" t="s">
        <v>68</v>
      </c>
      <c r="G1" s="2" t="s">
        <v>1</v>
      </c>
    </row>
    <row r="2" spans="1:11">
      <c r="C2" s="2" t="s">
        <v>2</v>
      </c>
      <c r="E2" s="2" t="s">
        <v>69</v>
      </c>
      <c r="G2" s="2" t="s">
        <v>2</v>
      </c>
      <c r="I2" s="2" t="s">
        <v>69</v>
      </c>
      <c r="K2" s="2" t="s">
        <v>21</v>
      </c>
    </row>
    <row r="3" spans="1:11">
      <c r="A3" s="3" t="s">
        <v>918</v>
      </c>
    </row>
    <row r="4" spans="1:11">
      <c r="A4" s="4" t="s">
        <v>919</v>
      </c>
      <c r="C4" s="7" t="n">
        <v>56960</v>
      </c>
      <c r="E4" s="7" t="n">
        <v>60759</v>
      </c>
      <c r="G4" s="7" t="n">
        <v>54672</v>
      </c>
      <c r="I4" s="7" t="n">
        <v>59227</v>
      </c>
    </row>
    <row r="5" spans="1:11">
      <c r="A5" s="4" t="s">
        <v>920</v>
      </c>
      <c r="C5" s="5" t="n">
        <v>3264</v>
      </c>
      <c r="E5" s="5" t="n">
        <v>3359</v>
      </c>
      <c r="G5" s="5" t="n">
        <v>8210</v>
      </c>
      <c r="I5" s="5" t="n">
        <v>7998</v>
      </c>
    </row>
    <row r="6" spans="1:11">
      <c r="A6" s="4" t="s">
        <v>921</v>
      </c>
      <c r="C6" s="5" t="n">
        <v>-5041</v>
      </c>
      <c r="E6" s="5" t="n">
        <v>-5160</v>
      </c>
      <c r="G6" s="5" t="n">
        <v>-8380</v>
      </c>
      <c r="I6" s="5" t="n">
        <v>-8480</v>
      </c>
    </row>
    <row r="7" spans="1:11">
      <c r="A7" s="4" t="s">
        <v>922</v>
      </c>
      <c r="C7" s="5" t="n">
        <v>245</v>
      </c>
      <c r="E7" s="5" t="n">
        <v>301</v>
      </c>
      <c r="G7" s="5" t="n">
        <v>651</v>
      </c>
      <c r="I7" s="5" t="n">
        <v>531</v>
      </c>
    </row>
    <row r="8" spans="1:11">
      <c r="A8" s="4" t="s">
        <v>923</v>
      </c>
      <c r="C8" s="5" t="n">
        <v>412</v>
      </c>
      <c r="D8" s="4" t="s">
        <v>483</v>
      </c>
      <c r="E8" s="5" t="n">
        <v>-1283</v>
      </c>
      <c r="F8" s="4" t="s">
        <v>620</v>
      </c>
      <c r="G8" s="5" t="n">
        <v>687</v>
      </c>
      <c r="H8" s="4" t="s">
        <v>483</v>
      </c>
      <c r="I8" s="5" t="n">
        <v>-1300</v>
      </c>
      <c r="J8" s="4" t="s">
        <v>620</v>
      </c>
    </row>
    <row r="9" spans="1:11">
      <c r="A9" s="4" t="s">
        <v>924</v>
      </c>
      <c r="C9" s="5" t="n">
        <v>55840</v>
      </c>
      <c r="E9" s="5" t="n">
        <v>57976</v>
      </c>
      <c r="G9" s="5" t="n">
        <v>55840</v>
      </c>
      <c r="I9" s="5" t="n">
        <v>57976</v>
      </c>
    </row>
    <row r="10" spans="1:11">
      <c r="A10" s="4" t="s">
        <v>925</v>
      </c>
      <c r="C10" s="5" t="n">
        <v>12715</v>
      </c>
      <c r="E10" s="5" t="n">
        <v>17869</v>
      </c>
      <c r="G10" s="5" t="n">
        <v>12715</v>
      </c>
      <c r="I10" s="5" t="n">
        <v>17869</v>
      </c>
      <c r="K10" s="7" t="n">
        <v>14344</v>
      </c>
    </row>
    <row r="11" spans="1:11">
      <c r="A11" s="4" t="s">
        <v>926</v>
      </c>
      <c r="C11" s="5" t="n">
        <v>43125</v>
      </c>
      <c r="E11" s="5" t="n">
        <v>40107</v>
      </c>
      <c r="G11" s="5" t="n">
        <v>43125</v>
      </c>
      <c r="I11" s="5" t="n">
        <v>40107</v>
      </c>
      <c r="K11" s="5" t="n">
        <v>40328</v>
      </c>
    </row>
    <row r="12" spans="1:11">
      <c r="A12" s="4" t="s">
        <v>927</v>
      </c>
      <c r="C12" s="5" t="n">
        <v>4214302</v>
      </c>
      <c r="E12" s="5" t="n">
        <v>3985112</v>
      </c>
      <c r="G12" s="5" t="n">
        <v>4214302</v>
      </c>
      <c r="I12" s="5" t="n">
        <v>3985112</v>
      </c>
      <c r="K12" s="5" t="n">
        <v>4000357</v>
      </c>
    </row>
    <row r="13" spans="1:11">
      <c r="A13" s="4" t="s">
        <v>928</v>
      </c>
      <c r="C13" s="5" t="n">
        <v>54456</v>
      </c>
      <c r="E13" s="5" t="n">
        <v>54748</v>
      </c>
      <c r="G13" s="5" t="n">
        <v>54456</v>
      </c>
      <c r="I13" s="5" t="n">
        <v>54748</v>
      </c>
      <c r="K13" s="5" t="n">
        <v>47142</v>
      </c>
    </row>
    <row r="14" spans="1:11">
      <c r="A14" s="4" t="s">
        <v>929</v>
      </c>
      <c r="C14" s="5" t="n">
        <v>4159846</v>
      </c>
      <c r="E14" s="5" t="n">
        <v>3930364</v>
      </c>
      <c r="G14" s="5" t="n">
        <v>4159846</v>
      </c>
      <c r="I14" s="5" t="n">
        <v>3930364</v>
      </c>
      <c r="K14" s="5" t="n">
        <v>3953215</v>
      </c>
    </row>
    <row r="15" spans="1:11">
      <c r="A15" s="4" t="s">
        <v>930</v>
      </c>
    </row>
    <row r="16" spans="1:11">
      <c r="A16" s="3" t="s">
        <v>918</v>
      </c>
    </row>
    <row r="17" spans="1:11">
      <c r="A17" s="4" t="s">
        <v>919</v>
      </c>
      <c r="C17" s="5" t="n">
        <v>22299</v>
      </c>
      <c r="E17" s="5" t="n">
        <v>20086</v>
      </c>
      <c r="G17" s="5" t="n">
        <v>21196</v>
      </c>
      <c r="I17" s="5" t="n">
        <v>18599</v>
      </c>
    </row>
    <row r="18" spans="1:11">
      <c r="A18" s="4" t="s">
        <v>920</v>
      </c>
      <c r="C18" s="5" t="n">
        <v>2328</v>
      </c>
      <c r="E18" s="5" t="n">
        <v>2558</v>
      </c>
      <c r="G18" s="5" t="n">
        <v>5739</v>
      </c>
      <c r="I18" s="5" t="n">
        <v>6018</v>
      </c>
    </row>
    <row r="19" spans="1:11">
      <c r="A19" s="4" t="s">
        <v>921</v>
      </c>
      <c r="C19" s="5" t="n">
        <v>-2638</v>
      </c>
      <c r="E19" s="5" t="n">
        <v>-2254</v>
      </c>
      <c r="G19" s="5" t="n">
        <v>-5140</v>
      </c>
      <c r="I19" s="5" t="n">
        <v>-4343</v>
      </c>
    </row>
    <row r="20" spans="1:11">
      <c r="A20" s="4" t="s">
        <v>922</v>
      </c>
      <c r="C20" s="5" t="n">
        <v>76</v>
      </c>
      <c r="E20" s="5" t="n">
        <v>258</v>
      </c>
      <c r="G20" s="5" t="n">
        <v>287</v>
      </c>
      <c r="I20" s="5" t="n">
        <v>376</v>
      </c>
    </row>
    <row r="21" spans="1:11">
      <c r="A21" s="4" t="s">
        <v>923</v>
      </c>
      <c r="C21" s="5" t="n">
        <v>-5</v>
      </c>
      <c r="D21" s="4" t="s">
        <v>483</v>
      </c>
      <c r="E21" s="5" t="n">
        <v>3</v>
      </c>
      <c r="F21" s="4" t="s">
        <v>620</v>
      </c>
      <c r="G21" s="5" t="n">
        <v>-22</v>
      </c>
      <c r="H21" s="4" t="s">
        <v>483</v>
      </c>
      <c r="I21" s="5" t="n">
        <v>1</v>
      </c>
      <c r="J21" s="4" t="s">
        <v>620</v>
      </c>
    </row>
    <row r="22" spans="1:11">
      <c r="A22" s="4" t="s">
        <v>924</v>
      </c>
      <c r="C22" s="5" t="n">
        <v>22060</v>
      </c>
      <c r="E22" s="5" t="n">
        <v>20651</v>
      </c>
      <c r="G22" s="5" t="n">
        <v>22060</v>
      </c>
      <c r="I22" s="5" t="n">
        <v>20651</v>
      </c>
    </row>
    <row r="23" spans="1:11">
      <c r="A23" s="4" t="s">
        <v>925</v>
      </c>
      <c r="C23" s="5" t="n">
        <v>3366</v>
      </c>
      <c r="E23" s="5" t="n">
        <v>3131</v>
      </c>
      <c r="G23" s="5" t="n">
        <v>3366</v>
      </c>
      <c r="I23" s="5" t="n">
        <v>3131</v>
      </c>
      <c r="K23" s="5" t="n">
        <v>3020</v>
      </c>
    </row>
    <row r="24" spans="1:11">
      <c r="A24" s="4" t="s">
        <v>926</v>
      </c>
      <c r="C24" s="5" t="n">
        <v>18694</v>
      </c>
      <c r="E24" s="5" t="n">
        <v>17520</v>
      </c>
      <c r="G24" s="5" t="n">
        <v>18694</v>
      </c>
      <c r="I24" s="5" t="n">
        <v>17520</v>
      </c>
      <c r="K24" s="5" t="n">
        <v>18176</v>
      </c>
    </row>
    <row r="25" spans="1:11">
      <c r="A25" s="4" t="s">
        <v>927</v>
      </c>
      <c r="C25" s="5" t="n">
        <v>1792901</v>
      </c>
      <c r="E25" s="5" t="n">
        <v>1676208</v>
      </c>
      <c r="G25" s="5" t="n">
        <v>1792901</v>
      </c>
      <c r="I25" s="5" t="n">
        <v>1676208</v>
      </c>
      <c r="K25" s="5" t="n">
        <v>1739173</v>
      </c>
    </row>
    <row r="26" spans="1:11">
      <c r="A26" s="4" t="s">
        <v>928</v>
      </c>
      <c r="C26" s="5" t="n">
        <v>22071</v>
      </c>
      <c r="E26" s="5" t="n">
        <v>18409</v>
      </c>
      <c r="G26" s="5" t="n">
        <v>22071</v>
      </c>
      <c r="I26" s="5" t="n">
        <v>18409</v>
      </c>
      <c r="K26" s="5" t="n">
        <v>18911</v>
      </c>
    </row>
    <row r="27" spans="1:11">
      <c r="A27" s="4" t="s">
        <v>929</v>
      </c>
      <c r="C27" s="5" t="n">
        <v>1770830</v>
      </c>
      <c r="E27" s="5" t="n">
        <v>1657799</v>
      </c>
      <c r="G27" s="5" t="n">
        <v>1770830</v>
      </c>
      <c r="I27" s="5" t="n">
        <v>1657799</v>
      </c>
      <c r="K27" s="5" t="n">
        <v>1720262</v>
      </c>
    </row>
    <row r="28" spans="1:11">
      <c r="A28" s="4" t="s">
        <v>931</v>
      </c>
    </row>
    <row r="29" spans="1:11">
      <c r="A29" s="3" t="s">
        <v>918</v>
      </c>
    </row>
    <row r="30" spans="1:11">
      <c r="A30" s="4" t="s">
        <v>925</v>
      </c>
      <c r="C30" s="5" t="n">
        <v>6867</v>
      </c>
      <c r="G30" s="5" t="n">
        <v>6867</v>
      </c>
      <c r="K30" s="5" t="n">
        <v>8444</v>
      </c>
    </row>
    <row r="31" spans="1:11">
      <c r="A31" s="4" t="s">
        <v>927</v>
      </c>
      <c r="C31" s="5" t="n">
        <v>1225332</v>
      </c>
      <c r="G31" s="5" t="n">
        <v>1225332</v>
      </c>
      <c r="K31" s="5" t="n">
        <v>1047363</v>
      </c>
    </row>
    <row r="32" spans="1:11">
      <c r="A32" s="4" t="s">
        <v>928</v>
      </c>
      <c r="C32" s="5" t="n">
        <v>27940</v>
      </c>
      <c r="G32" s="5" t="n">
        <v>27940</v>
      </c>
      <c r="K32" s="5" t="n">
        <v>23130</v>
      </c>
    </row>
    <row r="33" spans="1:11">
      <c r="A33" s="4" t="s">
        <v>932</v>
      </c>
    </row>
    <row r="34" spans="1:11">
      <c r="A34" s="3" t="s">
        <v>918</v>
      </c>
    </row>
    <row r="35" spans="1:11">
      <c r="A35" s="4" t="s">
        <v>919</v>
      </c>
      <c r="B35" s="4" t="s">
        <v>622</v>
      </c>
      <c r="C35" s="5" t="n">
        <v>4150</v>
      </c>
      <c r="E35" s="5" t="n">
        <v>5831</v>
      </c>
      <c r="G35" s="5" t="n">
        <v>4292</v>
      </c>
      <c r="I35" s="5" t="n">
        <v>6061</v>
      </c>
    </row>
    <row r="36" spans="1:11">
      <c r="A36" s="4" t="s">
        <v>920</v>
      </c>
      <c r="B36" s="4" t="s">
        <v>622</v>
      </c>
      <c r="C36" s="5" t="n">
        <v>-1</v>
      </c>
      <c r="E36" s="5" t="n">
        <v>-65</v>
      </c>
      <c r="G36" s="5" t="n">
        <v>-186</v>
      </c>
      <c r="I36" s="5" t="n">
        <v>-209</v>
      </c>
    </row>
    <row r="37" spans="1:11">
      <c r="A37" s="4" t="s">
        <v>921</v>
      </c>
      <c r="B37" s="4" t="s">
        <v>622</v>
      </c>
      <c r="C37" s="5" t="n">
        <v>-266</v>
      </c>
      <c r="E37" s="5" t="n">
        <v>-1002</v>
      </c>
      <c r="G37" s="5" t="n">
        <v>-304</v>
      </c>
      <c r="I37" s="5" t="n">
        <v>-1110</v>
      </c>
    </row>
    <row r="38" spans="1:11">
      <c r="A38" s="4" t="s">
        <v>922</v>
      </c>
      <c r="B38" s="4" t="s">
        <v>622</v>
      </c>
      <c r="C38" s="5" t="n">
        <v>16</v>
      </c>
      <c r="E38" s="5" t="n">
        <v>39</v>
      </c>
      <c r="G38" s="5" t="n">
        <v>96</v>
      </c>
      <c r="I38" s="5" t="n">
        <v>63</v>
      </c>
    </row>
    <row r="39" spans="1:11">
      <c r="A39" s="4" t="s">
        <v>923</v>
      </c>
      <c r="B39" s="4" t="s">
        <v>622</v>
      </c>
      <c r="C39" s="5" t="n">
        <v>6</v>
      </c>
      <c r="D39" s="4" t="s">
        <v>483</v>
      </c>
      <c r="E39" s="5" t="n">
        <v>2</v>
      </c>
      <c r="F39" s="4" t="s">
        <v>620</v>
      </c>
      <c r="G39" s="5" t="n">
        <v>7</v>
      </c>
      <c r="H39" s="4" t="s">
        <v>483</v>
      </c>
      <c r="I39" s="5" t="n">
        <v>0</v>
      </c>
      <c r="J39" s="4" t="s">
        <v>620</v>
      </c>
    </row>
    <row r="40" spans="1:11">
      <c r="A40" s="4" t="s">
        <v>924</v>
      </c>
      <c r="B40" s="4" t="s">
        <v>622</v>
      </c>
      <c r="C40" s="5" t="n">
        <v>3905</v>
      </c>
      <c r="E40" s="5" t="n">
        <v>4805</v>
      </c>
      <c r="G40" s="5" t="n">
        <v>3905</v>
      </c>
      <c r="I40" s="5" t="n">
        <v>4805</v>
      </c>
    </row>
    <row r="41" spans="1:11">
      <c r="A41" s="4" t="s">
        <v>925</v>
      </c>
      <c r="B41" s="4" t="s">
        <v>622</v>
      </c>
      <c r="C41" s="5" t="n">
        <v>2482</v>
      </c>
      <c r="E41" s="5" t="n">
        <v>3323</v>
      </c>
      <c r="G41" s="5" t="n">
        <v>2482</v>
      </c>
      <c r="I41" s="5" t="n">
        <v>3323</v>
      </c>
      <c r="K41" s="5" t="n">
        <v>2880</v>
      </c>
    </row>
    <row r="42" spans="1:11">
      <c r="A42" s="4" t="s">
        <v>926</v>
      </c>
      <c r="B42" s="4" t="s">
        <v>622</v>
      </c>
      <c r="C42" s="5" t="n">
        <v>1423</v>
      </c>
      <c r="E42" s="5" t="n">
        <v>1482</v>
      </c>
      <c r="G42" s="5" t="n">
        <v>1423</v>
      </c>
      <c r="I42" s="5" t="n">
        <v>1482</v>
      </c>
      <c r="K42" s="5" t="n">
        <v>1412</v>
      </c>
    </row>
    <row r="43" spans="1:11">
      <c r="A43" s="4" t="s">
        <v>927</v>
      </c>
      <c r="B43" s="4" t="s">
        <v>622</v>
      </c>
      <c r="C43" s="5" t="n">
        <v>17156</v>
      </c>
      <c r="E43" s="5" t="n">
        <v>21998</v>
      </c>
      <c r="G43" s="5" t="n">
        <v>17156</v>
      </c>
      <c r="I43" s="5" t="n">
        <v>21998</v>
      </c>
      <c r="K43" s="5" t="n">
        <v>18933</v>
      </c>
    </row>
    <row r="44" spans="1:11">
      <c r="A44" s="4" t="s">
        <v>928</v>
      </c>
      <c r="B44" s="4" t="s">
        <v>622</v>
      </c>
      <c r="C44" s="5" t="n">
        <v>4445</v>
      </c>
      <c r="E44" s="5" t="n">
        <v>5703</v>
      </c>
      <c r="G44" s="5" t="n">
        <v>4445</v>
      </c>
      <c r="I44" s="5" t="n">
        <v>5703</v>
      </c>
      <c r="K44" s="5" t="n">
        <v>5101</v>
      </c>
    </row>
    <row r="45" spans="1:11">
      <c r="A45" s="4" t="s">
        <v>929</v>
      </c>
      <c r="B45" s="4" t="s">
        <v>622</v>
      </c>
      <c r="C45" s="5" t="n">
        <v>12711</v>
      </c>
      <c r="E45" s="5" t="n">
        <v>16295</v>
      </c>
      <c r="G45" s="5" t="n">
        <v>12711</v>
      </c>
      <c r="I45" s="5" t="n">
        <v>16295</v>
      </c>
      <c r="K45" s="5" t="n">
        <v>13832</v>
      </c>
    </row>
    <row r="46" spans="1:11">
      <c r="A46" s="4" t="s">
        <v>933</v>
      </c>
    </row>
    <row r="47" spans="1:11">
      <c r="A47" s="3" t="s">
        <v>918</v>
      </c>
    </row>
    <row r="48" spans="1:11">
      <c r="A48" s="4" t="s">
        <v>919</v>
      </c>
      <c r="C48" s="5" t="n">
        <v>597</v>
      </c>
      <c r="E48" s="5" t="n">
        <v>2647</v>
      </c>
      <c r="G48" s="5" t="n">
        <v>688</v>
      </c>
      <c r="I48" s="5" t="n">
        <v>2951</v>
      </c>
    </row>
    <row r="49" spans="1:11">
      <c r="A49" s="4" t="s">
        <v>920</v>
      </c>
      <c r="C49" s="5" t="n">
        <v>14</v>
      </c>
      <c r="E49" s="5" t="n">
        <v>-86</v>
      </c>
      <c r="G49" s="5" t="n">
        <v>-87</v>
      </c>
      <c r="I49" s="5" t="n">
        <v>-268</v>
      </c>
    </row>
    <row r="50" spans="1:11">
      <c r="A50" s="4" t="s">
        <v>921</v>
      </c>
      <c r="C50" s="5" t="n">
        <v>0</v>
      </c>
      <c r="E50" s="5" t="n">
        <v>0</v>
      </c>
      <c r="G50" s="5" t="n">
        <v>0</v>
      </c>
      <c r="I50" s="5" t="n">
        <v>-115</v>
      </c>
    </row>
    <row r="51" spans="1:11">
      <c r="A51" s="4" t="s">
        <v>922</v>
      </c>
      <c r="C51" s="5" t="n">
        <v>0</v>
      </c>
      <c r="E51" s="5" t="n">
        <v>0</v>
      </c>
      <c r="G51" s="5" t="n">
        <v>0</v>
      </c>
      <c r="I51" s="5" t="n">
        <v>0</v>
      </c>
    </row>
    <row r="52" spans="1:11">
      <c r="A52" s="4" t="s">
        <v>923</v>
      </c>
      <c r="C52" s="5" t="n">
        <v>16</v>
      </c>
      <c r="D52" s="4" t="s">
        <v>483</v>
      </c>
      <c r="E52" s="5" t="n">
        <v>16</v>
      </c>
      <c r="F52" s="4" t="s">
        <v>620</v>
      </c>
      <c r="G52" s="5" t="n">
        <v>26</v>
      </c>
      <c r="H52" s="4" t="s">
        <v>483</v>
      </c>
      <c r="I52" s="5" t="n">
        <v>9</v>
      </c>
      <c r="J52" s="4" t="s">
        <v>620</v>
      </c>
    </row>
    <row r="53" spans="1:11">
      <c r="A53" s="4" t="s">
        <v>924</v>
      </c>
      <c r="C53" s="5" t="n">
        <v>627</v>
      </c>
      <c r="E53" s="5" t="n">
        <v>2577</v>
      </c>
      <c r="G53" s="5" t="n">
        <v>627</v>
      </c>
      <c r="I53" s="5" t="n">
        <v>2577</v>
      </c>
    </row>
    <row r="54" spans="1:11">
      <c r="A54" s="4" t="s">
        <v>925</v>
      </c>
      <c r="C54" s="5" t="n">
        <v>49</v>
      </c>
      <c r="E54" s="5" t="n">
        <v>1984</v>
      </c>
      <c r="G54" s="5" t="n">
        <v>49</v>
      </c>
      <c r="I54" s="5" t="n">
        <v>1984</v>
      </c>
      <c r="K54" s="5" t="n">
        <v>149</v>
      </c>
    </row>
    <row r="55" spans="1:11">
      <c r="A55" s="4" t="s">
        <v>926</v>
      </c>
      <c r="C55" s="5" t="n">
        <v>578</v>
      </c>
      <c r="E55" s="5" t="n">
        <v>593</v>
      </c>
      <c r="G55" s="5" t="n">
        <v>578</v>
      </c>
      <c r="I55" s="5" t="n">
        <v>593</v>
      </c>
      <c r="K55" s="5" t="n">
        <v>539</v>
      </c>
    </row>
    <row r="56" spans="1:11">
      <c r="A56" s="4" t="s">
        <v>927</v>
      </c>
      <c r="C56" s="5" t="n">
        <v>63423</v>
      </c>
      <c r="E56" s="5" t="n">
        <v>87454</v>
      </c>
      <c r="G56" s="5" t="n">
        <v>63423</v>
      </c>
      <c r="I56" s="5" t="n">
        <v>87454</v>
      </c>
      <c r="K56" s="5" t="n">
        <v>73305</v>
      </c>
    </row>
    <row r="57" spans="1:11">
      <c r="A57" s="4" t="s">
        <v>928</v>
      </c>
      <c r="C57" s="5" t="n">
        <v>1597</v>
      </c>
      <c r="E57" s="5" t="n">
        <v>5443</v>
      </c>
      <c r="G57" s="5" t="n">
        <v>1597</v>
      </c>
      <c r="I57" s="5" t="n">
        <v>5443</v>
      </c>
      <c r="K57" s="5" t="n">
        <v>3745</v>
      </c>
    </row>
    <row r="58" spans="1:11">
      <c r="A58" s="4" t="s">
        <v>929</v>
      </c>
      <c r="C58" s="5" t="n">
        <v>61826</v>
      </c>
      <c r="E58" s="5" t="n">
        <v>82011</v>
      </c>
      <c r="G58" s="5" t="n">
        <v>61826</v>
      </c>
      <c r="I58" s="5" t="n">
        <v>82011</v>
      </c>
      <c r="K58" s="5" t="n">
        <v>69560</v>
      </c>
    </row>
    <row r="59" spans="1:11">
      <c r="A59" s="4" t="s">
        <v>934</v>
      </c>
    </row>
    <row r="60" spans="1:11">
      <c r="A60" s="3" t="s">
        <v>918</v>
      </c>
    </row>
    <row r="61" spans="1:11">
      <c r="A61" s="4" t="s">
        <v>919</v>
      </c>
      <c r="C61" s="5" t="n">
        <v>19708</v>
      </c>
      <c r="E61" s="5" t="n">
        <v>21487</v>
      </c>
      <c r="G61" s="5" t="n">
        <v>18407</v>
      </c>
      <c r="I61" s="5" t="n">
        <v>21079</v>
      </c>
    </row>
    <row r="62" spans="1:11">
      <c r="A62" s="4" t="s">
        <v>920</v>
      </c>
      <c r="C62" s="5" t="n">
        <v>-67</v>
      </c>
      <c r="E62" s="5" t="n">
        <v>148</v>
      </c>
      <c r="G62" s="5" t="n">
        <v>992</v>
      </c>
      <c r="I62" s="5" t="n">
        <v>1278</v>
      </c>
    </row>
    <row r="63" spans="1:11">
      <c r="A63" s="4" t="s">
        <v>921</v>
      </c>
      <c r="C63" s="5" t="n">
        <v>-1602</v>
      </c>
      <c r="E63" s="5" t="n">
        <v>-1216</v>
      </c>
      <c r="G63" s="5" t="n">
        <v>-1761</v>
      </c>
      <c r="I63" s="5" t="n">
        <v>-1972</v>
      </c>
    </row>
    <row r="64" spans="1:11">
      <c r="A64" s="4" t="s">
        <v>922</v>
      </c>
      <c r="C64" s="5" t="n">
        <v>81</v>
      </c>
      <c r="E64" s="5" t="n">
        <v>16</v>
      </c>
      <c r="G64" s="5" t="n">
        <v>148</v>
      </c>
      <c r="I64" s="5" t="n">
        <v>90</v>
      </c>
    </row>
    <row r="65" spans="1:11">
      <c r="A65" s="4" t="s">
        <v>923</v>
      </c>
      <c r="C65" s="5" t="n">
        <v>289</v>
      </c>
      <c r="D65" s="4" t="s">
        <v>483</v>
      </c>
      <c r="E65" s="5" t="n">
        <v>-1390</v>
      </c>
      <c r="F65" s="4" t="s">
        <v>620</v>
      </c>
      <c r="G65" s="5" t="n">
        <v>623</v>
      </c>
      <c r="H65" s="4" t="s">
        <v>483</v>
      </c>
      <c r="I65" s="5" t="n">
        <v>-1430</v>
      </c>
      <c r="J65" s="4" t="s">
        <v>620</v>
      </c>
    </row>
    <row r="66" spans="1:11">
      <c r="A66" s="4" t="s">
        <v>924</v>
      </c>
      <c r="C66" s="5" t="n">
        <v>18409</v>
      </c>
      <c r="E66" s="5" t="n">
        <v>19045</v>
      </c>
      <c r="G66" s="5" t="n">
        <v>18409</v>
      </c>
      <c r="I66" s="5" t="n">
        <v>19045</v>
      </c>
    </row>
    <row r="67" spans="1:11">
      <c r="A67" s="4" t="s">
        <v>925</v>
      </c>
      <c r="C67" s="5" t="n">
        <v>6818</v>
      </c>
      <c r="E67" s="5" t="n">
        <v>9431</v>
      </c>
      <c r="G67" s="5" t="n">
        <v>6818</v>
      </c>
      <c r="I67" s="5" t="n">
        <v>9431</v>
      </c>
      <c r="K67" s="5" t="n">
        <v>8295</v>
      </c>
    </row>
    <row r="68" spans="1:11">
      <c r="A68" s="4" t="s">
        <v>926</v>
      </c>
      <c r="C68" s="5" t="n">
        <v>11591</v>
      </c>
      <c r="E68" s="5" t="n">
        <v>9614</v>
      </c>
      <c r="G68" s="5" t="n">
        <v>11591</v>
      </c>
      <c r="I68" s="5" t="n">
        <v>9614</v>
      </c>
      <c r="K68" s="5" t="n">
        <v>10112</v>
      </c>
    </row>
    <row r="69" spans="1:11">
      <c r="A69" s="4" t="s">
        <v>927</v>
      </c>
      <c r="C69" s="5" t="n">
        <v>1161909</v>
      </c>
      <c r="E69" s="5" t="n">
        <v>984754</v>
      </c>
      <c r="G69" s="5" t="n">
        <v>1161909</v>
      </c>
      <c r="I69" s="5" t="n">
        <v>984754</v>
      </c>
      <c r="K69" s="5" t="n">
        <v>974058</v>
      </c>
    </row>
    <row r="70" spans="1:11">
      <c r="A70" s="4" t="s">
        <v>928</v>
      </c>
      <c r="C70" s="5" t="n">
        <v>26343</v>
      </c>
      <c r="E70" s="5" t="n">
        <v>25193</v>
      </c>
      <c r="G70" s="5" t="n">
        <v>26343</v>
      </c>
      <c r="I70" s="5" t="n">
        <v>25193</v>
      </c>
      <c r="K70" s="5" t="n">
        <v>19385</v>
      </c>
    </row>
    <row r="71" spans="1:11">
      <c r="A71" s="4" t="s">
        <v>929</v>
      </c>
      <c r="C71" s="5" t="n">
        <v>1135566</v>
      </c>
      <c r="E71" s="5" t="n">
        <v>959561</v>
      </c>
      <c r="G71" s="5" t="n">
        <v>1135566</v>
      </c>
      <c r="I71" s="5" t="n">
        <v>959561</v>
      </c>
      <c r="K71" s="5" t="n">
        <v>954673</v>
      </c>
    </row>
    <row r="72" spans="1:11">
      <c r="A72" s="4" t="s">
        <v>935</v>
      </c>
    </row>
    <row r="73" spans="1:11">
      <c r="A73" s="3" t="s">
        <v>918</v>
      </c>
    </row>
    <row r="74" spans="1:11">
      <c r="A74" s="4" t="s">
        <v>919</v>
      </c>
      <c r="C74" s="5" t="n">
        <v>10206</v>
      </c>
      <c r="E74" s="5" t="n">
        <v>10708</v>
      </c>
      <c r="G74" s="5" t="n">
        <v>10089</v>
      </c>
      <c r="I74" s="5" t="n">
        <v>10537</v>
      </c>
    </row>
    <row r="75" spans="1:11">
      <c r="A75" s="4" t="s">
        <v>920</v>
      </c>
      <c r="C75" s="5" t="n">
        <v>990</v>
      </c>
      <c r="E75" s="5" t="n">
        <v>804</v>
      </c>
      <c r="G75" s="5" t="n">
        <v>1752</v>
      </c>
      <c r="I75" s="5" t="n">
        <v>1179</v>
      </c>
    </row>
    <row r="76" spans="1:11">
      <c r="A76" s="4" t="s">
        <v>921</v>
      </c>
      <c r="C76" s="5" t="n">
        <v>-535</v>
      </c>
      <c r="E76" s="5" t="n">
        <v>-688</v>
      </c>
      <c r="G76" s="5" t="n">
        <v>-1175</v>
      </c>
      <c r="I76" s="5" t="n">
        <v>-940</v>
      </c>
    </row>
    <row r="77" spans="1:11">
      <c r="A77" s="4" t="s">
        <v>922</v>
      </c>
      <c r="C77" s="5" t="n">
        <v>72</v>
      </c>
      <c r="E77" s="5" t="n">
        <v>-12</v>
      </c>
      <c r="G77" s="5" t="n">
        <v>120</v>
      </c>
      <c r="I77" s="5" t="n">
        <v>2</v>
      </c>
    </row>
    <row r="78" spans="1:11">
      <c r="A78" s="4" t="s">
        <v>923</v>
      </c>
      <c r="C78" s="5" t="n">
        <v>106</v>
      </c>
      <c r="D78" s="4" t="s">
        <v>483</v>
      </c>
      <c r="E78" s="5" t="n">
        <v>86</v>
      </c>
      <c r="F78" s="4" t="s">
        <v>620</v>
      </c>
      <c r="G78" s="5" t="n">
        <v>53</v>
      </c>
      <c r="H78" s="4" t="s">
        <v>483</v>
      </c>
      <c r="I78" s="5" t="n">
        <v>120</v>
      </c>
      <c r="J78" s="4" t="s">
        <v>620</v>
      </c>
    </row>
    <row r="79" spans="1:11">
      <c r="A79" s="4" t="s">
        <v>924</v>
      </c>
      <c r="C79" s="5" t="n">
        <v>10839</v>
      </c>
      <c r="E79" s="5" t="n">
        <v>10898</v>
      </c>
      <c r="G79" s="5" t="n">
        <v>10839</v>
      </c>
      <c r="I79" s="5" t="n">
        <v>10898</v>
      </c>
    </row>
    <row r="80" spans="1:11">
      <c r="A80" s="4" t="s">
        <v>925</v>
      </c>
      <c r="C80" s="5" t="n">
        <v>0</v>
      </c>
      <c r="E80" s="5" t="n">
        <v>0</v>
      </c>
      <c r="G80" s="5" t="n">
        <v>0</v>
      </c>
      <c r="I80" s="5" t="n">
        <v>0</v>
      </c>
      <c r="K80" s="5" t="n">
        <v>0</v>
      </c>
    </row>
    <row r="81" spans="1:11">
      <c r="A81" s="4" t="s">
        <v>926</v>
      </c>
      <c r="C81" s="5" t="n">
        <v>10839</v>
      </c>
      <c r="E81" s="5" t="n">
        <v>10898</v>
      </c>
      <c r="G81" s="5" t="n">
        <v>10839</v>
      </c>
      <c r="I81" s="5" t="n">
        <v>10898</v>
      </c>
      <c r="K81" s="5" t="n">
        <v>10089</v>
      </c>
    </row>
    <row r="82" spans="1:11">
      <c r="A82" s="4" t="s">
        <v>927</v>
      </c>
      <c r="C82" s="5" t="n">
        <v>1178913</v>
      </c>
      <c r="E82" s="5" t="n">
        <v>1214698</v>
      </c>
      <c r="G82" s="5" t="n">
        <v>1178913</v>
      </c>
      <c r="I82" s="5" t="n">
        <v>1214698</v>
      </c>
      <c r="K82" s="5" t="n">
        <v>1194888</v>
      </c>
    </row>
    <row r="83" spans="1:11">
      <c r="A83" s="4" t="s">
        <v>928</v>
      </c>
      <c r="C83" s="5" t="n">
        <v>0</v>
      </c>
      <c r="E83" s="5" t="n">
        <v>0</v>
      </c>
      <c r="G83" s="5" t="n">
        <v>0</v>
      </c>
      <c r="I83" s="5" t="n">
        <v>0</v>
      </c>
      <c r="K83" s="5" t="n">
        <v>0</v>
      </c>
    </row>
    <row r="84" spans="1:11">
      <c r="A84" s="4" t="s">
        <v>929</v>
      </c>
      <c r="C84" s="7" t="n">
        <v>1178913</v>
      </c>
      <c r="E84" s="7" t="n">
        <v>1214698</v>
      </c>
      <c r="G84" s="7" t="n">
        <v>1178913</v>
      </c>
      <c r="I84" s="7" t="n">
        <v>1214698</v>
      </c>
      <c r="K84" s="7" t="n">
        <v>1194888</v>
      </c>
    </row>
    <row r="85" spans="1:11"/>
    <row r="86" spans="1:11">
      <c r="A86" s="4" t="s">
        <v>483</v>
      </c>
      <c r="B86" s="4" t="s">
        <v>936</v>
      </c>
    </row>
    <row r="87" spans="1:11">
      <c r="A87" s="4" t="s">
        <v>620</v>
      </c>
      <c r="B87" s="4" t="s">
        <v>937</v>
      </c>
    </row>
    <row r="88" spans="1:11">
      <c r="A88" s="4" t="s">
        <v>622</v>
      </c>
      <c r="B88" s="4" t="s">
        <v>938</v>
      </c>
    </row>
  </sheetData>
  <mergeCells count="11">
    <mergeCell ref="A1:B2"/>
    <mergeCell ref="C1:F1"/>
    <mergeCell ref="G1:J1"/>
    <mergeCell ref="C2:D2"/>
    <mergeCell ref="E2:F2"/>
    <mergeCell ref="G2:H2"/>
    <mergeCell ref="I2:J2"/>
    <mergeCell ref="A85:J85"/>
    <mergeCell ref="B86:J86"/>
    <mergeCell ref="B87:J87"/>
    <mergeCell ref="B88:J88"/>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18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939</v>
      </c>
      <c r="C1" s="2" t="s">
        <v>2</v>
      </c>
      <c r="D1" s="2" t="s">
        <v>21</v>
      </c>
      <c r="E1" s="2" t="s">
        <v>69</v>
      </c>
    </row>
    <row r="2" spans="1:5">
      <c r="A2" s="3" t="s">
        <v>940</v>
      </c>
    </row>
    <row r="3" spans="1:5">
      <c r="A3" s="4" t="s">
        <v>941</v>
      </c>
      <c r="C3" s="7" t="n">
        <v>54456</v>
      </c>
      <c r="D3" s="7" t="n">
        <v>47142</v>
      </c>
      <c r="E3" s="7" t="n">
        <v>54748</v>
      </c>
    </row>
    <row r="4" spans="1:5">
      <c r="A4" s="4" t="s">
        <v>942</v>
      </c>
      <c r="C4" s="5" t="n">
        <v>53197</v>
      </c>
      <c r="D4" s="5" t="n">
        <v>45717</v>
      </c>
    </row>
    <row r="5" spans="1:5">
      <c r="A5" s="4" t="s">
        <v>943</v>
      </c>
      <c r="C5" s="5" t="n">
        <v>12715</v>
      </c>
      <c r="D5" s="5" t="n">
        <v>14344</v>
      </c>
      <c r="E5" s="5" t="n">
        <v>17869</v>
      </c>
    </row>
    <row r="6" spans="1:5">
      <c r="A6" s="4" t="s">
        <v>930</v>
      </c>
    </row>
    <row r="7" spans="1:5">
      <c r="A7" s="3" t="s">
        <v>940</v>
      </c>
    </row>
    <row r="8" spans="1:5">
      <c r="A8" s="4" t="s">
        <v>941</v>
      </c>
      <c r="C8" s="5" t="n">
        <v>22071</v>
      </c>
      <c r="D8" s="5" t="n">
        <v>18911</v>
      </c>
      <c r="E8" s="5" t="n">
        <v>18409</v>
      </c>
    </row>
    <row r="9" spans="1:5">
      <c r="A9" s="4" t="s">
        <v>942</v>
      </c>
      <c r="C9" s="5" t="n">
        <v>21200</v>
      </c>
      <c r="D9" s="5" t="n">
        <v>18362</v>
      </c>
    </row>
    <row r="10" spans="1:5">
      <c r="A10" s="4" t="s">
        <v>943</v>
      </c>
      <c r="C10" s="5" t="n">
        <v>3366</v>
      </c>
      <c r="D10" s="5" t="n">
        <v>3020</v>
      </c>
      <c r="E10" s="5" t="n">
        <v>3131</v>
      </c>
    </row>
    <row r="11" spans="1:5">
      <c r="A11" s="4" t="s">
        <v>931</v>
      </c>
    </row>
    <row r="12" spans="1:5">
      <c r="A12" s="3" t="s">
        <v>940</v>
      </c>
    </row>
    <row r="13" spans="1:5">
      <c r="A13" s="4" t="s">
        <v>941</v>
      </c>
      <c r="C13" s="5" t="n">
        <v>27940</v>
      </c>
      <c r="D13" s="5" t="n">
        <v>23130</v>
      </c>
    </row>
    <row r="14" spans="1:5">
      <c r="A14" s="4" t="s">
        <v>942</v>
      </c>
      <c r="C14" s="5" t="n">
        <v>27552</v>
      </c>
      <c r="D14" s="5" t="n">
        <v>22489</v>
      </c>
    </row>
    <row r="15" spans="1:5">
      <c r="A15" s="4" t="s">
        <v>943</v>
      </c>
      <c r="C15" s="5" t="n">
        <v>6867</v>
      </c>
      <c r="D15" s="5" t="n">
        <v>8444</v>
      </c>
    </row>
    <row r="16" spans="1:5">
      <c r="A16" s="4" t="s">
        <v>932</v>
      </c>
    </row>
    <row r="17" spans="1:5">
      <c r="A17" s="3" t="s">
        <v>940</v>
      </c>
    </row>
    <row r="18" spans="1:5">
      <c r="A18" s="4" t="s">
        <v>941</v>
      </c>
      <c r="B18" s="4" t="s">
        <v>483</v>
      </c>
      <c r="C18" s="5" t="n">
        <v>4445</v>
      </c>
      <c r="D18" s="5" t="n">
        <v>5101</v>
      </c>
      <c r="E18" s="5" t="n">
        <v>5703</v>
      </c>
    </row>
    <row r="19" spans="1:5">
      <c r="A19" s="4" t="s">
        <v>942</v>
      </c>
      <c r="C19" s="5" t="n">
        <v>4445</v>
      </c>
      <c r="D19" s="5" t="n">
        <v>4866</v>
      </c>
    </row>
    <row r="20" spans="1:5">
      <c r="A20" s="4" t="s">
        <v>943</v>
      </c>
      <c r="B20" s="4" t="s">
        <v>483</v>
      </c>
      <c r="C20" s="5" t="n">
        <v>2482</v>
      </c>
      <c r="D20" s="5" t="n">
        <v>2880</v>
      </c>
      <c r="E20" s="5" t="n">
        <v>3323</v>
      </c>
    </row>
    <row r="21" spans="1:5">
      <c r="A21" s="4" t="s">
        <v>944</v>
      </c>
    </row>
    <row r="22" spans="1:5">
      <c r="A22" s="3" t="s">
        <v>940</v>
      </c>
    </row>
    <row r="23" spans="1:5">
      <c r="A23" s="4" t="s">
        <v>941</v>
      </c>
      <c r="C23" s="5" t="n">
        <v>4576</v>
      </c>
      <c r="D23" s="5" t="n">
        <v>3544</v>
      </c>
    </row>
    <row r="24" spans="1:5">
      <c r="A24" s="4" t="s">
        <v>942</v>
      </c>
      <c r="C24" s="5" t="n">
        <v>4400</v>
      </c>
      <c r="D24" s="5" t="n">
        <v>3252</v>
      </c>
    </row>
    <row r="25" spans="1:5">
      <c r="A25" s="4" t="s">
        <v>943</v>
      </c>
      <c r="C25" s="5" t="n">
        <v>956</v>
      </c>
      <c r="D25" s="5" t="n">
        <v>984</v>
      </c>
    </row>
    <row r="26" spans="1:5">
      <c r="A26" s="4" t="s">
        <v>945</v>
      </c>
    </row>
    <row r="27" spans="1:5">
      <c r="A27" s="3" t="s">
        <v>940</v>
      </c>
    </row>
    <row r="28" spans="1:5">
      <c r="A28" s="4" t="s">
        <v>941</v>
      </c>
      <c r="C28" s="5" t="n">
        <v>4014</v>
      </c>
      <c r="D28" s="5" t="n">
        <v>4060</v>
      </c>
    </row>
    <row r="29" spans="1:5">
      <c r="A29" s="4" t="s">
        <v>942</v>
      </c>
      <c r="C29" s="5" t="n">
        <v>4005</v>
      </c>
      <c r="D29" s="5" t="n">
        <v>4051</v>
      </c>
    </row>
    <row r="30" spans="1:5">
      <c r="A30" s="4" t="s">
        <v>943</v>
      </c>
      <c r="C30" s="5" t="n">
        <v>669</v>
      </c>
      <c r="D30" s="5" t="n">
        <v>631</v>
      </c>
    </row>
    <row r="31" spans="1:5">
      <c r="A31" s="4" t="s">
        <v>946</v>
      </c>
    </row>
    <row r="32" spans="1:5">
      <c r="A32" s="3" t="s">
        <v>940</v>
      </c>
    </row>
    <row r="33" spans="1:5">
      <c r="A33" s="4" t="s">
        <v>941</v>
      </c>
      <c r="C33" s="5" t="n">
        <v>13481</v>
      </c>
      <c r="D33" s="5" t="n">
        <v>11307</v>
      </c>
    </row>
    <row r="34" spans="1:5">
      <c r="A34" s="4" t="s">
        <v>942</v>
      </c>
      <c r="C34" s="5" t="n">
        <v>12795</v>
      </c>
      <c r="D34" s="5" t="n">
        <v>11059</v>
      </c>
    </row>
    <row r="35" spans="1:5">
      <c r="A35" s="4" t="s">
        <v>943</v>
      </c>
      <c r="C35" s="5" t="n">
        <v>1741</v>
      </c>
      <c r="D35" s="5" t="n">
        <v>1405</v>
      </c>
    </row>
    <row r="36" spans="1:5">
      <c r="A36" s="4" t="s">
        <v>933</v>
      </c>
    </row>
    <row r="37" spans="1:5">
      <c r="A37" s="3" t="s">
        <v>940</v>
      </c>
    </row>
    <row r="38" spans="1:5">
      <c r="A38" s="4" t="s">
        <v>941</v>
      </c>
      <c r="C38" s="5" t="n">
        <v>1597</v>
      </c>
      <c r="D38" s="5" t="n">
        <v>3745</v>
      </c>
      <c r="E38" s="5" t="n">
        <v>5443</v>
      </c>
    </row>
    <row r="39" spans="1:5">
      <c r="A39" s="4" t="s">
        <v>943</v>
      </c>
      <c r="C39" s="5" t="n">
        <v>49</v>
      </c>
      <c r="D39" s="5" t="n">
        <v>149</v>
      </c>
      <c r="E39" s="7" t="n">
        <v>1984</v>
      </c>
    </row>
    <row r="40" spans="1:5">
      <c r="A40" s="4" t="s">
        <v>947</v>
      </c>
    </row>
    <row r="41" spans="1:5">
      <c r="A41" s="3" t="s">
        <v>940</v>
      </c>
    </row>
    <row r="42" spans="1:5">
      <c r="A42" s="4" t="s">
        <v>941</v>
      </c>
      <c r="C42" s="5" t="n">
        <v>244</v>
      </c>
      <c r="D42" s="5" t="n">
        <v>254</v>
      </c>
    </row>
    <row r="43" spans="1:5">
      <c r="A43" s="4" t="s">
        <v>942</v>
      </c>
      <c r="C43" s="5" t="n">
        <v>244</v>
      </c>
      <c r="D43" s="5" t="n">
        <v>254</v>
      </c>
    </row>
    <row r="44" spans="1:5">
      <c r="A44" s="4" t="s">
        <v>943</v>
      </c>
      <c r="C44" s="5" t="n">
        <v>49</v>
      </c>
      <c r="D44" s="5" t="n">
        <v>53</v>
      </c>
    </row>
    <row r="45" spans="1:5">
      <c r="A45" s="4" t="s">
        <v>948</v>
      </c>
    </row>
    <row r="46" spans="1:5">
      <c r="A46" s="3" t="s">
        <v>940</v>
      </c>
    </row>
    <row r="47" spans="1:5">
      <c r="A47" s="4" t="s">
        <v>941</v>
      </c>
      <c r="C47" s="5" t="n">
        <v>1353</v>
      </c>
      <c r="D47" s="5" t="n">
        <v>3491</v>
      </c>
    </row>
    <row r="48" spans="1:5">
      <c r="A48" s="4" t="s">
        <v>942</v>
      </c>
      <c r="C48" s="5" t="n">
        <v>1353</v>
      </c>
      <c r="D48" s="5" t="n">
        <v>3491</v>
      </c>
    </row>
    <row r="49" spans="1:5">
      <c r="A49" s="4" t="s">
        <v>943</v>
      </c>
      <c r="C49" s="5" t="n">
        <v>0</v>
      </c>
      <c r="D49" s="5" t="n">
        <v>96</v>
      </c>
    </row>
    <row r="50" spans="1:5">
      <c r="A50" s="4" t="s">
        <v>949</v>
      </c>
    </row>
    <row r="51" spans="1:5">
      <c r="A51" s="3" t="s">
        <v>940</v>
      </c>
    </row>
    <row r="52" spans="1:5">
      <c r="A52" s="4" t="s">
        <v>941</v>
      </c>
      <c r="C52" s="5" t="n">
        <v>2415</v>
      </c>
      <c r="D52" s="5" t="n">
        <v>2547</v>
      </c>
    </row>
    <row r="53" spans="1:5">
      <c r="A53" s="4" t="s">
        <v>942</v>
      </c>
      <c r="C53" s="5" t="n">
        <v>2401</v>
      </c>
      <c r="D53" s="5" t="n">
        <v>2485</v>
      </c>
    </row>
    <row r="54" spans="1:5">
      <c r="A54" s="4" t="s">
        <v>943</v>
      </c>
      <c r="C54" s="5" t="n">
        <v>478</v>
      </c>
      <c r="D54" s="5" t="n">
        <v>543</v>
      </c>
    </row>
    <row r="55" spans="1:5">
      <c r="A55" s="4" t="s">
        <v>950</v>
      </c>
    </row>
    <row r="56" spans="1:5">
      <c r="A56" s="3" t="s">
        <v>940</v>
      </c>
    </row>
    <row r="57" spans="1:5">
      <c r="A57" s="4" t="s">
        <v>941</v>
      </c>
      <c r="C57" s="5" t="n">
        <v>1533</v>
      </c>
      <c r="D57" s="5" t="n">
        <v>1588</v>
      </c>
    </row>
    <row r="58" spans="1:5">
      <c r="A58" s="4" t="s">
        <v>942</v>
      </c>
      <c r="C58" s="5" t="n">
        <v>1523</v>
      </c>
      <c r="D58" s="5" t="n">
        <v>1570</v>
      </c>
    </row>
    <row r="59" spans="1:5">
      <c r="A59" s="4" t="s">
        <v>943</v>
      </c>
      <c r="C59" s="5" t="n">
        <v>507</v>
      </c>
      <c r="D59" s="5" t="n">
        <v>576</v>
      </c>
    </row>
    <row r="60" spans="1:5">
      <c r="A60" s="4" t="s">
        <v>951</v>
      </c>
    </row>
    <row r="61" spans="1:5">
      <c r="A61" s="3" t="s">
        <v>940</v>
      </c>
    </row>
    <row r="62" spans="1:5">
      <c r="A62" s="4" t="s">
        <v>941</v>
      </c>
      <c r="C62" s="5" t="n">
        <v>22395</v>
      </c>
      <c r="D62" s="5" t="n">
        <v>15250</v>
      </c>
    </row>
    <row r="63" spans="1:5">
      <c r="A63" s="4" t="s">
        <v>942</v>
      </c>
      <c r="C63" s="5" t="n">
        <v>22031</v>
      </c>
      <c r="D63" s="5" t="n">
        <v>14689</v>
      </c>
    </row>
    <row r="64" spans="1:5">
      <c r="A64" s="4" t="s">
        <v>943</v>
      </c>
      <c r="C64" s="5" t="n">
        <v>5833</v>
      </c>
      <c r="D64" s="5" t="n">
        <v>7176</v>
      </c>
    </row>
    <row r="65" spans="1:5">
      <c r="A65" s="4" t="s">
        <v>952</v>
      </c>
    </row>
    <row r="66" spans="1:5">
      <c r="A66" s="3" t="s">
        <v>940</v>
      </c>
    </row>
    <row r="67" spans="1:5">
      <c r="A67" s="4" t="s">
        <v>941</v>
      </c>
      <c r="B67" s="4" t="s">
        <v>620</v>
      </c>
      <c r="C67" s="5" t="n">
        <v>14805</v>
      </c>
      <c r="D67" s="5" t="n">
        <v>7813</v>
      </c>
    </row>
    <row r="68" spans="1:5">
      <c r="A68" s="4" t="s">
        <v>942</v>
      </c>
      <c r="B68" s="4" t="s">
        <v>620</v>
      </c>
      <c r="C68" s="5" t="n">
        <v>14611</v>
      </c>
      <c r="D68" s="5" t="n">
        <v>7774</v>
      </c>
    </row>
    <row r="69" spans="1:5">
      <c r="A69" s="4" t="s">
        <v>943</v>
      </c>
      <c r="B69" s="4" t="s">
        <v>620</v>
      </c>
      <c r="C69" s="5" t="n">
        <v>0</v>
      </c>
      <c r="D69" s="5" t="n">
        <v>0</v>
      </c>
    </row>
    <row r="70" spans="1:5">
      <c r="A70" s="4" t="s">
        <v>953</v>
      </c>
    </row>
    <row r="71" spans="1:5">
      <c r="A71" s="3" t="s">
        <v>940</v>
      </c>
    </row>
    <row r="72" spans="1:5">
      <c r="A72" s="4" t="s">
        <v>941</v>
      </c>
      <c r="C72" s="5" t="n">
        <v>664</v>
      </c>
      <c r="D72" s="5" t="n">
        <v>409</v>
      </c>
    </row>
    <row r="73" spans="1:5">
      <c r="A73" s="4" t="s">
        <v>942</v>
      </c>
      <c r="C73" s="5" t="n">
        <v>648</v>
      </c>
      <c r="D73" s="5" t="n">
        <v>409</v>
      </c>
    </row>
    <row r="74" spans="1:5">
      <c r="A74" s="4" t="s">
        <v>943</v>
      </c>
      <c r="C74" s="5" t="n">
        <v>0</v>
      </c>
      <c r="D74" s="5" t="n">
        <v>0</v>
      </c>
    </row>
    <row r="75" spans="1:5">
      <c r="A75" s="4" t="s">
        <v>954</v>
      </c>
    </row>
    <row r="76" spans="1:5">
      <c r="A76" s="3" t="s">
        <v>940</v>
      </c>
    </row>
    <row r="77" spans="1:5">
      <c r="A77" s="4" t="s">
        <v>941</v>
      </c>
      <c r="C77" s="5" t="n">
        <v>14035</v>
      </c>
      <c r="D77" s="5" t="n">
        <v>7301</v>
      </c>
    </row>
    <row r="78" spans="1:5">
      <c r="A78" s="4" t="s">
        <v>942</v>
      </c>
      <c r="C78" s="5" t="n">
        <v>13857</v>
      </c>
      <c r="D78" s="5" t="n">
        <v>7262</v>
      </c>
    </row>
    <row r="79" spans="1:5">
      <c r="A79" s="4" t="s">
        <v>943</v>
      </c>
      <c r="C79" s="5" t="n">
        <v>0</v>
      </c>
      <c r="D79" s="5" t="n">
        <v>0</v>
      </c>
    </row>
    <row r="80" spans="1:5">
      <c r="A80" s="4" t="s">
        <v>955</v>
      </c>
    </row>
    <row r="81" spans="1:5">
      <c r="A81" s="3" t="s">
        <v>940</v>
      </c>
    </row>
    <row r="82" spans="1:5">
      <c r="A82" s="4" t="s">
        <v>941</v>
      </c>
      <c r="C82" s="5" t="n">
        <v>106</v>
      </c>
      <c r="D82" s="5" t="n">
        <v>103</v>
      </c>
    </row>
    <row r="83" spans="1:5">
      <c r="A83" s="4" t="s">
        <v>942</v>
      </c>
      <c r="C83" s="5" t="n">
        <v>106</v>
      </c>
      <c r="D83" s="5" t="n">
        <v>103</v>
      </c>
    </row>
    <row r="84" spans="1:5">
      <c r="A84" s="4" t="s">
        <v>943</v>
      </c>
      <c r="C84" s="5" t="n">
        <v>0</v>
      </c>
      <c r="D84" s="5" t="n">
        <v>0</v>
      </c>
    </row>
    <row r="85" spans="1:5">
      <c r="A85" s="4" t="s">
        <v>956</v>
      </c>
    </row>
    <row r="86" spans="1:5">
      <c r="A86" s="3" t="s">
        <v>940</v>
      </c>
    </row>
    <row r="87" spans="1:5">
      <c r="A87" s="4" t="s">
        <v>941</v>
      </c>
      <c r="C87" s="5" t="n">
        <v>464</v>
      </c>
      <c r="D87" s="5" t="n">
        <v>184</v>
      </c>
    </row>
    <row r="88" spans="1:5">
      <c r="A88" s="4" t="s">
        <v>942</v>
      </c>
      <c r="C88" s="5" t="n">
        <v>448</v>
      </c>
      <c r="D88" s="5" t="n">
        <v>184</v>
      </c>
    </row>
    <row r="89" spans="1:5">
      <c r="A89" s="4" t="s">
        <v>943</v>
      </c>
      <c r="C89" s="5" t="n">
        <v>0</v>
      </c>
      <c r="D89" s="5" t="n">
        <v>0</v>
      </c>
    </row>
    <row r="90" spans="1:5">
      <c r="A90" s="4" t="s">
        <v>957</v>
      </c>
    </row>
    <row r="91" spans="1:5">
      <c r="A91" s="3" t="s">
        <v>940</v>
      </c>
    </row>
    <row r="92" spans="1:5">
      <c r="A92" s="4" t="s">
        <v>941</v>
      </c>
      <c r="C92" s="5" t="n">
        <v>0</v>
      </c>
      <c r="D92" s="5" t="n">
        <v>0</v>
      </c>
    </row>
    <row r="93" spans="1:5">
      <c r="A93" s="4" t="s">
        <v>942</v>
      </c>
      <c r="C93" s="5" t="n">
        <v>0</v>
      </c>
      <c r="D93" s="5" t="n">
        <v>0</v>
      </c>
    </row>
    <row r="94" spans="1:5">
      <c r="A94" s="4" t="s">
        <v>943</v>
      </c>
      <c r="C94" s="5" t="n">
        <v>0</v>
      </c>
      <c r="D94" s="5" t="n">
        <v>0</v>
      </c>
    </row>
    <row r="95" spans="1:5">
      <c r="A95" s="4" t="s">
        <v>958</v>
      </c>
    </row>
    <row r="96" spans="1:5">
      <c r="A96" s="3" t="s">
        <v>940</v>
      </c>
    </row>
    <row r="97" spans="1:5">
      <c r="A97" s="4" t="s">
        <v>941</v>
      </c>
      <c r="C97" s="5" t="n">
        <v>200</v>
      </c>
      <c r="D97" s="5" t="n">
        <v>225</v>
      </c>
    </row>
    <row r="98" spans="1:5">
      <c r="A98" s="4" t="s">
        <v>942</v>
      </c>
      <c r="C98" s="5" t="n">
        <v>200</v>
      </c>
      <c r="D98" s="5" t="n">
        <v>225</v>
      </c>
    </row>
    <row r="99" spans="1:5">
      <c r="A99" s="4" t="s">
        <v>943</v>
      </c>
      <c r="C99" s="5" t="n">
        <v>0</v>
      </c>
      <c r="D99" s="5" t="n">
        <v>0</v>
      </c>
    </row>
    <row r="100" spans="1:5">
      <c r="A100" s="4" t="s">
        <v>959</v>
      </c>
    </row>
    <row r="101" spans="1:5">
      <c r="A101" s="3" t="s">
        <v>940</v>
      </c>
    </row>
    <row r="102" spans="1:5">
      <c r="A102" s="4" t="s">
        <v>941</v>
      </c>
      <c r="C102" s="5" t="n">
        <v>0</v>
      </c>
      <c r="D102" s="5" t="n">
        <v>0</v>
      </c>
    </row>
    <row r="103" spans="1:5">
      <c r="A103" s="4" t="s">
        <v>942</v>
      </c>
      <c r="C103" s="5" t="n">
        <v>0</v>
      </c>
      <c r="D103" s="5" t="n">
        <v>0</v>
      </c>
    </row>
    <row r="104" spans="1:5">
      <c r="A104" s="4" t="s">
        <v>943</v>
      </c>
      <c r="C104" s="5" t="n">
        <v>0</v>
      </c>
      <c r="D104" s="5" t="n">
        <v>0</v>
      </c>
    </row>
    <row r="105" spans="1:5">
      <c r="A105" s="4" t="s">
        <v>960</v>
      </c>
    </row>
    <row r="106" spans="1:5">
      <c r="A106" s="3" t="s">
        <v>940</v>
      </c>
    </row>
    <row r="107" spans="1:5">
      <c r="A107" s="4" t="s">
        <v>941</v>
      </c>
      <c r="C107" s="5" t="n">
        <v>1353</v>
      </c>
      <c r="D107" s="5" t="n">
        <v>3395</v>
      </c>
    </row>
    <row r="108" spans="1:5">
      <c r="A108" s="4" t="s">
        <v>942</v>
      </c>
      <c r="C108" s="5" t="n">
        <v>1353</v>
      </c>
      <c r="D108" s="5" t="n">
        <v>3395</v>
      </c>
    </row>
    <row r="109" spans="1:5">
      <c r="A109" s="4" t="s">
        <v>943</v>
      </c>
      <c r="C109" s="5" t="n">
        <v>0</v>
      </c>
      <c r="D109" s="5" t="n">
        <v>0</v>
      </c>
    </row>
    <row r="110" spans="1:5">
      <c r="A110" s="4" t="s">
        <v>961</v>
      </c>
    </row>
    <row r="111" spans="1:5">
      <c r="A111" s="3" t="s">
        <v>940</v>
      </c>
    </row>
    <row r="112" spans="1:5">
      <c r="A112" s="4" t="s">
        <v>941</v>
      </c>
      <c r="C112" s="5" t="n">
        <v>987</v>
      </c>
      <c r="D112" s="5" t="n">
        <v>1003</v>
      </c>
    </row>
    <row r="113" spans="1:5">
      <c r="A113" s="4" t="s">
        <v>942</v>
      </c>
      <c r="C113" s="5" t="n">
        <v>987</v>
      </c>
      <c r="D113" s="5" t="n">
        <v>1003</v>
      </c>
    </row>
    <row r="114" spans="1:5">
      <c r="A114" s="4" t="s">
        <v>943</v>
      </c>
      <c r="C114" s="5" t="n">
        <v>0</v>
      </c>
      <c r="D114" s="5" t="n">
        <v>0</v>
      </c>
    </row>
    <row r="115" spans="1:5">
      <c r="A115" s="4" t="s">
        <v>962</v>
      </c>
    </row>
    <row r="116" spans="1:5">
      <c r="A116" s="3" t="s">
        <v>940</v>
      </c>
    </row>
    <row r="117" spans="1:5">
      <c r="A117" s="4" t="s">
        <v>941</v>
      </c>
      <c r="C117" s="5" t="n">
        <v>0</v>
      </c>
      <c r="D117" s="5" t="n">
        <v>7</v>
      </c>
    </row>
    <row r="118" spans="1:5">
      <c r="A118" s="4" t="s">
        <v>942</v>
      </c>
      <c r="C118" s="5" t="n">
        <v>0</v>
      </c>
      <c r="D118" s="5" t="n">
        <v>0</v>
      </c>
    </row>
    <row r="119" spans="1:5">
      <c r="A119" s="4" t="s">
        <v>943</v>
      </c>
      <c r="C119" s="5" t="n">
        <v>0</v>
      </c>
      <c r="D119" s="5" t="n">
        <v>0</v>
      </c>
    </row>
    <row r="120" spans="1:5">
      <c r="A120" s="4" t="s">
        <v>963</v>
      </c>
    </row>
    <row r="121" spans="1:5">
      <c r="A121" s="3" t="s">
        <v>940</v>
      </c>
    </row>
    <row r="122" spans="1:5">
      <c r="A122" s="4" t="s">
        <v>941</v>
      </c>
      <c r="C122" s="5" t="n">
        <v>11695</v>
      </c>
      <c r="D122" s="5" t="n">
        <v>2896</v>
      </c>
    </row>
    <row r="123" spans="1:5">
      <c r="A123" s="4" t="s">
        <v>942</v>
      </c>
      <c r="C123" s="5" t="n">
        <v>11517</v>
      </c>
      <c r="D123" s="5" t="n">
        <v>2864</v>
      </c>
    </row>
    <row r="124" spans="1:5">
      <c r="A124" s="4" t="s">
        <v>943</v>
      </c>
      <c r="C124" s="5" t="n">
        <v>0</v>
      </c>
      <c r="D124" s="5" t="n">
        <v>0</v>
      </c>
    </row>
    <row r="125" spans="1:5">
      <c r="A125" s="4" t="s">
        <v>964</v>
      </c>
    </row>
    <row r="126" spans="1:5">
      <c r="A126" s="3" t="s">
        <v>940</v>
      </c>
    </row>
    <row r="127" spans="1:5">
      <c r="A127" s="4" t="s">
        <v>941</v>
      </c>
      <c r="B127" s="4" t="s">
        <v>622</v>
      </c>
      <c r="C127" s="5" t="n">
        <v>39651</v>
      </c>
      <c r="D127" s="5" t="n">
        <v>39329</v>
      </c>
    </row>
    <row r="128" spans="1:5">
      <c r="A128" s="4" t="s">
        <v>942</v>
      </c>
      <c r="B128" s="4" t="s">
        <v>622</v>
      </c>
      <c r="C128" s="5" t="n">
        <v>38586</v>
      </c>
      <c r="D128" s="5" t="n">
        <v>37943</v>
      </c>
    </row>
    <row r="129" spans="1:5">
      <c r="A129" s="4" t="s">
        <v>943</v>
      </c>
      <c r="B129" s="4" t="s">
        <v>622</v>
      </c>
      <c r="C129" s="5" t="n">
        <v>12715</v>
      </c>
      <c r="D129" s="5" t="n">
        <v>14344</v>
      </c>
    </row>
    <row r="130" spans="1:5">
      <c r="A130" s="4" t="s">
        <v>965</v>
      </c>
    </row>
    <row r="131" spans="1:5">
      <c r="A131" s="3" t="s">
        <v>940</v>
      </c>
    </row>
    <row r="132" spans="1:5">
      <c r="A132" s="4" t="s">
        <v>941</v>
      </c>
      <c r="C132" s="5" t="n">
        <v>21407</v>
      </c>
      <c r="D132" s="5" t="n">
        <v>18502</v>
      </c>
    </row>
    <row r="133" spans="1:5">
      <c r="A133" s="4" t="s">
        <v>942</v>
      </c>
      <c r="C133" s="5" t="n">
        <v>20552</v>
      </c>
      <c r="D133" s="5" t="n">
        <v>17953</v>
      </c>
    </row>
    <row r="134" spans="1:5">
      <c r="A134" s="4" t="s">
        <v>943</v>
      </c>
      <c r="C134" s="5" t="n">
        <v>3366</v>
      </c>
      <c r="D134" s="5" t="n">
        <v>3020</v>
      </c>
    </row>
    <row r="135" spans="1:5">
      <c r="A135" s="4" t="s">
        <v>966</v>
      </c>
    </row>
    <row r="136" spans="1:5">
      <c r="A136" s="3" t="s">
        <v>940</v>
      </c>
    </row>
    <row r="137" spans="1:5">
      <c r="A137" s="4" t="s">
        <v>941</v>
      </c>
      <c r="C137" s="5" t="n">
        <v>13905</v>
      </c>
      <c r="D137" s="5" t="n">
        <v>15829</v>
      </c>
    </row>
    <row r="138" spans="1:5">
      <c r="A138" s="4" t="s">
        <v>942</v>
      </c>
      <c r="C138" s="5" t="n">
        <v>13695</v>
      </c>
      <c r="D138" s="5" t="n">
        <v>15227</v>
      </c>
    </row>
    <row r="139" spans="1:5">
      <c r="A139" s="4" t="s">
        <v>943</v>
      </c>
      <c r="C139" s="5" t="n">
        <v>6867</v>
      </c>
      <c r="D139" s="5" t="n">
        <v>8444</v>
      </c>
    </row>
    <row r="140" spans="1:5">
      <c r="A140" s="4" t="s">
        <v>967</v>
      </c>
    </row>
    <row r="141" spans="1:5">
      <c r="A141" s="3" t="s">
        <v>940</v>
      </c>
    </row>
    <row r="142" spans="1:5">
      <c r="A142" s="4" t="s">
        <v>941</v>
      </c>
      <c r="C142" s="5" t="n">
        <v>4339</v>
      </c>
      <c r="D142" s="5" t="n">
        <v>4998</v>
      </c>
    </row>
    <row r="143" spans="1:5">
      <c r="A143" s="4" t="s">
        <v>942</v>
      </c>
      <c r="C143" s="5" t="n">
        <v>4339</v>
      </c>
      <c r="D143" s="5" t="n">
        <v>4763</v>
      </c>
    </row>
    <row r="144" spans="1:5">
      <c r="A144" s="4" t="s">
        <v>943</v>
      </c>
      <c r="C144" s="5" t="n">
        <v>2482</v>
      </c>
      <c r="D144" s="5" t="n">
        <v>2880</v>
      </c>
    </row>
    <row r="145" spans="1:5">
      <c r="A145" s="4" t="s">
        <v>968</v>
      </c>
    </row>
    <row r="146" spans="1:5">
      <c r="A146" s="3" t="s">
        <v>940</v>
      </c>
    </row>
    <row r="147" spans="1:5">
      <c r="A147" s="4" t="s">
        <v>941</v>
      </c>
      <c r="C147" s="5" t="n">
        <v>4112</v>
      </c>
      <c r="D147" s="5" t="n">
        <v>3360</v>
      </c>
    </row>
    <row r="148" spans="1:5">
      <c r="A148" s="4" t="s">
        <v>942</v>
      </c>
      <c r="C148" s="5" t="n">
        <v>3952</v>
      </c>
      <c r="D148" s="5" t="n">
        <v>3068</v>
      </c>
    </row>
    <row r="149" spans="1:5">
      <c r="A149" s="4" t="s">
        <v>943</v>
      </c>
      <c r="C149" s="5" t="n">
        <v>956</v>
      </c>
      <c r="D149" s="5" t="n">
        <v>984</v>
      </c>
    </row>
    <row r="150" spans="1:5">
      <c r="A150" s="4" t="s">
        <v>969</v>
      </c>
    </row>
    <row r="151" spans="1:5">
      <c r="A151" s="3" t="s">
        <v>940</v>
      </c>
    </row>
    <row r="152" spans="1:5">
      <c r="A152" s="4" t="s">
        <v>941</v>
      </c>
      <c r="C152" s="5" t="n">
        <v>4014</v>
      </c>
      <c r="D152" s="5" t="n">
        <v>4060</v>
      </c>
    </row>
    <row r="153" spans="1:5">
      <c r="A153" s="4" t="s">
        <v>942</v>
      </c>
      <c r="C153" s="5" t="n">
        <v>4005</v>
      </c>
      <c r="D153" s="5" t="n">
        <v>4051</v>
      </c>
    </row>
    <row r="154" spans="1:5">
      <c r="A154" s="4" t="s">
        <v>943</v>
      </c>
      <c r="C154" s="5" t="n">
        <v>669</v>
      </c>
      <c r="D154" s="5" t="n">
        <v>631</v>
      </c>
    </row>
    <row r="155" spans="1:5">
      <c r="A155" s="4" t="s">
        <v>970</v>
      </c>
    </row>
    <row r="156" spans="1:5">
      <c r="A156" s="3" t="s">
        <v>940</v>
      </c>
    </row>
    <row r="157" spans="1:5">
      <c r="A157" s="4" t="s">
        <v>941</v>
      </c>
      <c r="C157" s="5" t="n">
        <v>13281</v>
      </c>
      <c r="D157" s="5" t="n">
        <v>11082</v>
      </c>
    </row>
    <row r="158" spans="1:5">
      <c r="A158" s="4" t="s">
        <v>942</v>
      </c>
      <c r="C158" s="5" t="n">
        <v>12595</v>
      </c>
      <c r="D158" s="5" t="n">
        <v>10834</v>
      </c>
    </row>
    <row r="159" spans="1:5">
      <c r="A159" s="4" t="s">
        <v>943</v>
      </c>
      <c r="C159" s="5" t="n">
        <v>1741</v>
      </c>
      <c r="D159" s="5" t="n">
        <v>1405</v>
      </c>
    </row>
    <row r="160" spans="1:5">
      <c r="A160" s="4" t="s">
        <v>971</v>
      </c>
    </row>
    <row r="161" spans="1:5">
      <c r="A161" s="3" t="s">
        <v>940</v>
      </c>
    </row>
    <row r="162" spans="1:5">
      <c r="A162" s="4" t="s">
        <v>941</v>
      </c>
      <c r="C162" s="5" t="n">
        <v>244</v>
      </c>
      <c r="D162" s="5" t="n">
        <v>254</v>
      </c>
    </row>
    <row r="163" spans="1:5">
      <c r="A163" s="4" t="s">
        <v>942</v>
      </c>
      <c r="C163" s="5" t="n">
        <v>244</v>
      </c>
      <c r="D163" s="5" t="n">
        <v>254</v>
      </c>
    </row>
    <row r="164" spans="1:5">
      <c r="A164" s="4" t="s">
        <v>943</v>
      </c>
      <c r="C164" s="5" t="n">
        <v>49</v>
      </c>
      <c r="D164" s="5" t="n">
        <v>53</v>
      </c>
    </row>
    <row r="165" spans="1:5">
      <c r="A165" s="4" t="s">
        <v>972</v>
      </c>
    </row>
    <row r="166" spans="1:5">
      <c r="A166" s="3" t="s">
        <v>940</v>
      </c>
    </row>
    <row r="167" spans="1:5">
      <c r="A167" s="4" t="s">
        <v>941</v>
      </c>
      <c r="C167" s="5" t="n">
        <v>0</v>
      </c>
      <c r="D167" s="5" t="n">
        <v>96</v>
      </c>
    </row>
    <row r="168" spans="1:5">
      <c r="A168" s="4" t="s">
        <v>942</v>
      </c>
      <c r="C168" s="5" t="n">
        <v>0</v>
      </c>
      <c r="D168" s="5" t="n">
        <v>96</v>
      </c>
    </row>
    <row r="169" spans="1:5">
      <c r="A169" s="4" t="s">
        <v>943</v>
      </c>
      <c r="C169" s="5" t="n">
        <v>0</v>
      </c>
      <c r="D169" s="5" t="n">
        <v>96</v>
      </c>
    </row>
    <row r="170" spans="1:5">
      <c r="A170" s="4" t="s">
        <v>973</v>
      </c>
    </row>
    <row r="171" spans="1:5">
      <c r="A171" s="3" t="s">
        <v>940</v>
      </c>
    </row>
    <row r="172" spans="1:5">
      <c r="A172" s="4" t="s">
        <v>941</v>
      </c>
      <c r="C172" s="5" t="n">
        <v>1428</v>
      </c>
      <c r="D172" s="5" t="n">
        <v>1544</v>
      </c>
    </row>
    <row r="173" spans="1:5">
      <c r="A173" s="4" t="s">
        <v>942</v>
      </c>
      <c r="C173" s="5" t="n">
        <v>1414</v>
      </c>
      <c r="D173" s="5" t="n">
        <v>1482</v>
      </c>
    </row>
    <row r="174" spans="1:5">
      <c r="A174" s="4" t="s">
        <v>943</v>
      </c>
      <c r="C174" s="5" t="n">
        <v>478</v>
      </c>
      <c r="D174" s="5" t="n">
        <v>543</v>
      </c>
    </row>
    <row r="175" spans="1:5">
      <c r="A175" s="4" t="s">
        <v>974</v>
      </c>
    </row>
    <row r="176" spans="1:5">
      <c r="A176" s="3" t="s">
        <v>940</v>
      </c>
    </row>
    <row r="177" spans="1:5">
      <c r="A177" s="4" t="s">
        <v>941</v>
      </c>
      <c r="C177" s="5" t="n">
        <v>1533</v>
      </c>
      <c r="D177" s="5" t="n">
        <v>1581</v>
      </c>
    </row>
    <row r="178" spans="1:5">
      <c r="A178" s="4" t="s">
        <v>942</v>
      </c>
      <c r="C178" s="5" t="n">
        <v>1523</v>
      </c>
      <c r="D178" s="5" t="n">
        <v>1570</v>
      </c>
    </row>
    <row r="179" spans="1:5">
      <c r="A179" s="4" t="s">
        <v>943</v>
      </c>
      <c r="C179" s="5" t="n">
        <v>507</v>
      </c>
      <c r="D179" s="5" t="n">
        <v>576</v>
      </c>
    </row>
    <row r="180" spans="1:5">
      <c r="A180" s="4" t="s">
        <v>975</v>
      </c>
    </row>
    <row r="181" spans="1:5">
      <c r="A181" s="3" t="s">
        <v>940</v>
      </c>
    </row>
    <row r="182" spans="1:5">
      <c r="A182" s="4" t="s">
        <v>941</v>
      </c>
      <c r="C182" s="5" t="n">
        <v>10700</v>
      </c>
      <c r="D182" s="5" t="n">
        <v>12354</v>
      </c>
    </row>
    <row r="183" spans="1:5">
      <c r="A183" s="4" t="s">
        <v>942</v>
      </c>
      <c r="C183" s="5" t="n">
        <v>10514</v>
      </c>
      <c r="D183" s="5" t="n">
        <v>11825</v>
      </c>
    </row>
    <row r="184" spans="1:5">
      <c r="A184" s="4" t="s">
        <v>943</v>
      </c>
      <c r="C184" s="7" t="n">
        <v>5833</v>
      </c>
      <c r="D184" s="7" t="n">
        <v>7176</v>
      </c>
    </row>
    <row r="185" spans="1:5"/>
    <row r="186" spans="1:5">
      <c r="A186" s="4" t="s">
        <v>483</v>
      </c>
      <c r="B186" s="4" t="s">
        <v>938</v>
      </c>
    </row>
    <row r="187" spans="1:5">
      <c r="A187" s="4" t="s">
        <v>620</v>
      </c>
      <c r="B187" s="4" t="s">
        <v>976</v>
      </c>
    </row>
    <row r="188" spans="1:5">
      <c r="A188" s="4" t="s">
        <v>622</v>
      </c>
      <c r="B188" s="4" t="s">
        <v>977</v>
      </c>
    </row>
  </sheetData>
  <mergeCells count="5">
    <mergeCell ref="A1:B1"/>
    <mergeCell ref="A185:D185"/>
    <mergeCell ref="B186:D186"/>
    <mergeCell ref="B187:D187"/>
    <mergeCell ref="B188:D188"/>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F6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978</v>
      </c>
      <c r="C1" s="2" t="s">
        <v>68</v>
      </c>
      <c r="E1" s="2" t="s">
        <v>1</v>
      </c>
    </row>
    <row r="2" spans="1:6">
      <c r="C2" s="2" t="s">
        <v>2</v>
      </c>
      <c r="D2" s="2" t="s">
        <v>69</v>
      </c>
      <c r="E2" s="2" t="s">
        <v>2</v>
      </c>
      <c r="F2" s="2" t="s">
        <v>69</v>
      </c>
    </row>
    <row r="3" spans="1:6">
      <c r="A3" s="3" t="s">
        <v>940</v>
      </c>
    </row>
    <row r="4" spans="1:6">
      <c r="A4" s="4" t="s">
        <v>979</v>
      </c>
      <c r="B4" s="4" t="s">
        <v>483</v>
      </c>
      <c r="C4" s="7" t="n">
        <v>51422</v>
      </c>
      <c r="D4" s="7" t="n">
        <v>56061</v>
      </c>
      <c r="E4" s="7" t="n">
        <v>49789</v>
      </c>
      <c r="F4" s="7" t="n">
        <v>57048</v>
      </c>
    </row>
    <row r="5" spans="1:6">
      <c r="A5" s="4" t="s">
        <v>980</v>
      </c>
      <c r="C5" s="5" t="n">
        <v>289</v>
      </c>
      <c r="D5" s="5" t="n">
        <v>200</v>
      </c>
      <c r="E5" s="5" t="n">
        <v>475</v>
      </c>
      <c r="F5" s="5" t="n">
        <v>352</v>
      </c>
    </row>
    <row r="6" spans="1:6">
      <c r="A6" s="4" t="s">
        <v>981</v>
      </c>
      <c r="C6" s="5" t="n">
        <v>284</v>
      </c>
      <c r="D6" s="5" t="n">
        <v>151</v>
      </c>
      <c r="E6" s="5" t="n">
        <v>434</v>
      </c>
      <c r="F6" s="5" t="n">
        <v>278</v>
      </c>
    </row>
    <row r="7" spans="1:6">
      <c r="A7" s="4" t="s">
        <v>930</v>
      </c>
    </row>
    <row r="8" spans="1:6">
      <c r="A8" s="3" t="s">
        <v>940</v>
      </c>
    </row>
    <row r="9" spans="1:6">
      <c r="A9" s="4" t="s">
        <v>979</v>
      </c>
      <c r="B9" s="4" t="s">
        <v>483</v>
      </c>
      <c r="C9" s="5" t="n">
        <v>21635</v>
      </c>
      <c r="D9" s="5" t="n">
        <v>17745</v>
      </c>
      <c r="E9" s="5" t="n">
        <v>20346</v>
      </c>
      <c r="F9" s="5" t="n">
        <v>17385</v>
      </c>
    </row>
    <row r="10" spans="1:6">
      <c r="A10" s="4" t="s">
        <v>980</v>
      </c>
      <c r="C10" s="5" t="n">
        <v>113</v>
      </c>
      <c r="D10" s="5" t="n">
        <v>149</v>
      </c>
      <c r="E10" s="5" t="n">
        <v>221</v>
      </c>
      <c r="F10" s="5" t="n">
        <v>243</v>
      </c>
    </row>
    <row r="11" spans="1:6">
      <c r="A11" s="4" t="s">
        <v>981</v>
      </c>
      <c r="C11" s="5" t="n">
        <v>108</v>
      </c>
      <c r="D11" s="5" t="n">
        <v>103</v>
      </c>
      <c r="E11" s="5" t="n">
        <v>192</v>
      </c>
      <c r="F11" s="5" t="n">
        <v>173</v>
      </c>
    </row>
    <row r="12" spans="1:6">
      <c r="A12" s="4" t="s">
        <v>982</v>
      </c>
    </row>
    <row r="13" spans="1:6">
      <c r="A13" s="3" t="s">
        <v>940</v>
      </c>
    </row>
    <row r="14" spans="1:6">
      <c r="A14" s="4" t="s">
        <v>979</v>
      </c>
      <c r="B14" s="4" t="s">
        <v>483</v>
      </c>
      <c r="C14" s="5" t="n">
        <v>4782</v>
      </c>
      <c r="D14" s="5" t="n">
        <v>4250</v>
      </c>
      <c r="E14" s="5" t="n">
        <v>4129</v>
      </c>
      <c r="F14" s="5" t="n">
        <v>4248</v>
      </c>
    </row>
    <row r="15" spans="1:6">
      <c r="A15" s="4" t="s">
        <v>980</v>
      </c>
      <c r="C15" s="5" t="n">
        <v>48</v>
      </c>
      <c r="D15" s="5" t="n">
        <v>96</v>
      </c>
      <c r="E15" s="5" t="n">
        <v>89</v>
      </c>
      <c r="F15" s="5" t="n">
        <v>134</v>
      </c>
    </row>
    <row r="16" spans="1:6">
      <c r="A16" s="4" t="s">
        <v>981</v>
      </c>
      <c r="C16" s="5" t="n">
        <v>48</v>
      </c>
      <c r="D16" s="5" t="n">
        <v>55</v>
      </c>
      <c r="E16" s="5" t="n">
        <v>87</v>
      </c>
      <c r="F16" s="5" t="n">
        <v>88</v>
      </c>
    </row>
    <row r="17" spans="1:6">
      <c r="A17" s="4" t="s">
        <v>983</v>
      </c>
    </row>
    <row r="18" spans="1:6">
      <c r="A18" s="3" t="s">
        <v>940</v>
      </c>
    </row>
    <row r="19" spans="1:6">
      <c r="A19" s="4" t="s">
        <v>979</v>
      </c>
      <c r="B19" s="4" t="s">
        <v>483</v>
      </c>
      <c r="C19" s="5" t="n">
        <v>4007</v>
      </c>
      <c r="D19" s="5" t="n">
        <v>4079</v>
      </c>
      <c r="E19" s="5" t="n">
        <v>4035</v>
      </c>
      <c r="F19" s="5" t="n">
        <v>4086</v>
      </c>
    </row>
    <row r="20" spans="1:6">
      <c r="A20" s="4" t="s">
        <v>980</v>
      </c>
      <c r="C20" s="5" t="n">
        <v>15</v>
      </c>
      <c r="D20" s="5" t="n">
        <v>15</v>
      </c>
      <c r="E20" s="5" t="n">
        <v>32</v>
      </c>
      <c r="F20" s="5" t="n">
        <v>34</v>
      </c>
    </row>
    <row r="21" spans="1:6">
      <c r="A21" s="4" t="s">
        <v>981</v>
      </c>
      <c r="C21" s="5" t="n">
        <v>14</v>
      </c>
      <c r="D21" s="5" t="n">
        <v>14</v>
      </c>
      <c r="E21" s="5" t="n">
        <v>26</v>
      </c>
      <c r="F21" s="5" t="n">
        <v>27</v>
      </c>
    </row>
    <row r="22" spans="1:6">
      <c r="A22" s="4" t="s">
        <v>984</v>
      </c>
    </row>
    <row r="23" spans="1:6">
      <c r="A23" s="3" t="s">
        <v>940</v>
      </c>
    </row>
    <row r="24" spans="1:6">
      <c r="A24" s="4" t="s">
        <v>979</v>
      </c>
      <c r="B24" s="4" t="s">
        <v>483</v>
      </c>
      <c r="C24" s="5" t="n">
        <v>12846</v>
      </c>
      <c r="D24" s="5" t="n">
        <v>9416</v>
      </c>
      <c r="E24" s="5" t="n">
        <v>12182</v>
      </c>
      <c r="F24" s="5" t="n">
        <v>9051</v>
      </c>
    </row>
    <row r="25" spans="1:6">
      <c r="A25" s="4" t="s">
        <v>980</v>
      </c>
      <c r="C25" s="5" t="n">
        <v>50</v>
      </c>
      <c r="D25" s="5" t="n">
        <v>38</v>
      </c>
      <c r="E25" s="5" t="n">
        <v>100</v>
      </c>
      <c r="F25" s="5" t="n">
        <v>75</v>
      </c>
    </row>
    <row r="26" spans="1:6">
      <c r="A26" s="4" t="s">
        <v>981</v>
      </c>
      <c r="C26" s="5" t="n">
        <v>46</v>
      </c>
      <c r="D26" s="5" t="n">
        <v>34</v>
      </c>
      <c r="E26" s="5" t="n">
        <v>79</v>
      </c>
      <c r="F26" s="5" t="n">
        <v>58</v>
      </c>
    </row>
    <row r="27" spans="1:6">
      <c r="A27" s="4" t="s">
        <v>931</v>
      </c>
    </row>
    <row r="28" spans="1:6">
      <c r="A28" s="3" t="s">
        <v>940</v>
      </c>
    </row>
    <row r="29" spans="1:6">
      <c r="A29" s="4" t="s">
        <v>979</v>
      </c>
      <c r="B29" s="4" t="s">
        <v>483</v>
      </c>
      <c r="C29" s="5" t="n">
        <v>25178</v>
      </c>
      <c r="D29" s="5" t="n">
        <v>32001</v>
      </c>
      <c r="E29" s="5" t="n">
        <v>24615</v>
      </c>
      <c r="F29" s="5" t="n">
        <v>32972</v>
      </c>
    </row>
    <row r="30" spans="1:6">
      <c r="A30" s="4" t="s">
        <v>980</v>
      </c>
      <c r="C30" s="5" t="n">
        <v>176</v>
      </c>
      <c r="D30" s="5" t="n">
        <v>50</v>
      </c>
      <c r="E30" s="5" t="n">
        <v>222</v>
      </c>
      <c r="F30" s="5" t="n">
        <v>106</v>
      </c>
    </row>
    <row r="31" spans="1:6">
      <c r="A31" s="4" t="s">
        <v>981</v>
      </c>
      <c r="C31" s="5" t="n">
        <v>176</v>
      </c>
      <c r="D31" s="5" t="n">
        <v>47</v>
      </c>
      <c r="E31" s="5" t="n">
        <v>211</v>
      </c>
      <c r="F31" s="5" t="n">
        <v>102</v>
      </c>
    </row>
    <row r="32" spans="1:6">
      <c r="A32" s="4" t="s">
        <v>985</v>
      </c>
    </row>
    <row r="33" spans="1:6">
      <c r="A33" s="3" t="s">
        <v>940</v>
      </c>
    </row>
    <row r="34" spans="1:6">
      <c r="A34" s="4" t="s">
        <v>979</v>
      </c>
      <c r="B34" s="4" t="s">
        <v>483</v>
      </c>
      <c r="C34" s="5" t="n">
        <v>247</v>
      </c>
      <c r="D34" s="5" t="n">
        <v>197</v>
      </c>
      <c r="E34" s="5" t="n">
        <v>250</v>
      </c>
      <c r="F34" s="5" t="n">
        <v>199</v>
      </c>
    </row>
    <row r="35" spans="1:6">
      <c r="A35" s="4" t="s">
        <v>980</v>
      </c>
      <c r="C35" s="5" t="n">
        <v>2</v>
      </c>
      <c r="D35" s="5" t="n">
        <v>1</v>
      </c>
      <c r="E35" s="5" t="n">
        <v>4</v>
      </c>
      <c r="F35" s="5" t="n">
        <v>3</v>
      </c>
    </row>
    <row r="36" spans="1:6">
      <c r="A36" s="4" t="s">
        <v>981</v>
      </c>
      <c r="C36" s="5" t="n">
        <v>2</v>
      </c>
      <c r="D36" s="5" t="n">
        <v>1</v>
      </c>
      <c r="E36" s="5" t="n">
        <v>4</v>
      </c>
      <c r="F36" s="5" t="n">
        <v>3</v>
      </c>
    </row>
    <row r="37" spans="1:6">
      <c r="A37" s="4" t="s">
        <v>986</v>
      </c>
    </row>
    <row r="38" spans="1:6">
      <c r="A38" s="3" t="s">
        <v>940</v>
      </c>
    </row>
    <row r="39" spans="1:6">
      <c r="A39" s="4" t="s">
        <v>979</v>
      </c>
      <c r="B39" s="4" t="s">
        <v>483</v>
      </c>
      <c r="C39" s="5" t="n">
        <v>677</v>
      </c>
      <c r="D39" s="5" t="n">
        <v>5262</v>
      </c>
      <c r="E39" s="5" t="n">
        <v>2197</v>
      </c>
      <c r="F39" s="5" t="n">
        <v>5451</v>
      </c>
    </row>
    <row r="40" spans="1:6">
      <c r="A40" s="4" t="s">
        <v>980</v>
      </c>
      <c r="C40" s="5" t="n">
        <v>0</v>
      </c>
      <c r="D40" s="5" t="n">
        <v>0</v>
      </c>
      <c r="E40" s="5" t="n">
        <v>0</v>
      </c>
      <c r="F40" s="5" t="n">
        <v>6</v>
      </c>
    </row>
    <row r="41" spans="1:6">
      <c r="A41" s="4" t="s">
        <v>981</v>
      </c>
      <c r="C41" s="5" t="n">
        <v>0</v>
      </c>
      <c r="D41" s="5" t="n">
        <v>0</v>
      </c>
      <c r="E41" s="5" t="n">
        <v>0</v>
      </c>
      <c r="F41" s="5" t="n">
        <v>6</v>
      </c>
    </row>
    <row r="42" spans="1:6">
      <c r="A42" s="4" t="s">
        <v>987</v>
      </c>
    </row>
    <row r="43" spans="1:6">
      <c r="A43" s="3" t="s">
        <v>940</v>
      </c>
    </row>
    <row r="44" spans="1:6">
      <c r="A44" s="4" t="s">
        <v>979</v>
      </c>
      <c r="B44" s="4" t="s">
        <v>483</v>
      </c>
      <c r="C44" s="5" t="n">
        <v>2439</v>
      </c>
      <c r="D44" s="5" t="n">
        <v>6215</v>
      </c>
      <c r="E44" s="5" t="n">
        <v>2489</v>
      </c>
      <c r="F44" s="5" t="n">
        <v>6547</v>
      </c>
    </row>
    <row r="45" spans="1:6">
      <c r="A45" s="4" t="s">
        <v>980</v>
      </c>
      <c r="C45" s="5" t="n">
        <v>9</v>
      </c>
      <c r="D45" s="5" t="n">
        <v>14</v>
      </c>
      <c r="E45" s="5" t="n">
        <v>18</v>
      </c>
      <c r="F45" s="5" t="n">
        <v>27</v>
      </c>
    </row>
    <row r="46" spans="1:6">
      <c r="A46" s="4" t="s">
        <v>981</v>
      </c>
      <c r="C46" s="5" t="n">
        <v>9</v>
      </c>
      <c r="D46" s="5" t="n">
        <v>13</v>
      </c>
      <c r="E46" s="5" t="n">
        <v>18</v>
      </c>
      <c r="F46" s="5" t="n">
        <v>26</v>
      </c>
    </row>
    <row r="47" spans="1:6">
      <c r="A47" s="4" t="s">
        <v>988</v>
      </c>
    </row>
    <row r="48" spans="1:6">
      <c r="A48" s="3" t="s">
        <v>940</v>
      </c>
    </row>
    <row r="49" spans="1:6">
      <c r="A49" s="4" t="s">
        <v>979</v>
      </c>
      <c r="B49" s="4" t="s">
        <v>483</v>
      </c>
      <c r="C49" s="5" t="n">
        <v>1549</v>
      </c>
      <c r="D49" s="5" t="n">
        <v>1669</v>
      </c>
      <c r="E49" s="5" t="n">
        <v>1566</v>
      </c>
      <c r="F49" s="5" t="n">
        <v>1691</v>
      </c>
    </row>
    <row r="50" spans="1:6">
      <c r="A50" s="4" t="s">
        <v>980</v>
      </c>
      <c r="C50" s="5" t="n">
        <v>9</v>
      </c>
      <c r="D50" s="5" t="n">
        <v>14</v>
      </c>
      <c r="E50" s="5" t="n">
        <v>24</v>
      </c>
      <c r="F50" s="5" t="n">
        <v>28</v>
      </c>
    </row>
    <row r="51" spans="1:6">
      <c r="A51" s="4" t="s">
        <v>981</v>
      </c>
      <c r="C51" s="5" t="n">
        <v>9</v>
      </c>
      <c r="D51" s="5" t="n">
        <v>13</v>
      </c>
      <c r="E51" s="5" t="n">
        <v>18</v>
      </c>
      <c r="F51" s="5" t="n">
        <v>27</v>
      </c>
    </row>
    <row r="52" spans="1:6">
      <c r="A52" s="4" t="s">
        <v>989</v>
      </c>
    </row>
    <row r="53" spans="1:6">
      <c r="A53" s="3" t="s">
        <v>940</v>
      </c>
    </row>
    <row r="54" spans="1:6">
      <c r="A54" s="4" t="s">
        <v>979</v>
      </c>
      <c r="B54" s="4" t="s">
        <v>483</v>
      </c>
      <c r="C54" s="5" t="n">
        <v>20266</v>
      </c>
      <c r="D54" s="5" t="n">
        <v>18658</v>
      </c>
      <c r="E54" s="5" t="n">
        <v>18113</v>
      </c>
      <c r="F54" s="5" t="n">
        <v>19084</v>
      </c>
    </row>
    <row r="55" spans="1:6">
      <c r="A55" s="4" t="s">
        <v>980</v>
      </c>
      <c r="C55" s="5" t="n">
        <v>156</v>
      </c>
      <c r="D55" s="5" t="n">
        <v>21</v>
      </c>
      <c r="E55" s="5" t="n">
        <v>176</v>
      </c>
      <c r="F55" s="5" t="n">
        <v>42</v>
      </c>
    </row>
    <row r="56" spans="1:6">
      <c r="A56" s="4" t="s">
        <v>981</v>
      </c>
      <c r="C56" s="5" t="n">
        <v>156</v>
      </c>
      <c r="D56" s="5" t="n">
        <v>20</v>
      </c>
      <c r="E56" s="5" t="n">
        <v>171</v>
      </c>
      <c r="F56" s="5" t="n">
        <v>40</v>
      </c>
    </row>
    <row r="57" spans="1:6">
      <c r="A57" s="4" t="s">
        <v>932</v>
      </c>
    </row>
    <row r="58" spans="1:6">
      <c r="A58" s="3" t="s">
        <v>940</v>
      </c>
    </row>
    <row r="59" spans="1:6">
      <c r="A59" s="4" t="s">
        <v>979</v>
      </c>
      <c r="B59" s="4" t="s">
        <v>483</v>
      </c>
      <c r="C59" s="5" t="n">
        <v>4609</v>
      </c>
      <c r="D59" s="5" t="n">
        <v>6315</v>
      </c>
      <c r="E59" s="5" t="n">
        <v>4828</v>
      </c>
      <c r="F59" s="5" t="n">
        <v>6691</v>
      </c>
    </row>
    <row r="60" spans="1:6">
      <c r="A60" s="4" t="s">
        <v>980</v>
      </c>
      <c r="C60" s="5" t="n">
        <v>0</v>
      </c>
      <c r="D60" s="5" t="n">
        <v>1</v>
      </c>
      <c r="E60" s="5" t="n">
        <v>32</v>
      </c>
      <c r="F60" s="5" t="n">
        <v>3</v>
      </c>
    </row>
    <row r="61" spans="1:6">
      <c r="A61" s="4" t="s">
        <v>981</v>
      </c>
      <c r="C61" s="7" t="n">
        <v>0</v>
      </c>
      <c r="D61" s="7" t="n">
        <v>1</v>
      </c>
      <c r="E61" s="7" t="n">
        <v>31</v>
      </c>
      <c r="F61" s="7" t="n">
        <v>3</v>
      </c>
    </row>
    <row r="62" spans="1:6"/>
    <row r="63" spans="1:6">
      <c r="A63" s="4" t="s">
        <v>483</v>
      </c>
      <c r="B63" s="4" t="s">
        <v>990</v>
      </c>
    </row>
  </sheetData>
  <mergeCells count="5">
    <mergeCell ref="A1:B2"/>
    <mergeCell ref="C1:D1"/>
    <mergeCell ref="E1:F1"/>
    <mergeCell ref="A62:E62"/>
    <mergeCell ref="B63:E63"/>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0</v>
      </c>
      <c r="B1" s="2" t="s">
        <v>1</v>
      </c>
    </row>
    <row r="2" spans="1:3">
      <c r="B2" s="2" t="s">
        <v>2</v>
      </c>
      <c r="C2" s="2" t="s">
        <v>69</v>
      </c>
    </row>
    <row r="3" spans="1:3">
      <c r="A3" s="3" t="s">
        <v>141</v>
      </c>
    </row>
    <row r="4" spans="1:3">
      <c r="A4" s="4" t="s">
        <v>104</v>
      </c>
      <c r="B4" s="7" t="n">
        <v>156619</v>
      </c>
      <c r="C4" s="7" t="n">
        <v>169401</v>
      </c>
    </row>
    <row r="5" spans="1:3">
      <c r="A5" s="3" t="s">
        <v>142</v>
      </c>
    </row>
    <row r="6" spans="1:3">
      <c r="A6" s="4" t="s">
        <v>143</v>
      </c>
      <c r="B6" s="5" t="n">
        <v>143189</v>
      </c>
      <c r="C6" s="5" t="n">
        <v>133555</v>
      </c>
    </row>
    <row r="7" spans="1:3">
      <c r="A7" s="4" t="s">
        <v>86</v>
      </c>
      <c r="B7" s="5" t="n">
        <v>8210</v>
      </c>
      <c r="C7" s="5" t="n">
        <v>7998</v>
      </c>
    </row>
    <row r="8" spans="1:3">
      <c r="A8" s="4" t="s">
        <v>144</v>
      </c>
      <c r="B8" s="5" t="n">
        <v>-5137</v>
      </c>
      <c r="C8" s="5" t="n">
        <v>-36829</v>
      </c>
    </row>
    <row r="9" spans="1:3">
      <c r="A9" s="4" t="s">
        <v>92</v>
      </c>
      <c r="B9" s="5" t="n">
        <v>-19032</v>
      </c>
      <c r="C9" s="5" t="n">
        <v>-24972</v>
      </c>
    </row>
    <row r="10" spans="1:3">
      <c r="A10" s="4" t="s">
        <v>145</v>
      </c>
      <c r="B10" s="5" t="n">
        <v>-6184</v>
      </c>
      <c r="C10" s="5" t="n">
        <v>-15559</v>
      </c>
    </row>
    <row r="11" spans="1:3">
      <c r="A11" s="4" t="s">
        <v>146</v>
      </c>
      <c r="B11" s="5" t="n">
        <v>-35227</v>
      </c>
      <c r="C11" s="5" t="n">
        <v>-27793</v>
      </c>
    </row>
    <row r="12" spans="1:3">
      <c r="A12" s="4" t="s">
        <v>87</v>
      </c>
      <c r="B12" s="5" t="n">
        <v>26</v>
      </c>
      <c r="C12" s="5" t="n">
        <v>1472</v>
      </c>
    </row>
    <row r="13" spans="1:3">
      <c r="A13" s="4" t="s">
        <v>88</v>
      </c>
      <c r="B13" s="5" t="n">
        <v>708</v>
      </c>
      <c r="C13" s="5" t="n">
        <v>423</v>
      </c>
    </row>
    <row r="14" spans="1:3">
      <c r="A14" s="4" t="s">
        <v>147</v>
      </c>
      <c r="B14" s="5" t="n">
        <v>22533</v>
      </c>
      <c r="C14" s="5" t="n">
        <v>80972</v>
      </c>
    </row>
    <row r="15" spans="1:3">
      <c r="A15" s="4" t="s">
        <v>148</v>
      </c>
      <c r="B15" s="5" t="n">
        <v>-16928</v>
      </c>
      <c r="C15" s="5" t="n">
        <v>-9321</v>
      </c>
    </row>
    <row r="16" spans="1:3">
      <c r="A16" s="4" t="s">
        <v>149</v>
      </c>
      <c r="B16" s="5" t="n">
        <v>6468</v>
      </c>
      <c r="C16" s="5" t="n">
        <v>-4444</v>
      </c>
    </row>
    <row r="17" spans="1:3">
      <c r="A17" s="4" t="s">
        <v>150</v>
      </c>
      <c r="B17" s="5" t="n">
        <v>-20066</v>
      </c>
      <c r="C17" s="5" t="n">
        <v>-23984</v>
      </c>
    </row>
    <row r="18" spans="1:3">
      <c r="A18" s="4" t="s">
        <v>151</v>
      </c>
      <c r="B18" s="5" t="n">
        <v>11500</v>
      </c>
      <c r="C18" s="5" t="n">
        <v>-22308</v>
      </c>
    </row>
    <row r="19" spans="1:3">
      <c r="A19" s="4" t="s">
        <v>130</v>
      </c>
      <c r="B19" s="5" t="n">
        <v>26862</v>
      </c>
      <c r="C19" s="5" t="n">
        <v>-10049</v>
      </c>
    </row>
    <row r="20" spans="1:3">
      <c r="A20" s="4" t="s">
        <v>152</v>
      </c>
      <c r="B20" s="5" t="n">
        <v>273541</v>
      </c>
      <c r="C20" s="5" t="n">
        <v>218562</v>
      </c>
    </row>
    <row r="21" spans="1:3">
      <c r="A21" s="3" t="s">
        <v>153</v>
      </c>
    </row>
    <row r="22" spans="1:3">
      <c r="A22" s="4" t="s">
        <v>154</v>
      </c>
      <c r="B22" s="5" t="n">
        <v>-526262</v>
      </c>
      <c r="C22" s="5" t="n">
        <v>-518695</v>
      </c>
    </row>
    <row r="23" spans="1:3">
      <c r="A23" s="4" t="s">
        <v>155</v>
      </c>
      <c r="B23" s="5" t="n">
        <v>235056</v>
      </c>
      <c r="C23" s="5" t="n">
        <v>239842</v>
      </c>
    </row>
    <row r="24" spans="1:3">
      <c r="A24" s="4" t="s">
        <v>156</v>
      </c>
      <c r="B24" s="5" t="n">
        <v>-717117</v>
      </c>
      <c r="C24" s="5" t="n">
        <v>-705027</v>
      </c>
    </row>
    <row r="25" spans="1:3">
      <c r="A25" s="4" t="s">
        <v>157</v>
      </c>
      <c r="B25" s="5" t="n">
        <v>708396</v>
      </c>
      <c r="C25" s="5" t="n">
        <v>570867</v>
      </c>
    </row>
    <row r="26" spans="1:3">
      <c r="A26" s="4" t="s">
        <v>158</v>
      </c>
      <c r="B26" s="5" t="n">
        <v>221756</v>
      </c>
      <c r="C26" s="5" t="n">
        <v>191643</v>
      </c>
    </row>
    <row r="27" spans="1:3">
      <c r="A27" s="4" t="s">
        <v>159</v>
      </c>
      <c r="B27" s="5" t="n">
        <v>-30607</v>
      </c>
      <c r="C27" s="5" t="n">
        <v>-91715</v>
      </c>
    </row>
    <row r="28" spans="1:3">
      <c r="A28" s="4" t="s">
        <v>160</v>
      </c>
      <c r="B28" s="5" t="n">
        <v>41097</v>
      </c>
      <c r="C28" s="5" t="n">
        <v>54455</v>
      </c>
    </row>
    <row r="29" spans="1:3">
      <c r="A29" s="4" t="s">
        <v>161</v>
      </c>
      <c r="B29" s="5" t="n">
        <v>-354150</v>
      </c>
      <c r="C29" s="5" t="n">
        <v>-176352</v>
      </c>
    </row>
    <row r="30" spans="1:3">
      <c r="A30" s="4" t="s">
        <v>162</v>
      </c>
      <c r="B30" s="5" t="n">
        <v>158151</v>
      </c>
      <c r="C30" s="5" t="n">
        <v>247551</v>
      </c>
    </row>
    <row r="31" spans="1:3">
      <c r="A31" s="4" t="s">
        <v>163</v>
      </c>
      <c r="B31" s="5" t="n">
        <v>50906</v>
      </c>
      <c r="C31" s="5" t="n">
        <v>61107</v>
      </c>
    </row>
    <row r="32" spans="1:3">
      <c r="A32" s="4" t="s">
        <v>164</v>
      </c>
      <c r="B32" s="5" t="n">
        <v>-38203</v>
      </c>
      <c r="C32" s="5" t="n">
        <v>-28851</v>
      </c>
    </row>
    <row r="33" spans="1:3">
      <c r="A33" s="4" t="s">
        <v>165</v>
      </c>
      <c r="B33" s="5" t="n">
        <v>57886</v>
      </c>
      <c r="C33" s="5" t="n">
        <v>40038</v>
      </c>
    </row>
    <row r="34" spans="1:3">
      <c r="A34" s="4" t="s">
        <v>166</v>
      </c>
      <c r="B34" s="5" t="n">
        <v>-37611</v>
      </c>
      <c r="C34" s="5" t="n">
        <v>-41001</v>
      </c>
    </row>
    <row r="35" spans="1:3">
      <c r="A35" s="4" t="s">
        <v>167</v>
      </c>
      <c r="B35" s="5" t="n">
        <v>-74506</v>
      </c>
      <c r="C35" s="5" t="n">
        <v>-54674</v>
      </c>
    </row>
    <row r="36" spans="1:3">
      <c r="A36" s="4" t="s">
        <v>168</v>
      </c>
      <c r="B36" s="5" t="n">
        <v>-186</v>
      </c>
      <c r="C36" s="5" t="n">
        <v>15543</v>
      </c>
    </row>
    <row r="37" spans="1:3">
      <c r="A37" s="4" t="s">
        <v>130</v>
      </c>
      <c r="B37" s="5" t="n">
        <v>17358</v>
      </c>
      <c r="C37" s="5" t="n">
        <v>-8483</v>
      </c>
    </row>
    <row r="38" spans="1:3">
      <c r="A38" s="4" t="s">
        <v>169</v>
      </c>
      <c r="B38" s="5" t="n">
        <v>-288036</v>
      </c>
      <c r="C38" s="5" t="n">
        <v>-203752</v>
      </c>
    </row>
    <row r="39" spans="1:3">
      <c r="A39" s="3" t="s">
        <v>170</v>
      </c>
    </row>
    <row r="40" spans="1:3">
      <c r="A40" s="4" t="s">
        <v>171</v>
      </c>
      <c r="B40" s="5" t="n">
        <v>7987</v>
      </c>
      <c r="C40" s="5" t="n">
        <v>46200</v>
      </c>
    </row>
    <row r="41" spans="1:3">
      <c r="A41" s="4" t="s">
        <v>172</v>
      </c>
      <c r="B41" s="5" t="n">
        <v>261040</v>
      </c>
      <c r="C41" s="5" t="n">
        <v>781685</v>
      </c>
    </row>
    <row r="42" spans="1:3">
      <c r="A42" s="4" t="s">
        <v>173</v>
      </c>
      <c r="B42" s="5" t="n">
        <v>-456126</v>
      </c>
      <c r="C42" s="5" t="n">
        <v>-690949</v>
      </c>
    </row>
    <row r="43" spans="1:3">
      <c r="A43" s="4" t="s">
        <v>174</v>
      </c>
      <c r="B43" s="5" t="n">
        <v>99839</v>
      </c>
      <c r="C43" s="5" t="n">
        <v>83772</v>
      </c>
    </row>
    <row r="44" spans="1:3">
      <c r="A44" s="4" t="s">
        <v>175</v>
      </c>
      <c r="B44" s="5" t="n">
        <v>-49984</v>
      </c>
      <c r="C44" s="5" t="n">
        <v>-38162</v>
      </c>
    </row>
    <row r="45" spans="1:3">
      <c r="A45" s="4" t="s">
        <v>128</v>
      </c>
      <c r="B45" s="5" t="n">
        <v>-706</v>
      </c>
      <c r="C45" s="5" t="n">
        <v>-39109</v>
      </c>
    </row>
    <row r="46" spans="1:3">
      <c r="A46" s="4" t="s">
        <v>176</v>
      </c>
      <c r="B46" s="5" t="n">
        <v>11808</v>
      </c>
      <c r="C46" s="5" t="n">
        <v>3225</v>
      </c>
    </row>
    <row r="47" spans="1:3">
      <c r="A47" s="4" t="s">
        <v>177</v>
      </c>
      <c r="B47" s="5" t="n">
        <v>-2514</v>
      </c>
      <c r="C47" s="5" t="n">
        <v>-4466</v>
      </c>
    </row>
    <row r="48" spans="1:3">
      <c r="A48" s="4" t="s">
        <v>178</v>
      </c>
      <c r="B48" s="5" t="n">
        <v>-10000</v>
      </c>
      <c r="C48" s="5" t="n">
        <v>-18000</v>
      </c>
    </row>
    <row r="49" spans="1:3">
      <c r="A49" s="4" t="s">
        <v>130</v>
      </c>
      <c r="B49" s="5" t="n">
        <v>-3580</v>
      </c>
      <c r="C49" s="5" t="n">
        <v>-7257</v>
      </c>
    </row>
    <row r="50" spans="1:3">
      <c r="A50" s="4" t="s">
        <v>179</v>
      </c>
      <c r="B50" s="5" t="n">
        <v>-142236</v>
      </c>
      <c r="C50" s="5" t="n">
        <v>116939</v>
      </c>
    </row>
    <row r="51" spans="1:3">
      <c r="A51" s="4" t="s">
        <v>180</v>
      </c>
      <c r="B51" s="5" t="n">
        <v>6387</v>
      </c>
      <c r="C51" s="5" t="n">
        <v>9242</v>
      </c>
    </row>
    <row r="52" spans="1:3">
      <c r="A52" s="4" t="s">
        <v>181</v>
      </c>
      <c r="B52" s="5" t="n">
        <v>-150344</v>
      </c>
      <c r="C52" s="5" t="n">
        <v>140991</v>
      </c>
    </row>
    <row r="53" spans="1:3">
      <c r="A53" s="4" t="s">
        <v>182</v>
      </c>
      <c r="B53" s="5" t="n">
        <v>1405117</v>
      </c>
      <c r="C53" s="5" t="n">
        <v>1133212</v>
      </c>
    </row>
    <row r="54" spans="1:3">
      <c r="A54" s="4" t="s">
        <v>183</v>
      </c>
      <c r="B54" s="7" t="n">
        <v>1254773</v>
      </c>
      <c r="C54" s="7" t="n">
        <v>1274203</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23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991</v>
      </c>
      <c r="C1" s="2" t="s">
        <v>2</v>
      </c>
      <c r="D1" s="2" t="s">
        <v>21</v>
      </c>
      <c r="E1" s="2" t="s">
        <v>69</v>
      </c>
    </row>
    <row r="2" spans="1:5">
      <c r="A2" s="3" t="s">
        <v>992</v>
      </c>
    </row>
    <row r="3" spans="1:5">
      <c r="A3" s="4" t="s">
        <v>993</v>
      </c>
      <c r="C3" s="7" t="n">
        <v>4214302</v>
      </c>
      <c r="D3" s="7" t="n">
        <v>4000357</v>
      </c>
      <c r="E3" s="7" t="n">
        <v>3985112</v>
      </c>
    </row>
    <row r="4" spans="1:5">
      <c r="A4" s="4" t="s">
        <v>935</v>
      </c>
    </row>
    <row r="5" spans="1:5">
      <c r="A5" s="3" t="s">
        <v>992</v>
      </c>
    </row>
    <row r="6" spans="1:5">
      <c r="A6" s="4" t="s">
        <v>993</v>
      </c>
      <c r="C6" s="5" t="n">
        <v>1178913</v>
      </c>
      <c r="D6" s="5" t="n">
        <v>1194888</v>
      </c>
      <c r="E6" s="5" t="n">
        <v>1214698</v>
      </c>
    </row>
    <row r="7" spans="1:5">
      <c r="A7" s="4" t="s">
        <v>994</v>
      </c>
    </row>
    <row r="8" spans="1:5">
      <c r="A8" s="3" t="s">
        <v>992</v>
      </c>
    </row>
    <row r="9" spans="1:5">
      <c r="A9" s="4" t="s">
        <v>993</v>
      </c>
      <c r="C9" s="5" t="n">
        <v>805988</v>
      </c>
      <c r="D9" s="5" t="n">
        <v>826168</v>
      </c>
    </row>
    <row r="10" spans="1:5">
      <c r="A10" s="4" t="s">
        <v>995</v>
      </c>
    </row>
    <row r="11" spans="1:5">
      <c r="A11" s="3" t="s">
        <v>992</v>
      </c>
    </row>
    <row r="12" spans="1:5">
      <c r="A12" s="4" t="s">
        <v>993</v>
      </c>
      <c r="C12" s="5" t="n">
        <v>372925</v>
      </c>
      <c r="D12" s="5" t="n">
        <v>368720</v>
      </c>
    </row>
    <row r="13" spans="1:5">
      <c r="A13" s="4" t="s">
        <v>930</v>
      </c>
    </row>
    <row r="14" spans="1:5">
      <c r="A14" s="3" t="s">
        <v>992</v>
      </c>
    </row>
    <row r="15" spans="1:5">
      <c r="A15" s="4" t="s">
        <v>993</v>
      </c>
      <c r="C15" s="5" t="n">
        <v>1792901</v>
      </c>
      <c r="D15" s="5" t="n">
        <v>1739173</v>
      </c>
      <c r="E15" s="5" t="n">
        <v>1676208</v>
      </c>
    </row>
    <row r="16" spans="1:5">
      <c r="A16" s="4" t="s">
        <v>982</v>
      </c>
    </row>
    <row r="17" spans="1:5">
      <c r="A17" s="3" t="s">
        <v>992</v>
      </c>
    </row>
    <row r="18" spans="1:5">
      <c r="A18" s="4" t="s">
        <v>993</v>
      </c>
      <c r="C18" s="5" t="n">
        <v>1471491</v>
      </c>
      <c r="D18" s="5" t="n">
        <v>1402838</v>
      </c>
    </row>
    <row r="19" spans="1:5">
      <c r="A19" s="4" t="s">
        <v>983</v>
      </c>
    </row>
    <row r="20" spans="1:5">
      <c r="A20" s="3" t="s">
        <v>992</v>
      </c>
    </row>
    <row r="21" spans="1:5">
      <c r="A21" s="4" t="s">
        <v>993</v>
      </c>
      <c r="C21" s="5" t="n">
        <v>252654</v>
      </c>
      <c r="D21" s="5" t="n">
        <v>264323</v>
      </c>
    </row>
    <row r="22" spans="1:5">
      <c r="A22" s="4" t="s">
        <v>984</v>
      </c>
    </row>
    <row r="23" spans="1:5">
      <c r="A23" s="3" t="s">
        <v>992</v>
      </c>
    </row>
    <row r="24" spans="1:5">
      <c r="A24" s="4" t="s">
        <v>993</v>
      </c>
      <c r="C24" s="5" t="n">
        <v>68756</v>
      </c>
      <c r="D24" s="5" t="n">
        <v>72012</v>
      </c>
    </row>
    <row r="25" spans="1:5">
      <c r="A25" s="4" t="s">
        <v>931</v>
      </c>
    </row>
    <row r="26" spans="1:5">
      <c r="A26" s="3" t="s">
        <v>992</v>
      </c>
    </row>
    <row r="27" spans="1:5">
      <c r="A27" s="4" t="s">
        <v>993</v>
      </c>
      <c r="C27" s="5" t="n">
        <v>1225332</v>
      </c>
      <c r="D27" s="5" t="n">
        <v>1047363</v>
      </c>
    </row>
    <row r="28" spans="1:5">
      <c r="A28" s="4" t="s">
        <v>996</v>
      </c>
    </row>
    <row r="29" spans="1:5">
      <c r="A29" s="3" t="s">
        <v>992</v>
      </c>
    </row>
    <row r="30" spans="1:5">
      <c r="A30" s="4" t="s">
        <v>993</v>
      </c>
      <c r="C30" s="5" t="n">
        <v>63423</v>
      </c>
      <c r="D30" s="5" t="n">
        <v>73305</v>
      </c>
      <c r="E30" s="5" t="n">
        <v>87454</v>
      </c>
    </row>
    <row r="31" spans="1:5">
      <c r="A31" s="4" t="s">
        <v>985</v>
      </c>
    </row>
    <row r="32" spans="1:5">
      <c r="A32" s="3" t="s">
        <v>992</v>
      </c>
    </row>
    <row r="33" spans="1:5">
      <c r="A33" s="4" t="s">
        <v>993</v>
      </c>
      <c r="C33" s="5" t="n">
        <v>19898</v>
      </c>
      <c r="D33" s="5" t="n">
        <v>18318</v>
      </c>
    </row>
    <row r="34" spans="1:5">
      <c r="A34" s="4" t="s">
        <v>986</v>
      </c>
    </row>
    <row r="35" spans="1:5">
      <c r="A35" s="3" t="s">
        <v>992</v>
      </c>
    </row>
    <row r="36" spans="1:5">
      <c r="A36" s="4" t="s">
        <v>993</v>
      </c>
      <c r="C36" s="5" t="n">
        <v>43525</v>
      </c>
      <c r="D36" s="5" t="n">
        <v>54987</v>
      </c>
    </row>
    <row r="37" spans="1:5">
      <c r="A37" s="4" t="s">
        <v>987</v>
      </c>
    </row>
    <row r="38" spans="1:5">
      <c r="A38" s="3" t="s">
        <v>992</v>
      </c>
    </row>
    <row r="39" spans="1:5">
      <c r="A39" s="4" t="s">
        <v>993</v>
      </c>
      <c r="C39" s="5" t="n">
        <v>345940</v>
      </c>
      <c r="D39" s="5" t="n">
        <v>328712</v>
      </c>
    </row>
    <row r="40" spans="1:5">
      <c r="A40" s="4" t="s">
        <v>988</v>
      </c>
    </row>
    <row r="41" spans="1:5">
      <c r="A41" s="3" t="s">
        <v>992</v>
      </c>
    </row>
    <row r="42" spans="1:5">
      <c r="A42" s="4" t="s">
        <v>993</v>
      </c>
      <c r="C42" s="5" t="n">
        <v>71985</v>
      </c>
      <c r="D42" s="5" t="n">
        <v>83314</v>
      </c>
    </row>
    <row r="43" spans="1:5">
      <c r="A43" s="4" t="s">
        <v>989</v>
      </c>
    </row>
    <row r="44" spans="1:5">
      <c r="A44" s="3" t="s">
        <v>992</v>
      </c>
    </row>
    <row r="45" spans="1:5">
      <c r="A45" s="4" t="s">
        <v>993</v>
      </c>
      <c r="C45" s="5" t="n">
        <v>743984</v>
      </c>
      <c r="D45" s="5" t="n">
        <v>562032</v>
      </c>
    </row>
    <row r="46" spans="1:5">
      <c r="A46" s="4" t="s">
        <v>932</v>
      </c>
    </row>
    <row r="47" spans="1:5">
      <c r="A47" s="3" t="s">
        <v>992</v>
      </c>
    </row>
    <row r="48" spans="1:5">
      <c r="A48" s="4" t="s">
        <v>993</v>
      </c>
      <c r="B48" s="4" t="s">
        <v>483</v>
      </c>
      <c r="C48" s="5" t="n">
        <v>17156</v>
      </c>
      <c r="D48" s="5" t="n">
        <v>18933</v>
      </c>
      <c r="E48" s="7" t="n">
        <v>21998</v>
      </c>
    </row>
    <row r="49" spans="1:5">
      <c r="A49" s="4" t="s">
        <v>997</v>
      </c>
    </row>
    <row r="50" spans="1:5">
      <c r="A50" s="3" t="s">
        <v>992</v>
      </c>
    </row>
    <row r="51" spans="1:5">
      <c r="A51" s="4" t="s">
        <v>993</v>
      </c>
      <c r="C51" s="5" t="n">
        <v>4132300</v>
      </c>
      <c r="D51" s="5" t="n">
        <v>3928383</v>
      </c>
    </row>
    <row r="52" spans="1:5">
      <c r="A52" s="4" t="s">
        <v>998</v>
      </c>
    </row>
    <row r="53" spans="1:5">
      <c r="A53" s="3" t="s">
        <v>992</v>
      </c>
    </row>
    <row r="54" spans="1:5">
      <c r="A54" s="4" t="s">
        <v>993</v>
      </c>
      <c r="C54" s="5" t="n">
        <v>1165399</v>
      </c>
      <c r="D54" s="5" t="n">
        <v>1182804</v>
      </c>
    </row>
    <row r="55" spans="1:5">
      <c r="A55" s="4" t="s">
        <v>999</v>
      </c>
    </row>
    <row r="56" spans="1:5">
      <c r="A56" s="3" t="s">
        <v>992</v>
      </c>
    </row>
    <row r="57" spans="1:5">
      <c r="A57" s="4" t="s">
        <v>993</v>
      </c>
      <c r="C57" s="5" t="n">
        <v>800039</v>
      </c>
      <c r="D57" s="5" t="n">
        <v>820225</v>
      </c>
    </row>
    <row r="58" spans="1:5">
      <c r="A58" s="4" t="s">
        <v>1000</v>
      </c>
    </row>
    <row r="59" spans="1:5">
      <c r="A59" s="3" t="s">
        <v>992</v>
      </c>
    </row>
    <row r="60" spans="1:5">
      <c r="A60" s="4" t="s">
        <v>993</v>
      </c>
      <c r="C60" s="5" t="n">
        <v>365360</v>
      </c>
      <c r="D60" s="5" t="n">
        <v>362579</v>
      </c>
    </row>
    <row r="61" spans="1:5">
      <c r="A61" s="4" t="s">
        <v>1001</v>
      </c>
    </row>
    <row r="62" spans="1:5">
      <c r="A62" s="3" t="s">
        <v>992</v>
      </c>
    </row>
    <row r="63" spans="1:5">
      <c r="A63" s="4" t="s">
        <v>993</v>
      </c>
      <c r="C63" s="5" t="n">
        <v>1756798</v>
      </c>
      <c r="D63" s="5" t="n">
        <v>1707514</v>
      </c>
    </row>
    <row r="64" spans="1:5">
      <c r="A64" s="4" t="s">
        <v>1002</v>
      </c>
    </row>
    <row r="65" spans="1:5">
      <c r="A65" s="3" t="s">
        <v>992</v>
      </c>
    </row>
    <row r="66" spans="1:5">
      <c r="A66" s="4" t="s">
        <v>993</v>
      </c>
      <c r="C66" s="5" t="n">
        <v>1464992</v>
      </c>
      <c r="D66" s="5" t="n">
        <v>1397217</v>
      </c>
    </row>
    <row r="67" spans="1:5">
      <c r="A67" s="4" t="s">
        <v>1003</v>
      </c>
    </row>
    <row r="68" spans="1:5">
      <c r="A68" s="3" t="s">
        <v>992</v>
      </c>
    </row>
    <row r="69" spans="1:5">
      <c r="A69" s="4" t="s">
        <v>993</v>
      </c>
      <c r="C69" s="5" t="n">
        <v>246629</v>
      </c>
      <c r="D69" s="5" t="n">
        <v>258478</v>
      </c>
    </row>
    <row r="70" spans="1:5">
      <c r="A70" s="4" t="s">
        <v>1004</v>
      </c>
    </row>
    <row r="71" spans="1:5">
      <c r="A71" s="3" t="s">
        <v>992</v>
      </c>
    </row>
    <row r="72" spans="1:5">
      <c r="A72" s="4" t="s">
        <v>993</v>
      </c>
      <c r="C72" s="5" t="n">
        <v>45177</v>
      </c>
      <c r="D72" s="5" t="n">
        <v>51819</v>
      </c>
    </row>
    <row r="73" spans="1:5">
      <c r="A73" s="4" t="s">
        <v>1005</v>
      </c>
    </row>
    <row r="74" spans="1:5">
      <c r="A74" s="3" t="s">
        <v>992</v>
      </c>
    </row>
    <row r="75" spans="1:5">
      <c r="A75" s="4" t="s">
        <v>993</v>
      </c>
      <c r="C75" s="5" t="n">
        <v>1197392</v>
      </c>
      <c r="D75" s="5" t="n">
        <v>1024233</v>
      </c>
    </row>
    <row r="76" spans="1:5">
      <c r="A76" s="4" t="s">
        <v>1006</v>
      </c>
    </row>
    <row r="77" spans="1:5">
      <c r="A77" s="3" t="s">
        <v>992</v>
      </c>
    </row>
    <row r="78" spans="1:5">
      <c r="A78" s="4" t="s">
        <v>993</v>
      </c>
      <c r="C78" s="5" t="n">
        <v>19654</v>
      </c>
      <c r="D78" s="5" t="n">
        <v>18064</v>
      </c>
    </row>
    <row r="79" spans="1:5">
      <c r="A79" s="4" t="s">
        <v>1007</v>
      </c>
    </row>
    <row r="80" spans="1:5">
      <c r="A80" s="3" t="s">
        <v>992</v>
      </c>
    </row>
    <row r="81" spans="1:5">
      <c r="A81" s="4" t="s">
        <v>993</v>
      </c>
      <c r="C81" s="5" t="n">
        <v>42172</v>
      </c>
      <c r="D81" s="5" t="n">
        <v>51496</v>
      </c>
    </row>
    <row r="82" spans="1:5">
      <c r="A82" s="4" t="s">
        <v>1008</v>
      </c>
    </row>
    <row r="83" spans="1:5">
      <c r="A83" s="3" t="s">
        <v>992</v>
      </c>
    </row>
    <row r="84" spans="1:5">
      <c r="A84" s="4" t="s">
        <v>993</v>
      </c>
      <c r="C84" s="5" t="n">
        <v>343525</v>
      </c>
      <c r="D84" s="5" t="n">
        <v>326165</v>
      </c>
    </row>
    <row r="85" spans="1:5">
      <c r="A85" s="4" t="s">
        <v>1009</v>
      </c>
    </row>
    <row r="86" spans="1:5">
      <c r="A86" s="3" t="s">
        <v>992</v>
      </c>
    </row>
    <row r="87" spans="1:5">
      <c r="A87" s="4" t="s">
        <v>993</v>
      </c>
      <c r="C87" s="5" t="n">
        <v>70452</v>
      </c>
      <c r="D87" s="5" t="n">
        <v>81726</v>
      </c>
    </row>
    <row r="88" spans="1:5">
      <c r="A88" s="4" t="s">
        <v>1010</v>
      </c>
    </row>
    <row r="89" spans="1:5">
      <c r="A89" s="3" t="s">
        <v>992</v>
      </c>
    </row>
    <row r="90" spans="1:5">
      <c r="A90" s="4" t="s">
        <v>993</v>
      </c>
      <c r="C90" s="5" t="n">
        <v>721589</v>
      </c>
      <c r="D90" s="5" t="n">
        <v>546782</v>
      </c>
    </row>
    <row r="91" spans="1:5">
      <c r="A91" s="4" t="s">
        <v>1011</v>
      </c>
    </row>
    <row r="92" spans="1:5">
      <c r="A92" s="3" t="s">
        <v>992</v>
      </c>
    </row>
    <row r="93" spans="1:5">
      <c r="A93" s="4" t="s">
        <v>993</v>
      </c>
      <c r="C93" s="5" t="n">
        <v>12711</v>
      </c>
      <c r="D93" s="5" t="n">
        <v>13832</v>
      </c>
    </row>
    <row r="94" spans="1:5">
      <c r="A94" s="4" t="s">
        <v>1012</v>
      </c>
    </row>
    <row r="95" spans="1:5">
      <c r="A95" s="3" t="s">
        <v>992</v>
      </c>
    </row>
    <row r="96" spans="1:5">
      <c r="A96" s="4" t="s">
        <v>993</v>
      </c>
      <c r="C96" s="5" t="n">
        <v>54456</v>
      </c>
      <c r="D96" s="5" t="n">
        <v>47142</v>
      </c>
    </row>
    <row r="97" spans="1:5">
      <c r="A97" s="4" t="s">
        <v>1013</v>
      </c>
    </row>
    <row r="98" spans="1:5">
      <c r="A98" s="3" t="s">
        <v>992</v>
      </c>
    </row>
    <row r="99" spans="1:5">
      <c r="A99" s="4" t="s">
        <v>993</v>
      </c>
      <c r="C99" s="5" t="n">
        <v>0</v>
      </c>
      <c r="D99" s="5" t="n">
        <v>0</v>
      </c>
    </row>
    <row r="100" spans="1:5">
      <c r="A100" s="4" t="s">
        <v>1014</v>
      </c>
    </row>
    <row r="101" spans="1:5">
      <c r="A101" s="3" t="s">
        <v>992</v>
      </c>
    </row>
    <row r="102" spans="1:5">
      <c r="A102" s="4" t="s">
        <v>993</v>
      </c>
      <c r="C102" s="5" t="n">
        <v>0</v>
      </c>
      <c r="D102" s="5" t="n">
        <v>0</v>
      </c>
    </row>
    <row r="103" spans="1:5">
      <c r="A103" s="4" t="s">
        <v>1015</v>
      </c>
    </row>
    <row r="104" spans="1:5">
      <c r="A104" s="3" t="s">
        <v>992</v>
      </c>
    </row>
    <row r="105" spans="1:5">
      <c r="A105" s="4" t="s">
        <v>993</v>
      </c>
      <c r="C105" s="5" t="n">
        <v>0</v>
      </c>
      <c r="D105" s="5" t="n">
        <v>0</v>
      </c>
    </row>
    <row r="106" spans="1:5">
      <c r="A106" s="4" t="s">
        <v>1016</v>
      </c>
    </row>
    <row r="107" spans="1:5">
      <c r="A107" s="3" t="s">
        <v>992</v>
      </c>
    </row>
    <row r="108" spans="1:5">
      <c r="A108" s="4" t="s">
        <v>993</v>
      </c>
      <c r="C108" s="5" t="n">
        <v>22071</v>
      </c>
      <c r="D108" s="5" t="n">
        <v>18911</v>
      </c>
    </row>
    <row r="109" spans="1:5">
      <c r="A109" s="4" t="s">
        <v>1017</v>
      </c>
    </row>
    <row r="110" spans="1:5">
      <c r="A110" s="3" t="s">
        <v>992</v>
      </c>
    </row>
    <row r="111" spans="1:5">
      <c r="A111" s="4" t="s">
        <v>993</v>
      </c>
      <c r="C111" s="5" t="n">
        <v>4576</v>
      </c>
      <c r="D111" s="5" t="n">
        <v>3544</v>
      </c>
    </row>
    <row r="112" spans="1:5">
      <c r="A112" s="4" t="s">
        <v>1018</v>
      </c>
    </row>
    <row r="113" spans="1:5">
      <c r="A113" s="3" t="s">
        <v>992</v>
      </c>
    </row>
    <row r="114" spans="1:5">
      <c r="A114" s="4" t="s">
        <v>993</v>
      </c>
      <c r="C114" s="5" t="n">
        <v>4014</v>
      </c>
      <c r="D114" s="5" t="n">
        <v>4060</v>
      </c>
    </row>
    <row r="115" spans="1:5">
      <c r="A115" s="4" t="s">
        <v>1019</v>
      </c>
    </row>
    <row r="116" spans="1:5">
      <c r="A116" s="3" t="s">
        <v>992</v>
      </c>
    </row>
    <row r="117" spans="1:5">
      <c r="A117" s="4" t="s">
        <v>993</v>
      </c>
      <c r="C117" s="5" t="n">
        <v>13481</v>
      </c>
      <c r="D117" s="5" t="n">
        <v>11307</v>
      </c>
    </row>
    <row r="118" spans="1:5">
      <c r="A118" s="4" t="s">
        <v>1020</v>
      </c>
    </row>
    <row r="119" spans="1:5">
      <c r="A119" s="3" t="s">
        <v>992</v>
      </c>
    </row>
    <row r="120" spans="1:5">
      <c r="A120" s="4" t="s">
        <v>993</v>
      </c>
      <c r="C120" s="5" t="n">
        <v>27940</v>
      </c>
      <c r="D120" s="5" t="n">
        <v>23130</v>
      </c>
    </row>
    <row r="121" spans="1:5">
      <c r="A121" s="4" t="s">
        <v>1021</v>
      </c>
    </row>
    <row r="122" spans="1:5">
      <c r="A122" s="3" t="s">
        <v>992</v>
      </c>
    </row>
    <row r="123" spans="1:5">
      <c r="A123" s="4" t="s">
        <v>993</v>
      </c>
      <c r="C123" s="5" t="n">
        <v>244</v>
      </c>
      <c r="D123" s="5" t="n">
        <v>254</v>
      </c>
    </row>
    <row r="124" spans="1:5">
      <c r="A124" s="4" t="s">
        <v>1022</v>
      </c>
    </row>
    <row r="125" spans="1:5">
      <c r="A125" s="3" t="s">
        <v>992</v>
      </c>
    </row>
    <row r="126" spans="1:5">
      <c r="A126" s="4" t="s">
        <v>993</v>
      </c>
      <c r="C126" s="5" t="n">
        <v>1353</v>
      </c>
      <c r="D126" s="5" t="n">
        <v>3491</v>
      </c>
    </row>
    <row r="127" spans="1:5">
      <c r="A127" s="4" t="s">
        <v>1023</v>
      </c>
    </row>
    <row r="128" spans="1:5">
      <c r="A128" s="3" t="s">
        <v>992</v>
      </c>
    </row>
    <row r="129" spans="1:5">
      <c r="A129" s="4" t="s">
        <v>993</v>
      </c>
      <c r="C129" s="5" t="n">
        <v>2415</v>
      </c>
      <c r="D129" s="5" t="n">
        <v>2547</v>
      </c>
    </row>
    <row r="130" spans="1:5">
      <c r="A130" s="4" t="s">
        <v>1024</v>
      </c>
    </row>
    <row r="131" spans="1:5">
      <c r="A131" s="3" t="s">
        <v>992</v>
      </c>
    </row>
    <row r="132" spans="1:5">
      <c r="A132" s="4" t="s">
        <v>993</v>
      </c>
      <c r="C132" s="5" t="n">
        <v>1533</v>
      </c>
      <c r="D132" s="5" t="n">
        <v>1588</v>
      </c>
    </row>
    <row r="133" spans="1:5">
      <c r="A133" s="4" t="s">
        <v>1025</v>
      </c>
    </row>
    <row r="134" spans="1:5">
      <c r="A134" s="3" t="s">
        <v>992</v>
      </c>
    </row>
    <row r="135" spans="1:5">
      <c r="A135" s="4" t="s">
        <v>993</v>
      </c>
      <c r="C135" s="5" t="n">
        <v>22395</v>
      </c>
      <c r="D135" s="5" t="n">
        <v>15250</v>
      </c>
    </row>
    <row r="136" spans="1:5">
      <c r="A136" s="4" t="s">
        <v>1026</v>
      </c>
    </row>
    <row r="137" spans="1:5">
      <c r="A137" s="3" t="s">
        <v>992</v>
      </c>
    </row>
    <row r="138" spans="1:5">
      <c r="A138" s="4" t="s">
        <v>993</v>
      </c>
      <c r="C138" s="5" t="n">
        <v>4445</v>
      </c>
      <c r="D138" s="5" t="n">
        <v>5101</v>
      </c>
    </row>
    <row r="139" spans="1:5">
      <c r="A139" s="4" t="s">
        <v>1027</v>
      </c>
    </row>
    <row r="140" spans="1:5">
      <c r="A140" s="3" t="s">
        <v>992</v>
      </c>
    </row>
    <row r="141" spans="1:5">
      <c r="A141" s="4" t="s">
        <v>993</v>
      </c>
      <c r="C141" s="5" t="n">
        <v>27546</v>
      </c>
      <c r="D141" s="5" t="n">
        <v>24832</v>
      </c>
    </row>
    <row r="142" spans="1:5">
      <c r="A142" s="4" t="s">
        <v>1028</v>
      </c>
    </row>
    <row r="143" spans="1:5">
      <c r="A143" s="3" t="s">
        <v>992</v>
      </c>
    </row>
    <row r="144" spans="1:5">
      <c r="A144" s="4" t="s">
        <v>993</v>
      </c>
      <c r="C144" s="5" t="n">
        <v>13514</v>
      </c>
      <c r="D144" s="5" t="n">
        <v>12084</v>
      </c>
    </row>
    <row r="145" spans="1:5">
      <c r="A145" s="4" t="s">
        <v>1029</v>
      </c>
    </row>
    <row r="146" spans="1:5">
      <c r="A146" s="3" t="s">
        <v>992</v>
      </c>
    </row>
    <row r="147" spans="1:5">
      <c r="A147" s="4" t="s">
        <v>993</v>
      </c>
      <c r="C147" s="5" t="n">
        <v>5949</v>
      </c>
      <c r="D147" s="5" t="n">
        <v>5943</v>
      </c>
    </row>
    <row r="148" spans="1:5">
      <c r="A148" s="4" t="s">
        <v>1030</v>
      </c>
    </row>
    <row r="149" spans="1:5">
      <c r="A149" s="3" t="s">
        <v>992</v>
      </c>
    </row>
    <row r="150" spans="1:5">
      <c r="A150" s="4" t="s">
        <v>993</v>
      </c>
      <c r="C150" s="5" t="n">
        <v>7565</v>
      </c>
      <c r="D150" s="5" t="n">
        <v>6141</v>
      </c>
    </row>
    <row r="151" spans="1:5">
      <c r="A151" s="4" t="s">
        <v>1031</v>
      </c>
    </row>
    <row r="152" spans="1:5">
      <c r="A152" s="3" t="s">
        <v>992</v>
      </c>
    </row>
    <row r="153" spans="1:5">
      <c r="A153" s="4" t="s">
        <v>993</v>
      </c>
      <c r="C153" s="5" t="n">
        <v>14032</v>
      </c>
      <c r="D153" s="5" t="n">
        <v>12748</v>
      </c>
    </row>
    <row r="154" spans="1:5">
      <c r="A154" s="4" t="s">
        <v>1032</v>
      </c>
    </row>
    <row r="155" spans="1:5">
      <c r="A155" s="3" t="s">
        <v>992</v>
      </c>
    </row>
    <row r="156" spans="1:5">
      <c r="A156" s="4" t="s">
        <v>993</v>
      </c>
      <c r="C156" s="5" t="n">
        <v>1923</v>
      </c>
      <c r="D156" s="5" t="n">
        <v>2077</v>
      </c>
    </row>
    <row r="157" spans="1:5">
      <c r="A157" s="4" t="s">
        <v>1033</v>
      </c>
    </row>
    <row r="158" spans="1:5">
      <c r="A158" s="3" t="s">
        <v>992</v>
      </c>
    </row>
    <row r="159" spans="1:5">
      <c r="A159" s="4" t="s">
        <v>993</v>
      </c>
      <c r="C159" s="5" t="n">
        <v>2011</v>
      </c>
      <c r="D159" s="5" t="n">
        <v>1785</v>
      </c>
    </row>
    <row r="160" spans="1:5">
      <c r="A160" s="4" t="s">
        <v>1034</v>
      </c>
    </row>
    <row r="161" spans="1:5">
      <c r="A161" s="3" t="s">
        <v>992</v>
      </c>
    </row>
    <row r="162" spans="1:5">
      <c r="A162" s="4" t="s">
        <v>993</v>
      </c>
      <c r="C162" s="5" t="n">
        <v>10098</v>
      </c>
      <c r="D162" s="5" t="n">
        <v>8886</v>
      </c>
    </row>
    <row r="163" spans="1:5">
      <c r="A163" s="4" t="s">
        <v>1035</v>
      </c>
    </row>
    <row r="164" spans="1:5">
      <c r="A164" s="3" t="s">
        <v>992</v>
      </c>
    </row>
    <row r="165" spans="1:5">
      <c r="A165" s="4" t="s">
        <v>993</v>
      </c>
      <c r="C165" s="5" t="n">
        <v>0</v>
      </c>
      <c r="D165" s="5" t="n">
        <v>0</v>
      </c>
    </row>
    <row r="166" spans="1:5">
      <c r="A166" s="4" t="s">
        <v>1036</v>
      </c>
    </row>
    <row r="167" spans="1:5">
      <c r="A167" s="3" t="s">
        <v>992</v>
      </c>
    </row>
    <row r="168" spans="1:5">
      <c r="A168" s="4" t="s">
        <v>993</v>
      </c>
      <c r="C168" s="5" t="n">
        <v>0</v>
      </c>
      <c r="D168" s="5" t="n">
        <v>0</v>
      </c>
    </row>
    <row r="169" spans="1:5">
      <c r="A169" s="4" t="s">
        <v>1037</v>
      </c>
    </row>
    <row r="170" spans="1:5">
      <c r="A170" s="3" t="s">
        <v>992</v>
      </c>
    </row>
    <row r="171" spans="1:5">
      <c r="A171" s="4" t="s">
        <v>993</v>
      </c>
      <c r="C171" s="5" t="n">
        <v>0</v>
      </c>
      <c r="D171" s="5" t="n">
        <v>0</v>
      </c>
    </row>
    <row r="172" spans="1:5">
      <c r="A172" s="4" t="s">
        <v>1038</v>
      </c>
    </row>
    <row r="173" spans="1:5">
      <c r="A173" s="3" t="s">
        <v>992</v>
      </c>
    </row>
    <row r="174" spans="1:5">
      <c r="A174" s="4" t="s">
        <v>993</v>
      </c>
      <c r="C174" s="5" t="n">
        <v>0</v>
      </c>
      <c r="D174" s="5" t="n">
        <v>0</v>
      </c>
    </row>
    <row r="175" spans="1:5">
      <c r="A175" s="4" t="s">
        <v>1039</v>
      </c>
    </row>
    <row r="176" spans="1:5">
      <c r="A176" s="3" t="s">
        <v>992</v>
      </c>
    </row>
    <row r="177" spans="1:5">
      <c r="A177" s="4" t="s">
        <v>993</v>
      </c>
      <c r="C177" s="5" t="n">
        <v>0</v>
      </c>
      <c r="D177" s="5" t="n">
        <v>0</v>
      </c>
    </row>
    <row r="178" spans="1:5">
      <c r="A178" s="4" t="s">
        <v>1040</v>
      </c>
    </row>
    <row r="179" spans="1:5">
      <c r="A179" s="3" t="s">
        <v>992</v>
      </c>
    </row>
    <row r="180" spans="1:5">
      <c r="A180" s="4" t="s">
        <v>993</v>
      </c>
      <c r="C180" s="5" t="n">
        <v>0</v>
      </c>
      <c r="D180" s="5" t="n">
        <v>0</v>
      </c>
    </row>
    <row r="181" spans="1:5">
      <c r="A181" s="4" t="s">
        <v>1041</v>
      </c>
    </row>
    <row r="182" spans="1:5">
      <c r="A182" s="3" t="s">
        <v>992</v>
      </c>
    </row>
    <row r="183" spans="1:5">
      <c r="A183" s="4" t="s">
        <v>993</v>
      </c>
      <c r="C183" s="5" t="n">
        <v>0</v>
      </c>
      <c r="D183" s="5" t="n">
        <v>0</v>
      </c>
    </row>
    <row r="184" spans="1:5">
      <c r="A184" s="4" t="s">
        <v>1042</v>
      </c>
    </row>
    <row r="185" spans="1:5">
      <c r="A185" s="3" t="s">
        <v>992</v>
      </c>
    </row>
    <row r="186" spans="1:5">
      <c r="A186" s="4" t="s">
        <v>993</v>
      </c>
      <c r="C186" s="5" t="n">
        <v>82002</v>
      </c>
      <c r="D186" s="5" t="n">
        <v>71974</v>
      </c>
    </row>
    <row r="187" spans="1:5">
      <c r="A187" s="4" t="s">
        <v>1043</v>
      </c>
    </row>
    <row r="188" spans="1:5">
      <c r="A188" s="3" t="s">
        <v>992</v>
      </c>
    </row>
    <row r="189" spans="1:5">
      <c r="A189" s="4" t="s">
        <v>993</v>
      </c>
      <c r="C189" s="5" t="n">
        <v>13514</v>
      </c>
      <c r="D189" s="5" t="n">
        <v>12084</v>
      </c>
    </row>
    <row r="190" spans="1:5">
      <c r="A190" s="4" t="s">
        <v>1044</v>
      </c>
    </row>
    <row r="191" spans="1:5">
      <c r="A191" s="3" t="s">
        <v>992</v>
      </c>
    </row>
    <row r="192" spans="1:5">
      <c r="A192" s="4" t="s">
        <v>993</v>
      </c>
      <c r="C192" s="5" t="n">
        <v>5949</v>
      </c>
      <c r="D192" s="5" t="n">
        <v>5943</v>
      </c>
    </row>
    <row r="193" spans="1:5">
      <c r="A193" s="4" t="s">
        <v>1045</v>
      </c>
    </row>
    <row r="194" spans="1:5">
      <c r="A194" s="3" t="s">
        <v>992</v>
      </c>
    </row>
    <row r="195" spans="1:5">
      <c r="A195" s="4" t="s">
        <v>993</v>
      </c>
      <c r="C195" s="5" t="n">
        <v>7565</v>
      </c>
      <c r="D195" s="5" t="n">
        <v>6141</v>
      </c>
    </row>
    <row r="196" spans="1:5">
      <c r="A196" s="4" t="s">
        <v>1046</v>
      </c>
    </row>
    <row r="197" spans="1:5">
      <c r="A197" s="3" t="s">
        <v>992</v>
      </c>
    </row>
    <row r="198" spans="1:5">
      <c r="A198" s="4" t="s">
        <v>993</v>
      </c>
      <c r="C198" s="5" t="n">
        <v>36103</v>
      </c>
      <c r="D198" s="5" t="n">
        <v>31659</v>
      </c>
    </row>
    <row r="199" spans="1:5">
      <c r="A199" s="4" t="s">
        <v>1047</v>
      </c>
    </row>
    <row r="200" spans="1:5">
      <c r="A200" s="3" t="s">
        <v>992</v>
      </c>
    </row>
    <row r="201" spans="1:5">
      <c r="A201" s="4" t="s">
        <v>993</v>
      </c>
      <c r="C201" s="5" t="n">
        <v>6499</v>
      </c>
      <c r="D201" s="5" t="n">
        <v>5621</v>
      </c>
    </row>
    <row r="202" spans="1:5">
      <c r="A202" s="4" t="s">
        <v>1048</v>
      </c>
    </row>
    <row r="203" spans="1:5">
      <c r="A203" s="3" t="s">
        <v>992</v>
      </c>
    </row>
    <row r="204" spans="1:5">
      <c r="A204" s="4" t="s">
        <v>993</v>
      </c>
      <c r="C204" s="5" t="n">
        <v>6025</v>
      </c>
      <c r="D204" s="5" t="n">
        <v>5845</v>
      </c>
    </row>
    <row r="205" spans="1:5">
      <c r="A205" s="4" t="s">
        <v>1049</v>
      </c>
    </row>
    <row r="206" spans="1:5">
      <c r="A206" s="3" t="s">
        <v>992</v>
      </c>
    </row>
    <row r="207" spans="1:5">
      <c r="A207" s="4" t="s">
        <v>993</v>
      </c>
      <c r="C207" s="5" t="n">
        <v>23579</v>
      </c>
      <c r="D207" s="5" t="n">
        <v>20193</v>
      </c>
    </row>
    <row r="208" spans="1:5">
      <c r="A208" s="4" t="s">
        <v>1050</v>
      </c>
    </row>
    <row r="209" spans="1:5">
      <c r="A209" s="3" t="s">
        <v>992</v>
      </c>
    </row>
    <row r="210" spans="1:5">
      <c r="A210" s="4" t="s">
        <v>993</v>
      </c>
      <c r="C210" s="5" t="n">
        <v>27940</v>
      </c>
      <c r="D210" s="5" t="n">
        <v>23130</v>
      </c>
    </row>
    <row r="211" spans="1:5">
      <c r="A211" s="4" t="s">
        <v>1051</v>
      </c>
    </row>
    <row r="212" spans="1:5">
      <c r="A212" s="3" t="s">
        <v>992</v>
      </c>
    </row>
    <row r="213" spans="1:5">
      <c r="A213" s="4" t="s">
        <v>993</v>
      </c>
      <c r="C213" s="5" t="n">
        <v>244</v>
      </c>
      <c r="D213" s="5" t="n">
        <v>254</v>
      </c>
    </row>
    <row r="214" spans="1:5">
      <c r="A214" s="4" t="s">
        <v>1052</v>
      </c>
    </row>
    <row r="215" spans="1:5">
      <c r="A215" s="3" t="s">
        <v>992</v>
      </c>
    </row>
    <row r="216" spans="1:5">
      <c r="A216" s="4" t="s">
        <v>993</v>
      </c>
      <c r="C216" s="5" t="n">
        <v>1353</v>
      </c>
      <c r="D216" s="5" t="n">
        <v>3491</v>
      </c>
    </row>
    <row r="217" spans="1:5">
      <c r="A217" s="4" t="s">
        <v>1053</v>
      </c>
    </row>
    <row r="218" spans="1:5">
      <c r="A218" s="3" t="s">
        <v>992</v>
      </c>
    </row>
    <row r="219" spans="1:5">
      <c r="A219" s="4" t="s">
        <v>993</v>
      </c>
      <c r="C219" s="5" t="n">
        <v>2415</v>
      </c>
      <c r="D219" s="5" t="n">
        <v>2547</v>
      </c>
    </row>
    <row r="220" spans="1:5">
      <c r="A220" s="4" t="s">
        <v>1054</v>
      </c>
    </row>
    <row r="221" spans="1:5">
      <c r="A221" s="3" t="s">
        <v>992</v>
      </c>
    </row>
    <row r="222" spans="1:5">
      <c r="A222" s="4" t="s">
        <v>993</v>
      </c>
      <c r="C222" s="5" t="n">
        <v>1533</v>
      </c>
      <c r="D222" s="5" t="n">
        <v>1588</v>
      </c>
    </row>
    <row r="223" spans="1:5">
      <c r="A223" s="4" t="s">
        <v>1055</v>
      </c>
    </row>
    <row r="224" spans="1:5">
      <c r="A224" s="3" t="s">
        <v>992</v>
      </c>
    </row>
    <row r="225" spans="1:5">
      <c r="A225" s="4" t="s">
        <v>993</v>
      </c>
      <c r="C225" s="5" t="n">
        <v>22395</v>
      </c>
      <c r="D225" s="5" t="n">
        <v>15250</v>
      </c>
    </row>
    <row r="226" spans="1:5">
      <c r="A226" s="4" t="s">
        <v>1056</v>
      </c>
    </row>
    <row r="227" spans="1:5">
      <c r="A227" s="3" t="s">
        <v>992</v>
      </c>
    </row>
    <row r="228" spans="1:5">
      <c r="A228" s="4" t="s">
        <v>993</v>
      </c>
      <c r="C228" s="7" t="n">
        <v>4445</v>
      </c>
      <c r="D228" s="7" t="n">
        <v>5101</v>
      </c>
    </row>
    <row r="229" spans="1:5"/>
    <row r="230" spans="1:5">
      <c r="A230" s="4" t="s">
        <v>483</v>
      </c>
      <c r="B230" s="4" t="s">
        <v>938</v>
      </c>
    </row>
  </sheetData>
  <mergeCells count="3">
    <mergeCell ref="A1:B1"/>
    <mergeCell ref="A229:D229"/>
    <mergeCell ref="B230:D230"/>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5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57</v>
      </c>
      <c r="B1" s="2" t="s">
        <v>2</v>
      </c>
      <c r="C1" s="2" t="s">
        <v>21</v>
      </c>
    </row>
    <row r="2" spans="1:3">
      <c r="A2" s="3" t="s">
        <v>1058</v>
      </c>
    </row>
    <row r="3" spans="1:3">
      <c r="A3" s="4" t="s">
        <v>1059</v>
      </c>
      <c r="B3" s="7" t="n">
        <v>62678</v>
      </c>
      <c r="C3" s="7" t="n">
        <v>52111</v>
      </c>
    </row>
    <row r="4" spans="1:3">
      <c r="A4" s="4" t="s">
        <v>1060</v>
      </c>
      <c r="B4" s="5" t="n">
        <v>4197146</v>
      </c>
      <c r="C4" s="5" t="n">
        <v>3981424</v>
      </c>
    </row>
    <row r="5" spans="1:3">
      <c r="A5" s="4" t="s">
        <v>1061</v>
      </c>
      <c r="B5" s="5" t="n">
        <v>54771</v>
      </c>
      <c r="C5" s="5" t="n">
        <v>46150</v>
      </c>
    </row>
    <row r="6" spans="1:3">
      <c r="A6" s="4" t="s">
        <v>935</v>
      </c>
    </row>
    <row r="7" spans="1:3">
      <c r="A7" s="3" t="s">
        <v>1058</v>
      </c>
    </row>
    <row r="8" spans="1:3">
      <c r="A8" s="4" t="s">
        <v>1059</v>
      </c>
      <c r="B8" s="5" t="n">
        <v>20689</v>
      </c>
      <c r="C8" s="5" t="n">
        <v>17268</v>
      </c>
    </row>
    <row r="9" spans="1:3">
      <c r="A9" s="4" t="s">
        <v>1060</v>
      </c>
      <c r="B9" s="5" t="n">
        <v>1178913</v>
      </c>
      <c r="C9" s="5" t="n">
        <v>1194888</v>
      </c>
    </row>
    <row r="10" spans="1:3">
      <c r="A10" s="4" t="s">
        <v>1061</v>
      </c>
      <c r="B10" s="5" t="n">
        <v>13514</v>
      </c>
      <c r="C10" s="5" t="n">
        <v>12084</v>
      </c>
    </row>
    <row r="11" spans="1:3">
      <c r="A11" s="4" t="s">
        <v>994</v>
      </c>
    </row>
    <row r="12" spans="1:3">
      <c r="A12" s="3" t="s">
        <v>1058</v>
      </c>
    </row>
    <row r="13" spans="1:3">
      <c r="A13" s="4" t="s">
        <v>1059</v>
      </c>
      <c r="B13" s="5" t="n">
        <v>6329</v>
      </c>
      <c r="C13" s="5" t="n">
        <v>6571</v>
      </c>
    </row>
    <row r="14" spans="1:3">
      <c r="A14" s="4" t="s">
        <v>1060</v>
      </c>
      <c r="B14" s="5" t="n">
        <v>805988</v>
      </c>
      <c r="C14" s="5" t="n">
        <v>826168</v>
      </c>
    </row>
    <row r="15" spans="1:3">
      <c r="A15" s="4" t="s">
        <v>1061</v>
      </c>
      <c r="B15" s="5" t="n">
        <v>5949</v>
      </c>
      <c r="C15" s="5" t="n">
        <v>5943</v>
      </c>
    </row>
    <row r="16" spans="1:3">
      <c r="A16" s="4" t="s">
        <v>995</v>
      </c>
    </row>
    <row r="17" spans="1:3">
      <c r="A17" s="3" t="s">
        <v>1058</v>
      </c>
    </row>
    <row r="18" spans="1:3">
      <c r="A18" s="4" t="s">
        <v>1059</v>
      </c>
      <c r="B18" s="5" t="n">
        <v>14360</v>
      </c>
      <c r="C18" s="5" t="n">
        <v>10697</v>
      </c>
    </row>
    <row r="19" spans="1:3">
      <c r="A19" s="4" t="s">
        <v>1060</v>
      </c>
      <c r="B19" s="5" t="n">
        <v>372925</v>
      </c>
      <c r="C19" s="5" t="n">
        <v>368720</v>
      </c>
    </row>
    <row r="20" spans="1:3">
      <c r="A20" s="4" t="s">
        <v>1061</v>
      </c>
      <c r="B20" s="5" t="n">
        <v>7565</v>
      </c>
      <c r="C20" s="5" t="n">
        <v>6141</v>
      </c>
    </row>
    <row r="21" spans="1:3">
      <c r="A21" s="4" t="s">
        <v>930</v>
      </c>
    </row>
    <row r="22" spans="1:3">
      <c r="A22" s="3" t="s">
        <v>1058</v>
      </c>
    </row>
    <row r="23" spans="1:3">
      <c r="A23" s="4" t="s">
        <v>1059</v>
      </c>
      <c r="B23" s="5" t="n">
        <v>24169</v>
      </c>
      <c r="C23" s="5" t="n">
        <v>22490</v>
      </c>
    </row>
    <row r="24" spans="1:3">
      <c r="A24" s="4" t="s">
        <v>1060</v>
      </c>
      <c r="B24" s="5" t="n">
        <v>1792901</v>
      </c>
      <c r="C24" s="5" t="n">
        <v>1739173</v>
      </c>
    </row>
    <row r="25" spans="1:3">
      <c r="A25" s="4" t="s">
        <v>1061</v>
      </c>
      <c r="B25" s="5" t="n">
        <v>17280</v>
      </c>
      <c r="C25" s="5" t="n">
        <v>15740</v>
      </c>
    </row>
    <row r="26" spans="1:3">
      <c r="A26" s="4" t="s">
        <v>982</v>
      </c>
    </row>
    <row r="27" spans="1:3">
      <c r="A27" s="3" t="s">
        <v>1058</v>
      </c>
    </row>
    <row r="28" spans="1:3">
      <c r="A28" s="4" t="s">
        <v>1059</v>
      </c>
      <c r="B28" s="5" t="n">
        <v>5417</v>
      </c>
      <c r="C28" s="5" t="n">
        <v>5900</v>
      </c>
    </row>
    <row r="29" spans="1:3">
      <c r="A29" s="4" t="s">
        <v>1060</v>
      </c>
      <c r="B29" s="5" t="n">
        <v>1471491</v>
      </c>
      <c r="C29" s="5" t="n">
        <v>1402838</v>
      </c>
    </row>
    <row r="30" spans="1:3">
      <c r="A30" s="4" t="s">
        <v>1061</v>
      </c>
      <c r="B30" s="5" t="n">
        <v>3242</v>
      </c>
      <c r="C30" s="5" t="n">
        <v>3340</v>
      </c>
    </row>
    <row r="31" spans="1:3">
      <c r="A31" s="4" t="s">
        <v>983</v>
      </c>
    </row>
    <row r="32" spans="1:3">
      <c r="A32" s="3" t="s">
        <v>1058</v>
      </c>
    </row>
    <row r="33" spans="1:3">
      <c r="A33" s="4" t="s">
        <v>1059</v>
      </c>
      <c r="B33" s="5" t="n">
        <v>3079</v>
      </c>
      <c r="C33" s="5" t="n">
        <v>2872</v>
      </c>
    </row>
    <row r="34" spans="1:3">
      <c r="A34" s="4" t="s">
        <v>1060</v>
      </c>
      <c r="B34" s="5" t="n">
        <v>252654</v>
      </c>
      <c r="C34" s="5" t="n">
        <v>264323</v>
      </c>
    </row>
    <row r="35" spans="1:3">
      <c r="A35" s="4" t="s">
        <v>1061</v>
      </c>
      <c r="B35" s="5" t="n">
        <v>2511</v>
      </c>
      <c r="C35" s="5" t="n">
        <v>2268</v>
      </c>
    </row>
    <row r="36" spans="1:3">
      <c r="A36" s="4" t="s">
        <v>984</v>
      </c>
    </row>
    <row r="37" spans="1:3">
      <c r="A37" s="3" t="s">
        <v>1058</v>
      </c>
    </row>
    <row r="38" spans="1:3">
      <c r="A38" s="4" t="s">
        <v>1059</v>
      </c>
      <c r="B38" s="5" t="n">
        <v>15673</v>
      </c>
      <c r="C38" s="5" t="n">
        <v>13718</v>
      </c>
    </row>
    <row r="39" spans="1:3">
      <c r="A39" s="4" t="s">
        <v>1060</v>
      </c>
      <c r="B39" s="5" t="n">
        <v>68756</v>
      </c>
      <c r="C39" s="5" t="n">
        <v>72012</v>
      </c>
    </row>
    <row r="40" spans="1:3">
      <c r="A40" s="4" t="s">
        <v>1061</v>
      </c>
      <c r="B40" s="5" t="n">
        <v>11527</v>
      </c>
      <c r="C40" s="5" t="n">
        <v>10132</v>
      </c>
    </row>
    <row r="41" spans="1:3">
      <c r="A41" s="4" t="s">
        <v>931</v>
      </c>
    </row>
    <row r="42" spans="1:3">
      <c r="A42" s="3" t="s">
        <v>1058</v>
      </c>
    </row>
    <row r="43" spans="1:3">
      <c r="A43" s="4" t="s">
        <v>1059</v>
      </c>
      <c r="B43" s="5" t="n">
        <v>17820</v>
      </c>
      <c r="C43" s="5" t="n">
        <v>12353</v>
      </c>
    </row>
    <row r="44" spans="1:3">
      <c r="A44" s="4" t="s">
        <v>1060</v>
      </c>
      <c r="B44" s="5" t="n">
        <v>1225332</v>
      </c>
      <c r="C44" s="5" t="n">
        <v>1047363</v>
      </c>
    </row>
    <row r="45" spans="1:3">
      <c r="A45" s="4" t="s">
        <v>1061</v>
      </c>
      <c r="B45" s="5" t="n">
        <v>23977</v>
      </c>
      <c r="C45" s="5" t="n">
        <v>18326</v>
      </c>
    </row>
    <row r="46" spans="1:3">
      <c r="A46" s="4" t="s">
        <v>985</v>
      </c>
    </row>
    <row r="47" spans="1:3">
      <c r="A47" s="3" t="s">
        <v>1058</v>
      </c>
    </row>
    <row r="48" spans="1:3">
      <c r="A48" s="4" t="s">
        <v>1059</v>
      </c>
      <c r="B48" s="5" t="n">
        <v>0</v>
      </c>
      <c r="C48" s="5" t="n">
        <v>0</v>
      </c>
    </row>
    <row r="49" spans="1:3">
      <c r="A49" s="4" t="s">
        <v>1060</v>
      </c>
      <c r="B49" s="5" t="n">
        <v>19898</v>
      </c>
      <c r="C49" s="5" t="n">
        <v>18318</v>
      </c>
    </row>
    <row r="50" spans="1:3">
      <c r="A50" s="4" t="s">
        <v>1061</v>
      </c>
      <c r="B50" s="5" t="n">
        <v>0</v>
      </c>
      <c r="C50" s="5" t="n">
        <v>0</v>
      </c>
    </row>
    <row r="51" spans="1:3">
      <c r="A51" s="4" t="s">
        <v>986</v>
      </c>
    </row>
    <row r="52" spans="1:3">
      <c r="A52" s="3" t="s">
        <v>1058</v>
      </c>
    </row>
    <row r="53" spans="1:3">
      <c r="A53" s="4" t="s">
        <v>1059</v>
      </c>
      <c r="B53" s="5" t="n">
        <v>2705</v>
      </c>
      <c r="C53" s="5" t="n">
        <v>1747</v>
      </c>
    </row>
    <row r="54" spans="1:3">
      <c r="A54" s="4" t="s">
        <v>1060</v>
      </c>
      <c r="B54" s="5" t="n">
        <v>43525</v>
      </c>
      <c r="C54" s="5" t="n">
        <v>54987</v>
      </c>
    </row>
    <row r="55" spans="1:3">
      <c r="A55" s="4" t="s">
        <v>1061</v>
      </c>
      <c r="B55" s="5" t="n">
        <v>1353</v>
      </c>
      <c r="C55" s="5" t="n">
        <v>3491</v>
      </c>
    </row>
    <row r="56" spans="1:3">
      <c r="A56" s="4" t="s">
        <v>987</v>
      </c>
    </row>
    <row r="57" spans="1:3">
      <c r="A57" s="3" t="s">
        <v>1058</v>
      </c>
    </row>
    <row r="58" spans="1:3">
      <c r="A58" s="4" t="s">
        <v>1059</v>
      </c>
      <c r="B58" s="5" t="n">
        <v>683</v>
      </c>
      <c r="C58" s="5" t="n">
        <v>990</v>
      </c>
    </row>
    <row r="59" spans="1:3">
      <c r="A59" s="4" t="s">
        <v>1060</v>
      </c>
      <c r="B59" s="5" t="n">
        <v>345940</v>
      </c>
      <c r="C59" s="5" t="n">
        <v>328712</v>
      </c>
    </row>
    <row r="60" spans="1:3">
      <c r="A60" s="4" t="s">
        <v>1061</v>
      </c>
      <c r="B60" s="5" t="n">
        <v>1555</v>
      </c>
      <c r="C60" s="5" t="n">
        <v>1593</v>
      </c>
    </row>
    <row r="61" spans="1:3">
      <c r="A61" s="4" t="s">
        <v>988</v>
      </c>
    </row>
    <row r="62" spans="1:3">
      <c r="A62" s="3" t="s">
        <v>1058</v>
      </c>
    </row>
    <row r="63" spans="1:3">
      <c r="A63" s="4" t="s">
        <v>1059</v>
      </c>
      <c r="B63" s="5" t="n">
        <v>764</v>
      </c>
      <c r="C63" s="5" t="n">
        <v>760</v>
      </c>
    </row>
    <row r="64" spans="1:3">
      <c r="A64" s="4" t="s">
        <v>1060</v>
      </c>
      <c r="B64" s="5" t="n">
        <v>71985</v>
      </c>
      <c r="C64" s="5" t="n">
        <v>83314</v>
      </c>
    </row>
    <row r="65" spans="1:3">
      <c r="A65" s="4" t="s">
        <v>1061</v>
      </c>
      <c r="B65" s="5" t="n">
        <v>764</v>
      </c>
      <c r="C65" s="5" t="n">
        <v>760</v>
      </c>
    </row>
    <row r="66" spans="1:3">
      <c r="A66" s="4" t="s">
        <v>989</v>
      </c>
    </row>
    <row r="67" spans="1:3">
      <c r="A67" s="3" t="s">
        <v>1058</v>
      </c>
    </row>
    <row r="68" spans="1:3">
      <c r="A68" s="4" t="s">
        <v>1059</v>
      </c>
      <c r="B68" s="5" t="n">
        <v>13668</v>
      </c>
      <c r="C68" s="5" t="n">
        <v>8856</v>
      </c>
    </row>
    <row r="69" spans="1:3">
      <c r="A69" s="4" t="s">
        <v>1060</v>
      </c>
      <c r="B69" s="5" t="n">
        <v>743984</v>
      </c>
      <c r="C69" s="5" t="n">
        <v>562032</v>
      </c>
    </row>
    <row r="70" spans="1:3">
      <c r="A70" s="4" t="s">
        <v>1061</v>
      </c>
      <c r="B70" s="5" t="n">
        <v>20305</v>
      </c>
      <c r="C70" s="5" t="n">
        <v>12482</v>
      </c>
    </row>
    <row r="71" spans="1:3">
      <c r="A71" s="4" t="s">
        <v>1062</v>
      </c>
    </row>
    <row r="72" spans="1:3">
      <c r="A72" s="3" t="s">
        <v>1058</v>
      </c>
    </row>
    <row r="73" spans="1:3">
      <c r="A73" s="4" t="s">
        <v>1059</v>
      </c>
      <c r="B73" s="5" t="n">
        <v>18924</v>
      </c>
      <c r="C73" s="5" t="n">
        <v>15338</v>
      </c>
    </row>
    <row r="74" spans="1:3">
      <c r="A74" s="4" t="s">
        <v>1063</v>
      </c>
    </row>
    <row r="75" spans="1:3">
      <c r="A75" s="3" t="s">
        <v>1058</v>
      </c>
    </row>
    <row r="76" spans="1:3">
      <c r="A76" s="4" t="s">
        <v>1059</v>
      </c>
      <c r="B76" s="5" t="n">
        <v>7175</v>
      </c>
      <c r="C76" s="5" t="n">
        <v>5184</v>
      </c>
    </row>
    <row r="77" spans="1:3">
      <c r="A77" s="4" t="s">
        <v>1064</v>
      </c>
    </row>
    <row r="78" spans="1:3">
      <c r="A78" s="3" t="s">
        <v>1058</v>
      </c>
    </row>
    <row r="79" spans="1:3">
      <c r="A79" s="4" t="s">
        <v>1059</v>
      </c>
      <c r="B79" s="5" t="n">
        <v>380</v>
      </c>
      <c r="C79" s="5" t="n">
        <v>628</v>
      </c>
    </row>
    <row r="80" spans="1:3">
      <c r="A80" s="4" t="s">
        <v>1065</v>
      </c>
    </row>
    <row r="81" spans="1:3">
      <c r="A81" s="3" t="s">
        <v>1058</v>
      </c>
    </row>
    <row r="82" spans="1:3">
      <c r="A82" s="4" t="s">
        <v>1059</v>
      </c>
      <c r="B82" s="5" t="n">
        <v>6795</v>
      </c>
      <c r="C82" s="5" t="n">
        <v>4556</v>
      </c>
    </row>
    <row r="83" spans="1:3">
      <c r="A83" s="4" t="s">
        <v>1066</v>
      </c>
    </row>
    <row r="84" spans="1:3">
      <c r="A84" s="3" t="s">
        <v>1058</v>
      </c>
    </row>
    <row r="85" spans="1:3">
      <c r="A85" s="4" t="s">
        <v>1059</v>
      </c>
      <c r="B85" s="5" t="n">
        <v>6889</v>
      </c>
      <c r="C85" s="5" t="n">
        <v>6750</v>
      </c>
    </row>
    <row r="86" spans="1:3">
      <c r="A86" s="4" t="s">
        <v>1067</v>
      </c>
    </row>
    <row r="87" spans="1:3">
      <c r="A87" s="3" t="s">
        <v>1058</v>
      </c>
    </row>
    <row r="88" spans="1:3">
      <c r="A88" s="4" t="s">
        <v>1059</v>
      </c>
      <c r="B88" s="5" t="n">
        <v>2175</v>
      </c>
      <c r="C88" s="5" t="n">
        <v>2560</v>
      </c>
    </row>
    <row r="89" spans="1:3">
      <c r="A89" s="4" t="s">
        <v>1068</v>
      </c>
    </row>
    <row r="90" spans="1:3">
      <c r="A90" s="3" t="s">
        <v>1058</v>
      </c>
    </row>
    <row r="91" spans="1:3">
      <c r="A91" s="4" t="s">
        <v>1059</v>
      </c>
      <c r="B91" s="5" t="n">
        <v>568</v>
      </c>
      <c r="C91" s="5" t="n">
        <v>604</v>
      </c>
    </row>
    <row r="92" spans="1:3">
      <c r="A92" s="4" t="s">
        <v>1069</v>
      </c>
    </row>
    <row r="93" spans="1:3">
      <c r="A93" s="3" t="s">
        <v>1058</v>
      </c>
    </row>
    <row r="94" spans="1:3">
      <c r="A94" s="4" t="s">
        <v>1059</v>
      </c>
      <c r="B94" s="5" t="n">
        <v>4146</v>
      </c>
      <c r="C94" s="5" t="n">
        <v>3586</v>
      </c>
    </row>
    <row r="95" spans="1:3">
      <c r="A95" s="4" t="s">
        <v>1070</v>
      </c>
    </row>
    <row r="96" spans="1:3">
      <c r="A96" s="3" t="s">
        <v>1058</v>
      </c>
    </row>
    <row r="97" spans="1:3">
      <c r="A97" s="4" t="s">
        <v>1059</v>
      </c>
      <c r="B97" s="5" t="n">
        <v>4860</v>
      </c>
      <c r="C97" s="5" t="n">
        <v>3404</v>
      </c>
    </row>
    <row r="98" spans="1:3">
      <c r="A98" s="4" t="s">
        <v>1071</v>
      </c>
    </row>
    <row r="99" spans="1:3">
      <c r="A99" s="3" t="s">
        <v>1058</v>
      </c>
    </row>
    <row r="100" spans="1:3">
      <c r="A100" s="4" t="s">
        <v>1059</v>
      </c>
      <c r="B100" s="5" t="n">
        <v>0</v>
      </c>
      <c r="C100" s="5" t="n">
        <v>0</v>
      </c>
    </row>
    <row r="101" spans="1:3">
      <c r="A101" s="4" t="s">
        <v>1072</v>
      </c>
    </row>
    <row r="102" spans="1:3">
      <c r="A102" s="3" t="s">
        <v>1058</v>
      </c>
    </row>
    <row r="103" spans="1:3">
      <c r="A103" s="4" t="s">
        <v>1059</v>
      </c>
      <c r="B103" s="5" t="n">
        <v>1352</v>
      </c>
      <c r="C103" s="5" t="n">
        <v>1655</v>
      </c>
    </row>
    <row r="104" spans="1:3">
      <c r="A104" s="4" t="s">
        <v>1073</v>
      </c>
    </row>
    <row r="105" spans="1:3">
      <c r="A105" s="3" t="s">
        <v>1058</v>
      </c>
    </row>
    <row r="106" spans="1:3">
      <c r="A106" s="4" t="s">
        <v>1059</v>
      </c>
      <c r="B106" s="5" t="n">
        <v>64</v>
      </c>
      <c r="C106" s="5" t="n">
        <v>346</v>
      </c>
    </row>
    <row r="107" spans="1:3">
      <c r="A107" s="4" t="s">
        <v>1074</v>
      </c>
    </row>
    <row r="108" spans="1:3">
      <c r="A108" s="3" t="s">
        <v>1058</v>
      </c>
    </row>
    <row r="109" spans="1:3">
      <c r="A109" s="4" t="s">
        <v>1059</v>
      </c>
      <c r="B109" s="5" t="n">
        <v>0</v>
      </c>
      <c r="C109" s="5" t="n">
        <v>0</v>
      </c>
    </row>
    <row r="110" spans="1:3">
      <c r="A110" s="4" t="s">
        <v>1075</v>
      </c>
    </row>
    <row r="111" spans="1:3">
      <c r="A111" s="3" t="s">
        <v>1058</v>
      </c>
    </row>
    <row r="112" spans="1:3">
      <c r="A112" s="4" t="s">
        <v>1059</v>
      </c>
      <c r="B112" s="5" t="n">
        <v>3444</v>
      </c>
      <c r="C112" s="5" t="n">
        <v>1403</v>
      </c>
    </row>
    <row r="113" spans="1:3">
      <c r="A113" s="4" t="s">
        <v>1076</v>
      </c>
    </row>
    <row r="114" spans="1:3">
      <c r="A114" s="3" t="s">
        <v>1058</v>
      </c>
    </row>
    <row r="115" spans="1:3">
      <c r="A115" s="4" t="s">
        <v>1059</v>
      </c>
      <c r="B115" s="5" t="n">
        <v>43754</v>
      </c>
      <c r="C115" s="5" t="n">
        <v>36773</v>
      </c>
    </row>
    <row r="116" spans="1:3">
      <c r="A116" s="4" t="s">
        <v>1077</v>
      </c>
    </row>
    <row r="117" spans="1:3">
      <c r="A117" s="3" t="s">
        <v>1058</v>
      </c>
    </row>
    <row r="118" spans="1:3">
      <c r="A118" s="4" t="s">
        <v>1059</v>
      </c>
      <c r="B118" s="5" t="n">
        <v>13514</v>
      </c>
      <c r="C118" s="5" t="n">
        <v>12084</v>
      </c>
    </row>
    <row r="119" spans="1:3">
      <c r="A119" s="4" t="s">
        <v>1078</v>
      </c>
    </row>
    <row r="120" spans="1:3">
      <c r="A120" s="3" t="s">
        <v>1058</v>
      </c>
    </row>
    <row r="121" spans="1:3">
      <c r="A121" s="4" t="s">
        <v>1059</v>
      </c>
      <c r="B121" s="5" t="n">
        <v>5949</v>
      </c>
      <c r="C121" s="5" t="n">
        <v>5943</v>
      </c>
    </row>
    <row r="122" spans="1:3">
      <c r="A122" s="4" t="s">
        <v>1079</v>
      </c>
    </row>
    <row r="123" spans="1:3">
      <c r="A123" s="3" t="s">
        <v>1058</v>
      </c>
    </row>
    <row r="124" spans="1:3">
      <c r="A124" s="4" t="s">
        <v>1059</v>
      </c>
      <c r="B124" s="5" t="n">
        <v>7565</v>
      </c>
      <c r="C124" s="5" t="n">
        <v>6141</v>
      </c>
    </row>
    <row r="125" spans="1:3">
      <c r="A125" s="4" t="s">
        <v>1080</v>
      </c>
    </row>
    <row r="126" spans="1:3">
      <c r="A126" s="3" t="s">
        <v>1058</v>
      </c>
    </row>
    <row r="127" spans="1:3">
      <c r="A127" s="4" t="s">
        <v>1059</v>
      </c>
      <c r="B127" s="5" t="n">
        <v>17280</v>
      </c>
      <c r="C127" s="5" t="n">
        <v>15740</v>
      </c>
    </row>
    <row r="128" spans="1:3">
      <c r="A128" s="4" t="s">
        <v>1081</v>
      </c>
    </row>
    <row r="129" spans="1:3">
      <c r="A129" s="3" t="s">
        <v>1058</v>
      </c>
    </row>
    <row r="130" spans="1:3">
      <c r="A130" s="4" t="s">
        <v>1059</v>
      </c>
      <c r="B130" s="5" t="n">
        <v>3242</v>
      </c>
      <c r="C130" s="5" t="n">
        <v>3340</v>
      </c>
    </row>
    <row r="131" spans="1:3">
      <c r="A131" s="4" t="s">
        <v>1082</v>
      </c>
    </row>
    <row r="132" spans="1:3">
      <c r="A132" s="3" t="s">
        <v>1058</v>
      </c>
    </row>
    <row r="133" spans="1:3">
      <c r="A133" s="4" t="s">
        <v>1059</v>
      </c>
      <c r="B133" s="5" t="n">
        <v>2511</v>
      </c>
      <c r="C133" s="5" t="n">
        <v>2268</v>
      </c>
    </row>
    <row r="134" spans="1:3">
      <c r="A134" s="4" t="s">
        <v>1083</v>
      </c>
    </row>
    <row r="135" spans="1:3">
      <c r="A135" s="3" t="s">
        <v>1058</v>
      </c>
    </row>
    <row r="136" spans="1:3">
      <c r="A136" s="4" t="s">
        <v>1059</v>
      </c>
      <c r="B136" s="5" t="n">
        <v>11527</v>
      </c>
      <c r="C136" s="5" t="n">
        <v>10132</v>
      </c>
    </row>
    <row r="137" spans="1:3">
      <c r="A137" s="4" t="s">
        <v>1084</v>
      </c>
    </row>
    <row r="138" spans="1:3">
      <c r="A138" s="3" t="s">
        <v>1058</v>
      </c>
    </row>
    <row r="139" spans="1:3">
      <c r="A139" s="4" t="s">
        <v>1059</v>
      </c>
      <c r="B139" s="5" t="n">
        <v>12960</v>
      </c>
      <c r="C139" s="5" t="n">
        <v>8949</v>
      </c>
    </row>
    <row r="140" spans="1:3">
      <c r="A140" s="4" t="s">
        <v>1085</v>
      </c>
    </row>
    <row r="141" spans="1:3">
      <c r="A141" s="3" t="s">
        <v>1058</v>
      </c>
    </row>
    <row r="142" spans="1:3">
      <c r="A142" s="4" t="s">
        <v>1059</v>
      </c>
      <c r="B142" s="5" t="n">
        <v>0</v>
      </c>
      <c r="C142" s="5" t="n">
        <v>0</v>
      </c>
    </row>
    <row r="143" spans="1:3">
      <c r="A143" s="4" t="s">
        <v>1086</v>
      </c>
    </row>
    <row r="144" spans="1:3">
      <c r="A144" s="3" t="s">
        <v>1058</v>
      </c>
    </row>
    <row r="145" spans="1:3">
      <c r="A145" s="4" t="s">
        <v>1059</v>
      </c>
      <c r="B145" s="5" t="n">
        <v>1353</v>
      </c>
      <c r="C145" s="5" t="n">
        <v>92</v>
      </c>
    </row>
    <row r="146" spans="1:3">
      <c r="A146" s="4" t="s">
        <v>1087</v>
      </c>
    </row>
    <row r="147" spans="1:3">
      <c r="A147" s="3" t="s">
        <v>1058</v>
      </c>
    </row>
    <row r="148" spans="1:3">
      <c r="A148" s="4" t="s">
        <v>1059</v>
      </c>
      <c r="B148" s="5" t="n">
        <v>619</v>
      </c>
      <c r="C148" s="5" t="n">
        <v>644</v>
      </c>
    </row>
    <row r="149" spans="1:3">
      <c r="A149" s="4" t="s">
        <v>1088</v>
      </c>
    </row>
    <row r="150" spans="1:3">
      <c r="A150" s="3" t="s">
        <v>1058</v>
      </c>
    </row>
    <row r="151" spans="1:3">
      <c r="A151" s="4" t="s">
        <v>1059</v>
      </c>
      <c r="B151" s="5" t="n">
        <v>764</v>
      </c>
      <c r="C151" s="5" t="n">
        <v>760</v>
      </c>
    </row>
    <row r="152" spans="1:3">
      <c r="A152" s="4" t="s">
        <v>1089</v>
      </c>
    </row>
    <row r="153" spans="1:3">
      <c r="A153" s="3" t="s">
        <v>1058</v>
      </c>
    </row>
    <row r="154" spans="1:3">
      <c r="A154" s="4" t="s">
        <v>1059</v>
      </c>
      <c r="B154" s="7" t="n">
        <v>10224</v>
      </c>
      <c r="C154" s="7" t="n">
        <v>7453</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90</v>
      </c>
      <c r="B1" s="2" t="s">
        <v>68</v>
      </c>
      <c r="D1" s="2" t="s">
        <v>1</v>
      </c>
    </row>
    <row r="2" spans="1:5">
      <c r="B2" s="2" t="s">
        <v>2</v>
      </c>
      <c r="C2" s="2" t="s">
        <v>69</v>
      </c>
      <c r="D2" s="2" t="s">
        <v>2</v>
      </c>
      <c r="E2" s="2" t="s">
        <v>69</v>
      </c>
    </row>
    <row r="3" spans="1:5">
      <c r="A3" s="3" t="s">
        <v>1091</v>
      </c>
    </row>
    <row r="4" spans="1:5">
      <c r="A4" s="4" t="s">
        <v>1092</v>
      </c>
      <c r="B4" s="7" t="n">
        <v>3853</v>
      </c>
      <c r="C4" s="7" t="n">
        <v>2472</v>
      </c>
      <c r="D4" s="7" t="n">
        <v>9773</v>
      </c>
      <c r="E4" s="7" t="n">
        <v>4680</v>
      </c>
    </row>
    <row r="5" spans="1:5">
      <c r="A5" s="4" t="s">
        <v>1093</v>
      </c>
      <c r="B5" s="5" t="n">
        <v>2918</v>
      </c>
      <c r="C5" s="5" t="n">
        <v>1935</v>
      </c>
      <c r="D5" s="5" t="n">
        <v>7904</v>
      </c>
      <c r="E5" s="5" t="n">
        <v>3662</v>
      </c>
    </row>
    <row r="6" spans="1:5">
      <c r="A6" s="4" t="s">
        <v>1094</v>
      </c>
      <c r="B6" s="5" t="n">
        <v>49</v>
      </c>
      <c r="C6" s="5" t="n">
        <v>43</v>
      </c>
      <c r="D6" s="5" t="n">
        <v>489</v>
      </c>
      <c r="E6" s="5" t="n">
        <v>57</v>
      </c>
    </row>
    <row r="7" spans="1:5">
      <c r="A7" s="4" t="s">
        <v>1095</v>
      </c>
    </row>
    <row r="8" spans="1:5">
      <c r="A8" s="3" t="s">
        <v>1091</v>
      </c>
    </row>
    <row r="9" spans="1:5">
      <c r="A9" s="4" t="s">
        <v>1094</v>
      </c>
      <c r="B9" s="5" t="n">
        <v>9</v>
      </c>
    </row>
    <row r="10" spans="1:5">
      <c r="A10" s="4" t="s">
        <v>1096</v>
      </c>
    </row>
    <row r="11" spans="1:5">
      <c r="A11" s="3" t="s">
        <v>1091</v>
      </c>
    </row>
    <row r="12" spans="1:5">
      <c r="A12" s="4" t="s">
        <v>1094</v>
      </c>
      <c r="B12" s="5" t="n">
        <v>40</v>
      </c>
    </row>
    <row r="13" spans="1:5">
      <c r="A13" s="4" t="s">
        <v>930</v>
      </c>
    </row>
    <row r="14" spans="1:5">
      <c r="A14" s="3" t="s">
        <v>1091</v>
      </c>
    </row>
    <row r="15" spans="1:5">
      <c r="A15" s="4" t="s">
        <v>1092</v>
      </c>
      <c r="B15" s="5" t="n">
        <v>2720</v>
      </c>
      <c r="C15" s="5" t="n">
        <v>2472</v>
      </c>
      <c r="D15" s="5" t="n">
        <v>5912</v>
      </c>
      <c r="E15" s="5" t="n">
        <v>4680</v>
      </c>
    </row>
    <row r="16" spans="1:5">
      <c r="A16" s="4" t="s">
        <v>1093</v>
      </c>
      <c r="B16" s="5" t="n">
        <v>1786</v>
      </c>
      <c r="C16" s="5" t="n">
        <v>1935</v>
      </c>
      <c r="D16" s="5" t="n">
        <v>4044</v>
      </c>
      <c r="E16" s="5" t="n">
        <v>3662</v>
      </c>
    </row>
    <row r="17" spans="1:5">
      <c r="A17" s="4" t="s">
        <v>1094</v>
      </c>
      <c r="B17" s="5" t="n">
        <v>49</v>
      </c>
      <c r="C17" s="5" t="n">
        <v>43</v>
      </c>
      <c r="D17" s="5" t="n">
        <v>489</v>
      </c>
      <c r="E17" s="5" t="n">
        <v>57</v>
      </c>
    </row>
    <row r="18" spans="1:5">
      <c r="A18" s="4" t="s">
        <v>982</v>
      </c>
    </row>
    <row r="19" spans="1:5">
      <c r="A19" s="3" t="s">
        <v>1091</v>
      </c>
    </row>
    <row r="20" spans="1:5">
      <c r="A20" s="4" t="s">
        <v>1092</v>
      </c>
      <c r="B20" s="5" t="n">
        <v>25</v>
      </c>
      <c r="D20" s="5" t="n">
        <v>51</v>
      </c>
      <c r="E20" s="5" t="n">
        <v>11</v>
      </c>
    </row>
    <row r="21" spans="1:5">
      <c r="A21" s="4" t="s">
        <v>1093</v>
      </c>
      <c r="B21" s="5" t="n">
        <v>11</v>
      </c>
      <c r="D21" s="5" t="n">
        <v>25</v>
      </c>
      <c r="E21" s="5" t="n">
        <v>11</v>
      </c>
    </row>
    <row r="22" spans="1:5">
      <c r="A22" s="4" t="s">
        <v>983</v>
      </c>
    </row>
    <row r="23" spans="1:5">
      <c r="A23" s="3" t="s">
        <v>1091</v>
      </c>
    </row>
    <row r="24" spans="1:5">
      <c r="A24" s="4" t="s">
        <v>1092</v>
      </c>
      <c r="B24" s="5" t="n">
        <v>547</v>
      </c>
      <c r="C24" s="5" t="n">
        <v>544</v>
      </c>
      <c r="D24" s="5" t="n">
        <v>1072</v>
      </c>
      <c r="E24" s="5" t="n">
        <v>1075</v>
      </c>
    </row>
    <row r="25" spans="1:5">
      <c r="A25" s="4" t="s">
        <v>1093</v>
      </c>
      <c r="B25" s="5" t="n">
        <v>348</v>
      </c>
      <c r="C25" s="5" t="n">
        <v>430</v>
      </c>
      <c r="D25" s="5" t="n">
        <v>692</v>
      </c>
      <c r="E25" s="5" t="n">
        <v>853</v>
      </c>
    </row>
    <row r="26" spans="1:5">
      <c r="A26" s="4" t="s">
        <v>1094</v>
      </c>
      <c r="C26" s="5" t="n">
        <v>12</v>
      </c>
      <c r="D26" s="5" t="n">
        <v>16</v>
      </c>
      <c r="E26" s="5" t="n">
        <v>16</v>
      </c>
    </row>
    <row r="27" spans="1:5">
      <c r="A27" s="4" t="s">
        <v>984</v>
      </c>
    </row>
    <row r="28" spans="1:5">
      <c r="A28" s="3" t="s">
        <v>1091</v>
      </c>
    </row>
    <row r="29" spans="1:5">
      <c r="A29" s="4" t="s">
        <v>1092</v>
      </c>
      <c r="B29" s="5" t="n">
        <v>2148</v>
      </c>
      <c r="C29" s="5" t="n">
        <v>1928</v>
      </c>
      <c r="D29" s="5" t="n">
        <v>4789</v>
      </c>
      <c r="E29" s="5" t="n">
        <v>3594</v>
      </c>
    </row>
    <row r="30" spans="1:5">
      <c r="A30" s="4" t="s">
        <v>1093</v>
      </c>
      <c r="B30" s="5" t="n">
        <v>1427</v>
      </c>
      <c r="C30" s="5" t="n">
        <v>1505</v>
      </c>
      <c r="D30" s="5" t="n">
        <v>3327</v>
      </c>
      <c r="E30" s="5" t="n">
        <v>2798</v>
      </c>
    </row>
    <row r="31" spans="1:5">
      <c r="A31" s="4" t="s">
        <v>1094</v>
      </c>
      <c r="C31" s="7" t="n">
        <v>31</v>
      </c>
      <c r="D31" s="5" t="n">
        <v>473</v>
      </c>
      <c r="E31" s="7" t="n">
        <v>41</v>
      </c>
    </row>
    <row r="32" spans="1:5">
      <c r="A32" s="4" t="s">
        <v>931</v>
      </c>
    </row>
    <row r="33" spans="1:5">
      <c r="A33" s="3" t="s">
        <v>1091</v>
      </c>
    </row>
    <row r="34" spans="1:5">
      <c r="A34" s="4" t="s">
        <v>1092</v>
      </c>
      <c r="B34" s="5" t="n">
        <v>1133</v>
      </c>
      <c r="D34" s="5" t="n">
        <v>3861</v>
      </c>
    </row>
    <row r="35" spans="1:5">
      <c r="A35" s="4" t="s">
        <v>1093</v>
      </c>
      <c r="B35" s="5" t="n">
        <v>1132</v>
      </c>
      <c r="D35" s="5" t="n">
        <v>3860</v>
      </c>
    </row>
    <row r="36" spans="1:5">
      <c r="A36" s="4" t="s">
        <v>989</v>
      </c>
    </row>
    <row r="37" spans="1:5">
      <c r="A37" s="3" t="s">
        <v>1091</v>
      </c>
    </row>
    <row r="38" spans="1:5">
      <c r="A38" s="4" t="s">
        <v>1092</v>
      </c>
      <c r="B38" s="5" t="n">
        <v>1133</v>
      </c>
      <c r="D38" s="5" t="n">
        <v>3861</v>
      </c>
    </row>
    <row r="39" spans="1:5">
      <c r="A39" s="4" t="s">
        <v>1093</v>
      </c>
      <c r="B39" s="7" t="n">
        <v>1132</v>
      </c>
      <c r="D39" s="7" t="n">
        <v>3860</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1097</v>
      </c>
      <c r="B1" s="2" t="s">
        <v>1098</v>
      </c>
      <c r="C1" s="2" t="s">
        <v>1099</v>
      </c>
    </row>
    <row r="2" spans="1:3">
      <c r="A2" s="3" t="s">
        <v>203</v>
      </c>
    </row>
    <row r="3" spans="1:3">
      <c r="A3" s="4" t="s">
        <v>1100</v>
      </c>
      <c r="B3" s="5" t="n">
        <v>0</v>
      </c>
      <c r="C3" s="5" t="n">
        <v>0</v>
      </c>
    </row>
    <row r="4" spans="1:3">
      <c r="A4" s="4" t="s">
        <v>1101</v>
      </c>
      <c r="B4" s="7" t="n">
        <v>390</v>
      </c>
      <c r="C4" s="7" t="n">
        <v>245</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102</v>
      </c>
      <c r="C1" s="2" t="s">
        <v>2</v>
      </c>
      <c r="D1" s="2" t="s">
        <v>21</v>
      </c>
    </row>
    <row r="2" spans="1:4">
      <c r="A2" s="3" t="s">
        <v>1103</v>
      </c>
    </row>
    <row r="3" spans="1:4">
      <c r="A3" s="4" t="s">
        <v>1104</v>
      </c>
      <c r="B3" s="4" t="s">
        <v>483</v>
      </c>
      <c r="D3" s="7" t="n">
        <v>422053</v>
      </c>
    </row>
    <row r="4" spans="1:4">
      <c r="A4" s="4" t="s">
        <v>665</v>
      </c>
      <c r="B4" s="4" t="s">
        <v>620</v>
      </c>
      <c r="C4" s="7" t="n">
        <v>593925</v>
      </c>
    </row>
    <row r="5" spans="1:4">
      <c r="A5" s="4" t="s">
        <v>691</v>
      </c>
      <c r="D5" s="5" t="n">
        <v>1015477</v>
      </c>
    </row>
    <row r="6" spans="1:4">
      <c r="A6" s="4" t="s">
        <v>1105</v>
      </c>
      <c r="C6" s="5" t="n">
        <v>24560</v>
      </c>
    </row>
    <row r="7" spans="1:4">
      <c r="A7" s="4" t="s">
        <v>1106</v>
      </c>
      <c r="C7" s="5" t="n">
        <v>1137081</v>
      </c>
    </row>
    <row r="8" spans="1:4">
      <c r="A8" s="4" t="s">
        <v>1107</v>
      </c>
      <c r="C8" s="5" t="n">
        <v>114288</v>
      </c>
      <c r="D8" s="5" t="n">
        <v>113891</v>
      </c>
    </row>
    <row r="9" spans="1:4">
      <c r="A9" s="4" t="s">
        <v>517</v>
      </c>
      <c r="D9" s="5" t="n">
        <v>178034</v>
      </c>
    </row>
    <row r="10" spans="1:4">
      <c r="A10" s="4" t="s">
        <v>117</v>
      </c>
      <c r="C10" s="7" t="n">
        <v>1869854</v>
      </c>
      <c r="D10" s="7" t="n">
        <v>1729455</v>
      </c>
    </row>
    <row r="11" spans="1:4"/>
    <row r="12" spans="1:4">
      <c r="A12" s="4" t="s">
        <v>483</v>
      </c>
      <c r="B12" s="4" t="s">
        <v>1108</v>
      </c>
    </row>
    <row r="13" spans="1:4">
      <c r="A13" s="4" t="s">
        <v>620</v>
      </c>
      <c r="B13" s="4" t="s">
        <v>1109</v>
      </c>
    </row>
  </sheetData>
  <mergeCells count="4">
    <mergeCell ref="A1:B1"/>
    <mergeCell ref="A11:C11"/>
    <mergeCell ref="B12:C12"/>
    <mergeCell ref="B13:C13"/>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110</v>
      </c>
      <c r="C1" s="2" t="s">
        <v>2</v>
      </c>
      <c r="D1" s="2" t="s">
        <v>21</v>
      </c>
    </row>
    <row r="2" spans="1:4">
      <c r="A2" s="3" t="s">
        <v>1111</v>
      </c>
    </row>
    <row r="3" spans="1:4">
      <c r="A3" s="4" t="s">
        <v>1104</v>
      </c>
      <c r="B3" s="4" t="s">
        <v>483</v>
      </c>
      <c r="D3" s="7" t="n">
        <v>422053</v>
      </c>
    </row>
    <row r="4" spans="1:4">
      <c r="A4" s="4" t="s">
        <v>665</v>
      </c>
      <c r="B4" s="4" t="s">
        <v>620</v>
      </c>
      <c r="C4" s="7" t="n">
        <v>593925</v>
      </c>
    </row>
    <row r="5" spans="1:4">
      <c r="A5" s="4" t="s">
        <v>1112</v>
      </c>
    </row>
    <row r="6" spans="1:4">
      <c r="A6" s="3" t="s">
        <v>1111</v>
      </c>
    </row>
    <row r="7" spans="1:4">
      <c r="A7" s="4" t="s">
        <v>665</v>
      </c>
      <c r="C7" s="5" t="n">
        <v>5751</v>
      </c>
    </row>
    <row r="8" spans="1:4">
      <c r="A8" s="4" t="s">
        <v>1113</v>
      </c>
    </row>
    <row r="9" spans="1:4">
      <c r="A9" s="3" t="s">
        <v>1111</v>
      </c>
    </row>
    <row r="10" spans="1:4">
      <c r="A10" s="4" t="s">
        <v>665</v>
      </c>
      <c r="C10" s="5" t="n">
        <v>85824</v>
      </c>
    </row>
    <row r="11" spans="1:4">
      <c r="A11" s="4" t="s">
        <v>497</v>
      </c>
    </row>
    <row r="12" spans="1:4">
      <c r="A12" s="3" t="s">
        <v>1111</v>
      </c>
    </row>
    <row r="13" spans="1:4">
      <c r="A13" s="4" t="s">
        <v>1104</v>
      </c>
      <c r="D13" s="7" t="n">
        <v>403797</v>
      </c>
    </row>
    <row r="14" spans="1:4">
      <c r="A14" s="4" t="s">
        <v>665</v>
      </c>
      <c r="C14" s="7" t="n">
        <v>375480</v>
      </c>
    </row>
    <row r="15" spans="1:4"/>
    <row r="16" spans="1:4">
      <c r="A16" s="4" t="s">
        <v>483</v>
      </c>
      <c r="B16" s="4" t="s">
        <v>1108</v>
      </c>
    </row>
    <row r="17" spans="1:4">
      <c r="A17" s="4" t="s">
        <v>620</v>
      </c>
      <c r="B17" s="4" t="s">
        <v>1109</v>
      </c>
    </row>
  </sheetData>
  <mergeCells count="4">
    <mergeCell ref="A1:B1"/>
    <mergeCell ref="A15:C15"/>
    <mergeCell ref="B16:C16"/>
    <mergeCell ref="B17:C17"/>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31"/>
    <col customWidth="1" max="3" min="3" width="31"/>
    <col customWidth="1" max="4" min="4" width="31"/>
  </cols>
  <sheetData>
    <row r="1" spans="1:4">
      <c r="A1" s="1" t="s">
        <v>1114</v>
      </c>
      <c r="B1" s="2" t="s">
        <v>68</v>
      </c>
      <c r="C1" s="2" t="s">
        <v>1</v>
      </c>
    </row>
    <row r="2" spans="1:4">
      <c r="B2" s="2" t="s">
        <v>1115</v>
      </c>
      <c r="C2" s="2" t="s">
        <v>1115</v>
      </c>
      <c r="D2" s="2" t="s">
        <v>1116</v>
      </c>
    </row>
    <row r="3" spans="1:4">
      <c r="A3" s="3" t="s">
        <v>1111</v>
      </c>
    </row>
    <row r="4" spans="1:4">
      <c r="A4" s="4" t="s">
        <v>1117</v>
      </c>
      <c r="D4" s="7" t="n">
        <v>27334</v>
      </c>
    </row>
    <row r="5" spans="1:4">
      <c r="A5" s="4" t="s">
        <v>1118</v>
      </c>
      <c r="D5" s="5" t="n">
        <v>27260</v>
      </c>
    </row>
    <row r="6" spans="1:4">
      <c r="A6" s="4" t="s">
        <v>64</v>
      </c>
      <c r="B6" s="7" t="n">
        <v>23960</v>
      </c>
      <c r="C6" s="7" t="n">
        <v>23960</v>
      </c>
      <c r="D6" s="7" t="n">
        <v>37631</v>
      </c>
    </row>
    <row r="7" spans="1:4">
      <c r="A7" s="4" t="s">
        <v>1119</v>
      </c>
      <c r="B7" s="5" t="n">
        <v>490</v>
      </c>
      <c r="C7" s="5" t="n">
        <v>490</v>
      </c>
      <c r="D7" s="5" t="n">
        <v>320</v>
      </c>
    </row>
    <row r="8" spans="1:4">
      <c r="A8" s="4" t="s">
        <v>665</v>
      </c>
    </row>
    <row r="9" spans="1:4">
      <c r="A9" s="3" t="s">
        <v>1111</v>
      </c>
    </row>
    <row r="10" spans="1:4">
      <c r="A10" s="4" t="s">
        <v>1120</v>
      </c>
      <c r="B10" s="7" t="n">
        <v>2553</v>
      </c>
      <c r="C10" s="7" t="n">
        <v>2698</v>
      </c>
    </row>
    <row r="11" spans="1:4">
      <c r="A11" s="4" t="s">
        <v>1121</v>
      </c>
    </row>
    <row r="12" spans="1:4">
      <c r="A12" s="3" t="s">
        <v>1111</v>
      </c>
    </row>
    <row r="13" spans="1:4">
      <c r="A13" s="4" t="s">
        <v>1122</v>
      </c>
      <c r="B13" s="5" t="n">
        <v>-59</v>
      </c>
      <c r="C13" s="5" t="n">
        <v>-29</v>
      </c>
    </row>
    <row r="14" spans="1:4">
      <c r="A14" s="4" t="s">
        <v>1123</v>
      </c>
    </row>
    <row r="15" spans="1:4">
      <c r="A15" s="3" t="s">
        <v>1111</v>
      </c>
    </row>
    <row r="16" spans="1:4">
      <c r="A16" s="4" t="s">
        <v>1124</v>
      </c>
      <c r="B16" s="5" t="n">
        <v>9</v>
      </c>
      <c r="C16" s="5" t="n">
        <v>9</v>
      </c>
      <c r="D16" s="7" t="n">
        <v>42</v>
      </c>
    </row>
    <row r="17" spans="1:4">
      <c r="A17" s="4" t="s">
        <v>1125</v>
      </c>
      <c r="B17" s="5" t="n">
        <v>136</v>
      </c>
      <c r="C17" s="5" t="n">
        <v>136</v>
      </c>
      <c r="D17" s="5" t="n">
        <v>0</v>
      </c>
    </row>
    <row r="18" spans="1:4">
      <c r="A18" s="4" t="s">
        <v>1126</v>
      </c>
      <c r="B18" s="5" t="n">
        <v>7</v>
      </c>
      <c r="C18" s="5" t="n">
        <v>7</v>
      </c>
      <c r="D18" s="5" t="n">
        <v>33</v>
      </c>
    </row>
    <row r="19" spans="1:4">
      <c r="A19" s="4" t="s">
        <v>1127</v>
      </c>
      <c r="B19" s="5" t="n">
        <v>107</v>
      </c>
      <c r="C19" s="5" t="n">
        <v>107</v>
      </c>
    </row>
    <row r="20" spans="1:4">
      <c r="A20" s="4" t="s">
        <v>508</v>
      </c>
    </row>
    <row r="21" spans="1:4">
      <c r="A21" s="3" t="s">
        <v>1111</v>
      </c>
    </row>
    <row r="22" spans="1:4">
      <c r="A22" s="4" t="s">
        <v>64</v>
      </c>
      <c r="D22" s="5" t="n">
        <v>22365</v>
      </c>
    </row>
    <row r="23" spans="1:4">
      <c r="A23" s="4" t="s">
        <v>1128</v>
      </c>
    </row>
    <row r="24" spans="1:4">
      <c r="A24" s="3" t="s">
        <v>1111</v>
      </c>
    </row>
    <row r="25" spans="1:4">
      <c r="A25" s="4" t="s">
        <v>64</v>
      </c>
      <c r="D25" s="5" t="n">
        <v>719</v>
      </c>
    </row>
    <row r="26" spans="1:4">
      <c r="A26" s="4" t="s">
        <v>1129</v>
      </c>
    </row>
    <row r="27" spans="1:4">
      <c r="A27" s="3" t="s">
        <v>1111</v>
      </c>
    </row>
    <row r="28" spans="1:4">
      <c r="A28" s="4" t="s">
        <v>64</v>
      </c>
      <c r="D28" s="5" t="n">
        <v>8882</v>
      </c>
    </row>
    <row r="29" spans="1:4">
      <c r="A29" s="4" t="s">
        <v>517</v>
      </c>
    </row>
    <row r="30" spans="1:4">
      <c r="A30" s="3" t="s">
        <v>1111</v>
      </c>
    </row>
    <row r="31" spans="1:4">
      <c r="A31" s="4" t="s">
        <v>64</v>
      </c>
      <c r="D31" s="7" t="n">
        <v>5665</v>
      </c>
    </row>
    <row r="32" spans="1:4">
      <c r="A32" s="4" t="s">
        <v>665</v>
      </c>
    </row>
    <row r="33" spans="1:4">
      <c r="A33" s="3" t="s">
        <v>1111</v>
      </c>
    </row>
    <row r="34" spans="1:4">
      <c r="A34" s="4" t="s">
        <v>64</v>
      </c>
      <c r="B34" s="5" t="n">
        <v>5751</v>
      </c>
      <c r="C34" s="5" t="n">
        <v>5751</v>
      </c>
    </row>
    <row r="35" spans="1:4">
      <c r="A35" s="4" t="s">
        <v>1130</v>
      </c>
    </row>
    <row r="36" spans="1:4">
      <c r="A36" s="3" t="s">
        <v>1111</v>
      </c>
    </row>
    <row r="37" spans="1:4">
      <c r="A37" s="4" t="s">
        <v>64</v>
      </c>
      <c r="B37" s="5" t="n">
        <v>614</v>
      </c>
      <c r="C37" s="5" t="n">
        <v>614</v>
      </c>
    </row>
    <row r="38" spans="1:4">
      <c r="A38" s="4" t="s">
        <v>1131</v>
      </c>
    </row>
    <row r="39" spans="1:4">
      <c r="A39" s="3" t="s">
        <v>1111</v>
      </c>
    </row>
    <row r="40" spans="1:4">
      <c r="A40" s="4" t="s">
        <v>64</v>
      </c>
      <c r="B40" s="7" t="n">
        <v>17595</v>
      </c>
      <c r="C40" s="7" t="n">
        <v>17595</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1132</v>
      </c>
      <c r="B1" s="2" t="s">
        <v>68</v>
      </c>
      <c r="C1" s="2" t="s">
        <v>1</v>
      </c>
    </row>
    <row r="2" spans="1:3">
      <c r="B2" s="2" t="s">
        <v>910</v>
      </c>
      <c r="C2" s="2" t="s">
        <v>910</v>
      </c>
    </row>
    <row r="3" spans="1:3">
      <c r="A3" s="3" t="s">
        <v>1133</v>
      </c>
    </row>
    <row r="4" spans="1:3">
      <c r="A4" s="4" t="s">
        <v>1134</v>
      </c>
      <c r="B4" s="7" t="n">
        <v>30807</v>
      </c>
      <c r="C4" s="7" t="n">
        <v>30807</v>
      </c>
    </row>
    <row r="5" spans="1:3">
      <c r="A5" s="4" t="s">
        <v>1135</v>
      </c>
      <c r="B5" s="5" t="n">
        <v>-1828</v>
      </c>
      <c r="C5" s="5" t="n">
        <v>-1828</v>
      </c>
    </row>
    <row r="6" spans="1:3">
      <c r="A6" s="4" t="s">
        <v>1136</v>
      </c>
      <c r="B6" s="5" t="n">
        <v>0</v>
      </c>
      <c r="C6" s="5" t="n">
        <v>0</v>
      </c>
    </row>
    <row r="7" spans="1:3">
      <c r="A7" s="4" t="s">
        <v>1137</v>
      </c>
      <c r="B7" s="5" t="n">
        <v>-151</v>
      </c>
      <c r="C7" s="5" t="n">
        <v>-151</v>
      </c>
    </row>
    <row r="8" spans="1:3">
      <c r="A8" s="4" t="s">
        <v>1138</v>
      </c>
      <c r="B8" s="7" t="n">
        <v>0</v>
      </c>
      <c r="C8" s="7" t="n">
        <v>0</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39</v>
      </c>
      <c r="B1" s="2" t="s">
        <v>2</v>
      </c>
      <c r="C1" s="2" t="s">
        <v>21</v>
      </c>
    </row>
    <row r="2" spans="1:3">
      <c r="A2" s="3" t="s">
        <v>1111</v>
      </c>
    </row>
    <row r="3" spans="1:3">
      <c r="A3" s="4" t="s">
        <v>1140</v>
      </c>
      <c r="B3" s="7" t="n">
        <v>1129150</v>
      </c>
      <c r="C3" s="7" t="n">
        <v>1002113</v>
      </c>
    </row>
    <row r="4" spans="1:3">
      <c r="A4" s="4" t="s">
        <v>1141</v>
      </c>
      <c r="B4" s="5" t="n">
        <v>18840</v>
      </c>
      <c r="C4" s="5" t="n">
        <v>29220</v>
      </c>
    </row>
    <row r="5" spans="1:3">
      <c r="A5" s="4" t="s">
        <v>1142</v>
      </c>
      <c r="B5" s="5" t="n">
        <v>-10909</v>
      </c>
      <c r="C5" s="5" t="n">
        <v>-15856</v>
      </c>
    </row>
    <row r="6" spans="1:3">
      <c r="A6" s="4" t="s">
        <v>1143</v>
      </c>
      <c r="C6" s="5" t="n">
        <v>1015477</v>
      </c>
    </row>
    <row r="7" spans="1:3">
      <c r="A7" s="4" t="s">
        <v>1143</v>
      </c>
      <c r="B7" s="5" t="n">
        <v>1137081</v>
      </c>
    </row>
    <row r="8" spans="1:3">
      <c r="A8" s="4" t="s">
        <v>1144</v>
      </c>
      <c r="B8" s="5" t="n">
        <v>114288</v>
      </c>
      <c r="C8" s="5" t="n">
        <v>113891</v>
      </c>
    </row>
    <row r="9" spans="1:3">
      <c r="A9" s="4" t="s">
        <v>1145</v>
      </c>
      <c r="B9" s="5" t="n">
        <v>1243438</v>
      </c>
      <c r="C9" s="5" t="n">
        <v>1116004</v>
      </c>
    </row>
    <row r="10" spans="1:3">
      <c r="A10" s="4" t="s">
        <v>1146</v>
      </c>
      <c r="B10" s="5" t="n">
        <v>42420</v>
      </c>
      <c r="C10" s="5" t="n">
        <v>56153</v>
      </c>
    </row>
    <row r="11" spans="1:3">
      <c r="A11" s="4" t="s">
        <v>1147</v>
      </c>
      <c r="B11" s="5" t="n">
        <v>-10909</v>
      </c>
      <c r="C11" s="5" t="n">
        <v>-15856</v>
      </c>
    </row>
    <row r="12" spans="1:3">
      <c r="A12" s="4" t="s">
        <v>1148</v>
      </c>
      <c r="B12" s="5" t="n">
        <v>1274949</v>
      </c>
      <c r="C12" s="5" t="n">
        <v>1156301</v>
      </c>
    </row>
    <row r="13" spans="1:3">
      <c r="A13" s="4" t="s">
        <v>1149</v>
      </c>
    </row>
    <row r="14" spans="1:3">
      <c r="A14" s="3" t="s">
        <v>1111</v>
      </c>
    </row>
    <row r="15" spans="1:3">
      <c r="A15" s="4" t="s">
        <v>1144</v>
      </c>
      <c r="B15" s="5" t="n">
        <v>114288</v>
      </c>
      <c r="C15" s="5" t="n">
        <v>113891</v>
      </c>
    </row>
    <row r="16" spans="1:3">
      <c r="A16" s="4" t="s">
        <v>1150</v>
      </c>
      <c r="B16" s="5" t="n">
        <v>23580</v>
      </c>
      <c r="C16" s="5" t="n">
        <v>26933</v>
      </c>
    </row>
    <row r="17" spans="1:3">
      <c r="A17" s="4" t="s">
        <v>1151</v>
      </c>
      <c r="B17" s="5" t="n">
        <v>0</v>
      </c>
      <c r="C17" s="5" t="n">
        <v>0</v>
      </c>
    </row>
    <row r="18" spans="1:3">
      <c r="A18" s="4" t="s">
        <v>1152</v>
      </c>
      <c r="B18" s="5" t="n">
        <v>137868</v>
      </c>
      <c r="C18" s="5" t="n">
        <v>140824</v>
      </c>
    </row>
    <row r="19" spans="1:3">
      <c r="A19" s="4" t="s">
        <v>1153</v>
      </c>
    </row>
    <row r="20" spans="1:3">
      <c r="A20" s="3" t="s">
        <v>1111</v>
      </c>
    </row>
    <row r="21" spans="1:3">
      <c r="A21" s="4" t="s">
        <v>1140</v>
      </c>
      <c r="B21" s="5" t="n">
        <v>342002</v>
      </c>
      <c r="C21" s="5" t="n">
        <v>271866</v>
      </c>
    </row>
    <row r="22" spans="1:3">
      <c r="A22" s="4" t="s">
        <v>1141</v>
      </c>
      <c r="B22" s="5" t="n">
        <v>8969</v>
      </c>
      <c r="C22" s="5" t="n">
        <v>11383</v>
      </c>
    </row>
    <row r="23" spans="1:3">
      <c r="A23" s="4" t="s">
        <v>1142</v>
      </c>
      <c r="B23" s="5" t="n">
        <v>-2487</v>
      </c>
      <c r="C23" s="5" t="n">
        <v>-7439</v>
      </c>
    </row>
    <row r="24" spans="1:3">
      <c r="A24" s="4" t="s">
        <v>1143</v>
      </c>
      <c r="C24" s="5" t="n">
        <v>275810</v>
      </c>
    </row>
    <row r="25" spans="1:3">
      <c r="A25" s="4" t="s">
        <v>1143</v>
      </c>
      <c r="B25" s="5" t="n">
        <v>348484</v>
      </c>
    </row>
    <row r="26" spans="1:3">
      <c r="A26" s="4" t="s">
        <v>1154</v>
      </c>
    </row>
    <row r="27" spans="1:3">
      <c r="A27" s="3" t="s">
        <v>1111</v>
      </c>
    </row>
    <row r="28" spans="1:3">
      <c r="A28" s="4" t="s">
        <v>1140</v>
      </c>
      <c r="B28" s="5" t="n">
        <v>163595</v>
      </c>
      <c r="C28" s="5" t="n">
        <v>160549</v>
      </c>
    </row>
    <row r="29" spans="1:3">
      <c r="A29" s="4" t="s">
        <v>1141</v>
      </c>
      <c r="B29" s="5" t="n">
        <v>2287</v>
      </c>
      <c r="C29" s="5" t="n">
        <v>3247</v>
      </c>
    </row>
    <row r="30" spans="1:3">
      <c r="A30" s="4" t="s">
        <v>1142</v>
      </c>
      <c r="B30" s="5" t="n">
        <v>-1029</v>
      </c>
      <c r="C30" s="5" t="n">
        <v>-560</v>
      </c>
    </row>
    <row r="31" spans="1:3">
      <c r="A31" s="4" t="s">
        <v>1143</v>
      </c>
      <c r="C31" s="5" t="n">
        <v>163236</v>
      </c>
    </row>
    <row r="32" spans="1:3">
      <c r="A32" s="4" t="s">
        <v>1143</v>
      </c>
      <c r="B32" s="5" t="n">
        <v>164853</v>
      </c>
    </row>
    <row r="33" spans="1:3">
      <c r="A33" s="4" t="s">
        <v>1155</v>
      </c>
    </row>
    <row r="34" spans="1:3">
      <c r="A34" s="3" t="s">
        <v>1111</v>
      </c>
    </row>
    <row r="35" spans="1:3">
      <c r="A35" s="4" t="s">
        <v>1140</v>
      </c>
      <c r="B35" s="5" t="n">
        <v>470027</v>
      </c>
      <c r="C35" s="5" t="n">
        <v>368106</v>
      </c>
    </row>
    <row r="36" spans="1:3">
      <c r="A36" s="4" t="s">
        <v>1141</v>
      </c>
      <c r="B36" s="5" t="n">
        <v>2368</v>
      </c>
      <c r="C36" s="5" t="n">
        <v>2974</v>
      </c>
    </row>
    <row r="37" spans="1:3">
      <c r="A37" s="4" t="s">
        <v>1142</v>
      </c>
      <c r="B37" s="5" t="n">
        <v>-6075</v>
      </c>
      <c r="C37" s="5" t="n">
        <v>-4605</v>
      </c>
    </row>
    <row r="38" spans="1:3">
      <c r="A38" s="4" t="s">
        <v>1143</v>
      </c>
      <c r="C38" s="5" t="n">
        <v>366475</v>
      </c>
    </row>
    <row r="39" spans="1:3">
      <c r="A39" s="4" t="s">
        <v>1143</v>
      </c>
      <c r="B39" s="5" t="n">
        <v>466320</v>
      </c>
    </row>
    <row r="40" spans="1:3">
      <c r="A40" s="4" t="s">
        <v>1156</v>
      </c>
    </row>
    <row r="41" spans="1:3">
      <c r="A41" s="3" t="s">
        <v>1111</v>
      </c>
    </row>
    <row r="42" spans="1:3">
      <c r="A42" s="4" t="s">
        <v>1140</v>
      </c>
      <c r="B42" s="5" t="n">
        <v>757</v>
      </c>
      <c r="C42" s="5" t="n">
        <v>854</v>
      </c>
    </row>
    <row r="43" spans="1:3">
      <c r="A43" s="4" t="s">
        <v>1141</v>
      </c>
      <c r="B43" s="5" t="n">
        <v>5</v>
      </c>
      <c r="C43" s="5" t="n">
        <v>7</v>
      </c>
    </row>
    <row r="44" spans="1:3">
      <c r="A44" s="4" t="s">
        <v>1142</v>
      </c>
      <c r="B44" s="5" t="n">
        <v>0</v>
      </c>
      <c r="C44" s="5" t="n">
        <v>0</v>
      </c>
    </row>
    <row r="45" spans="1:3">
      <c r="A45" s="4" t="s">
        <v>1143</v>
      </c>
      <c r="C45" s="5" t="n">
        <v>861</v>
      </c>
    </row>
    <row r="46" spans="1:3">
      <c r="A46" s="4" t="s">
        <v>1143</v>
      </c>
      <c r="B46" s="5" t="n">
        <v>762</v>
      </c>
    </row>
    <row r="47" spans="1:3">
      <c r="A47" s="4" t="s">
        <v>1157</v>
      </c>
    </row>
    <row r="48" spans="1:3">
      <c r="A48" s="3" t="s">
        <v>1111</v>
      </c>
    </row>
    <row r="49" spans="1:3">
      <c r="A49" s="4" t="s">
        <v>1140</v>
      </c>
      <c r="B49" s="5" t="n">
        <v>59594</v>
      </c>
      <c r="C49" s="5" t="n">
        <v>72793</v>
      </c>
    </row>
    <row r="50" spans="1:3">
      <c r="A50" s="4" t="s">
        <v>1141</v>
      </c>
      <c r="B50" s="5" t="n">
        <v>2532</v>
      </c>
      <c r="C50" s="5" t="n">
        <v>2543</v>
      </c>
    </row>
    <row r="51" spans="1:3">
      <c r="A51" s="4" t="s">
        <v>1142</v>
      </c>
      <c r="B51" s="5" t="n">
        <v>-1034</v>
      </c>
      <c r="C51" s="5" t="n">
        <v>-1160</v>
      </c>
    </row>
    <row r="52" spans="1:3">
      <c r="A52" s="4" t="s">
        <v>1143</v>
      </c>
      <c r="C52" s="5" t="n">
        <v>74176</v>
      </c>
    </row>
    <row r="53" spans="1:3">
      <c r="A53" s="4" t="s">
        <v>1143</v>
      </c>
      <c r="B53" s="5" t="n">
        <v>61092</v>
      </c>
    </row>
    <row r="54" spans="1:3">
      <c r="A54" s="4" t="s">
        <v>1158</v>
      </c>
    </row>
    <row r="55" spans="1:3">
      <c r="A55" s="3" t="s">
        <v>1111</v>
      </c>
    </row>
    <row r="56" spans="1:3">
      <c r="A56" s="4" t="s">
        <v>1140</v>
      </c>
      <c r="B56" s="5" t="n">
        <v>93175</v>
      </c>
      <c r="C56" s="5" t="n">
        <v>77974</v>
      </c>
    </row>
    <row r="57" spans="1:3">
      <c r="A57" s="4" t="s">
        <v>1141</v>
      </c>
      <c r="B57" s="5" t="n">
        <v>2679</v>
      </c>
      <c r="C57" s="5" t="n">
        <v>3413</v>
      </c>
    </row>
    <row r="58" spans="1:3">
      <c r="A58" s="4" t="s">
        <v>1142</v>
      </c>
      <c r="B58" s="5" t="n">
        <v>-284</v>
      </c>
      <c r="C58" s="5" t="n">
        <v>-66</v>
      </c>
    </row>
    <row r="59" spans="1:3">
      <c r="A59" s="4" t="s">
        <v>1143</v>
      </c>
      <c r="C59" s="5" t="n">
        <v>81321</v>
      </c>
    </row>
    <row r="60" spans="1:3">
      <c r="A60" s="4" t="s">
        <v>1143</v>
      </c>
      <c r="B60" s="7" t="n">
        <v>95570</v>
      </c>
    </row>
    <row r="61" spans="1:3">
      <c r="A61" s="4" t="s">
        <v>665</v>
      </c>
    </row>
    <row r="62" spans="1:3">
      <c r="A62" s="3" t="s">
        <v>1111</v>
      </c>
    </row>
    <row r="63" spans="1:3">
      <c r="A63" s="4" t="s">
        <v>1140</v>
      </c>
      <c r="C63" s="5" t="n">
        <v>49971</v>
      </c>
    </row>
    <row r="64" spans="1:3">
      <c r="A64" s="4" t="s">
        <v>1141</v>
      </c>
      <c r="C64" s="5" t="n">
        <v>5653</v>
      </c>
    </row>
    <row r="65" spans="1:3">
      <c r="A65" s="4" t="s">
        <v>1142</v>
      </c>
      <c r="C65" s="5" t="n">
        <v>-2026</v>
      </c>
    </row>
    <row r="66" spans="1:3">
      <c r="A66" s="4" t="s">
        <v>1143</v>
      </c>
      <c r="C66" s="7" t="n">
        <v>53598</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59</v>
      </c>
      <c r="B1" s="2" t="s">
        <v>2</v>
      </c>
      <c r="C1" s="2" t="s">
        <v>21</v>
      </c>
    </row>
    <row r="2" spans="1:3">
      <c r="A2" s="3" t="s">
        <v>1160</v>
      </c>
    </row>
    <row r="3" spans="1:3">
      <c r="A3" s="4" t="s">
        <v>1161</v>
      </c>
      <c r="B3" s="7" t="n">
        <v>370166</v>
      </c>
      <c r="C3" s="7" t="n">
        <v>203873</v>
      </c>
    </row>
    <row r="4" spans="1:3">
      <c r="A4" s="4" t="s">
        <v>1162</v>
      </c>
      <c r="B4" s="5" t="n">
        <v>-4571</v>
      </c>
      <c r="C4" s="5" t="n">
        <v>-8397</v>
      </c>
    </row>
    <row r="5" spans="1:3">
      <c r="A5" s="4" t="s">
        <v>1163</v>
      </c>
      <c r="B5" s="5" t="n">
        <v>208591</v>
      </c>
      <c r="C5" s="5" t="n">
        <v>151263</v>
      </c>
    </row>
    <row r="6" spans="1:3">
      <c r="A6" s="4" t="s">
        <v>1164</v>
      </c>
      <c r="B6" s="5" t="n">
        <v>-6338</v>
      </c>
      <c r="C6" s="5" t="n">
        <v>-7459</v>
      </c>
    </row>
    <row r="7" spans="1:3">
      <c r="A7" s="4" t="s">
        <v>1165</v>
      </c>
      <c r="B7" s="5" t="n">
        <v>578757</v>
      </c>
      <c r="C7" s="5" t="n">
        <v>355136</v>
      </c>
    </row>
    <row r="8" spans="1:3">
      <c r="A8" s="4" t="s">
        <v>1166</v>
      </c>
      <c r="B8" s="5" t="n">
        <v>-10909</v>
      </c>
      <c r="C8" s="5" t="n">
        <v>-15856</v>
      </c>
    </row>
    <row r="9" spans="1:3">
      <c r="A9" s="4" t="s">
        <v>1153</v>
      </c>
    </row>
    <row r="10" spans="1:3">
      <c r="A10" s="3" t="s">
        <v>1160</v>
      </c>
    </row>
    <row r="11" spans="1:3">
      <c r="A11" s="4" t="s">
        <v>1161</v>
      </c>
      <c r="B11" s="5" t="n">
        <v>95124</v>
      </c>
      <c r="C11" s="5" t="n">
        <v>72523</v>
      </c>
    </row>
    <row r="12" spans="1:3">
      <c r="A12" s="4" t="s">
        <v>1162</v>
      </c>
      <c r="B12" s="5" t="n">
        <v>-1259</v>
      </c>
      <c r="C12" s="5" t="n">
        <v>-5599</v>
      </c>
    </row>
    <row r="13" spans="1:3">
      <c r="A13" s="4" t="s">
        <v>1163</v>
      </c>
      <c r="B13" s="5" t="n">
        <v>69241</v>
      </c>
      <c r="C13" s="5" t="n">
        <v>27458</v>
      </c>
    </row>
    <row r="14" spans="1:3">
      <c r="A14" s="4" t="s">
        <v>1164</v>
      </c>
      <c r="B14" s="5" t="n">
        <v>-1228</v>
      </c>
      <c r="C14" s="5" t="n">
        <v>-1840</v>
      </c>
    </row>
    <row r="15" spans="1:3">
      <c r="A15" s="4" t="s">
        <v>1165</v>
      </c>
      <c r="B15" s="5" t="n">
        <v>164365</v>
      </c>
      <c r="C15" s="5" t="n">
        <v>99981</v>
      </c>
    </row>
    <row r="16" spans="1:3">
      <c r="A16" s="4" t="s">
        <v>1166</v>
      </c>
      <c r="B16" s="5" t="n">
        <v>-2487</v>
      </c>
      <c r="C16" s="5" t="n">
        <v>-7439</v>
      </c>
    </row>
    <row r="17" spans="1:3">
      <c r="A17" s="4" t="s">
        <v>1154</v>
      </c>
    </row>
    <row r="18" spans="1:3">
      <c r="A18" s="3" t="s">
        <v>1160</v>
      </c>
    </row>
    <row r="19" spans="1:3">
      <c r="A19" s="4" t="s">
        <v>1161</v>
      </c>
      <c r="B19" s="5" t="n">
        <v>54085</v>
      </c>
      <c r="C19" s="5" t="n">
        <v>17208</v>
      </c>
    </row>
    <row r="20" spans="1:3">
      <c r="A20" s="4" t="s">
        <v>1162</v>
      </c>
      <c r="B20" s="5" t="n">
        <v>-445</v>
      </c>
      <c r="C20" s="5" t="n">
        <v>-125</v>
      </c>
    </row>
    <row r="21" spans="1:3">
      <c r="A21" s="4" t="s">
        <v>1163</v>
      </c>
      <c r="B21" s="5" t="n">
        <v>19373</v>
      </c>
      <c r="C21" s="5" t="n">
        <v>19479</v>
      </c>
    </row>
    <row r="22" spans="1:3">
      <c r="A22" s="4" t="s">
        <v>1164</v>
      </c>
      <c r="B22" s="5" t="n">
        <v>-584</v>
      </c>
      <c r="C22" s="5" t="n">
        <v>-435</v>
      </c>
    </row>
    <row r="23" spans="1:3">
      <c r="A23" s="4" t="s">
        <v>1165</v>
      </c>
      <c r="B23" s="5" t="n">
        <v>73458</v>
      </c>
      <c r="C23" s="5" t="n">
        <v>36687</v>
      </c>
    </row>
    <row r="24" spans="1:3">
      <c r="A24" s="4" t="s">
        <v>1166</v>
      </c>
      <c r="B24" s="5" t="n">
        <v>-1029</v>
      </c>
      <c r="C24" s="5" t="n">
        <v>-560</v>
      </c>
    </row>
    <row r="25" spans="1:3">
      <c r="A25" s="4" t="s">
        <v>1155</v>
      </c>
    </row>
    <row r="26" spans="1:3">
      <c r="A26" s="3" t="s">
        <v>1160</v>
      </c>
    </row>
    <row r="27" spans="1:3">
      <c r="A27" s="4" t="s">
        <v>1161</v>
      </c>
      <c r="B27" s="5" t="n">
        <v>198506</v>
      </c>
      <c r="C27" s="5" t="n">
        <v>90216</v>
      </c>
    </row>
    <row r="28" spans="1:3">
      <c r="A28" s="4" t="s">
        <v>1162</v>
      </c>
      <c r="B28" s="5" t="n">
        <v>-2572</v>
      </c>
      <c r="C28" s="5" t="n">
        <v>-2011</v>
      </c>
    </row>
    <row r="29" spans="1:3">
      <c r="A29" s="4" t="s">
        <v>1163</v>
      </c>
      <c r="B29" s="5" t="n">
        <v>112777</v>
      </c>
      <c r="C29" s="5" t="n">
        <v>89573</v>
      </c>
    </row>
    <row r="30" spans="1:3">
      <c r="A30" s="4" t="s">
        <v>1164</v>
      </c>
      <c r="B30" s="5" t="n">
        <v>-3503</v>
      </c>
      <c r="C30" s="5" t="n">
        <v>-2594</v>
      </c>
    </row>
    <row r="31" spans="1:3">
      <c r="A31" s="4" t="s">
        <v>1165</v>
      </c>
      <c r="B31" s="5" t="n">
        <v>311283</v>
      </c>
      <c r="C31" s="5" t="n">
        <v>179789</v>
      </c>
    </row>
    <row r="32" spans="1:3">
      <c r="A32" s="4" t="s">
        <v>1166</v>
      </c>
      <c r="B32" s="5" t="n">
        <v>-6075</v>
      </c>
      <c r="C32" s="5" t="n">
        <v>-4605</v>
      </c>
    </row>
    <row r="33" spans="1:3">
      <c r="A33" s="4" t="s">
        <v>1157</v>
      </c>
    </row>
    <row r="34" spans="1:3">
      <c r="A34" s="3" t="s">
        <v>1160</v>
      </c>
    </row>
    <row r="35" spans="1:3">
      <c r="A35" s="4" t="s">
        <v>1161</v>
      </c>
      <c r="B35" s="5" t="n">
        <v>648</v>
      </c>
      <c r="C35" s="5" t="n">
        <v>12798</v>
      </c>
    </row>
    <row r="36" spans="1:3">
      <c r="A36" s="4" t="s">
        <v>1162</v>
      </c>
      <c r="B36" s="5" t="n">
        <v>-47</v>
      </c>
      <c r="C36" s="5" t="n">
        <v>-359</v>
      </c>
    </row>
    <row r="37" spans="1:3">
      <c r="A37" s="4" t="s">
        <v>1163</v>
      </c>
      <c r="B37" s="5" t="n">
        <v>6169</v>
      </c>
      <c r="C37" s="5" t="n">
        <v>7065</v>
      </c>
    </row>
    <row r="38" spans="1:3">
      <c r="A38" s="4" t="s">
        <v>1164</v>
      </c>
      <c r="B38" s="5" t="n">
        <v>-987</v>
      </c>
      <c r="C38" s="5" t="n">
        <v>-801</v>
      </c>
    </row>
    <row r="39" spans="1:3">
      <c r="A39" s="4" t="s">
        <v>1165</v>
      </c>
      <c r="B39" s="5" t="n">
        <v>6817</v>
      </c>
      <c r="C39" s="5" t="n">
        <v>19863</v>
      </c>
    </row>
    <row r="40" spans="1:3">
      <c r="A40" s="4" t="s">
        <v>1166</v>
      </c>
      <c r="B40" s="5" t="n">
        <v>-1034</v>
      </c>
      <c r="C40" s="5" t="n">
        <v>-1160</v>
      </c>
    </row>
    <row r="41" spans="1:3">
      <c r="A41" s="4" t="s">
        <v>1158</v>
      </c>
    </row>
    <row r="42" spans="1:3">
      <c r="A42" s="3" t="s">
        <v>1160</v>
      </c>
    </row>
    <row r="43" spans="1:3">
      <c r="A43" s="4" t="s">
        <v>1161</v>
      </c>
      <c r="B43" s="5" t="n">
        <v>21803</v>
      </c>
      <c r="C43" s="5" t="n">
        <v>4623</v>
      </c>
    </row>
    <row r="44" spans="1:3">
      <c r="A44" s="4" t="s">
        <v>1162</v>
      </c>
      <c r="B44" s="5" t="n">
        <v>-248</v>
      </c>
      <c r="C44" s="5" t="n">
        <v>-56</v>
      </c>
    </row>
    <row r="45" spans="1:3">
      <c r="A45" s="4" t="s">
        <v>1163</v>
      </c>
      <c r="B45" s="5" t="n">
        <v>1031</v>
      </c>
      <c r="C45" s="5" t="n">
        <v>774</v>
      </c>
    </row>
    <row r="46" spans="1:3">
      <c r="A46" s="4" t="s">
        <v>1164</v>
      </c>
      <c r="B46" s="5" t="n">
        <v>-36</v>
      </c>
      <c r="C46" s="5" t="n">
        <v>-10</v>
      </c>
    </row>
    <row r="47" spans="1:3">
      <c r="A47" s="4" t="s">
        <v>1165</v>
      </c>
      <c r="B47" s="5" t="n">
        <v>22834</v>
      </c>
      <c r="C47" s="5" t="n">
        <v>5397</v>
      </c>
    </row>
    <row r="48" spans="1:3">
      <c r="A48" s="4" t="s">
        <v>1166</v>
      </c>
      <c r="B48" s="7" t="n">
        <v>-284</v>
      </c>
      <c r="C48" s="5" t="n">
        <v>-66</v>
      </c>
    </row>
    <row r="49" spans="1:3">
      <c r="A49" s="4" t="s">
        <v>665</v>
      </c>
    </row>
    <row r="50" spans="1:3">
      <c r="A50" s="3" t="s">
        <v>1160</v>
      </c>
    </row>
    <row r="51" spans="1:3">
      <c r="A51" s="4" t="s">
        <v>1161</v>
      </c>
      <c r="C51" s="5" t="n">
        <v>6505</v>
      </c>
    </row>
    <row r="52" spans="1:3">
      <c r="A52" s="4" t="s">
        <v>1162</v>
      </c>
      <c r="C52" s="5" t="n">
        <v>-247</v>
      </c>
    </row>
    <row r="53" spans="1:3">
      <c r="A53" s="4" t="s">
        <v>1163</v>
      </c>
      <c r="C53" s="5" t="n">
        <v>6914</v>
      </c>
    </row>
    <row r="54" spans="1:3">
      <c r="A54" s="4" t="s">
        <v>1164</v>
      </c>
      <c r="C54" s="5" t="n">
        <v>-1779</v>
      </c>
    </row>
    <row r="55" spans="1:3">
      <c r="A55" s="4" t="s">
        <v>1165</v>
      </c>
      <c r="C55" s="5" t="n">
        <v>13419</v>
      </c>
    </row>
    <row r="56" spans="1:3">
      <c r="A56" s="4" t="s">
        <v>1166</v>
      </c>
      <c r="C56" s="7" t="n">
        <v>-2026</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84</v>
      </c>
      <c r="B1" s="2" t="s">
        <v>2</v>
      </c>
      <c r="C1" s="2" t="s">
        <v>21</v>
      </c>
      <c r="D1" s="2" t="s">
        <v>69</v>
      </c>
      <c r="E1" s="2" t="s">
        <v>185</v>
      </c>
    </row>
    <row r="2" spans="1:5">
      <c r="A2" s="3" t="s">
        <v>186</v>
      </c>
    </row>
    <row r="3" spans="1:5">
      <c r="A3" s="4" t="s">
        <v>23</v>
      </c>
      <c r="B3" s="7" t="n">
        <v>1140901</v>
      </c>
      <c r="C3" s="7" t="n">
        <v>1321241</v>
      </c>
      <c r="D3" s="7" t="n">
        <v>1185961</v>
      </c>
    </row>
    <row r="4" spans="1:5">
      <c r="A4" s="4" t="s">
        <v>24</v>
      </c>
      <c r="B4" s="5" t="n">
        <v>113872</v>
      </c>
      <c r="C4" s="5" t="n">
        <v>83876</v>
      </c>
      <c r="D4" s="5" t="n">
        <v>88242</v>
      </c>
    </row>
    <row r="5" spans="1:5">
      <c r="A5" s="4" t="s">
        <v>187</v>
      </c>
      <c r="B5" s="7" t="n">
        <v>1254773</v>
      </c>
      <c r="C5" s="7" t="n">
        <v>1405117</v>
      </c>
      <c r="D5" s="7" t="n">
        <v>1274203</v>
      </c>
      <c r="E5" s="7" t="n">
        <v>1133212</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67</v>
      </c>
      <c r="B1" s="2" t="s">
        <v>68</v>
      </c>
      <c r="D1" s="2" t="s">
        <v>1</v>
      </c>
    </row>
    <row r="2" spans="1:5">
      <c r="B2" s="2" t="s">
        <v>2</v>
      </c>
      <c r="C2" s="2" t="s">
        <v>69</v>
      </c>
      <c r="D2" s="2" t="s">
        <v>2</v>
      </c>
      <c r="E2" s="2" t="s">
        <v>69</v>
      </c>
    </row>
    <row r="3" spans="1:5">
      <c r="A3" s="3" t="s">
        <v>1103</v>
      </c>
    </row>
    <row r="4" spans="1:5">
      <c r="A4" s="4" t="s">
        <v>1168</v>
      </c>
      <c r="B4" s="7" t="n">
        <v>693</v>
      </c>
      <c r="C4" s="7" t="n">
        <v>243</v>
      </c>
      <c r="D4" s="7" t="n">
        <v>693</v>
      </c>
      <c r="E4" s="7" t="n">
        <v>423</v>
      </c>
    </row>
    <row r="5" spans="1:5">
      <c r="A5" s="4" t="s">
        <v>1169</v>
      </c>
      <c r="B5" s="5" t="n">
        <v>-136</v>
      </c>
      <c r="C5" s="5" t="n">
        <v>0</v>
      </c>
      <c r="D5" s="5" t="n">
        <v>-136</v>
      </c>
      <c r="E5" s="5" t="n">
        <v>0</v>
      </c>
    </row>
    <row r="6" spans="1:5">
      <c r="A6" s="4" t="s">
        <v>1170</v>
      </c>
      <c r="B6" s="7" t="n">
        <v>557</v>
      </c>
      <c r="C6" s="7" t="n">
        <v>243</v>
      </c>
      <c r="D6" s="7" t="n">
        <v>557</v>
      </c>
      <c r="E6" s="7" t="n">
        <v>423</v>
      </c>
    </row>
  </sheetData>
  <mergeCells count="3">
    <mergeCell ref="A1:A2"/>
    <mergeCell ref="B1:C1"/>
    <mergeCell ref="D1:E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71</v>
      </c>
      <c r="B1" s="2" t="s">
        <v>68</v>
      </c>
      <c r="D1" s="2" t="s">
        <v>1</v>
      </c>
    </row>
    <row r="2" spans="1:5">
      <c r="B2" s="2" t="s">
        <v>2</v>
      </c>
      <c r="C2" s="2" t="s">
        <v>69</v>
      </c>
      <c r="D2" s="2" t="s">
        <v>2</v>
      </c>
      <c r="E2" s="2" t="s">
        <v>69</v>
      </c>
    </row>
    <row r="3" spans="1:5">
      <c r="A3" s="3" t="s">
        <v>1172</v>
      </c>
    </row>
    <row r="4" spans="1:5">
      <c r="A4" s="4" t="s">
        <v>919</v>
      </c>
      <c r="B4" s="7" t="n">
        <v>999</v>
      </c>
      <c r="C4" s="7" t="n">
        <v>1220</v>
      </c>
      <c r="D4" s="7" t="n">
        <v>1021</v>
      </c>
      <c r="E4" s="7" t="n">
        <v>1220</v>
      </c>
    </row>
    <row r="5" spans="1:5">
      <c r="A5" s="4" t="s">
        <v>1173</v>
      </c>
      <c r="B5" s="5" t="n">
        <v>551</v>
      </c>
      <c r="C5" s="5" t="n">
        <v>0</v>
      </c>
      <c r="D5" s="5" t="n">
        <v>551</v>
      </c>
      <c r="E5" s="5" t="n">
        <v>0</v>
      </c>
    </row>
    <row r="6" spans="1:5">
      <c r="A6" s="4" t="s">
        <v>1174</v>
      </c>
      <c r="D6" s="5" t="n">
        <v>-22</v>
      </c>
      <c r="E6" s="5" t="n">
        <v>0</v>
      </c>
    </row>
    <row r="7" spans="1:5">
      <c r="A7" s="4" t="s">
        <v>924</v>
      </c>
      <c r="B7" s="7" t="n">
        <v>1550</v>
      </c>
      <c r="C7" s="7" t="n">
        <v>1220</v>
      </c>
      <c r="D7" s="7" t="n">
        <v>1550</v>
      </c>
      <c r="E7" s="7" t="n">
        <v>1220</v>
      </c>
    </row>
  </sheetData>
  <mergeCells count="3">
    <mergeCell ref="A1:A2"/>
    <mergeCell ref="B1:C1"/>
    <mergeCell ref="D1:E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75</v>
      </c>
      <c r="B1" s="2" t="s">
        <v>68</v>
      </c>
      <c r="D1" s="2" t="s">
        <v>1</v>
      </c>
    </row>
    <row r="2" spans="1:5">
      <c r="B2" s="2" t="s">
        <v>2</v>
      </c>
      <c r="C2" s="2" t="s">
        <v>69</v>
      </c>
      <c r="D2" s="2" t="s">
        <v>2</v>
      </c>
      <c r="E2" s="2" t="s">
        <v>69</v>
      </c>
    </row>
    <row r="3" spans="1:5">
      <c r="A3" s="3" t="s">
        <v>1176</v>
      </c>
    </row>
    <row r="4" spans="1:5">
      <c r="A4" s="4" t="s">
        <v>1177</v>
      </c>
      <c r="B4" s="7" t="n">
        <v>5198</v>
      </c>
      <c r="C4" s="7" t="n">
        <v>2976</v>
      </c>
      <c r="D4" s="7" t="n">
        <v>8012</v>
      </c>
      <c r="E4" s="7" t="n">
        <v>5009</v>
      </c>
    </row>
    <row r="5" spans="1:5">
      <c r="A5" s="4" t="s">
        <v>1178</v>
      </c>
    </row>
    <row r="6" spans="1:5">
      <c r="A6" s="3" t="s">
        <v>1176</v>
      </c>
    </row>
    <row r="7" spans="1:5">
      <c r="A7" s="4" t="s">
        <v>284</v>
      </c>
      <c r="B7" s="7" t="n">
        <v>138835</v>
      </c>
      <c r="C7" s="7" t="n">
        <v>85339</v>
      </c>
      <c r="D7" s="7" t="n">
        <v>218636</v>
      </c>
      <c r="E7" s="7" t="n">
        <v>175170</v>
      </c>
    </row>
  </sheetData>
  <mergeCells count="3">
    <mergeCell ref="A1:A2"/>
    <mergeCell ref="B1:C1"/>
    <mergeCell ref="D1:E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79</v>
      </c>
      <c r="B1" s="2" t="s">
        <v>68</v>
      </c>
      <c r="D1" s="2" t="s">
        <v>1</v>
      </c>
    </row>
    <row r="2" spans="1:5">
      <c r="B2" s="2" t="s">
        <v>2</v>
      </c>
      <c r="C2" s="2" t="s">
        <v>69</v>
      </c>
      <c r="D2" s="2" t="s">
        <v>2</v>
      </c>
      <c r="E2" s="2" t="s">
        <v>69</v>
      </c>
    </row>
    <row r="3" spans="1:5">
      <c r="A3" s="3" t="s">
        <v>209</v>
      </c>
    </row>
    <row r="4" spans="1:5">
      <c r="A4" s="4" t="s">
        <v>919</v>
      </c>
      <c r="B4" s="7" t="n">
        <v>29829</v>
      </c>
      <c r="C4" s="7" t="n">
        <v>17736</v>
      </c>
      <c r="D4" s="7" t="n">
        <v>28756</v>
      </c>
      <c r="E4" s="7" t="n">
        <v>17303</v>
      </c>
    </row>
    <row r="5" spans="1:5">
      <c r="A5" s="4" t="s">
        <v>1180</v>
      </c>
      <c r="B5" s="5" t="n">
        <v>1550</v>
      </c>
      <c r="C5" s="5" t="n">
        <v>12132</v>
      </c>
      <c r="D5" s="5" t="n">
        <v>2658</v>
      </c>
      <c r="E5" s="5" t="n">
        <v>13470</v>
      </c>
    </row>
    <row r="6" spans="1:5">
      <c r="A6" s="4" t="s">
        <v>1181</v>
      </c>
      <c r="B6" s="5" t="n">
        <v>-1136</v>
      </c>
      <c r="C6" s="5" t="n">
        <v>-835</v>
      </c>
      <c r="D6" s="5" t="n">
        <v>-2333</v>
      </c>
      <c r="E6" s="5" t="n">
        <v>-1712</v>
      </c>
    </row>
    <row r="7" spans="1:5">
      <c r="A7" s="4" t="s">
        <v>1182</v>
      </c>
      <c r="B7" s="5" t="n">
        <v>825</v>
      </c>
      <c r="C7" s="5" t="n">
        <v>253</v>
      </c>
      <c r="D7" s="5" t="n">
        <v>1987</v>
      </c>
      <c r="E7" s="5" t="n">
        <v>225</v>
      </c>
    </row>
    <row r="8" spans="1:5">
      <c r="A8" s="4" t="s">
        <v>924</v>
      </c>
      <c r="B8" s="7" t="n">
        <v>31068</v>
      </c>
      <c r="C8" s="7" t="n">
        <v>29286</v>
      </c>
      <c r="D8" s="7" t="n">
        <v>31068</v>
      </c>
      <c r="E8" s="7" t="n">
        <v>29286</v>
      </c>
    </row>
  </sheetData>
  <mergeCells count="3">
    <mergeCell ref="A1:A2"/>
    <mergeCell ref="B1:C1"/>
    <mergeCell ref="D1:E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83</v>
      </c>
      <c r="B1" s="2" t="s">
        <v>2</v>
      </c>
      <c r="C1" s="2" t="s">
        <v>21</v>
      </c>
    </row>
    <row r="2" spans="1:3">
      <c r="A2" s="3" t="s">
        <v>209</v>
      </c>
    </row>
    <row r="3" spans="1:3">
      <c r="A3" s="4" t="s">
        <v>919</v>
      </c>
      <c r="B3" s="7" t="n">
        <v>35681</v>
      </c>
      <c r="C3" s="7" t="n">
        <v>24907</v>
      </c>
    </row>
    <row r="4" spans="1:3">
      <c r="A4" s="4" t="s">
        <v>924</v>
      </c>
      <c r="B4" s="7" t="n">
        <v>39480</v>
      </c>
      <c r="C4" s="7" t="n">
        <v>35681</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184</v>
      </c>
      <c r="C1" s="2" t="s">
        <v>2</v>
      </c>
      <c r="D1" s="2" t="s">
        <v>21</v>
      </c>
    </row>
    <row r="2" spans="1:4">
      <c r="A2" s="3" t="s">
        <v>1185</v>
      </c>
    </row>
    <row r="3" spans="1:4">
      <c r="A3" s="4" t="s">
        <v>1186</v>
      </c>
      <c r="B3" s="4" t="s">
        <v>483</v>
      </c>
      <c r="C3" s="7" t="n">
        <v>791122</v>
      </c>
      <c r="D3" s="7" t="n">
        <v>689170</v>
      </c>
    </row>
    <row r="4" spans="1:4">
      <c r="A4" s="4" t="s">
        <v>45</v>
      </c>
      <c r="B4" s="4" t="s">
        <v>483</v>
      </c>
      <c r="C4" s="5" t="n">
        <v>393590</v>
      </c>
      <c r="D4" s="5" t="n">
        <v>296143</v>
      </c>
    </row>
    <row r="5" spans="1:4">
      <c r="A5" s="4" t="s">
        <v>1187</v>
      </c>
      <c r="B5" s="4" t="s">
        <v>620</v>
      </c>
      <c r="C5" s="5" t="n">
        <v>570682</v>
      </c>
      <c r="D5" s="5" t="n">
        <v>445694</v>
      </c>
    </row>
    <row r="6" spans="1:4">
      <c r="A6" s="4" t="s">
        <v>1188</v>
      </c>
      <c r="B6" s="4" t="s">
        <v>622</v>
      </c>
      <c r="C6" s="5" t="n">
        <v>64742</v>
      </c>
      <c r="D6" s="5" t="n">
        <v>85371</v>
      </c>
    </row>
    <row r="7" spans="1:4">
      <c r="A7" s="4" t="s">
        <v>1189</v>
      </c>
    </row>
    <row r="8" spans="1:4">
      <c r="A8" s="3" t="s">
        <v>1185</v>
      </c>
    </row>
    <row r="9" spans="1:4">
      <c r="A9" s="4" t="s">
        <v>1186</v>
      </c>
      <c r="B9" s="4" t="s">
        <v>483</v>
      </c>
      <c r="C9" s="5" t="n">
        <v>0</v>
      </c>
      <c r="D9" s="5" t="n">
        <v>0</v>
      </c>
    </row>
    <row r="10" spans="1:4">
      <c r="A10" s="4" t="s">
        <v>45</v>
      </c>
      <c r="B10" s="4" t="s">
        <v>483</v>
      </c>
      <c r="C10" s="5" t="n">
        <v>0</v>
      </c>
      <c r="D10" s="5" t="n">
        <v>0</v>
      </c>
    </row>
    <row r="11" spans="1:4">
      <c r="A11" s="4" t="s">
        <v>1187</v>
      </c>
      <c r="B11" s="4" t="s">
        <v>620</v>
      </c>
      <c r="C11" s="5" t="n">
        <v>0</v>
      </c>
      <c r="D11" s="5" t="n">
        <v>0</v>
      </c>
    </row>
    <row r="12" spans="1:4">
      <c r="A12" s="4" t="s">
        <v>1188</v>
      </c>
      <c r="B12" s="4" t="s">
        <v>622</v>
      </c>
      <c r="C12" s="5" t="n">
        <v>0</v>
      </c>
      <c r="D12" s="5" t="n">
        <v>0</v>
      </c>
    </row>
    <row r="13" spans="1:4">
      <c r="A13" s="4" t="s">
        <v>1190</v>
      </c>
    </row>
    <row r="14" spans="1:4">
      <c r="A14" s="3" t="s">
        <v>1185</v>
      </c>
    </row>
    <row r="15" spans="1:4">
      <c r="A15" s="4" t="s">
        <v>1186</v>
      </c>
      <c r="B15" s="4" t="s">
        <v>483</v>
      </c>
      <c r="C15" s="5" t="n">
        <v>1993</v>
      </c>
      <c r="D15" s="5" t="n">
        <v>2181</v>
      </c>
    </row>
    <row r="16" spans="1:4">
      <c r="A16" s="4" t="s">
        <v>45</v>
      </c>
      <c r="B16" s="4" t="s">
        <v>483</v>
      </c>
      <c r="C16" s="5" t="n">
        <v>0</v>
      </c>
      <c r="D16" s="5" t="n">
        <v>0</v>
      </c>
    </row>
    <row r="17" spans="1:4">
      <c r="A17" s="4" t="s">
        <v>1187</v>
      </c>
      <c r="B17" s="4" t="s">
        <v>620</v>
      </c>
      <c r="C17" s="5" t="n">
        <v>0</v>
      </c>
      <c r="D17" s="5" t="n">
        <v>0</v>
      </c>
    </row>
    <row r="18" spans="1:4">
      <c r="A18" s="4" t="s">
        <v>1188</v>
      </c>
      <c r="B18" s="4" t="s">
        <v>622</v>
      </c>
      <c r="C18" s="5" t="n">
        <v>0</v>
      </c>
      <c r="D18" s="5" t="n">
        <v>0</v>
      </c>
    </row>
    <row r="19" spans="1:4">
      <c r="A19" s="4" t="s">
        <v>1191</v>
      </c>
    </row>
    <row r="20" spans="1:4">
      <c r="A20" s="3" t="s">
        <v>1185</v>
      </c>
    </row>
    <row r="21" spans="1:4">
      <c r="A21" s="4" t="s">
        <v>1186</v>
      </c>
      <c r="B21" s="4" t="s">
        <v>483</v>
      </c>
      <c r="C21" s="5" t="n">
        <v>105762</v>
      </c>
      <c r="D21" s="5" t="n">
        <v>103288</v>
      </c>
    </row>
    <row r="22" spans="1:4">
      <c r="A22" s="4" t="s">
        <v>45</v>
      </c>
      <c r="B22" s="4" t="s">
        <v>483</v>
      </c>
      <c r="C22" s="5" t="n">
        <v>31026</v>
      </c>
      <c r="D22" s="5" t="n">
        <v>27892</v>
      </c>
    </row>
    <row r="23" spans="1:4">
      <c r="A23" s="4" t="s">
        <v>1187</v>
      </c>
      <c r="B23" s="4" t="s">
        <v>620</v>
      </c>
      <c r="C23" s="5" t="n">
        <v>50670</v>
      </c>
      <c r="D23" s="5" t="n">
        <v>46860</v>
      </c>
    </row>
    <row r="24" spans="1:4">
      <c r="A24" s="4" t="s">
        <v>1188</v>
      </c>
      <c r="B24" s="4" t="s">
        <v>622</v>
      </c>
      <c r="C24" s="5" t="n">
        <v>0</v>
      </c>
      <c r="D24" s="5" t="n">
        <v>0</v>
      </c>
    </row>
    <row r="25" spans="1:4">
      <c r="A25" s="4" t="s">
        <v>1192</v>
      </c>
    </row>
    <row r="26" spans="1:4">
      <c r="A26" s="3" t="s">
        <v>1185</v>
      </c>
    </row>
    <row r="27" spans="1:4">
      <c r="A27" s="4" t="s">
        <v>1186</v>
      </c>
      <c r="B27" s="4" t="s">
        <v>483</v>
      </c>
      <c r="C27" s="5" t="n">
        <v>628</v>
      </c>
      <c r="D27" s="5" t="n">
        <v>1057</v>
      </c>
    </row>
    <row r="28" spans="1:4">
      <c r="A28" s="4" t="s">
        <v>45</v>
      </c>
      <c r="B28" s="4" t="s">
        <v>483</v>
      </c>
      <c r="C28" s="5" t="n">
        <v>10</v>
      </c>
      <c r="D28" s="5" t="n">
        <v>49</v>
      </c>
    </row>
    <row r="29" spans="1:4">
      <c r="A29" s="4" t="s">
        <v>1187</v>
      </c>
      <c r="B29" s="4" t="s">
        <v>620</v>
      </c>
      <c r="C29" s="5" t="n">
        <v>0</v>
      </c>
      <c r="D29" s="5" t="n">
        <v>0</v>
      </c>
    </row>
    <row r="30" spans="1:4">
      <c r="A30" s="4" t="s">
        <v>1188</v>
      </c>
      <c r="B30" s="4" t="s">
        <v>622</v>
      </c>
      <c r="C30" s="5" t="n">
        <v>0</v>
      </c>
      <c r="D30" s="5" t="n">
        <v>0</v>
      </c>
    </row>
    <row r="31" spans="1:4">
      <c r="A31" s="4" t="s">
        <v>267</v>
      </c>
    </row>
    <row r="32" spans="1:4">
      <c r="A32" s="3" t="s">
        <v>1185</v>
      </c>
    </row>
    <row r="33" spans="1:4">
      <c r="A33" s="4" t="s">
        <v>1186</v>
      </c>
      <c r="B33" s="4" t="s">
        <v>483</v>
      </c>
      <c r="C33" s="5" t="n">
        <v>47696</v>
      </c>
      <c r="D33" s="5" t="n">
        <v>42456</v>
      </c>
    </row>
    <row r="34" spans="1:4">
      <c r="A34" s="4" t="s">
        <v>45</v>
      </c>
      <c r="B34" s="4" t="s">
        <v>483</v>
      </c>
      <c r="C34" s="5" t="n">
        <v>48</v>
      </c>
      <c r="D34" s="5" t="n">
        <v>60</v>
      </c>
    </row>
    <row r="35" spans="1:4">
      <c r="A35" s="4" t="s">
        <v>1187</v>
      </c>
      <c r="B35" s="4" t="s">
        <v>620</v>
      </c>
      <c r="C35" s="5" t="n">
        <v>63</v>
      </c>
      <c r="D35" s="5" t="n">
        <v>60</v>
      </c>
    </row>
    <row r="36" spans="1:4">
      <c r="A36" s="4" t="s">
        <v>1188</v>
      </c>
      <c r="B36" s="4" t="s">
        <v>622</v>
      </c>
      <c r="C36" s="5" t="n">
        <v>0</v>
      </c>
      <c r="D36" s="5" t="n">
        <v>0</v>
      </c>
    </row>
    <row r="37" spans="1:4">
      <c r="A37" s="4" t="s">
        <v>1193</v>
      </c>
    </row>
    <row r="38" spans="1:4">
      <c r="A38" s="3" t="s">
        <v>1185</v>
      </c>
    </row>
    <row r="39" spans="1:4">
      <c r="A39" s="4" t="s">
        <v>1186</v>
      </c>
      <c r="B39" s="4" t="s">
        <v>483</v>
      </c>
      <c r="C39" s="5" t="n">
        <v>207144</v>
      </c>
      <c r="D39" s="5" t="n">
        <v>116665</v>
      </c>
    </row>
    <row r="40" spans="1:4">
      <c r="A40" s="4" t="s">
        <v>45</v>
      </c>
      <c r="B40" s="4" t="s">
        <v>483</v>
      </c>
      <c r="C40" s="5" t="n">
        <v>167940</v>
      </c>
      <c r="D40" s="5" t="n">
        <v>72219</v>
      </c>
    </row>
    <row r="41" spans="1:4">
      <c r="A41" s="4" t="s">
        <v>1187</v>
      </c>
      <c r="B41" s="4" t="s">
        <v>620</v>
      </c>
      <c r="C41" s="5" t="n">
        <v>207144</v>
      </c>
      <c r="D41" s="5" t="n">
        <v>89103</v>
      </c>
    </row>
    <row r="42" spans="1:4">
      <c r="A42" s="4" t="s">
        <v>1188</v>
      </c>
      <c r="B42" s="4" t="s">
        <v>622</v>
      </c>
      <c r="C42" s="5" t="n">
        <v>0</v>
      </c>
      <c r="D42" s="5" t="n">
        <v>0</v>
      </c>
    </row>
    <row r="43" spans="1:4">
      <c r="A43" s="4" t="s">
        <v>1194</v>
      </c>
    </row>
    <row r="44" spans="1:4">
      <c r="A44" s="3" t="s">
        <v>1185</v>
      </c>
    </row>
    <row r="45" spans="1:4">
      <c r="A45" s="4" t="s">
        <v>1186</v>
      </c>
      <c r="B45" s="4" t="s">
        <v>483</v>
      </c>
      <c r="C45" s="5" t="n">
        <v>3975</v>
      </c>
      <c r="D45" s="5" t="n">
        <v>9783</v>
      </c>
    </row>
    <row r="46" spans="1:4">
      <c r="A46" s="4" t="s">
        <v>45</v>
      </c>
      <c r="B46" s="4" t="s">
        <v>483</v>
      </c>
      <c r="C46" s="5" t="n">
        <v>4463</v>
      </c>
      <c r="D46" s="5" t="n">
        <v>10425</v>
      </c>
    </row>
    <row r="47" spans="1:4">
      <c r="A47" s="4" t="s">
        <v>1187</v>
      </c>
      <c r="B47" s="4" t="s">
        <v>620</v>
      </c>
      <c r="C47" s="5" t="n">
        <v>3975</v>
      </c>
      <c r="D47" s="5" t="n">
        <v>9783</v>
      </c>
    </row>
    <row r="48" spans="1:4">
      <c r="A48" s="4" t="s">
        <v>1188</v>
      </c>
      <c r="B48" s="4" t="s">
        <v>622</v>
      </c>
      <c r="C48" s="5" t="n">
        <v>0</v>
      </c>
      <c r="D48" s="5" t="n">
        <v>0</v>
      </c>
    </row>
    <row r="49" spans="1:4">
      <c r="A49" s="4" t="s">
        <v>1195</v>
      </c>
    </row>
    <row r="50" spans="1:4">
      <c r="A50" s="3" t="s">
        <v>1185</v>
      </c>
    </row>
    <row r="51" spans="1:4">
      <c r="A51" s="4" t="s">
        <v>1186</v>
      </c>
      <c r="B51" s="4" t="s">
        <v>483</v>
      </c>
      <c r="C51" s="5" t="n">
        <v>267906</v>
      </c>
      <c r="D51" s="5" t="n">
        <v>236367</v>
      </c>
    </row>
    <row r="52" spans="1:4">
      <c r="A52" s="4" t="s">
        <v>45</v>
      </c>
      <c r="B52" s="4" t="s">
        <v>483</v>
      </c>
      <c r="C52" s="5" t="n">
        <v>141010</v>
      </c>
      <c r="D52" s="5" t="n">
        <v>117906</v>
      </c>
    </row>
    <row r="53" spans="1:4">
      <c r="A53" s="4" t="s">
        <v>1187</v>
      </c>
      <c r="B53" s="4" t="s">
        <v>620</v>
      </c>
      <c r="C53" s="5" t="n">
        <v>178550</v>
      </c>
      <c r="D53" s="5" t="n">
        <v>138159</v>
      </c>
    </row>
    <row r="54" spans="1:4">
      <c r="A54" s="4" t="s">
        <v>1188</v>
      </c>
      <c r="B54" s="4" t="s">
        <v>622</v>
      </c>
      <c r="C54" s="5" t="n">
        <v>64742</v>
      </c>
      <c r="D54" s="5" t="n">
        <v>85371</v>
      </c>
    </row>
    <row r="55" spans="1:4">
      <c r="A55" s="4" t="s">
        <v>1196</v>
      </c>
    </row>
    <row r="56" spans="1:4">
      <c r="A56" s="3" t="s">
        <v>1185</v>
      </c>
    </row>
    <row r="57" spans="1:4">
      <c r="A57" s="4" t="s">
        <v>1186</v>
      </c>
      <c r="B57" s="4" t="s">
        <v>483</v>
      </c>
      <c r="C57" s="5" t="n">
        <v>156018</v>
      </c>
      <c r="D57" s="5" t="n">
        <v>177373</v>
      </c>
    </row>
    <row r="58" spans="1:4">
      <c r="A58" s="4" t="s">
        <v>45</v>
      </c>
      <c r="B58" s="4" t="s">
        <v>483</v>
      </c>
      <c r="C58" s="5" t="n">
        <v>49093</v>
      </c>
      <c r="D58" s="5" t="n">
        <v>67592</v>
      </c>
    </row>
    <row r="59" spans="1:4">
      <c r="A59" s="4" t="s">
        <v>1187</v>
      </c>
      <c r="B59" s="4" t="s">
        <v>620</v>
      </c>
      <c r="C59" s="5" t="n">
        <v>130280</v>
      </c>
      <c r="D59" s="5" t="n">
        <v>161729</v>
      </c>
    </row>
    <row r="60" spans="1:4">
      <c r="A60" s="4" t="s">
        <v>1188</v>
      </c>
      <c r="B60" s="4" t="s">
        <v>622</v>
      </c>
      <c r="C60" s="7" t="n">
        <v>0</v>
      </c>
      <c r="D60" s="7" t="n">
        <v>0</v>
      </c>
    </row>
    <row r="61" spans="1:4"/>
    <row r="62" spans="1:4">
      <c r="A62" s="4" t="s">
        <v>483</v>
      </c>
      <c r="B62" s="4" t="s">
        <v>1197</v>
      </c>
    </row>
    <row r="63" spans="1:4">
      <c r="A63" s="4" t="s">
        <v>620</v>
      </c>
      <c r="B63" s="4" t="s">
        <v>1198</v>
      </c>
    </row>
    <row r="64" spans="1:4">
      <c r="A64" s="4" t="s">
        <v>622</v>
      </c>
      <c r="B64" s="4" t="s">
        <v>1199</v>
      </c>
    </row>
  </sheetData>
  <mergeCells count="5">
    <mergeCell ref="A1:B1"/>
    <mergeCell ref="A61:C61"/>
    <mergeCell ref="B62:C62"/>
    <mergeCell ref="B63:C63"/>
    <mergeCell ref="B64:C64"/>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200</v>
      </c>
      <c r="C1" s="2" t="s">
        <v>2</v>
      </c>
      <c r="D1" s="2" t="s">
        <v>21</v>
      </c>
    </row>
    <row r="2" spans="1:4">
      <c r="A2" s="3" t="s">
        <v>1185</v>
      </c>
    </row>
    <row r="3" spans="1:4">
      <c r="A3" s="4" t="s">
        <v>1186</v>
      </c>
      <c r="C3" s="7" t="n">
        <v>5796434</v>
      </c>
      <c r="D3" s="7" t="n">
        <v>21067585</v>
      </c>
    </row>
    <row r="4" spans="1:4">
      <c r="A4" s="4" t="s">
        <v>1201</v>
      </c>
      <c r="C4" s="5" t="n">
        <v>3726</v>
      </c>
      <c r="D4" s="5" t="n">
        <v>3732</v>
      </c>
    </row>
    <row r="5" spans="1:4">
      <c r="A5" s="4" t="s">
        <v>1202</v>
      </c>
      <c r="C5" s="5" t="n">
        <v>135582</v>
      </c>
      <c r="D5" s="5" t="n">
        <v>120808</v>
      </c>
    </row>
    <row r="6" spans="1:4">
      <c r="A6" s="4" t="s">
        <v>1203</v>
      </c>
      <c r="B6" s="4" t="s">
        <v>483</v>
      </c>
      <c r="C6" s="5" t="n">
        <v>171837</v>
      </c>
      <c r="D6" s="5" t="n">
        <v>160496</v>
      </c>
    </row>
    <row r="7" spans="1:4">
      <c r="A7" s="4" t="s">
        <v>1189</v>
      </c>
    </row>
    <row r="8" spans="1:4">
      <c r="A8" s="3" t="s">
        <v>1185</v>
      </c>
    </row>
    <row r="9" spans="1:4">
      <c r="A9" s="4" t="s">
        <v>1186</v>
      </c>
      <c r="C9" s="5" t="n">
        <v>8556</v>
      </c>
      <c r="D9" s="5" t="n">
        <v>8602</v>
      </c>
    </row>
    <row r="10" spans="1:4">
      <c r="A10" s="4" t="s">
        <v>1201</v>
      </c>
      <c r="C10" s="5" t="n">
        <v>0</v>
      </c>
      <c r="D10" s="5" t="n">
        <v>0</v>
      </c>
    </row>
    <row r="11" spans="1:4">
      <c r="A11" s="4" t="s">
        <v>1202</v>
      </c>
      <c r="C11" s="5" t="n">
        <v>991</v>
      </c>
      <c r="D11" s="5" t="n">
        <v>991</v>
      </c>
    </row>
    <row r="12" spans="1:4">
      <c r="A12" s="4" t="s">
        <v>1203</v>
      </c>
      <c r="B12" s="4" t="s">
        <v>483</v>
      </c>
      <c r="C12" s="5" t="n">
        <v>991</v>
      </c>
      <c r="D12" s="5" t="n">
        <v>991</v>
      </c>
    </row>
    <row r="13" spans="1:4">
      <c r="A13" s="4" t="s">
        <v>1190</v>
      </c>
    </row>
    <row r="14" spans="1:4">
      <c r="A14" s="3" t="s">
        <v>1185</v>
      </c>
    </row>
    <row r="15" spans="1:4">
      <c r="A15" s="4" t="s">
        <v>1186</v>
      </c>
      <c r="C15" s="5" t="n">
        <v>38647</v>
      </c>
      <c r="D15" s="5" t="n">
        <v>35812</v>
      </c>
    </row>
    <row r="16" spans="1:4">
      <c r="A16" s="4" t="s">
        <v>1201</v>
      </c>
      <c r="C16" s="5" t="n">
        <v>0</v>
      </c>
      <c r="D16" s="5" t="n">
        <v>0</v>
      </c>
    </row>
    <row r="17" spans="1:4">
      <c r="A17" s="4" t="s">
        <v>1202</v>
      </c>
      <c r="C17" s="5" t="n">
        <v>3599</v>
      </c>
      <c r="D17" s="5" t="n">
        <v>2424</v>
      </c>
    </row>
    <row r="18" spans="1:4">
      <c r="A18" s="4" t="s">
        <v>1203</v>
      </c>
      <c r="B18" s="4" t="s">
        <v>483</v>
      </c>
      <c r="C18" s="5" t="n">
        <v>3599</v>
      </c>
      <c r="D18" s="5" t="n">
        <v>2424</v>
      </c>
    </row>
    <row r="19" spans="1:4">
      <c r="A19" s="4" t="s">
        <v>1191</v>
      </c>
    </row>
    <row r="20" spans="1:4">
      <c r="A20" s="3" t="s">
        <v>1185</v>
      </c>
    </row>
    <row r="21" spans="1:4">
      <c r="A21" s="4" t="s">
        <v>1186</v>
      </c>
      <c r="C21" s="5" t="n">
        <v>0</v>
      </c>
      <c r="D21" s="5" t="n">
        <v>0</v>
      </c>
    </row>
    <row r="22" spans="1:4">
      <c r="A22" s="4" t="s">
        <v>1201</v>
      </c>
      <c r="C22" s="5" t="n">
        <v>0</v>
      </c>
      <c r="D22" s="5" t="n">
        <v>0</v>
      </c>
    </row>
    <row r="23" spans="1:4">
      <c r="A23" s="4" t="s">
        <v>1202</v>
      </c>
      <c r="C23" s="5" t="n">
        <v>0</v>
      </c>
      <c r="D23" s="5" t="n">
        <v>0</v>
      </c>
    </row>
    <row r="24" spans="1:4">
      <c r="A24" s="4" t="s">
        <v>1203</v>
      </c>
      <c r="B24" s="4" t="s">
        <v>483</v>
      </c>
      <c r="C24" s="5" t="n">
        <v>0</v>
      </c>
      <c r="D24" s="5" t="n">
        <v>0</v>
      </c>
    </row>
    <row r="25" spans="1:4">
      <c r="A25" s="4" t="s">
        <v>1192</v>
      </c>
    </row>
    <row r="26" spans="1:4">
      <c r="A26" s="3" t="s">
        <v>1185</v>
      </c>
    </row>
    <row r="27" spans="1:4">
      <c r="A27" s="4" t="s">
        <v>1186</v>
      </c>
      <c r="C27" s="5" t="n">
        <v>0</v>
      </c>
      <c r="D27" s="5" t="n">
        <v>0</v>
      </c>
    </row>
    <row r="28" spans="1:4">
      <c r="A28" s="4" t="s">
        <v>1201</v>
      </c>
      <c r="C28" s="5" t="n">
        <v>0</v>
      </c>
      <c r="D28" s="5" t="n">
        <v>0</v>
      </c>
    </row>
    <row r="29" spans="1:4">
      <c r="A29" s="4" t="s">
        <v>1202</v>
      </c>
      <c r="C29" s="5" t="n">
        <v>0</v>
      </c>
      <c r="D29" s="5" t="n">
        <v>0</v>
      </c>
    </row>
    <row r="30" spans="1:4">
      <c r="A30" s="4" t="s">
        <v>1203</v>
      </c>
      <c r="B30" s="4" t="s">
        <v>483</v>
      </c>
      <c r="C30" s="5" t="n">
        <v>0</v>
      </c>
      <c r="D30" s="5" t="n">
        <v>0</v>
      </c>
    </row>
    <row r="31" spans="1:4">
      <c r="A31" s="4" t="s">
        <v>267</v>
      </c>
    </row>
    <row r="32" spans="1:4">
      <c r="A32" s="3" t="s">
        <v>1185</v>
      </c>
    </row>
    <row r="33" spans="1:4">
      <c r="A33" s="4" t="s">
        <v>1186</v>
      </c>
      <c r="C33" s="5" t="n">
        <v>4208616</v>
      </c>
      <c r="D33" s="5" t="n">
        <v>19170411</v>
      </c>
    </row>
    <row r="34" spans="1:4">
      <c r="A34" s="4" t="s">
        <v>1201</v>
      </c>
      <c r="C34" s="5" t="n">
        <v>0</v>
      </c>
      <c r="D34" s="5" t="n">
        <v>0</v>
      </c>
    </row>
    <row r="35" spans="1:4">
      <c r="A35" s="4" t="s">
        <v>1202</v>
      </c>
      <c r="C35" s="5" t="n">
        <v>69137</v>
      </c>
      <c r="D35" s="5" t="n">
        <v>75336</v>
      </c>
    </row>
    <row r="36" spans="1:4">
      <c r="A36" s="4" t="s">
        <v>1203</v>
      </c>
      <c r="B36" s="4" t="s">
        <v>483</v>
      </c>
      <c r="C36" s="5" t="n">
        <v>98991</v>
      </c>
      <c r="D36" s="5" t="n">
        <v>108678</v>
      </c>
    </row>
    <row r="37" spans="1:4">
      <c r="A37" s="4" t="s">
        <v>1193</v>
      </c>
    </row>
    <row r="38" spans="1:4">
      <c r="A38" s="3" t="s">
        <v>1185</v>
      </c>
    </row>
    <row r="39" spans="1:4">
      <c r="A39" s="4" t="s">
        <v>1186</v>
      </c>
      <c r="C39" s="5" t="n">
        <v>0</v>
      </c>
      <c r="D39" s="5" t="n">
        <v>0</v>
      </c>
    </row>
    <row r="40" spans="1:4">
      <c r="A40" s="4" t="s">
        <v>1201</v>
      </c>
      <c r="C40" s="5" t="n">
        <v>0</v>
      </c>
      <c r="D40" s="5" t="n">
        <v>0</v>
      </c>
    </row>
    <row r="41" spans="1:4">
      <c r="A41" s="4" t="s">
        <v>1202</v>
      </c>
      <c r="C41" s="5" t="n">
        <v>0</v>
      </c>
      <c r="D41" s="5" t="n">
        <v>0</v>
      </c>
    </row>
    <row r="42" spans="1:4">
      <c r="A42" s="4" t="s">
        <v>1203</v>
      </c>
      <c r="B42" s="4" t="s">
        <v>483</v>
      </c>
      <c r="C42" s="5" t="n">
        <v>0</v>
      </c>
      <c r="D42" s="5" t="n">
        <v>0</v>
      </c>
    </row>
    <row r="43" spans="1:4">
      <c r="A43" s="4" t="s">
        <v>1194</v>
      </c>
    </row>
    <row r="44" spans="1:4">
      <c r="A44" s="3" t="s">
        <v>1185</v>
      </c>
    </row>
    <row r="45" spans="1:4">
      <c r="A45" s="4" t="s">
        <v>1186</v>
      </c>
      <c r="C45" s="5" t="n">
        <v>1090183</v>
      </c>
      <c r="D45" s="5" t="n">
        <v>1355962</v>
      </c>
    </row>
    <row r="46" spans="1:4">
      <c r="A46" s="4" t="s">
        <v>1201</v>
      </c>
      <c r="C46" s="5" t="n">
        <v>0</v>
      </c>
      <c r="D46" s="5" t="n">
        <v>0</v>
      </c>
    </row>
    <row r="47" spans="1:4">
      <c r="A47" s="4" t="s">
        <v>1202</v>
      </c>
      <c r="C47" s="5" t="n">
        <v>23078</v>
      </c>
      <c r="D47" s="5" t="n">
        <v>16653</v>
      </c>
    </row>
    <row r="48" spans="1:4">
      <c r="A48" s="4" t="s">
        <v>1203</v>
      </c>
      <c r="B48" s="4" t="s">
        <v>483</v>
      </c>
      <c r="C48" s="5" t="n">
        <v>23087</v>
      </c>
      <c r="D48" s="5" t="n">
        <v>16670</v>
      </c>
    </row>
    <row r="49" spans="1:4">
      <c r="A49" s="4" t="s">
        <v>1195</v>
      </c>
    </row>
    <row r="50" spans="1:4">
      <c r="A50" s="3" t="s">
        <v>1185</v>
      </c>
    </row>
    <row r="51" spans="1:4">
      <c r="A51" s="4" t="s">
        <v>1186</v>
      </c>
      <c r="C51" s="5" t="n">
        <v>27448</v>
      </c>
      <c r="D51" s="5" t="n">
        <v>29539</v>
      </c>
    </row>
    <row r="52" spans="1:4">
      <c r="A52" s="4" t="s">
        <v>1201</v>
      </c>
      <c r="C52" s="5" t="n">
        <v>0</v>
      </c>
      <c r="D52" s="5" t="n">
        <v>0</v>
      </c>
    </row>
    <row r="53" spans="1:4">
      <c r="A53" s="4" t="s">
        <v>1202</v>
      </c>
      <c r="C53" s="5" t="n">
        <v>1929</v>
      </c>
      <c r="D53" s="5" t="n">
        <v>1920</v>
      </c>
    </row>
    <row r="54" spans="1:4">
      <c r="A54" s="4" t="s">
        <v>1203</v>
      </c>
      <c r="B54" s="4" t="s">
        <v>483</v>
      </c>
      <c r="C54" s="5" t="n">
        <v>1929</v>
      </c>
      <c r="D54" s="5" t="n">
        <v>1920</v>
      </c>
    </row>
    <row r="55" spans="1:4">
      <c r="A55" s="4" t="s">
        <v>1196</v>
      </c>
    </row>
    <row r="56" spans="1:4">
      <c r="A56" s="3" t="s">
        <v>1185</v>
      </c>
    </row>
    <row r="57" spans="1:4">
      <c r="A57" s="4" t="s">
        <v>1186</v>
      </c>
      <c r="C57" s="5" t="n">
        <v>422984</v>
      </c>
      <c r="D57" s="5" t="n">
        <v>467259</v>
      </c>
    </row>
    <row r="58" spans="1:4">
      <c r="A58" s="4" t="s">
        <v>1201</v>
      </c>
      <c r="C58" s="5" t="n">
        <v>3726</v>
      </c>
      <c r="D58" s="5" t="n">
        <v>3732</v>
      </c>
    </row>
    <row r="59" spans="1:4">
      <c r="A59" s="4" t="s">
        <v>1202</v>
      </c>
      <c r="C59" s="5" t="n">
        <v>36848</v>
      </c>
      <c r="D59" s="5" t="n">
        <v>23484</v>
      </c>
    </row>
    <row r="60" spans="1:4">
      <c r="A60" s="4" t="s">
        <v>1203</v>
      </c>
      <c r="B60" s="4" t="s">
        <v>483</v>
      </c>
      <c r="C60" s="7" t="n">
        <v>43240</v>
      </c>
      <c r="D60" s="7" t="n">
        <v>29813</v>
      </c>
    </row>
    <row r="61" spans="1:4"/>
    <row r="62" spans="1:4">
      <c r="A62" s="4" t="s">
        <v>483</v>
      </c>
      <c r="B62" s="4" t="s">
        <v>1204</v>
      </c>
    </row>
  </sheetData>
  <mergeCells count="3">
    <mergeCell ref="A1:B1"/>
    <mergeCell ref="A61:C61"/>
    <mergeCell ref="B62:C6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05</v>
      </c>
      <c r="B1" s="2" t="s">
        <v>2</v>
      </c>
      <c r="C1" s="2" t="s">
        <v>21</v>
      </c>
    </row>
    <row r="2" spans="1:3">
      <c r="A2" s="3" t="s">
        <v>1206</v>
      </c>
    </row>
    <row r="3" spans="1:3">
      <c r="A3" s="4" t="s">
        <v>1207</v>
      </c>
      <c r="B3" s="7" t="n">
        <v>525915</v>
      </c>
      <c r="C3" s="7" t="n">
        <v>531481</v>
      </c>
    </row>
    <row r="4" spans="1:3">
      <c r="A4" s="4" t="s">
        <v>1208</v>
      </c>
      <c r="B4" s="5" t="n">
        <v>66907</v>
      </c>
      <c r="C4" s="5" t="n">
        <v>59882</v>
      </c>
    </row>
    <row r="5" spans="1:3">
      <c r="A5" s="4" t="s">
        <v>31</v>
      </c>
      <c r="B5" s="7" t="n">
        <v>592822</v>
      </c>
      <c r="C5" s="7" t="n">
        <v>591363</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09</v>
      </c>
      <c r="B1" s="2" t="s">
        <v>68</v>
      </c>
      <c r="D1" s="2" t="s">
        <v>1</v>
      </c>
    </row>
    <row r="2" spans="1:5">
      <c r="B2" s="2" t="s">
        <v>2</v>
      </c>
      <c r="C2" s="2" t="s">
        <v>69</v>
      </c>
      <c r="D2" s="2" t="s">
        <v>2</v>
      </c>
      <c r="E2" s="2" t="s">
        <v>69</v>
      </c>
    </row>
    <row r="3" spans="1:5">
      <c r="A3" s="3" t="s">
        <v>1210</v>
      </c>
    </row>
    <row r="4" spans="1:5">
      <c r="A4" s="4" t="s">
        <v>919</v>
      </c>
      <c r="D4" s="7" t="n">
        <v>7420</v>
      </c>
      <c r="E4" s="7" t="n">
        <v>6548</v>
      </c>
    </row>
    <row r="5" spans="1:5">
      <c r="A5" s="3" t="s">
        <v>1211</v>
      </c>
    </row>
    <row r="6" spans="1:5">
      <c r="A6" s="4" t="s">
        <v>104</v>
      </c>
      <c r="D6" s="5" t="n">
        <v>85</v>
      </c>
      <c r="E6" s="5" t="n">
        <v>148</v>
      </c>
    </row>
    <row r="7" spans="1:5">
      <c r="A7" s="3" t="s">
        <v>124</v>
      </c>
    </row>
    <row r="8" spans="1:5">
      <c r="A8" s="4" t="s">
        <v>109</v>
      </c>
      <c r="D8" s="5" t="n">
        <v>502</v>
      </c>
      <c r="E8" s="5" t="n">
        <v>34</v>
      </c>
    </row>
    <row r="9" spans="1:5">
      <c r="A9" s="4" t="s">
        <v>111</v>
      </c>
      <c r="D9" s="5" t="n">
        <v>502</v>
      </c>
      <c r="E9" s="5" t="n">
        <v>34</v>
      </c>
    </row>
    <row r="10" spans="1:5">
      <c r="A10" s="4" t="s">
        <v>1211</v>
      </c>
      <c r="B10" s="7" t="n">
        <v>240</v>
      </c>
      <c r="C10" s="7" t="n">
        <v>143</v>
      </c>
      <c r="D10" s="5" t="n">
        <v>587</v>
      </c>
      <c r="E10" s="5" t="n">
        <v>182</v>
      </c>
    </row>
    <row r="11" spans="1:5">
      <c r="A11" s="4" t="s">
        <v>1212</v>
      </c>
      <c r="D11" s="5" t="n">
        <v>-294</v>
      </c>
      <c r="E11" s="5" t="n">
        <v>0</v>
      </c>
    </row>
    <row r="12" spans="1:5">
      <c r="A12" s="4" t="s">
        <v>924</v>
      </c>
      <c r="B12" s="7" t="n">
        <v>7713</v>
      </c>
      <c r="C12" s="7" t="n">
        <v>6730</v>
      </c>
      <c r="D12" s="7" t="n">
        <v>7713</v>
      </c>
      <c r="E12" s="7" t="n">
        <v>6730</v>
      </c>
    </row>
  </sheetData>
  <mergeCells count="3">
    <mergeCell ref="A1:A2"/>
    <mergeCell ref="B1:C1"/>
    <mergeCell ref="D1:E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7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13</v>
      </c>
      <c r="B1" s="2" t="s">
        <v>68</v>
      </c>
      <c r="D1" s="2" t="s">
        <v>1</v>
      </c>
    </row>
    <row r="2" spans="1:5">
      <c r="B2" s="2" t="s">
        <v>2</v>
      </c>
      <c r="C2" s="2" t="s">
        <v>69</v>
      </c>
      <c r="D2" s="2" t="s">
        <v>2</v>
      </c>
      <c r="E2" s="2" t="s">
        <v>69</v>
      </c>
    </row>
    <row r="3" spans="1:5">
      <c r="A3" s="4" t="s">
        <v>663</v>
      </c>
      <c r="D3" s="7" t="n">
        <v>2798874</v>
      </c>
      <c r="E3" s="7" t="n">
        <v>2647625</v>
      </c>
    </row>
    <row r="4" spans="1:5">
      <c r="A4" s="4" t="s">
        <v>139</v>
      </c>
      <c r="B4" s="7" t="n">
        <v>2803405</v>
      </c>
      <c r="D4" s="5" t="n">
        <v>2803405</v>
      </c>
    </row>
    <row r="5" spans="1:5">
      <c r="A5" s="4" t="s">
        <v>1214</v>
      </c>
      <c r="B5" s="5" t="n">
        <v>18135</v>
      </c>
      <c r="C5" s="7" t="n">
        <v>11711</v>
      </c>
      <c r="D5" s="5" t="n">
        <v>13591</v>
      </c>
      <c r="E5" s="5" t="n">
        <v>15257</v>
      </c>
    </row>
    <row r="6" spans="1:5">
      <c r="A6" s="4" t="s">
        <v>122</v>
      </c>
      <c r="B6" s="5" t="n">
        <v>0</v>
      </c>
      <c r="D6" s="5" t="n">
        <v>-1</v>
      </c>
    </row>
    <row r="7" spans="1:5">
      <c r="A7" s="4" t="s">
        <v>1215</v>
      </c>
      <c r="B7" s="5" t="n">
        <v>330</v>
      </c>
      <c r="C7" s="5" t="n">
        <v>1696</v>
      </c>
      <c r="D7" s="5" t="n">
        <v>319</v>
      </c>
      <c r="E7" s="5" t="n">
        <v>667</v>
      </c>
    </row>
    <row r="8" spans="1:5">
      <c r="A8" s="4" t="s">
        <v>1216</v>
      </c>
      <c r="B8" s="5" t="n">
        <v>206</v>
      </c>
      <c r="C8" s="5" t="n">
        <v>45</v>
      </c>
      <c r="D8" s="5" t="n">
        <v>502</v>
      </c>
      <c r="E8" s="5" t="n">
        <v>34</v>
      </c>
    </row>
    <row r="9" spans="1:5">
      <c r="A9" s="4" t="s">
        <v>664</v>
      </c>
      <c r="B9" s="5" t="n">
        <v>2929899</v>
      </c>
      <c r="C9" s="5" t="n">
        <v>2747842</v>
      </c>
      <c r="D9" s="5" t="n">
        <v>2929899</v>
      </c>
      <c r="E9" s="5" t="n">
        <v>2747842</v>
      </c>
    </row>
    <row r="10" spans="1:5">
      <c r="A10" s="4" t="s">
        <v>465</v>
      </c>
    </row>
    <row r="11" spans="1:5">
      <c r="A11" s="4" t="s">
        <v>1217</v>
      </c>
      <c r="B11" s="5" t="n">
        <v>0</v>
      </c>
      <c r="D11" s="5" t="n">
        <v>0</v>
      </c>
    </row>
    <row r="12" spans="1:5">
      <c r="A12" s="4" t="s">
        <v>1218</v>
      </c>
    </row>
    <row r="13" spans="1:5">
      <c r="A13" s="4" t="s">
        <v>663</v>
      </c>
      <c r="B13" s="5" t="n">
        <v>-53295</v>
      </c>
      <c r="C13" s="5" t="n">
        <v>-16684</v>
      </c>
      <c r="D13" s="5" t="n">
        <v>-45566</v>
      </c>
      <c r="E13" s="5" t="n">
        <v>-21270</v>
      </c>
    </row>
    <row r="14" spans="1:5">
      <c r="A14" s="4" t="s">
        <v>139</v>
      </c>
      <c r="B14" s="5" t="n">
        <v>-48465</v>
      </c>
      <c r="D14" s="5" t="n">
        <v>-48465</v>
      </c>
    </row>
    <row r="15" spans="1:5">
      <c r="A15" s="4" t="s">
        <v>664</v>
      </c>
      <c r="B15" s="5" t="n">
        <v>-35696</v>
      </c>
      <c r="C15" s="5" t="n">
        <v>-6714</v>
      </c>
      <c r="D15" s="5" t="n">
        <v>-35696</v>
      </c>
      <c r="E15" s="5" t="n">
        <v>-6714</v>
      </c>
    </row>
    <row r="16" spans="1:5">
      <c r="A16" s="4" t="s">
        <v>1219</v>
      </c>
    </row>
    <row r="17" spans="1:5">
      <c r="A17" s="4" t="s">
        <v>1217</v>
      </c>
      <c r="B17" s="5" t="n">
        <v>-2899</v>
      </c>
      <c r="D17" s="5" t="n">
        <v>-2899</v>
      </c>
    </row>
    <row r="18" spans="1:5">
      <c r="A18" s="4" t="s">
        <v>1220</v>
      </c>
    </row>
    <row r="19" spans="1:5">
      <c r="A19" s="4" t="s">
        <v>663</v>
      </c>
      <c r="B19" s="5" t="n">
        <v>-3775</v>
      </c>
      <c r="C19" s="5" t="n">
        <v>-4352</v>
      </c>
      <c r="D19" s="5" t="n">
        <v>-3738</v>
      </c>
      <c r="E19" s="5" t="n">
        <v>-4483</v>
      </c>
    </row>
    <row r="20" spans="1:5">
      <c r="A20" s="4" t="s">
        <v>139</v>
      </c>
      <c r="B20" s="5" t="n">
        <v>-3738</v>
      </c>
      <c r="D20" s="5" t="n">
        <v>-3738</v>
      </c>
    </row>
    <row r="21" spans="1:5">
      <c r="A21" s="4" t="s">
        <v>1221</v>
      </c>
      <c r="B21" s="5" t="n">
        <v>767</v>
      </c>
      <c r="C21" s="5" t="n">
        <v>4</v>
      </c>
      <c r="D21" s="5" t="n">
        <v>-39</v>
      </c>
      <c r="E21" s="5" t="n">
        <v>805</v>
      </c>
    </row>
    <row r="22" spans="1:5">
      <c r="A22" s="4" t="s">
        <v>1222</v>
      </c>
      <c r="B22" s="5" t="n">
        <v>-47</v>
      </c>
      <c r="C22" s="5" t="n">
        <v>-73</v>
      </c>
      <c r="D22" s="5" t="n">
        <v>729</v>
      </c>
      <c r="E22" s="5" t="n">
        <v>-729</v>
      </c>
    </row>
    <row r="23" spans="1:5">
      <c r="A23" s="4" t="s">
        <v>1214</v>
      </c>
      <c r="B23" s="5" t="n">
        <v>720</v>
      </c>
      <c r="C23" s="5" t="n">
        <v>-69</v>
      </c>
      <c r="D23" s="5" t="n">
        <v>690</v>
      </c>
      <c r="E23" s="5" t="n">
        <v>76</v>
      </c>
    </row>
    <row r="24" spans="1:5">
      <c r="A24" s="4" t="s">
        <v>122</v>
      </c>
      <c r="B24" s="5" t="n">
        <v>0</v>
      </c>
      <c r="D24" s="5" t="n">
        <v>0</v>
      </c>
    </row>
    <row r="25" spans="1:5">
      <c r="A25" s="4" t="s">
        <v>1215</v>
      </c>
      <c r="B25" s="5" t="n">
        <v>30</v>
      </c>
      <c r="C25" s="5" t="n">
        <v>-10</v>
      </c>
      <c r="D25" s="5" t="n">
        <v>37</v>
      </c>
      <c r="E25" s="5" t="n">
        <v>4</v>
      </c>
    </row>
    <row r="26" spans="1:5">
      <c r="A26" s="4" t="s">
        <v>1216</v>
      </c>
      <c r="B26" s="5" t="n">
        <v>0</v>
      </c>
      <c r="C26" s="5" t="n">
        <v>0</v>
      </c>
      <c r="D26" s="5" t="n">
        <v>0</v>
      </c>
      <c r="E26" s="5" t="n">
        <v>0</v>
      </c>
    </row>
    <row r="27" spans="1:5">
      <c r="A27" s="4" t="s">
        <v>664</v>
      </c>
      <c r="B27" s="5" t="n">
        <v>-3085</v>
      </c>
      <c r="C27" s="5" t="n">
        <v>-4411</v>
      </c>
      <c r="D27" s="5" t="n">
        <v>-3085</v>
      </c>
      <c r="E27" s="5" t="n">
        <v>-4411</v>
      </c>
    </row>
    <row r="28" spans="1:5">
      <c r="A28" s="4" t="s">
        <v>1223</v>
      </c>
    </row>
    <row r="29" spans="1:5">
      <c r="A29" s="4" t="s">
        <v>1217</v>
      </c>
      <c r="B29" s="5" t="n">
        <v>0</v>
      </c>
      <c r="D29" s="5" t="n">
        <v>0</v>
      </c>
    </row>
    <row r="30" spans="1:5">
      <c r="A30" s="4" t="s">
        <v>1224</v>
      </c>
    </row>
    <row r="31" spans="1:5">
      <c r="A31" s="4" t="s">
        <v>663</v>
      </c>
      <c r="B31" s="5" t="n">
        <v>-36821</v>
      </c>
      <c r="C31" s="5" t="n">
        <v>-25122</v>
      </c>
      <c r="D31" s="5" t="n">
        <v>-31806</v>
      </c>
      <c r="E31" s="5" t="n">
        <v>-31736</v>
      </c>
    </row>
    <row r="32" spans="1:5">
      <c r="A32" s="4" t="s">
        <v>139</v>
      </c>
      <c r="B32" s="5" t="n">
        <v>-31806</v>
      </c>
      <c r="D32" s="5" t="n">
        <v>-31806</v>
      </c>
    </row>
    <row r="33" spans="1:5">
      <c r="A33" s="4" t="s">
        <v>1221</v>
      </c>
      <c r="B33" s="5" t="n">
        <v>19524</v>
      </c>
      <c r="C33" s="5" t="n">
        <v>13041</v>
      </c>
      <c r="D33" s="5" t="n">
        <v>14788</v>
      </c>
      <c r="E33" s="5" t="n">
        <v>19830</v>
      </c>
    </row>
    <row r="34" spans="1:5">
      <c r="A34" s="4" t="s">
        <v>1222</v>
      </c>
      <c r="B34" s="5" t="n">
        <v>1</v>
      </c>
      <c r="C34" s="5" t="n">
        <v>0</v>
      </c>
      <c r="D34" s="5" t="n">
        <v>1</v>
      </c>
      <c r="E34" s="5" t="n">
        <v>-1175</v>
      </c>
    </row>
    <row r="35" spans="1:5">
      <c r="A35" s="4" t="s">
        <v>1214</v>
      </c>
      <c r="B35" s="5" t="n">
        <v>19525</v>
      </c>
      <c r="C35" s="5" t="n">
        <v>13041</v>
      </c>
      <c r="D35" s="5" t="n">
        <v>14789</v>
      </c>
      <c r="E35" s="5" t="n">
        <v>18655</v>
      </c>
    </row>
    <row r="36" spans="1:5">
      <c r="A36" s="4" t="s">
        <v>122</v>
      </c>
      <c r="B36" s="5" t="n">
        <v>1</v>
      </c>
      <c r="D36" s="5" t="n">
        <v>1</v>
      </c>
    </row>
    <row r="37" spans="1:5">
      <c r="A37" s="4" t="s">
        <v>1215</v>
      </c>
      <c r="B37" s="5" t="n">
        <v>301</v>
      </c>
      <c r="C37" s="5" t="n">
        <v>1717</v>
      </c>
      <c r="D37" s="5" t="n">
        <v>284</v>
      </c>
      <c r="E37" s="5" t="n">
        <v>728</v>
      </c>
    </row>
    <row r="38" spans="1:5">
      <c r="A38" s="4" t="s">
        <v>1216</v>
      </c>
      <c r="B38" s="5" t="n">
        <v>206</v>
      </c>
      <c r="C38" s="5" t="n">
        <v>45</v>
      </c>
      <c r="D38" s="5" t="n">
        <v>502</v>
      </c>
      <c r="E38" s="5" t="n">
        <v>34</v>
      </c>
    </row>
    <row r="39" spans="1:5">
      <c r="A39" s="4" t="s">
        <v>664</v>
      </c>
      <c r="B39" s="5" t="n">
        <v>-17802</v>
      </c>
      <c r="C39" s="5" t="n">
        <v>-13843</v>
      </c>
      <c r="D39" s="5" t="n">
        <v>-17802</v>
      </c>
      <c r="E39" s="5" t="n">
        <v>-13843</v>
      </c>
    </row>
    <row r="40" spans="1:5">
      <c r="A40" s="4" t="s">
        <v>1225</v>
      </c>
    </row>
    <row r="41" spans="1:5">
      <c r="A41" s="4" t="s">
        <v>1217</v>
      </c>
      <c r="B41" s="5" t="n">
        <v>0</v>
      </c>
      <c r="D41" s="5" t="n">
        <v>0</v>
      </c>
    </row>
    <row r="42" spans="1:5">
      <c r="A42" s="4" t="s">
        <v>1226</v>
      </c>
    </row>
    <row r="43" spans="1:5">
      <c r="A43" s="4" t="s">
        <v>663</v>
      </c>
      <c r="B43" s="5" t="n">
        <v>-20500</v>
      </c>
      <c r="C43" s="5" t="n">
        <v>-17586</v>
      </c>
      <c r="D43" s="5" t="n">
        <v>-20487</v>
      </c>
      <c r="E43" s="5" t="n">
        <v>-17330</v>
      </c>
    </row>
    <row r="44" spans="1:5">
      <c r="A44" s="4" t="s">
        <v>139</v>
      </c>
      <c r="B44" s="5" t="n">
        <v>-20487</v>
      </c>
      <c r="D44" s="5" t="n">
        <v>-20487</v>
      </c>
    </row>
    <row r="45" spans="1:5">
      <c r="A45" s="4" t="s">
        <v>1221</v>
      </c>
      <c r="B45" s="5" t="n">
        <v>-160</v>
      </c>
      <c r="C45" s="5" t="n">
        <v>-180</v>
      </c>
      <c r="D45" s="5" t="n">
        <v>-147</v>
      </c>
      <c r="E45" s="5" t="n">
        <v>-427</v>
      </c>
    </row>
    <row r="46" spans="1:5">
      <c r="A46" s="4" t="s">
        <v>1222</v>
      </c>
      <c r="B46" s="5" t="n">
        <v>-28</v>
      </c>
      <c r="C46" s="5" t="n">
        <v>-10</v>
      </c>
      <c r="D46" s="5" t="n">
        <v>-54</v>
      </c>
      <c r="E46" s="5" t="n">
        <v>-20</v>
      </c>
    </row>
    <row r="47" spans="1:5">
      <c r="A47" s="4" t="s">
        <v>1214</v>
      </c>
      <c r="B47" s="5" t="n">
        <v>-188</v>
      </c>
      <c r="C47" s="5" t="n">
        <v>-190</v>
      </c>
      <c r="D47" s="5" t="n">
        <v>-201</v>
      </c>
      <c r="E47" s="5" t="n">
        <v>-447</v>
      </c>
    </row>
    <row r="48" spans="1:5">
      <c r="A48" s="4" t="s">
        <v>122</v>
      </c>
      <c r="B48" s="5" t="n">
        <v>-1</v>
      </c>
      <c r="D48" s="5" t="n">
        <v>-2</v>
      </c>
    </row>
    <row r="49" spans="1:5">
      <c r="A49" s="4" t="s">
        <v>1215</v>
      </c>
      <c r="B49" s="5" t="n">
        <v>-1</v>
      </c>
      <c r="C49" s="5" t="n">
        <v>1</v>
      </c>
      <c r="D49" s="5" t="n">
        <v>-2</v>
      </c>
      <c r="E49" s="5" t="n">
        <v>0</v>
      </c>
    </row>
    <row r="50" spans="1:5">
      <c r="A50" s="4" t="s">
        <v>1216</v>
      </c>
      <c r="B50" s="5" t="n">
        <v>0</v>
      </c>
      <c r="C50" s="5" t="n">
        <v>0</v>
      </c>
      <c r="D50" s="5" t="n">
        <v>0</v>
      </c>
      <c r="E50" s="5" t="n">
        <v>0</v>
      </c>
    </row>
    <row r="51" spans="1:5">
      <c r="A51" s="4" t="s">
        <v>664</v>
      </c>
      <c r="B51" s="5" t="n">
        <v>-20688</v>
      </c>
      <c r="C51" s="5" t="n">
        <v>-17777</v>
      </c>
      <c r="D51" s="5" t="n">
        <v>-20688</v>
      </c>
      <c r="E51" s="5" t="n">
        <v>-17777</v>
      </c>
    </row>
    <row r="52" spans="1:5">
      <c r="A52" s="4" t="s">
        <v>1227</v>
      </c>
    </row>
    <row r="53" spans="1:5">
      <c r="A53" s="4" t="s">
        <v>1217</v>
      </c>
      <c r="B53" s="5" t="n">
        <v>0</v>
      </c>
      <c r="D53" s="5" t="n">
        <v>0</v>
      </c>
    </row>
    <row r="54" spans="1:5">
      <c r="A54" s="4" t="s">
        <v>1228</v>
      </c>
    </row>
    <row r="55" spans="1:5">
      <c r="A55" s="4" t="s">
        <v>663</v>
      </c>
      <c r="B55" s="5" t="n">
        <v>7453</v>
      </c>
      <c r="C55" s="5" t="n">
        <v>30376</v>
      </c>
      <c r="D55" s="5" t="n">
        <v>10465</v>
      </c>
      <c r="E55" s="5" t="n">
        <v>32279</v>
      </c>
    </row>
    <row r="56" spans="1:5">
      <c r="A56" s="4" t="s">
        <v>139</v>
      </c>
      <c r="B56" s="5" t="n">
        <v>7215</v>
      </c>
      <c r="D56" s="5" t="n">
        <v>7215</v>
      </c>
    </row>
    <row r="57" spans="1:5">
      <c r="A57" s="4" t="s">
        <v>1221</v>
      </c>
      <c r="B57" s="5" t="n">
        <v>-1730</v>
      </c>
      <c r="C57" s="5" t="n">
        <v>3253</v>
      </c>
      <c r="D57" s="5" t="n">
        <v>888</v>
      </c>
      <c r="E57" s="5" t="n">
        <v>6640</v>
      </c>
    </row>
    <row r="58" spans="1:5">
      <c r="A58" s="4" t="s">
        <v>1222</v>
      </c>
      <c r="B58" s="5" t="n">
        <v>-114</v>
      </c>
      <c r="C58" s="5" t="n">
        <v>-4324</v>
      </c>
      <c r="D58" s="5" t="n">
        <v>-2494</v>
      </c>
      <c r="E58" s="5" t="n">
        <v>-9667</v>
      </c>
    </row>
    <row r="59" spans="1:5">
      <c r="A59" s="4" t="s">
        <v>1214</v>
      </c>
      <c r="B59" s="5" t="n">
        <v>-1844</v>
      </c>
      <c r="C59" s="5" t="n">
        <v>-1071</v>
      </c>
      <c r="D59" s="5" t="n">
        <v>-1606</v>
      </c>
      <c r="E59" s="5" t="n">
        <v>-3027</v>
      </c>
    </row>
    <row r="60" spans="1:5">
      <c r="A60" s="4" t="s">
        <v>122</v>
      </c>
      <c r="B60" s="5" t="n">
        <v>0</v>
      </c>
      <c r="D60" s="5" t="n">
        <v>0</v>
      </c>
    </row>
    <row r="61" spans="1:5">
      <c r="A61" s="4" t="s">
        <v>1215</v>
      </c>
      <c r="B61" s="5" t="n">
        <v>0</v>
      </c>
      <c r="C61" s="5" t="n">
        <v>-12</v>
      </c>
      <c r="D61" s="5" t="n">
        <v>0</v>
      </c>
      <c r="E61" s="5" t="n">
        <v>-65</v>
      </c>
    </row>
    <row r="62" spans="1:5">
      <c r="A62" s="4" t="s">
        <v>1216</v>
      </c>
      <c r="B62" s="5" t="n">
        <v>0</v>
      </c>
      <c r="C62" s="5" t="n">
        <v>0</v>
      </c>
      <c r="D62" s="5" t="n">
        <v>0</v>
      </c>
      <c r="E62" s="5" t="n">
        <v>0</v>
      </c>
    </row>
    <row r="63" spans="1:5">
      <c r="A63" s="4" t="s">
        <v>664</v>
      </c>
      <c r="B63" s="5" t="n">
        <v>5609</v>
      </c>
      <c r="C63" s="7" t="n">
        <v>29317</v>
      </c>
      <c r="D63" s="5" t="n">
        <v>5609</v>
      </c>
      <c r="E63" s="7" t="n">
        <v>29317</v>
      </c>
    </row>
    <row r="64" spans="1:5">
      <c r="A64" s="4" t="s">
        <v>1229</v>
      </c>
    </row>
    <row r="65" spans="1:5">
      <c r="A65" s="4" t="s">
        <v>1217</v>
      </c>
      <c r="B65" s="5" t="n">
        <v>-3250</v>
      </c>
      <c r="D65" s="5" t="n">
        <v>-3250</v>
      </c>
    </row>
    <row r="66" spans="1:5">
      <c r="A66" s="4" t="s">
        <v>1230</v>
      </c>
    </row>
    <row r="67" spans="1:5">
      <c r="A67" s="4" t="s">
        <v>663</v>
      </c>
      <c r="B67" s="5" t="n">
        <v>348</v>
      </c>
      <c r="D67" s="5" t="n">
        <v>0</v>
      </c>
    </row>
    <row r="68" spans="1:5">
      <c r="A68" s="4" t="s">
        <v>139</v>
      </c>
      <c r="B68" s="5" t="n">
        <v>351</v>
      </c>
      <c r="D68" s="5" t="n">
        <v>351</v>
      </c>
    </row>
    <row r="69" spans="1:5">
      <c r="A69" s="4" t="s">
        <v>1221</v>
      </c>
      <c r="B69" s="5" t="n">
        <v>-71</v>
      </c>
      <c r="D69" s="5" t="n">
        <v>-69</v>
      </c>
    </row>
    <row r="70" spans="1:5">
      <c r="A70" s="4" t="s">
        <v>1222</v>
      </c>
      <c r="B70" s="5" t="n">
        <v>-7</v>
      </c>
      <c r="D70" s="5" t="n">
        <v>-12</v>
      </c>
    </row>
    <row r="71" spans="1:5">
      <c r="A71" s="4" t="s">
        <v>1214</v>
      </c>
      <c r="B71" s="5" t="n">
        <v>-78</v>
      </c>
      <c r="D71" s="5" t="n">
        <v>-81</v>
      </c>
    </row>
    <row r="72" spans="1:5">
      <c r="A72" s="4" t="s">
        <v>122</v>
      </c>
      <c r="B72" s="5" t="n">
        <v>0</v>
      </c>
      <c r="D72" s="5" t="n">
        <v>0</v>
      </c>
    </row>
    <row r="73" spans="1:5">
      <c r="A73" s="4" t="s">
        <v>1215</v>
      </c>
      <c r="B73" s="5" t="n">
        <v>0</v>
      </c>
      <c r="D73" s="5" t="n">
        <v>0</v>
      </c>
    </row>
    <row r="74" spans="1:5">
      <c r="A74" s="4" t="s">
        <v>1216</v>
      </c>
      <c r="B74" s="5" t="n">
        <v>0</v>
      </c>
      <c r="D74" s="5" t="n">
        <v>0</v>
      </c>
    </row>
    <row r="75" spans="1:5">
      <c r="A75" s="4" t="s">
        <v>664</v>
      </c>
      <c r="B75" s="5" t="n">
        <v>270</v>
      </c>
      <c r="D75" s="5" t="n">
        <v>270</v>
      </c>
    </row>
    <row r="76" spans="1:5">
      <c r="A76" s="4" t="s">
        <v>1231</v>
      </c>
    </row>
    <row r="77" spans="1:5">
      <c r="A77" s="4" t="s">
        <v>1217</v>
      </c>
      <c r="B77" s="7" t="n">
        <v>351</v>
      </c>
      <c r="D77" s="7" t="n">
        <v>351</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32</v>
      </c>
      <c r="B1" s="2" t="s">
        <v>68</v>
      </c>
      <c r="D1" s="2" t="s">
        <v>1</v>
      </c>
    </row>
    <row r="2" spans="1:5">
      <c r="B2" s="2" t="s">
        <v>2</v>
      </c>
      <c r="C2" s="2" t="s">
        <v>69</v>
      </c>
      <c r="D2" s="2" t="s">
        <v>2</v>
      </c>
      <c r="E2" s="2" t="s">
        <v>69</v>
      </c>
    </row>
    <row r="3" spans="1:5">
      <c r="A3" s="4" t="s">
        <v>1220</v>
      </c>
    </row>
    <row r="4" spans="1:5">
      <c r="A4" s="4" t="s">
        <v>1233</v>
      </c>
      <c r="B4" s="7" t="n">
        <v>-285</v>
      </c>
      <c r="C4" s="7" t="n">
        <v>4</v>
      </c>
      <c r="D4" s="7" t="n">
        <v>-38</v>
      </c>
      <c r="E4" s="7" t="n">
        <v>-253</v>
      </c>
    </row>
    <row r="5" spans="1:5">
      <c r="A5" s="4" t="s">
        <v>1234</v>
      </c>
      <c r="B5" s="5" t="n">
        <v>25</v>
      </c>
      <c r="C5" s="5" t="n">
        <v>17</v>
      </c>
      <c r="D5" s="5" t="n">
        <v>-218</v>
      </c>
      <c r="E5" s="5" t="n">
        <v>235</v>
      </c>
    </row>
    <row r="6" spans="1:5">
      <c r="A6" s="4" t="s">
        <v>1224</v>
      </c>
    </row>
    <row r="7" spans="1:5">
      <c r="A7" s="4" t="s">
        <v>1233</v>
      </c>
      <c r="B7" s="5" t="n">
        <v>4410</v>
      </c>
      <c r="C7" s="5" t="n">
        <v>5413</v>
      </c>
      <c r="D7" s="5" t="n">
        <v>8864</v>
      </c>
      <c r="E7" s="5" t="n">
        <v>12032</v>
      </c>
    </row>
    <row r="8" spans="1:5">
      <c r="A8" s="4" t="s">
        <v>1234</v>
      </c>
      <c r="B8" s="5" t="n">
        <v>-1</v>
      </c>
      <c r="C8" s="5" t="n">
        <v>0</v>
      </c>
      <c r="D8" s="5" t="n">
        <v>-1</v>
      </c>
      <c r="E8" s="5" t="n">
        <v>-1019</v>
      </c>
    </row>
    <row r="9" spans="1:5">
      <c r="A9" s="4" t="s">
        <v>1226</v>
      </c>
    </row>
    <row r="10" spans="1:5">
      <c r="A10" s="4" t="s">
        <v>1233</v>
      </c>
      <c r="B10" s="5" t="n">
        <v>44</v>
      </c>
      <c r="C10" s="5" t="n">
        <v>19</v>
      </c>
      <c r="D10" s="5" t="n">
        <v>25</v>
      </c>
      <c r="E10" s="5" t="n">
        <v>86</v>
      </c>
    </row>
    <row r="11" spans="1:5">
      <c r="A11" s="4" t="s">
        <v>1234</v>
      </c>
      <c r="B11" s="5" t="n">
        <v>11</v>
      </c>
      <c r="C11" s="5" t="n">
        <v>2</v>
      </c>
      <c r="D11" s="5" t="n">
        <v>21</v>
      </c>
      <c r="E11" s="5" t="n">
        <v>5</v>
      </c>
    </row>
    <row r="12" spans="1:5">
      <c r="A12" s="4" t="s">
        <v>1228</v>
      </c>
    </row>
    <row r="13" spans="1:5">
      <c r="A13" s="4" t="s">
        <v>1233</v>
      </c>
      <c r="B13" s="5" t="n">
        <v>766</v>
      </c>
      <c r="C13" s="5" t="n">
        <v>-875</v>
      </c>
      <c r="D13" s="5" t="n">
        <v>-142</v>
      </c>
      <c r="E13" s="5" t="n">
        <v>-2275</v>
      </c>
    </row>
    <row r="14" spans="1:5">
      <c r="A14" s="4" t="s">
        <v>1234</v>
      </c>
      <c r="B14" s="5" t="n">
        <v>72</v>
      </c>
      <c r="C14" s="7" t="n">
        <v>2133</v>
      </c>
      <c r="D14" s="5" t="n">
        <v>849</v>
      </c>
      <c r="E14" s="7" t="n">
        <v>-4594</v>
      </c>
    </row>
    <row r="15" spans="1:5">
      <c r="A15" s="4" t="s">
        <v>1230</v>
      </c>
    </row>
    <row r="16" spans="1:5">
      <c r="A16" s="4" t="s">
        <v>1233</v>
      </c>
      <c r="B16" s="5" t="n">
        <v>29</v>
      </c>
      <c r="D16" s="5" t="n">
        <v>26</v>
      </c>
    </row>
    <row r="17" spans="1:5">
      <c r="A17" s="4" t="s">
        <v>1234</v>
      </c>
      <c r="B17" s="7" t="n">
        <v>2</v>
      </c>
      <c r="D17" s="7" t="n">
        <v>5</v>
      </c>
    </row>
  </sheetData>
  <mergeCells count="3">
    <mergeCell ref="A1:A2"/>
    <mergeCell ref="B1:C1"/>
    <mergeCell ref="D1:E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35</v>
      </c>
      <c r="B1" s="2" t="s">
        <v>68</v>
      </c>
      <c r="D1" s="2" t="s">
        <v>1</v>
      </c>
    </row>
    <row r="2" spans="1:5">
      <c r="B2" s="2" t="s">
        <v>2</v>
      </c>
      <c r="C2" s="2" t="s">
        <v>69</v>
      </c>
      <c r="D2" s="2" t="s">
        <v>2</v>
      </c>
      <c r="E2" s="2" t="s">
        <v>69</v>
      </c>
    </row>
    <row r="3" spans="1:5">
      <c r="A3" s="3" t="s">
        <v>1236</v>
      </c>
    </row>
    <row r="4" spans="1:5">
      <c r="A4" s="4" t="s">
        <v>92</v>
      </c>
      <c r="B4" s="7" t="n">
        <v>5246</v>
      </c>
      <c r="C4" s="7" t="n">
        <v>10474</v>
      </c>
      <c r="D4" s="7" t="n">
        <v>19032</v>
      </c>
      <c r="E4" s="7" t="n">
        <v>24972</v>
      </c>
    </row>
    <row r="5" spans="1:5">
      <c r="A5" s="4" t="s">
        <v>81</v>
      </c>
      <c r="B5" s="5" t="n">
        <v>-68721</v>
      </c>
      <c r="C5" s="5" t="n">
        <v>-63942</v>
      </c>
      <c r="D5" s="5" t="n">
        <v>-125734</v>
      </c>
      <c r="E5" s="5" t="n">
        <v>-131715</v>
      </c>
    </row>
    <row r="6" spans="1:5">
      <c r="A6" s="4" t="s">
        <v>74</v>
      </c>
      <c r="B6" s="5" t="n">
        <v>97745</v>
      </c>
      <c r="C6" s="5" t="n">
        <v>87556</v>
      </c>
      <c r="D6" s="5" t="n">
        <v>180604</v>
      </c>
      <c r="E6" s="5" t="n">
        <v>181210</v>
      </c>
    </row>
    <row r="7" spans="1:5">
      <c r="A7" s="4" t="s">
        <v>71</v>
      </c>
      <c r="B7" s="5" t="n">
        <v>60793</v>
      </c>
      <c r="C7" s="5" t="n">
        <v>55983</v>
      </c>
      <c r="D7" s="5" t="n">
        <v>117352</v>
      </c>
      <c r="E7" s="5" t="n">
        <v>113346</v>
      </c>
    </row>
    <row r="8" spans="1:5">
      <c r="A8" s="4" t="s">
        <v>1237</v>
      </c>
      <c r="B8" s="5" t="n">
        <v>-708</v>
      </c>
      <c r="C8" s="5" t="n">
        <v>-243</v>
      </c>
      <c r="D8" s="5" t="n">
        <v>-708</v>
      </c>
      <c r="E8" s="5" t="n">
        <v>-423</v>
      </c>
    </row>
    <row r="9" spans="1:5">
      <c r="A9" s="4" t="s">
        <v>1238</v>
      </c>
      <c r="B9" s="5" t="n">
        <v>-33404</v>
      </c>
      <c r="C9" s="5" t="n">
        <v>-38541</v>
      </c>
      <c r="D9" s="5" t="n">
        <v>-64326</v>
      </c>
      <c r="E9" s="5" t="n">
        <v>-83211</v>
      </c>
    </row>
    <row r="10" spans="1:5">
      <c r="A10" s="4" t="s">
        <v>95</v>
      </c>
      <c r="B10" s="5" t="n">
        <v>76587</v>
      </c>
      <c r="C10" s="5" t="n">
        <v>78460</v>
      </c>
      <c r="D10" s="5" t="n">
        <v>156619</v>
      </c>
      <c r="E10" s="5" t="n">
        <v>169401</v>
      </c>
    </row>
    <row r="11" spans="1:5">
      <c r="A11" s="4" t="s">
        <v>84</v>
      </c>
      <c r="B11" s="5" t="n">
        <v>1566</v>
      </c>
      <c r="C11" s="5" t="n">
        <v>1791</v>
      </c>
      <c r="D11" s="5" t="n">
        <v>503</v>
      </c>
      <c r="E11" s="5" t="n">
        <v>1464</v>
      </c>
    </row>
    <row r="12" spans="1:5">
      <c r="A12" s="4" t="s">
        <v>1239</v>
      </c>
    </row>
    <row r="13" spans="1:5">
      <c r="A13" s="3" t="s">
        <v>1236</v>
      </c>
    </row>
    <row r="14" spans="1:5">
      <c r="A14" s="4" t="s">
        <v>72</v>
      </c>
      <c r="B14" s="5" t="n">
        <v>598</v>
      </c>
      <c r="C14" s="5" t="n">
        <v>6131</v>
      </c>
      <c r="D14" s="5" t="n">
        <v>3123</v>
      </c>
      <c r="E14" s="5" t="n">
        <v>11272</v>
      </c>
    </row>
    <row r="15" spans="1:5">
      <c r="A15" s="4" t="s">
        <v>71</v>
      </c>
      <c r="B15" s="5" t="n">
        <v>-292</v>
      </c>
      <c r="C15" s="5" t="n">
        <v>-199</v>
      </c>
      <c r="D15" s="5" t="n">
        <v>-654</v>
      </c>
      <c r="E15" s="5" t="n">
        <v>-109</v>
      </c>
    </row>
    <row r="16" spans="1:5">
      <c r="A16" s="4" t="s">
        <v>1237</v>
      </c>
      <c r="B16" s="5" t="n">
        <v>-557</v>
      </c>
      <c r="D16" s="5" t="n">
        <v>-557</v>
      </c>
      <c r="E16" s="5" t="n">
        <v>-129</v>
      </c>
    </row>
    <row r="17" spans="1:5">
      <c r="A17" s="4" t="s">
        <v>1240</v>
      </c>
      <c r="B17" s="5" t="n">
        <v>186</v>
      </c>
      <c r="C17" s="5" t="n">
        <v>6457</v>
      </c>
      <c r="D17" s="5" t="n">
        <v>3343</v>
      </c>
      <c r="E17" s="5" t="n">
        <v>14261</v>
      </c>
    </row>
    <row r="18" spans="1:5">
      <c r="A18" s="4" t="s">
        <v>1238</v>
      </c>
      <c r="B18" s="5" t="n">
        <v>-72</v>
      </c>
      <c r="C18" s="5" t="n">
        <v>-2133</v>
      </c>
      <c r="D18" s="5" t="n">
        <v>-849</v>
      </c>
      <c r="E18" s="5" t="n">
        <v>-4594</v>
      </c>
    </row>
    <row r="19" spans="1:5">
      <c r="A19" s="4" t="s">
        <v>95</v>
      </c>
      <c r="B19" s="5" t="n">
        <v>114</v>
      </c>
      <c r="C19" s="5" t="n">
        <v>4324</v>
      </c>
      <c r="D19" s="5" t="n">
        <v>2494</v>
      </c>
      <c r="E19" s="5" t="n">
        <v>9667</v>
      </c>
    </row>
    <row r="20" spans="1:5">
      <c r="A20" s="4" t="s">
        <v>1241</v>
      </c>
    </row>
    <row r="21" spans="1:5">
      <c r="A21" s="3" t="s">
        <v>1236</v>
      </c>
    </row>
    <row r="22" spans="1:5">
      <c r="A22" s="4" t="s">
        <v>74</v>
      </c>
      <c r="B22" s="5" t="n">
        <v>486</v>
      </c>
      <c r="C22" s="5" t="n">
        <v>660</v>
      </c>
      <c r="D22" s="5" t="n">
        <v>1545</v>
      </c>
      <c r="E22" s="5" t="n">
        <v>3502</v>
      </c>
    </row>
    <row r="23" spans="1:5">
      <c r="A23" s="4" t="s">
        <v>1242</v>
      </c>
    </row>
    <row r="24" spans="1:5">
      <c r="A24" s="3" t="s">
        <v>1236</v>
      </c>
    </row>
    <row r="25" spans="1:5">
      <c r="A25" s="4" t="s">
        <v>74</v>
      </c>
      <c r="B25" s="5" t="n">
        <v>-49</v>
      </c>
      <c r="C25" s="5" t="n">
        <v>-135</v>
      </c>
      <c r="D25" s="5" t="n">
        <v>-114</v>
      </c>
      <c r="E25" s="5" t="n">
        <v>-275</v>
      </c>
    </row>
    <row r="26" spans="1:5">
      <c r="A26" s="4" t="s">
        <v>1243</v>
      </c>
    </row>
    <row r="27" spans="1:5">
      <c r="A27" s="3" t="s">
        <v>1236</v>
      </c>
    </row>
    <row r="28" spans="1:5">
      <c r="A28" s="4" t="s">
        <v>1244</v>
      </c>
      <c r="B28" s="5" t="n">
        <v>270</v>
      </c>
      <c r="C28" s="5" t="n">
        <v>249</v>
      </c>
      <c r="D28" s="5" t="n">
        <v>538</v>
      </c>
      <c r="E28" s="5" t="n">
        <v>497</v>
      </c>
    </row>
    <row r="29" spans="1:5">
      <c r="A29" s="4" t="s">
        <v>1245</v>
      </c>
      <c r="B29" s="5" t="n">
        <v>-230</v>
      </c>
      <c r="C29" s="5" t="n">
        <v>-224</v>
      </c>
      <c r="D29" s="5" t="n">
        <v>-461</v>
      </c>
      <c r="E29" s="5" t="n">
        <v>-447</v>
      </c>
    </row>
    <row r="30" spans="1:5">
      <c r="A30" s="4" t="s">
        <v>1246</v>
      </c>
      <c r="B30" s="5" t="n">
        <v>-1</v>
      </c>
      <c r="C30" s="5" t="n">
        <v>-13</v>
      </c>
      <c r="D30" s="5" t="n">
        <v>-2</v>
      </c>
      <c r="E30" s="5" t="n">
        <v>-25</v>
      </c>
    </row>
    <row r="31" spans="1:5">
      <c r="A31" s="4" t="s">
        <v>1240</v>
      </c>
      <c r="B31" s="5" t="n">
        <v>39</v>
      </c>
      <c r="C31" s="5" t="n">
        <v>12</v>
      </c>
      <c r="D31" s="5" t="n">
        <v>75</v>
      </c>
      <c r="E31" s="5" t="n">
        <v>25</v>
      </c>
    </row>
    <row r="32" spans="1:5">
      <c r="A32" s="4" t="s">
        <v>1238</v>
      </c>
      <c r="B32" s="5" t="n">
        <v>-11</v>
      </c>
      <c r="C32" s="5" t="n">
        <v>-2</v>
      </c>
      <c r="D32" s="5" t="n">
        <v>-21</v>
      </c>
      <c r="E32" s="5" t="n">
        <v>-5</v>
      </c>
    </row>
    <row r="33" spans="1:5">
      <c r="A33" s="4" t="s">
        <v>95</v>
      </c>
      <c r="B33" s="5" t="n">
        <v>28</v>
      </c>
      <c r="C33" s="5" t="n">
        <v>10</v>
      </c>
      <c r="D33" s="5" t="n">
        <v>54</v>
      </c>
      <c r="E33" s="5" t="n">
        <v>20</v>
      </c>
    </row>
    <row r="34" spans="1:5">
      <c r="A34" s="4" t="s">
        <v>1247</v>
      </c>
    </row>
    <row r="35" spans="1:5">
      <c r="A35" s="3" t="s">
        <v>1236</v>
      </c>
    </row>
    <row r="36" spans="1:5">
      <c r="A36" s="4" t="s">
        <v>92</v>
      </c>
      <c r="B36" s="5" t="n">
        <v>-2</v>
      </c>
      <c r="D36" s="5" t="n">
        <v>-2</v>
      </c>
      <c r="E36" s="5" t="n">
        <v>156</v>
      </c>
    </row>
    <row r="37" spans="1:5">
      <c r="A37" s="4" t="s">
        <v>1240</v>
      </c>
      <c r="B37" s="5" t="n">
        <v>-2</v>
      </c>
      <c r="D37" s="5" t="n">
        <v>-2</v>
      </c>
      <c r="E37" s="5" t="n">
        <v>156</v>
      </c>
    </row>
    <row r="38" spans="1:5">
      <c r="A38" s="4" t="s">
        <v>1238</v>
      </c>
      <c r="B38" s="5" t="n">
        <v>1</v>
      </c>
      <c r="D38" s="5" t="n">
        <v>1</v>
      </c>
      <c r="E38" s="5" t="n">
        <v>1019</v>
      </c>
    </row>
    <row r="39" spans="1:5">
      <c r="A39" s="4" t="s">
        <v>95</v>
      </c>
      <c r="B39" s="5" t="n">
        <v>-1</v>
      </c>
      <c r="D39" s="5" t="n">
        <v>-1</v>
      </c>
      <c r="E39" s="5" t="n">
        <v>1175</v>
      </c>
    </row>
    <row r="40" spans="1:5">
      <c r="A40" s="4" t="s">
        <v>1248</v>
      </c>
    </row>
    <row r="41" spans="1:5">
      <c r="A41" s="3" t="s">
        <v>1236</v>
      </c>
    </row>
    <row r="42" spans="1:5">
      <c r="A42" s="4" t="s">
        <v>1240</v>
      </c>
      <c r="B42" s="5" t="n">
        <v>72</v>
      </c>
      <c r="C42" s="5" t="n">
        <v>90</v>
      </c>
      <c r="D42" s="5" t="n">
        <v>-947</v>
      </c>
      <c r="E42" s="5" t="n">
        <v>964</v>
      </c>
    </row>
    <row r="43" spans="1:5">
      <c r="A43" s="4" t="s">
        <v>1238</v>
      </c>
      <c r="B43" s="5" t="n">
        <v>-25</v>
      </c>
      <c r="C43" s="5" t="n">
        <v>-17</v>
      </c>
      <c r="D43" s="5" t="n">
        <v>218</v>
      </c>
      <c r="E43" s="5" t="n">
        <v>-235</v>
      </c>
    </row>
    <row r="44" spans="1:5">
      <c r="A44" s="4" t="s">
        <v>95</v>
      </c>
      <c r="B44" s="5" t="n">
        <v>47</v>
      </c>
      <c r="C44" s="5" t="n">
        <v>73</v>
      </c>
      <c r="D44" s="5" t="n">
        <v>-729</v>
      </c>
      <c r="E44" s="5" t="n">
        <v>729</v>
      </c>
    </row>
    <row r="45" spans="1:5">
      <c r="A45" s="4" t="s">
        <v>1249</v>
      </c>
    </row>
    <row r="46" spans="1:5">
      <c r="A46" s="3" t="s">
        <v>1236</v>
      </c>
    </row>
    <row r="47" spans="1:5">
      <c r="A47" s="4" t="s">
        <v>1250</v>
      </c>
      <c r="B47" s="5" t="n">
        <v>10</v>
      </c>
      <c r="C47" s="5" t="n">
        <v>2</v>
      </c>
      <c r="D47" s="5" t="n">
        <v>137</v>
      </c>
      <c r="E47" s="5" t="n">
        <v>118</v>
      </c>
    </row>
    <row r="48" spans="1:5">
      <c r="A48" s="4" t="s">
        <v>1251</v>
      </c>
    </row>
    <row r="49" spans="1:5">
      <c r="A49" s="3" t="s">
        <v>1236</v>
      </c>
    </row>
    <row r="50" spans="1:5">
      <c r="A50" s="4" t="s">
        <v>84</v>
      </c>
      <c r="B50" s="5" t="n">
        <v>-13</v>
      </c>
      <c r="D50" s="5" t="n">
        <v>10</v>
      </c>
      <c r="E50" s="5" t="n">
        <v>-2</v>
      </c>
    </row>
    <row r="51" spans="1:5">
      <c r="A51" s="4" t="s">
        <v>1252</v>
      </c>
    </row>
    <row r="52" spans="1:5">
      <c r="A52" s="3" t="s">
        <v>1236</v>
      </c>
    </row>
    <row r="53" spans="1:5">
      <c r="A53" s="4" t="s">
        <v>1253</v>
      </c>
      <c r="B53" s="5" t="n">
        <v>75</v>
      </c>
      <c r="C53" s="7" t="n">
        <v>88</v>
      </c>
      <c r="D53" s="5" t="n">
        <v>-1094</v>
      </c>
      <c r="E53" s="7" t="n">
        <v>848</v>
      </c>
    </row>
    <row r="54" spans="1:5">
      <c r="A54" s="4" t="s">
        <v>1254</v>
      </c>
    </row>
    <row r="55" spans="1:5">
      <c r="A55" s="3" t="s">
        <v>1236</v>
      </c>
    </row>
    <row r="56" spans="1:5">
      <c r="A56" s="4" t="s">
        <v>81</v>
      </c>
      <c r="B56" s="5" t="n">
        <v>9</v>
      </c>
      <c r="D56" s="5" t="n">
        <v>17</v>
      </c>
    </row>
    <row r="57" spans="1:5">
      <c r="A57" s="4" t="s">
        <v>1240</v>
      </c>
      <c r="B57" s="5" t="n">
        <v>9</v>
      </c>
      <c r="D57" s="5" t="n">
        <v>17</v>
      </c>
    </row>
    <row r="58" spans="1:5">
      <c r="A58" s="4" t="s">
        <v>1238</v>
      </c>
      <c r="B58" s="5" t="n">
        <v>-2</v>
      </c>
      <c r="D58" s="5" t="n">
        <v>-5</v>
      </c>
    </row>
    <row r="59" spans="1:5">
      <c r="A59" s="4" t="s">
        <v>95</v>
      </c>
      <c r="B59" s="7" t="n">
        <v>7</v>
      </c>
      <c r="D59" s="7" t="n">
        <v>12</v>
      </c>
    </row>
  </sheetData>
  <mergeCells count="3">
    <mergeCell ref="A1:A2"/>
    <mergeCell ref="B1:C1"/>
    <mergeCell ref="D1:E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64"/>
    <col customWidth="1" max="3" min="3" width="16"/>
  </cols>
  <sheetData>
    <row r="1" spans="1:3">
      <c r="A1" s="1" t="s">
        <v>1255</v>
      </c>
      <c r="B1" s="2" t="s">
        <v>1</v>
      </c>
    </row>
    <row r="2" spans="1:3">
      <c r="B2" s="2" t="s">
        <v>2</v>
      </c>
      <c r="C2" s="2" t="s">
        <v>69</v>
      </c>
    </row>
    <row r="3" spans="1:3">
      <c r="A3" s="3" t="s">
        <v>1256</v>
      </c>
    </row>
    <row r="4" spans="1:3">
      <c r="A4" s="4" t="s">
        <v>1257</v>
      </c>
      <c r="B4" s="4" t="s">
        <v>1258</v>
      </c>
    </row>
    <row r="5" spans="1:3">
      <c r="A5" s="4" t="s">
        <v>1259</v>
      </c>
      <c r="B5" s="4" t="s">
        <v>1260</v>
      </c>
    </row>
    <row r="6" spans="1:3">
      <c r="A6" s="4" t="s">
        <v>1261</v>
      </c>
      <c r="B6" s="7" t="n">
        <v>49984</v>
      </c>
      <c r="C6" s="7" t="n">
        <v>38162</v>
      </c>
    </row>
    <row r="7" spans="1:3">
      <c r="A7" s="4" t="s">
        <v>1262</v>
      </c>
      <c r="B7" s="7" t="n">
        <v>39</v>
      </c>
      <c r="C7" s="8" t="n">
        <v>29.25</v>
      </c>
    </row>
    <row r="8" spans="1:3">
      <c r="A8" s="4" t="s">
        <v>1263</v>
      </c>
      <c r="B8" s="4" t="s">
        <v>1264</v>
      </c>
      <c r="C8" s="4" t="s">
        <v>1265</v>
      </c>
    </row>
    <row r="9" spans="1:3">
      <c r="A9" s="4" t="s">
        <v>1266</v>
      </c>
      <c r="B9" s="4" t="s">
        <v>1267</v>
      </c>
      <c r="C9" s="4" t="s">
        <v>1268</v>
      </c>
    </row>
    <row r="10" spans="1:3">
      <c r="A10" s="4" t="s">
        <v>1269</v>
      </c>
      <c r="B10" s="4" t="s">
        <v>1270</v>
      </c>
    </row>
    <row r="11" spans="1:3">
      <c r="A11" s="4" t="s">
        <v>1271</v>
      </c>
    </row>
    <row r="12" spans="1:3">
      <c r="A12" s="3" t="s">
        <v>1256</v>
      </c>
    </row>
    <row r="13" spans="1:3">
      <c r="A13" s="4" t="s">
        <v>1257</v>
      </c>
      <c r="B13" s="4" t="s">
        <v>1272</v>
      </c>
    </row>
    <row r="14" spans="1:3">
      <c r="A14" s="4" t="s">
        <v>1259</v>
      </c>
      <c r="B14" s="4" t="s">
        <v>1260</v>
      </c>
    </row>
    <row r="15" spans="1:3">
      <c r="A15" s="4" t="s">
        <v>1261</v>
      </c>
      <c r="B15" s="7" t="n">
        <v>38453</v>
      </c>
      <c r="C15" s="7" t="n">
        <v>34595</v>
      </c>
    </row>
    <row r="16" spans="1:3">
      <c r="A16" s="4" t="s">
        <v>1262</v>
      </c>
      <c r="B16" s="7" t="n">
        <v>30</v>
      </c>
      <c r="C16" s="7" t="n">
        <v>27</v>
      </c>
    </row>
    <row r="17" spans="1:3">
      <c r="A17" s="4" t="s">
        <v>1263</v>
      </c>
      <c r="B17" s="4" t="s">
        <v>9</v>
      </c>
      <c r="C17" s="4" t="s">
        <v>1273</v>
      </c>
    </row>
    <row r="18" spans="1:3">
      <c r="A18" s="4" t="s">
        <v>1266</v>
      </c>
      <c r="B18" s="4" t="s">
        <v>1274</v>
      </c>
      <c r="C18" s="4" t="s">
        <v>1275</v>
      </c>
    </row>
    <row r="19" spans="1:3">
      <c r="A19" s="4" t="s">
        <v>1269</v>
      </c>
      <c r="B19" s="4" t="s">
        <v>1270</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76</v>
      </c>
      <c r="B1" s="2" t="s">
        <v>1</v>
      </c>
    </row>
    <row r="2" spans="1:3">
      <c r="B2" s="2" t="s">
        <v>2</v>
      </c>
      <c r="C2" s="2" t="s">
        <v>69</v>
      </c>
    </row>
    <row r="3" spans="1:3">
      <c r="A3" s="3" t="s">
        <v>1277</v>
      </c>
    </row>
    <row r="4" spans="1:3">
      <c r="A4" s="4" t="s">
        <v>1261</v>
      </c>
      <c r="B4" s="7" t="n">
        <v>49984</v>
      </c>
      <c r="C4" s="7" t="n">
        <v>38162</v>
      </c>
    </row>
    <row r="5" spans="1:3">
      <c r="A5" s="4" t="s">
        <v>1271</v>
      </c>
    </row>
    <row r="6" spans="1:3">
      <c r="A6" s="3" t="s">
        <v>1277</v>
      </c>
    </row>
    <row r="7" spans="1:3">
      <c r="A7" s="4" t="s">
        <v>1261</v>
      </c>
      <c r="B7" s="5" t="n">
        <v>38453</v>
      </c>
      <c r="C7" s="5" t="n">
        <v>34595</v>
      </c>
    </row>
    <row r="8" spans="1:3">
      <c r="A8" s="4" t="s">
        <v>1278</v>
      </c>
    </row>
    <row r="9" spans="1:3">
      <c r="A9" s="3" t="s">
        <v>1277</v>
      </c>
    </row>
    <row r="10" spans="1:3">
      <c r="A10" s="4" t="s">
        <v>1261</v>
      </c>
      <c r="B10" s="5" t="n">
        <v>64</v>
      </c>
      <c r="C10" s="5" t="n">
        <v>62</v>
      </c>
    </row>
    <row r="11" spans="1:3">
      <c r="A11" s="4" t="s">
        <v>1279</v>
      </c>
    </row>
    <row r="12" spans="1:3">
      <c r="A12" s="3" t="s">
        <v>1277</v>
      </c>
    </row>
    <row r="13" spans="1:3">
      <c r="A13" s="4" t="s">
        <v>1261</v>
      </c>
      <c r="B13" s="7" t="n">
        <v>55</v>
      </c>
      <c r="C13" s="7" t="n">
        <v>53</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80</v>
      </c>
      <c r="B1" s="2" t="s">
        <v>68</v>
      </c>
      <c r="D1" s="2" t="s">
        <v>1</v>
      </c>
    </row>
    <row r="2" spans="1:5">
      <c r="B2" s="2" t="s">
        <v>2</v>
      </c>
      <c r="C2" s="2" t="s">
        <v>69</v>
      </c>
      <c r="D2" s="2" t="s">
        <v>2</v>
      </c>
      <c r="E2" s="2" t="s">
        <v>69</v>
      </c>
    </row>
    <row r="3" spans="1:5">
      <c r="A3" s="3" t="s">
        <v>1281</v>
      </c>
    </row>
    <row r="4" spans="1:5">
      <c r="A4" s="4" t="s">
        <v>1282</v>
      </c>
      <c r="B4" s="7" t="n">
        <v>60013</v>
      </c>
      <c r="C4" s="7" t="n">
        <v>57890</v>
      </c>
      <c r="D4" s="7" t="n">
        <v>122438</v>
      </c>
      <c r="E4" s="7" t="n">
        <v>119164</v>
      </c>
    </row>
    <row r="5" spans="1:5">
      <c r="A5" s="4" t="s">
        <v>1283</v>
      </c>
      <c r="B5" s="5" t="n">
        <v>19596</v>
      </c>
      <c r="C5" s="5" t="n">
        <v>19058</v>
      </c>
      <c r="D5" s="5" t="n">
        <v>36883</v>
      </c>
      <c r="E5" s="5" t="n">
        <v>36378</v>
      </c>
    </row>
    <row r="6" spans="1:5">
      <c r="A6" s="4" t="s">
        <v>1284</v>
      </c>
      <c r="B6" s="5" t="n">
        <v>24752</v>
      </c>
      <c r="C6" s="5" t="n">
        <v>25133</v>
      </c>
      <c r="D6" s="5" t="n">
        <v>49109</v>
      </c>
      <c r="E6" s="5" t="n">
        <v>51288</v>
      </c>
    </row>
    <row r="7" spans="1:5">
      <c r="A7" s="4" t="s">
        <v>1285</v>
      </c>
      <c r="B7" s="5" t="n">
        <v>1129</v>
      </c>
      <c r="C7" s="5" t="n">
        <v>1256</v>
      </c>
      <c r="D7" s="5" t="n">
        <v>2216</v>
      </c>
      <c r="E7" s="5" t="n">
        <v>2469</v>
      </c>
    </row>
    <row r="8" spans="1:5">
      <c r="A8" s="4" t="s">
        <v>117</v>
      </c>
      <c r="B8" s="7" t="n">
        <v>105490</v>
      </c>
      <c r="C8" s="7" t="n">
        <v>103337</v>
      </c>
      <c r="D8" s="7" t="n">
        <v>210646</v>
      </c>
      <c r="E8" s="7" t="n">
        <v>209299</v>
      </c>
    </row>
  </sheetData>
  <mergeCells count="3">
    <mergeCell ref="A1:A2"/>
    <mergeCell ref="B1:C1"/>
    <mergeCell ref="D1:E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86</v>
      </c>
      <c r="B1" s="2" t="s">
        <v>68</v>
      </c>
      <c r="D1" s="2" t="s">
        <v>1</v>
      </c>
    </row>
    <row r="2" spans="1:5">
      <c r="B2" s="2" t="s">
        <v>2</v>
      </c>
      <c r="C2" s="2" t="s">
        <v>69</v>
      </c>
      <c r="D2" s="2" t="s">
        <v>2</v>
      </c>
      <c r="E2" s="2" t="s">
        <v>69</v>
      </c>
    </row>
    <row r="3" spans="1:5">
      <c r="A3" s="4" t="s">
        <v>1287</v>
      </c>
    </row>
    <row r="4" spans="1:5">
      <c r="A4" s="3" t="s">
        <v>1288</v>
      </c>
    </row>
    <row r="5" spans="1:5">
      <c r="A5" s="4" t="s">
        <v>1289</v>
      </c>
      <c r="B5" s="7" t="n">
        <v>1380</v>
      </c>
      <c r="C5" s="7" t="n">
        <v>1325</v>
      </c>
      <c r="D5" s="7" t="n">
        <v>2762</v>
      </c>
      <c r="E5" s="7" t="n">
        <v>2649</v>
      </c>
    </row>
    <row r="6" spans="1:5">
      <c r="A6" s="4" t="s">
        <v>1290</v>
      </c>
      <c r="B6" s="5" t="n">
        <v>186</v>
      </c>
      <c r="C6" s="5" t="n">
        <v>194</v>
      </c>
      <c r="D6" s="5" t="n">
        <v>361</v>
      </c>
      <c r="E6" s="5" t="n">
        <v>388</v>
      </c>
    </row>
    <row r="7" spans="1:5">
      <c r="A7" s="4" t="s">
        <v>1291</v>
      </c>
      <c r="B7" s="5" t="n">
        <v>-681</v>
      </c>
      <c r="C7" s="5" t="n">
        <v>-656</v>
      </c>
      <c r="D7" s="5" t="n">
        <v>-1362</v>
      </c>
      <c r="E7" s="5" t="n">
        <v>-1313</v>
      </c>
    </row>
    <row r="8" spans="1:5">
      <c r="A8" s="4" t="s">
        <v>1244</v>
      </c>
      <c r="B8" s="5" t="n">
        <v>-226</v>
      </c>
      <c r="C8" s="5" t="n">
        <v>-228</v>
      </c>
      <c r="D8" s="5" t="n">
        <v>-448</v>
      </c>
      <c r="E8" s="5" t="n">
        <v>-457</v>
      </c>
    </row>
    <row r="9" spans="1:5">
      <c r="A9" s="4" t="s">
        <v>1245</v>
      </c>
      <c r="B9" s="5" t="n">
        <v>211</v>
      </c>
      <c r="C9" s="5" t="n">
        <v>214</v>
      </c>
      <c r="D9" s="5" t="n">
        <v>422</v>
      </c>
      <c r="E9" s="5" t="n">
        <v>428</v>
      </c>
    </row>
    <row r="10" spans="1:5">
      <c r="A10" s="4" t="s">
        <v>1246</v>
      </c>
      <c r="B10" s="5" t="n">
        <v>0</v>
      </c>
      <c r="C10" s="5" t="n">
        <v>12</v>
      </c>
      <c r="D10" s="5" t="n">
        <v>0</v>
      </c>
      <c r="E10" s="5" t="n">
        <v>23</v>
      </c>
    </row>
    <row r="11" spans="1:5">
      <c r="A11" s="4" t="s">
        <v>1292</v>
      </c>
      <c r="B11" s="5" t="n">
        <v>870</v>
      </c>
      <c r="C11" s="5" t="n">
        <v>861</v>
      </c>
      <c r="D11" s="5" t="n">
        <v>1735</v>
      </c>
      <c r="E11" s="5" t="n">
        <v>1718</v>
      </c>
    </row>
    <row r="12" spans="1:5">
      <c r="A12" s="4" t="s">
        <v>1293</v>
      </c>
    </row>
    <row r="13" spans="1:5">
      <c r="A13" s="3" t="s">
        <v>1288</v>
      </c>
    </row>
    <row r="14" spans="1:5">
      <c r="A14" s="4" t="s">
        <v>1289</v>
      </c>
      <c r="B14" s="5" t="n">
        <v>829</v>
      </c>
      <c r="C14" s="5" t="n">
        <v>768</v>
      </c>
      <c r="D14" s="5" t="n">
        <v>1631</v>
      </c>
      <c r="E14" s="5" t="n">
        <v>1605</v>
      </c>
    </row>
    <row r="15" spans="1:5">
      <c r="A15" s="4" t="s">
        <v>1290</v>
      </c>
      <c r="B15" s="5" t="n">
        <v>502</v>
      </c>
      <c r="C15" s="5" t="n">
        <v>487</v>
      </c>
      <c r="D15" s="5" t="n">
        <v>993</v>
      </c>
      <c r="E15" s="5" t="n">
        <v>952</v>
      </c>
    </row>
    <row r="16" spans="1:5">
      <c r="A16" s="4" t="s">
        <v>1291</v>
      </c>
      <c r="B16" s="5" t="n">
        <v>-1106</v>
      </c>
      <c r="C16" s="5" t="n">
        <v>-1044</v>
      </c>
      <c r="D16" s="5" t="n">
        <v>-2202</v>
      </c>
      <c r="E16" s="5" t="n">
        <v>-2037</v>
      </c>
    </row>
    <row r="17" spans="1:5">
      <c r="A17" s="4" t="s">
        <v>1244</v>
      </c>
      <c r="B17" s="5" t="n">
        <v>-44</v>
      </c>
      <c r="C17" s="5" t="n">
        <v>-21</v>
      </c>
      <c r="D17" s="5" t="n">
        <v>-90</v>
      </c>
      <c r="E17" s="5" t="n">
        <v>-40</v>
      </c>
    </row>
    <row r="18" spans="1:5">
      <c r="A18" s="4" t="s">
        <v>1245</v>
      </c>
      <c r="B18" s="5" t="n">
        <v>19</v>
      </c>
      <c r="C18" s="5" t="n">
        <v>10</v>
      </c>
      <c r="D18" s="5" t="n">
        <v>39</v>
      </c>
      <c r="E18" s="5" t="n">
        <v>19</v>
      </c>
    </row>
    <row r="19" spans="1:5">
      <c r="A19" s="4" t="s">
        <v>1246</v>
      </c>
      <c r="B19" s="5" t="n">
        <v>1</v>
      </c>
      <c r="C19" s="5" t="n">
        <v>1</v>
      </c>
      <c r="D19" s="5" t="n">
        <v>2</v>
      </c>
      <c r="E19" s="5" t="n">
        <v>2</v>
      </c>
    </row>
    <row r="20" spans="1:5">
      <c r="A20" s="4" t="s">
        <v>1292</v>
      </c>
      <c r="B20" s="7" t="n">
        <v>201</v>
      </c>
      <c r="C20" s="7" t="n">
        <v>201</v>
      </c>
      <c r="D20" s="7" t="n">
        <v>373</v>
      </c>
      <c r="E20" s="7" t="n">
        <v>501</v>
      </c>
    </row>
  </sheetData>
  <mergeCells count="3">
    <mergeCell ref="A1:A2"/>
    <mergeCell ref="B1:C1"/>
    <mergeCell ref="D1:E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94</v>
      </c>
      <c r="B1" s="2" t="s">
        <v>68</v>
      </c>
      <c r="D1" s="2" t="s">
        <v>1</v>
      </c>
    </row>
    <row r="2" spans="1:5">
      <c r="B2" s="2" t="s">
        <v>2</v>
      </c>
      <c r="C2" s="2" t="s">
        <v>69</v>
      </c>
      <c r="D2" s="2" t="s">
        <v>2</v>
      </c>
      <c r="E2" s="2" t="s">
        <v>69</v>
      </c>
    </row>
    <row r="3" spans="1:5">
      <c r="A3" s="3" t="s">
        <v>1295</v>
      </c>
    </row>
    <row r="4" spans="1:5">
      <c r="A4" s="4" t="s">
        <v>1296</v>
      </c>
      <c r="B4" s="7" t="n">
        <v>78475</v>
      </c>
      <c r="C4" s="7" t="n">
        <v>71122</v>
      </c>
      <c r="D4" s="7" t="n">
        <v>153511</v>
      </c>
      <c r="E4" s="7" t="n">
        <v>142495</v>
      </c>
    </row>
    <row r="5" spans="1:5">
      <c r="A5" s="4" t="s">
        <v>1297</v>
      </c>
      <c r="B5" s="5" t="n">
        <v>19270</v>
      </c>
      <c r="C5" s="5" t="n">
        <v>16434</v>
      </c>
      <c r="D5" s="5" t="n">
        <v>27093</v>
      </c>
      <c r="E5" s="5" t="n">
        <v>38715</v>
      </c>
    </row>
    <row r="6" spans="1:5">
      <c r="A6" s="4" t="s">
        <v>74</v>
      </c>
      <c r="B6" s="7" t="n">
        <v>97745</v>
      </c>
      <c r="C6" s="7" t="n">
        <v>87556</v>
      </c>
      <c r="D6" s="7" t="n">
        <v>180604</v>
      </c>
      <c r="E6" s="7" t="n">
        <v>181210</v>
      </c>
    </row>
  </sheetData>
  <mergeCells count="3">
    <mergeCell ref="A1:A2"/>
    <mergeCell ref="B1:C1"/>
    <mergeCell ref="D1:E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98</v>
      </c>
      <c r="B1" s="2" t="s">
        <v>68</v>
      </c>
      <c r="D1" s="2" t="s">
        <v>1</v>
      </c>
    </row>
    <row r="2" spans="1:5">
      <c r="B2" s="2" t="s">
        <v>2</v>
      </c>
      <c r="C2" s="2" t="s">
        <v>69</v>
      </c>
      <c r="D2" s="2" t="s">
        <v>2</v>
      </c>
      <c r="E2" s="2" t="s">
        <v>69</v>
      </c>
    </row>
    <row r="3" spans="1:5">
      <c r="A3" s="3" t="s">
        <v>1295</v>
      </c>
    </row>
    <row r="4" spans="1:5">
      <c r="A4" s="4" t="s">
        <v>1299</v>
      </c>
      <c r="B4" s="7" t="n">
        <v>596</v>
      </c>
      <c r="C4" s="7" t="n">
        <v>850</v>
      </c>
      <c r="D4" s="7" t="n">
        <v>1193</v>
      </c>
      <c r="E4" s="7" t="n">
        <v>1870</v>
      </c>
    </row>
    <row r="5" spans="1:5">
      <c r="A5" s="4" t="s">
        <v>1300</v>
      </c>
      <c r="B5" s="7" t="n">
        <v>-1467</v>
      </c>
      <c r="C5" s="7" t="n">
        <v>-1813</v>
      </c>
      <c r="D5" s="7" t="n">
        <v>-2849</v>
      </c>
      <c r="E5" s="7" t="n">
        <v>-3763</v>
      </c>
    </row>
  </sheetData>
  <mergeCells count="3">
    <mergeCell ref="A1:A2"/>
    <mergeCell ref="B1:C1"/>
    <mergeCell ref="D1:E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301</v>
      </c>
      <c r="B1" s="2" t="s">
        <v>68</v>
      </c>
      <c r="D1" s="2" t="s">
        <v>1</v>
      </c>
    </row>
    <row r="2" spans="1:5">
      <c r="B2" s="2" t="s">
        <v>2</v>
      </c>
      <c r="C2" s="2" t="s">
        <v>69</v>
      </c>
      <c r="D2" s="2" t="s">
        <v>2</v>
      </c>
      <c r="E2" s="2" t="s">
        <v>69</v>
      </c>
    </row>
    <row r="3" spans="1:5">
      <c r="A3" s="3" t="s">
        <v>1295</v>
      </c>
    </row>
    <row r="4" spans="1:5">
      <c r="A4" s="4" t="s">
        <v>1302</v>
      </c>
      <c r="B4" s="7" t="n">
        <v>4366</v>
      </c>
      <c r="C4" s="7" t="n">
        <v>3840</v>
      </c>
      <c r="D4" s="7" t="n">
        <v>8658</v>
      </c>
      <c r="E4" s="7" t="n">
        <v>7747</v>
      </c>
    </row>
  </sheetData>
  <mergeCells count="3">
    <mergeCell ref="A1:A2"/>
    <mergeCell ref="B1:C1"/>
    <mergeCell ref="D1:E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303</v>
      </c>
      <c r="B1" s="2" t="s">
        <v>68</v>
      </c>
      <c r="D1" s="2" t="s">
        <v>1</v>
      </c>
    </row>
    <row r="2" spans="1:5">
      <c r="B2" s="2" t="s">
        <v>2</v>
      </c>
      <c r="C2" s="2" t="s">
        <v>69</v>
      </c>
      <c r="D2" s="2" t="s">
        <v>2</v>
      </c>
      <c r="E2" s="2" t="s">
        <v>69</v>
      </c>
    </row>
    <row r="3" spans="1:5">
      <c r="A3" s="3" t="s">
        <v>74</v>
      </c>
    </row>
    <row r="4" spans="1:5">
      <c r="A4" s="4" t="s">
        <v>1304</v>
      </c>
      <c r="B4" s="7" t="n">
        <v>16603</v>
      </c>
      <c r="C4" s="7" t="n">
        <v>16014</v>
      </c>
      <c r="D4" s="7" t="n">
        <v>22054</v>
      </c>
      <c r="E4" s="7" t="n">
        <v>37141</v>
      </c>
    </row>
    <row r="5" spans="1:5">
      <c r="A5" s="4" t="s">
        <v>1305</v>
      </c>
      <c r="B5" s="5" t="n">
        <v>-2331</v>
      </c>
      <c r="C5" s="5" t="n">
        <v>-2416</v>
      </c>
      <c r="D5" s="5" t="n">
        <v>-3460</v>
      </c>
      <c r="E5" s="5" t="n">
        <v>-5949</v>
      </c>
    </row>
    <row r="6" spans="1:5">
      <c r="A6" s="3" t="s">
        <v>81</v>
      </c>
    </row>
    <row r="7" spans="1:5">
      <c r="A7" s="4" t="s">
        <v>1306</v>
      </c>
      <c r="B7" s="5" t="n">
        <v>-13859</v>
      </c>
      <c r="C7" s="5" t="n">
        <v>-40895</v>
      </c>
      <c r="D7" s="5" t="n">
        <v>-38417</v>
      </c>
      <c r="E7" s="5" t="n">
        <v>-88501</v>
      </c>
    </row>
    <row r="8" spans="1:5">
      <c r="A8" s="4" t="s">
        <v>1307</v>
      </c>
      <c r="B8" s="5" t="n">
        <v>22966</v>
      </c>
      <c r="C8" s="5" t="n">
        <v>47955</v>
      </c>
      <c r="D8" s="5" t="n">
        <v>47671</v>
      </c>
      <c r="E8" s="5" t="n">
        <v>104399</v>
      </c>
    </row>
    <row r="9" spans="1:5">
      <c r="A9" s="4" t="s">
        <v>1308</v>
      </c>
      <c r="B9" s="5" t="n">
        <v>2444</v>
      </c>
      <c r="C9" s="5" t="n">
        <v>2828</v>
      </c>
      <c r="D9" s="5" t="n">
        <v>3887</v>
      </c>
      <c r="E9" s="5" t="n">
        <v>6874</v>
      </c>
    </row>
    <row r="10" spans="1:5">
      <c r="A10" s="4" t="s">
        <v>1309</v>
      </c>
    </row>
    <row r="11" spans="1:5">
      <c r="A11" s="3" t="s">
        <v>74</v>
      </c>
    </row>
    <row r="12" spans="1:5">
      <c r="A12" s="4" t="s">
        <v>1305</v>
      </c>
      <c r="B12" s="5" t="n">
        <v>-308</v>
      </c>
      <c r="C12" s="5" t="n">
        <v>-262</v>
      </c>
      <c r="D12" s="5" t="n">
        <v>-535</v>
      </c>
      <c r="E12" s="5" t="n">
        <v>-584</v>
      </c>
    </row>
    <row r="13" spans="1:5">
      <c r="A13" s="4" t="s">
        <v>1310</v>
      </c>
    </row>
    <row r="14" spans="1:5">
      <c r="A14" s="3" t="s">
        <v>74</v>
      </c>
    </row>
    <row r="15" spans="1:5">
      <c r="A15" s="4" t="s">
        <v>1305</v>
      </c>
      <c r="B15" s="5" t="n">
        <v>-1752</v>
      </c>
      <c r="C15" s="5" t="n">
        <v>-1826</v>
      </c>
      <c r="D15" s="5" t="n">
        <v>-2321</v>
      </c>
      <c r="E15" s="5" t="n">
        <v>-4453</v>
      </c>
    </row>
    <row r="16" spans="1:5">
      <c r="A16" s="4" t="s">
        <v>1311</v>
      </c>
    </row>
    <row r="17" spans="1:5">
      <c r="A17" s="3" t="s">
        <v>74</v>
      </c>
    </row>
    <row r="18" spans="1:5">
      <c r="A18" s="4" t="s">
        <v>1305</v>
      </c>
      <c r="B18" s="7" t="n">
        <v>-271</v>
      </c>
      <c r="C18" s="7" t="n">
        <v>-328</v>
      </c>
      <c r="D18" s="7" t="n">
        <v>-604</v>
      </c>
      <c r="E18" s="7" t="n">
        <v>-912</v>
      </c>
    </row>
  </sheetData>
  <mergeCells count="3">
    <mergeCell ref="A1:A2"/>
    <mergeCell ref="B1:C1"/>
    <mergeCell ref="D1:E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13T06:33:59Z</dcterms:created>
  <dcterms:modified xmlns:dcterms="http://purl.org/dc/terms/" xmlns:xsi="http://www.w3.org/2001/XMLSchema-instance" xsi:type="dcterms:W3CDTF">2018-11-13T06:33:59Z</dcterms:modified>
</cp:coreProperties>
</file>